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Cash Flow Informat" sheetId="10" state="visible" r:id="rId10"/>
    <sheet xmlns:r="http://schemas.openxmlformats.org/officeDocument/2006/relationships" name="Accounting and Reporting Develo"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Credit Quality and the Allowanc" sheetId="14" state="visible" r:id="rId14"/>
    <sheet xmlns:r="http://schemas.openxmlformats.org/officeDocument/2006/relationships" name="Bank Premises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VIE" sheetId="18" state="visible" r:id="rId18"/>
    <sheet xmlns:r="http://schemas.openxmlformats.org/officeDocument/2006/relationships" name="Sales of Receivables and Servic" sheetId="19" state="visible" r:id="rId19"/>
    <sheet xmlns:r="http://schemas.openxmlformats.org/officeDocument/2006/relationships" name="Derivative Financial Instrument" sheetId="20" state="visible" r:id="rId20"/>
    <sheet xmlns:r="http://schemas.openxmlformats.org/officeDocument/2006/relationships" name="Other Short Term Borrowings" sheetId="21" state="visible" r:id="rId21"/>
    <sheet xmlns:r="http://schemas.openxmlformats.org/officeDocument/2006/relationships" name="Long-Term Debt" sheetId="22" state="visible" r:id="rId22"/>
    <sheet xmlns:r="http://schemas.openxmlformats.org/officeDocument/2006/relationships" name="Capital Actions" sheetId="23" state="visible" r:id="rId23"/>
    <sheet xmlns:r="http://schemas.openxmlformats.org/officeDocument/2006/relationships" name="Commitments, Contingent Liabili" sheetId="24" state="visible" r:id="rId24"/>
    <sheet xmlns:r="http://schemas.openxmlformats.org/officeDocument/2006/relationships" name="Legal and Regulatory Proceeding"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Earnings Per Share" sheetId="29" state="visible" r:id="rId29"/>
    <sheet xmlns:r="http://schemas.openxmlformats.org/officeDocument/2006/relationships" name="Fair Value Measurements" sheetId="30" state="visible" r:id="rId30"/>
    <sheet xmlns:r="http://schemas.openxmlformats.org/officeDocument/2006/relationships" name="Business Segments" sheetId="31" state="visible" r:id="rId31"/>
    <sheet xmlns:r="http://schemas.openxmlformats.org/officeDocument/2006/relationships" name="Pending Acquisition" sheetId="32" state="visible" r:id="rId32"/>
    <sheet xmlns:r="http://schemas.openxmlformats.org/officeDocument/2006/relationships" name="Subsequent Event" sheetId="33" state="visible" r:id="rId33"/>
    <sheet xmlns:r="http://schemas.openxmlformats.org/officeDocument/2006/relationships" name="Accounting and Reporting Deve_2" sheetId="34" state="visible" r:id="rId34"/>
    <sheet xmlns:r="http://schemas.openxmlformats.org/officeDocument/2006/relationships" name="Supplemental Cash Flow Inform_2"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Credit Quality and the Allowa_2" sheetId="38" state="visible" r:id="rId38"/>
    <sheet xmlns:r="http://schemas.openxmlformats.org/officeDocument/2006/relationships" name="Bank Premises and Equipment (Ta"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Variable Interest Entities (Tab" sheetId="42" state="visible" r:id="rId42"/>
    <sheet xmlns:r="http://schemas.openxmlformats.org/officeDocument/2006/relationships" name="Sales of Receivables and Serv_2" sheetId="43" state="visible" r:id="rId43"/>
    <sheet xmlns:r="http://schemas.openxmlformats.org/officeDocument/2006/relationships" name="Derivative Financial Instrume_2" sheetId="44" state="visible" r:id="rId44"/>
    <sheet xmlns:r="http://schemas.openxmlformats.org/officeDocument/2006/relationships" name="Other Short Term Borrowings (Ta" sheetId="45" state="visible" r:id="rId45"/>
    <sheet xmlns:r="http://schemas.openxmlformats.org/officeDocument/2006/relationships" name="Capital Actions (Tables)" sheetId="46" state="visible" r:id="rId46"/>
    <sheet xmlns:r="http://schemas.openxmlformats.org/officeDocument/2006/relationships" name="Commitments, Contingent Liabi_2"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Fair Value Measurements (Tables" sheetId="50" state="visible" r:id="rId50"/>
    <sheet xmlns:r="http://schemas.openxmlformats.org/officeDocument/2006/relationships" name="Business Segments (Tables)" sheetId="51" state="visible" r:id="rId51"/>
    <sheet xmlns:r="http://schemas.openxmlformats.org/officeDocument/2006/relationships" name="Supplemental Cash Flow (Noncash" sheetId="52" state="visible" r:id="rId52"/>
    <sheet xmlns:r="http://schemas.openxmlformats.org/officeDocument/2006/relationships" name="Accounting and Reporting Deve_3" sheetId="53" state="visible" r:id="rId53"/>
    <sheet xmlns:r="http://schemas.openxmlformats.org/officeDocument/2006/relationships" name="Securities (Investment Securiti" sheetId="54" state="visible" r:id="rId54"/>
    <sheet xmlns:r="http://schemas.openxmlformats.org/officeDocument/2006/relationships" name="Securities (Investment Securi_2" sheetId="55" state="visible" r:id="rId55"/>
    <sheet xmlns:r="http://schemas.openxmlformats.org/officeDocument/2006/relationships" name="Securities (Gains and Losses Re" sheetId="56" state="visible" r:id="rId56"/>
    <sheet xmlns:r="http://schemas.openxmlformats.org/officeDocument/2006/relationships" name="Securities (Gains and Losses _2" sheetId="57" state="visible" r:id="rId57"/>
    <sheet xmlns:r="http://schemas.openxmlformats.org/officeDocument/2006/relationships" name="Securities (Securities - Additi" sheetId="58" state="visible" r:id="rId58"/>
    <sheet xmlns:r="http://schemas.openxmlformats.org/officeDocument/2006/relationships" name="Securities (Amortized Cost and " sheetId="59" state="visible" r:id="rId59"/>
    <sheet xmlns:r="http://schemas.openxmlformats.org/officeDocument/2006/relationships" name="Securities (Fair Value and Gros" sheetId="60" state="visible" r:id="rId60"/>
    <sheet xmlns:r="http://schemas.openxmlformats.org/officeDocument/2006/relationships" name="Loans &amp; Leases (Loans and Lease" sheetId="61" state="visible" r:id="rId61"/>
    <sheet xmlns:r="http://schemas.openxmlformats.org/officeDocument/2006/relationships" name="Loans &amp; Leases (Loans and Lea_2" sheetId="62" state="visible" r:id="rId62"/>
    <sheet xmlns:r="http://schemas.openxmlformats.org/officeDocument/2006/relationships" name="Loans &amp; Leases (Total Loans And" sheetId="63" state="visible" r:id="rId63"/>
    <sheet xmlns:r="http://schemas.openxmlformats.org/officeDocument/2006/relationships" name="Credit Quality (Summary of Tran" sheetId="64" state="visible" r:id="rId64"/>
    <sheet xmlns:r="http://schemas.openxmlformats.org/officeDocument/2006/relationships" name="Credit Quality (Summary of Tr_2" sheetId="65" state="visible" r:id="rId65"/>
    <sheet xmlns:r="http://schemas.openxmlformats.org/officeDocument/2006/relationships" name="Credit Quality (Summary of the " sheetId="66" state="visible" r:id="rId66"/>
    <sheet xmlns:r="http://schemas.openxmlformats.org/officeDocument/2006/relationships" name="Credit Quality (Summary of th_2" sheetId="67" state="visible" r:id="rId67"/>
    <sheet xmlns:r="http://schemas.openxmlformats.org/officeDocument/2006/relationships" name="Credit Quality (Summary of th_3" sheetId="68" state="visible" r:id="rId68"/>
    <sheet xmlns:r="http://schemas.openxmlformats.org/officeDocument/2006/relationships" name="Credit Quality (Summary of th_4" sheetId="69" state="visible" r:id="rId69"/>
    <sheet xmlns:r="http://schemas.openxmlformats.org/officeDocument/2006/relationships" name="Credit Quality (Summary of th_5" sheetId="70" state="visible" r:id="rId70"/>
    <sheet xmlns:r="http://schemas.openxmlformats.org/officeDocument/2006/relationships" name="Credit Quality (Summarizes the " sheetId="71" state="visible" r:id="rId71"/>
    <sheet xmlns:r="http://schemas.openxmlformats.org/officeDocument/2006/relationships" name="Credit Quality (Summarizes th_2" sheetId="72" state="visible" r:id="rId72"/>
    <sheet xmlns:r="http://schemas.openxmlformats.org/officeDocument/2006/relationships" name="Credit Quality (Summarizes th_3" sheetId="73" state="visible" r:id="rId73"/>
    <sheet xmlns:r="http://schemas.openxmlformats.org/officeDocument/2006/relationships" name="Credit Quality (Summarizes th_4" sheetId="74" state="visible" r:id="rId74"/>
    <sheet xmlns:r="http://schemas.openxmlformats.org/officeDocument/2006/relationships" name="Credit Quality (Summary of Aver" sheetId="75" state="visible" r:id="rId75"/>
    <sheet xmlns:r="http://schemas.openxmlformats.org/officeDocument/2006/relationships" name="Credit Quality (Summary of Av_2" sheetId="76" state="visible" r:id="rId76"/>
    <sheet xmlns:r="http://schemas.openxmlformats.org/officeDocument/2006/relationships" name="Credit Quality (Summary of th_6" sheetId="77" state="visible" r:id="rId77"/>
    <sheet xmlns:r="http://schemas.openxmlformats.org/officeDocument/2006/relationships" name="Credit Quality (Summary of th_7" sheetId="78" state="visible" r:id="rId78"/>
    <sheet xmlns:r="http://schemas.openxmlformats.org/officeDocument/2006/relationships" name="Credit Quality (Credit Quality " sheetId="79" state="visible" r:id="rId79"/>
    <sheet xmlns:r="http://schemas.openxmlformats.org/officeDocument/2006/relationships" name="Credit Quality (Summary of Loan" sheetId="80" state="visible" r:id="rId80"/>
    <sheet xmlns:r="http://schemas.openxmlformats.org/officeDocument/2006/relationships" name="Credit Quality (Summary of Subs" sheetId="81" state="visible" r:id="rId81"/>
    <sheet xmlns:r="http://schemas.openxmlformats.org/officeDocument/2006/relationships" name="Bank Premises &amp; Equipment (Bank" sheetId="82" state="visible" r:id="rId82"/>
    <sheet xmlns:r="http://schemas.openxmlformats.org/officeDocument/2006/relationships" name="Bank Premises &amp; Equipment (Ba_2" sheetId="83" state="visible" r:id="rId83"/>
    <sheet xmlns:r="http://schemas.openxmlformats.org/officeDocument/2006/relationships" name="Bank Premises &amp; Equipment (Ba_3" sheetId="84" state="visible" r:id="rId84"/>
    <sheet xmlns:r="http://schemas.openxmlformats.org/officeDocument/2006/relationships" name="Goodwill (Changes in the Net Ca" sheetId="85" state="visible" r:id="rId85"/>
    <sheet xmlns:r="http://schemas.openxmlformats.org/officeDocument/2006/relationships" name="Intangible Assets (Intangible A" sheetId="86" state="visible" r:id="rId86"/>
    <sheet xmlns:r="http://schemas.openxmlformats.org/officeDocument/2006/relationships" name="Intangible Assets (Intangible_2" sheetId="87" state="visible" r:id="rId87"/>
    <sheet xmlns:r="http://schemas.openxmlformats.org/officeDocument/2006/relationships" name="Intangible Assets (Estimated Am" sheetId="88" state="visible" r:id="rId88"/>
    <sheet xmlns:r="http://schemas.openxmlformats.org/officeDocument/2006/relationships" name="VIE (Classifications of Consoli" sheetId="89" state="visible" r:id="rId89"/>
    <sheet xmlns:r="http://schemas.openxmlformats.org/officeDocument/2006/relationships" name="VIE (Variable Interest Entities" sheetId="90" state="visible" r:id="rId90"/>
    <sheet xmlns:r="http://schemas.openxmlformats.org/officeDocument/2006/relationships" name="VIE (Assets and Liabilities Rel" sheetId="91" state="visible" r:id="rId91"/>
    <sheet xmlns:r="http://schemas.openxmlformats.org/officeDocument/2006/relationships" name="VIE (Investments in Qualified A" sheetId="92" state="visible" r:id="rId92"/>
    <sheet xmlns:r="http://schemas.openxmlformats.org/officeDocument/2006/relationships" name="MSR (Activity Related to Mortga" sheetId="93" state="visible" r:id="rId93"/>
    <sheet xmlns:r="http://schemas.openxmlformats.org/officeDocument/2006/relationships" name="MSR (Changes in the Servicing A" sheetId="94" state="visible" r:id="rId94"/>
    <sheet xmlns:r="http://schemas.openxmlformats.org/officeDocument/2006/relationships" name="MSR (Activity Related to the MS" sheetId="95" state="visible" r:id="rId95"/>
    <sheet xmlns:r="http://schemas.openxmlformats.org/officeDocument/2006/relationships" name="MSR (Servicing Assets and Resid" sheetId="96" state="visible" r:id="rId96"/>
    <sheet xmlns:r="http://schemas.openxmlformats.org/officeDocument/2006/relationships" name="MSR (Sales of Receivables and S" sheetId="97" state="visible" r:id="rId97"/>
    <sheet xmlns:r="http://schemas.openxmlformats.org/officeDocument/2006/relationships" name="MSR (Sensitivity of the Current" sheetId="98" state="visible" r:id="rId98"/>
    <sheet xmlns:r="http://schemas.openxmlformats.org/officeDocument/2006/relationships" name="Derivatives (Derivative Financi" sheetId="99" state="visible" r:id="rId99"/>
    <sheet xmlns:r="http://schemas.openxmlformats.org/officeDocument/2006/relationships" name="Derivatives (Notional Amounts a" sheetId="100" state="visible" r:id="rId100"/>
    <sheet xmlns:r="http://schemas.openxmlformats.org/officeDocument/2006/relationships" name="Derivatives (Change in the Fair" sheetId="101" state="visible" r:id="rId101"/>
    <sheet xmlns:r="http://schemas.openxmlformats.org/officeDocument/2006/relationships" name="Derivatives (Net Gains (Losses)" sheetId="102" state="visible" r:id="rId102"/>
    <sheet xmlns:r="http://schemas.openxmlformats.org/officeDocument/2006/relationships" name="Derivatives (Net Gains (Losse_2" sheetId="103" state="visible" r:id="rId103"/>
    <sheet xmlns:r="http://schemas.openxmlformats.org/officeDocument/2006/relationships" name="Derivatives (Risk Ratings of th" sheetId="104" state="visible" r:id="rId104"/>
    <sheet xmlns:r="http://schemas.openxmlformats.org/officeDocument/2006/relationships" name="Derivatives (Net Gains (Losse_3" sheetId="105" state="visible" r:id="rId105"/>
    <sheet xmlns:r="http://schemas.openxmlformats.org/officeDocument/2006/relationships" name="Derivatives (Offsetting Derivat" sheetId="106" state="visible" r:id="rId106"/>
    <sheet xmlns:r="http://schemas.openxmlformats.org/officeDocument/2006/relationships" name="Other Short-Term Borrowings (Co" sheetId="107" state="visible" r:id="rId107"/>
    <sheet xmlns:r="http://schemas.openxmlformats.org/officeDocument/2006/relationships" name="Other Short-Term Borrowings (Ot" sheetId="108" state="visible" r:id="rId108"/>
    <sheet xmlns:r="http://schemas.openxmlformats.org/officeDocument/2006/relationships" name="Capital Actions (Capital Action" sheetId="109" state="visible" r:id="rId109"/>
    <sheet xmlns:r="http://schemas.openxmlformats.org/officeDocument/2006/relationships" name="Long-Term Debt (Long-Term Debt " sheetId="110" state="visible" r:id="rId110"/>
    <sheet xmlns:r="http://schemas.openxmlformats.org/officeDocument/2006/relationships" name="Commitments (Summary of Signifi" sheetId="111" state="visible" r:id="rId111"/>
    <sheet xmlns:r="http://schemas.openxmlformats.org/officeDocument/2006/relationships" name="Commitments (Risk Rating Under " sheetId="112" state="visible" r:id="rId112"/>
    <sheet xmlns:r="http://schemas.openxmlformats.org/officeDocument/2006/relationships" name="Commitments (Commitments, Conti" sheetId="113" state="visible" r:id="rId113"/>
    <sheet xmlns:r="http://schemas.openxmlformats.org/officeDocument/2006/relationships" name="Commitments (Standby and Commer" sheetId="114" state="visible" r:id="rId114"/>
    <sheet xmlns:r="http://schemas.openxmlformats.org/officeDocument/2006/relationships" name="Commitments (Standby and Comm_2" sheetId="115" state="visible" r:id="rId115"/>
    <sheet xmlns:r="http://schemas.openxmlformats.org/officeDocument/2006/relationships" name="Commitments (Letters of Credit)" sheetId="116" state="visible" r:id="rId116"/>
    <sheet xmlns:r="http://schemas.openxmlformats.org/officeDocument/2006/relationships" name="Commitments (Activity in Reserv" sheetId="117" state="visible" r:id="rId117"/>
    <sheet xmlns:r="http://schemas.openxmlformats.org/officeDocument/2006/relationships" name="Commitments (Unresolved Claims " sheetId="118" state="visible" r:id="rId118"/>
    <sheet xmlns:r="http://schemas.openxmlformats.org/officeDocument/2006/relationships" name="Commitments (Visa Funding and B" sheetId="119" state="visible" r:id="rId119"/>
    <sheet xmlns:r="http://schemas.openxmlformats.org/officeDocument/2006/relationships" name="Legal &amp; Regulatory Proceedings " sheetId="120" state="visible" r:id="rId120"/>
    <sheet xmlns:r="http://schemas.openxmlformats.org/officeDocument/2006/relationships" name="Related Party Transactions (Rel" sheetId="121" state="visible" r:id="rId121"/>
    <sheet xmlns:r="http://schemas.openxmlformats.org/officeDocument/2006/relationships" name="Income Taxes (Income Taxes - Ad" sheetId="122" state="visible" r:id="rId122"/>
    <sheet xmlns:r="http://schemas.openxmlformats.org/officeDocument/2006/relationships" name="AOCI (Activity of the Component" sheetId="123" state="visible" r:id="rId123"/>
    <sheet xmlns:r="http://schemas.openxmlformats.org/officeDocument/2006/relationships" name="AOCI (Reclassifications Out of " sheetId="124" state="visible" r:id="rId124"/>
    <sheet xmlns:r="http://schemas.openxmlformats.org/officeDocument/2006/relationships" name="EPS (Calculation of Earnings Pe" sheetId="125" state="visible" r:id="rId125"/>
    <sheet xmlns:r="http://schemas.openxmlformats.org/officeDocument/2006/relationships" name="EPS (Earnings Per Share - Addit" sheetId="126" state="visible" r:id="rId126"/>
    <sheet xmlns:r="http://schemas.openxmlformats.org/officeDocument/2006/relationships" name="Fair Value Measurements (Assets" sheetId="127" state="visible" r:id="rId127"/>
    <sheet xmlns:r="http://schemas.openxmlformats.org/officeDocument/2006/relationships" name="Fair Value Measurements (Asse_2" sheetId="128" state="visible" r:id="rId128"/>
    <sheet xmlns:r="http://schemas.openxmlformats.org/officeDocument/2006/relationships" name="Fair Value Measurements (Fair V" sheetId="129" state="visible" r:id="rId129"/>
    <sheet xmlns:r="http://schemas.openxmlformats.org/officeDocument/2006/relationships" name="Fair Value Measurements (Reconc" sheetId="130" state="visible" r:id="rId130"/>
    <sheet xmlns:r="http://schemas.openxmlformats.org/officeDocument/2006/relationships" name="Fair Value Measurements (Reco_2" sheetId="131" state="visible" r:id="rId131"/>
    <sheet xmlns:r="http://schemas.openxmlformats.org/officeDocument/2006/relationships" name="Fair Value Measurements (Total " sheetId="132" state="visible" r:id="rId132"/>
    <sheet xmlns:r="http://schemas.openxmlformats.org/officeDocument/2006/relationships" name="Fair Value Measurements (Tota_2" sheetId="133" state="visible" r:id="rId133"/>
    <sheet xmlns:r="http://schemas.openxmlformats.org/officeDocument/2006/relationships" name="Fair Value Measurements (Fair_2" sheetId="134" state="visible" r:id="rId134"/>
    <sheet xmlns:r="http://schemas.openxmlformats.org/officeDocument/2006/relationships" name="Fair Value Measurements (Asse_3" sheetId="135" state="visible" r:id="rId135"/>
    <sheet xmlns:r="http://schemas.openxmlformats.org/officeDocument/2006/relationships" name="Fair Value Measurements (Fair_3" sheetId="136" state="visible" r:id="rId136"/>
    <sheet xmlns:r="http://schemas.openxmlformats.org/officeDocument/2006/relationships" name="Fair Value Measurements (Differ" sheetId="137" state="visible" r:id="rId137"/>
    <sheet xmlns:r="http://schemas.openxmlformats.org/officeDocument/2006/relationships" name="Fair Value Measurements (Carryi" sheetId="138" state="visible" r:id="rId138"/>
    <sheet xmlns:r="http://schemas.openxmlformats.org/officeDocument/2006/relationships" name="Segments (Results of Operations" sheetId="139" state="visible" r:id="rId139"/>
    <sheet xmlns:r="http://schemas.openxmlformats.org/officeDocument/2006/relationships" name="Segments (Results of Operatio_2" sheetId="140" state="visible" r:id="rId140"/>
    <sheet xmlns:r="http://schemas.openxmlformats.org/officeDocument/2006/relationships" name="Segments (Results of Operatio_3" sheetId="141" state="visible" r:id="rId141"/>
    <sheet xmlns:r="http://schemas.openxmlformats.org/officeDocument/2006/relationships" name="Pending Acquisition (Additional" sheetId="142" state="visible" r:id="rId142"/>
    <sheet xmlns:r="http://schemas.openxmlformats.org/officeDocument/2006/relationships" name="Subsequent Event (Subsequent Ev" sheetId="143" state="visible" r:id="rId143"/>
  </sheets>
  <definedNames/>
  <calcPr calcId="124519" fullCalcOnLoad="1"/>
</workbook>
</file>

<file path=xl/sharedStrings.xml><?xml version="1.0" encoding="utf-8"?>
<sst xmlns="http://schemas.openxmlformats.org/spreadsheetml/2006/main" uniqueCount="1398">
  <si>
    <t>Document and Entity Information - shares</t>
  </si>
  <si>
    <t>9 Months Ended</t>
  </si>
  <si>
    <t>Sep. 30, 2018</t>
  </si>
  <si>
    <t>Oct. 31, 2018</t>
  </si>
  <si>
    <t>Document Entity Information</t>
  </si>
  <si>
    <t>Document Type</t>
  </si>
  <si>
    <t>10-Q</t>
  </si>
  <si>
    <t>Amendment Flag</t>
  </si>
  <si>
    <t>false</t>
  </si>
  <si>
    <t>Document Period End Date</t>
  </si>
  <si>
    <t>Sep. 30,
		2018</t>
  </si>
  <si>
    <t>Document Fiscal Year Focus</t>
  </si>
  <si>
    <t>Document Fiscal Period Focus</t>
  </si>
  <si>
    <t>Q3</t>
  </si>
  <si>
    <t>Trading Symbol</t>
  </si>
  <si>
    <t>FITB</t>
  </si>
  <si>
    <t>Entity Registrant Name</t>
  </si>
  <si>
    <t>FIFTH THIRD BANCORP</t>
  </si>
  <si>
    <t>Entity Central Index Key</t>
  </si>
  <si>
    <t>Current Fiscal Year End Date</t>
  </si>
  <si>
    <t>--12-31</t>
  </si>
  <si>
    <t>Entity Filer Category</t>
  </si>
  <si>
    <t>Large Accelerated Filer</t>
  </si>
  <si>
    <t>Entity Common Stock, Shares Outstanding</t>
  </si>
  <si>
    <t>Entity Current Reporting Status</t>
  </si>
  <si>
    <t>Yes</t>
  </si>
  <si>
    <t>Entity Small Business</t>
  </si>
  <si>
    <t>EntityEmergingGrowthCompany</t>
  </si>
  <si>
    <t>CONDENSED CONSOLIDATED BALANCE SHEETS Unaudited - USD ($) $ in Millions</t>
  </si>
  <si>
    <t>Dec. 31, 2017</t>
  </si>
  <si>
    <t>Assets</t>
  </si>
  <si>
    <t>Cash and due from banks</t>
  </si>
  <si>
    <t>Other short-term investments</t>
  </si>
  <si>
    <t>[1]</t>
  </si>
  <si>
    <t>Available-for-sale debt and other securities</t>
  </si>
  <si>
    <t>[2]</t>
  </si>
  <si>
    <t>Held-to-matury securities</t>
  </si>
  <si>
    <t>[3]</t>
  </si>
  <si>
    <t>Trading debt securities</t>
  </si>
  <si>
    <t>Equity securities</t>
  </si>
  <si>
    <t>Loans and leases held for sale</t>
  </si>
  <si>
    <t>[4]</t>
  </si>
  <si>
    <t>Portfolio loans and leases</t>
  </si>
  <si>
    <t>[1],[5]</t>
  </si>
  <si>
    <t>ALLL</t>
  </si>
  <si>
    <t>Portfolio loans and leases, net</t>
  </si>
  <si>
    <t>Bank premises and equipment</t>
  </si>
  <si>
    <t>[6]</t>
  </si>
  <si>
    <t>Operating lease equipment</t>
  </si>
  <si>
    <t>Goodwill</t>
  </si>
  <si>
    <t>Intangible assets</t>
  </si>
  <si>
    <t>Servicing rights</t>
  </si>
  <si>
    <t>Other assets</t>
  </si>
  <si>
    <t>Total Assets</t>
  </si>
  <si>
    <t>Deposits</t>
  </si>
  <si>
    <t>Noninterest-bearing deposits</t>
  </si>
  <si>
    <t>Interest-bearing deposits</t>
  </si>
  <si>
    <t>Total deposits</t>
  </si>
  <si>
    <t>Federal funds purchased</t>
  </si>
  <si>
    <t>Other short-term borrowings</t>
  </si>
  <si>
    <t>Accrued taxes, interest and expenses</t>
  </si>
  <si>
    <t>Other liabilities</t>
  </si>
  <si>
    <t>Long-term debt</t>
  </si>
  <si>
    <t>Total liabilities</t>
  </si>
  <si>
    <t>Equity</t>
  </si>
  <si>
    <t>Common stock</t>
  </si>
  <si>
    <t>[7]</t>
  </si>
  <si>
    <t>Preferred stock</t>
  </si>
  <si>
    <t>[8]</t>
  </si>
  <si>
    <t>Capital surplus</t>
  </si>
  <si>
    <t>Retained earnings</t>
  </si>
  <si>
    <t>Accumulated other comprehensive income</t>
  </si>
  <si>
    <t>[9]</t>
  </si>
  <si>
    <t>Treasury stock</t>
  </si>
  <si>
    <t>Total Bancorp Shareholders' Equity</t>
  </si>
  <si>
    <t>Noncontrolling interests</t>
  </si>
  <si>
    <t>Total Equity</t>
  </si>
  <si>
    <t>Total Liabilities and Equity</t>
  </si>
  <si>
    <t>Includes $ 41 and $ 62 of other short-term investments , $ 793 and $ 1,297 of portfolio loans and leases, $ (4) and $ (6) of ALLL, $ 5 and $ 7 of other assets, $ 1 and $ 2 of other liabilities, and $ 710 and $ 1,190 of long-term debt from consolidated VIEs that are included in their respe ctive captions above at September 30, 2018 and December 31, 2017 , respectively. For further information refer to Note 10 .</t>
  </si>
  <si>
    <t>Amortized cost of $ 32,707 and $ 31,577 at September 30, 2018 and December 31, 2017 , respectively.</t>
  </si>
  <si>
    <t>Fair value of $ 18 and $ 24 at September 30, 2018 and December 31, 2017 , respectively.</t>
  </si>
  <si>
    <t>Includes $ 563 and $ 399 of residential mortgage loans held for sale measured at fair value and $ 6 and $ 0 of commercial loans held for sale measured at fair value at September 30, 2018 and December 31, 2017 , respectively.</t>
  </si>
  <si>
    <t>[5]</t>
  </si>
  <si>
    <t>Includes $ 172 and $ 137 of residential mortgage loans measured at fair value at September 30, 2018 and December 31, 2017 , respectively.</t>
  </si>
  <si>
    <t>Includes $ 38 and $ 27 of bank premises and equipment held for sale at September 30, 2018 and December 31, 2017 , respectively. For further information refer to Note 7 .</t>
  </si>
  <si>
    <t>Common shares: Stated value $2.22 per share; authorized 2,000,000,000 ; outstanding at September 30, 2018 – 661,372,797 (excludes 262,519,784 treasury shares), Decemb er 31, 2017 – 693,804,893 (excludes 230,087,688 treasury shares).</t>
  </si>
  <si>
    <t>446,000 shares of undesignated no par value preferred stock are authorized and unissued at September 30, 2018 and December 31, 2017 ; fixed-to-floating rate non-cumulative Series H perpetual preferred stock with a $25,000 li quidation preference: 24,000 authorized shares, issued and outstanding at September 30, 2018 and December 31, 2017 ; fixed-to-floating rate non-cumulative Series I perpetual preferred stock with a $25,000 liquidation preference; 18,000 authorized shares, issue d and outstanding at September 30, 2018 and December 31, 2017 ; and fixed-to-floating rate non-cumulative Series J perpetual preferred stock with a $25,000 liquidation preference: 12,000 authorized shares, issued and outstanding at September 30, 2018 and December 31 , 2017 .</t>
  </si>
  <si>
    <t>The Bancorp’s AOCI balance was adjusted as of January 1, 2018 to reflect the adoption of new accounting standards. Refer to Note 3 for additional information.</t>
  </si>
  <si>
    <t>CONDENSED CONSOLIDATED BALANCE SHEETS Unaudited (Parenthetical) - USD ($) $ in Millions</t>
  </si>
  <si>
    <t>[1],[2]</t>
  </si>
  <si>
    <t>Available-for-sale debt securities, amortized cost</t>
  </si>
  <si>
    <t>Held-to-maturity securities, fair value</t>
  </si>
  <si>
    <t>Loans measured at FV</t>
  </si>
  <si>
    <t>Common stock, stated value</t>
  </si>
  <si>
    <t>Common stock, authorized</t>
  </si>
  <si>
    <t>Common stock, outstanding</t>
  </si>
  <si>
    <t>Common stock, treasury shares</t>
  </si>
  <si>
    <t>Bank premises and equipment held for sale</t>
  </si>
  <si>
    <t>Preferred stock Series H</t>
  </si>
  <si>
    <t>Preferred stock, authorized</t>
  </si>
  <si>
    <t>Preferred stock, no par value</t>
  </si>
  <si>
    <t>Preferred stock, outstanding</t>
  </si>
  <si>
    <t>Preferred stock, issued</t>
  </si>
  <si>
    <t>Preferred stock Series I</t>
  </si>
  <si>
    <t>Preferred stock Series J</t>
  </si>
  <si>
    <t>Preferred Stock</t>
  </si>
  <si>
    <t>Residential Mortgage</t>
  </si>
  <si>
    <t>Loans held for sale measured at FV</t>
  </si>
  <si>
    <t>Commercial</t>
  </si>
  <si>
    <t>Variable Interest Entities</t>
  </si>
  <si>
    <t>Includes $ 1 related to leveraged leases at September 30, 2018 .</t>
  </si>
  <si>
    <t>Includes $ 1 related to leveraged leases at December 31, 2017 .</t>
  </si>
  <si>
    <t>CONDENSED CONSOLIDATED STATEMENTS OF INCOME Unaudited - USD ($) $ in Millions</t>
  </si>
  <si>
    <t>3 Months Ended</t>
  </si>
  <si>
    <t>Sep. 30, 2017</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and lease losses</t>
  </si>
  <si>
    <t>Net Interest Income After Provision for Loan and Lease Losses</t>
  </si>
  <si>
    <t>Noninterest Income</t>
  </si>
  <si>
    <t>Service charges on deposits</t>
  </si>
  <si>
    <t>Wealth and asset management revenue</t>
  </si>
  <si>
    <t>Corporate banking revenue</t>
  </si>
  <si>
    <t>Card and processing revenue</t>
  </si>
  <si>
    <t>Mortgage banking net revenue</t>
  </si>
  <si>
    <t>Other noninterest income</t>
  </si>
  <si>
    <t>Securities gains (losses), net</t>
  </si>
  <si>
    <t>Securities gains (losses), net - non-qualifying hedges on mortgage servcing rights</t>
  </si>
  <si>
    <t>Total noninterest income</t>
  </si>
  <si>
    <t>Noninterest Expense</t>
  </si>
  <si>
    <t>Salaries, wages and incentives</t>
  </si>
  <si>
    <t>Employee benefits</t>
  </si>
  <si>
    <t>Net occupancy expense</t>
  </si>
  <si>
    <t>Technology and communications</t>
  </si>
  <si>
    <t>Equipment expense</t>
  </si>
  <si>
    <t>Card and processing expense</t>
  </si>
  <si>
    <t>Other noninterest expense</t>
  </si>
  <si>
    <t>Total noninterest expense</t>
  </si>
  <si>
    <t>Income (Loss) Before Income Taxes</t>
  </si>
  <si>
    <t>Applicable income tax expense</t>
  </si>
  <si>
    <t>Net Income (loss)</t>
  </si>
  <si>
    <t>Less: Net income attributable to noncontrolling interests</t>
  </si>
  <si>
    <t>Net income attributable to Bancorp</t>
  </si>
  <si>
    <t>Dividends on preferred stock</t>
  </si>
  <si>
    <t>Net income (loss) available to common shareholders</t>
  </si>
  <si>
    <t>Earnings per share - basic</t>
  </si>
  <si>
    <t>Earnings per share - diluted</t>
  </si>
  <si>
    <t>Average common shares outstanding- basic</t>
  </si>
  <si>
    <t>Average common shares oustanding - diluted</t>
  </si>
  <si>
    <t>Includes impairment charges of $ 1 for branches and land. For more information refer to Note 7 and Note 22 .</t>
  </si>
  <si>
    <t>CONDENSED CONSOLIDATED STATEMENTS OF COMPREHENSIVE INCOME Unaudited - USD ($) $ in Millions</t>
  </si>
  <si>
    <t>Statement Of Income And Comprehensive Income</t>
  </si>
  <si>
    <t>Net income (loss)</t>
  </si>
  <si>
    <t>Other Comprehensive Income (Loss), Net of Tax</t>
  </si>
  <si>
    <t>Unrealized holding gains (losses) on available-for-sale securities arising during period</t>
  </si>
  <si>
    <t>Reclassification adjustment for net (gains) losses included in net income</t>
  </si>
  <si>
    <t>Unrealized holding gains (losses) on cash flow hedge derivatives arising during period</t>
  </si>
  <si>
    <t>Reclassification adjustment for net gains on cash flow hedge derivatives included in net income</t>
  </si>
  <si>
    <t>Net actuarial gain (loss) arising during the year</t>
  </si>
  <si>
    <t>Reclassification of amounts to net periodic benefit costs</t>
  </si>
  <si>
    <t>Other comprehensive income (loss)</t>
  </si>
  <si>
    <t>Comprehensive income</t>
  </si>
  <si>
    <t>Comprehensive income attributable to noncontrolling interests</t>
  </si>
  <si>
    <t>Comprehensive income attributable to Bancorp</t>
  </si>
  <si>
    <t>CONDENSED CONSOLIDATED STATEMENTS OF CHANGES IN EQUITY Unaudited - USD ($) $ in Millions</t>
  </si>
  <si>
    <t>Total</t>
  </si>
  <si>
    <t>Common Stock</t>
  </si>
  <si>
    <t>Capital Surplus</t>
  </si>
  <si>
    <t>Retained Earnings</t>
  </si>
  <si>
    <t>Accumulated Other Comprehensive Income(Loss)</t>
  </si>
  <si>
    <t>Treasury Stock</t>
  </si>
  <si>
    <t>Non- Controlling Interest</t>
  </si>
  <si>
    <t>Beginning Balance at Dec. 31, 2016</t>
  </si>
  <si>
    <t>Cash dividends declared:</t>
  </si>
  <si>
    <t>Shares acquired for treasury</t>
  </si>
  <si>
    <t>Impact of stock transactions under stock compensation plans, net</t>
  </si>
  <si>
    <t>Other</t>
  </si>
  <si>
    <t>Ending Balance at Sep. 30, 2017</t>
  </si>
  <si>
    <t>Beginning Balance at Dec. 31, 2017</t>
  </si>
  <si>
    <t>Ending Balance at Sep. 30, 2018</t>
  </si>
  <si>
    <t>Impact of cumulative effect of change in accounting principles</t>
  </si>
  <si>
    <t>Beginning Balance at Jan. 01, 2018</t>
  </si>
  <si>
    <t xml:space="preserve">For both the three months ended September 30, 2018 and 2017 , dividends were $ 414.06 per preferred share for Perpetual Preferred Stock, Series I and $ 612.50 per preferred share for Perpetual Preferred Stock, Series J. For both the nine months ended September 30, 2018 and 2017 , dividends were $ 637.50 per preferred share for Perpetual Preferred Stock, Series H, $ 1,242.18 per preferred share for Perpetual Preferred Stock, Series I and $ 1,225.00 per preferred share for Perpetual Preferred Stock, Series J. </t>
  </si>
  <si>
    <t>Related to the adopt ion as of January 1, 2018 of ASU 2016-01, ASU 2017-12 and ASU 2018-02 . Refer to Note 3 for additional information.</t>
  </si>
  <si>
    <t>CONDENSED CONSOLIDATED STATEMENTS OF CHANGES IN EQUITY Unaudited (Parenthetical) - $ / shares</t>
  </si>
  <si>
    <t>Common stock, per share</t>
  </si>
  <si>
    <t>Preferred stock, per share</t>
  </si>
  <si>
    <t>CONDENSED CONSOLIDATED STATEMENTS OF CASH FLOWS Unaudited - USD ($) $ in Millions</t>
  </si>
  <si>
    <t>Operating Activities</t>
  </si>
  <si>
    <t>Net income</t>
  </si>
  <si>
    <t>Adjustments to reconcile net income to net cash provided by operating activities:</t>
  </si>
  <si>
    <t>Provision for (benefit from) loan and lease losses</t>
  </si>
  <si>
    <t>Depreciation, amortization and accretion</t>
  </si>
  <si>
    <t>Stock-based compensation expense</t>
  </si>
  <si>
    <t>Provision for (benefit from) deferred income taxes</t>
  </si>
  <si>
    <t>Securities gains (losses), net - non-qualifying hedges on mortgage servicing rights</t>
  </si>
  <si>
    <t>MSR Fair Value Adjustment</t>
  </si>
  <si>
    <t>Net gains on sales of loans and fair value adjustments on loans held for sale</t>
  </si>
  <si>
    <t>Net losses (gains) on disposition and impairment of bank premises and equipment</t>
  </si>
  <si>
    <t>Net losses on disposition and impairment of operating lease equipment</t>
  </si>
  <si>
    <t>Gain on Vantiv and Worldpay transaction</t>
  </si>
  <si>
    <t>Gain on sale of Worldpay, Inc. shares</t>
  </si>
  <si>
    <t>Proceeds from sales of loans held for sale</t>
  </si>
  <si>
    <t>Loans originated for sale, net of repayments</t>
  </si>
  <si>
    <t>Dividends representing return on equity method investments</t>
  </si>
  <si>
    <t>Net change in:</t>
  </si>
  <si>
    <t>Trading securities</t>
  </si>
  <si>
    <t>Net Cash Provided by (Used in) Operating Activities</t>
  </si>
  <si>
    <t>Proceeds from sales:</t>
  </si>
  <si>
    <t>Available-for-sale securities</t>
  </si>
  <si>
    <t>Loans</t>
  </si>
  <si>
    <t>Proceeds from repayments / maturities:</t>
  </si>
  <si>
    <t>Held-to-maturity securities</t>
  </si>
  <si>
    <t>Purchases:</t>
  </si>
  <si>
    <t>MSRs</t>
  </si>
  <si>
    <t>Proceeds from sale and dividends representing return of equity method investments</t>
  </si>
  <si>
    <t>Proceeds from settlement of BOLI</t>
  </si>
  <si>
    <t>Net cash paid on acquisitions</t>
  </si>
  <si>
    <t>Loans and leases</t>
  </si>
  <si>
    <t>Net Cash Provided by (Used in) Investing Activities</t>
  </si>
  <si>
    <t>Dividends paid on common stock</t>
  </si>
  <si>
    <t>Dividends paid on preferred stock</t>
  </si>
  <si>
    <t>Proceeds from issuance of long-term debt</t>
  </si>
  <si>
    <t>Repayment of long-term debt</t>
  </si>
  <si>
    <t>Repurchase of treasury stock and related forward contract</t>
  </si>
  <si>
    <t>Net Cash Provided by (Used in) Financing Activities</t>
  </si>
  <si>
    <t>Increase (Decrease) in Cash and Due from Banks</t>
  </si>
  <si>
    <t>Cash and Due from Banks at Beginning of Period</t>
  </si>
  <si>
    <t>Cash and Due from Banks at End of Period</t>
  </si>
  <si>
    <t>(a) Included in mortgage banking net revenue in the Condensed Consolidated Statements of Income.</t>
  </si>
  <si>
    <t>Basis of Presentation</t>
  </si>
  <si>
    <t>1 . 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ose entities in which the Bancorp does not have the ability to exercise significant influence are generally accounted for utilizing the measurement alternative to fair value which permits carrying the investment at its cost basis, as ad justed for impairments and observable price changes . Intercompany transactions and balances have been eliminated. In the opinion of management, the unaudited Condensed Consolidated Financial Statements include all adjustments, which consist of normal recu rring accruals, necessary to present fairly the results for the periods presented. In accordance with U.S. GAAP and the rules and regulations of the SEC for interim financial information, these statements do not include certain information and footnote dis closures required for complete annual financial statements and it is suggested that these Condensed Consolidated Financial Statements be read in conjunction with the Bancorp’s Annual Report on Form 10-K. The results of operations and comprehensive income f or the three and nine months ended September 30, 2018 and 2017 and the cash flows and changes in equity for the nine months ended September 30, 2018 and 2017 are not necessarily indicative of the results to be expected for the full year. Financial in formation as of December 31, 2017 has been derived from the Bancorp’s Annual Report on Form 10-K. The preparation of financial statements in conformity with U.S. GAAP requires management to make estimates and assumptions that affect the amounts report ed in the financial statements and accompanying notes. Actual results could differ from those estimates.</t>
  </si>
  <si>
    <t>Supplemental Cash Flow Information</t>
  </si>
  <si>
    <t>Supplemental Cash Flow</t>
  </si>
  <si>
    <t>2 . Supplemental Cash Flow Information Cash payments related to interest and income taxes in addition to non-cash investing and financing activities are presented in the following table for the nine months ended September 30: ($ in millions) 2018 2017 Cash Payments: Interest $ 760 556 Income taxes 297 439 Transfers: Portfolio loans to loans held for sale 212 152 Loans held for sale to portfolio loans 83 11 Portfolio loans to OREO 28 28</t>
  </si>
  <si>
    <t>Accounting and Reporting Developments</t>
  </si>
  <si>
    <t>3 . Accounting and Reporting Developments Standards Adopted in 2018 The Bancorp adopted the following new accounting standards effective January 1, 2018: ASU 2014-09 – Revenue from Contracts with Customers (Topic 606) In May 2014, the FASB issued ASU 2014-09 which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 s. Subsequent to the issuance of ASU 2014-09, the FASB issued additional guidance to clarify certain implementation issues, including ASUs 2016-08 (Principal versus Agent Considerations), 2016-10 (Identifying Performance Obligations and Licensing), 2016-12 (Narrow-Scope Improvements and Practical Expedients), and 2016-20 (Technical Corrections and Improvements) in March, April, May and December 2016, respectively. These amendments did not change the core principles in ASU 2014-09 and follow the same effecti ve date and transition requirements. The Bancorp adopted the amended guidance on January 1, 2018, using a modified retrospective approach. Because the amended guidance does not apply to revenue associated with financial instruments, including loans and sec urities that are accounted for under other U.S. GAAP, the adoption of this amended guidance did not have a material impact on the Bancorp’s Condensed Consolidated Financial Statements. However, the Bancorp is subject to expanded disclosure requirements and has updated its revenue recognition policies and procedures. While the Bancorp has concluded the following changes are not material to its Condensed Consolidated Financial Statements, upon adoption the Bancorp changed its presentation of certain underwrit ing expenses incurred by its broker-dealer subsidiary from net to gross presentation and also changed its presentation of certain credit card rewards program expenses from gross to net presentation. Neither change impacts income before income taxes or net income. In conjunction with adoption of ASU 2014-09, the Bancorp is providing the following additional disclosures about its significant accounting and reporting policies related to revenue recognition. Revenue Recognition The Bancorp generally measures revenue based on the amount of consideration the Bancorp expects to be entitled for the transfer of goods or services to a customer, then recognizes this revenue when or as the Bancorp satisfies its performance obligations under the contract, except in tr ansactions where U.S. GAAP provides other applicable guidance. When the amount of consideration is variable, the Bancorp will only recognize revenue to the extent that it is probable that the cumulative amount recognized will not be subject to a significan t reversal in the future. Substantially all of the Bancorp’s contracts with customers have expected durations of one year or less and payments are typically due when or as the services are rendered or shortly thereafter. When third parties are involved in providing goods or services to customers, the Bancorp recognizes revenue on a gross basis when it has control over those goods or services prior to transfer to the customer; otherwise, revenue is recognized for the net amount of any fee or commission. The Bancorp excludes sales taxes from the recognition of revenue and recognizes the incremental costs of obtaining contracts as an expense if the period of amortization for those costs would be one year or less. The Bancorp’s interest income is derived from l oans and leases, securities and other short-term investments. The Bancorp recognizes interest income in accordance with the applicable guidance in U.S. GAAP for these assets. Refer to the Portfolio Loans and Leases and Securities sections in Note 1 of the Notes to Consolidated Financial Statements included in the Bancorp’s Annual Report on Form 10-K for the year ended December 31, 2017 for further information. The following provides additional information about the components of noninterest income: Service charges on deposits consist primarily of treasury management fees for commercial clients, monthly service charges on consumer deposit accounts, transaction-based fees (such as overdraft fees and wire transfer fees), and other deposit account-related charge s. The Bancorp’s performance obligations for treasury management fees and consumer deposit account service charges are typically satisfied over time while performance obligations for transaction-based fees are typically satisfied at a point in time. Revenu es are recognized on an accrual basis when or as the services are provided to the customer, net of applicable discounts, waivers and reversals. Payments are typically collected from customers directly from the related deposit account at the time the transa ction is processed and/or at the end of the customer’s statement cycle (typically monthly). Wealth and asset management revenue consists primarily of service fees for investment management, custody, and trust administration services provided to commercial and consumer clients. The Bancorp’s performance obligations for these services are generally satisfied over time and revenues are recognized monthly based on the fee structure outlined in individual contracts. Transaction prices are most commonly based on the market value of assets under management or care and/or a fee per transaction processed. The Bancorp offers certain services, like tax return preparation, for which the performance obligations are satisfied and revenue is recognized at a point in time, when the services are performed. Wealth and asset management revenue also includes trailing commissions received from investments and annuities held in customer accounts, which are recognized in revenue when the Bancorp determines it is probable that the c ommission will be received. Corporate banking revenue consists primarily of service fees and other income related to loans and leases to commercial clients, underwriting revenue recognized by the Bancorp’s broker-dealer subsidiary and fees for other servic es provided to commercial clients. Revenue related to loans and leases is recognized in accordance with the Bancorp’s policies for portfolio loans and leases. Underwriting revenue is generally recognized on the trade date, which is when the Bancorp’s perfo rmance obligations are satisfied. Card and processing revenue consists primarily of ATM fees and interchange fees earned when the Bancorp’s credit and debit cards are processed through card association networks. The Bancorp’s performance obligations are g enerally complete when the transactions generating the fees are processed. Revenue is recognized on an accrual basis as such services are performed, net of certain costs not controlled by the Bancorp (primarily interchange fees charged by credit card assoc iations and expenses of certain transaction-based rewards programs offered to customers). These costs reduced card and processing revenue by approximately $ 33 million and $ 93 million for the three and nine months ended September 30, 2018, respectively. Mor tgage banking net revenue consists primarily of origination fees and gains on loan sales, mortgage servicing fees and the impact of MSRs. Refer to the Loans and Leases Held for Sale and Loan Sales and Securitizations sections in Note 1 of the Notes to Cons olidated Financial Statements included in the Bancorp’s Annual Report on Form 10-K for the year ended December 31, 2017 for further information. Other noninterest income includes income from operating leases, certain fees derived from loans and leases, BOL I income, gains and losses on other assets, and other miscellaneous revenues and gains. ASU 2016-01 – Financial Instruments—Overall (Subtopic 825-10): Recognition and Measurement of Financial Assets and Financial Liabilities In January 2016, the FASB issued ASU 2016-01 which revises an entity’s accounting related to 1) the classification and measurement of investments in equity securities, 2) the presentation of certain fair value changes for financial liabilities measured at fair value, and 3) certain disclosure requirements associated with the fair value of financial instruments. The amendment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 hanges as a result of an observable price change. The amendments also simplify the impairment assessment of equity investments for which fair value is not readily determinable by requiring an entity to perform a qualitative assessment to identify impairmen t. If qualitative indicators are identified, the entity will be required to measure the investment at fair value. For financial liabilities that an entity has elected to measure at fair value, the amendments require an entity to present separately in OCI t he portion of the change in fair value that results from a change in instrument-specific credit risk. For public business entities, the amendments 1) eliminate the requirement to disclose the method(s) and significant assumptions used to estimate fair valu e for financial instruments measured at amortized cost and 2) require, for disclosure purposes, the use of an exit price notion in the determination of the fair value of financial instruments. In February 2018, the FASB also issued ASU 2018-03 which makes technical corrections and improvements to the amendments in ASU 2016-01. The Bancorp adopted the amended guidance on January 1, 2018. As permitted, the Bancorp elected to early adopt ASU 2018-03 on January 1, 2018, concurrent with the adoption of ASU 2016- 01. The adoption did not have a material impact on the Condensed Consolidated Financial Statements. However, equity securities affected by the amended guidance which were previously classified as trading or available-for-sale have been reclassified in the Condensed Consolidated Balance Sheets as equity securities. For certain equity securities without a readily determinable fair value that are not accounted for using the equity method, the Bancorp has elected to use the permitted measurement alternative, wh ich is to adjust the cost basis of the investment upon either the occurrence of an observable price change or the identification of an impairment. For these securities, the amended guidance was applied prospectively to investments that existed on or after January 1, 2018. The other portions of the amended guidance were applied on a modified retrospective basis. ASU 2016-04 – Liabilities—Extinguishments of Liabilities (Subtopic 405-20): Recognition of Breakage for Certain Prepaid Stored-Value Products In M arch 2016, the FASB issued ASU 2016-04 which permits proportional derecognition of the liability for unused funds on certain prepaid stored-value products (known as breakage) to the extent that it is probable that a significant reversal of the recognized b reakage amount will not subsequently occur. The amendments do not apply to any prepaid stored-value products that are attached to a segregated customer deposit account or products for which unused funds are subject to unclaimed property remittance laws. Th e Bancorp adopted the amended guidance on January 1, 2018 using a modified retrospective approach. The adoption did not have a material impact on the Condensed Consolidated Financial Statements. ASU 2016-15 – Statement of Cash Flows (Topic 230): Classific ation of Certain Cash Receipts and Cash Payments In August 2016, the FASB issued ASU 2016-15 to clarify the classification of certain cash receipts and payments within an entity’s statement of cash flows. These items include debt prepayment or extinguishme nt costs, settlement of zero-coupon debt instruments, contingent consideration payments made after a business combination, proceeds from the settlement of insurance claims, proceeds from the settlement of BOLI policies, distributions received from equity m ethod investees, and beneficial interests in securitization transactions. The amended guidance also specifies how to address classification of cash receipts and payments that have aspects of more than one class of cash flows. The Bancorp adopted the amende d guidance retrospectively on January 1, 2018. The adoption did not have a material impact on the Condensed Consolidated Financial Statements. ASU 2016-16 – Income Taxes (Topic 740): Intra-Entity Transfers of Assets Other Than Inventory In October 2016, t he FASB issued ASU 2016-16 which requires an entity to recognize the income tax consequences of an intra-entity transfer of an asset other than inventory when the transfer occurs. Current U.S. GAAP prohibits the recognition of current and deferred income t axes for an intra-entity asset transfer until the asset has been sold to an outside party. The Bancorp adopted the amended guidance on January 1, 2018 using a modified retrospective approach. The adoption did not have a material impact on the Condensed Con solidated Financial Statements. ASU 2017-01 – Business Combinations (Topic 805): Clarifying the Definition of a Business In January 2017, the FASB issued ASU 2017-01 which clarifies the definition of a business in order to assist entities with evaluating whether transactions should be accounted for as acquisitions (or disposals) of assets or businesses. The amended guidance provides a screen which states that when substantially all of the fair value of assets acquired (or disposed) is concentrated in a sin gle asset or group of similar assets, then the set of assets and activities would not be considered a business. The Bancorp adopted the amended guidance prospectively on January 1, 2018 and will apply this amended guidance to future transactions to determi ne if they should be accounted for as acquisitions (or disposals) of assets or businesses. ASU 2017-05 – Other Income—Gains and Losses from the Derecognition of Nonfinancial Assets (Subtopic 610-20): Clarifying the Scope of Asset Derecognition Guidance an d Accounting for Partial Sales of Nonfinancial Assets In February 2017, the FASB issued ASU 2017-05 which clarifies the scope of Subtopic 610-20 and defines the term “in substance nonfinancial asset.” The amendments require that an entity should initially identify each distinct nonfinancial asset or in substance nonfinancial asset promised to a counterparty and derecognize each asset when a counterparty obtains control of it. The amendments provide specific guidance on accounting for partial sales of nonfin ancial assets, which require an entity to derecognize a distinct nonfinancial asset or in substance nonfinancial asset in a partial sale transaction when it 1) does not have (or ceases to have) a controlling financial interest in the legal entity that hold s the asset and 2) transfers control of the asset. Once an entity transfers control of a distinct nonfinancial asset or distinct in substance nonfinancial asset, it is required to measure any noncontrolling interest it receives (or retains) at fair value. The Bancorp adopted the amended guidance on January 1, 2018 using a modified retrospective approach. The adoption did not have a material impact on the Condensed Consolidated Financial Statements. ASU 2017-09 Compensation—Stock Compensation (Topic 718): S cope of Modification Accounting In May 2017, the FASB issued ASU 2017-09 which provides guidance about which changes to the terms or conditions of a share-based payment award require the application of modification accounting in Topic 718. The amendments s pecify that an entity should account for the effects of such changes as a modification unless the fair value, vesting conditions and classification (as an equity or liability) of the awards are all unaffected by the change. The Bancorp adopted the amended guidance prospectively on January 1, 2018. The adoption did not have a material impact on the Condensed Consolidated Financial Statements. ASU 2017-12 Derivatives and Hedging (Topic 815): Targeted Improvements to Accounting for Hedging Activities In Augus t 2017, the FASB issued ASU 2017-12 which makes several amendments to existing guidance for hedge accounting. As permitted, the Bancorp elected to early adopt the amended guidance on January 1, 2018. For certain fair value hedges of interest rate risk, the Bancorp elected to modify the measurement methodology for the hedged item to be the benchmark rate component of the contractual coupon cash flows and also elected to de-designate a portion of the existing hedging relationship, as permitted. Upon adoption, changes in the fair value of cash flow hedges are recorded in AOCI and then subsequently reclassified into earnings when the hedged item affects earnings. Also, for both fair value hedges and cash flow hedges, changes in the fair value of the derivative i nstrument are recorded in the same income statement line item as the effects of the hedged item, eliminating the separate measurement of hedge ineffectiveness. The Bancorp recorded a cumulative-effect adjustment to retained earnings for the impact of these elections as well as the elimination of the separate measurement of ineffectiveness from AOCI for cash flow hedges existing at January 1, 2018, the amount of which was not material. The amended presentation and disclosure guidance was applied prospectivel y. ASU 2018-02 Income Statement—Reporting Comprehensive Income (Topic 220): Reclassification of Certain Tax Effects from Accumulated Other Comprehensive Income In February 2018, the FASB issued ASU 2018-02 which allows for reclassification from AOCI to re tained earnings of stranded tax effects resulting from the TCJA. Stranded tax effects result from the reduction in the top federal statutory income tax rate from 35 percent to 21 percent as deferred tax assets and liabilities are adjusted for the impact of a change in tax rate through income tax expense, even in situations when the related items giving rise to the deferred taxes are components of AOCI, which are carried net of tax. As permitted, the Bancorp elected to early adopt this amended guidance and r ecorded a reclassification adjustment from AOCI to retained earnings as of January 1, 2018, the amount of which was not material. Standards Issued but Not Yet Adopted The following accounting standards were issued but not yet adopted by the Bancorp as of September 30, 2018: ASU 2016-02 – Leases (Topic 842) In February 2016, the FASB issued ASU 2016-02 which establishes a new accounting model for leases. The amended guidance requires lessees to record lease liabilities on the lessees’ balance sheets along with corresponding right-of-use assets for all leases with terms longer than twelve months. Leases will be classified as either finance or operating, with classification affecting the pattern of expense recognition in the lessee’s statements of income. Fr om a lessor perspective, the accounting model is largely unchanged, except that the amended guidance includes certain targeted improvements to align, where necessary, lessor accounting with the lessee accounting model and the revenue recognition guidance i n ASC Topic 606. The amendments also modify disclosure requirements for an entity’s lease arrangements. The amended guidance is effective for the Bancorp on January 1, 2019, with early adoption permitted. The amended guidance contains certain transition re lief provisions that, among other things, permit an entity to elect not to reassess the classification of leases which existed or expired as of the date the amendments are effective. Subsequent to the issuance of ASU 2016-02, the FASB has issued addition al guidance to clarify certain implementation issues and provide transition relief in certain circumstances including ASUs 2018-01 (Land Easement Practical Expedient, issued in January 2018), 2018-10 (Codification Improvements, issued in July 2018), and 20 18-11 (Targeted Improvements, also issued in July 2018). These subsequent amendments do not change the core principles in the original ASU, but do provide an additional optional transition method which is to initially apply the amended guidance at the adop tion date and record a cumulative-effect adjustment to opening retained earnings without retrospective application to prior comparative periods. Entities not electing to use this optional transition method must apply the amended guidance on a modified retr ospective basis to all periods presented. The Bancorp will adopt the amended guidance on the required effective date of January 1, 2019, and expects to elect the transition relief provisions and the optional transition method to record a cumulative effect adjustment to retained earnings on the adoption date without applying the guidance to prior comparative periods. From a lessee perspective, the Bancorp has finalized its inventory of leases, accumulated the data necessary to apply the amended guidance and is in the process of implementing a business process to execute the new measurement and disclosure requirements. The Bancorp is continuing to finalize its evaluation of the impact of the amended guidance on its Condensed Consolidated Financial Statements, but the effects of recognizing most operating leases on the Condensed Consolidated Balance Sheets are expected to be material. As of September 30, 2018, the Bancorp expects to recognize right-of-use assets and lease liabilities in the range of $ 400 million to $ 500 million for substantially all of its operating lease commitments based on the present value of unpaid lease payments as of the date of adoption, but does not expect a material impact to expense recognition. From a lesso r perspective, given the limited changes, the Bancorp does not currently expect adoption of the amended guidance to have a material impact on its Condensed Consolidated Financial Statements at transition. While the evaluation process is ongoing, the Bancor p currently expects that the amended guidance may prospectively impact the classification of certain leases, the presentation of lessor costs and the recognition and measurement of initial direct costs. The Bancorp also expects to record a cumulative-effec t adjustment to retained earnings upon adoption to recognize any remaining deferred gains on sale-leaseback transactions that occurred prior to the date of initial application. The Bancorp had approximately $ 14 million of such deferred gains recorded as of September 30, 2018. These expectations may change as the implementation process continues. ASU 2016-13 – Financial Instruments—Credit Losses (Topic 326): Measurement of Credit Losses on Financial Instruments In June 2016, the FASB issued ASU 2016-13 whi ch establishes a new approach to estimate credit losses on certain types of financial instruments. The new approach changes the impairment model for most financial assets, and will require the use of an “expected credit loss” model for financial instrument s measured at amortized cost and certain other instruments. This model applies to trade and other receivables, loans, debt securities, net investments in leases, and off-balance-sheet credit exposures (such as loan commitments, standby letters of credit, a nd financial guarantees not accounted for as insurance). This model requires entities to estimate the lifetime expected credit loss on such instruments and record an allowance that represents the portion of the amortized cost basis that the entity does not expect to collect. This allowance is deducted from the financial asset’s amortized cost basis to present the net amount expected to be collected. The new expected credit loss model will also apply to purchased financial assets with credit deterioration, s uperseding current accounting guidance for such assets. The amended guidance also amends the impairment model for available-for-sale debt securities, requiring entities to determine whether all or a portion of the unrealized loss on such securities is a cr edit loss, and also eliminating the option for management to consider the length of time a security has been in an unrealized loss position as a factor in concluding whether or not a credit loss exists. The amended model states that an entity will recogniz e an allowance for credit losses on available-for-sale debt securities as a contra account to the amortized cost basis, instead of a direct reduction of the amortized cost basis of the investment, as under current guidance. As a result, entities will recog nize improvements to estimated credit losses on available-for-sale debt securities immediately in earnings as opposed to in interest income over time. There are also additional disclosure requirements included in this guidance. The amended guidance is effe ctive for the Bancorp on January 1, 2020. Early adoption is permitted as soon as January 1, 2019, but the Bancorp currently expects to adopt on the mandatory effective date. The amended guidance is to be applied on a modified retrospective basis with the c umulative effect of initially applying the amendments recognized in retained earnings at the date of initial application. However, certain provisions of the guidance are only required to be applied on a prospective basis. While the Bancorp is currently in the process of evaluating the impact of the amended guidance on its Condensed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Bancorp’s loan and lease portfolio at the time of adoption. ASU 2017-04 – Intangibles—Goodwill and Other (Topic 350): Simplifying the Test for Goodwill Impairment In January 2017, the FASB issued ASU 2017-04 which simplifies the test for goodwill impairment by removing the second step, which measures the amount of impairment loss, if any. Instead, the amended guidance states that an entity should recognize an impairment charge for the amount by which the carrying amount exceeds the reporting unit’s fair value, except that the loss recognized should not exceed the total amount of goodwill allocated to that reporting unit. This would apply to all reporting units, including those with zero or negative carrying amounts of net assets. The amended guidance is effective for the Bancorp on January 1, 2020, with early adoption permitted, and is to be applied prospectively to all goodwill impairment tests performed after the adoption date. ASU 2017-08 Receivables—Nonrefundable Fees and Other Costs (Subtopic 310-20): Premium Amortization on Purchased Callable Debt Securities In March 2017, the FASB issued ASU 2017-08 which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ed guidance is effective for the Bancorp on January 1, 2019, with early adoption permitted, and is to be applied on a modif ied retrospective basis through a cumulative-effect adjustment directly to retained earnings as of the beginning of the period of adoption. The Bancorp shall provide a disclosure regarding the change in accounting principle. The Bancorp plans to adopt the amended guidance on its required effective date of January 1, 2019 and is currently in the process of evaluating the impact of the amended guidance on its Condensed Consolidated Financial Statements. However, the Bancorp does not currently expect the impac t of adoption to be material. ASU 2018-13 Fair Value Measurement (Topic 820): Disclosure Framework—Changes to the Disclosure Requirements for Fair Value Measurement In August 2018, the FASB issued ASU 2018-13 which modifies the disclosure requirements for fair value measurements. The amendments remove the requirements to disclose the amount of and reasons for transfers between Level 1 and Level 2 of the fair value hierarchy, the policy for timing of transfers between levels and the valuation processes for Level 3 fair value measurements. The amendments also add new disclosure requirements regarding unrealized gains and losses from recurring Level 3 fair value measurements and the significant unobservable inputs used to develop Level 3 fair value measurement s. The amended guidance is effective for the Bancorp on January 1, 2020 with early adoption permitted. Certain of the amendments are to be applied prospectively while others are to be applied retrospectively. Also, early adoption of the removed and modifie d disclosure requirements is permitted before adoption of the newly added requirements. The Bancorp is in the process of evaluating the impact of the amended guidance on its Condensed Consolidated Financial Statements. ASU 2018-15: Intangibles—Goodwill and Other—Internal-Use Software (Subtopic 350-40): Customer’s Accounting for Implementation Costs Incurred in a Cloud Computing Arrangement That Is a Service Contract In August 2018, the FASB issued ASU 2018-15 which provi des guidance on the accounting for implementation, setup, and other upfront costs incurred by customers in cloud computing arrangements that are accounted for as service contracts. The amendments require that implementation costs be evaluated for capitaliz ation using the framework applicable to costs incurred to develop or obtain internal-use software. Those capitalized costs are to be expensed over the term of the cloud computing arrangement and presented in the same financial statement line items as the s ervice contract and its associated fees. The amended guidance is effective for the Bancorp on January 1, 2020, with early adoption permitted, and may be applied either retrospectively or prospectively. The Bancorp is in the process of evaluating the impact of the amended guidance on its Condensed Consolidated Financial Statements.</t>
  </si>
  <si>
    <t>Investment Securities</t>
  </si>
  <si>
    <t>Securities</t>
  </si>
  <si>
    <t>4 . Investment Securities The following tables provide the amortized cost, unrealized gains and losses and fair value for the major categories of the available-for-sale debt and other securities and held-to-maturity investment securities portfolios as of: Amortized Unrealized Unrealized Fair September 30, 2018 ($ in millions) Cost Gains Losses Value Available-for-sale debt and other securities: U.S. Treasury and federal agencies securities $ 98 - (3) 95 Obligations of states and political subdivisions securities 2 - - 2 Mortgage-backed securities: Agency residential mortgage-backed securities 16,447 15 (489) 15,973 Agency commercial mortgage-backed securities 10,405 4 (363) 10,046 Non-agency commercial mortgage-backed securities 3,169 4 (76) 3,097 Asset-backed securities and other debt securities 2,035 20 (11) 2,044 Other securities (a) 551 - - 551 Total available-for-sale debt and other securities $ 32,707 43 (942) 31,808 Held-to-maturity securities: Obligations of states and political subdivisions securities $ 16 - - 16 Asset-backed securities and other debt securities 2 - - 2 Total held-to-maturity securities $ 18 - - 18 Other securities consist of FHLB, FRB and DTCC restricted stock holdings of $ 184 , $ 365 and $ 2 , respectively, at September 30, 2018 , that are carried at cost. Amortized Unrealized Unrealized Fair December 31, 2017 ($ in millions) Cost Gains Losses Value Available-for-sale debt and other securities: U.S. Treasury and federal agencies securities $ 98 - - 98 Obligations of states and political subdivisions securities 43 1 - 44 Mortgage-backed securities: Agency residential mortgage-backed securities (a) 15,281 118 (80) 15,319 Agency commercial mortgage-backed securities 10,113 92 (38) 10,167 Non-agency commercial mortgage-backed securities 3,247 51 (5) 3,293 Asset-backed securities and other debt securities 2,183 46 (11) 2,218 Other securities (b) 612 - - 612 Total available-for-sale debt and other securities $ 31,577 308 (134) 31,751 Held-to-maturity securities: Obligations of states and political subdivisions securities $ 22 - - 22 Asset-backed securities and other debt securities 2 - - 2 Total held-to-maturity securities $ 24 - - 24 Includes interest-only mortgage-backed securities of $ 34 as of December 31, 2017 , recorded at fair value with fair value changes recorded in securities (losses) gains, net, in the Condensed Consolidated Statements of Income. Other securities consist of FHLB, FRB and DTCC restricted stock holdings of $ 248 , $ 362 and $ 2 , respectively, at December 31, 2017 , that are carried at cost. The following table provides the fair value of trading debt securities and equity securities as of: September 30, December 31, ($ in millions) 2018 2017 Trading debt securities $ 269 492 Equity securities 500 439 The following table presents net realized gains and losses that were recognized in income from available-for-sale debt and other securities as well as total (losses) gains that were recognized in income from trading debt securities and equity securities: For the three months ended For the nine months ended September 30, September 30, ($ in millions) 2018 2017 2018 2017 Available-for-sale debt and other securities: Realized gains $ 4 24 60 53 Realized losses (4) (21) (69) (28) OTTI (a) - (4) - (28) Net realized losses on available-for sale debt and other securities (b) $ - (1) (9) (3) Total trading debt securities (losses) gains (c) $ (1) 2 (20) 5 Total equity securities (losses) gains (d)(e) $ (6) 3 (13) 6 Total (losses) gains recognized in income from available-for-sale debt and other securities, trading debt securities and equity securities $ (7) 4 (42) 8 Included in securities (losses) gains, net in the Condensed Consolidated Statements of Income. Excludes net gains on interest-only mortgage-backed securities of $ 0 and $ 1 for the three and nine months ended September 30, 2018 , respectively, and net losses of $ 1 and $ 2 for the three and nine months ended September 30, 2017 , respectively. Includes an immaterial net loss and a net loss of $ 2 for the three and nine months ended September 30, 2018 , respectively, and net gains of $ 1 for both the three and nine months ended September 30, 2017 recorded in corporate banking revenue and wealth and asset management revenue in the Condensed Consolidated Statements of Income. Includes an immaterial net loss and an immaterial net gain for the three and nine month s ended September 30, 2018 , respectively, and immaterial net gains for both the three and nine months ended September 30, 2017 recorded in corporate banking revenue and wealth and asset management revenue in the Condensed Consolidated Statements of Income. Inclu des net unrealized losses of $ 6 and $ 12 for the three and nine months ended September 30, 2018 , respectively, and net unrealiz ed gains of $ 2 and $ 4 for the three and nine months ended September 30, 2017 , respectively. A t September 30, 2018 and December 31, 2017 , investment securities with a fair value of $ 6. 3 billion and $ 7.8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investment securities as of September 30, 2018 are shown in the following table: Available-for-Sale Debt and Other Held-to-Maturity ($ in millions) Amortized Cost Fair Value Amortized Cost Fair Value Debt securities: (a) Less than 1 year $ 14 14 - - 1-5 years 9,080 8,882 16 16 5-10 years 18,305 17,771 - - Over 10 years 4,757 4,590 2 2 Other securities 551 551 - - Total $ 32,707 31,808 18 18 (a) Actual maturities may differ from contractual maturities when a right to call or prepay obligations exists with or without call or prepayment penalties .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September 30, 2018 U.S. Treasury and federal agency securities $ 95 (3) - - 95 (3) Agency residential mortgage-backed securities 11,073 (286) 3,559 (203) 14,632 (489) Agency commercial mortgage-backed securities 7,820 (269) 1,701 (94) 9,521 (363) Non-agency commercial mortgage-backed securities 2,511 (63) 214 (13) 2,725 (76) Asset-backed securities and other debt securities 627 (4) 397 (7) 1,024 (11) Total $ 22,126 (625) 5,871 (317) 27,997 (942) December 31, 2017 U.S. Treasury and federal agency securities $ 98 - - - 98 - Agency residential mortgage-backed securities 7,337 (59) 479 (21) 7,816 (80) Agency commercial mortgage-backed securities 2,900 (22) 526 (16) 3,426 (38) Non-agency commercial mortgage-backed securities 449 (2) 145 (3) 594 (5) Asset-backed securities and other debt securities 317 (2) 386 (9) 703 (11) Total $ 11,101 (85) 1,536 (49) 12,637 (134) At both September 30, 2018 and December 31, 2017 , an immaterial amount of unrealized losses in the available-for-sale debt and other securities portfolio were represented by non-rated secur ities.</t>
  </si>
  <si>
    <t>Loans and Leases</t>
  </si>
  <si>
    <t>Loans and Leases Receivable</t>
  </si>
  <si>
    <t>5 . Loans and Leases The Bancorp diversifies its loan and lease portfolio by offering a variety of loan and lease products with various payment terms and rate structures. Lending activities are generally concentrated within those states in which the Bancorp has banking centers and are primarily located in the Midwestern and Southeastern regions of the U.S. The Bancorp’s commerc 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h erent in the portfolio. For further information on credit quality and the ALLL, refer to Note 6 . The following table provides a summary of commercial loans and leases classified by primary purpose and consumer loans classified based upon product or collateral as of: September 30, December 31, ($ in millions) 2018 2017 Loans and leases held for sale: Commercial and industrial loans $ 94 - Commercial mortgage loans 6 6 Residential mortgage loans 563 486 Total loans and leases held for sale $ 663 492 Portfolio loans and leases: Commercial and industrial loans $ 42,631 41,170 Commercial mortgage loans 6,695 6,604 Commercial construction loans 4,892 4,553 Commercial leases 3,697 4,068 Total commercial loans and leases $ 57,915 56,395 Residential mortgage loans $ 15,585 15,591 Home equity 6,485 7,014 Automobile loans 9,002 9,112 Credit card 2,325 2,299 Other consumer loans 2,131 1,559 Total consumer loans $ 35,528 35,575 Total portfolio loans and leases $ 93,443 91,970 P ortfolio loans and leases are recorded net of unearned income, which totaled $ 485 million as of September 30, 2018 and $ 523 million as of December 31, 2017 . Additionally, portfolio loans and leases are recorded net of unamortized premiums and discounts, deferred direct loan origination fees and costs and fair value adjustments (associated with acquired loans or loans designated as fair value upon origination) which totaled a net premium of $ 294 million and $ 282 million as of September 30, 2018 and December 31, 2017 , respectively. The Bancorp’s FHLB and FRB advances are generally secured by loans. The Bancorp had loans of $ 13 .2 billion and $ 13.0 billion at September 30, 2018 and December 31, 2017 , respectively, pledged at the FHLB, and loans of $ 41.9 billion an d $ 39.8 billion at September 30, 2018 and December 31, 2017 , respectively, pledged at the FRB. The following table presents a summary of the total loans and leases owned by the Bancorp as of: 90 Days Past Due Carrying Value and Still Accruing September 30, December 31, September 30, December 31, ($ in millions) 2018 2017 2018 2017 Commercial and industrial loans $ 42,725 41,170 3 3 Commercial mortgage loans 6,701 6,610 1 - Commercial construction loans 4,892 4,553 - - Commercial leases 3,697 4,068 - - Residential mortgage loans 16,148 16,077 40 57 Home equity 6,485 7,014 - - Automobile loans 9,002 9,112 11 10 Credit card 2,325 2,299 32 27 Other consumer loans 2,131 1,559 - - Total loans and leases $ 94,106 92,462 87 97 Less: Loans and leases held for sale 663 492 Total portfolio loans and leases $ 93,443 91,970 The following table presents a summary of net charge-offs (recoveries): For the three months ended For the nine months ended September 30, September 30, ($ in millions) 2018 2017 2018 2017 Commercial and industrial loans $ 28 27 102 79 Commercial mortgage loans (1) 3 3 13 Commercial construction loans - - - - Commercial leases - - - 2 Residential mortgage loans 2 (1) 6 5 Home equity 3 3 9 14 Automobile loans 9 8 28 26 Credit card 21 20 72 64 Other consumer loans 10 8 27 18 Total net charge-offs $ 72 68 247 221</t>
  </si>
  <si>
    <t>Credit Quality and the Allowance for Loan and Lease Losses</t>
  </si>
  <si>
    <t>Credit Quality and the Allowance for Loan and Leases Losses</t>
  </si>
  <si>
    <t>6 . Credit Quality and the Allowance for Loan and Lease Losses The Bancorp disaggregates ALLL balances and transactions in the ALLL by portfolio segment. Credit quality related disclosures for loans and leases are further disaggregated by class . Allowance for Loan and Lease Losses The following tables summarize transactions in the ALLL by portfolio segment: Residential For the three months ended September 30, 2018 ($ in millions) Commercial Mortgage Consumer Unallocated Total Balance, beginning of period $ 654 86 229 108 1,077 Losses charged-off (a) (36) (3) (73) - (112) Recoveries of losses previously charged-off (a) 9 1 30 - 40 Provision for (benefit from) loan and lease losses 29 (1) 57 1 86 Balance, end of period $ 656 83 243 109 1,091 (a) For the three months ended September 30, 2018 , the Bancorp recorded $8 in both losses charged-off and recoveries of losses charged-off related to customer defaults on point-of-sale consumer loans for which the Bancorp obtained recoveries under third-party credit enhancements. Residential For the three months ended September 30, 2017 ($ in millions) Commercial Mortgage Consumer Unallocated Total Balance, beginning of period $ 817 93 206 110 1,226 Losses charged-off (33) (2) (50) - (85) Recoveries of losses previously charged-off 3 3 11 - 17 Provision for (benefit from) loan and lease losses 9 (4) 51 11 67 Deconsolidation of a VIE (a) (19) - - (1) (20) Balance, end of period $ 777 90 218 120 1,205 (a) Refer to Note 10 for further discussion on the deconsolidation of a VIE. Residential For the nine months ended September 30, 2018 ($ in millions) Commercial Mortgage Consumer Unallocated Total Balance, beginning of period $ 753 89 234 120 1,196 Losses charged-off (a) (124) (10) (200) - (334) Recoveries of losses previously charged-off (a) 19 4 64 - 87 Provision for (benefit from) loan and lease losses 8 - 145 (11) 142 Balance, end of period $ 656 83 243 109 1,091 (a) For the nine months ended September 30, 2018 , the Bancorp recorded $18 in both losses charged-off and recoveries of losses charged-off related to customer defaults on point-of-sale consumer loans for which the Bancorp obtained recoveries under third-party credit enhancements. Residential For the nine months ended September 30, 2017 ($ in millions) Commercial Mortgage Consumer Unallocated Total Balance, beginning of period $ 831 96 214 112 1,253 Losses charged-off (119) (12) (156) - (287) Recoveries of losses previously charged-off 25 7 34 - 66 Provision for (benefit from) loan and lease losses 59 (1) 126 9 193 Deconsolidation of a VIE (a) (19) - - (1) (20) Balance, end of period $ 777 90 218 120 1,205 (a) Refer to Note 10 for further discussion on the deconsolidation of a VIE. The following tables provide a summary of the ALLL and related loans and leases classified by portfolio segment: Residential As of September 30, 2018 ($ in millions) Commercial Mortgage Consumer Unallocated Total ALLL: (a) Individually evaluated for impairment $ 66 64 38 - 168 Collectively evaluated for impairment 590 19 205 - 814 Unallocated - - - 109 109 Total ALLL $ 656 83 243 109 1,091 Portfolio loans and leases: (b) Individually evaluated for impairment $ 345 757 285 - 1,387 Collectively evaluated for impairment 57,570 14,656 19,658 - 91,884 Total portfolio loans and leases $ 57,915 15,413 19,943 - 93,271 Includes $ 1 related to leveraged leases at September 30, 2018 . Excludes $ 172 of residential mortgage loans measured at fair value and includes $ 638 of leveraged leases, net of unearned income at September 30, 2018 . Residential As of December 31, 2017 ($ in millions) Commercial Mortgage Consumer Unallocated Total ALLL: (a) Individually evaluated for impairment $ 94 64 42 - 200 Collectively evaluated for impairment 659 25 192 - 876 Unallocated - - - 120 120 Total ALLL $ 753 89 234 120 1,196 Portfolio loans and leases: (b) Individually evaluated for impairment $ 560 665 320 - 1,545 Collectively evaluated for impairment 55,835 14,787 19,664 - 90,286 Loans acquired with deteriorated credit quality - 2 - - 2 Total portfolio loans and leases $ 56,395 15,454 19,984 - 91,833 Includes $ 1 related to leveraged leases at December 31, 2017 . Excludes $ 137 of residential mortgage loans measured at fair value and includes $ 674 of leveraged leases, net of unearned income at December 31, 2017 . CREDIT RISK PROFILE Commercial Portfolio Segment For purposes of analyzing historical loss rates used in the determination of the ALLL and monitoring the credit quality and risk characteristics of its commercial portfolio segment, the Bancorp disaggregates the segment into the following classes: commercial and industrial, commercial mortgage owner-occupied, commercial mortgage non owner- occupi ed, commercial construction and commercial leas es . To facilitate the monitoring of credit quality within the commercial portfolio segment, and for purposes of analyzing historical loss rates used in the determination of the ALLL for the commercial portfo lio segment, the Bancorp utilizes the following categories of credit grades: pass, special mention, substandard, doubtful and loss. The five categories, which are derived from standard regulatory rating definitions, are assigned upon initial approval of cr edit to borrowers and updated periodically thereafter. Pass ratings, which are assigned to those borrowers that do not ha ve identified potential or well- defined weaknesses and for which there is a high likelihood of orderly repayment, are updated at leas t annually based on the size and credit characteristics of the borrower. All other categories are updated on a quarterly basis during the month preceding the end of the calendar quarter. The Bancorp assigns a special mention rating to loans and leases th 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 dard loans and leases have well- defined weaknesses or weaknesses that could jeopardize the orderly repayment of the debt. Loans and leases in this grade also are characterized by the distinct possibility that the Bancorp will sustain some loss if the deficiencies noted are not addressed and corrected. The Ba ncorp assigns a doubtful rating to loans and leases that have all the attributes of a substandard rating with the added characteristic that the weaknesses make collection or liquidation in full, on the basis of curre ntly existing facts, conditions and val ues, highly questionable and improbable. The possibility of loss is extremely high, b ut because of certain important and reasonable specific pending factors that may work to the advantage of and strengthen the credit quality of the loan or lease, its class ification as an estimated loss is deferred until its more exact status may be determined. Pending factors may include a proposed merger or acquisition, liquidation proceeding, capital injection, perfecting liens on additional collateral or refinancing plan s. Loans and leases classified as loss are considere d uncollectible and are charged- off in the period in which they are determined to be uncollectible. Because loans and leases in this category are fully charged-off , they are not included in the following tables. The following tables summarize the credit risk profile of the Bancorp’s commercial portfolio segment, by class: Special As of September 30, 2018 ($ in millions) Pass Mention Substandard Doubtful Total Commercial and industrial loans $ 41,008 776 847 - 42,631 Commercial mortgage owner-occupied loans 3,162 50 112 - 3,324 Commercial mortgage nonowner-occupied loans 3,316 40 15 - 3,371 Commercial construction loans 4,892 - - - 4,892 Commercial leases 3,538 74 85 - 3,697 Total commercial loans and leases $ 55,916 940 1,059 - 57,915 Special As of December 31, 2017 ($ in millions) Pass Mention Substandard Doubtful Total Commercial and industrial loans $ 38,813 1,115 1,235 7 41,170 Commercial mortgage owner-occupied loans 3,207 75 80 - 3,362 Commercial mortgage nonowner-occupied loans 3,117 28 97 - 3,242 Commercial construction loans 4,553 - - - 4,553 Commercial leases 3,922 72 74 - 4,068 Total commercial loans and leases $ 53,612 1,290 1,486 7 56,395 Residential Mortgage and Consumer Portfolio Segment s For purposes of monitoring the credit quality and risk characteristics of its consumer portfolio segment, the Bancorp disaggregates the segment into the following classes: home equity, automobile loans, credi 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 forming versus nonperforming status of the loans. The delinquency status of all residential mortgage and consumer loans is presented by class i n the age analysis section while the performing versus nonperforming status is presented in the following table . Refer to the nonaccrual loans and leases section of Note 1 of the Notes to Consolidated Financial Statements included in the Bancorp’s Annual Report on Form 10-K for the year ended December 31, 2017 for additional delinquency and nonperforming informati on. The following table presents a summary of the Bancorp’s residential mortgage and consumer portfolio segments, by class, disaggregated into performing versus nonperforming status as of: September 30, 2018 December 31, 2017 ($ in millions) Performing Nonperforming Performing Nonperforming Residential mortgage loans (a) $ 15,390 23 15,424 30 Home equity 6,411 74 6,940 74 Automobile loans 9,001 1 9,111 1 Credit card 2,299 26 2,273 26 Other consumer loans 2,130 1 1,559 - Total residential mortgage and consumer loans $ 35,231 125 35,307 131 (a) Excludes $ 172 and $ 137 of residential mortgage loans measured at fair value at September 30, 2018 and December 31, 2017 , respectively. Age Analysis of Past Due Loans and Leases The following tables summarize the Bancorp’s recorded investment in portfolio loans and leases, by age and class: Current Past Due 90 Days Past Loans and 30-89 90 Days Total Total Loans Due and Still As of September 30, 2018 ($ in millions) Leases (b)(c) Days (c) or More (c) Past Due and Leases Accruing Commercial loans and leases: Commercial and industrial loans $ 42,481 22 128 150 42,631 3 Commercial mortgage owner-occupied loans 3,314 3 7 10 3,324 1 Commercial mortgage nonowner-occupied loans 3,363 5 3 8 3,371 - Commercial construction loans 4,884 8 - 8 4,892 - Commercial leases 3,693 - 4 4 3,697 - Residential mortgage loans (a) 15,321 29 63 92 15,413 40 Consumer loans: Home equity 6,366 68 51 119 6,485 - Automobile loans 8,891 99 12 111 9,002 11 Credit card 2,245 42 38 80 2,325 32 Other consumer loans 2,116 14 1 15 2,131 - Total portfolio loans and leases $ 92,674 290 307 597 93,271 87 Excludes $ 172 of residential mortgage loans measured at fair value at September 30, 2018 . Information includes advances made pursuant to servicing agreements for GNMA mortgage pools whose repayments are insured by the FHA or guaranteed by the VA. A s of September 30, 2018 , $ 8 0 of these loans were 30-89 days past due and $ 198 were 90 days or more past due. The Bancorp recognized $ 1 and $ 4 of losses during the three and nine months ended September 30, 2018 , respectively, due to claim denials and curtailments associated with the se insured or guaranteed loans. Includes accrual and nonaccrual loans and leases. Current Past Due 90 Days Past Loans and 30-89 90 Days Total Total Loans Due and Still As of December 31, 2017 ($ in millions) Leases (b)(c) Days (c) or More (c) Past Due and Leases Accruing Commercial loans and leases: Commercial and industrial loans $ 41,027 42 101 143 41,170 3 Commercial mortgage owner-occupied loans 3,351 3 8 11 3,362 - Commercial mortgage nonowner-occupied loans 3,235 - 7 7 3,242 - Commercial construction loans 4,552 1 - 1 4,553 - Commercial leases 4,065 3 - 3 4,068 - Residential mortgage loans (a) 15,301 66 87 153 15,454 57 Consumer loans: Home equity 6,888 70 56 126 7,014 - Automobile loans 8,992 107 13 120 9,112 10 Credit card 2,230 36 33 69 2,299 27 Other consumer loans 1,554 5 - 5 1,559 - Total portfolio loans and leases $ 91,195 333 305 638 91,833 97 Excludes $ 137 of residential mortgage loans measured at fair value at December 31, 2017 . Information includes advances made pursuant to servicing agreements for GNMA mortgage pools whose repayments are insured by the FHA or guaranteed by the VA. As of December 31, 2017 , $ 95 of these loa ns were 30-89 days past due and $ 290 were 90 days or more p ast due. The Bancorp recognized $ 1 and $ 4 of losses during the three and nine months ended September 30, 2017, respectively, du e to claim denials and cu rtailments associated with these insured or guaranteed loans. Includes accrual and nonaccrual loans and leases. Impaired Portfolio Loans and Leases Larger commercial loans and leases included within aggregate borrower relationship balances exceeding $ 1 million that exhibit probable or observed credit weaknesses are subject to individual review for impairment. The Bancorp also performs an individual review on loans and leases that are restructured in a TDR . The Bancorp considers the current value of coll ateral, credit quality of any guarantees, the loan structure and other factors when evaluating whether an individual loan or lease is impaired. Other factors may include the geography and industry of the borrower, size and financial condition of the borrow er, cash fl ow and leverage of the borrower and the Bancorp’s evaluation of the borrower’s management. Smaller-balance homogenous loans or leases that are collectively evaluated for impairment are not included in the following tables. The following tables summarize the Bancorp’s impaired portfolio loans and leases, by class, that were subject to individual review, which includes all portfolio loans and leases restructured in a TDR: Unpaid Principal Recorded As of September 30, 2018 ($ in millions) Balance Investment ALLL With a related ALLL: Commercial loans and leases: Commercial and industrial loans $ 199 150 55 Commercial mortgage owner-occupied loans 2 2 1 Commercial mortgage nonowner-occupied loans 1 1 - Commercial leases 27 27 10 Restructured residential mortgage loans 484 481 64 Restructured consumer loans: Home equity 152 152 22 Automobile loans 5 5 1 Credit card 47 43 15 Total impaired portfolio loans and leases with a related ALLL $ 917 861 168 With no related ALLL: Commercial loans: Commercial and industrial loans $ 171 148 - Commercial mortgage owner-occupied loans 8 5 - Commercial mortgage nonowner-occupied loans 13 12 - Restructured residential mortgage loans 294 276 - Restructured consumer loans: Home equity 87 84 - Automobile loans 2 1 - Total impaired portfolio loans with no related ALLL $ 575 526 - Total impaired portfolio loans and leases $ 1,492 1,387 (a) 168 Includes $ 80 , $ 745 and $ 242 , respectively, of commercial, residential mortgage and consumer portfolio TDRs on accrual status and $ 180 , $ 12 an d $ 43 , respectively, of commercial, residential mortgage and consumer portfolio TDRs on nonaccrual status at September 30, 2018 . Unpaid Principal Recorded As of December 31, 2017 ($ in millions) Balance Investment ALLL With a related ALLL: Commercial loans and leases: Commercial and industrial loans $ 433 358 87 Commercial mortgage owner-occupied loans 16 14 7 Commercial mortgage nonowner-occupied loans 4 3 - Commercial leases 4 4 - Restructured residential mortgage loans 469 465 64 Restructured consumer loans: Home equity 172 172 27 Automobile loans 8 7 1 Credit card 52 45 14 Total impaired portfolio loans and leases with a related ALLL $ 1,158 1,068 200 With no related ALLL: Commercial loans: Commercial and industrial loans $ 151 131 - Commercial mortgage owner-occupied loans 18 15 - Commercial mortgage nonowner-occupied loans 35 35 - Restructured residential mortgage loans 218 200 - Restructured consumer loans: Home equity 97 94 - Automobile loans 2 2 - Total impaired portfolio loans with no related ALLL $ 521 477 - Total impaired portfolio loans and leases $ 1,679 1,545 a (a) 200 Includes $ 249 , $ 652 and $ 275 , respectively, of commercial, residential mortgage and consumer portfolio TDRs on accrual status and $ 150 , $ 13 and $ 45 , respectively, of commercial, residential mortgage and consumer portfolio TDRs on nonaccrual status at December 31, 2017 . The following tables summarize the Bancorp’s average impaired portfolio loans and leases, by class, and interest income, by class: For the three months ended For the nine months ended September 30, 2018 September 30, 2018 Average Interest Average Interest Recorded Income Recorded Income ($ in millions) Investment Recognized Investment Recognized Commercial loans and leases: Commercial and industrial loans $ 313 3 408 13 Commercial mortgage owner-occupied loans 11 - 17 - Commercial mortgage nonowner-occupied loans 21 - 27 - Commercial leases 28 - 17 - Restructured residential mortgage loans 767 7 744 21 Restructured consumer loans: Home equity 239 3 248 9 Automobile loans 7 - 8 - Credit card 44 1 44 3 Total average impaired portfolio loans and leases $ 1,430 14 1,513 46 For the three months ended For the nine months ended September 30, 2017 September 30, 2017 Average Interest Average Interest Recorded Income Recorded Income ($ in millions) Investment Recognized Investment Recognized Commercial loans and leases: Commercial and industrial loans $ 581 4 611 6 Commercial mortgage owner-occupied loans 50 - 55 - Commercial mortgage nonowner-occupied loans 40 - 69 1 Commercial leases 1 - 2 - Restructured residential mortgage loans 654 6 655 18 Restructured consumer loans: Home equity 275 3 285 9 Automobile loans 11 - 12 - Credit card 48 1 49 3 Total average impaired loans and leases $ 1,660 14 1,738 37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September 30, December 31, ($ in millions) 2018 2017 Commercial loans and leases: Commercial and industrial loans $ 240 276 Commercial mortgage owner-occupied loans 9 19 Commercial mortgage nonowner-occupied loans 3 7 Commercial leases 26 4 Total nonaccrual portfolio commercial loans and leases 278 306 Residential mortgage loans 23 30 Consumer loans: Home equity 74 74 Automobile loans 1 1 Credit card 26 26 Other consumer loans 1 - Total nonaccrual portfolio consumer loans 102 101 Total nonaccrual portfolio loans and leases (a)(b) $ 403 437 OREO and other repossessed property 45 52 Total nonperforming portfolio assets (a)(b) $ 448 489 Excludes $ 35 a nd $ 6 of nonaccrual loans held for sale at September 30, 2018 and December 31, 2017 , respectively. Includes $ 4 and $ 3 of nonaccrual government insured commercial loans whose repayments are insured by the SBA a t September 30, 2018 and Dec ember 31, 2017 , respectively, of which $ 2 and $ 3 are restructured nonaccrual government insured commercial loans a t September 30, 2018 and December 31, 2017 , respectively . The Bancorp’s recorded investment of consumer mortgage loans secured by residential real estate properties for which formal foreclosure proceedings are in process according to local requirements of the applicable jurisdiction was $ 163 million and $ 235 million as of September 30, 2018 and December 31, 2017 , respectively. Troubled Debt Restructurings If a borrower is experiencing financial difficulty, the Bancorp may consider, in certain circumstances, modifying the terms of their loan to maximize collect ion of amounts due. Within each of the Bancorp’s loan classes, TDRs typically involve either a reduction of the stated interest rate of the loan, an extension of the loan’s maturity date with a stated rate lower than the current market rate for a new loan with similar risk or , in limited circumstances, a reduction of the principal balance of the loan or the loan’s accrued interest. Modifying the terms of a loan may result in an increase or decrease to the ALLL depending upon the terms modified, the method u sed to measure the ALLL for a loan prior to modification and whether any charge-offs were recorded on the loan before or at the time of modification. Refer to the ALLL section of Note 1 of the Notes to Consolidated Financial Statements included in the Banc orp’s Annual Report on Form 10-K for the year ended December 31, 2017 for information on the Bancorp’s ALLL methodology. Upon modification of a loan, the Bancorp measures the related impairment as the difference between the estimated future cash flows e xpected to be collected on the modified loan , discounted at the original effective yield of the loan, and the carrying value of the loan . The resulting measurement may result in the need for minimal or no allowance because it is probable that all cash flow s will be collected under the modified terms of the loan. In addition, if the stated interest rate was increased in a TDR, the cash flows on the modified loan, using the pre-modification interest rate as the discount rate, often exceed the recorded investm ent of the loan. Conversely, upon a modification that reduces the stated interest rate on a loan, the Bancorp recognizes an impairment loss as an increase to the ALLL. I f a TDR involves a reduction of the principal balance of the loan or the loan’s accrue d interest, that amount is charged off to the ALLL . The Bancorp had commitments to lend additional funds to borrowers whose terms have been modified in a TDR, consisting of line of credit and let ter of credit commitments of $ 28 million and $ 69 million , respectively, as of September 30, 2018 compared with $ 53 million and $ 78 million, respectively, as of December 31, 2017 . The following tables provide a summary of loans and leases, by class, modified in a TDR by the Bancorp during the three months ended: Recorded Investment (Decrease) Number of Loans in Loans Modified Increase Charge-offs Modified in a TDR in a TDR to ALLL Upon Recognized Upon September 30, 2018 ($ in millions) (a) During the Period (b) During the Period Modification Modification Commercial loans: Commercial and industrial loans 16 $ 52 (7) 7 Residential mortgage loans 185 24 1 - Consumer loans: Home equity 30 2 - - Automobile loans 25 - - - Credit card 1,547 8 2 - Total portfolio loans 1,803 $ 86 (4) 7 Excludes all loans and leases held for sale and loans acquired with deteriorated credit quality which were accounted for within a pool . Represents number of loans post-modification and excludes loans previously modified in a TDR . Recorded Investment (Decrease) Number of Loans in Loans Modified Increase Charge-offs Modified in a TDR in a TDR to ALLL Upon Recognized Upon September 30, 2017 ($ in millions) (a) During the Period (b) During the Period Modification Modification Commercial loans: Commercial and industrial loans 17 $ 73 (6) - Commercial mortgage owner-occupied loans 1 - - - Commercial mortgage nonowner-occupied loans 1 - - - Residential mortgage loans 247 35 1 - Consumer loans: Home equity 38 2 - - Automobile loans 28 - - - Credit card 2,021 10 2 - Total portfolio loans 2,353 $ 120 (3) - Excludes all loans and leases held for sale and loans acquired with deteriorated credit quality which were accounted for within a pool . Represents number of loans post-modification and excludes loans previously modified in a TDR . The following tables provide a summary of loans and leases, by class, modified in a TDR by the Bancorp during the nine months ended: Recorded Investment Number of Loans in Loans Modified Increase Charge-offs Modified in a TDR in a TDR to ALLL Upon Recognized Upon September 30, 2018 ($ in millions) (a) During the Period (b) During the Period Modification Modification Commercial loans: Commercial and industrial loans 41 $ 187 2 7 Commercial mortgage owner-occupied loans 2 - - - Residential mortgage loans 969 148 4 - Consumer loans: Home equity 84 6 - - Automobile loans 64 - - - Credit card 5,187 27 6 1 Total portfolio loans 6,347 $ 368 12 8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and Leases (Decrease) Charge-offs Modified in a TDR Modified in a TDR to ALLL Upon Recognized Upon September 30, 2017 ($ in millions) (a) During the Period (b) During the Period Modification Modification Commercial loans and leases: Commercial and industrial loans 67 $ 226 (4) 6 Commercial mortgage owner-occupied loans 8 8 5 - Commercial mortgage nonowner-occupied loans 3 - - - Residential mortgage loans 649 92 4 - Consumer loans: Home equity 113 7 - - Automobile loans 73 - - - Credit card 5,929 27 5 1 Total portfolio loans and leases 6,842 $ 360 10 7 Excludes all loans and leases held for sale and loans acquired with deteriorated credit quality which were accounted for within a pool . Represents number of loans post-modification and excludes loans previously modified in a TDR . The Bancorp considers TDRs that become 90 days or more past due under the modified te rms as subsequently defaulted. For commercial loans not subject to individual review for impairment, loss rates that are applied for purposes of determining the ALLL include historical losses associated with subsequent defaults on loan s previously modified in a TDR . For consumer loans, the Bancorp performs a qualitative assessment of the adequacy of the consumer ALLL by comparing the consumer ALLL to forecasted consum er losses over the projected loss emergence period (the forecasted losses include the impact of subsequent defaults of consumer TDRs). When a residential mortgage, home equity, auto mobile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 s a charge-off or an increase in ALLL. The Bancorp recognizes an ALLL for the entire balance of the credit card loans modified in a TDR that subsequently default . The following tables provide a summary of TDRs that subsequently defaulted during the three months ended September 30, 2018 and 2017 and were within twelve months of the restructuring date: Number of Recorded September 30, 2018 ($ in millions) (a) Contracts Investment Commercial loans: Commercial and industrial loans 5 $ 32 Residential mortgage loans 28 4 Consumer loans: Home equity 4 - Credit card 146 1 Total portfolio loans 183 $ 37 (a) Excludes all loans and leases held for sale and loans acquired with deteriorated credit quality. Number of Recorded September 30, 2017 ($ in millions) (a) Contracts Investment Commercial loans: Commercial and industrial loans 3 $ 1 Commercial mortgage owner-occupied loans 1 - Residential mortgage loans 49 7 Consumer loans: Home equity 2 - Credit card 417 2 Total portfolio loans 472 $ 10 (a) Excludes all loans and leases held for sale and loans acquired with deteriorated credit quality. The following tables provide a summary of TDRs that subsequently defaulted during the nine months ended September 30, 2018 and 2017 and were within twelve months of the restructuring date: Number of Recorded September 30, 2018 ($ in millions) (a) Contracts Investment Commercial loans: Commercial and industrial loans 8 $ 61 Commercial mortgage owner-occupied loans 2 - Residential mortgage loans 138 24 Consumer loans: Home equity 6 - Credit card 525 3 Total portfolio loans 679 $ 88 (a) Excludes all loans and leases held for sale and loans acquired with deteriorated credit quality. Number of Recorded September 30, 2017 ($ in millions) (a) Contracts Investment Commercial loans: Commercial and industrial loans 7 $ 17 Commercial mortgage owner-occupied loans 4 1 Residential mortgage loans 132 19 Consumer loans: Home equity 13 2 Credit card 1,254 6 Total portfolio loans 1,410 $ 45 (a) Excludes all loans and leases held for sale and loans acquired with deteriorated credit quality.</t>
  </si>
  <si>
    <t>Bank Premises and Equipment</t>
  </si>
  <si>
    <t xml:space="preserve">7 . Bank Premises and Equipment The following table provides a summary of bank premises and equipment as of: ($ in millions) September 30, 2018 December 31, 2017 Land and improvements (a) $ 597 644 Buildings (a) 1,593 1,679 Equipment 1,962 1,876 Leasehold improvements 404 399 Construction in progress (a) 89 93 Bank premises and equipment held for sale: Land and improvements 24 17 Buildings 11 9 Equipment 3 1 Accumulated depreciation and amortization (2,787) (2,715) Total bank premises and equipment $ 1,896 2,003 (a ) At September 30, 2018 and December 31, 2017 , land and improvements , buildings and construction in progress included $ 55 and $ 9 1 , respectively, associated w ith parcels of undeveloped land intended for future branch expansion.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ranches at certain of its existing banking center locations. Similarly, the Bancorp may also determine that it is no longer ful ly committed to building banking centers on certain parcels of land which had previously been held for future branch expansion. During the second quarter of 2018, the Bancorp adopted a plan to close approximately 100 to 125 branches over the next three y ears (the “20 18 Branch Optimization Plan”). As of September 30, 2018, the Bancorp had identified 31 specific branches for closure under the 2018 Branch Optimization Plan with these closures expected to be completed prior to December 31, 2018. The Bancorp e xpects to identify the remaining branches to be closed under the 2018 Branch Optimization Plan prior to December 31, 2019 . As part of the adoption of the 2018 Branch Optimization Plan, the Bancorp has also elected to sell 21 parcels of land which had previ ously been held for future branch expansion. The Bancorp performs assessments of the recoverability of long-lived assets when events or changes in circumstances indicate that their carrying values may not be recoverable. Impairment losses associated with such assessments and lower of cost or market adjustments were immaterial and $41 million for the three and nine months ended September 30, 2018 , respectively, and $1 million and $6 million for the three and nine months ended September 30, 2017 , respective ly. The recognized impairment losses were recorded in other noninterest income in the Condensed Consolidated Statements of Income. </t>
  </si>
  <si>
    <t>8 . Goodwill Business combinations entered into by the Bancorp typically include the acquisition of goodwill. Acquisition activity includes acquisitions in the respective period in addition to purchase accounting adjustments related to previous acquisitions. The Bancorp completed its annual goodwill impairment test as of September 30, 2018 by performing a qualitative assessment of goodwill at the reporting unit level to determine whether any indicators of impairment existed. In performing this qualitative assessment, the Bancorp evaluated events and circumstances since the last impairme nt analysis, macroeconomic conditions, banking industry and market conditions and key financial metrics of the Bancorp as well as reporting unit and overall Bancorp financial performance. After assessing the totality of the events and circumstances, the Ba ncorp determined that it was not more likely than not that the fair values of the Commercial Banking, Branch Banking and Wealth and Asset Management reporting units were less than their respective carrying amounts and, therefore, the first and second steps of the quantitative goodwill impairment test were deemed unnecessar y . Changes in the net carrying amount of goodwill, by reporting unit, for the nine months ended September 30, 2018 and 2017 were as follows: Commercial Branch Consumer Wealth and Asset ($ in millions) Banking Banking Lending Management Total Goodwill $ 1,363 1,655 215 148 3,381 Accumulated impairment losses (750) - (215) - (965) Net carrying value as of December 31, 2016 $ 613 1,655 - 148 2,416 Acquisition activity - - - 7 7 Net carrying value as of September 30, 2017 $ 613 1,655 - 155 2,423 Net carrying value as of December 31, 2017 $ 613 1,655 - 177 2,445 Acquisition activity 17 - - - 17 Net carrying value as of September 30, 2018 $ 630 1,655 - 177 2,462</t>
  </si>
  <si>
    <t>Intangible Assets</t>
  </si>
  <si>
    <t>9 . Intangible Assets Intangible assets consist of core deposit intangibles, customer relationships, non-compete agreements , trade names and rent intangibles . Intangible assets are amortized on either a straight-line or an accelerated basis over their estimated useful lives. The increase in gross carrying amount of intangible assets from the year ended December 31, 2017 primarily reflects acquisition activity during the first quarter of 2018 . The details of the Bancorp’s intangible assets are shown in the following table: Gross Carrying Accumulated Net Carrying ($ in millions) Amount Amortization Amount As of September 30, 2018 Core deposit intangibles $ 34 (30) 4 Customer relationships 20 (2) 18 Non-compete agreements 14 (11) 3 Other 6 (3) 3 Total intangible assets $ 74 (46) 28 As of December 31, 2017 Core deposit intangibles $ 34 (29) 5 Customer relationships 16 - 16 Non-compete agreements 13 (10) 3 Other 6 (3) 3 Total intangible assets $ 69 (42) 27 As of September 30, 2018 , all of the Bancorp’s intangible assets were being amortized. Amortization expense recognized on inta ngible assets was $ 2 million and immaterial for the three months ended September 30, 2018 and 2017 , respectively, and $ 4 million and $ 1 million for the nine months ended September 30, 2018 and 2017 , respectively . The Bancorp's projection of amort ization expense shown in the following table is based on existing balances as of September 30, 2018 . Future amortization expense may vary from these projections. Estimated amortization expense for the remainder of 2018 through 2022 is as follows: ($ in millions) Total Remainder of 2018 $ 1 2019 5 2020 3 2021 3 2022 2</t>
  </si>
  <si>
    <t>VIE</t>
  </si>
  <si>
    <t>10 . 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 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following tables provide a summary of the classifications of consolidated VIE assets, liabilities and noncontrolling interests included in the Condensed Consolidated Balance Sheets as of: Automobile Loan CDC September 30, 2018 ($ in millions) Securitizations Investments Total Assets: Other short-term investments $ 41 - 41 Commercial mortgage loans - 20 20 Automobile loans 773 - 773 ALLL (4) - (4) Other assets 5 - 5 Total assets $ 815 20 835 Liabilities: Other liabilities $ 1 - 1 Long-term debt 710 - 710 Total liabilities $ 711 - 711 Noncontrolling interests $ - 20 20 Automobile Loan CDC December 31, 2017 ($ in millions) Securitizations Investments Total Assets: Other short-term investments $ 62 - 62 Commercial mortgage loans - 20 20 Automobile loans 1,277 - 1,277 ALLL (6) - (6) Other assets 7 - 7 Total assets $ 1,340 20 1,360 Liabilities Other liabilities $ 2 - 2 Long-term debt 1,190 - 1,190 Total liabilities $ 1,192 - 1,192 Noncontrolling interests $ - 20 20 Automobile loan securitizations In a securitization transaction that occurred in the third quarter of 2017, the Bancorp transferred an aggregate amount of $ 1.1 billion in consumer automobile loans to a bankruptcy remote trust which was deemed to be a VIE. This trust then subsequently issued approximately $ 1.0 billion of asset-backed notes, of which approximately $ 261 million were retained by the Bancorp. Additionally, in prior years the Bancorp completed securitization transactions in which the Bancorp tra nsferred certain consumer automobile loans to bankruptcy remote trusts which were also deemed to be VIEs. The primary purposes of the VIEs were to issue asset-backed securities with varying levels of credit subordination and payment priority, as well as re sidual interests, and to provide the Bancorp with access to liquidity for its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ird-party holders o f the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CDC i nvestments CDC, a wholly-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 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s subsidiaries serve as the managing member of certain LLCs invested in business revitalization projects and have the right to make decisions that most significantly impact t he economic performance of the LLCs. Additionally, the investor members do not hold substantive kick-out rights or substantive participating rights over the managing member . The Bancorp has provided an indemnification guarantee to the investor member of th ese LLCs related to the qualification of tax credits generated by the investor members’ investment. Accordingly, the Bancorp concluded that it is the primary beneficiary and, therefore, has consolidated these VIEs. As a result, the investor members’ intere sts in these VIEs are presented as noncontrolling interests in the Condensed Consolidated Financial Statements. This presentation includes reporting separately the equity attributable to the noncontrolling interests in the Condensed Consolidated Balance Sh eets and Condensed Consolidated Statements of Changes in Equity and reporting separately the comprehensive income attributable to the noncontrolling interests in the Condensed Consolidated Statements of Comprehensive Income and the net income attributable to the noncontrolling interests in the Condensed Consolidated Statements of Income. During the third quarter of 2017, the Bancorp’s indemnification guarantee for one of the CDC investments for which a Bancorp subsidiary served as the managing member expi red and the Bancorp transferred its remaining ownership interest in the VIE to the investor member thus removing the Bancorp from future operations of the VIE. As a result, the Bancorp deconsolidated the VIE during the third quarter of 2017 resulting in a decrease of $ 27 million in commercial mortgage loans, a decrease of $ 20 million in ALLL associated with the commercial mortgage loans and a decrease of $ 18 million in indemnification guarantee exposure. T he Bancorp’s m aximum exposure related to the remaini ng indemnifications at September 30, 2018 and December 31, 2017 was $ 19 million and $ 17 million , respectively, which is based on an amount required to meet the investor member’s defined target rate of return .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September 30, 2018 ($ in millions) Assets Liabilities Exposure CDC investments $ 1,229 378 1,229 Private equity investments 40 - 73 Loans provided to VIEs 2,239 - 3,404 Total Total Maximum December 31, 2017 ($ in millions) Assets Liabilities Exposure CDC investments $ 1,376 355 1,376 Private equity investments 102 - 150 Loans provided to VIEs 1,845 - 2,910 CDC i nvestments As noted previously, CDC typically invests in VIEs as a limited partner or investor member in the form of equity contributions and has no substantive kick-out or substantive participating rights over the managing member . The Bancorp has determined that it is not the primary beneficiary of these VIEs because it lacks the power to direct the activities that most significantly impact the economic performance of the underlying project or the VIEs’ ability to operate in compliance with the rul es and regulations necessary for the qualification of tax credits generated by equity investments. This power is held by the managing members who exercise full and exclusive control of the operations of the VIEs. Accordingly, the Bancorp accounts for these investments under the equity method of accounting.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 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 inimizing a portion of the Bancorp’s risk. At September 30, 2018 and December 31, 2017 , the Bancorp ’s CDC investments included $ 1 .1 billion and $ 1.3 billion, respectively, of investment s in affordable housing tax cred its recognized in other assets i n the Condensed Con solidated Balance Sheets. The unfunded commitments related to these investments were $ 368 million and $ 355 million at September 30, 2018 and December 31, 2017 , respectively. The unfunded commitments as of September 30, 2018 are expected to be funded from 2018 to 2034 . 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Condensed Consolidated For the three months ended September 30, For the nine months ended September 30, ($ in millions) Statements of Income Caption 2018 2017 2018 2017 Pre-tax investment and impairment losses (a) Other noninterest expense $ 38 36 131 107 Tax credits and other benefits Applicable income tax expense (43) (56) (146) (168) (a) The Bancorp did not recognize impairment losses resulting from the forfeiture or ineligibility of tax credi ts or other circumstances during both the three and nine months ended September 30, 2018 and 2017 . Private equity i nvestments The Bancorp , through Fifth Third Capital Holdings, a wholly-owned indirect subsidiary of the Bancorp, invests as a limite d partner in private equity investment 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 t been appointed fund manager for any of these private equity investment s. The funds finance primarily all of their activities from the partners’ capital contributions and investment returns. T he Bancorp has determined that it is not the primary beneficiar y of the funds because it does not have the obligation to absorb the funds’ expected losses or the right to receive the funds’ expected residual returns that could potentially be significant to the funds and lacks the power to direct the activities that mo st significantly impact the economic performance of the funds .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 ents in the private equity investments . As a limited partner, the Bancorp’s maximum exposure to los s is limited to the carrying amounts of the investments plus unfunded commitments. The carrying amounts of these investments, which are included in other assets in the Condensed Consolidated Balance Sheets, are included in the previous tables. Also, at September 30, 2018 and December 31, 2017 , the unfunded commitment amounts to the funds were $ 33 million and $ 48 million, respectively. As part of previous commitments, the Bancorp made capital contributions to private equity investments of $ 1 million and $ 2 million during the three months ended September 30, 2018 and 2017, respectively and $ 6 million and $ 9 million during the nine months ended September 30, 2018 and 2017, respectively. The Bancorp recognized zero and $ 8 million of OTTI associated with certain nonconforming inves tments affected by the Volcker Rule during the three and nine months ended September 30, 2018 , respectively and did not recognize OTTI during both the three and nine months ended September 30, 2017 , respectively. Refer to Note 22 for further information. Loans p rovided to VIEs The Bancorp has provided funding to certain unconsolidated VIEs sponsored by third parties. These VIEs are generally established to finance certain consumer and small business loans originated by third parties. The entities are primarily fu nded through the issuance of a loan from the Bancorp or a syndication through which the Bancorp is involved. The sponsor/administrator of the entities is responsible for servicing the underlying assets in the VIEs. Because the sponsor/administrator, not th e Bancorp, holds the servicing responsibilities, which include the establishment and employment of default mitigation policies and procedures, the Bancorp does not hold the power to direct the activities that most significant ly impact the economic performa 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 IEs are included in commercial loans in Note 5 . As of September 30, 2018 and December 31, 2017 , the Bancorp’s unfunded commitments to these entities were $ 1 .2 billion and $ 1.1 billion, respectively . The loans and unfunded commitments to these VIEs are included in the Bancorp’s overall analysis of the ALLL and reserve for unfunded commitments, respectively. The Bancorp does not provide any implicit or explicit liquidity guarantee s or principal value guarantees to these VIEs .</t>
  </si>
  <si>
    <t>Sales of Receivables and Servicing Rights</t>
  </si>
  <si>
    <t>11 . Sales of Receivables and Servicing Rights Residential Mortgage Loan Sales The Bancorp sold fixed and adjustable - rate residential mortgage loans during both the three and nine months ended September 30, 2018 and 2017 . In those sales, the Bancorp obtained servicing responsibilities and provided certain standard representations and warranties, however the investors have no recourse to the Bancorp’s other assets for failure of debtors to pay when due. The Bancorp receive s annual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For the nine months ended September 30, September 30, ($ in millions) 2018 2017 2018 2017 Residential mortgage loan sales (a) $ 1,446 1,593 3,919 4,740 Origination fees and gains on loan sales 25 40 77 106 Gross mortgage servicing fees 56 56 162 152 Represents the unpaid principal balance at the time of the sale. Servicing Rights The Bancorp measures all of its servicing rights at fair value with changes in fair value reported in mortgage banking net revenue in the Condensed Consolidated Statements of Income. The following table presents changes in the servicing rights related to residential mortgage loans for the nine months ended September 30: ($ in millions) 2018 2017 Balance, beginning of period $ 858 744 Servicing rights originated - residential mortgage loans 62 99 Servicing rights acquired - residential mortgage loans 82 109 Changes in fair value: Due to changes in inputs or assumptions (a) 103 (15) Other changes in fair value (b) (95) (89) Balance, end of period $ 1,010 848 Primarily reflects changes in prepayment speed and OAS spread assumptions which are updated based on market interest rates . Primarily reflects changes due to collection of contractual cash flows and the passage of time . The Bancorp maintains a non-qualifying hedging strategy to manage a portion of the risk associated wi th changes in the value of the MSR portfolio. This strategy may include the purchase of free-standing derivatives and various available-for-sale and trading securities. The interest income, mark-to-market adjustments and gain or loss from sale activities a ssociated with these portfolios are expected to economically hedge a portion of the change in value of the MSR portfolio caused by fluctuating OAS spreads, earnings rates and prepayment speeds. The fair value of the servicing asset is based on the present value of expected future cash flows . The following table presents activity related to valuations of the MSR portfolio and the impact of the non-qualifying hedging strategy: For the three months ended For the nine months ended September 30, September 30, ($ in millions) 2018 2017 2018 2017 Securities (losses) gains, net - non-qualifying hedges on MSRs $ (1) 2 (18) 4 Changes in fair value and settlement of free-standing derivatives purchased to economically hedge the MSR portfolio (a) (24) 1 (89) 16 MSR fair value adjustment due to changes in inputs or assumptions (a) 25 (2) 103 (15) (a) Included in mortgage banking net revenue in the Condensed Consolidated Statements of Income. The key economic assumptions used in measuring the interests in residential mortgage loans that continued to be held by the Bancorp at the date of sale, securitization or purchase resulting from transactions completed during the three months ended September 30, 2018 and 2017 were as follows: September 30, 2018 September 30, 2017 Rate Weighted-Average Life (in years) Prepayment Speed (annual) OAS Spread (bps) Weighted-Average Life (in years) Prepayment Speed (annual) OAS Spread (bps) Residential mortgage loans: Servicing rights Fixed 6.5 11.1 % 517 7.6 9.2 % 499 Servicing rights Adjustable 3.3 23.7 700 2.5 35.1 650 Based on historical credit experience, expected credit losses for residential mortgage loan servicing rights have been deemed immaterial, as the Bancorp sold the majority of the underlying loans without recourse. At September 30, 2018 and December 31, 2017 , the Bancorp serviced $ 64.0 billion and $ 60.0 billion, respectively , of residential mortgage loans for other i nvestors. The value of MSRs that continue to be held by the Bancorp is subject to credit, prepayment and interest rate risks on the sold financial assets. At September 30, 2018, the sensitivity of the current fair value of residual cash flows to immediate 10%, 20% and 50% adverse changes in prepayment speed assumptions and immediate 10% and 20% adverse changes in OAS spread are as follows: Prepayment OAS Speed Assumption Spread Assumption OAS Spread Impact of Weighted- Impact of Adverse Change Adverse Change Fair Average Life on Fair Value on Fair Value ($ in millions) (a) Rate Value (in years) Rate 10% 20% 50% (bps) 10% 20% Residential mortgage loans: Servicing rights Fixed $ 996 6.6 9.1 % $ (36) (70) (162) 533 $ (20) (39) Servicing rights Adjustable 14 3.5 23.2 (1) (2) (4) 842 - (1) (a) The impact of the weighted-average default rate on the current fair value of residual cash flows for all scenarios is immaterial . These sensitivities are hypothetical and should be used with caution. As the figures indicate, changes in fair value based on these variations in the assumptions typically cannot be extrapolated because the relationship of the change in assumption to the c hange in fair value may not be linear. The Bancorp believes variations of these levels are reasonably possible; however, there is the potential that adverse changes in key assumptions could be even greater. Also, in the previous table, the effect of a vari ation in a particular assumption on the fair value of the interests that continue to be held by the Bancorp is calculated without changing any other assumption; in reality, changes in one factor may result in changes in another (for example, increases in m arket interest rates may result in lower prepayments), which might magnify or counteract these sensitivities.</t>
  </si>
  <si>
    <t>Derivative Financial Instruments</t>
  </si>
  <si>
    <t xml:space="preserve">12 . Derivative Financial Instruments The Bancorp maintains an overall risk management strategy that incorporates the use of derivative instruments to reduce c 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 waptions and TBA securitie s .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 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 st rate floors, mortgage options, TBAs and interest rate swaps) to economically hedge prepayment volatility. Principal-only swaps are total return swaps based on changes in the value of the underlying mortgage principal-only trust. TBA securities are a for ward purchase agreement for a mortgage-backed securities trade whereby the terms of the security are undefined at the time the trade is made. Foreign currency volatility occurs as the Bancorp enters into certain loans denominated in foreign currencies. D erivative instruments that the Bancorp may use to economically hedge these foreign denominated loans include foreign exchange swaps and forward contracts. The Bancorp also enters into derivative contracts (including foreign exchange contracts, commodity c ontracts and interest rate contracts) for the benefit of commercial customers and other business purposes. The Bancorp economically hedges significant exposures related to these free-standing derivatives by entering into offsetting third-party contracts wi th approved, reputable and independent counterparties with substantially matching terms and currencies. Credit risk arises from the possible inability of counterparties to meet the terms of their contracts. The Bancorp’s exposure is limited to the replacem ent value of the contracts rather than the notional, principal or contract amounts. Credit risk is minimized through credit approvals, limits, counterparty collateral and monitoring procedures. The fair value of derivative instruments is presented on a g ross basis, even when the derivative instruments are subject to master netting arrangements. Derivative instruments with a positive fair value are reported in other assets in the Condensed Consolidated Balance Sheets while derivative instruments with a neg ative fair value are reported in other liabilities in the Condensed Consolidated Balance Sheets. Cash collateral payables and receivables associated with the derivative instruments are not added to or netted against the fair value amounts with the exceptio n of certain variation margin payments that are considered legal settlements of the derivative contracts. For derivative contracts cleared through certain central clearing parties who have modified their rules to treat variation margin payments as settleme nts, the variation margin payments are applied to net the fair value of the respective derivative contract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September 30, 2018 and December 31, 2017 , the balance of collateral held by the Bancorp for derivative assets was $ 306 million and $ 409 million, respectively. For derivative contracts cleared through certain central clearing parties who have modified their rules to treat variation margin payments as settlement of the derivative contract, the payments for v ariation margin of $ 91 million were applied to reduce the respective derivative contracts and were also not included in the total amount of collateral held as of September 30, 2018 . The credit component negatively impacting the fair value of derivative assets as sociated with customer accommodation contracts as of both September 30, 2018 and December 31, 2017 was $ 3 million. In measuring the fair value of derivative liabilities, the Bancorp considers its own credit risk, taking into consideration collateral maintenance requi 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September 30, 2018 and December 31, 2017 , the balance of collateral posted by the Bancorp for derivative liabilities was $ 490 million and $ 365 million, respectively, and $ 143 million of variation margin payments were applied to the respective derivative contracts to reduce the Bancorp’s derivative liabilities as of September 30, 2018 and were also not included in the total amount of collateral posted. Certain of the Bancorp’s de rivative liabilities contain credit risk related contingent features that could result in the requirement to post additional collateral upon the occurrence of specified events. As of September 30, 2018 and December 31, 2017 , the fair value of the additional c ollateral that could be required to be posted as a result of the credit risk related contingent features being triggered was immaterial to the Condensed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Condensed Consolidated Financial Statements. The Bancorp holds cer tain derivative instruments that qualify for hedge accounting treatment and are designated as either fair value hedges or cash flow hedges. Derivative instruments that do not qualify for hedge accounting treatment, or for which hedge accounting is not esta blished, are held as free-standing derivatives. All customer accommodation derivatives are held as free-standing derivatives. The following tables reflect the notional amounts and fair values for all derivative instruments included in the Condensed Consolidated Balance Sheets as of: Fair Value Notional Derivative Derivative September 30, 2018 ($ in millions) Amount Assets Liabilities Derivatives Designated as Qualifying Hedging Instruments: Fair value hedges: Interest rate swaps related to long-term debt $ 3,455 203 9 Total fair value hedges 203 9 Cash flow hedges: Interest rate swaps related to C&amp;I loans 6,150 2 17 Total cash flow hedges 2 17 Total derivatives designated as qualifying hedging instruments 205 26 Derivatives Not Designated as Qualifying Hedging Instruments: Free-standing derivatives - risk management and other business purposes: Interest rate contracts related to MSR portfolio 13,745 49 15 Forward contracts related to residential mortgage loans held for sale 955 4 - Swap associated with the sale of Visa, Inc. Class B Shares 2,473 - 144 Total free-standing derivatives - risk management and other business purposes 53 159 Free-standing derivatives - customer accommodation: Interest rate contracts 53,651 280 322 Interest rate lock commitments 397 7 - Commodity contracts 5,818 315 296 TBA securities 20 - - Foreign exchange contracts 12,940 124 110 Total free-standing derivatives - customer accommodation 726 728 Total derivatives not designated as qualifying hedging instruments 779 887 Total $ 984 913 Fair Value Notional Derivative Derivative December 31, 2017 ($ in millions) Amount Assets Liabilities Derivatives Designated as Qualifying Hedging Instruments: Fair value hedges: Interest rate swaps related to long-term debt $ 3,705 297 5 Total fair value hedges 297 5 Cash flow hedges: Interest rate swaps related to C&amp;I loans 4,475 - 12 Total cash flow hedges - 12 Total derivatives designated as qualifying hedging instruments 297 17 Derivatives Not Designated as Qualifying Hedging Instruments: Free-standing derivatives - risk management and other business purposes: Interest rate contracts related to MSR portfolio 11,035 54 15 Forward contracts related to residential mortgage loans held for sale 1,284 1 1 Stock warrant 20 20 - Swap associated with the sale of Visa, Inc. Class B Shares 1,900 - 137 Foreign exchange contracts 112 - 1 Total free-standing derivatives - risk management and other business purposes 75 154 Free-standing derivatives - customer accommodation: Interest rate contracts 42,216 154 145 Interest rate lock commitments 446 8 - Commodity contracts 4,125 165 167 TBA securities 26 - - Foreign exchange contracts 12,654 124 119 Total free-standing derivatives - customer accommodation 451 431 Total derivatives not designated as qualifying hedging instruments 526 585 Total $ 823 602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For all designated fair value hedges of interest rate risk as of September 30, 2018 , the Bancorp p erformed an assessment of hedge effectiveness using regression analysis (quantitative approach) with changes in the fair value of the derivative instrument and changes in the fair value of the hedged asset or liability attributable to the hedged risk recor ded in the same income statement line in current period net income . The following table reflects the change in fair value of interest rate contracts, designated as fair value hedges, as well as the change in fair value of the related hedged items attributable to the risk being hedged, included in the Condensed Consolidated Statements of Income: For the three months For the nine months Condensed Consolidated ended September 30, ended September 30, ($ in millions) Statements of Income Caption 2018 2017 2018 2017 Change in fair value of interest rate swaps hedging long-term debt Interest on long-term debt $ (29) (6) (110) (13) Change in fair value of hedged long-term debt attributable to the risk being hedged Interest on long-term debt 31 5 113 11 The following amounts were recorded in the Condensed Consolidated Balance Sheets related to cumulative basis adjustments for fair value hedges as of: Condensed Consolidated ($ in millions) Balance Sheets Caption September 30, 2018 Carrying amount of the hedged item Long-term debt $ 3,917 Cumulative amount of fair value hedging adjustments included in the carrying amount of the hedged items Long-term debt (182)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rat e assets and liabilities. As of September 30, 2018 , all hedges designated as cash flow hedges were assessed for effectiveness using regression analysis. The entire change in the fair value of the interest rate swap included in the assessment of hedge effectivene ss is recorded in AOCI and reclassified from AOCI to current period earnings when the hedged item affects earnings. As of September 30, 2018 , the maximum length of time over which the Bancorp is hedging its exposure to the variability in future cash flows is 70 months. Reclassified gains and losses on interest rate contracts related to commercial and industrial loans are recorded within interest income in the Condensed Consolidated Statements of Income. As of September 30, 2018 and December 31, 2017 , $ 33 million and $ 9 milli on, respectively, of net deferred losses, net of tax, on cash flow hedges were recorded in AOCI in the Condensed Consolidated Balance Sheets. As of September 30, 2018 , $ 20 million in net unrealized gains, net of tax, recorded in AOCI are expected to be reclassif ied into earnings during the next twelve months. This amount could differ from amounts actually recognized due to changes in interest rates, hedge de-designations, and the addition of other hedges subsequent to September 30, 2018 . During both the three and nine mo nths ended September 30, 2018 and 2017 ,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losses) gains recorded in the Condensed Consolidated Statements of Income and in the Condensed Consolidated Statements of Comprehensive Income relating to derivative instruments designated as cash flow hedges: For the three months ended For the nine months ended September 30, September 30, ($ in millions) 2018 2017 (a) 2018 2017 (a) Amount of pretax net (losses) gains recognized in OCI $ (25) - (31) 3 Amount of pretax net (losses) gains reclassified from OCI into net income (2) 3 (2) 17 For both the three and nine months ended September 30, 2017, the amount of pretax net losses recognized in OCI represented the effective portion of the cumulative gains or losses on cash flow hedges and ineffectiveness was reported within noninterest income. Upon the adoption of ASU 2017-12, the Bancorp recorded a cumulative effect adjustment to retained earnings effective January 1, 2018 related to the elimination of the separate measurement of ineffect iveness. Refer to Note 3 for additional information.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mortgage-LIBOR spread because these sw aps appreciate in value as a result of tightening spreads. Principal-only swaps also provide prepayment protection by increasing in value when prepayment speeds increase, as opposed to MSRs that lose value in a faster prepayment environment. Receive fixed/ pay floating interest rate swaps and swaptions increase in value when interest rates do not increase as quickly as expected. The Bancorp enters into forward contracts and mortgage options to economically hedge the change in fair value of certain residenti 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 f Income. In conjunction with the sale of Visa, Inc. Class B S hares in 2009, the Bancorp entered into a total return swap in which the Bancorp will make or receive payments based on subsequent changes in the conversion rate of the Class B Shares into Class A S hares. This total return swap is accounted for as a free-standing derivative. Refer to Note 21 for further discussion of significant inputs and assumptions used in th e valuation of this instrument. The net gains (losses) recorded in the Condensed Consolidated Statements of Income relating to free-standing derivative instruments used for risk management and other business purposes are summarized in the following table: For the three months For the nine months Condensed Consolidated ended September 30, ended September 30, ($ in millions) Statements of Income Caption 2018 2017 2018 2017 Interest rate contracts: Forward contracts related to residential mortgage loans held for sale Mortgage banking net revenue $ 7 (1) 4 (17) Interest rate contracts related to MSR portfolio Mortgage banking net revenue (24) 1 (89) 16 Foreign exchange contracts: Foreign exchange contracts for risk management purposes Other noninterest income (1) (4) 3 (8) Equity contracts: Swap associated with sale of Visa, Inc. Class B Shares Other noninterest income (17) (47) (66) (69)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densed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 ommercial customer transactions by executing offsetting swap agreements with primary dealers. Revaluation gains and losses on interest rate, foreign exchange, commodity and other commercial customer derivative contracts are recorded as a component of eithe r corporate banking revenue or other noninterest income in the Condensed Consolidated Statements of Income. The Bancorp enters into risk participation agreements, under which the Bancorp assumes credit exposure relating to certain underlying interest rat e derivative contracts. The Bancorp only enters into these risk participation agreements in instances in which the Bancorp has participated in the loan that the underlying interest rate derivative contract was designed to hedge. The Bancorp will make payme nts under these agreements if a customer defaults on its obligation to perform under the terms of the underlying interest rate derivative contract. As of September 30, 2018 and December 31, 2017 , the total notional amount of the risk participation agreements was $3. 9 b illion and $2.8 billion, respectively, and the fair value was a liability of $ 8 million and $ 5 million at September 30, 2018 and December 31, 2017 , respectively, which is included in other liabilities in the Condensed Consolidated Balance Sheets. As of September 30, 2018 , th e risk participation agreements had a weighted-average remaining life of 3 . 7 years. The Bancorp’s maximum exposure in the risk participation agreements is contingent on the fair value of the underlying interest rate derivative contracts in an asset positi on at the time of default. The Bancorp monitors the credit risk associated with the underlying customers in the risk participation agreements through the same risk grading system currently utilized for establishing loss reserves in its loan and lease portf olio. Risk ratings of the notional amount of risk participation agreements under this risk rating system are summarized in the following table as of: September 30, December 31, ($ in millions) 2018 2017 Pass $ 3,852 2,748 Special mention 69 66 Substandard 10 24 Total $ 3,931 2,838 The net gains (losses) recorded in the Condensed Consolidated Statements of Income relating to free-standing derivative instruments used for customer accommodation are summarized in the following table: For the three months For the nine months Condensed Consolidated ended September 30, ended September 30, ($ in millions) Statements of Income Caption 2018 2017 2018 2017 Interest rate contracts: Interest rate contracts for customers (contract revenue) Corporate banking revenue $ 7 5 23 15 Interest rate lock commitments Mortgage banking net revenue 17 27 52 76 Commodity contracts: Commodity contracts for customers (contract revenue) Corporate banking revenue 3 1 7 4 Commodity contracts for customers (credit losses) Other noninterest expense - - - 1 Commodity contracts for customers (credit portion of fair value adjustment) Other noninterest expense - - (1) - Foreign exchange contracts: Foreign exchange contracts for customers (contract revenue) Corporate banking revenue 16 11 43 33 Foreign exchange contracts for customers (contract revenue) Other noninterest income 3 - 8 - Foreign exchange contracts for customers (credit losses) Other noninterest expense - - - 2 Foreign exchange contracts for customers (credit portion of fair value adjustment) Other noninterest expense - (1) 1 -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 ts eligible for setoff, including the collateral received as well as eligible offsetting transactions with that counterparty, irrespective of the currency, place of payment, or booking office. The Bancorp’s policy is to present its derivative assets and de rivative liabilities on the Condensed Consolidated Balance Sheets on a gross basis, even when provisions allowing for setoff are in place. However, for derivative contracts cleared through certain central clearing parties who have modified their rules to t reat variation margin payments as settlements, the fair value of the respective derivative contracts are reported net of the variation margin payments. Collateral amounts included in the tables below consist primarily of cash and highly-rated government-b acked securities and do not include variation margin payments for derivative contracts with legal rights of setoff for both periods shown . The following tables provide a summary of offsetting derivative financial instruments: Gross Amount Gross Amounts Not Offset in the Recognized in the Condensed Consolidated Balance Sheets Condensed Consolidated As of September 30, 2018 ($ in millions) Balance Sheets (a) Derivatives Collateral (b) Net Amount Assets: Derivatives $ 977 (287) (260) 430 Total assets 977 (287) (260) 430 Liabilities: Derivatives 913 (287) (232) 394 Total liabilities $ 913 (287) (232) 394 Amount does not includ 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Gross Amount Gross Amounts Not Offset in the Recognized in the Condensed Consolidated Balance Sheets Condensed Consolidated As of December 31, 2017 ($ in millions) Balance Sheets (a) Derivatives Collateral (b) Net Amount Assets: Derivatives $ 815 (213) (362) 240 Total assets 815 (213) (362) 240 Liabilities: Derivatives 602 (213) (155) 234 Total liabilities $ 602 (213) (155) 234 Amount does not includ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t>
  </si>
  <si>
    <t>Other Short Term Borrowings</t>
  </si>
  <si>
    <t>13 . Other Short-Term Borrowings Borrowings with original maturities of one year or less are classified as short-term. The following table presents a summary of the Bancorp's other short-term borrowings as of: September 30, December 31, ($ in millions) 2018 2017 FHLB advances $ 600 3,125 Securities sold under repurchase agreements 287 546 Derivative collateral 227 341 Total other short-term borrowings $ 1,114 4,012 The Bancorp’s securities sold under repurchase agreements are accounted for as secured borrowings and are collateralized by securities included in available-for-sale debt and other securities in the Condensed Consolidated Balance Sheets. These securities are subject to changes in market value and, therefore, the Bancorp may increase or decrease the level of securities pledged as collateral based upon these movements in market value . As of both September 30, 2018 and December 31, 2017 , all securities sold unde r repurchase agreements were secured by agency residential mortgage-backed securities and the repurchase agreements have an overnight remaining contractual maturity .</t>
  </si>
  <si>
    <t>Long-Term Debt</t>
  </si>
  <si>
    <t>14 . Long-Term Debt On March 14, 2018, the Bancorp issued and sold $ 650 million of 3.95% senior fixed-rate notes, with a maturity of ten years, due on March 14, 2028. These notes will be redeemable by the Bancorp, in whole or in part, on or after the date that is 30 days prior to the maturity date at a redemption price equal to 100% of the principal amount of the notes to be redeemed plus accrued and unpaid interest thereon to, but excluding, the redemption date. On June 5, 2018, the Bancorp issued an d sold $ 250 million of senior floating-rate notes, with a maturity of three years, due on June 4, 2021. Interest on the floating-rate notes is 3-month LIBOR plus 47 bps. These notes will be redeemable, in whole or in part, on or after the date that is 30 d ays prior to the maturity date at a redemption price equal to 100% of the principal amount of the notes to be redeemed plus accrued and unpaid interest thereon to, but excluding, the redemption date. On July 26, 2018 the Bank issued and sold $ 1.55 billion in aggregate principal amount of unsecured senior bank notes. The bank notes consisted of $ 500 million of 3.35% senior fixed-rate notes, with a maturity of three years, due on July 26, 2021; $ 300 million of senior floating-rate notes at three-month LIBOR plus 44 bps, with a maturity of three years, due on July 26, 2021; and $ 750 million of 3.95% senior fixed-rate notes, with a maturity of seven years, due July 28, 2025. The Bank entered into interest rate swaps to convert the fixed-rate notes due in 2021 a nd 2025 to a floating-rate, which resulted in an effective interest rate of one-month LIBOR plus 53 bps and 104 bps, respectively. These bank notes will be redeemable by the Bank, in whole or in part, on or after the date that is 30 days prior to the matur ity date at a redemption price equal to 100% of the principal amount plus accrued and unpaid interest up to, but excluding, the redemption date.</t>
  </si>
  <si>
    <t>Capital Actions</t>
  </si>
  <si>
    <t>15 . Capital Actions Accelerated Share Repurchase Transactions During the nine months ended September 30, 2018 , the Bancorp entered into or settled a ccelerate d share repurchase transactions. As part of these t ransactions, the Bancorp entered into forward contracts in which the final number of shares delivered at settlement was based generally on a discount to the average daily volume weighted - average price of the Bancorp’s common stock during the term of the se repurchase a greement s . The accel erated share repurchase s were treated as two separate transactions , (i) the acquisition of treasury shares on the repurchase date and (ii) a forward contract i ndexed to the Bancorp's common stock. The following table presents a summary of the Bancorp's accelerated share repurchase transactions that were entered into or settled during the nine months ended September 30, 2018: Repurchase Date Amount ($ in millions) Shares Repurchased on Repurchase Date Shares Received from Forward Contract Settlement Total Shares Repurchased Settlement Date December 19, 2017 $ 273 7,727,273 824,367 8,551,640 March 19, 2018 February 12, 2018 318 8,691,318 1,015,731 9,707,049 March 26, 2018 May 25, 2018 235 6,402,244 1,172,122 7,574,366 June 15, 2018 Open Market Share Repurchase Transactions Between July 20, 2018 and August 2, 2018, the Bancorp repurchased 16,945,020 shares, or approximately $ 500 million, of its outstanding common stock through open market repurchase transactions, which settled between July 24, 2018 and August 6, 2018. For further information on a subsequent event related to capital actions, refer to Note 25.</t>
  </si>
  <si>
    <t>Commitments, Contingent Liabilities and Guarantees</t>
  </si>
  <si>
    <t>16 .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lidated Balance Sheets. The creditworthiness of counterparties for all instruments and agreements is evaluated on a case-by-case basis in accordance with the Bancor p’s credit policies. The Bancorp’s significant commitments, contingent liabilities and guarantees in excess of the amounts recognized in the Condensed Consolidated Balance Sheets are discussed in the following sections. Commitments The Bancorp has certain commitments to make future payments under contracts. The following table reflects a summary of significant commitments as of: September 30, December 31, ($ in millions) 2018 2017 Commitments to extend credit $ 70,689 68,106 Letters of credit 2,062 2,185 Forward contracts related to residential mortgage loans held for sale 955 1,284 Noncancelable operating lease obligations 591 568 Purchase obligations 108 144 Capital commitments for private equity investments 33 48 Capital expenditures 31 37 Capital lease obligations 19 26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 lso subject to market risk resulting from fluctuations in interest rates and the Bancorp’s exposure is limited to the replacement value of those commitments. As of September 30, 2018 and December 31, 2017 , the Bancorp had a reserve for unfunded commitments, i ncluding letters of credit, totaling $ 129 million and $ 161 million, respectively, included in other liabilities in the Condensed Consolidated Balance Sheets. The Bancorp monitors the credit risk associated with co mmitments to extend credit using the same standard regulatory risk rating system utilized for its loan and lease portfolio. Risk ratings of outstanding commitments to extend credit under this risk rating system are summarized in the following table as of: September 30, December 31, ($ in millions) 2018 2017 Pass $ 70,149 67,254 Special mention 283 330 Substandard 257 522 Total commitments to extend credit $ 70,689 68,106 Letters of c r edit Standby and commercial letters of credit are conditional commitments issued to guarantee the performance of a customer to a third party and expire as summarized in the following table as of September 30, 2018: ($ in millions) Less than 1 year (a) $ 1,062 1 - 5 years (a) 989 Over 5 years 11 Total letters of credit $ 2,062 ( a) Includes $ 4 and $ 5 issued on behalf of commercial customers to facilitate trade payments in U.S. dollars and foreign currencies which expire less than 1 year and between 1 - 5 years, respectively. Standby letters of credit accounted for approximately 99 % of total letters of credit at both September 30, 2018 and December 31, 2017 , and are considered guarantees in accordance with U.S. GAAP. Approximately 61 % of the total standby letters of credit were collateralized as of both September 30, 2018 and December 31, 2017 . In the event of nonperformance by the customers, the Bancorp has rights to the underlying collateral, which can include commercial real estate, ph ysical plant and property, inventory, receivables, cash and marketable securities. The reserve related to these standby letters of credit, which was included in the total reserve for unfunded commitments, was $ 5 million and $ 6 million at September 30, 2018 and D ecember 31, 2017 , respectively . The Bancorp monitors the credit risk associated with letters of credit using the same standard regulatory risk rating system utilized for its loan and lease portfolio. Risk ratings of outstanding letters of credit under this risk rating system are summarized in the following table as of: September 30, December 31, ($ in millions) 2018 2017 Pass $ 1,894 1,830 Special mention 22 67 Substandard 146 218 Doubtful - 70 Total letters of credit $ 2,062 2,185 At September 30, 2018 and December 31, 2017 ,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 er advance notice. When the VRDNs are tendered, a remarketing agent generally finds another investor to purchase the VRDNs to keep the securities outstanding in the market. As of September 30, 2018 and December 31, 2017 , total VRDNs in which the Bancorp was t he remarketing agent or were supported by a Bancorp letter of credit were $ 519 million and $ 602 million, respectively, of which FTS acted as the rema rketing agent to issuers on $ 514 million and $ 508 million, respectively. As remarketing agent, FTS is respo nsible for actively remarketing VRDNs to other investors when they have been tendered. If another investor is not identified, FTS may choose to purchase the VRDNs into inventory at its discretion while it continues to remarket them. If FTS purchases the VR DNs into inventory, it can subsequently tender back the VRDNs to the issuer’s trustee with proper advance notice. The Bancorp issued letters of credit, as a credit enhancement, to $ 273 million and $ 331 million of the VRDNs remarketed by FTS, in addition t o $ 5 million and $ 94 million in VRDNs remarketed by third parties at September 30, 2018 and December 31, 2017 , respectively. These letters of credit are included in the total letters of credit balance provided in the previous table. The Bancorp held $ 15 milli on and $ 1 million of these VRDNs in its portfolio and classified them as trading securities at September 30, 2018 and December 31, 2017 , respectively. Forward contracts related to residential mortgage loans held for sale The Bancorp enters into forward contr acts to economically hedge the change in fair value of certain residential mortgage loans held for sale due to changes in interest rates. The outstanding notional amounts of these forward contracts are included in the summary of significant commitments tab le for all periods presented. Noncancelable operating lease obligations and other commitments The Bancorp’s subsidiaries have entered into a number of noncancelable lease agreements. The minimum rental commitments under noncancelable lease agreements are shown in the summary of significant commitments table. The Bancorp has also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7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 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 indemnify or make whole the investor or insurer for which the representation or warranty of the Bancorp proves to be inaccurate, incomplete or misleading. For more information on how the Bancorp esta blishes the residential mortgage rep urchase reserve, refer to Note 1 of the Notes to Consolidated Financial Statements included in the Bancorp’s Annual Report on Form 10-K for the year ended December 31, 2017 . As of September 30, 2018 and December 31, 2017 , the Bancorp maintained reserves related to loans sold with representation and warranty provisions totaling $ 6 million and $ 9 million, respectively, included in other liabilities in the Condensed Consolidated Balance Sheets. The Bancorp uses the best information available when estimating its mortgage representation and warranty reserve; however, the estimation process is inherently uncertain and imprecise and, accordingly, losses in excess of the amounts reserved as of September 30, 2018 are reasonably possible. The Bancorp currently estimates that it is reasonably possible that it could incur losses related to mortgage representation and warranty provisions in an amount up to approximately $ 10 million in excess of amounts reserved. This estimate was der 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For both the three months ended September 30, 2018 and 2017 , the Bancorp paid an immaterial amount in the form of make whole pa yments and repurchased $ 4 million in outstanding principal of loans to satisfy investor demands. For both the nine months ended September 30, 2018 and 2017 , the Bancorp paid immaterial amounts in the form of make whole payments and repurchased $ 11 million and $ 9 million, respectively, in outstanding principal of loans to satisfy investor demands. Total repurchase demand requests during the three months ended September 30, 2018 and 2017 were $ 6 million and $ 4 million, respectively. Total repurchase demand reques ts during the nine months ended September 30, 2018 and 2017 were $ 17 million and $ 12 million, respectively. Total outstanding repurchase demand inventory was $ 5 million and $ 1 million at September 30, 2018 and December 31, 2017 , respectively. The following table summarizes activity in the reserve for representation and warranty provisions: For the three months ended For the nine months ended September 30, September 30, ($ in millions) 2018 2017 2018 2017 Balance, beginning of period $ 7 11 9 13 Net reductions to the reserve (1) (1) (3) (3) Balance, end of period $ 6 10 6 10 The following tables provide a rollforward of unresolved claims by claimant type for the nine months ended: GSE Private Label September 30, 2018 ($ in millions) Units Dollars Units Dollars Balance, beginning of period 6 $ 1 1 $ - New demands 104 17 - - Resolved demands (85) (13) - - Balance, end of period 25 $ 5 1 $ - GSE Private Label September 30, 2017 ($ in millions) Units Dollars Units Dollars Balance, beginning of period 13 $ 2 - $ - New demands 86 12 - - Loan paydowns/payoffs (2) - - - Resolved demands (90) (13) - - Balance, end of period 7 $ 1 - $ -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 alue securing the loan. The outstanding balances on these loans sold with credit recourse were $ 28 2 million and $ 312 million at September 30, 2018 and December 31, 2017 , respectively, and the delinquency rates were 2. 4 % and 3.0 % at September 30, 2018 and December 3 1, 2017 , respectively. The Bancorp maintained an estimated credit loss reserve on these loans sold with credit recourse of $ 5 million at both September 30, 2018 and December 31, 2017 recorded in other liabilities in the Condensed Consolidated Balance Sheet s. To determine the credit loss reserve, the Bancorp used an approach that is consistent with its overall approach in estimating credit losses for various categories of residential mortgage loans held in its loan portfolio. Margin accounts FTS, an indirec t wholly-owned subsidiary of the Bancorp, guarantees the collection of all margin account balances held by its brokerage clearing agent for the benefit of its customers. FTS is responsible for payment to its brokerage clearing agent for any loss, liability , damage, cost or expense incurred as a result of customers failing to comply with margin or margin maintenance calls on all margin accounts. The margin account balance s held by the brokerage clearing agent were $ 1 8 million and $ 15 million at September 30, 2018 and De cember 31, 2017 , respectively . In the event of any customer default, FTS has rights to the underlying collateral provided. Given the existence of the underlying collateral provided and negligible historical credit losses, the Bancorp does not main tain a loss reserve related to the margin accounts. Long- term borrowing obligations The Bancorp had certain fully and unconditionally guaranteed long-term borrowing obligations issued by wholly-owned issuing trust entities of $ 62 million at both September 30, 2018 and December 31, 2017 . Visa litigation The Bancorp, as a member bank of Visa prior to Visa’s reorganization and IPO (the “IPO”) of its Class A common shares (the “Class A Shares”) in 2008, had certain indemnification obligations pursuant to Vi sa’s certificate of incorporation and by-laws and in accordance with their membership agreements. In accordance with Visa’s by-laws prior to the IPO, the Bancorp could have been required to indemnify Visa for the Bancorp’s proportional share of losses base 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 0 . Visa deposited $ 3 billion of the proceeds from the IPO into a litigation escrow account, established for the purpose of fun ding judgments in, or settlements of, the Covered Litigation. Since then, when Visa’s litigation committee determined that the escrow account was insufficient; Visa issued additional Class A Shares and deposited the proceeds from the sale of the Class A Sh ares into the litigation escrow account. When Visa funded the litigation escrow account, the Class B Shares were subjected to dilution through an adjustment in the conversion rate of Class B Shares into Class A Shares. In 2009, the Bancorp completed the s ale of Visa, Inc. Class B Shares and entered into a total return swap in which the Bancorp will make or receive payments based on subsequent changes in the conversion rate of the Class B Shares into Class A Shares. The swap terminates on the later of the t hird anniversary of Visa’s IPO or the date on which the Covered Litigation is settled. Refer to Note 22 for additional information on the valuation of the swap. The counterparty to the swap as a result of its ownership of the Class B Shares will be imp acted by dilutive adjustments to the conversion rate of the Class B Shares into Class A Shares caused by any Covered Litigation losses in excess of the litigation escrow account. If actual judgments in, or settlements of, the Covered Litigation significant ly exceed current expectations, then additional funding by Visa of the litigation escrow account and the resulting dilution of the Class B Shares could result in a scenario where the Bancorp’s ultimate exposure associated with the Covered Litigation (the “ Visa Litigation Exposure”) exceeds the value of the Class B Shares owned by the swap counterparty (the “Class B Value”). In the event the Bancorp concludes that it is probable that the Visa Litigation Exposure exceeds the Class B Value, the Bancorp would r ecord a litigation reserve liability and a corresponding amount of other noninterest expense for the amount of the excess. Any such litigation reserve liability would be separate and distinct from the fair value derivative liability associated with the tot al return swap. As of the date of the Bancorp’s sale of the Visa Class B Shares and through September 30, 2018 ,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 144 milli on at September 30, 2018 and $ 137 million at December 31, 2017 . Refer to Note 12 and Note 22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 d the Bancorp to make cash payments in varying amounts to the swap counterparty as follows: Visa Bancorp Cash Period ($ in millions) Funding Amount Payment Amount Q2 2010 $ 500 20 Q4 2010 800 35 Q2 2011 400 19 Q1 2012 1,565 75 Q3 2012 150 6 Q3 2014 450 18 Q2 2018 600 26 i</t>
  </si>
  <si>
    <t>Legal and Regulatory Proceedings</t>
  </si>
  <si>
    <t>Legal And Regulatory Proceedings</t>
  </si>
  <si>
    <t>17 . 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Case No. 0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also subject to a possible indemnification obligation of Visa as discussed in Note 16 and has also entered into judgment and loss sharing agreements with Visa, MasterCard and certain other named defendants. In October 2012, the parties to the litigation entered into a settlement agreement. On January 14, 2014, the trial court entered a final order approving the class settlement. A number of merchants filed appeals from that approval. The U.S. Court of Appeals for the Second Circuit held a hearing on those appeals and on June 30, 2016, reversed the district court’s approval of the class settlement, remanding the case to the district court for further proceedings. On March 27, 2017, the Supreme Court of the United States denied a petition for writ of certiorari seeking to review the Second Circuit’s decision. Pursuant to the terms of the overturned settlement agree ment, the Bancorp previously paid $46 million into a class settlement escrow account. Approximately 8,000 merchants requested exclusion from the class settlement, and therefore, pursuant to the terms of the overturned settlement agreement, approximately 25 % of the funds paid into the class settlement escrow account were already returned to the control of the defendants. The remaining approximately 75% of the settlement funds paid by the Bancorp are maintained in the escrow account. More than 500 of the merc 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June 5, 2018, the defendants in the consolidated class action reached an agreement to settle in principle with the proposed plaintiffs’ class seeking monetary damages ( the “Plaintiff Damages Class”). On September 17, 2018, those parties signed a settlemen t agreement (the “Amended Settlement Agreement”) superseding the original settlement agreement entered into in October 2012. The Amended Settlement Agreement includes, among other terms, a release from participating class members for liability for claims t hat accrue no later than five years after the Amended Settl ement Agreement becomes final. The Amended Settlement Agreement provides for a total payment by all defendants of $6.24 billion, composed of approximately $5.3 billion held in escrow and an addi tio nal $900 million. The Bancorp’s allocated share of the putative settlemen t is within existing reserves. If more than 15% of class members (by payment volume) opt out of the class, up to $700 million of the settlement payment may be returned to the def endan ts. The settlement is subject to District Court approval, and on September 18, 2018, the Plaintiff Damages Class filed a Motion for Preliminary Approval of th e Amended Settlement Agreement. This settlement does not resolve the claims of the separate propos ed plaintiffs’ class seeking injunctive relief or the claims of merchants who a re pursuing separate lawsuits. The ultimate outcome in this matter, including the timing of resolution, therefore rem ains uncertain. Refer to Note 16 for further information .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s were filed agains 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00851 ). On behalf of a putative class, the plaintiffs seek unspecified monetary and statutory damages, injunctive relief, punitive damages, attorney’s fees, and pre- and post-judgment interest. On March 30, 2015, the court dismissed all claims alleged in the consolidated lawsuit except a claim under the TILA. On January 10, 2018, plaintiffs filed a motion to hear the immediate appeal of the dismissal of their breach of contract claim. On March 28, 2018, the court granted plaintiffs’ motion and stayed the TILA claim pending that appeal. On April 26, 2018, plaintiffs filed their notice of appeal for the breac h of contract claim with the U.S. Court of Appeals for the Sixth Circuit. Helton v. Fifth Third Bank On August 31, 2015, trust beneficiaries filed an action against Fifth Third Bank, as trustee, in the Probate Court for Hamilton County, Ohio (Helen Clarke Helton, et al. v. Fifth Third Bank, Case No. 2015003814). The plaintiffs allege breach of the duty to diversify, breach of the duty of impartiality, breach of trust/fiduciary duty, and unjust enrichment, based on Fifth Third’s alleged failure to diversify assets held in two trusts for the plaintiffs’ benefit. The lawsuit seeks over $800 million in alleged damages, attorney’s fees, removal of Fifth Third as trustee, and injunctive relief. Fifth Third denies all liability. On April 20, 2018, the Court denied plaintiffs’ motion for summary judgment and granted summary judgment to Fifth Third, dismissing the case in its entirety. The plaintiffs filed a notice of appeal on May 5, 2018. Upsher-Smith Laboratories, Inc. v. Fifth Third Bank On February 12, 2016, Upsher-Smith Laboratories, Inc. (“Upsher-Smith”) filed suit against Fifth Third Bank in the Fourth Judicial District, Hennepin County, Minnesota (Upsher-Smith Laboratories Inc. v. Fifth Third Bank, Case No. 16-cv-00556), alleging that Fifth Third improperl y implemented foreign exchange transactions requested by plaintiff’s authorized employee who allegedly was the victim of fraud by a third party. Plaintiff asserts claims for breach of contract and the implied covenant of good faith and fair dealing under A rticle 4A-202 of the Uniform Commercial Code, with losses allegedly totaling almost $40 million, plus interest. Fifth Third denies all liability in this matter. On March 3, 2016, Fifth Third removed the case to the United States District Court for the Dist rict of Minnesota. No trial date has been scheduled. Other litigation The Bancorp and its subsidiaries are not parties to any other material litigation. However, there are other litigation matters that arise in the normal course of business. While it is im possible to ascertain the ultimate resolution or range of financial liability with respect to these contingent matters, management believes that the resulting liability, if any, from these other actions would not have a material effect upon the Bancorp’s c 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CFPB, SEC, FINRA, U.S. Department of Justice, etc., as well as state and other governmental authorities and self-regula tory bodies regarding their respective businesses. Additional matters will likely arise from time to time. Any of these matters may result in material adverse consequences or reputational harm to the Bancorp, its affiliates and/or their respective director s, officers and other personnel, including adverse judgments, findings, settlements, fines, penalties, orders, injunctions or other actions, amendments and/or restatements of the Bancorp’s SEC filings and/or financial statements, as applicable, and/or dete rminations of material weaknesses in our disclosure controls and procedures. Investigations by regulatory authorities may from time to time result in civil or criminal referrals to law enforcement. Additionally, in some cases, regulatory authorities may ta 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 g others, contribute to this lack of predictability: claims often include significant legal uncertainties, damages alleged by plaintiffs are often unspecified or overstated, discovery may not have started or may not be complete and material facts may be di sputed or unsubstantiated. As a result of these factors, the Bancorp is not always able to provide an estimate of the range of reasonably possible outcomes for each claim. An accrual for a potential litigation loss is established when information related t o the loss contingency indicates both that a loss is probable and that the amount of loss can be reasonably estimated. Any such accrual is adjusted from time to time thereafter as appropriate to reflect changes in circumstances. The Bancorp also determines ,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 corp is able to estimate a range of reasonably possible loss mean the upper end of the range of loss for cases for which the Bancorp believes the risk of loss is more than slight. For matters where the Bancorp is able to estimate such possible losses or ra nges of possible losses, the Bancorp currently estimates that it is reasonably possible that it could incur losses related to legal and regulatory proceedings in an aggregate amount up to approximately $9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 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 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si>
  <si>
    <t>Related Party Transactions</t>
  </si>
  <si>
    <t>Related Party Transactions Abstract</t>
  </si>
  <si>
    <t xml:space="preserve">18 . Related Party Transactions Worldpay, Inc. and Worldpay Holding, LLC On January 16, 2018, Vantiv, Inc. completed its previously announced acquisition of Worldpay Group plc. with the resulting combined company named Worldpay, Inc. As a result of this transaction, the Bancorp recognize d a gain of $ 414 million in other noninterest income during the first quarter of 2018 associated with the dilution in its ownership interest in Worldpay Holding, LLC from approximately 8.6% to approximately 4.9%. On June 27, 2018, the Bancorp completed the sale of 5 million shares of Class A common stock of Worldpay, Inc. The Bancorp had previously received these Class A shares in exchange for Class B Units of Worldpay Holding, LLC. The Bancorp recognized a gain of $ 205 million related to the sale. As a result of the sale, the Bancorp beneficially owns approximately 3.3% of Worldpay’s equity through its ownership of approximately 10.3 million Class B Units. At September 30, 2018, t he Banc orp’s remaining interest in Wo rldpay Holding, LLC of $ 424 million continues to be accounted for as an equity method inves tment given the nature of Worldpay Holding, LLC’s structure as a limited liability company and contractual arrangements between Worldpay Holding, LLC and the Bancorp . GS Holdings In May 2018, GreenSky, Inc. launched an IPO and issued 38 million shares of Class A common stock for a valuation of $ 23 per share. In connection with this IPO, the Bancorp’s investment in GreenSky, LLC, which was comprised of 252,550 membership units, was converted to 2,525,498 units of the newly formed GreenSky Holdings, LLC (“GS Holdings ”), representing a 1.4% interest in GS Holdings. The Bancorp’s units in GS Holdings are exchangeable on a one-to-one basis for Class A common stock o r cash after the initial 180-day lock-up period expires. At the time of the IPO, the Bancorp recognized a $ 16 million gain on its investment in GreenSky, LLC, which was included in other noninterest income in the Condensed Consolidated Statements of Incom e for the three and six months ended J une 30, 2018. At September 30, 2018, the i nvestment in GS Holdings was $ 45 million, which was included in equity securities in the Condensed Consolidated Balance Sheets. </t>
  </si>
  <si>
    <t>Income Taxes</t>
  </si>
  <si>
    <t>19 . Income Taxes The applicable income tax expense was $ 79 million and $ 475 million for the three months ended September 30, 2018 and 2017 , respectively, and $ 321 million and $ 694 million for the nine months ended September 30, 2018 and 2017 , respectively. The effective tax rates for the three months ended September 30, 2018 and 2017 were 15.6 % and 31.9 %, respectively , and 15.7 % and 29.2 % for the nine m onths ended September 30, 2018 and 2017 , respectively . The decrease in the effective tax rate for both the three and nine months ended September 30, 2018 compared to the same period s in the prior year was primarily related to the reduction in the federal stat utory corporate tax rate partially offset by changes to previously deductible items associated with the enactment of the TCJA. While it is reasonably possible that the amount of the unrecognized tax benefits with respect to certain of the Bancorp’s uncer tain tax positions could increase or decrease during the next 12 months, the Bancorp believes it is unlikely that its unrecognized tax benefits will change by a material amount during the next 12 months.</t>
  </si>
  <si>
    <t>Accumulated Other Comprehensive Income</t>
  </si>
  <si>
    <t>20 . Accumulated Other Comprehensive Income The tables below present the activity of the components of OCI and AOCI for the three months ended: Total OCI Total AOCI Pretax Tax Net Beginning Net Ending September 30, 2018 ($ in millions) Activity Effect Activity Balance Activity Balance Unrealized holding losses on available-for-sale debt securities arising during period $ (271) 64 (207) Reclassification adjustment for net losses on available-for-sale debt securities included in net income - - - Net unrealized losses on available-for-sale debt securities (271) 64 (207) (485) (207) (692) Unrealized holding losses on cash flow hedge derivatives arising during period (25) 6 (19) Reclassification adjustment for net losses on cash flow hedge derivatives included in net income 2 - 2 Net unrealized losses on cash flow hedge derivatives (23) 6 (17) (16) (17) (33) Net actuarial loss arising during the period (2) - (2) Reclassification of amounts to net periodic benefit costs 3 - 3 Defined benefit pension plans, net 1 - 1 (51) 1 (50) Total $ (293) 70 (223) (552) (223) (775) Total OCI Total AOCI Pretax Tax Net Beginning Net Ending September 30, 2017 ($ in millions) Activity Effect Activity Balance Activity Balance Unrealized holding gains on available-for-sale securities arising during period $ 34 (12) 22 Reclassification adjustment for net losses on available-for-sale securities included in net income 1 - 1 Net unrealized gains on available-for-sale securities 35 (12) 23 210 23 233 Unrealized holding gains on cash flow hedge derivatives arising during period - - - Reclassification adjustment for net gains on cash flow hedge derivatives included in net income (3) 1 (2) Net unrealized gains on cash flow hedge derivatives (3) 1 (2) 3 (2) 1 Net actuarial loss arising during the period (3) 1 (2) Reclassification of amounts to net periodic benefit costs 5 (2) 3 Defined benefit pension plans, net 2 (1) 1 (50) 1 (49) Total $ 34 (12) 22 163 22 185 The tables below present the activity of the components of OCI and AOCI for the nine months ended: Total OCI Total AOCI Pretax Tax Net Beginning Net Ending September 30, 2018 ($ in millions) Activity Effect Activity Balance (a) Activity Balance Unrealized holding losses on available-for-sale debt securities arising during period $ (1,082) 248 (834) Reclassification adjustment for net losses on available-for-sale debt securities included in net income 9 (2) 7 Net unrealized losses on available-for-sale debt securities (1,073) 246 (827) 135 (827) (692) Unrealized holding losses on cash flow hedge derivatives arising during period (31) 7 (24) Reclassification adjustment for net losses on cash flow hedge derivatives included in net income 2 - 2 Net unrealized losses on cash flow hedge derivatives (29) 7 (22) (11) (22) (33) Net actuarial loss arising during the period (2) - (2) Reclassification of amounts to net periodic benefit costs 7 (2) 5 Defined benefit pension plans, net 5 (2) 3 (53) 3 (50) Total $ (1,097) 251 (846) 71 (846) (775) The Bancorp’s AOCI balance was adjusted as of January 1, 2018 to reflect the adoption of new accounting standards. Refer to Note 3 for additional information. Total OCI Total AOCI Pretax Tax Net Beginning Net Ending September 30, 2017 ($ in millions) Activity Effect Activity Balance Activity Balance Unrealized holding gains on available-for-sale securities arising during period $ 204 (74) 130 Reclassification adjustment for net losses on available-for-sale securities included in net income 3 (1) 2 Net unrealized gains on available-for-sale securities 207 (75) 132 101 132 233 Unrealized holding gains on cash flow hedge derivatives arising during period 3 (1) 2 Reclassification adjustment for net gains on cash flow hedge derivatives included in net income (17) 6 (11) Net unrealized gains on cash flow hedge derivatives (14) 5 (9) 10 (9) 1 Net actuarial loss arising during the period (4) 1 (3) Reclassification of amounts to net periodic benefit costs 9 (3) 6 Defined benefit pension plans, net 5 (2) 3 (52) 3 (49) Total $ 198 (72) 126 59 126 185 The table below presents reclassifications out of AOCI: For the three months For the nine months Condensed Consolidated ended September 30, ended September 30, Components of AOCI: ($ in millions) Statements of Income Caption 2018 2017 2018 2017 Net unrealized losses on available-for-sale debt securities: (b) Net losses included in net income Securities (losses) gains, net $ - (1) (9) (3) Income before income taxes - (1) (9) (3) Applicable income tax expense - - 2 1 Net income - (1) (7) (2) Net unrealized (losses) gains on cash flow hedge derivatives: (b) Interest rate contracts related to C&amp;I loans Interest and fees on loans and leases (2) 3 (2) 17 Income before income taxes (2) 3 (2) 17 Applicable income tax expense - (1) - (6) Net income (2) 2 (2) 11 Net periodic benefit costs: (b) Amortization of net actuarial loss Employee benefits expense (a) (1) (2) (5) (6) Settlements Employee benefits expense (a) (2) (3) (2) (3) Income before income taxes (3) (5) (7) (9) Applicable income tax expense - 2 2 3 Net income (3) (3) (5) (6) Total reclassifications for the period Net income $ (5) (2) (14) 3 This AOCI component is included in the computation of net periodic benefit cost. Refer to Note 21 of the Notes to Consolidated Financial Statements included in the Bancorp’s Annual Report on Form 10-K for the year ended December 31, 2017 for further information. Amounts in parentheses indicate reductions to net income .</t>
  </si>
  <si>
    <t>Earnings Per Share</t>
  </si>
  <si>
    <t>21 . Earnings Per Share The following tables provide the calculation of earnings per share and the reconciliation of earnings per share and earnings per diluted share: 2018 2017 For the three months ended September 30, Average Per Share Average Per Share (in millions, except per share data) Income Shares Amount Income Shares Amount Earnings Per Share: Net income available to common shareholders $ 418 999 Less: Income allocated to participating securities 5 10 Net income allocated to common shareholders $ 413 668 0.62 989 721 1.37 Earnings Per Diluted Share: Net income available to common shareholders $ 418 999 Effect of dilutive securities: Stock-based awards - 11 - 12 Net income available to common shareholders plus assumed conversions 418 999 Less: Income allocated to participating securities 5 10 Net income allocated to common shareholders plus assumed conversions $ 413 679 0.61 989 733 1.35 2018 2017 For the nine months ended September 30, Average Per Share Average Per Share (in millions, except per share data) Income Shares Amount Income Shares Amount Earnings Per Share: Net income available to common shareholders $ 1,669 1,633 Less: Income allocated to participating securities 18 18 Net income allocated to common shareholders $ 1,651 680 2.43 1,615 737 2.19 Earnings Per Diluted Share: Net income available to common shareholders $ 1,669 1,633 Effect of dilutive securities: Stock-based awards - 13 - 12 Net income available to common shareholders plus assumed conversions 1,669 1,633 Less: Income allocated to participating securities 18 18 Net income allocated to common shareholders plus assumed conversions $ 1,651 693 2.38 1,615 749 2.16 Shares are excluded fr om the computation of earnings per diluted share when their inclusion has an anti-dilutive effect on earnings per share. The diluted ear nings per share computation for both the three and nine months ended September 30, 2018 excludes 2 million of SARs and an immaterial amount of stock options because their inclusion would have been anti-dilutive. The diluted earnings per share computation for the three and nine months ended September 30, 2017 excludes 4 million and 5 million, respecti vely, of SARs and an immaterial amount of stock options because their inclusion would have been anti-dilutive. The diluted earnings per share computation for the three and nine months ended September 30, 2017 excludes the impact of the forwa rd contract related to the August 17, 2017 accelerated share repurchase transaction. Based upon the average daily volume weighted-average price of the Bancorp’ s common stock during the third quarter of 2017 , the counterparty to the transaction would have been requi red to deliver additional shares for the settlement of the forward contract as of September 30, 2017 , and thus the impact of the forward contract related to the accelerated share repurchase transaction would have been anti-dilutive to earnings per share.</t>
  </si>
  <si>
    <t>Fair Value Measurements</t>
  </si>
  <si>
    <t xml:space="preserve">22 .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 ves the highest priority to quoted prices in active markets for identical assets or liabilities (Level 1) and the lowest priority to unobservable inputs (Level 3). A financial instrument’s categorization within the fair value hierarchy is based upon the lo west level of input that is significant to the instrument’s fair value measurement. For more information regarding the fair value hierarchy, refer to Note 1 of the Notes to Consolidated Financial Statements included in the Bancorp’s Annual Report on Fo rm 10-K for the year ended December 31, 2017 . Assets and Liabilities Measured at Fair Value on a Recurring Basis The following tables summarize assets and liabilities measured at fair value on a recurring basis as of: Fair Value Measurements Using September 30, 2018 ($ in millions) Level 1 (c) Level 2 (c) Level 3 Total Fair Value Assets: Available-for-sale debt and other securities: U.S. Treasury and federal agencies securities $ 95 - - 95 Obligations of states and political subdivisions securities - 2 - 2 Mortgage-backed securities: Agency residential mortgage-backed securities - 15,973 - 15,973 Agency commercial mortgage-backed securities - 10,046 - 10,046 Non-agency commercial mortgage-backed securities - 3,097 - 3,097 Asset-backed securities and other debt securities - 2,044 - 2,044 Available-for-sale debt and other securities (a) 95 31,162 - 31,257 Trading debt securities: U.S. Treasury and federal agencies securities 5 15 - 20 Obligations of states and political subdivisions securities - 69 - 69 Agency residential mortgage-backed securities - 63 - 63 Asset-backed securities and other debt securities - 117 - 117 Trading debt securities 5 264 - 269 Equity securities 499 1 - 500 Residential mortgage loans held for sale - 563 - 563 Residential mortgage loans (b) - - 172 172 Commercial loans held for sale - 6 - 6 MSRs - - 1,010 1,010 Derivative assets: Interest rate contracts 4 534 7 545 Foreign exchange contracts - 124 - 124 Commodity contracts 34 281 - 315 Derivative assets (d) 38 939 7 984 Total assets $ 637 32,935 1,189 34,761 Liabilities: Derivative liabilities: Interest rate contracts $ - 355 8 363 Foreign exchange contracts - 110 - 110 Equity contracts - - 144 144 Commodity contracts 104 192 - 296 Derivative liabilities (e) 104 657 152 913 Short positions (e) 47 51 - 98 Total liabilities $ 151 708 152 1,011 Excludes FHLB, FRB and DTCC restricted stock holdings totaling $ 184 , $ 365 and $ 2 , respectively, at September 30, 2018 . Includes residential mortgage loans originated as held for sale and subsequently transferred to held for investment. During both the three and nine months ended September 30, 2018 , no assets or liabilities were transferred between Level 1 and Level 2. Included in other assets in the Condensed Consolidated Balance Sheets. Included in other liabilities in the Condensed Consolidat ed Balance Sheets. Fair Value Measurements Using December 31, 2017 ($ in millions) Level 1 (c) Level 2 (c) Level 3 Total Fair Value Assets: Available-for-sale debt and other securities: U.S. Treasury and federal agencies securities $ 98 - - 98 Obligations of states and political subdivisions securities - 44 - 44 Mortgage-backed securities: Agency residential mortgage-backed securities - 15,319 - 15,319 Agency commercial mortgage-backed securities - 10,167 - 10,167 Non-agency commercial mortgage-backed securities - 3,293 - 3,293 Asset-backed securities and other debt securities - 2,218 - 2,218 Available-for-sale debt and other securities (a) 98 31,041 - 31,139 Trading debt securities: U.S. Treasury and federal agencies securities 1 11 - 12 Obligations of states and political subdivisions securities - 22 - 22 Residential mortgage-backed securities - 395 - 395 Asset-backed securities and other debt securities - 63 - 63 Trading debt securities 1 491 - 492 Equity securities 438 1 - 439 Residential mortgage loans held for sale - 399 - 399 Residential mortgage loans (b) - - 137 137 MSRs - - 858 858 Derivative assets: Interest rate contracts 1 505 8 514 Foreign exchange contracts - 124 - 124 Equity contracts - 20 - 20 Commodity contracts 39 126 - 165 Derivative assets (d) 40 775 8 823 Total assets $ 577 32,707 1,003 34,287 Liabilities: Derivative liabilities: Interest rate contracts $ 1 172 5 178 Foreign exchange contracts - 120 - 120 Equity contracts - - 137 137 Commodity contracts 38 129 - 167 Derivative liabilities (e) 39 421 142 602 Short positions (e) 25 6 - 31 Total liabilities $ 64 427 142 633 Excludes FHLB, FRB , and DTCC restricted stock holdings totaling $ 248 , $ 362 and $ 2 , respectively, at December 31, 2017 . Includes residential mortgage loans originated as held for sale and subsequently transferred to held for investment. During the year ended December 31, 2017 , no assets or liabilities were transferred between Level 1 and Level 2. Included in other assets in the Condensed Consolidated Balance Sheets. Included in other liabilities in the Condensed Consolidat ed Balance Sheet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 l 1 of the valuation hierarchy. Level 1 securities include U.S. Treasury securities and eq uity securities . If quoted market prices are not available, then fair values are estimated using pricing models, quoted prices of securities with similar characteristics or DCFs. Level 2 securities may include federal agencies securities, obligations of states and politic al subdivisions securities, agency and non-agency residential mortgage-backed securities, agency and non-agency commercial mortgage-backed securities , asset - backed securities and other debt securities and equity securities . These securities are generally v 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 t conditions. The anticipated portfolio composition includes the effect of interest rate spreads and discount rates due to loan characteristics such as the state in which the loan was originated, the loan amount and the ARM margin. Residential mortgage loa ns held for sale that are valued based on mortgage-backed securities prices are classified within Level 2 of the valuation hierarchy as the valuation is based on external pricing for similar instruments. ARM loans classified as held for sale are also class ified within Level 2 of the valuation hierarchy due to the use of observable inputs in the DCF model. These observable inputs include interest rate spreads from agency mortgage-backed securities market rates and observable discount rates. Residential mort gage loans Residential mortgage loans held for sale that are reclassified to held for investment are transferred from Level 2 to Level 3 of the fair value hierarchy. It is the Bancorp’s policy to value any transfers between levels of the fair value hierar chy based on end of period fair values. For residential mortgage loans for which the fair value election has been made, and that are reclassified from held for sale to held for investment, the fair value estimation is based on mortgage - backed securities pr ices, interest rate risk and an internally developed credit component. Therefore, these loans are classified within Level 3 of the valuation hierarchy. An adverse change in the loss rate or severity assumption would result in a decrease in fair value of th e related loan. The Secondary Marketing department, which reports to the Bancorp’s Head of the Consumer Bank, in conjunction with the Consumer Credit Risk department, which reports to the B ancorp’s Chief Risk Officer, are responsible for determining the valuation methodology for residential mortgage loans held for investment. The Secondary Marketing department reviews loss severity assumptions quarterly to determine if adjustments are necessary based on decreases in observable housing market data. This gr oup also reviews trades in comparable benchmark securities and adjusts the values of loans as necessary. Consumer Credit Risk is responsible for the credit component of the fair value which is based on internally developed loss rate models that take into a ccount historical loss rates and loss severities based on underlying collateral values. Commercial loans held for sale For commercial loans held for sale for which the fair value election has been made, fair value is estimated based upon quoted prices of identical or similar assets in an active market, which are reviewed and approved by the Market Risk department, which reports to the Bancorp’s Chief Risk Officer . These loans are generally valued using a market approach based on observable prices and are c lassified within Level 2 of the valuation hierarchy. MSRs MSRs do not trade in an active, open market with readily observable prices. While sales of MSRs do occur, the precise terms and conditions typically are not readily available. Accordingly, the Banc orp estimates the fair value of MSRs using internal OAS models with certain unobservable inputs, primarily prepayment speed assumptions, OAS and weighted-average lives, resulting in a classification within Level 3 of the valuation hierarchy. Refer to Note 11 for further information on the assumptions used in the valuation of the Bancorp’s MSRs. The Secondary Marketing department and Treasury department are responsible for determining the valuation methodology for MSRs. Representatives from Secondary Ma rketing, Treasury, Accounting and Risk Management are responsible for reviewing key assumptions used in the internal OAS model. Two external valuations of the MSR portfolio are obtained from third parties quarterly that use valuation models in order to ass ess the reasonableness of the internal OAS model. Additionally, the Bancorp participates in peer surveys that provide additional confirmation of the reasonableness of key assumptions utilized in the MSR valuation process and the resulting MSR price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 d structured interest rate, foreign exchange and commodity swaps and options. Derivatives that are valued based upon models with significant unobservable market parameters are classified within Level 3 of the valuation hierarchy. At September 30, 2018 and Decemb er 31, 2017 , derivatives classified as Level 3, which are valued using models containing unobservable inputs, consisted primarily of a total return swap associated with the Bancorp’s sa le of Visa, Inc. Class B Shares. Level 3 derivatives also include IR LCs, which utilize internally generated loan closing rate assumptions as a significant unobservable input in the valuation process. Under the terms of the total return swap, the Bancorp will make or receive payments based on subsequent changes in the conv ersion rate of the Visa, Inc. Class B Shares into Class A Shares. Additionally, the Bancorp will make a quarterly payment based on Visa’s stock price and the conversion rate of the Visa, Inc. Class B Shares into Class A Shares until the date on which the C 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 e fair value of the derivative liability; conversely, a decrease in the loss estimate or an acceleration of the resolution of the Covered Litigation would result in a decrease in the fair value of the derivative liability. The Accounting and Treasury depar tments, both of which report to the Bancorp’s Chief Financial Officer, determined the valuation methodology for the total return swap. Accounting and Treasury review the changes in fair value on a quarterly basis for reasonableness based on Visa stock pric e changes, litigation contingencies and escrow funding. The net asset fair value of the IRLCs at September 30, 2018 was $ 7 million. Immediate decreases in current interest rates of 25 bps and 50 bps would result in increases in the fair value of the IRLCs of approximately $ 3 million and $ 5 million, respectively. Immediate increases of current interest rates of 25 bps and 50 bps would result in decreases in the fair value of the IRLCs of approximately $ 3 million and $ 7 million, respectively . The decrease in fai r value of IRLCs due to both immediate 10% and 20% adverse changes in the assumed loan closing rates would be approximately $ 1 million and the increase in fair value due to both immediate 10% and 20% favorable changes in the assumed loan closing rates woul d be approximately $ 1 million. These sensitivities are hypothetical and should be used with caution, as changes in fair value based on a variation in assumptions typically cannot be extrapolated because the relationship of the change in assumptions to the change in fair value may not be linear. The Consumer Line of Business Finance department, which reports to the Bancorp’s Chief Financial Officer, and the aforementioned Secondary Marketing department are responsible for determining the valuation methodo logy for IRLCs. Secondary Marketing, in conjunction with a third party valuation provider, periodically review loan closing rate assumptions and recent loan sales to determine if adjustments are needed for current market conditions not reflected in histori cal data. Short positions Where quoted prices are available in an active market, s hort positions are classified within Leve l 1 of the valuation hierarchy . If quoted market prices are not available, then fair values are estimated using pricing models, quoted prices of securities with similar characteristics or DCFs and therefore are classified within Level 2 of the valuation hierarchy. 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three months ended September 30, 2018 ($ in millions) Loans MSRs Net (a) Derivatives Fair Value Balance, beginning of period $ 162 959 4 (164) 961 Total (losses) gains (realized/unrealized): Included in earnings (1) (8) 18 (17) (8) Purchases/originations - 59 (1) - 58 Settlements (4) - (22) 37 11 Transfers into Level 3 (b) 15 - - - 15 Balance, end of period $ 172 1,010 (1) (144) 1,037 The amount of total (losses) gains for the period included in earnings attributable to the change in unrealized gains or losses relating to instruments still held at September 30, 2018 (c) $ (1) (8) 7 (17) (19) Net interest rate derivatives include derivative assets and liabilities of $ 7 and $ 8 , respectively , as of September 30, 2018 . Includes certain residential mortgage loans originated as held for sale that were transferred to held for invest ment. Includes interest income and expense . Fair Value Measurements Using Significant Unobservable Inputs (Level 3) Residential Interest Rate Mortgage Derivatives, Equity Total For the three months ended September 30, 2017 ($ in millions) Loans MSRs Net (a) Derivatives Fair Value Balance, beginning of period $ 142 849 9 (98) 902 Total (losses) gains (realized/unrealized): Included in earnings - (34) 28 (47) (53) Purchases/originations - 33 (1) - 32 Settlements (6) - (28) 9 (25) Transfers into Level 3 (b) 4 - - - 4 Balance, end of period $ 140 848 8 (136) 860 The amount of total (losses) gains for the period included in earnings attributable to the change in unrealized gains or losses relating to instruments still held at September 30, 2017 (c) $ - (34) 13 (47) (68) Net interest rate derivatives include derivative assets and liabilities of $13 and $5 , respectively, as of September 30, 2017 . Includes certain residential mortgage loans held for sale that were transferred to held for investment. Includes interest income and expense. Fair Value Measurements Using Significant Unobservable Inputs (Level 3) Residential Interest Rate Mortgage Derivatives, Equity Total For the nine months ended September 30, 2018 ($ in millions) Loans MSRs Net (a) Derivatives Fair Value Balance, beginning of period $ 137 858 3 (137) 861 Total (losses) gains (realized/unrealized): Included in earnings (5) 8 54 (66) (9) Purchases/originations - 144 (5) - 139 Settlements (12) - (53) 59 (6) Transfers into Level 3 (b) 52 - - - 52 Balance, end of period $ 172 1,010 (1) (144) 1,037 The amount of total (losses) gains for the period included in earnings attributable to the change in unrealized gains or losses relating to assets still held at September 30, 2018 (c) $ (5) 8 9 (66) (54) Net interest rate derivatives include derivative assets and liabilities of $ 7 and $ 8 , respectively, as of September 30, 2018 . Includes certain residential mortgage loans held for sale that were transferred to held for investment. Incl udes interest income and expense . Fair Value Measurements Using Significant Unobservable Inputs (Level 3) Residential Interest Rate Mortgage Derivatives, Equity Total For the nine months ended September 30, 2017 ($ in millions) Loans MSRs Net (a) Derivatives Fair Value Balance, beginning of period $ 143 744 8 (91) 804 Total (losses) gains (realized/unrealized): Included in earnings 2 (104) 77 (69) (94) Purchases/originations - 208 (2) - 206 Settlements (16) - (75) 24 (67) Transfers into Level 3 (b) 11 - - - 11 Balance, end of period $ 140 848 8 (136) 860 The amount of total (losses) gains for the period included in earnings attributable to the change in unrealized gains or losses relating to assets still held at September 30, 2017 (c) $ 2 (104) 14 (69) (157) Net interest rate derivatives include derivative assets and liabilities of $ 13 and $ 5 , respectively, as of September 30, 2017 . Includes certain residential mortgage loans originated as held for sale that were transferred to held for invest ment. Includes interest income and expense. The total losses included in earnings for assets and liabilities measured at fair value on a recurring basis using significant unobservable inputs (Level 3) were recorded in the Condensed Consolidated Statements of Income as follows: For the three months ended For the nine months ended September 30, September 30, ($ in millions) 2018 2017 2018 2017 Mortgage banking net revenue $ 9 (6) 56 (27) Corporate banking revenue - - 1 2 Other noninterest income (17) (47) (66) (69) Total losses $ (8) (53) (9) (94) The total losses included in earnings attributable to changes in unrealized gains and losses related to Level 3 assets and liabilities still held at September 30, 2018 and 2017 were recorded in the Condensed Consolidated Statements of Income as follows: For the three months ended For the nine months ended September 30, September 30, ($ in millions) 2018 2017 2018 2017 Mortgage banking net revenue $ (2) (21) 11 (90) Corporate banking revenue - - 1 2 Other noninterest income (17) (47) (66) (69) Total losses $ (19) (68) (54) (157) The following tables present information as of September 30, 2018 and 2017 about significant unobservable inputs related to the Bancorp’s material categories of Level 3 financial assets and liabilities measured at fair value on a recurring basis: As of September 30, 2018 ($ in millions) Financial Instrument Fair Value Valuation Technique Significant Unobservable Inputs Ranges of Inputs Weighted-Average Residential mortgage loans $ 172 Loss rate model Interest rate risk factor (12.7) - 11.0% -0.6% Credit risk factor 0 - 40.3% 0.7% MSRs 1,010 DCF Prepayment speed 0.5-97.0% (Fixed) 9.1% (Adjustable) 23.2% OAS spread (bps) 449-1,513 (Fixed) 533 (Adjustable) 842 IRLCs, net 7 DCF Loan closing rates 6.2 - 96.7% 76.6% Swap associated with the sale of Visa, Inc. (144) DCF Timing of the resolution 1/31/2021 - 9/6/2021 Class B Shares of the Covered Litigation 11/30/2023 As of September 30, 2017 ($ in millions) Financial Instrument Fair Value Valuation Technique Significant Unobservable Inputs Ranges of Inputs Weighted-Average Residential mortgage loans $ 140 Loss rate model Interest rate risk factor (9.2) - 14.9% 3.2% Credit risk factor 0 - 46.2% 1.0% MSRs 848 DCF Prepayment speed 0.8-98.0% (Fixed) 11.8% (Adjustable) 25.2% OAS spread (bps) 430-1,515 (Fixed) 502 (Adjustable) 784 IRLCs, net 13 DCF Loan closing rates 3.3- 96.5% 72.8% Swap associated with the sale of Visa, Inc. (136) DCF Timing of the resolution 12/31/2020 - 8/15/2021 Class B Shares of the Covered Litigation 12/31/2023 Assets and Liabilities Measured at F 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September 30, 2018 and 2017 and for which a nonrecurring fair value adjustment was recorded during the three and nine months ended September 30, 2018 and 2017, and the related gains and losses from fair value adjustments on assets sold during the period as well as assets still held as of the end of the period: Fair Value Measurements Using Total (Losses) Gains Total (Losses) Gains For the three months ended September 30, 2018 For the nine months ended September 30, 2018 As of September 30, 2018 ($ in millions) Level 1 Level 2 Level 3 Total Commercial loans held for sale $ - - 3 3 (1) (2) Commercial and industrial loans - - 156 156 (16) (46) Commercial mortgage loans - - 2 2 - 6 Commercial leases - - 14 14 1 (9) OREO - - 21 21 (2) (6) Bank premises and equipment - - 36 36 - (41) Operating lease equipment - - 10 10 (1) (4) Private equity investments - 69 3 72 14 44 Total $ - 69 245 314 (5) (58) Fair Value Measurements Using Total Losses Total Losses For the three months For the nine months As of September 30, 2017 ($ in millions) Level 1 Level 2 Level 3 Total ended September 30, 2017 ended September 30, 2017 Commercial loans held for sale $ - - 8 8 (1) (33) Commercial and industrial loans - - 354 354 (10) (68) Commercial mortgage loans - - 20 20 (1) (12) Commercial leases - - 1 1 - (2) OREO - - 20 20 (3) (8) Bank premises and equipment - - 25 25 (1) (6) Operating lease equipment - - 56 56 - (20) Total $ - - 484 484 (16) (149) The following tables present information as of September 30, 2018 and 2017 about significant unobservable inputs related to the Bancorp’s material categories of Level 3 financial assets and liabilities measured on a nonrecurring basis: As of September 30, 2018 ($ in millions) Financial Instrument Fair Value Valuation Technique Significant Unobservable Inputs Ranges of Inputs Weighted-Average Commercial loans held for sale $ 3 Appraised value Appraised value NM NM Costs to sell NM 10.0% Commercial and industrial loans 156 Appraised value Collateral value NM NM Commercial mortgage loans 2 Appraised value Collateral value NM NM Commercial leases 14 Appraised value Collateral value NM NM OREO 21 Appraised value Appraised value NM NM Bank premises and equipment 36 Appraised value Appraised value NM NM Operating lease equipment 10 Appraised value Appraised value NM NM Private equity investments - Liquidity discount applied Liquidity discount 0-43.0% 12.9% to fund's net asset value 3 Comparable company analysis Market comparable transactions NM NM As of September 30, 2017 ($ in millions) Financial Instrument Fair Value Valuation Technique Significant Unobservable Inputs Ranges of Inputs Weighted-Average Commercial loans held for sale $ 8 Appraised value Appraised value NM NM Costs to sell NM 10.0% Commercial and industrial loans 354 Appraised value Collateral value NM NM Commercial mortgage loans 20 Appraised value Collateral value NM NM Commercial leases 1 Appraised value Collateral value NM NM OREO 20 Appraised value Appraised value NM NM Bank premises and equipment 25 Appraised value Appraised value NM NM Operating lease equipment 56 Appraised value Appraised value NM NM Commercial loans held for sale During the three and nine months e nded September 30, 2018 , the Bancorp transferred zero and $ 1 million , respectively, of commercial loans from the portfolio to loans held for sale that upon transfer were measured at lower of cost or fair value. During the three and nine months e nded September 30, 2017 , the Bancorp transferred $ 9 million and $ 84 million , respectively, of commercial loans from the portfolio to loans held for sale that upon transfer were measured at lower of cost or fair value . These loans had fair value adjustments of zero and an immaterial amount during the three and nine months ended September 30, 2018 , respectively, and had $ 1 million and $ 31 million of fair value adjustments during the three and nine months ended September 30, 2017 , respectively . The se fair value adjustments were generally based on appraisals of the u nderlying collateral and were, therefore, classified within Level 3 of the valuation hierarchy. Additionally, fair value adjustments on existing loans held for sale were $ 1 million and $ 2 million for the three and nine months ended September 30, 2018 , resp ectively, and immaterial for both the three and nine months ended September 30, 2017 . The fair value adjustments were also based on appraisals of the underlying collateral . T he Bancorp recognized an immaterial amount of gains on the sale of commercial loa ns held for sale during both the three and nine months end ed September 30, 2018 . The Bancorp did not recognize any gains or losses on the sale of commercial loans held for sale during the three months ended September 30, 2017 and recognized $ 2 million in losses on the sale of commerc ial loans held for sale for the nine months end ed September 30, 2017 . The Accounting department determines the procedures for the valuation of commercial loans held for sale using appraised value which may include a comparison to recently executed transactions of similar type loans. A monthly review of the portfolio is performed for reasonableness. Quarterly, appraisals approaching a year old are updated and the Real Estate Valuation group, which reports to the Bancorp’s Chief Risk Officer, in conjunction with the Commercial Line of Business , review s the third party appraisals for reasonableness. Additionally, the Commercial Line of Business Finance department, which reports to the Bancorp’s Chief Financial Officer, in conjunction w ith the Accounting department , reviews all loan appraisal values, carry values and vintages. Commercial loans held for investment During the three and nine months ended September 30, 2018 and 2017 , the Bancorp recorded nonrecurring impairment adjustm ents to certain commercial and industrial l oans, commercial mortgage loans and commercial leases held for investment. Larger commercial loans included within aggregate borrower relationship balances exceeding $1 million that exhibit probable or observed cr edit weaknesses are subject to individual review for impairment. The Bancorp considers the current value of collateral, credit quality of any guarantees, the guarantor’s liquidity and willingness to cooperate, the loan structure and other factors when eval uating whether an individual loan is impaired. When the loan is collateral dependent, the fair value of the loan is generally based on the fair value of the underlying collateral supporting the loan and therefore these loans were classified within Level 3 of the valuation hierarchy. In cases where the carrying value exceeds the fair value, an impairment loss is recognized. The fair values and recognized impairment losses are reflected in the previous tables. Commercial Credit Risk, which reports to the Banc orp’s Chief Risk Officer, is responsible for preparing and reviewing the fair value estimates for commercial loans held for investment. OREO During the three and nine months ended September 30, 2018 and 2017 , the Bancorp recorded nonrecurring adjustments to certain commercial and residential real estate properties classified as OREO and measured at the lower of carrying amount or fair value. These nonrecurring losses were primarily due to declines in real est ate values of the properties recorded in OREO. These losses included $ 1 million and $ 3 million in losses, recorded as charge-offs on new OREO properties transferred from loans during the three and nine months ended September 30, 2018 , respectively, and an immaterial amount and $ 3 million for the three and nine months ended September 30, 2017 , respectively. These losses also included $ 1 million and $ 3 million in losses for the three and nine months ended September 30, 2018 , respectively, and $ 3 million and $ 5 million in losses for the three and nine months ended September 30, 2017 , respectively, recorded as negative fair value adjustments on OREO in other noninterest expense in the Condensed Consolidated Statements of Income subsequent to their transfer fro m loans. As discussed in the following paragraphs,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The Real Estate Valuation department is solely responsible for managing t he appraisal process and evaluating the appraisal for commercial properties transferred to OREO. All appraisals on commercial OREO properties are updated on at least an annual basis. The Real Estate Valuation department reviews the BPO data and internal market information to determine the initial charge-off on residential real estate loans transferred to OREO. Once the foreclosure process is completed, the Bancorp performs an interior inspection to update the initial fair value of the property. These prop erties are reviewed at least every 30 days after the initial interior inspections are completed. The Asset Manager receives a monthly status report for each property which includes the number of showings, recently sold properties, current comparable listin gs and overall market conditions.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t>
  </si>
  <si>
    <t>Business Segments</t>
  </si>
  <si>
    <t>Segment Reporting</t>
  </si>
  <si>
    <t>23 . Business Segments The Bancorp reports on four business segments: Commercial Banking, Branch Banking, Consumer Lending and Wealth and Asset Management.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 or other financial institutions. The Bancorp refines its methodologies from time to time as management’s accounting practices and businesses change .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rates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 gment so its resulting net interest income is insulated from future changes in benchmark interest rates. The Bancorp’s FTP methodology also allocates the contribution to net interest income of the asset-generating and deposit-providing businesses on a dura tion-adjusted basis to better attribute the driver of the performance. As the asset and liability durations are not perfectly matched, the residual impact of the FTP methodology is captured in General Corporate and Other. The charge and credit rates are de 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 ponse to changes in market conditions. The credit rates for several deposit products were reset January 1, 2018 to reflect the current market rates and updated market assumptions . These rates were generally higher than those in place during 2017 , thu s net interest income for deposit-providing business segments was positively impacted during 2018 . FTP charge rates on assets were affected by the prevailing level of interest rates and by the duration and repricing characteristics of the portfolio. As overall market rates increased, the FTP charge increased for asset-generating business segments during 2018 . T he Bancorp ’s methodology for allocating provision for loan and lease losses expense to the business se gments include s charges or benefits associated with changes in criticized commercial loan levels in addition to actual net charge-offs experienced by the loans and leases owned by e ach business segment. Provision for loan and lease losses expense attributable to loan and lease growth and changes in ALLL factors is captured in General Corporate and Other. The financial results of the business segments include allocations for shared services and headquarters expenses. Additionally, the business segments form synergies by ta king advantage of cr oss-sell opportunities and funding operations by accessing the capital markets as a collective unit. The results of operations and financial position for the three and nine months ended September 30, 2017 were adjusted to reflect changes in internal expense allocation methodologies. The following is a d escription of each of the Bancorp’s business segments and the products and services they provide to their respective client bases . Commercial Banking o ffers credit intermediation, cash manag 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Branch Banking p rovides a full range of deposit and loan and lease pr oducts to individuals and small businesses through 1,152 full-service b anking c 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 umer Lending includes the Bancorp’s residential mortgage, home equity, automobile and other indirect lending activities. Direct lending activities include the origination, retention and servicing of residential mortgage and home equity loans or lines of cr edit, sales and securitizations of those loans, po ols of loans or lines of credit and all associated hedging activities. Indirect lending activities include extending loans to consumers through correspondent lenders and automobile dealers. Wealth and Asset Management provides a full range of investment alternatives for individuals, companies and not-for-profit organizations. Wealth and Asset Management is made up of f ive main businesses: FTS, an indirect wholly-owned subsidiary of the Bancorp; ClearAr c Capital, Inc. , an indirect wholly-owned subsidiary of the Bancorp ; Fifth Third Insurance Agency, Inc., an indirect wholly-owned subsidiary of the Bancorp; Fifth Third Private Bank; and Fifth Third Institutional Services . FTS offers full service retail br okerage services to individual clients and broker-dealer services to the institutional marketplace . ClearArc Capital, Inc. provides asset m anagement services. Fifth Third Insurance Agency, Inc. assists clients with their financial and risk management needs . Fifth Third Private Bank offers holistic strategies to affluent clients in wealth planning, investing, insurance and wealth protection. Fifth Third Institutional Services provides advisory services for institutional clients inclu ding states and municipal ities. The following tables present the results of operations and assets by business segment for the three months ended: Wealth General Commercial Branch Consumer and Asset Corporate September 30, 2018 ($ in millions) Banking Banking Lending Management and Other Eliminations Total Net interest income $ 427 525 60 46 (15) - 1,043 Provision for (benefit from) loan and lease losses (11) 34 10 3 50 - 86 Net interest income after provision for loan and lease losses 438 491 50 43 (65) - 957 Noninterest income: Service charges on deposits 68 71 - - - - 139 Wealth and asset management revenue 1 38 - 110 - (35) (a) 114 Corporate banking revenue 100 1 - - (1) - 100 Card and processing revenue 14 67 - 1 - - 82 Mortgage banking net revenue - 1 48 - - - 49 Other noninterest income 52 26 3 4 1 - 86 Securities losses, net - - - - (6) - (6) Securities losses, net - non-qualifying hedges on MSRs - - (1) - - - (1) Total noninterest income 235 204 50 115 (6) (35) 563 Noninterest expense: Salaries, wages and incentives 71 109 38 44 159 - 421 Employee benefits 8 22 8 6 38 - 82 Net occupancy expense 6 44 3 3 14 - 70 Technology and communications 2 1 2 - 66 - 71 Equipment expense 6 12 - - 13 - 31 Card and processing expense 2 30 - - (1) - 31 Other noninterest expense 250 215 49 73 (250) (35) 302 Total noninterest expense 345 433 100 126 39 (35) 1,008 Income (loss) before income taxes 328 262 - 32 (110) - 512 Applicable income tax expense (benefit) 30 55 - 7 (13) - 79 Net income (loss) 298 207 - 25 (97) - 433 Total goodwill $ 630 1,655 - 177 - - 2,462 Total assets $ 60,135 60,222 22,188 9,171 (10,031) (b) - 141,685 Revenue sharing agreements between wealth and asset management and branch banking are eliminated in the Condensed Consolidated Statements of Income. Includes bank premises and equipment of $38 classified as held for sale. For more information refer to Note 7 . Includes bank premises and equipment of $38 classified as held for sale. For more information refer to Note 7 . Wealth General Commercial Branch Consumer and Asset Corporate September 30, 2017 ($ in millions) Banking Banking Lending Management and Other Eliminations Total Net interest income $ 422 453 59 38 (2) - 970 Provision for (benefit from) loan and lease losses (3) 35 8 (1) 28 - 67 Net interest income after provision for loan and lease losses 425 418 51 39 (30) - 903 Noninterest income: Service charges on deposits 71 67 - - - - 138 Wealth and asset management revenue 1 35 - 99 (1) (32) (a) 102 Corporate banking revenue 100 1 - - - - 101 Card and processing revenue 14 64 - 1 - - 79 Mortgage banking net revenue - 2 61 - - - 63 Other noninterest income (b) 30 22 5 1 1,018 - 1,076 Securities gains, net - non-qualifying hedges on MSRs - - 2 - - - 2 Total noninterest income 216 191 68 101 1,017 (32) 1,561 Noninterest expense: Salaries, wages and incentives 64 104 38 37 164 - 407 Employee benefits 7 22 8 5 35 - 77 Net occupancy expense 6 43 3 3 19 - 74 Technology and communications 2 1 - - 59 - 62 Equipment expense 5 13 - - 12 - 30 Card and processing expense 1 31 - - - - 32 Other noninterest expense 256 205 52 66 (254) (32) 293 Total noninterest expense 341 419 101 111 35 (32) 975 Income before income taxes 300 190 18 29 952 - 1,489 Applicable income tax expense 56 66 6 10 337 - 475 Net income 244 124 12 19 615 - 1,014 Total goodwill $ 613 1,655 - 155 - - 2,423 Total assets $ 58,752 57,246 22,447 8,821 (5,002) (c) - 142,264 Revenue sharing agreements between wealth and asset management and branch b anking are eliminated in the Condensed Consolidated Statements of Income. Includes impairment charges of $ 1 for branches and land. For more information refer to Note 7 and Note 22 . Includes ba nk premises and equipment of $36 classified as held for sale. For more information refer to Note 7 . The following tables present the results of operations and assets by business segment for the nine months ended: Wealth General Commercial Branch Consumer and Asset Corporate September 30, 2018 ($ in millions) Banking Banking Lending Management and Other Eliminations Total Net interest income $ 1,273 1,490 178 134 (16) - 3,059 Provision for (benefit from) loan and lease losses (41) 124 30 8 21 - 142 Net interest income after provision for loan and lease losses 1,314 1,366 148 126 (37) - 2,917 Noninterest income: Service charges on deposits 207 205 - 1 1 - 414 Wealth and asset management revenue 3 113 - 324 (1) (104) (a) 335 Corporate banking revenue 304 (c) 4 - 1 (1) - 308 Card and processing revenue 42 199 - 4 - - 245 Mortgage banking net revenue - 4 153 1 - - 158 Other noninterest income (b) 125 33 11 13 612 - 794 Securities losses, net - - - - (21) - (21) Securities losses, net - non-qualifying hedges on MSRs - - (18) - - - (18) Total noninterest income 681 558 146 344 590 (104) 2,215 Noninterest expense: Salaries, wages and incentives 214 329 120 131 545 - 1,339 Employee benefits 36 75 28 23 108 - 270 Net occupancy expense 20 131 8 9 51 - 219 Technology and communications 6 4 3 1 192 - 206 Equipment expense 18 37 - - 37 - 92 Card and processing expense 3 89 - - (1) - 91 Other noninterest expense 792 638 151 217 (821) (104) 873 Total noninterest expense 1,089 1,303 310 381 111 (104) 3,090 Income (loss) before income taxes 906 621 (16) 89 442 - 2,042 Applicable income tax expense (benefit) 63 131 (3) 19 111 - 321 Net income (loss) 843 490 (13) 70 331 - 1,721 Total goodwill $ 630 1,655 - 177 - - 2,462 Total assets $ 60,135 60,222 22,188 9,171 (10,031) (d) - 141,685 Revenue sharing agreements between wealth and asset management and branch b anking are eliminated in the Condensed Consolidated Statements of Income. Includes impairment charges of $ 41 for branches and land. For more information refer to Note 7 and Note 22 . Includes impairment charges of $ 2 for operating lease equipment. For more information refer to Note 22 . Includes bank premises and equipment of $ 38 classified as held for sale. For more information refer to Note 7 . Wealth General Commercial Branch Consumer and Asset Corporate September 30, 2017 ($ in millions) Banking Banking Lending Management and Other Eliminations Total Net interest income $ 1,261 1,320 179 114 (32) - 2,842 Provision for loan and lease losses 25 115 30 2 21 - 193 Net interest income after provision for loan and lease losses 1,236 1,205 149 112 (53) - 2,649 Total noninterest income Service charges on deposits 217 196 - 1 1 - 415 Wealth and asset management revenue 2 106 - 304 - (99) (a) 313 Corporate banking revenue 272 (c) 4 - 1 (1) - 276 Card and processing revenue 43 185 - 4 - - 232 Mortgage banking net revenue - 5 164 1 - - 170 Other noninterest income (b) 111 67 14 1 1,044 - 1,237 Securities gains, net - - - - 1 - 1 Securities gains, net - non-qualifying hedges on MSRs - - 4 - - - 4 Total noninterest income 645 563 182 312 1,045 (99) 2,648 Noninterest expense Salaries, wages and incentives 191 312 113 114 485 - 1,215 Employee benefits 34 75 29 22 114 - 274 Net occupancy expense 20 133 8 8 52 - 221 Technology and communications 7 3 2 - 165 - 177 Equipment expense 14 39 - - 35 - 88 Card and processing expense 2 93 - - - - 95 Other noninterest expense 763 592 161 201 (770) (99) 848 Total noninterest expense 1,031 1,247 313 345 81 (99) 2,918 Income before income taxes 850 521 18 79 911 - 2,379 Applicable income tax expense 152 183 7 27 325 - 694 Net income 698 338 11 52 586 - 1,685 Total goodwill $ 613 1,655 - 155 - - 2,423 Total assets $ 58,752 57,246 22,447 8,821 (5,002) (d) - 142,264 Revenue sharing agreements between wealth and asset management and branch b anking are eliminated in the Condensed Consolidated Statements of Income. Includes impairment charge s of $ 6 for branches and land. For more information refer to Note 7 and Note 22 . Includes impairment charges of $ 31 for operating lease equipment. For more information refer to Note 22 . Includes ba nk premises and equipment of $ 36 classified as held for sale. For more information refer to Note 7 .</t>
  </si>
  <si>
    <t>Pending Acquisition</t>
  </si>
  <si>
    <t>Business Combinations</t>
  </si>
  <si>
    <t>24 . Pending Acquisition On May 21, 2018, Fifth Third Bancorp and MB Fi nancial, Inc. jointly announced the signing of a definitive merger agreement under which , on the terms and conditions set forth therein, MB Financial, Inc. (“MB Financial”) will merge with a subsidiary of Fifth Third Bancorp in a transaction valued at approximately $ 4.7 billion b ased on the closin g price of Fifth Third Bancorp’s common shares on May 18, 2018. MB Financial is headquartered in Chicago, Illinois with reported assets of approximately $ 20 billion as of June 30, 2018 and is the holding company of MB Financial Bank, N.A. In conjunction with the closing of the transaction, two members of MB Financial’s Board of Directors are expected to join the Fifth Third Bancorp Board. Under the terms of the agreement, common shareholders of MB Financial will receive 1.45 shares of Fifth Third Bancorp common stock and $ 5.54 in cash for each share of MB Financial common stock, which had an implied value of $ 54.20 per share of MB Financi al common stock, based on the closing price of Fifth Third Bancorp’s common shares on May 18, 2018. The exchange ratio of Fifth Third Bancorp common shares for MB Financial common shares is fixed and will not adjust based on changes in Fifth Third Bancorp ’s share trading price. On September 18, 2018, MB Financial held a special meeting of stockholders at which MB Financial stockholders voted on proposals relating to the pending merger. MB Financial’s common stockholders approved the Common Stockholder Me rger Proposal and the Charter Amendment Proposal but an insufficient number of votes were received from MB Financial’s preferred stockholders to approve the Preferred Stockholder Merger Proposal. As a result, the merger will be completed through the Altern ative Merger, the merger of a newly-formed subsidiary of Fifth Third Bancorp with and into MB Financial, with MB Financial surviving that merger , as a subsidiary of Fifth Third Bancorp . Detailed voting results are provided in a Current Report on Form 8-K filed with the SEC on September 20, 2018 by MB Financial. The transaction remains subject to regulatory approval and the satisfaction of other customary closing conditions. The transac tion is expected to close in the first quarter of 2019.</t>
  </si>
  <si>
    <t>Subsequent Event</t>
  </si>
  <si>
    <t>25 . Subsequent Event Between October 24, 2018 and November 5, 2018, the Bancorp entered into repurchase transactions of 12,453,042 shares, or approximately $ 331 million, of its outstanding common stock through the open market.</t>
  </si>
  <si>
    <t>Accounting and Reporting Developments (Policies)</t>
  </si>
  <si>
    <t>Policy Text Block [Abstract]</t>
  </si>
  <si>
    <t>Revenue Recognition</t>
  </si>
  <si>
    <t xml:space="preserve">In conjunction with adoption of ASU 2014-09, the Bancorp is providing the following additional disclosures about its significant accounting and reporting policies related to revenue recognition. Revenue Recognition The Bancorp generally measures revenue based on the amount of consideration the Bancorp expects to be entitled for the transfer of goods or services to a customer, then recognizes this revenue when or as the Bancorp satisfies its performance obligations under the contract, except in tr ansactions where U.S. GAAP provides other applicable guidance. When the amount of consideration is variable, the Bancorp will only recognize revenue to the extent that it is probable that the cumulative amount recognized will not be subject to a significan t reversal in the future. Substantially all of the Bancorp’s contracts with customers have expected durations of one year or less and payments are typically due when or as the services are rendered or shortly thereafter. When third parties are involved in providing goods or services to customers, the Bancorp recognizes revenue on a gross basis when it has control over those goods or services prior to transfer to the customer; otherwise, revenue is recognized for the net amount of any fee or commission. The Bancorp excludes sales taxes from the recognition of revenue and recognizes the incremental costs of obtaining contracts as an expense if the period of amortization for those costs would be one year or less. The Bancorp’s interest income is derived from l oans and leases, securities and other short-term investments. The Bancorp recognizes interest income in accordance with the applicable guidance in U.S. GAAP for these assets. Refer to the Portfolio Loans and Leases and Securities sections in Note 1 of the Notes to Consolidated Financial Statements included in the Bancorp’s Annual Report on Form 10-K for the year ended December 31, 2017 for further information. The following provides additional information about the components of noninterest income: Service charges on deposits consist primarily of treasury management fees for commercial clients, monthly service charges on consumer deposit accounts, transaction-based fees (such as overdraft fees and wire transfer fees), and other deposit account-related charge s. The Bancorp’s performance obligations for treasury management fees and consumer deposit account service charges are typically satisfied over time while performance obligations for transaction-based fees are typically satisfied at a point in time. Revenu es are recognized on an accrual basis when or as the services are provided to the customer, net of applicable discounts, waivers and reversals. Payments are typically collected from customers directly from the related deposit account at the time the transa ction is processed and/or at the end of the customer’s statement cycle (typically monthly). Wealth and asset management revenue consists primarily of service fees for investment management, custody, and trust administration services provided to commercial and consumer clients. The Bancorp’s performance obligations for these services are generally satisfied over time and revenues are recognized monthly based on the fee structure outlined in individual contracts. Transaction prices are most commonly based on the market value of assets under management or care and/or a fee per transaction processed. The Bancorp offers certain services, like tax return preparation, for which the performance obligations are satisfied and revenue is recognized at a point in time, when the services are performed. Wealth and asset management revenue also includes trailing commissions received from investments and annuities held in customer accounts, which are recognized in revenue when the Bancorp determines it is probable that the c ommission will be received. Corporate banking revenue consists primarily of service fees and other income related to loans and leases to commercial clients, underwriting revenue recognized by the Bancorp’s broker-dealer subsidiary and fees for other servic es provided to commercial clients. Revenue related to loans and leases is recognized in accordance with the Bancorp’s policies for portfolio loans and leases. Underwriting revenue is generally recognized on the trade date, which is when the Bancorp’s perfo rmance obligations are satisfied. Card and processing revenue consists primarily of ATM fees and interchange fees earned when the Bancorp’s credit and debit cards are processed through card association networks. The Bancorp’s performance obligations are g enerally complete when the transactions generating the fees are processed. Revenue is recognized on an accrual basis as such services are performed, net of certain costs not controlled by the Bancorp (primarily interchange fees charged by credit card assoc iations and expenses of certain transaction-based rewards programs offered to customers). These costs reduced card and processing revenue by approximately $ 33 million and $ 93 million for the three and nine months ended September 30, 2018, respectively. Mor tgage banking net revenue consists primarily of origination fees and gains on loan sales, mortgage servicing fees and the impact of MSRs. Refer to the Loans and Leases Held for Sale and Loan Sales and Securitizations sections in Note 1 of the Notes to Cons olidated Financial Statements included in the Bancorp’s Annual Report on Form 10-K for the year ended December 31, 2017 for further information. Other noninterest income includes income from operating leases, certain fees derived from loans and leases, BOL I income, gains and losses on other assets, and other miscellaneous revenues and gains. </t>
  </si>
  <si>
    <t>Supplemental Cash Flow Information (Tables)</t>
  </si>
  <si>
    <t>Noncash Investing and Financing Activities</t>
  </si>
  <si>
    <t>Cash payments related to interest and income taxes in addition to non-cash investing and financing activities are presented in the following table for the nine months ended September 30: ($ in millions) 2018 2017 Cash Payments: Interest $ 760 556 Income taxes 297 439 Transfers: Portfolio loans to loans held for sale 212 152 Loans held for sale to portfolio loans 83 11 Portfolio loans to OREO 28 28</t>
  </si>
  <si>
    <t>Investment Securities (Tables)</t>
  </si>
  <si>
    <t>Investments, Debt and Equity Securities [Abstract]</t>
  </si>
  <si>
    <t>The following tables provide the amortized cost, unrealized gains and losses and fair value for the major categories of the available-for-sale debt and other securities and held-to-maturity investment securities portfolios as of: Amortized Unrealized Unrealized Fair September 30, 2018 ($ in millions) Cost Gains Losses Value Available-for-sale debt and other securities: U.S. Treasury and federal agencies securities $ 98 - (3) 95 Obligations of states and political subdivisions securities 2 - - 2 Mortgage-backed securities: Agency residential mortgage-backed securities 16,447 15 (489) 15,973 Agency commercial mortgage-backed securities 10,405 4 (363) 10,046 Non-agency commercial mortgage-backed securities 3,169 4 (76) 3,097 Asset-backed securities and other debt securities 2,035 20 (11) 2,044 Other securities (a) 551 - - 551 Total available-for-sale debt and other securities $ 32,707 43 (942) 31,808 Held-to-maturity securities: Obligations of states and political subdivisions securities $ 16 - - 16 Asset-backed securities and other debt securities 2 - - 2 Total held-to-maturity securities $ 18 - - 18 Other securities consist of FHLB, FRB and DTCC restricted stock holdings of $ 184 , $ 365 and $ 2 , respectively, at September 30, 2018 , that are carried at cost. Amortized Unrealized Unrealized Fair December 31, 2017 ($ in millions) Cost Gains Losses Value Available-for-sale debt and other securities: U.S. Treasury and federal agencies securities $ 98 - - 98 Obligations of states and political subdivisions securities 43 1 - 44 Mortgage-backed securities: Agency residential mortgage-backed securities (a) 15,281 118 (80) 15,319 Agency commercial mortgage-backed securities 10,113 92 (38) 10,167 Non-agency commercial mortgage-backed securities 3,247 51 (5) 3,293 Asset-backed securities and other debt securities 2,183 46 (11) 2,218 Other securities (b) 612 - - 612 Total available-for-sale debt and other securities $ 31,577 308 (134) 31,751 Held-to-maturity securities: Obligations of states and political subdivisions securities $ 22 - - 22 Asset-backed securities and other debt securities 2 - - 2 Total held-to-maturity securities $ 24 - - 24 Includes interest-only mortgage-backed securities of $ 34 as of December 31, 2017 , recorded at fair value with fair value changes recorded in securities (losses) gains, net, in the Condensed Consolidated Statements of Income. Other securities consist of FHLB, FRB and DTCC restricted stock holdings of $ 248 , $ 362 and $ 2 , respectively, at December 31, 2017 , that are carried at cost. The following table provides the fair value of trading debt securities and equity securities as of: September 30, December 31, ($ in millions) 2018 2017 Trading debt securities $ 269 492 Equity securities 500 439</t>
  </si>
  <si>
    <t>Realized Gains and Losses Recognized in Income from Investment Securities</t>
  </si>
  <si>
    <t>The following table presents net realized gains and losses that were recognized in income from available-for-sale debt and other securities as well as total (losses) gains that were recognized in income from trading debt securities and equity securities: For the three months ended For the nine months ended September 30, September 30, ($ in millions) 2018 2017 2018 2017 Available-for-sale debt and other securities: Realized gains $ 4 24 60 53 Realized losses (4) (21) (69) (28) OTTI (a) - (4) - (28) Net realized losses on available-for sale debt and other securities (b) $ - (1) (9) (3) Total trading debt securities (losses) gains (c) $ (1) 2 (20) 5 Total equity securities (losses) gains (d)(e) $ (6) 3 (13) 6 Total (losses) gains recognized in income from available-for-sale debt and other securities, trading debt securities and equity securities $ (7) 4 (42) 8 Included in securities (losses) gains, net in the Condensed Consolidated Statements of Income. Excludes net gains on interest-only mortgage-backed securities of $ 0 and $ 1 for the three and nine months ended September 30, 2018 , respectively, and net losses of $ 1 and $ 2 for the three and nine months ended September 30, 2017 , respectively. Includes an immaterial net loss and a net loss of $ 2 for the three and nine months ended September 30, 2018 , respectively, and net gains of $ 1 for both the three and nine months ended September 30, 2017 recorded in corporate banking revenue and wealth and asset management revenue in the Condensed Consolidated Statements of Income. Includes an immaterial net loss and an immaterial net gain for the three and nine month s ended September 30, 2018 , respectively, and immaterial net gains for both the three and nine months ended September 30, 2017 recorded in corporate banking revenue and wealth and asset management revenue in the Condensed Consolidated Statements of Income. Inclu des net unrealized losses of $ 6 and $ 12 for the three and nine months ended September 30, 2018 , respectively, and net unrealiz ed gains of $ 2 and $ 4 for the three and nine months ended September 30, 2017 , respectively.</t>
  </si>
  <si>
    <t>Amortized Cost and Fair Value of Available-for-Sale Debt and Other and Held-to-Maturity Securities</t>
  </si>
  <si>
    <t>The expected maturity distribution of the Bancorp’s mortgage-backed securities and the contractual maturity distribution of the remainder of the Bancorp’s available-for-sale debt and other securities and held-to-maturity investment securities as of September 30, 2018 are shown in the following table: Available-for-Sale Debt and Other Held-to-Maturity ($ in millions) Amortized Cost Fair Value Amortized Cost Fair Value Debt securities: (a) Less than 1 year $ 14 14 - - 1-5 years 9,080 8,882 16 16 5-10 years 18,305 17,771 - - Over 10 years 4,757 4,590 2 2 Other securities 551 551 - - Total $ 32,707 31,808 18 18 (a) Actual maturities may differ from contractual maturities when a right to call or prepay obligations exists with or without call or prepayment penalties .</t>
  </si>
  <si>
    <t>Fair Value and Gross Unrealized Loss of Securities Available for Sale</t>
  </si>
  <si>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September 30, 2018 U.S. Treasury and federal agency securities $ 95 (3) - - 95 (3) Agency residential mortgage-backed securities 11,073 (286) 3,559 (203) 14,632 (489) Agency commercial mortgage-backed securities 7,820 (269) 1,701 (94) 9,521 (363) Non-agency commercial mortgage-backed securities 2,511 (63) 214 (13) 2,725 (76) Asset-backed securities and other debt securities 627 (4) 397 (7) 1,024 (11) Total $ 22,126 (625) 5,871 (317) 27,997 (942) December 31, 2017 U.S. Treasury and federal agency securities $ 98 - - - 98 - Agency residential mortgage-backed securities 7,337 (59) 479 (21) 7,816 (80) Agency commercial mortgage-backed securities 2,900 (22) 526 (16) 3,426 (38) Non-agency commercial mortgage-backed securities 449 (2) 145 (3) 594 (5) Asset-backed securities and other debt securities 317 (2) 386 (9) 703 (11) Total $ 11,101 (85) 1,536 (49) 12,637 (134)</t>
  </si>
  <si>
    <t>Loans and Leases (Tables)</t>
  </si>
  <si>
    <t>Loans and Leases Classified by Primary Purpose</t>
  </si>
  <si>
    <t>The following table provides a summary of commercial loans and leases classified by primary purpose and consumer loans classified based upon product or collateral as of: September 30, December 31, ($ in millions) 2018 2017 Loans and leases held for sale: Commercial and industrial loans $ 94 - Commercial mortgage loans 6 6 Residential mortgage loans 563 486 Total loans and leases held for sale $ 663 492 Portfolio loans and leases: Commercial and industrial loans $ 42,631 41,170 Commercial mortgage loans 6,695 6,604 Commercial construction loans 4,892 4,553 Commercial leases 3,697 4,068 Total commercial loans and leases $ 57,915 56,395 Residential mortgage loans $ 15,585 15,591 Home equity 6,485 7,014 Automobile loans 9,002 9,112 Credit card 2,325 2,299 Other consumer loans 2,131 1,559 Total consumer loans $ 35,528 35,575 Total portfolio loans and leases $ 93,443 91,970</t>
  </si>
  <si>
    <t>Total Loans And Leases Owned By The Bancorp</t>
  </si>
  <si>
    <t>The following table presents a summary of the total loans and leases owned by the Bancorp as of: 90 Days Past Due Carrying Value and Still Accruing September 30, December 31, September 30, December 31, ($ in millions) 2018 2017 2018 2017 Commercial and industrial loans $ 42,725 41,170 3 3 Commercial mortgage loans 6,701 6,610 1 - Commercial construction loans 4,892 4,553 - - Commercial leases 3,697 4,068 - - Residential mortgage loans 16,148 16,077 40 57 Home equity 6,485 7,014 - - Automobile loans 9,002 9,112 11 10 Credit card 2,325 2,299 32 27 Other consumer loans 2,131 1,559 - - Total loans and leases $ 94,106 92,462 87 97 Less: Loans and leases held for sale 663 492 Total portfolio loans and leases $ 93,443 91,970 The following table presents a summary of net charge-offs (recoveries): For the three months ended For the nine months ended September 30, September 30, ($ in millions) 2018 2017 2018 2017 Commercial and industrial loans $ 28 27 102 79 Commercial mortgage loans (1) 3 3 13 Commercial construction loans - - - - Commercial leases - - - 2 Residential mortgage loans 2 (1) 6 5 Home equity 3 3 9 14 Automobile loans 9 8 28 26 Credit card 21 20 72 64 Other consumer loans 10 8 27 18 Total net charge-offs $ 72 68 247 221</t>
  </si>
  <si>
    <t>Credit Quality and the Allowance for Loan and Lease Losses (Tables)</t>
  </si>
  <si>
    <t>Summary of Transactions in the ALLL</t>
  </si>
  <si>
    <t>Allowance for Loan and Lease Losses The following tables summarize transactions in the ALLL by portfolio segment: Residential For the three months ended September 30, 2018 ($ in millions) Commercial Mortgage Consumer Unallocated Total Balance, beginning of period $ 654 86 229 108 1,077 Losses charged-off (a) (36) (3) (73) - (112) Recoveries of losses previously charged-off (a) 9 1 30 - 40 Provision for (benefit from) loan and lease losses 29 (1) 57 1 86 Balance, end of period $ 656 83 243 109 1,091 (a) For the three months ended September 30, 2018 , the Bancorp recorded $8 in both losses charged-off and recoveries of losses charged-off related to customer defaults on point-of-sale consumer loans for which the Bancorp obtained recoveries under third-party credit enhancements. Residential For the three months ended September 30, 2017 ($ in millions) Commercial Mortgage Consumer Unallocated Total Balance, beginning of period $ 817 93 206 110 1,226 Losses charged-off (33) (2) (50) - (85) Recoveries of losses previously charged-off 3 3 11 - 17 Provision for (benefit from) loan and lease losses 9 (4) 51 11 67 Deconsolidation of a VIE (a) (19) - - (1) (20) Balance, end of period $ 777 90 218 120 1,205 (a) Refer to Note 10 for further discussion on the deconsolidation of a VIE. Residential For the nine months ended September 30, 2018 ($ in millions) Commercial Mortgage Consumer Unallocated Total Balance, beginning of period $ 753 89 234 120 1,196 Losses charged-off (a) (124) (10) (200) - (334) Recoveries of losses previously charged-off (a) 19 4 64 - 87 Provision for (benefit from) loan and lease losses 8 - 145 (11) 142 Balance, end of period $ 656 83 243 109 1,091 (a) For the nine months ended September 30, 2018 , the Bancorp recorded $18 in both losses charged-off and recoveries of losses charged-off related to customer defaults on point-of-sale consumer loans for which the Bancorp obtained recoveries under third-party credit enhancements. Residential For the nine months ended September 30, 2017 ($ in millions) Commercial Mortgage Consumer Unallocated Total Balance, beginning of period $ 831 96 214 112 1,253 Losses charged-off (119) (12) (156) - (287) Recoveries of losses previously charged-off 25 7 34 - 66 Provision for (benefit from) loan and lease losses 59 (1) 126 9 193 Deconsolidation of a VIE (a) (19) - - (1) (20) Balance, end of period $ 777 90 218 120 1,205 (a) Refer to Note 10 for further discussion on the deconsolidation of a VIE.</t>
  </si>
  <si>
    <t>Summary of the ALLL and Related Loans and Leases Classified by Portfolio Segment</t>
  </si>
  <si>
    <t>The following tables provide a summary of the ALLL and related loans and leases classified by portfolio segment: Residential As of September 30, 2018 ($ in millions) Commercial Mortgage Consumer Unallocated Total ALLL: (a) Individually evaluated for impairment $ 66 64 38 - 168 Collectively evaluated for impairment 590 19 205 - 814 Unallocated - - - 109 109 Total ALLL $ 656 83 243 109 1,091 Portfolio loans and leases: (b) Individually evaluated for impairment $ 345 757 285 - 1,387 Collectively evaluated for impairment 57,570 14,656 19,658 - 91,884 Total portfolio loans and leases $ 57,915 15,413 19,943 - 93,271 Includes $ 1 related to leveraged leases at September 30, 2018 . Excludes $ 172 of residential mortgage loans measured at fair value and includes $ 638 of leveraged leases, net of unearned income at September 30, 2018 . Residential As of December 31, 2017 ($ in millions) Commercial Mortgage Consumer Unallocated Total ALLL: (a) Individually evaluated for impairment $ 94 64 42 - 200 Collectively evaluated for impairment 659 25 192 - 876 Unallocated - - - 120 120 Total ALLL $ 753 89 234 120 1,196 Portfolio loans and leases: (b) Individually evaluated for impairment $ 560 665 320 - 1,545 Collectively evaluated for impairment 55,835 14,787 19,664 - 90,286 Loans acquired with deteriorated credit quality - 2 - - 2 Total portfolio loans and leases $ 56,395 15,454 19,984 - 91,833 Includes $ 1 related to leveraged leases at December 31, 2017 . Excludes $ 137 of residential mortgage loans measured at fair value and includes $ 674 of leveraged leases, net of unearned income at December 31, 2017 .</t>
  </si>
  <si>
    <t>Loan and leases balances by credit quality indicator</t>
  </si>
  <si>
    <t xml:space="preserve">The following tables summarize the credit risk profile of the Bancorp’s commercial portfolio segment, by class: Special As of September 30, 2018 ($ in millions) Pass Mention Substandard Doubtful Total Commercial and industrial loans $ 41,008 776 847 - 42,631 Commercial mortgage owner-occupied loans 3,162 50 112 - 3,324 Commercial mortgage nonowner-occupied loans 3,316 40 15 - 3,371 Commercial construction loans 4,892 - - - 4,892 Commercial leases 3,538 74 85 - 3,697 Total commercial loans and leases $ 55,916 940 1,059 - 57,915 Special As of December 31, 2017 ($ in millions) Pass Mention Substandard Doubtful Total Commercial and industrial loans $ 38,813 1,115 1,235 7 41,170 Commercial mortgage owner-occupied loans 3,207 75 80 - 3,362 Commercial mortgage nonowner-occupied loans 3,117 28 97 - 3,242 Commercial construction loans 4,553 - - - 4,553 Commercial leases 3,922 72 74 - 4,068 Total commercial loans and leases $ 53,612 1,290 1,486 7 56,395 The following table presents a summary of the Bancorp’s residential mortgage and consumer portfolio segments, by class, disaggregated into performing versus nonperforming status as of: September 30, 2018 December 31, 2017 ($ in millions) Performing Nonperforming Performing Nonperforming Residential mortgage loans (a) $ 15,390 23 15,424 30 Home equity 6,411 74 6,940 74 Automobile loans 9,001 1 9,111 1 Credit card 2,299 26 2,273 26 Other consumer loans 2,130 1 1,559 - Total residential mortgage and consumer loans $ 35,231 125 35,307 131 (a) Excludes $ 172 and $ 137 of residential mortgage loans measured at fair value at September 30, 2018 and December 31, 2017 , respectively. </t>
  </si>
  <si>
    <t>Summary by Age and Class of the Recorded Investment in Delinquencies Included in the Bancorp's Portfolio of Loans and Leases</t>
  </si>
  <si>
    <t>Age Analysis of Past Due Loans and Leases The following tables summarize the Bancorp’s recorded investment in portfolio loans and leases, by age and class: Current Past Due 90 Days Past Loans and 30-89 90 Days Total Total Loans Due and Still As of September 30, 2018 ($ in millions) Leases (b)(c) Days (c) or More (c) Past Due and Leases Accruing Commercial loans and leases: Commercial and industrial loans $ 42,481 22 128 150 42,631 3 Commercial mortgage owner-occupied loans 3,314 3 7 10 3,324 1 Commercial mortgage nonowner-occupied loans 3,363 5 3 8 3,371 - Commercial construction loans 4,884 8 - 8 4,892 - Commercial leases 3,693 - 4 4 3,697 - Residential mortgage loans (a) 15,321 29 63 92 15,413 40 Consumer loans: Home equity 6,366 68 51 119 6,485 - Automobile loans 8,891 99 12 111 9,002 11 Credit card 2,245 42 38 80 2,325 32 Other consumer loans 2,116 14 1 15 2,131 - Total portfolio loans and leases $ 92,674 290 307 597 93,271 87 Excludes $ 172 of residential mortgage loans measured at fair value at September 30, 2018 . Information includes advances made pursuant to servicing agreements for GNMA mortgage pools whose repayments are insured by the FHA or guaranteed by the VA. A s of September 30, 2018 , $ 8 0 of these loans were 30-89 days past due and $ 198 were 90 days or more past due. The Bancorp recognized $ 1 and $ 4 of losses during the three and nine months ended September 30, 2018 , respectively, due to claim denials and curtailments associated with the se insured or guaranteed loans. Includes accrual and nonaccrual loans and leases. Current Past Due 90 Days Past Loans and 30-89 90 Days Total Total Loans Due and Still As of December 31, 2017 ($ in millions) Leases (b)(c) Days (c) or More (c) Past Due and Leases Accruing Commercial loans and leases: Commercial and industrial loans $ 41,027 42 101 143 41,170 3 Commercial mortgage owner-occupied loans 3,351 3 8 11 3,362 - Commercial mortgage nonowner-occupied loans 3,235 - 7 7 3,242 - Commercial construction loans 4,552 1 - 1 4,553 - Commercial leases 4,065 3 - 3 4,068 - Residential mortgage loans (a) 15,301 66 87 153 15,454 57 Consumer loans: Home equity 6,888 70 56 126 7,014 - Automobile loans 8,992 107 13 120 9,112 10 Credit card 2,230 36 33 69 2,299 27 Other consumer loans 1,554 5 - 5 1,559 - Total portfolio loans and leases $ 91,195 333 305 638 91,833 97 Excludes $ 137 of residential mortgage loans measured at fair value at December 31, 2017 . Information includes advances made pursuant to servicing agreements for GNMA mortgage pools whose repayments are insured by the FHA or guaranteed by the VA. As of December 31, 2017 , $ 95 of these loa ns were 30-89 days past due and $ 290 were 90 days or more p ast due. The Bancorp recognized $ 1 and $ 4 of losses during the three and nine months ended September 30, 2017, respectively, du e to claim denials and cu rtailments associated with these insured or guaranteed loans. Includes accrual and nonaccrual loans and leases.</t>
  </si>
  <si>
    <t>Summarizes the Bancorp's Recorded Investment in Impaired Loans and Related Allowance by Class</t>
  </si>
  <si>
    <t>The following tables summarize the Bancorp’s impaired portfolio loans and leases, by class, that were subject to individual review, which includes all portfolio loans and leases restructured in a TDR: Unpaid Principal Recorded As of September 30, 2018 ($ in millions) Balance Investment ALLL With a related ALLL: Commercial loans and leases: Commercial and industrial loans $ 199 150 55 Commercial mortgage owner-occupied loans 2 2 1 Commercial mortgage nonowner-occupied loans 1 1 - Commercial leases 27 27 10 Restructured residential mortgage loans 484 481 64 Restructured consumer loans: Home equity 152 152 22 Automobile loans 5 5 1 Credit card 47 43 15 Total impaired portfolio loans and leases with a related ALLL $ 917 861 168 With no related ALLL: Commercial loans: Commercial and industrial loans $ 171 148 - Commercial mortgage owner-occupied loans 8 5 - Commercial mortgage nonowner-occupied loans 13 12 - Restructured residential mortgage loans 294 276 - Restructured consumer loans: Home equity 87 84 - Automobile loans 2 1 - Total impaired portfolio loans with no related ALLL $ 575 526 - Total impaired portfolio loans and leases $ 1,492 1,387 (a) 168 Includes $ 80 , $ 745 and $ 242 , respectively, of commercial, residential mortgage and consumer portfolio TDRs on accrual status and $ 180 , $ 12 an d $ 43 , respectively, of commercial, residential mortgage and consumer portfolio TDRs on nonaccrual status at September 30, 2018 . Unpaid Principal Recorded As of December 31, 2017 ($ in millions) Balance Investment ALLL With a related ALLL: Commercial loans and leases: Commercial and industrial loans $ 433 358 87 Commercial mortgage owner-occupied loans 16 14 7 Commercial mortgage nonowner-occupied loans 4 3 - Commercial leases 4 4 - Restructured residential mortgage loans 469 465 64 Restructured consumer loans: Home equity 172 172 27 Automobile loans 8 7 1 Credit card 52 45 14 Total impaired portfolio loans and leases with a related ALLL $ 1,158 1,068 200 With no related ALLL: Commercial loans: Commercial and industrial loans $ 151 131 - Commercial mortgage owner-occupied loans 18 15 - Commercial mortgage nonowner-occupied loans 35 35 - Restructured residential mortgage loans 218 200 - Restructured consumer loans: Home equity 97 94 - Automobile loans 2 2 - Total impaired portfolio loans with no related ALLL $ 521 477 - Total impaired portfolio loans and leases $ 1,679 1,545 a (a) 200 Includes $ 249 , $ 652 and $ 275 , respectively, of commercial, residential mortgage and consumer portfolio TDRs on accrual status and $ 150 , $ 13 and $ 45 , respectively, of commercial, residential mortgage and consumer portfolio TDRs on nonaccrual status at December 31, 2017 . The following tables summarize the Bancorp’s average impaired portfolio loans and leases, by class, and interest income, by class: For the three months ended For the nine months ended September 30, 2018 September 30, 2018 Average Interest Average Interest Recorded Income Recorded Income ($ in millions) Investment Recognized Investment Recognized Commercial loans and leases: Commercial and industrial loans $ 313 3 408 13 Commercial mortgage owner-occupied loans 11 - 17 - Commercial mortgage nonowner-occupied loans 21 - 27 - Commercial leases 28 - 17 - Restructured residential mortgage loans 767 7 744 21 Restructured consumer loans: Home equity 239 3 248 9 Automobile loans 7 - 8 - Credit card 44 1 44 3 Total average impaired portfolio loans and leases $ 1,430 14 1,513 46 For the three months ended For the nine months ended September 30, 2017 September 30, 2017 Average Interest Average Interest Recorded Income Recorded Income ($ in millions) Investment Recognized Investment Recognized Commercial loans and leases: Commercial and industrial loans $ 581 4 611 6 Commercial mortgage owner-occupied loans 50 - 55 - Commercial mortgage nonowner-occupied loans 40 - 69 1 Commercial leases 1 - 2 - Restructured residential mortgage loans 654 6 655 18 Restructured consumer loans: Home equity 275 3 285 9 Automobile loans 11 - 12 - Credit card 48 1 49 3 Total average impaired loans and leases $ 1,660 14 1,738 37</t>
  </si>
  <si>
    <t>Summary of the Bancorp's Nonperforming Loans and Leases by Class</t>
  </si>
  <si>
    <t>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September 30, December 31, ($ in millions) 2018 2017 Commercial loans and leases: Commercial and industrial loans $ 240 276 Commercial mortgage owner-occupied loans 9 19 Commercial mortgage nonowner-occupied loans 3 7 Commercial leases 26 4 Total nonaccrual portfolio commercial loans and leases 278 306 Residential mortgage loans 23 30 Consumer loans: Home equity 74 74 Automobile loans 1 1 Credit card 26 26 Other consumer loans 1 - Total nonaccrual portfolio consumer loans 102 101 Total nonaccrual portfolio loans and leases (a)(b) $ 403 437 OREO and other repossessed property 45 52 Total nonperforming portfolio assets (a)(b) $ 448 489 Excludes $ 35 a nd $ 6 of nonaccrual loans held for sale at September 30, 2018 and December 31, 2017 , respectively. Includes $ 4 and $ 3 of nonaccrual government insured commercial loans whose repayments are insured by the SBA a t September 30, 2018 and Dec ember 31, 2017 , respectively, of which $ 2 and $ 3 are restructured nonaccrual government insured commercial loans a t September 30, 2018 and December 31, 2017 , respectively .</t>
  </si>
  <si>
    <t>Summary of Loans Modified in a TDR</t>
  </si>
  <si>
    <t>The following tables provide a summary of loans and leases, by class, modified in a TDR by the Bancorp during the three months ended: Recorded Investment (Decrease) Number of Loans in Loans Modified Increase Charge-offs Modified in a TDR in a TDR to ALLL Upon Recognized Upon September 30, 2018 ($ in millions) (a) During the Period (b) During the Period Modification Modification Commercial loans: Commercial and industrial loans 16 $ 52 (7) 7 Residential mortgage loans 185 24 1 - Consumer loans: Home equity 30 2 - - Automobile loans 25 - - - Credit card 1,547 8 2 - Total portfolio loans 1,803 $ 86 (4) 7 Excludes all loans and leases held for sale and loans acquired with deteriorated credit quality which were accounted for within a pool . Represents number of loans post-modification and excludes loans previously modified in a TDR . Recorded Investment (Decrease) Number of Loans in Loans Modified Increase Charge-offs Modified in a TDR in a TDR to ALLL Upon Recognized Upon September 30, 2017 ($ in millions) (a) During the Period (b) During the Period Modification Modification Commercial loans: Commercial and industrial loans 17 $ 73 (6) - Commercial mortgage owner-occupied loans 1 - - - Commercial mortgage nonowner-occupied loans 1 - - - Residential mortgage loans 247 35 1 - Consumer loans: Home equity 38 2 - - Automobile loans 28 - - - Credit card 2,021 10 2 - Total portfolio loans 2,353 $ 120 (3) - Excludes all loans and leases held for sale and loans acquired with deteriorated credit quality which were accounted for within a pool . Represents number of loans post-modification and excludes loans previously modified in a TDR . The following tables provide a summary of loans and leases, by class, modified in a TDR by the Bancorp during the nine months ended: Recorded Investment Number of Loans in Loans Modified Increase Charge-offs Modified in a TDR in a TDR to ALLL Upon Recognized Upon September 30, 2018 ($ in millions) (a) During the Period (b) During the Period Modification Modification Commercial loans: Commercial and industrial loans 41 $ 187 2 7 Commercial mortgage owner-occupied loans 2 - - - Residential mortgage loans 969 148 4 - Consumer loans: Home equity 84 6 - - Automobile loans 64 - - - Credit card 5,187 27 6 1 Total portfolio loans 6,347 $ 368 12 8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and Leases (Decrease) Charge-offs Modified in a TDR Modified in a TDR to ALLL Upon Recognized Upon September 30, 2017 ($ in millions) (a) During the Period (b) During the Period Modification Modification Commercial loans and leases: Commercial and industrial loans 67 $ 226 (4) 6 Commercial mortgage owner-occupied loans 8 8 5 - Commercial mortgage nonowner-occupied loans 3 - - - Residential mortgage loans 649 92 4 - Consumer loans: Home equity 113 7 - - Automobile loans 73 - - - Credit card 5,929 27 5 1 Total portfolio loans and leases 6,842 $ 360 10 7 Excludes all loans and leases held for sale and loans acquired with deteriorated credit quality which were accounted for within a pool . Represents number of loans post-modification and excludes loans previously modified in a TDR .</t>
  </si>
  <si>
    <t>Summary of Subsequent Defaults</t>
  </si>
  <si>
    <t>The following tables provide a summary of TDRs that subsequently defaulted during the three months ended September 30, 2018 and 2017 and were within twelve months of the restructuring date: Number of Recorded September 30, 2018 ($ in millions) (a) Contracts Investment Commercial loans: Commercial and industrial loans 5 $ 32 Residential mortgage loans 28 4 Consumer loans: Home equity 4 - Credit card 146 1 Total portfolio loans 183 $ 37 (a) Excludes all loans and leases held for sale and loans acquired with deteriorated credit quality. Number of Recorded September 30, 2017 ($ in millions) (a) Contracts Investment Commercial loans: Commercial and industrial loans 3 $ 1 Commercial mortgage owner-occupied loans 1 - Residential mortgage loans 49 7 Consumer loans: Home equity 2 - Credit card 417 2 Total portfolio loans 472 $ 10 (a) Excludes all loans and leases held for sale and loans acquired with deteriorated credit quality. The following tables provide a summary of TDRs that subsequently defaulted during the nine months ended September 30, 2018 and 2017 and were within twelve months of the restructuring date: Number of Recorded September 30, 2018 ($ in millions) (a) Contracts Investment Commercial loans: Commercial and industrial loans 8 $ 61 Commercial mortgage owner-occupied loans 2 - Residential mortgage loans 138 24 Consumer loans: Home equity 6 - Credit card 525 3 Total portfolio loans 679 $ 88 (a) Excludes all loans and leases held for sale and loans acquired with deteriorated credit quality. Number of Recorded September 30, 2017 ($ in millions) (a) Contracts Investment Commercial loans: Commercial and industrial loans 7 $ 17 Commercial mortgage owner-occupied loans 4 1 Residential mortgage loans 132 19 Consumer loans: Home equity 13 2 Credit card 1,254 6 Total portfolio loans 1,410 $ 45 (a) Excludes all loans and leases held for sale and loans acquired with deteriorated credit quality.</t>
  </si>
  <si>
    <t>Bank Premises and Equipment (Tables)</t>
  </si>
  <si>
    <t>The following table provides a summary of bank premises and equipment as of: ($ in millions) September 30, 2018 December 31, 2017 Land and improvements (a) $ 597 644 Buildings (a) 1,593 1,679 Equipment 1,962 1,876 Leasehold improvements 404 399 Construction in progress (a) 89 93 Bank premises and equipment held for sale: Land and improvements 24 17 Buildings 11 9 Equipment 3 1 Accumulated depreciation and amortization (2,787) (2,715) Total bank premises and equipment $ 1,896 2,003 (a ) At September 30, 2018 and December 31, 2017 , land and improvements , buildings and construction in progress included $ 55 and $ 9 1 , respectively, associated w ith parcels of undeveloped land intended for future branch expansion.</t>
  </si>
  <si>
    <t>Goodwill (Tables)</t>
  </si>
  <si>
    <t>Changes in the Net Carrying Amount of Goodwill by Reporting Segment</t>
  </si>
  <si>
    <t>Changes in the net carrying amount of goodwill, by reporting unit, for the nine months ended September 30, 2018 and 2017 were as follows: Commercial Branch Consumer Wealth and Asset ($ in millions) Banking Banking Lending Management Total Goodwill $ 1,363 1,655 215 148 3,381 Accumulated impairment losses (750) - (215) - (965) Net carrying value as of December 31, 2016 $ 613 1,655 - 148 2,416 Acquisition activity - - - 7 7 Net carrying value as of September 30, 2017 $ 613 1,655 - 155 2,423 Net carrying value as of December 31, 2017 $ 613 1,655 - 177 2,445 Acquisition activity 17 - - - 17 Net carrying value as of September 30, 2018 $ 630 1,655 - 177 2,462</t>
  </si>
  <si>
    <t>Intangible Assets (Tables)</t>
  </si>
  <si>
    <t>The details of the Bancorp’s intangible assets are shown in the following table: Gross Carrying Accumulated Net Carrying ($ in millions) Amount Amortization Amount As of September 30, 2018 Core deposit intangibles $ 34 (30) 4 Customer relationships 20 (2) 18 Non-compete agreements 14 (11) 3 Other 6 (3) 3 Total intangible assets $ 74 (46) 28 As of December 31, 2017 Core deposit intangibles $ 34 (29) 5 Customer relationships 16 - 16 Non-compete agreements 13 (10) 3 Other 6 (3) 3 Total intangible assets $ 69 (42) 27</t>
  </si>
  <si>
    <t>Estimated Amortization Expense</t>
  </si>
  <si>
    <t>Estimated amortization expense for the remainder of 2018 through 2022 is as follows: ($ in millions) Total Remainder of 2018 $ 1 2019 5 2020 3 2021 3 2022 2</t>
  </si>
  <si>
    <t>Variable Interest Entities (Tables)</t>
  </si>
  <si>
    <t>Consolidation of Variable Interest Entities Disclosure</t>
  </si>
  <si>
    <t>The following tables provide a summary of the classifications of consolidated VIE assets, liabilities and noncontrolling interests included in the Condensed Consolidated Balance Sheets as of: Automobile Loan CDC September 30, 2018 ($ in millions) Securitizations Investments Total Assets: Other short-term investments $ 41 - 41 Commercial mortgage loans - 20 20 Automobile loans 773 - 773 ALLL (4) - (4) Other assets 5 - 5 Total assets $ 815 20 835 Liabilities: Other liabilities $ 1 - 1 Long-term debt 710 - 710 Total liabilities $ 711 - 711 Noncontrolling interests $ - 20 20 Automobile Loan CDC December 31, 2017 ($ in millions) Securitizations Investments Total Assets: Other short-term investments $ 62 - 62 Commercial mortgage loans - 20 20 Automobile loans 1,277 - 1,277 ALLL (6) - (6) Other assets 7 - 7 Total assets $ 1,340 20 1,360 Liabilities Other liabilities $ 2 - 2 Long-term debt 1,190 - 1,190 Total liabilities $ 1,192 - 1,192 Noncontrolling interests $ - 20 20</t>
  </si>
  <si>
    <t>Assets and Liabilities Related to Non-consolidated VIEs and Maximum Exposure to Losses</t>
  </si>
  <si>
    <t>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September 30, 2018 ($ in millions) Assets Liabilities Exposure CDC investments $ 1,229 378 1,229 Private equity investments 40 - 73 Loans provided to VIEs 2,239 - 3,404 Total Total Maximum December 31, 2017 ($ in millions) Assets Liabilities Exposure CDC investments $ 1,376 355 1,376 Private equity investments 102 - 150 Loans provided to VIEs 1,845 - 2,910</t>
  </si>
  <si>
    <t>Investments in Qualified Affordable Housing Tax Credits</t>
  </si>
  <si>
    <t>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Condensed Consolidated For the three months ended September 30, For the nine months ended September 30, ($ in millions) Statements of Income Caption 2018 2017 2018 2017 Pre-tax investment and impairment losses (a) Other noninterest expense $ 38 36 131 107 Tax credits and other benefits Applicable income tax expense (43) (56) (146) (168) (a) The Bancorp did not recognize impairment losses resulting from the forfeiture or ineligibility of tax credi ts or other circumstances during both the three and nine months ended September 30, 2018 and 2017 .</t>
  </si>
  <si>
    <t>Sales of Receivables and Servicing Rights (Tables)</t>
  </si>
  <si>
    <t>Activity Related to Mortgage Banking Net Revenue</t>
  </si>
  <si>
    <t>Information related to residential mortgage loan sales and the Bancorp’s mortgage banking activity, which is included in mortgage banking net revenue in the Condensed Consolidated Statements of Income, is as follows: For the three months ended For the nine months ended September 30, September 30, ($ in millions) 2018 2017 2018 2017 Residential mortgage loan sales (a) $ 1,446 1,593 3,919 4,740 Origination fees and gains on loan sales 25 40 77 106 Gross mortgage servicing fees 56 56 162 152 Represents the unpaid principal balance at the time of the sale.</t>
  </si>
  <si>
    <t>Changes in the Servicing Assets</t>
  </si>
  <si>
    <t>The following table presents changes in the servicing rights related to residential mortgage loans for the nine months ended September 30: ($ in millions) 2018 2017 Balance, beginning of period $ 858 744 Servicing rights originated - residential mortgage loans 62 99 Servicing rights acquired - residential mortgage loans 82 109 Changes in fair value: Due to changes in inputs or assumptions (a) 103 (15) Other changes in fair value (b) (95) (89) Balance, end of period $ 1,010 848 Primarily reflects changes in prepayment speed and OAS spread assumptions which are updated based on market interest rates . Primarily reflects changes due to collection of contractual cash flows and the passage of time .</t>
  </si>
  <si>
    <t>Activity Related to the MSR Portfolio</t>
  </si>
  <si>
    <t xml:space="preserve">The following table presents activity related to valuations of the MSR portfolio and the impact of the non-qualifying hedging strategy: For the three months ended For the nine months ended September 30, September 30, ($ in millions) 2018 2017 2018 2017 Securities (losses) gains, net - non-qualifying hedges on MSRs $ (1) 2 (18) 4 Changes in fair value and settlement of free-standing derivatives purchased to economically hedge the MSR portfolio (a) (24) 1 (89) 16 MSR fair value adjustment due to changes in inputs or assumptions (a) 25 (2) 103 (15) (a) Included in mortgage banking net revenue in the Condensed Consolidated Statements of Income. </t>
  </si>
  <si>
    <t>Servicing Assets and Residual Interests Economic Assumptions</t>
  </si>
  <si>
    <t>The key economic assumptions used in measuring the interests in residential mortgage loans that continued to be held by the Bancorp at the date of sale, securitization or purchase resulting from transactions completed during the three months ended September 30, 2018 and 2017 were as follows: September 30, 2018 September 30, 2017 Rate Weighted-Average Life (in years) Prepayment Speed (annual) OAS Spread (bps) Weighted-Average Life (in years) Prepayment Speed (annual) OAS Spread (bps) Residential mortgage loans: Servicing rights Fixed 6.5 11.1 % 517 7.6 9.2 % 499 Servicing rights Adjustable 3.3 23.7 700 2.5 35.1 650</t>
  </si>
  <si>
    <t>Sensitivity of the Current Fair Value of Residual Cash Flows to Immediate 10%, 20% and 50% Adverse Changes in Assumptions</t>
  </si>
  <si>
    <t>At September 30, 2018, the sensitivity of the current fair value of residual cash flows to immediate 10%, 20% and 50% adverse changes in prepayment speed assumptions and immediate 10% and 20% adverse changes in OAS spread are as follows: Prepayment OAS Speed Assumption Spread Assumption OAS Spread Impact of Weighted- Impact of Adverse Change Adverse Change Fair Average Life on Fair Value on Fair Value ($ in millions) (a) Rate Value (in years) Rate 10% 20% 50% (bps) 10% 20% Residential mortgage loans: Servicing rights Fixed $ 996 6.6 9.1 % $ (36) (70) (162) 533 $ (20) (39) Servicing rights Adjustable 14 3.5 23.2 (1) (2) (4) 842 - (1) (a) The impact of the weighted-average default rate on the current fair value of residual cash flows for all scenarios is immaterial .</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densed Consolidated Balance Sheets as of: Fair Value Notional Derivative Derivative September 30, 2018 ($ in millions) Amount Assets Liabilities Derivatives Designated as Qualifying Hedging Instruments: Fair value hedges: Interest rate swaps related to long-term debt $ 3,455 203 9 Total fair value hedges 203 9 Cash flow hedges: Interest rate swaps related to C&amp;I loans 6,150 2 17 Total cash flow hedges 2 17 Total derivatives designated as qualifying hedging instruments 205 26 Derivatives Not Designated as Qualifying Hedging Instruments: Free-standing derivatives - risk management and other business purposes: Interest rate contracts related to MSR portfolio 13,745 49 15 Forward contracts related to residential mortgage loans held for sale 955 4 - Swap associated with the sale of Visa, Inc. Class B Shares 2,473 - 144 Total free-standing derivatives - risk management and other business purposes 53 159 Free-standing derivatives - customer accommodation: Interest rate contracts 53,651 280 322 Interest rate lock commitments 397 7 - Commodity contracts 5,818 315 296 TBA securities 20 - - Foreign exchange contracts 12,940 124 110 Total free-standing derivatives - customer accommodation 726 728 Total derivatives not designated as qualifying hedging instruments 779 887 Total $ 984 913 Fair Value Notional Derivative Derivative December 31, 2017 ($ in millions) Amount Assets Liabilities Derivatives Designated as Qualifying Hedging Instruments: Fair value hedges: Interest rate swaps related to long-term debt $ 3,705 297 5 Total fair value hedges 297 5 Cash flow hedges: Interest rate swaps related to C&amp;I loans 4,475 - 12 Total cash flow hedges - 12 Total derivatives designated as qualifying hedging instruments 297 17 Derivatives Not Designated as Qualifying Hedging Instruments: Free-standing derivatives - risk management and other business purposes: Interest rate contracts related to MSR portfolio 11,035 54 15 Forward contracts related to residential mortgage loans held for sale 1,284 1 1 Stock warrant 20 20 - Swap associated with the sale of Visa, Inc. Class B Shares 1,900 - 137 Foreign exchange contracts 112 - 1 Total free-standing derivatives - risk management and other business purposes 75 154 Free-standing derivatives - customer accommodation: Interest rate contracts 42,216 154 145 Interest rate lock commitments 446 8 - Commodity contracts 4,125 165 167 TBA securities 26 - - Foreign exchange contracts 12,654 124 119 Total free-standing derivatives - customer accommodation 451 431 Total derivatives not designated as qualifying hedging instruments 526 585 Total $ 823 602</t>
  </si>
  <si>
    <t>Net Gains (Losses) Recognized in the Income Statement Related to Derivatives in Fair Value Hedging Relationships</t>
  </si>
  <si>
    <t>The following table reflects the change in fair value of interest rate contracts, designated as fair value hedges, as well as the change in fair value of the related hedged items attributable to the risk being hedged, included in the Condensed Consolidated Statements of Income: For the three months For the nine months Condensed Consolidated ended September 30, ended September 30, ($ in millions) Statements of Income Caption 2018 2017 2018 2017 Change in fair value of interest rate swaps hedging long-term debt Interest on long-term debt $ (29) (6) (110) (13) Change in fair value of hedged long-term debt attributable to the risk being hedged Interest on long-term debt 31 5 113 11 The following amounts were recorded in the Condensed Consolidated Balance Sheets related to cumulative basis adjustments for fair value hedges as of: Condensed Consolidated ($ in millions) Balance Sheets Caption September 30, 2018 Carrying amount of the hedged item Long-term debt $ 3,917 Cumulative amount of fair value hedging adjustments included in the carrying amount of the hedged items Long-term debt (182)</t>
  </si>
  <si>
    <t>Net Gains (Losses) Relating to Derivative Instruments Designated as Cash Flow Hedges</t>
  </si>
  <si>
    <t>The following table presents the pretax net (losses) gains recorded in the Condensed Consolidated Statements of Income and in the Condensed Consolidated Statements of Comprehensive Income relating to derivative instruments designated as cash flow hedges: For the three months ended For the nine months ended September 30, September 30, ($ in millions) 2018 2017 (a) 2018 2017 (a) Amount of pretax net (losses) gains recognized in OCI $ (25) - (31) 3 Amount of pretax net (losses) gains reclassified from OCI into net income (2) 3 (2) 17 For both the three and nine months ended September 30, 2017, the amount of pretax net losses recognized in OCI represented the effective portion of the cumulative gains or losses on cash flow hedges and ineffectiveness was reported within noninterest income. Upon the adoption of ASU 2017-12, the Bancorp recorded a cumulative effect adjustment to retained earnings effective January 1, 2018 related to the elimination of the separate measurement of ineffect iveness. Refer to Note 3 for additional information.</t>
  </si>
  <si>
    <t>Schedule of Price Risk Derivatives</t>
  </si>
  <si>
    <t>The net gains (losses) recorded in the Condensed Consolidated Statements of Income relating to free-standing derivative instruments used for risk management and other business purposes are summarized in the following table: For the three months For the nine months Condensed Consolidated ended September 30, ended September 30, ($ in millions) Statements of Income Caption 2018 2017 2018 2017 Interest rate contracts: Forward contracts related to residential mortgage loans held for sale Mortgage banking net revenue $ 7 (1) 4 (17) Interest rate contracts related to MSR portfolio Mortgage banking net revenue (24) 1 (89) 16 Foreign exchange contracts: Foreign exchange contracts for risk management purposes Other noninterest income (1) (4) 3 (8) Equity contracts: Swap associated with sale of Visa, Inc. Class B Shares Other noninterest income (17) (47) (66) (69)</t>
  </si>
  <si>
    <t>Risk Ratings of the Notional Amount of Risk Participation Agreements</t>
  </si>
  <si>
    <t>Risk ratings of the notional amount of risk participation agreements under this risk rating system are summarized in the following table as of: September 30, December 31, ($ in millions) 2018 2017 Pass $ 3,852 2,748 Special mention 69 66 Substandard 10 24 Total $ 3,931 2,838</t>
  </si>
  <si>
    <t>Net Gains (Losses) Recognized in the Income Statement Related to Free-Standing Derivative Instruments Used For Customer Accomodation</t>
  </si>
  <si>
    <t>The net gains (losses) recorded in the Condensed Consolidated Statements of Income relating to free-standing derivative instruments used for customer accommodation are summarized in the following table: For the three months For the nine months Condensed Consolidated ended September 30, ended September 30, ($ in millions) Statements of Income Caption 2018 2017 2018 2017 Interest rate contracts: Interest rate contracts for customers (contract revenue) Corporate banking revenue $ 7 5 23 15 Interest rate lock commitments Mortgage banking net revenue 17 27 52 76 Commodity contracts: Commodity contracts for customers (contract revenue) Corporate banking revenue 3 1 7 4 Commodity contracts for customers (credit losses) Other noninterest expense - - - 1 Commodity contracts for customers (credit portion of fair value adjustment) Other noninterest expense - - (1) - Foreign exchange contracts: Foreign exchange contracts for customers (contract revenue) Corporate banking revenue 16 11 43 33 Foreign exchange contracts for customers (contract revenue) Other noninterest income 3 - 8 - Foreign exchange contracts for customers (credit losses) Other noninterest expense - - - 2 Foreign exchange contracts for customers (credit portion of fair value adjustment) Other noninterest expense - (1) 1 -</t>
  </si>
  <si>
    <t>Offsetting Derivative Financial Instruments</t>
  </si>
  <si>
    <t xml:space="preserve">The following tables provide a summary of offsetting derivative financial instruments: Gross Amount Gross Amounts Not Offset in the Recognized in the Condensed Consolidated Balance Sheets Condensed Consolidated As of September 30, 2018 ($ in millions) Balance Sheets (a) Derivatives Collateral (b) Net Amount Assets: Derivatives $ 977 (287) (260) 430 Total assets 977 (287) (260) 430 Liabilities: Derivatives 913 (287) (232) 394 Total liabilities $ 913 (287) (232) 394 Amount does not includ 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Gross Amount Gross Amounts Not Offset in the Recognized in the Condensed Consolidated Balance Sheets Condensed Consolidated As of December 31, 2017 ($ in millions) Balance Sheets (a) Derivatives Collateral (b) Net Amount Assets: Derivatives $ 815 (213) (362) 240 Total assets 815 (213) (362) 240 Liabilities: Derivatives 602 (213) (155) 234 Total liabilities $ 602 (213) (155) 234 Amount does not includ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t>
  </si>
  <si>
    <t>Other Short Term Borrowings (Tables)</t>
  </si>
  <si>
    <t>Short-term Debt</t>
  </si>
  <si>
    <t>Schedule Of Short Term Debt</t>
  </si>
  <si>
    <t>Borrowings with original maturities of one year or less are classified as short-term. The following table presents a summary of the Bancorp's other short-term borrowings as of: September 30, December 31, ($ in millions) 2018 2017 FHLB advances $ 600 3,125 Securities sold under repurchase agreements 287 546 Derivative collateral 227 341 Total other short-term borrowings $ 1,114 4,012</t>
  </si>
  <si>
    <t>Capital Actions (Tables)</t>
  </si>
  <si>
    <t>Summary of the Bancorp's Accelerated Share Repurchase Transactions</t>
  </si>
  <si>
    <t>The following table presents a summary of the Bancorp's accelerated share repurchase transactions that were entered into or settled during the nine months ended September 30, 2018: Repurchase Date Amount ($ in millions) Shares Repurchased on Repurchase Date Shares Received from Forward Contract Settlement Total Shares Repurchased Settlement Date December 19, 2017 $ 273 7,727,273 824,367 8,551,640 March 19, 2018 February 12, 2018 318 8,691,318 1,015,731 9,707,049 March 26, 2018 May 25, 2018 235 6,402,244 1,172,122 7,574,366 June 15, 2018</t>
  </si>
  <si>
    <t>Commitments, Contingent Liabilities and Guarantees (Tables)</t>
  </si>
  <si>
    <t>Summary of Significant Commitments</t>
  </si>
  <si>
    <t>Commitments The Bancorp has certain commitments to make future payments under contracts. The following table reflects a summary of significant commitments as of: September 30, December 31, ($ in millions) 2018 2017 Commitments to extend credit $ 70,689 68,106 Letters of credit 2,062 2,185 Forward contracts related to residential mortgage loans held for sale 955 1,284 Noncancelable operating lease obligations 591 568 Purchase obligations 108 144 Capital commitments for private equity investments 33 48 Capital expenditures 31 37 Capital lease obligations 19 26</t>
  </si>
  <si>
    <t>Credit Risk Associated With Commitments</t>
  </si>
  <si>
    <t>Risk ratings of outstanding commitments to extend credit under this risk rating system are summarized in the following table as of: September 30, December 31, ($ in millions) 2018 2017 Pass $ 70,149 67,254 Special mention 283 330 Substandard 257 522 Total commitments to extend credit $ 70,689 68,106</t>
  </si>
  <si>
    <t>Standby and Commercial Letters of Credit, Conditional Commitments Issued to Guarantee the Performance of a Customer to a Third Party</t>
  </si>
  <si>
    <t>Standby and commercial letters of credit are conditional commitments issued to guarantee the performance of a customer to a third party and expire as summarized in the following table as of September 30, 2018: ($ in millions) Less than 1 year (a) $ 1,062 1 - 5 years (a) 989 Over 5 years 11 Total letters of credit $ 2,062 ( a) Includes $ 4 and $ 5 issued on behalf of commercial customers to facilitate trade payments in U.S. dollars and foreign currencies which expire less than 1 year and between 1 - 5 years, respectively.</t>
  </si>
  <si>
    <t>Credit Risk associated with Letters of Credit</t>
  </si>
  <si>
    <t>Risk ratings of outstanding letters of credit under this risk rating system are summarized in the following table as of: September 30, December 31, ($ in millions) 2018 2017 Pass $ 1,894 1,830 Special mention 22 67 Substandard 146 218 Doubtful - 70 Total letters of credit $ 2,062 2,185</t>
  </si>
  <si>
    <t>Activity in Reserve for Representation and Warranty Provisions</t>
  </si>
  <si>
    <t>The following table summarizes activity in the reserve for representation and warranty provisions: For the three months ended For the nine months ended September 30, September 30, ($ in millions) 2018 2017 2018 2017 Balance, beginning of period $ 7 11 9 13 Net reductions to the reserve (1) (1) (3) (3) Balance, end of period $ 6 10 6 10</t>
  </si>
  <si>
    <t>Schedule of Liability for Unpaid Claims and Claims Adjustment Expense</t>
  </si>
  <si>
    <t>The following tables provide a rollforward of unresolved claims by claimant type for the nine months ended: GSE Private Label September 30, 2018 ($ in millions) Units Dollars Units Dollars Balance, beginning of period 6 $ 1 1 $ - New demands 104 17 - - Resolved demands (85) (13) - - Balance, end of period 25 $ 5 1 $ - GSE Private Label September 30, 2017 ($ in millions) Units Dollars Units Dollars Balance, beginning of period 13 $ 2 - $ - New demands 86 12 - - Loan paydowns/payoffs (2) - - - Resolved demands (90) (13) - - Balance, end of period 7 $ 1 - $ -</t>
  </si>
  <si>
    <t>Visa Funding and Bancorp Cash Payments</t>
  </si>
  <si>
    <t>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 d the Bancorp to make cash payments in varying amounts to the swap counterparty as follows: Visa Bancorp Cash Period ($ in millions) Funding Amount Payment Amount Q2 2010 $ 500 20 Q4 2010 800 35 Q2 2011 400 19 Q1 2012 1,565 75 Q3 2012 150 6 Q3 2014 450 18 Q2 2018 600 26 i</t>
  </si>
  <si>
    <t>Accumulated Other Comprehensive Income (Tables)</t>
  </si>
  <si>
    <t>Activity of the Components of Other Comprehensive Income and Accumulated Other Comprehensive Income</t>
  </si>
  <si>
    <t>The tables below present the activity of the components of OCI and AOCI for the three months ended: Total OCI Total AOCI Pretax Tax Net Beginning Net Ending September 30, 2018 ($ in millions) Activity Effect Activity Balance Activity Balance Unrealized holding losses on available-for-sale debt securities arising during period $ (271) 64 (207) Reclassification adjustment for net losses on available-for-sale debt securities included in net income - - - Net unrealized losses on available-for-sale debt securities (271) 64 (207) (485) (207) (692) Unrealized holding losses on cash flow hedge derivatives arising during period (25) 6 (19) Reclassification adjustment for net losses on cash flow hedge derivatives included in net income 2 - 2 Net unrealized losses on cash flow hedge derivatives (23) 6 (17) (16) (17) (33) Net actuarial loss arising during the period (2) - (2) Reclassification of amounts to net periodic benefit costs 3 - 3 Defined benefit pension plans, net 1 - 1 (51) 1 (50) Total $ (293) 70 (223) (552) (223) (775) Total OCI Total AOCI Pretax Tax Net Beginning Net Ending September 30, 2017 ($ in millions) Activity Effect Activity Balance Activity Balance Unrealized holding gains on available-for-sale securities arising during period $ 34 (12) 22 Reclassification adjustment for net losses on available-for-sale securities included in net income 1 - 1 Net unrealized gains on available-for-sale securities 35 (12) 23 210 23 233 Unrealized holding gains on cash flow hedge derivatives arising during period - - - Reclassification adjustment for net gains on cash flow hedge derivatives included in net income (3) 1 (2) Net unrealized gains on cash flow hedge derivatives (3) 1 (2) 3 (2) 1 Net actuarial loss arising during the period (3) 1 (2) Reclassification of amounts to net periodic benefit costs 5 (2) 3 Defined benefit pension plans, net 2 (1) 1 (50) 1 (49) Total $ 34 (12) 22 163 22 185 The tables below present the activity of the components of OCI and AOCI for the nine months ended: Total OCI Total AOCI Pretax Tax Net Beginning Net Ending September 30, 2018 ($ in millions) Activity Effect Activity Balance (a) Activity Balance Unrealized holding losses on available-for-sale debt securities arising during period $ (1,082) 248 (834) Reclassification adjustment for net losses on available-for-sale debt securities included in net income 9 (2) 7 Net unrealized losses on available-for-sale debt securities (1,073) 246 (827) 135 (827) (692) Unrealized holding losses on cash flow hedge derivatives arising during period (31) 7 (24) Reclassification adjustment for net losses on cash flow hedge derivatives included in net income 2 - 2 Net unrealized losses on cash flow hedge derivatives (29) 7 (22) (11) (22) (33) Net actuarial loss arising during the period (2) - (2) Reclassification of amounts to net periodic benefit costs 7 (2) 5 Defined benefit pension plans, net 5 (2) 3 (53) 3 (50) Total $ (1,097) 251 (846) 71 (846) (775) The Bancorp’s AOCI balance was adjusted as of January 1, 2018 to reflect the adoption of new accounting standards. Refer to Note 3 for additional information. Total OCI Total AOCI Pretax Tax Net Beginning Net Ending September 30, 2017 ($ in millions) Activity Effect Activity Balance Activity Balance Unrealized holding gains on available-for-sale securities arising during period $ 204 (74) 130 Reclassification adjustment for net losses on available-for-sale securities included in net income 3 (1) 2 Net unrealized gains on available-for-sale securities 207 (75) 132 101 132 233 Unrealized holding gains on cash flow hedge derivatives arising during period 3 (1) 2 Reclassification adjustment for net gains on cash flow hedge derivatives included in net income (17) 6 (11) Net unrealized gains on cash flow hedge derivatives (14) 5 (9) 10 (9) 1 Net actuarial loss arising during the period (4) 1 (3) Reclassification of amounts to net periodic benefit costs 9 (3) 6 Defined benefit pension plans, net 5 (2) 3 (52) 3 (49) Total $ 198 (72) 126 59 126 185</t>
  </si>
  <si>
    <t>Reclassification Out of Accumulated Other Comprehensive Income to Net Income</t>
  </si>
  <si>
    <t>The table below presents reclassifications out of AOCI: For the three months For the nine months Condensed Consolidated ended September 30, ended September 30, Components of AOCI: ($ in millions) Statements of Income Caption 2018 2017 2018 2017 Net unrealized losses on available-for-sale debt securities: (b) Net losses included in net income Securities (losses) gains, net $ - (1) (9) (3) Income before income taxes - (1) (9) (3) Applicable income tax expense - - 2 1 Net income - (1) (7) (2) Net unrealized (losses) gains on cash flow hedge derivatives: (b) Interest rate contracts related to C&amp;I loans Interest and fees on loans and leases (2) 3 (2) 17 Income before income taxes (2) 3 (2) 17 Applicable income tax expense - (1) - (6) Net income (2) 2 (2) 11 Net periodic benefit costs: (b) Amortization of net actuarial loss Employee benefits expense (a) (1) (2) (5) (6) Settlements Employee benefits expense (a) (2) (3) (2) (3) Income before income taxes (3) (5) (7) (9) Applicable income tax expense - 2 2 3 Net income (3) (3) (5) (6) Total reclassifications for the period Net income $ (5) (2) (14) 3 This AOCI component is included in the computation of net periodic benefit cost. Refer to Note 21 of the Notes to Consolidated Financial Statements included in the Bancorp’s Annual Report on Form 10-K for the year ended December 31, 2017 for further information. Amounts in parentheses indicate reductions to net income .</t>
  </si>
  <si>
    <t>Earnings Per Share (Tables)</t>
  </si>
  <si>
    <t>Calculation of Earnings Per Share and the Reconciliation of Earnings Per Share to Earnings Per Diluted Share</t>
  </si>
  <si>
    <t>The following tables provide the calculation of earnings per share and the reconciliation of earnings per share and earnings per diluted share: 2018 2017 For the three months ended September 30, Average Per Share Average Per Share (in millions, except per share data) Income Shares Amount Income Shares Amount Earnings Per Share: Net income available to common shareholders $ 418 999 Less: Income allocated to participating securities 5 10 Net income allocated to common shareholders $ 413 668 0.62 989 721 1.37 Earnings Per Diluted Share: Net income available to common shareholders $ 418 999 Effect of dilutive securities: Stock-based awards - 11 - 12 Net income available to common shareholders plus assumed conversions 418 999 Less: Income allocated to participating securities 5 10 Net income allocated to common shareholders plus assumed conversions $ 413 679 0.61 989 733 1.35 2018 2017 For the nine months ended September 30, Average Per Share Average Per Share (in millions, except per share data) Income Shares Amount Income Shares Amount Earnings Per Share: Net income available to common shareholders $ 1,669 1,633 Less: Income allocated to participating securities 18 18 Net income allocated to common shareholders $ 1,651 680 2.43 1,615 737 2.19 Earnings Per Diluted Share: Net income available to common shareholders $ 1,669 1,633 Effect of dilutive securities: Stock-based awards - 13 - 12 Net income available to common shareholders plus assumed conversions 1,669 1,633 Less: Income allocated to participating securities 18 18 Net income allocated to common shareholders plus assumed conversions $ 1,651 693 2.38 1,615 749 2.16</t>
  </si>
  <si>
    <t>Fair Value Measurements (Tables)</t>
  </si>
  <si>
    <t>Assets and Liabilities Measured at Fair Value on a Recurring Basis</t>
  </si>
  <si>
    <t>Assets and Liabilities Measured at Fair Value on a Recurring Basis The following tables summarize assets and liabilities measured at fair value on a recurring basis as of: Fair Value Measurements Using September 30, 2018 ($ in millions) Level 1 (c) Level 2 (c) Level 3 Total Fair Value Assets: Available-for-sale debt and other securities: U.S. Treasury and federal agencies securities $ 95 - - 95 Obligations of states and political subdivisions securities - 2 - 2 Mortgage-backed securities: Agency residential mortgage-backed securities - 15,973 - 15,973 Agency commercial mortgage-backed securities - 10,046 - 10,046 Non-agency commercial mortgage-backed securities - 3,097 - 3,097 Asset-backed securities and other debt securities - 2,044 - 2,044 Available-for-sale debt and other securities (a) 95 31,162 - 31,257 Trading debt securities: U.S. Treasury and federal agencies securities 5 15 - 20 Obligations of states and political subdivisions securities - 69 - 69 Agency residential mortgage-backed securities - 63 - 63 Asset-backed securities and other debt securities - 117 - 117 Trading debt securities 5 264 - 269 Equity securities 499 1 - 500 Residential mortgage loans held for sale - 563 - 563 Residential mortgage loans (b) - - 172 172 Commercial loans held for sale - 6 - 6 MSRs - - 1,010 1,010 Derivative assets: Interest rate contracts 4 534 7 545 Foreign exchange contracts - 124 - 124 Commodity contracts 34 281 - 315 Derivative assets (d) 38 939 7 984 Total assets $ 637 32,935 1,189 34,761 Liabilities: Derivative liabilities: Interest rate contracts $ - 355 8 363 Foreign exchange contracts - 110 - 110 Equity contracts - - 144 144 Commodity contracts 104 192 - 296 Derivative liabilities (e) 104 657 152 913 Short positions (e) 47 51 - 98 Total liabilities $ 151 708 152 1,011 Excludes FHLB, FRB and DTCC restricted stock holdings totaling $ 184 , $ 365 and $ 2 , respectively, at September 30, 2018 . Includes residential mortgage loans originated as held for sale and subsequently transferred to held for investment. During both the three and nine months ended September 30, 2018 , no assets or liabilities were transferred between Level 1 and Level 2. Included in other assets in the Condensed Consolidated Balance Sheets. Included in other liabilities in the Condensed Consolidat ed Balance Sheets. Fair Value Measurements Using December 31, 2017 ($ in millions) Level 1 (c) Level 2 (c) Level 3 Total Fair Value Assets: Available-for-sale debt and other securities: U.S. Treasury and federal agencies securities $ 98 - - 98 Obligations of states and political subdivisions securities - 44 - 44 Mortgage-backed securities: Agency residential mortgage-backed securities - 15,319 - 15,319 Agency commercial mortgage-backed securities - 10,167 - 10,167 Non-agency commercial mortgage-backed securities - 3,293 - 3,293 Asset-backed securities and other debt securities - 2,218 - 2,218 Available-for-sale debt and other securities (a) 98 31,041 - 31,139 Trading debt securities: U.S. Treasury and federal agencies securities 1 11 - 12 Obligations of states and political subdivisions securities - 22 - 22 Residential mortgage-backed securities - 395 - 395 Asset-backed securities and other debt securities - 63 - 63 Trading debt securities 1 491 - 492 Equity securities 438 1 - 439 Residential mortgage loans held for sale - 399 - 399 Residential mortgage loans (b) - - 137 137 MSRs - - 858 858 Derivative assets: Interest rate contracts 1 505 8 514 Foreign exchange contracts - 124 - 124 Equity contracts - 20 - 20 Commodity contracts 39 126 - 165 Derivative assets (d) 40 775 8 823 Total assets $ 577 32,707 1,003 34,287 Liabilities: Derivative liabilities: Interest rate contracts $ 1 172 5 178 Foreign exchange contracts - 120 - 120 Equity contracts - - 137 137 Commodity contracts 38 129 - 167 Derivative liabilities (e) 39 421 142 602 Short positions (e) 25 6 - 31 Total liabilities $ 64 427 142 633 Excludes FHLB, FRB , and DTCC restricted stock holdings totaling $ 248 , $ 362 and $ 2 , respectively, at December 31, 2017 . Includes residential mortgage loans originated as held for sale and subsequently transferred to held for investment. During the year ended December 31, 2017 , no assets or liabilities were transferred between Level 1 and Level 2. Included in other assets in the Condensed Consolidated Balance Sheets. Included in other liabilities in the Condensed Consolidat ed Balance Sheets.</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three months ended September 30, 2018 ($ in millions) Loans MSRs Net (a) Derivatives Fair Value Balance, beginning of period $ 162 959 4 (164) 961 Total (losses) gains (realized/unrealized): Included in earnings (1) (8) 18 (17) (8) Purchases/originations - 59 (1) - 58 Settlements (4) - (22) 37 11 Transfers into Level 3 (b) 15 - - - 15 Balance, end of period $ 172 1,010 (1) (144) 1,037 The amount of total (losses) gains for the period included in earnings attributable to the change in unrealized gains or losses relating to instruments still held at September 30, 2018 (c) $ (1) (8) 7 (17) (19) Net interest rate derivatives include derivative assets and liabilities of $ 7 and $ 8 , respectively , as of September 30, 2018 . Includes certain residential mortgage loans originated as held for sale that were transferred to held for invest ment. Includes interest income and expense . Fair Value Measurements Using Significant Unobservable Inputs (Level 3) Residential Interest Rate Mortgage Derivatives, Equity Total For the three months ended September 30, 2017 ($ in millions) Loans MSRs Net (a) Derivatives Fair Value Balance, beginning of period $ 142 849 9 (98) 902 Total (losses) gains (realized/unrealized): Included in earnings - (34) 28 (47) (53) Purchases/originations - 33 (1) - 32 Settlements (6) - (28) 9 (25) Transfers into Level 3 (b) 4 - - - 4 Balance, end of period $ 140 848 8 (136) 860 The amount of total (losses) gains for the period included in earnings attributable to the change in unrealized gains or losses relating to instruments still held at September 30, 2017 (c) $ - (34) 13 (47) (68) Net interest rate derivatives include derivative assets and liabilities of $13 and $5 , respectively, as of September 30, 2017 . Includes certain residential mortgage loans held for sale that were transferred to held for investment. Includes interest income and expense. Fair Value Measurements Using Significant Unobservable Inputs (Level 3) Residential Interest Rate Mortgage Derivatives, Equity Total For the nine months ended September 30, 2018 ($ in millions) Loans MSRs Net (a) Derivatives Fair Value Balance, beginning of period $ 137 858 3 (137) 861 Total (losses) gains (realized/unrealized): Included in earnings (5) 8 54 (66) (9) Purchases/originations - 144 (5) - 139 Settlements (12) - (53) 59 (6) Transfers into Level 3 (b) 52 - - - 52 Balance, end of period $ 172 1,010 (1) (144) 1,037 The amount of total (losses) gains for the period included in earnings attributable to the change in unrealized gains or losses relating to assets still held at September 30, 2018 (c) $ (5) 8 9 (66) (54) Net interest rate derivatives include derivative assets and liabilities of $ 7 and $ 8 , respectively, as of September 30, 2018 . Includes certain residential mortgage loans held for sale that were transferred to held for investment. Incl udes interest income and expense . Fair Value Measurements Using Significant Unobservable Inputs (Level 3) Residential Interest Rate Mortgage Derivatives, Equity Total For the nine months ended September 30, 2017 ($ in millions) Loans MSRs Net (a) Derivatives Fair Value Balance, beginning of period $ 143 744 8 (91) 804 Total (losses) gains (realized/unrealized): Included in earnings 2 (104) 77 (69) (94) Purchases/originations - 208 (2) - 206 Settlements (16) - (75) 24 (67) Transfers into Level 3 (b) 11 - - - 11 Balance, end of period $ 140 848 8 (136) 860 The amount of total (losses) gains for the period included in earnings attributable to the change in unrealized gains or losses relating to assets still held at September 30, 2017 (c) $ 2 (104) 14 (69) (157) Net interest rate derivatives include derivative assets and liabilities of $ 13 and $ 5 , respectively, as of September 30, 2017 . Includes certain residential mortgage loans originated as held for sale that were transferred to held for invest ment. Includes interest income and expense.</t>
  </si>
  <si>
    <t>Total Gains and Losses Included in Earnings for Assets and Liabilites Measured at Fair Value on a Recurring Basis Using Significant Unobservable Inputs (Level 3)</t>
  </si>
  <si>
    <t>The total losses included in earnings for assets and liabilities measured at fair value on a recurring basis using significant unobservable inputs (Level 3) were recorded in the Condensed Consolidated Statements of Income as follows: For the three months ended For the nine months ended September 30, September 30, ($ in millions) 2018 2017 2018 2017 Mortgage banking net revenue $ 9 (6) 56 (27) Corporate banking revenue - - 1 2 Other noninterest income (17) (47) (66) (69) Total losses $ (8) (53) (9) (94) The total losses included in earnings attributable to changes in unrealized gains and losses related to Level 3 assets and liabilities still held at September 30, 2018 and 2017 were recorded in the Condensed Consolidated Statements of Income as follows: For the three months ended For the nine months ended September 30, September 30, ($ in millions) 2018 2017 2018 2017 Mortgage banking net revenue $ (2) (21) 11 (90) Corporate banking revenue - - 1 2 Other noninterest income (17) (47) (66) (69) Total losses $ (19) (68) (54) (157)</t>
  </si>
  <si>
    <t>Assets and Liabilities Measured at Fair Value on a Nonrecurring Basis</t>
  </si>
  <si>
    <t>The following tables provide the fair value hierarchy and carrying amount of all assets that were held as of September 30, 2018 and 2017 and for which a nonrecurring fair value adjustment was recorded during the three and nine months ended September 30, 2018 and 2017, and the related gains and losses from fair value adjustments on assets sold during the period as well as assets still held as of the end of the period: Fair Value Measurements Using Total (Losses) Gains Total (Losses) Gains For the three months ended September 30, 2018 For the nine months ended September 30, 2018 As of September 30, 2018 ($ in millions) Level 1 Level 2 Level 3 Total Commercial loans held for sale $ - - 3 3 (1) (2) Commercial and industrial loans - - 156 156 (16) (46) Commercial mortgage loans - - 2 2 - 6 Commercial leases - - 14 14 1 (9) OREO - - 21 21 (2) (6) Bank premises and equipment - - 36 36 - (41) Operating lease equipment - - 10 10 (1) (4) Private equity investments - 69 3 72 14 44 Total $ - 69 245 314 (5) (58) Fair Value Measurements Using Total Losses Total Losses For the three months For the nine months As of September 30, 2017 ($ in millions) Level 1 Level 2 Level 3 Total ended September 30, 2017 ended September 30, 2017 Commercial loans held for sale $ - - 8 8 (1) (33) Commercial and industrial loans - - 354 354 (10) (68) Commercial mortgage loans - - 20 20 (1) (12) Commercial leases - - 1 1 - (2) OREO - - 20 20 (3) (8) Bank premises and equipment - - 25 25 (1) (6) Operating lease equipment - - 56 56 - (20) Total $ - - 484 484 (16) (149)</t>
  </si>
  <si>
    <t>Quantitative Information About Significant Unobservable Level 3 Fair Value Measurement Inputs</t>
  </si>
  <si>
    <t xml:space="preserve">The following tables present information as of September 30, 2018 and 2017 about significant unobservable inputs related to the Bancorp’s material categories of Level 3 financial assets and liabilities measured at fair value on a recurring basis: As of September 30, 2018 ($ in millions) Financial Instrument Fair Value Valuation Technique Significant Unobservable Inputs Ranges of Inputs Weighted-Average Residential mortgage loans $ 172 Loss rate model Interest rate risk factor (12.7) - 11.0% -0.6% Credit risk factor 0 - 40.3% 0.7% MSRs 1,010 DCF Prepayment speed 0.5-97.0% (Fixed) 9.1% (Adjustable) 23.2% OAS spread (bps) 449-1,513 (Fixed) 533 (Adjustable) 842 IRLCs, net 7 DCF Loan closing rates 6.2 - 96.7% 76.6% Swap associated with the sale of Visa, Inc. (144) DCF Timing of the resolution 1/31/2021 - 9/6/2021 Class B Shares of the Covered Litigation 11/30/2023 As of September 30, 2017 ($ in millions) Financial Instrument Fair Value Valuation Technique Significant Unobservable Inputs Ranges of Inputs Weighted-Average Residential mortgage loans $ 140 Loss rate model Interest rate risk factor (9.2) - 14.9% 3.2% Credit risk factor 0 - 46.2% 1.0% MSRs 848 DCF Prepayment speed 0.8-98.0% (Fixed) 11.8% (Adjustable) 25.2% OAS spread (bps) 430-1,515 (Fixed) 502 (Adjustable) 784 IRLCs, net 13 DCF Loan closing rates 3.3- 96.5% 72.8% Swap associated with the sale of Visa, Inc. (136) DCF Timing of the resolution 12/31/2020 - 8/15/2021 Class B Shares of the Covered Litigation 12/31/2023 The following tables present information as of September 30, 2018 and 2017 about significant unobservable inputs related to the Bancorp’s material categories of Level 3 financial assets and liabilities measured on a nonrecurring basis: As of September 30, 2018 ($ in millions) Financial Instrument Fair Value Valuation Technique Significant Unobservable Inputs Ranges of Inputs Weighted-Average Commercial loans held for sale $ 3 Appraised value Appraised value NM NM Costs to sell NM 10.0% Commercial and industrial loans 156 Appraised value Collateral value NM NM Commercial mortgage loans 2 Appraised value Collateral value NM NM Commercial leases 14 Appraised value Collateral value NM NM OREO 21 Appraised value Appraised value NM NM Bank premises and equipment 36 Appraised value Appraised value NM NM Operating lease equipment 10 Appraised value Appraised value NM NM Private equity investments - Liquidity discount applied Liquidity discount 0-43.0% 12.9% to fund's net asset value 3 Comparable company analysis Market comparable transactions NM NM As of September 30, 2017 ($ in millions) Financial Instrument Fair Value Valuation Technique Significant Unobservable Inputs Ranges of Inputs Weighted-Average Commercial loans held for sale $ 8 Appraised value Appraised value NM NM Costs to sell NM 10.0% Commercial and industrial loans 354 Appraised value Collateral value NM NM Commercial mortgage loans 20 Appraised value Collateral value NM NM Commercial leases 1 Appraised value Collateral value NM NM OREO 20 Appraised value Appraised value NM NM Bank premises and equipment 25 Appraised value Appraised value NM NM Operating lease equipment 56 Appraised value Appraised value NM NM </t>
  </si>
  <si>
    <t>Difference Between the Aggregate Fair Value and the Aggregate Unpaid Principal Balance for Residential Mortgage Loans Measured at Fair Value</t>
  </si>
  <si>
    <t>The following table summarizes the difference between the fair value and the unpaid principal balance for residential mortgage and commercial loans measured at fair value as of: Aggregate Aggregate Unpaid September 30, 2018 ($ in millions) Fair Value Principal Balance Difference Residential mortgage loans measured at fair value $ 735 723 12 Past due loans of 90 days or more 4 4 - Nonaccrual loans 1 1 - Commercial loans measured at fair value 6 6 - December 31, 2017 Residential mortgage loans measured at fair value $ 536 522 14 Past due loans of 90 days or more 5 5 - Nonaccrual loans 1 1 -</t>
  </si>
  <si>
    <t>Carrying Amounts and Estimated Fair Values for Certain Financial Instruments</t>
  </si>
  <si>
    <t>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September 30, 2018 ($ in millions) Amount Level 1 Level 2 Level 3 Fair Value Financial assets: Cash and due from banks $ 2,100 2,100 - - 2,100 Other short-term investments 1,429 1,429 - - 1,429 Other securities 551 - 551 - 551 Held-to-maturity securities 18 - - 18 18 Loans and leases held for sale 94 - - 94 94 Portfolio loans and leases: Commercial and industrial loans 42,098 - - 43,066 43,066 Commercial mortgage loans 6,622 - - 6,556 6,556 Commercial construction loans 4,863 - - 4,920 4,920 Commercial leases 3,676 - - 3,266 3,266 Residential mortgage loans 15,330 - - 15,544 15,544 Home equity 6,448 - - 6,816 6,816 Automobile loans 8,963 - - 8,687 8,687 Credit card 2,189 - - 2,599 2,599 Other consumer loans 2,100 - - 2,205 2,205 Unallocated ALLL (109) - - - - Total portfolio loans and leases, net $ 92,180 - - 93,659 93,659 Financial liabilities: Deposits $ 104,342 - 104,279 - 104,279 Federal funds purchased 2,316 2,316 - - 2,316 Other short-term borrowings 1,114 - 1,114 - 1,114 Long-term debt 14,460 14,200 432 - 14,632 Net Carrying Fair Value Measurements Using Total As of December 31, 2017 ($ in millions) Amount Level 1 Level 2 Level 3 Fair Value Financial assets: Cash and due from banks $ 2,514 2,514 - - 2,514 Other short-term investments 2,753 2,753 - - 2,753 Other securities 612 - 612 - 612 Held-to-maturity securities 24 - - 24 24 Loans and leases held for sale 93 - - 93 93 Portfolio loans and leases: Commercial and industrial loans 40,519 - - 41,718 41,718 Commercial mortgage loans 6,539 - - 6,490 6,490 Commercial construction loans 4,530 - - 4,560 4,560 Commercial leases 4,054 - - 3,705 3,705 Residential mortgage loans 15,365 - - 15,996 15,996 Home equity 6,968 - - 7,410 7,410 Automobile loans 9,074 - - 8,832 8,832 Credit card 2,182 - - 2,616 2,616 Other consumer loans 1,526 - - 1,621 1,621 Unallocated ALLL (120) - - - - Total portfolio loans and leases, net $ 90,637 - - 92,948 92,948 Financial liabilities: Deposits $ 103,162 - 103,123 - 103,123 Federal funds purchased 174 174 - - 174 Other short-term borrowings 4,012 - 4,012 - 4,012 Long-term debt 14,904 15,045 529 - 15,574</t>
  </si>
  <si>
    <t>Business Segments (Tables)</t>
  </si>
  <si>
    <t>Results of Operations and Average Assets by Segment</t>
  </si>
  <si>
    <t>The following tables present the results of operations and assets by business segment for the three months ended: Wealth General Commercial Branch Consumer and Asset Corporate September 30, 2018 ($ in millions) Banking Banking Lending Management and Other Eliminations Total Net interest income $ 427 525 60 46 (15) - 1,043 Provision for (benefit from) loan and lease losses (11) 34 10 3 50 - 86 Net interest income after provision for loan and lease losses 438 491 50 43 (65) - 957 Noninterest income: Service charges on deposits 68 71 - - - - 139 Wealth and asset management revenue 1 38 - 110 - (35) (a) 114 Corporate banking revenue 100 1 - - (1) - 100 Card and processing revenue 14 67 - 1 - - 82 Mortgage banking net revenue - 1 48 - - - 49 Other noninterest income 52 26 3 4 1 - 86 Securities losses, net - - - - (6) - (6) Securities losses, net - non-qualifying hedges on MSRs - - (1) - - - (1) Total noninterest income 235 204 50 115 (6) (35) 563 Noninterest expense: Salaries, wages and incentives 71 109 38 44 159 - 421 Employee benefits 8 22 8 6 38 - 82 Net occupancy expense 6 44 3 3 14 - 70 Technology and communications 2 1 2 - 66 - 71 Equipment expense 6 12 - - 13 - 31 Card and processing expense 2 30 - - (1) - 31 Other noninterest expense 250 215 49 73 (250) (35) 302 Total noninterest expense 345 433 100 126 39 (35) 1,008 Income (loss) before income taxes 328 262 - 32 (110) - 512 Applicable income tax expense (benefit) 30 55 - 7 (13) - 79 Net income (loss) 298 207 - 25 (97) - 433 Total goodwill $ 630 1,655 - 177 - - 2,462 Total assets $ 60,135 60,222 22,188 9,171 (10,031) (b) - 141,685 Revenue sharing agreements between wealth and asset management and branch banking are eliminated in the Condensed Consolidated Statements of Income. Includes bank premises and equipment of $38 classified as held for sale. For more information refer to Note 7 . Includes bank premises and equipment of $38 classified as held for sale. For more information refer to Note 7 . Wealth General Commercial Branch Consumer and Asset Corporate September 30, 2017 ($ in millions) Banking Banking Lending Management and Other Eliminations Total Net interest income $ 422 453 59 38 (2) - 970 Provision for (benefit from) loan and lease losses (3) 35 8 (1) 28 - 67 Net interest income after provision for loan and lease losses 425 418 51 39 (30) - 903 Noninterest income: Service charges on deposits 71 67 - - - - 138 Wealth and asset management revenue 1 35 - 99 (1) (32) (a) 102 Corporate banking revenue 100 1 - - - - 101 Card and processing revenue 14 64 - 1 - - 79 Mortgage banking net revenue - 2 61 - - - 63 Other noninterest income (b) 30 22 5 1 1,018 - 1,076 Securities gains, net - non-qualifying hedges on MSRs - - 2 - - - 2 Total noninterest income 216 191 68 101 1,017 (32) 1,561 Noninterest expense: Salaries, wages and incentives 64 104 38 37 164 - 407 Employee benefits 7 22 8 5 35 - 77 Net occupancy expense 6 43 3 3 19 - 74 Technology and communications 2 1 - - 59 - 62 Equipment expense 5 13 - - 12 - 30 Card and processing expense 1 31 - - - - 32 Other noninterest expense 256 205 52 66 (254) (32) 293 Total noninterest expense 341 419 101 111 35 (32) 975 Income before income taxes 300 190 18 29 952 - 1,489 Applicable income tax expense 56 66 6 10 337 - 475 Net income 244 124 12 19 615 - 1,014 Total goodwill $ 613 1,655 - 155 - - 2,423 Total assets $ 58,752 57,246 22,447 8,821 (5,002) (c) - 142,264 Revenue sharing agreements between wealth and asset management and branch b anking are eliminated in the Condensed Consolidated Statements of Income. Includes impairment charges of $ 1 for branches and land. For more information refer to Note 7 and Note 22 . Includes ba nk premises and equipment of $36 classified as held for sale. For more information refer to Note 7 . The following tables present the results of operations and assets by business segment for the nine months ended: Wealth General Commercial Branch Consumer and Asset Corporate September 30, 2018 ($ in millions) Banking Banking Lending Management and Other Eliminations Total Net interest income $ 1,273 1,490 178 134 (16) - 3,059 Provision for (benefit from) loan and lease losses (41) 124 30 8 21 - 142 Net interest income after provision for loan and lease losses 1,314 1,366 148 126 (37) - 2,917 Noninterest income: Service charges on deposits 207 205 - 1 1 - 414 Wealth and asset management revenue 3 113 - 324 (1) (104) (a) 335 Corporate banking revenue 304 (c) 4 - 1 (1) - 308 Card and processing revenue 42 199 - 4 - - 245 Mortgage banking net revenue - 4 153 1 - - 158 Other noninterest income (b) 125 33 11 13 612 - 794 Securities losses, net - - - - (21) - (21) Securities losses, net - non-qualifying hedges on MSRs - - (18) - - - (18) Total noninterest income 681 558 146 344 590 (104) 2,215 Noninterest expense: Salaries, wages and incentives 214 329 120 131 545 - 1,339 Employee benefits 36 75 28 23 108 - 270 Net occupancy expense 20 131 8 9 51 - 219 Technology and communications 6 4 3 1 192 - 206 Equipment expense 18 37 - - 37 - 92 Card and processing expense 3 89 - - (1) - 91 Other noninterest expense 792 638 151 217 (821) (104) 873 Total noninterest expense 1,089 1,303 310 381 111 (104) 3,090 Income (loss) before income taxes 906 621 (16) 89 442 - 2,042 Applicable income tax expense (benefit) 63 131 (3) 19 111 - 321 Net income (loss) 843 490 (13) 70 331 - 1,721 Total goodwill $ 630 1,655 - 177 - - 2,462 Total assets $ 60,135 60,222 22,188 9,171 (10,031) (d) - 141,685 Revenue sharing agreements between wealth and asset management and branch b anking are eliminated in the Condensed Consolidated Statements of Income. Includes impairment charges of $ 41 for branches and land. For more information refer to Note 7 and Note 22 . Includes impairment charges of $ 2 for operating lease equipment. For more information refer to Note 22 . Includes bank premises and equipment of $ 38 classified as held for sale. For more information refer to Note 7 . Wealth General Commercial Branch Consumer and Asset Corporate September 30, 2017 ($ in millions) Banking Banking Lending Management and Other Eliminations Total Net interest income $ 1,261 1,320 179 114 (32) - 2,842 Provision for loan and lease losses 25 115 30 2 21 - 193 Net interest income after provision for loan and lease losses 1,236 1,205 149 112 (53) - 2,649 Total noninterest income Service charges on deposits 217 196 - 1 1 - 415 Wealth and asset management revenue 2 106 - 304 - (99) (a) 313 Corporate banking revenue 272 (c) 4 - 1 (1) - 276 Card and processing revenue 43 185 - 4 - - 232 Mortgage banking net revenue - 5 164 1 - - 170 Other noninterest income (b) 111 67 14 1 1,044 - 1,237 Securities gains, net - - - - 1 - 1 Securities gains, net - non-qualifying hedges on MSRs - - 4 - - - 4 Total noninterest income 645 563 182 312 1,045 (99) 2,648 Noninterest expense Salaries, wages and incentives 191 312 113 114 485 - 1,215 Employee benefits 34 75 29 22 114 - 274 Net occupancy expense 20 133 8 8 52 - 221 Technology and communications 7 3 2 - 165 - 177 Equipment expense 14 39 - - 35 - 88 Card and processing expense 2 93 - - - - 95 Other noninterest expense 763 592 161 201 (770) (99) 848 Total noninterest expense 1,031 1,247 313 345 81 (99) 2,918 Income before income taxes 850 521 18 79 911 - 2,379 Applicable income tax expense 152 183 7 27 325 - 694 Net income 698 338 11 52 586 - 1,685 Total goodwill $ 613 1,655 - 155 - - 2,423 Total assets $ 58,752 57,246 22,447 8,821 (5,002) (d) - 142,264 Revenue sharing agreements between wealth and asset management and branch b anking are eliminated in the Condensed Consolidated Statements of Income. Includes impairment charge s of $ 6 for branches and land. For more information refer to Note 7 and Note 22 . Includes impairment charges of $ 31 for operating lease equipment. For more information refer to Note 22 . Includes ba nk premises and equipment of $ 36 classified as held for sale. For more information refer to Note 7 .</t>
  </si>
  <si>
    <t>Supplemental Cash Flow (Noncash Investing and Financing Activities) (Detail) - USD ($) $ in Millions</t>
  </si>
  <si>
    <t>Interest paid</t>
  </si>
  <si>
    <t>Interest</t>
  </si>
  <si>
    <t>Income taxes paid, net</t>
  </si>
  <si>
    <t>Income taxes</t>
  </si>
  <si>
    <t>Transfers:</t>
  </si>
  <si>
    <t>Portfolio loans to loans held for sale</t>
  </si>
  <si>
    <t>Loans held for sale to portfolio loans</t>
  </si>
  <si>
    <t>Portfolio loans to OREO</t>
  </si>
  <si>
    <t>Accounting and Reporting Developments (Additional Information) (Detail) $ in Millions</t>
  </si>
  <si>
    <t>Sep. 30, 2018USD ($)</t>
  </si>
  <si>
    <t>Accounting Policies [Abstract]</t>
  </si>
  <si>
    <t>Deferred gains on sale-leaseback transactions</t>
  </si>
  <si>
    <t>Reduction to card and processing revenue</t>
  </si>
  <si>
    <t>Lower limit, right of use asset and lease liabilities</t>
  </si>
  <si>
    <t>Upper limit, right of use asset and lease liabilities</t>
  </si>
  <si>
    <t>Securities (Investment Securities) (Detail) - USD ($) $ in Millions</t>
  </si>
  <si>
    <t>Investment Holdings</t>
  </si>
  <si>
    <t>Available-for-sale debt securities, fair value</t>
  </si>
  <si>
    <t>Available-for-sale debt securities, unrealized losses</t>
  </si>
  <si>
    <t>Available-for-sale debt securities, unrealized gains</t>
  </si>
  <si>
    <t>Held-to-maturity, unrealized losses</t>
  </si>
  <si>
    <t>Held-to-maturity, unrealized gains</t>
  </si>
  <si>
    <t>Held-to-maturity securities, amortized cost</t>
  </si>
  <si>
    <t>Trading debt securities, fair value</t>
  </si>
  <si>
    <t>Equity securities, fair value</t>
  </si>
  <si>
    <t>U.S. Treasury and federal agencies</t>
  </si>
  <si>
    <t>Obligations of states and political subdivisions</t>
  </si>
  <si>
    <t>Agency mortgage-backed securities | Residential mortgage backed securities</t>
  </si>
  <si>
    <t>Agency mortgage-backed securities | Commercial mortgage backed securities</t>
  </si>
  <si>
    <t>Non-agency mortgage-backed securities | Commercial mortgage backed securities</t>
  </si>
  <si>
    <t>Asset-backed securities and other debt securities</t>
  </si>
  <si>
    <t>Other securities</t>
  </si>
  <si>
    <t xml:space="preserve">Includes interest-only mortgage-backed securities of $ 34 as of December 31, 2017 , recorded at fair value with fair value changes recorded in securities (losses) gains, net, in the Condensed Consolidated Statements of Income. </t>
  </si>
  <si>
    <t>Securities (Investment Securities) (Parenthetical) (Detail) - USD ($) $ in Millions</t>
  </si>
  <si>
    <t>FHLB, restricted stock holdings</t>
  </si>
  <si>
    <t>FRB, restricted stock holdings</t>
  </si>
  <si>
    <t>DTCC, restricted stock holdings</t>
  </si>
  <si>
    <t>Interest-Only Mortgage-Backed Securities</t>
  </si>
  <si>
    <t>Securities (Gains and Losses Recognized in Income from Available-for-Sale and Trading Securities) (Detail) - USD ($) $ in Millions</t>
  </si>
  <si>
    <t>Available-for-sale debt and other securities, realized gains</t>
  </si>
  <si>
    <t>Available-for-sale debt and other securities, realized losses</t>
  </si>
  <si>
    <t>OTTI</t>
  </si>
  <si>
    <t>Net realized gains (losses) on available-for-sale debt and other securities</t>
  </si>
  <si>
    <t>Total trading debt securities gains (losses)</t>
  </si>
  <si>
    <t>Total equity securities gains (losses)</t>
  </si>
  <si>
    <t>Total available for sale debt and other, trading debt and equity securities gains (losses) recognized in income</t>
  </si>
  <si>
    <t>Securities (Gains and Losses Recognized in Income from Available-for-Sale and Trading Securities) (Parenthetical) (Detail) - USD ($) $ in Millions</t>
  </si>
  <si>
    <t>Equity securities unrealized gains (losses)</t>
  </si>
  <si>
    <t>Corporate Banking Revenue and Wealth and Asset Management Revenue</t>
  </si>
  <si>
    <t>Net gains/losses on interest-only mortgage-backed securities</t>
  </si>
  <si>
    <t>Securities (Securities - Additional Information) (Detail) - USD ($) $ in Billions</t>
  </si>
  <si>
    <t>Securities with a fair value, pledged as collateral</t>
  </si>
  <si>
    <t>Securities (Amortized Cost and Fair Value of Available-for-Sale and Held-to-Maturity Securities) (Detail) - USD ($) $ in Millions</t>
  </si>
  <si>
    <t>Debt securities:</t>
  </si>
  <si>
    <t>Less than 1 year</t>
  </si>
  <si>
    <t>1-5 years</t>
  </si>
  <si>
    <t>5-10 years</t>
  </si>
  <si>
    <t>Over 10 years</t>
  </si>
  <si>
    <t>Available-for-sale debt and other securities, fair value</t>
  </si>
  <si>
    <t>Under 1 year</t>
  </si>
  <si>
    <t>(a) Actual maturities may differ from contractual maturities when a right to call or prepay obligations exists with or without call or prepayment penalties .</t>
  </si>
  <si>
    <t>Securities (Fair Value and Gross Unrealized Losses on Available-for-Sale Securities) (Detail) - USD ($) $ in Millions</t>
  </si>
  <si>
    <t>Investments, Unrealized Loss Position</t>
  </si>
  <si>
    <t>Less than 12 months Fair Value</t>
  </si>
  <si>
    <t>Less than 12 months Unrealized Losses</t>
  </si>
  <si>
    <t>12 months or more Fair Value</t>
  </si>
  <si>
    <t>12 months or more Unrealized Losses</t>
  </si>
  <si>
    <t>Total Fair Value</t>
  </si>
  <si>
    <t>Total Unrealized Losses</t>
  </si>
  <si>
    <t>Loans &amp; Leases (Loans and Leases Classified by Primary Purpose) (Detail) - USD ($) $ in Millions</t>
  </si>
  <si>
    <t>Loans held for sale:</t>
  </si>
  <si>
    <t>Portfolio loans and leases:</t>
  </si>
  <si>
    <t>Commercial and industrial loans</t>
  </si>
  <si>
    <t>Commercial mortgage loans</t>
  </si>
  <si>
    <t>Commercial construction loans</t>
  </si>
  <si>
    <t>Commercial leases</t>
  </si>
  <si>
    <t>Residential mortgage loans</t>
  </si>
  <si>
    <t>Home equity</t>
  </si>
  <si>
    <t>Automobile loans</t>
  </si>
  <si>
    <t>Credit card</t>
  </si>
  <si>
    <t>Other consumer loans and leases</t>
  </si>
  <si>
    <t>[2],[3]</t>
  </si>
  <si>
    <t>Commercial Portfolio Segment</t>
  </si>
  <si>
    <t>Consumer Portfolio Segment</t>
  </si>
  <si>
    <t>Loans &amp; Leases (Loans and Leases - Additional Information) (Detail) - USD ($) $ in Millions</t>
  </si>
  <si>
    <t>Accounts, Notes, Loans and Financing Receivable</t>
  </si>
  <si>
    <t>Unamortized premiums and discounts, deferred direct loan origination fees and costs, and fair value adjustments</t>
  </si>
  <si>
    <t>Unearned Income</t>
  </si>
  <si>
    <t>Loans pledged at the FHLB</t>
  </si>
  <si>
    <t>Loans pledged at the FRB</t>
  </si>
  <si>
    <t>Loans &amp; Leases (Total Loans And Leases Managed By The Bancorp) (Detail) - USD ($) $ in Millions</t>
  </si>
  <si>
    <t>Assets that Continue to be Recognized, Securitized or Asset-backed Financing Arrangement Assets and any Other Financial Assets Managed Together [Line Items]</t>
  </si>
  <si>
    <t>Balance</t>
  </si>
  <si>
    <t>Balance of Loans 90 days or More Past Due</t>
  </si>
  <si>
    <t>Net Charge-Offs</t>
  </si>
  <si>
    <t>Commercial and Industrial Loans | Commercial Portfolio Segment</t>
  </si>
  <si>
    <t>Commercial mortgage loans | Commercial Portfolio Segment</t>
  </si>
  <si>
    <t>Net Recoveries</t>
  </si>
  <si>
    <t>Commercial construction loans | Commercial Portfolio Segment</t>
  </si>
  <si>
    <t>Commercial leases | Commercial Portfolio Segment</t>
  </si>
  <si>
    <t>Residential Mortgage | Residential Mortgage</t>
  </si>
  <si>
    <t>Home Equity | Consumer Portfolio Segment</t>
  </si>
  <si>
    <t>Automobile Loans | Consumer Portfolio Segment</t>
  </si>
  <si>
    <t>Credit Card | Consumer Portfolio Segment</t>
  </si>
  <si>
    <t>Other Consumer Loans | Consumer Portfolio Segment</t>
  </si>
  <si>
    <t>Loans Held For Sale</t>
  </si>
  <si>
    <t>Loans and Leases Managed and Securitized</t>
  </si>
  <si>
    <t>Credit Quality (Summary of Transactions in the ALLL by Portfolio segment) (Detail) - USD ($) $ in Millions</t>
  </si>
  <si>
    <t>Financing Receivable, Allowance for Credit Losses</t>
  </si>
  <si>
    <t>Balance, beginning of period</t>
  </si>
  <si>
    <t>Losses charged-off</t>
  </si>
  <si>
    <t>Recoveries of losses previously charged- off</t>
  </si>
  <si>
    <t>Deconsolidation of a VIE</t>
  </si>
  <si>
    <t>Balance, end of period</t>
  </si>
  <si>
    <t>Residential Mortgage Loans</t>
  </si>
  <si>
    <t>Unallocated</t>
  </si>
  <si>
    <t>(a) For the three months ended September 30, 2018, the Bancorp recorded $8 in both losses charged-off and recoveries of losses charged-off related to customer
defaults on point-of-sale consumer loans for which the Bancorp obtained recoveries under third-party credit enhancements.</t>
  </si>
  <si>
    <t>(a) For the nine months ended September 30, 2018, the Bancorp recorded $18 in both losses charged-off and recoveries of losses charged-off related to customer
defaults on point-of-sale consumer loans for which the Bancorp obtained recoveries under third-party credit enhancements.</t>
  </si>
  <si>
    <t>Credit Quality (Summary of Transactions in the ALLL by Portfolio segment) (Parenthetical) (Detail) - Other Consumer Loans, Point of Sale - USD ($) $ in Millions</t>
  </si>
  <si>
    <t>Financing Receivable, Allowance for Credit Losses [Line Items]</t>
  </si>
  <si>
    <t>Credit Quality (Summary of the ALLL and Related Loans and Leases Classified by Portfolio Segment) (Detail) - USD ($) $ in Millions</t>
  </si>
  <si>
    <t>Jun. 30, 2018</t>
  </si>
  <si>
    <t>Jun. 30, 2017</t>
  </si>
  <si>
    <t>Dec. 31, 2016</t>
  </si>
  <si>
    <t>Individually evaluated for impairment</t>
  </si>
  <si>
    <t>Collectively evaluated for impairment</t>
  </si>
  <si>
    <t>Total allowance for loan and lease losses</t>
  </si>
  <si>
    <t>Loans acquired with deteriorated credit quality</t>
  </si>
  <si>
    <t>Total portfolio loans and leases</t>
  </si>
  <si>
    <t>Excludes $ 172 of residential mortgage loans measured at fair value and includes $ 638 of leveraged leases, net of unearned income at September 30, 2018 .</t>
  </si>
  <si>
    <t>Excludes $ 137 of residential mortgage loans measured at fair value and includes $ 674 of leveraged leases, net of unearned income at December 31, 2017 .</t>
  </si>
  <si>
    <t>Credit Quality (Summary of the ALLL and Related Loans and Leases Classified by Portfolio Segment) (Parenthetical) (Detail) - USD ($) $ in Millions</t>
  </si>
  <si>
    <t>Allowance for loan and lease losses</t>
  </si>
  <si>
    <t>Loans measured at fair value on a recurring basis</t>
  </si>
  <si>
    <t>Leveraged leases</t>
  </si>
  <si>
    <t>Credit Quality (Summary of the Credit Risk Profile of the Bancorp's Commercial Portfolio Segment by Class) (Detail) - USD ($) $ in Millions</t>
  </si>
  <si>
    <t>Financing Receivable, Modifications</t>
  </si>
  <si>
    <t>Total loans and leases</t>
  </si>
  <si>
    <t>Commercial and Industrial Loans</t>
  </si>
  <si>
    <t>Commercial Mortgage Loans, Owner-occupied</t>
  </si>
  <si>
    <t>Commercial Mortgage Loans, Nonowner-Occupied</t>
  </si>
  <si>
    <t>Commercial Construction Loans</t>
  </si>
  <si>
    <t>Commercial Leases</t>
  </si>
  <si>
    <t>Commercial Portfolio Segment | Commercial and Industrial Loans</t>
  </si>
  <si>
    <t>Commercial Portfolio Segment | Commercial Mortgage Loans, Owner-occupied</t>
  </si>
  <si>
    <t>Commercial Portfolio Segment | Commercial Mortgage Loans, Nonowner-Occupied</t>
  </si>
  <si>
    <t>Commercial Portfolio Segment | Commercial Construction Loans</t>
  </si>
  <si>
    <t>Commercial Portfolio Segment | Commercial Leases</t>
  </si>
  <si>
    <t>Pass | Commercial Portfolio Segment</t>
  </si>
  <si>
    <t>Pass | Commercial Portfolio Segment | Commercial and Industrial Loans</t>
  </si>
  <si>
    <t>Pass | Commercial Portfolio Segment | Commercial Mortgage Loans, Owner-occupied</t>
  </si>
  <si>
    <t>Pass | Commercial Portfolio Segment | Commercial Mortgage Loans, Nonowner-Occupied</t>
  </si>
  <si>
    <t>Pass | Commercial Portfolio Segment | Commercial Construction Loans</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occupied</t>
  </si>
  <si>
    <t>Special Mention | Commercial Portfolio Segment | Commercial Mortgage Loans, Nonowner-Occupied</t>
  </si>
  <si>
    <t>Special Mention | Commercial Portfolio Segment | Commercial Construction Loans</t>
  </si>
  <si>
    <t>Special Mention | Commercial Portfolio Segment | Commercial Leases</t>
  </si>
  <si>
    <t>Substandard | Commercial Portfolio Segment</t>
  </si>
  <si>
    <t>Substandard | Commercial Portfolio Segment | Commercial and Industrial Loans</t>
  </si>
  <si>
    <t>Substandard | Commercial Portfolio Segment | Commercial Mortgage Loans, Owner-occupied</t>
  </si>
  <si>
    <t>Substandard | Commercial Portfolio Segment | Commercial Mortgage Loans, Nonowner-Occupied</t>
  </si>
  <si>
    <t>Substandard | Commercial Portfolio Segment | Commercial Construction Loans</t>
  </si>
  <si>
    <t>Substandard | Commercial Portfolio Segment | Commercial Leases</t>
  </si>
  <si>
    <t>Doubtful | Commercial Portfolio Segment</t>
  </si>
  <si>
    <t>Doubtful | Commercial Portfolio Segment | Commercial and Industrial Loans</t>
  </si>
  <si>
    <t>Doubtful | Commercial Portfolio Segment | Commercial Mortgage Loans, Owner-occupied</t>
  </si>
  <si>
    <t>Doubtful | Commercial Portfolio Segment | Commercial Mortgage Loans, Nonowner-Occupied</t>
  </si>
  <si>
    <t>Doubtful | Commercial Portfolio Segment | Commercial Construction Loans</t>
  </si>
  <si>
    <t>Doubtful | Commercial Portfolio Segment | Commercial Leases</t>
  </si>
  <si>
    <t>Credit Quality (Summary of the Credit Risk Profile of the Bancorp's Residential Mortgage and Consumer Portfolio Segments by Class) (Detail) - USD ($) $ in Millions</t>
  </si>
  <si>
    <t>Home Equity</t>
  </si>
  <si>
    <t>Automobile Loans</t>
  </si>
  <si>
    <t>Credit Card</t>
  </si>
  <si>
    <t>Other consumer loans</t>
  </si>
  <si>
    <t>Performing Financing Receivable</t>
  </si>
  <si>
    <t>Performing Financing Receivable | Residential Mortgage | Residential Mortgage Loans</t>
  </si>
  <si>
    <t>Performing Financing Receivable | Home Equity | Consumer Portfolio Segment</t>
  </si>
  <si>
    <t>Performing Financing Receivable | Automobile Loans | Consumer Portfolio Segment</t>
  </si>
  <si>
    <t>Performing Financing Receivable | Credit Card | Consumer Portfolio Segment</t>
  </si>
  <si>
    <t>Performing Financing Receivable | Other consumer loans | Consumer Portfolio Segment</t>
  </si>
  <si>
    <t>Nonperforming Financing Receivable</t>
  </si>
  <si>
    <t>Nonperforming Financing Receivable | Residential Mortgage | Residential Mortgage Loans</t>
  </si>
  <si>
    <t>Nonperforming Financing Receivable | Home Equity | Consumer Portfolio Segment</t>
  </si>
  <si>
    <t>Nonperforming Financing Receivable | Automobile Loans | Consumer Portfolio Segment</t>
  </si>
  <si>
    <t>Nonperforming Financing Receivable | Credit Card | Consumer Portfolio Segment</t>
  </si>
  <si>
    <t>Nonperforming Financing Receivable | Other consumer loans | Consumer Portfolio Segment</t>
  </si>
  <si>
    <t xml:space="preserve">(a) Excludes $ 172 and $ 137 of residential mortgage loans measured at fair value at September 30, 2018 and December 31, 2017 , respectively. </t>
  </si>
  <si>
    <t>Credit Quality (Summary of the Credit Risk Profile of the Bancorp's Residential Mortgage and Consumer Portfolio Segments by Class) (Parenthetical) (Detail) - USD ($) $ in Millions</t>
  </si>
  <si>
    <t>Fair Value, Balance Sheet Grouping, Financial Statement Captions</t>
  </si>
  <si>
    <t>Credit Quality (Summarizes the Bancorp's Recorded Investment in Portfolio Loans and Leases by Age and Class) (Detail) - USD ($) $ in Millions</t>
  </si>
  <si>
    <t>Financing Receivable, Recorded Investment, Past Due</t>
  </si>
  <si>
    <t>Current Loans and Leases</t>
  </si>
  <si>
    <t>[3],[4]</t>
  </si>
  <si>
    <t>Total Past Due</t>
  </si>
  <si>
    <t>90-Days past Due and Still Accruing</t>
  </si>
  <si>
    <t>30-89 Days Past Due</t>
  </si>
  <si>
    <t>90 Days and Greater Past Due</t>
  </si>
  <si>
    <t>Commercial and Industrial Loans | 30-89 Days Past Due</t>
  </si>
  <si>
    <t>Commercial and Industrial Loans | 90 Days and Greater Past Due</t>
  </si>
  <si>
    <t>Commercial Mortgage Loans, Owner-occupied | 30-89 Days Past Due</t>
  </si>
  <si>
    <t>Commercial Mortgage Loans, Owner-occupied | 90 Days and Greater Past Due</t>
  </si>
  <si>
    <t>Commercial Mortgage Loans, Nonowner-Occupied | 30-89 Days Past Due</t>
  </si>
  <si>
    <t>Commercial Mortgage Loans, Nonowner-Occupied | 90 Days and Greater Past Due</t>
  </si>
  <si>
    <t>Commercial construction loans | 30-89 Days Past Due</t>
  </si>
  <si>
    <t>Commercial construction loans | 90 Days and Greater Past Due</t>
  </si>
  <si>
    <t>Commercial Leases | 30-89 Days Past Due</t>
  </si>
  <si>
    <t>Commercial Leases | 90 Days and Greater Past Due</t>
  </si>
  <si>
    <t>Residential Mortgage | 30-89 Days Past Due</t>
  </si>
  <si>
    <t>Residential Mortgage | 90 Days and Greater Past Due</t>
  </si>
  <si>
    <t>Home Equity | 30-89 Days Past Due</t>
  </si>
  <si>
    <t>Home Equity | 90 Days and Greater Past Due</t>
  </si>
  <si>
    <t>Automobile Loans | 30-89 Days Past Due</t>
  </si>
  <si>
    <t>Automobile Loans | 90 Days and Greater Past Due</t>
  </si>
  <si>
    <t>Credit Card | 30-89 Days Past Due</t>
  </si>
  <si>
    <t>Credit Card | 90 Days and Greater Past Due</t>
  </si>
  <si>
    <t>Other consumer loans | 30-89 Days Past Due</t>
  </si>
  <si>
    <t>Other consumer loans | 90 Days and Greater Past Due</t>
  </si>
  <si>
    <t>Includes accrual and nonaccrual loans and leases.</t>
  </si>
  <si>
    <t>Excludes $ 172 of residential mortgage loans measured at fair value at September 30, 2018 .</t>
  </si>
  <si>
    <t>Excludes $ 137 of residential mortgage loans measured at fair value at December 31, 2017 .</t>
  </si>
  <si>
    <t>Credit Quality (Summarizes the Bancorp's Recorded Investment in Portfolio Loans and Leases by Age and Class) (Parenthetical) (Detail) - USD ($) $ in Millions</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Credit Quality (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Recorded investment</t>
  </si>
  <si>
    <t>Allowance</t>
  </si>
  <si>
    <t>Consumer Portfolio Segment | Home Equity</t>
  </si>
  <si>
    <t>Consumer Portfolio Segment | Automobile Loans</t>
  </si>
  <si>
    <t>Consumer Portfolio Segment | Credit Card</t>
  </si>
  <si>
    <t>Credit Quality (Summarizes the Bancorp's Recorded Investment in Impaired Loans and Related Allowance by Class) (Parenthetical) (Detail) - USD ($) $ in Millions</t>
  </si>
  <si>
    <t>Financing Receivable, Impaired</t>
  </si>
  <si>
    <t>Commercial Portfolio Segment | TDR on accrual status</t>
  </si>
  <si>
    <t>Commercial Portfolio Segment | TDR on nonaccrual status</t>
  </si>
  <si>
    <t>Residential Mortgage Loans | TDR on accrual status</t>
  </si>
  <si>
    <t>Residential Mortgage Loans | TDR on nonaccrual status</t>
  </si>
  <si>
    <t>Consumer Portfolio Segment | TDR on accrual status</t>
  </si>
  <si>
    <t>Consumer Portfolio Segment | TDR on nonaccrual status</t>
  </si>
  <si>
    <t>Credit Quality (Summary of Average Impaired Loans and Leases and Interest Income by Class) (Detail) - USD ($) $ in Millions</t>
  </si>
  <si>
    <t>Average Recorded Investment</t>
  </si>
  <si>
    <t>Interest Income Recognized</t>
  </si>
  <si>
    <t>Credit Quality (Summary of Average Impaired Loans and Leases and Interest Income by Class) (Parenthetical) (Detail) $ in Millions</t>
  </si>
  <si>
    <t>12 Months Ended</t>
  </si>
  <si>
    <t>Sep. 30, 2017USD ($)</t>
  </si>
  <si>
    <t>Number of contracts</t>
  </si>
  <si>
    <t>[1],[2],[3],[4]</t>
  </si>
  <si>
    <t>[5],[6],[7],[8]</t>
  </si>
  <si>
    <t>Commercial Portfolio Segment | Commercial Mortgage Loans, Owner-occupied | Variable Interest Entity, Primary Beneficiary</t>
  </si>
  <si>
    <t>Represents number of loans post-modification and excludes loans previously modified in a TDR .</t>
  </si>
  <si>
    <t>Excludes all loans and leases held for sale and loans acquired with deteriorated credit quality which were accounted for within a pool .</t>
  </si>
  <si>
    <t>Credit Quality (Summary of the Bancorp's Nonperforming Loans and Leases by Class) (Detail) - USD ($)</t>
  </si>
  <si>
    <t>Nonaccrual portfolio loans and leases</t>
  </si>
  <si>
    <t>OREO and other repossessed property</t>
  </si>
  <si>
    <t>Nonperforming portfolio assets</t>
  </si>
  <si>
    <t>Consumer Portfolio Segment | Other Consumer Loans</t>
  </si>
  <si>
    <t>Credit Quality (Summary of the Bancorp's Nonperforming Loans and Leases by Class) (Parenthetical) (Detail) - USD ($) $ in Millions</t>
  </si>
  <si>
    <t>Nonaccrual</t>
  </si>
  <si>
    <t>Nonaccrual | Government Insured</t>
  </si>
  <si>
    <t>Restructured nonaccrual loans and leases</t>
  </si>
  <si>
    <t>Credit Quality (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Commercial aggregate borrower relationship subject to individual review for impairment</t>
  </si>
  <si>
    <t>Credit Quality (Summary of Loans Modified in a TDR) (Detail) $ in Millions</t>
  </si>
  <si>
    <t>Number of Loans Modified in a TDR During the Period</t>
  </si>
  <si>
    <t>Recorded Investment in Loans Modified in a TDR During the Period</t>
  </si>
  <si>
    <t>Increase (Decrease) to ALLL Upon Modification</t>
  </si>
  <si>
    <t>Charge-offs Recognized Upon Modification</t>
  </si>
  <si>
    <t>[7],[8]</t>
  </si>
  <si>
    <t>[6],[7]</t>
  </si>
  <si>
    <t>Credit Quality (Summary of Subsequent Defaults) (Detail) $ in Millions</t>
  </si>
  <si>
    <t>(a) Excludes all loans and leases held for sale and loans acquired with deteriorated credit quality.</t>
  </si>
  <si>
    <t>Bank Premises &amp; Equipment (Bank Premises and Equipment) (Detail) - USD ($) $ in Millions</t>
  </si>
  <si>
    <t>Land and improvements</t>
  </si>
  <si>
    <t>Buildings</t>
  </si>
  <si>
    <t>Equipment</t>
  </si>
  <si>
    <t>Leasehold improvements</t>
  </si>
  <si>
    <t>Construction in progress</t>
  </si>
  <si>
    <t>Land and improvements held for sale</t>
  </si>
  <si>
    <t>Branches held for sale</t>
  </si>
  <si>
    <t>Equipment held for sale</t>
  </si>
  <si>
    <t>Accumulated depreciation and amortization</t>
  </si>
  <si>
    <t>Total bank premises and equipment</t>
  </si>
  <si>
    <t>(a ) At September 30, 2018 and December 31, 2017 , land and improvements , buildings and construction in progress included $ 55 and $ 9 1 , respectively, associated w ith parcels of undeveloped land intended for future branch expansion.</t>
  </si>
  <si>
    <t>Bank Premises &amp; Equipment (Bank Premises and Equipment) (Parenthetical) (Detail) - USD ($) $ in Millions</t>
  </si>
  <si>
    <t>Branches and undeveloped parcels of land</t>
  </si>
  <si>
    <t>Bank Premises &amp; Equipment (Bank Premises and Equipment - Additional Information) (Detail) $ in Millions</t>
  </si>
  <si>
    <t>Bank premises impairment</t>
  </si>
  <si>
    <t>2018 Branch Optimization Plan</t>
  </si>
  <si>
    <t>2018 Branch Optimization Plan | Lower Limit</t>
  </si>
  <si>
    <t>2018 Branch Optimization Plan | Upper Limit</t>
  </si>
  <si>
    <t>Goodwill (Changes in the Net Carrying Amount of Goodwill by Reporting Segment) (Detail) - USD ($) $ in Millions</t>
  </si>
  <si>
    <t>Dec. 31, 2015</t>
  </si>
  <si>
    <t>Accumulated impairment losses</t>
  </si>
  <si>
    <t>Goodwill Roll Forward</t>
  </si>
  <si>
    <t>Net carrying value, beginning of period:</t>
  </si>
  <si>
    <t>Acquisition activity</t>
  </si>
  <si>
    <t>Net carrying value, end of period:</t>
  </si>
  <si>
    <t>Commercial Banking</t>
  </si>
  <si>
    <t>Branch Banking</t>
  </si>
  <si>
    <t>Consumer Lending</t>
  </si>
  <si>
    <t>Wealth and Asset Management</t>
  </si>
  <si>
    <t>Intangible Assets (Intangible Assets - Additional Information) (Detail) - USD ($) $ in Millions</t>
  </si>
  <si>
    <t>Intangible Assets by Major Class [Abstract]</t>
  </si>
  <si>
    <t>Amortization of Intangible Assets</t>
  </si>
  <si>
    <t>Intangible Assets (Intangible Assets) (Detail) - USD ($) $ in Millions</t>
  </si>
  <si>
    <t>Finite-Lived Intangible Assets</t>
  </si>
  <si>
    <t>Gross Carrying Amount</t>
  </si>
  <si>
    <t>Accumulated Amortization</t>
  </si>
  <si>
    <t>Net Carrying Amount</t>
  </si>
  <si>
    <t>Core Deposits</t>
  </si>
  <si>
    <t>Other Intangible Assets</t>
  </si>
  <si>
    <t>Noncompete Agreements</t>
  </si>
  <si>
    <t>Customer Relationships</t>
  </si>
  <si>
    <t>Intangible Assets (Estimated Amortization Expense Other Intangible Assets) (Detail) - Other Intangible Assets $ in Millions</t>
  </si>
  <si>
    <t>Remainder of 2018</t>
  </si>
  <si>
    <t>VIE (Classifications of Consolidated VIE Assets, Liabilities and Noncontrolling Interest Included in the Bancorp's Consolidated Balance Sheets) (Detail) - USD ($) $ in Millions</t>
  </si>
  <si>
    <t>Liabilities</t>
  </si>
  <si>
    <t>Variable Interest Entity, Primary Beneficiary</t>
  </si>
  <si>
    <t>Variable Interest Entity, Primary Beneficiary | Automobile Loans</t>
  </si>
  <si>
    <t>Variable Interest Entity, Primary Beneficiary | Fifth Third Community Development Corporation Investments</t>
  </si>
  <si>
    <t>VIE (Variable Interest Entities - Additional Information) (Detail) - USD ($) $ in Millions</t>
  </si>
  <si>
    <t>Variable Interest Entity</t>
  </si>
  <si>
    <t>Fifth Third Community Development Corporation Investments</t>
  </si>
  <si>
    <t>Maximum Exposure</t>
  </si>
  <si>
    <t>Bancorp's Investment in Affordable Housing Tax Credits</t>
  </si>
  <si>
    <t>Private Equity Funds</t>
  </si>
  <si>
    <t>Carry value of automobile loans securitized</t>
  </si>
  <si>
    <t>Face amount of notes issued or redeemed</t>
  </si>
  <si>
    <t>Long Term Debt Retained</t>
  </si>
  <si>
    <t>Variable Interest Entity, Not Primary Beneficiary | Loans Provided to VIEs</t>
  </si>
  <si>
    <t>Unfunded commitment amounts</t>
  </si>
  <si>
    <t>Variable Interest Entity, Not Primary Beneficiary | Fifth Third Community Development Corporation Investments | Qualified Affordable Housing Tax Credits</t>
  </si>
  <si>
    <t>Unfunded commitments</t>
  </si>
  <si>
    <t>Unfunded commitments expected funding date</t>
  </si>
  <si>
    <t>Variable Interest Entity, Not Primary Beneficiary | Private Equity Funds</t>
  </si>
  <si>
    <t>Capital Contribution To Private Equity Investments</t>
  </si>
  <si>
    <t>Deconsolidated Variable Interest Entity, Primary Beneficiary | Fifth Third Community Development Corporation Investments</t>
  </si>
  <si>
    <t>VIE (Assets and Liabilities Related to Non-consolidated VIEs and Maximum Exposure to Losses) (Detail) - USD ($) $ in Millions</t>
  </si>
  <si>
    <t>Total Liabilities</t>
  </si>
  <si>
    <t>Private Equity Investments</t>
  </si>
  <si>
    <t>Loans Provided to VIEs</t>
  </si>
  <si>
    <t>VIE (Investments in Qualified Affordable Housing Tax Credits) (Detail) - USD ($) $ in Millions</t>
  </si>
  <si>
    <t>Schedule of Equity Method Investments</t>
  </si>
  <si>
    <t>Pre-tax investment and impairment losses</t>
  </si>
  <si>
    <t>Tax credits and other benefits</t>
  </si>
  <si>
    <t>(a) The Bancorp did not recognize impairment losses resulting from the forfeiture or ineligibility of tax credi ts or other circumstances during both the three and nine months ended September 30, 2018 and 2017 .</t>
  </si>
  <si>
    <t>MSR (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Gross mortgage servicing fees</t>
  </si>
  <si>
    <t>Represents the unpaid principal balance at the time of the sale.</t>
  </si>
  <si>
    <t>MSR (Changes in the Servicing Assets) (Detail) - USD ($) $ in Millions</t>
  </si>
  <si>
    <t>Servicing Assets at Fair Value</t>
  </si>
  <si>
    <t>Fair value at beginning of period</t>
  </si>
  <si>
    <t>Servicing rights originated</t>
  </si>
  <si>
    <t>Servicing rights acquired</t>
  </si>
  <si>
    <t>Changes in fair value due to changes in inputs or assumptions</t>
  </si>
  <si>
    <t>Changes in fair value due to other changes in fair value</t>
  </si>
  <si>
    <t>Fair value at end of period</t>
  </si>
  <si>
    <t>Primarily reflects changes in prepayment speed and OAS spread assumptions which are updated based on market interest rates .</t>
  </si>
  <si>
    <t>Primarily reflects changes due to collection of contractual cash flows and the passage of time .</t>
  </si>
  <si>
    <t>MSR (Activity Related to the MSR Portfolio) (Detail) - USD ($) $ in Millions</t>
  </si>
  <si>
    <t>MSR fair value adjustments due to change in inputs or assumptions</t>
  </si>
  <si>
    <t>Interest Rate Contract | Servicing Rights | Mortgage Banking Revenue</t>
  </si>
  <si>
    <t>Changes in fair value and settlement of free-standing derivatives purchased to economically hedge the MSR portfolio (Mortgage banking net revenue)</t>
  </si>
  <si>
    <t>MSR (Servicing Assets and Residual Interests Economic Assumptions) (Detail)</t>
  </si>
  <si>
    <t>Fixed Rate Residential Mortgage</t>
  </si>
  <si>
    <t>Servicing Assets</t>
  </si>
  <si>
    <t>Weighted- Average Life (in years)</t>
  </si>
  <si>
    <t>6 years 6 months</t>
  </si>
  <si>
    <t>7 years 7 months 6 days</t>
  </si>
  <si>
    <t>6 years 7 months 6 days</t>
  </si>
  <si>
    <t>Prepayment Speed (annual)</t>
  </si>
  <si>
    <t>11.10%</t>
  </si>
  <si>
    <t>9.20%</t>
  </si>
  <si>
    <t>9.10%</t>
  </si>
  <si>
    <t>OAS spread (bps)</t>
  </si>
  <si>
    <t>5.17%</t>
  </si>
  <si>
    <t>4.99%</t>
  </si>
  <si>
    <t>5.33%</t>
  </si>
  <si>
    <t>Adjustable Rate Residential Mortgage</t>
  </si>
  <si>
    <t>3 years 3 months 18 days</t>
  </si>
  <si>
    <t>2 years 6 months</t>
  </si>
  <si>
    <t>3 years 6 months</t>
  </si>
  <si>
    <t>23.70%</t>
  </si>
  <si>
    <t>35.10%</t>
  </si>
  <si>
    <t>23.20%</t>
  </si>
  <si>
    <t>7.00%</t>
  </si>
  <si>
    <t>6.50%</t>
  </si>
  <si>
    <t>8.42%</t>
  </si>
  <si>
    <t>MSR (Sales of Receivables and Servicing Rights - Additional Information) (Detail) - USD ($) $ in Billions</t>
  </si>
  <si>
    <t>Disclosure - Activity Related to Mortgage Banking Net Revenue [Abstract]</t>
  </si>
  <si>
    <t>Sevicing of residential mortgage loans for other investors</t>
  </si>
  <si>
    <t>MSR (Sensitivity of the Current Fair Value of Residual Cash Flows to Immediate 10%, 20% and 50% Adverse Changes in Assumptions) (Detail) - USD ($) $ in Millions</t>
  </si>
  <si>
    <t>Sensitivity Analysis of Fair Value of Interests Continued to be Held by Transferor, Servicing Assets or Liabilities, Impact of Adverse Change in Assumption</t>
  </si>
  <si>
    <t>Fair Value</t>
  </si>
  <si>
    <t>Impact of Adverse Change on Fair Value 10%</t>
  </si>
  <si>
    <t>Impact of Adverse Change on Fair Value 20%</t>
  </si>
  <si>
    <t>Impact of Adverse Change on Fair Value 50%</t>
  </si>
  <si>
    <t>(a) The impact of the weighted-average default rate on the current fair value of residual cash flows for all scenarios is immaterial</t>
  </si>
  <si>
    <t>Derivatives (Derivative Financial Instruments - Additional Information) (Detail) - USD ($) $ in Millions</t>
  </si>
  <si>
    <t>Derivative</t>
  </si>
  <si>
    <t>Derivative Asset, Fair Value, Amount Not Offset Against Collateral</t>
  </si>
  <si>
    <t>Valuation adjustments related to the credit risk associated with counterparties of customer accomodation derivative contracts</t>
  </si>
  <si>
    <t>Derivative Liability, Fair Value, Amount Offset Against Collateral</t>
  </si>
  <si>
    <t>Notional amount of the risk participation agreements</t>
  </si>
  <si>
    <t>Amount of variation margin payment applied to derivative asset contracts</t>
  </si>
  <si>
    <t>Amount of variation margin payment applied to derivative liability contracts</t>
  </si>
  <si>
    <t>Interest Rate Contract | Credit Risk</t>
  </si>
  <si>
    <t>Credit Risk Derivatives Average Remaining Life</t>
  </si>
  <si>
    <t>3 years 8 months 12 days</t>
  </si>
  <si>
    <t>Fair value of risk participation agreements</t>
  </si>
  <si>
    <t>Interest Rate Contract | Cash Flow Hedging</t>
  </si>
  <si>
    <t>Maximum length of time hedged in cash flow hedge</t>
  </si>
  <si>
    <t>5 years 10 months</t>
  </si>
  <si>
    <t>Deferred gains or losses, net of tax, on cash flow hedges were recorded in accumulated other comprehensive income</t>
  </si>
  <si>
    <t>Net deferred gains or losses, net of tax, recorded in accumulated other comprehensive income are expected to be reclassified into earnings during the next twelve months</t>
  </si>
  <si>
    <t>Derivatives (Notional Amounts and Fair Values for All Derivative Instruments Included in the Consolidated Balance Sheets) (Detail) - USD ($) $ in Millions</t>
  </si>
  <si>
    <t>Derivatives, Fair Value</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Derivative, Notional Amount</t>
  </si>
  <si>
    <t>Accumulated Net Gain (Loss) from Designated or Qualifying Hedges | Cash Flow Hedging</t>
  </si>
  <si>
    <t>Accumulated Net Gain (Loss) from Designated or Qualifying Hedges | Cash Flow Hedging | Interest Rate Swap | Commercial and Industrial Loans</t>
  </si>
  <si>
    <t>Nondesignated</t>
  </si>
  <si>
    <t>Nondesignated | Risk Management And Other Business Purposes</t>
  </si>
  <si>
    <t>Nondesignated | Risk Management And Other Business Purposes | Interest Rate Contract | Servicing Contracts</t>
  </si>
  <si>
    <t>Nondesignated | Risk Management And Other Business Purposes | Forward Contracts | Loans Held For Sale</t>
  </si>
  <si>
    <t>Nondesignated | Risk Management And Other Business Purposes | Warrant</t>
  </si>
  <si>
    <t>Nondesignated | Risk Management And Other Business Purposes | Swap</t>
  </si>
  <si>
    <t>Nondesignated | Risk Management And Other Business Purposes | Foreign Exchange Contract</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TBAs</t>
  </si>
  <si>
    <t>Nondesignated | Customer Accommodation | Foreign Exchange Contract</t>
  </si>
  <si>
    <t>Derivatives (Change in the Fair Value for Interest Rate Contracts and the Related Hedged Items) (Detail) - Fair Value Hedging - USD ($) $ in Millions</t>
  </si>
  <si>
    <t>Derivatives, Fair Value [Line Items]</t>
  </si>
  <si>
    <t>Carrying Amount of Hedged Item</t>
  </si>
  <si>
    <t>Cumulative amount of fair value hedging adjustments included in the carrying amount of hedged items</t>
  </si>
  <si>
    <t>Interest Rate Contract | Interest Expense Long Term Debt [Member]</t>
  </si>
  <si>
    <t>Change in fair value of interest rate swaps hedging long-term debt</t>
  </si>
  <si>
    <t>Change in fair value of hedged long-term debt</t>
  </si>
  <si>
    <t>Derivatives (Net Gains (Losses) Relating to Derivative Instruments Designated as Cash Flow Hedges) (Detail) - Cash Flow Hedging - USD ($) $ in Millions</t>
  </si>
  <si>
    <t>Derivative Instruments, Gain (Loss)</t>
  </si>
  <si>
    <t>Amount of pretax net (losses) gains recognized in OCI</t>
  </si>
  <si>
    <t>Interest Income (Expense) Net</t>
  </si>
  <si>
    <t>Amount of pretax net gains reclassified from OCI into net income</t>
  </si>
  <si>
    <t>For both the three and nine months ended September 30, 2017, the amount of pretax net losses recognized in OCI represented the effective portion of the cumulative gains or losses on cash flow hedges and ineffectiveness was reported within noninterest income. Upon the adoption of ASU 2017-12, the Bancorp recorded a cumulative effect adjustment to retained earnings effective January 1, 2018 related to the elimination of the separate measurement of ineffect iveness. Refer to Note 3 for additional information.</t>
  </si>
  <si>
    <t>Derivatives (Net Gains (Losses) Recorded in the Consolidated Statements of Income Relating to Free-Standing Derivative Instruments Used For Risk Management) (Detail) - USD ($) $ in Millions</t>
  </si>
  <si>
    <t>Interest Rate Contract | Forward Contracts | Loans Held For Sale | Mortgage Banking Revenue</t>
  </si>
  <si>
    <t>Net gains (losses) recorded in earnings</t>
  </si>
  <si>
    <t>Foreign Exchange Contract | Forward Contracts | Other Noninterest Income</t>
  </si>
  <si>
    <t>Equity Contract | Swap | Other Noninterest Income</t>
  </si>
  <si>
    <t>Derivatives (Risk Ratings of the Notional Amount of Risk Participation Agreements) (Detail) - USD ($) $ in Millions</t>
  </si>
  <si>
    <t>Pass</t>
  </si>
  <si>
    <t>Special Mention</t>
  </si>
  <si>
    <t>Substandard</t>
  </si>
  <si>
    <t>Derivatives (Net Gains (Losses) Recorded in the Consolidated Statements of Income Relating to Free-Standing Derivative Instruments Used For Customer Accommodation) (Detail) - USD ($) $ in Millions</t>
  </si>
  <si>
    <t>Interest Rate Contract | Customer Contracts | Corporate Banking Revenue</t>
  </si>
  <si>
    <t>Interest Rate Contract | Interest Rate Lock Commitments | Mortgage Banking Revenue</t>
  </si>
  <si>
    <t>Commodity Contract | Customer Contracts | Corporate Banking Revenue</t>
  </si>
  <si>
    <t>Commodity Contract | Customer Contracts | Other noninterest expense</t>
  </si>
  <si>
    <t>Commodity Contract | Fair Value Adjustments on Hedges and Derivative Contracts | Other noninterest expense</t>
  </si>
  <si>
    <t>Foreign Exchange Contract | Customer Contracts | Corporate Banking Revenue</t>
  </si>
  <si>
    <t>Foreign Exchange Contract | Customer Contracts | Other noninterest expense</t>
  </si>
  <si>
    <t>Foreign Exchange Contract | Customer Contracts | Other Noninterest Income</t>
  </si>
  <si>
    <t>Foreign Exchange Contract | Fair Value Adjustments on Hedges and Derivative Contracts | Other noninterest expense</t>
  </si>
  <si>
    <t>Derivatives (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Assets [Member]</t>
  </si>
  <si>
    <t>Derivative, Fair Value, Amount Offset Against Collateral, Net</t>
  </si>
  <si>
    <t>Liability</t>
  </si>
  <si>
    <t>Derivative Liability, Fair Value, Amount Not Offset Against Collateral</t>
  </si>
  <si>
    <t>Derivative, Collateral, Right to Reclaim Cash</t>
  </si>
  <si>
    <t>Derivative | Assets [Member]</t>
  </si>
  <si>
    <t>Derivative | Liability</t>
  </si>
  <si>
    <t>Amount does not includ e IRLCs because these instruments are not subject to master netting or similar arrangements</t>
  </si>
  <si>
    <t>Amount does not include IRLCs because these instruments are not subject to master netting or similar arrangements .</t>
  </si>
  <si>
    <t>Amount of collateral received as an offset to asset positions or pledged as an offset to liability positions. Collateral values in excess of related derivative amounts recognized in the Condensed Consolidated Balance Sheets were excluded from this table.</t>
  </si>
  <si>
    <t>Other Short-Term Borrowings (Components of Other Short-Term Borrowings) (Detail) - USD ($) $ in Millions</t>
  </si>
  <si>
    <t>Short Term Debt</t>
  </si>
  <si>
    <t>FHLB advances</t>
  </si>
  <si>
    <t>Securities sold under repurchase agreements</t>
  </si>
  <si>
    <t>Derivative collateral</t>
  </si>
  <si>
    <t>Total other short-term borrowings</t>
  </si>
  <si>
    <t>Other Short-Term Borrowings (Other Short-Term Borrowings - Additioanl Information) (Detail) - USD ($) $ in Millions</t>
  </si>
  <si>
    <t>Debt Current [Abstract]</t>
  </si>
  <si>
    <t>Capital Actions (Capital Actions ASRs) (Detail) - USD ($) $ in Millions</t>
  </si>
  <si>
    <t>Open Market Share Repurchase</t>
  </si>
  <si>
    <t>Stock repurchase, shares</t>
  </si>
  <si>
    <t>Settlement Start Date</t>
  </si>
  <si>
    <t>Jul. 24,
		2018</t>
  </si>
  <si>
    <t>Settlement End Date</t>
  </si>
  <si>
    <t>Aug. 6,
		2018</t>
  </si>
  <si>
    <t>Repurchase Start Date</t>
  </si>
  <si>
    <t>Jul. 20,
		2018</t>
  </si>
  <si>
    <t>Repurchase End Date</t>
  </si>
  <si>
    <t>Aug. 2,
		2018</t>
  </si>
  <si>
    <t>December 15, 2017 ASR | March 2017 Repurchase Program</t>
  </si>
  <si>
    <t>Repurchase Date</t>
  </si>
  <si>
    <t>Dec. 19,
		2017</t>
  </si>
  <si>
    <t>Shares received from forward contract settlement</t>
  </si>
  <si>
    <t>Total shares repurchased</t>
  </si>
  <si>
    <t>Settlement date</t>
  </si>
  <si>
    <t>Mar. 19,
		2018</t>
  </si>
  <si>
    <t>February 8, 2018 ASR | March 2017 Repurchase Program</t>
  </si>
  <si>
    <t>Feb. 12,
		2018</t>
  </si>
  <si>
    <t>Mar. 26,
		2018</t>
  </si>
  <si>
    <t>May 23, 2018 ASR | March 2018 Repurchase Program</t>
  </si>
  <si>
    <t>May 25,
		2018</t>
  </si>
  <si>
    <t>Jun. 15,
		2018</t>
  </si>
  <si>
    <t>Long-Term Debt (Long-Term Debt - Additional Information) (Detail) - Senior Debt Obligations $ in Millions</t>
  </si>
  <si>
    <t>Debt Instrument</t>
  </si>
  <si>
    <t>Fixed Rate 3.95 Percent Senior Notes Due 2028</t>
  </si>
  <si>
    <t>Maturity date(s) Start</t>
  </si>
  <si>
    <t>Mar. 14,
		2018</t>
  </si>
  <si>
    <t>Maturity date(s) End</t>
  </si>
  <si>
    <t>Mar. 14,
		2028</t>
  </si>
  <si>
    <t>Floating Rate 3 ML Plus 47 bps Notes Due 2021</t>
  </si>
  <si>
    <t>Jun. 5,
		2018</t>
  </si>
  <si>
    <t>Jun. 4,
		2021</t>
  </si>
  <si>
    <t>Fixed Rate 3.35 Percent Senior Notes Due 2021</t>
  </si>
  <si>
    <t>Jul. 26,
		2018</t>
  </si>
  <si>
    <t>Jul. 26,
		2021</t>
  </si>
  <si>
    <t>Floating Rate 3 ML Plus 44 bps Senior Notes Due 2021</t>
  </si>
  <si>
    <t>Fixed Rate 3.95 Percent Senior Notes Due 2025</t>
  </si>
  <si>
    <t>Jul. 28,
		2025</t>
  </si>
  <si>
    <t>Commitments (Summary of Significant Commitments) (Detail) - USD ($) $ in Millions</t>
  </si>
  <si>
    <t>Commitments to extend credit</t>
  </si>
  <si>
    <t>Long-term Purchase Commitment</t>
  </si>
  <si>
    <t>Commitments</t>
  </si>
  <si>
    <t>Letters of credit</t>
  </si>
  <si>
    <t>Forward contracts related to residential mortgage loans held for sale</t>
  </si>
  <si>
    <t>Noncancelable operating lease obligations</t>
  </si>
  <si>
    <t>Purchase obligations</t>
  </si>
  <si>
    <t>Capital commitments for private equity investments</t>
  </si>
  <si>
    <t>Capital expenditures</t>
  </si>
  <si>
    <t>Capital lease obligations</t>
  </si>
  <si>
    <t>Commitments (Risk Rating Under the Risk Rating System) (Detail) - Commitments to Extend Credit - USD ($) $ in Millions</t>
  </si>
  <si>
    <t>Line of Credit Facility</t>
  </si>
  <si>
    <t>Commitments (Commitments, Contingent Liabilities and Guarantees - Additional Information) (Detail) - USD ($) shares in Millions, $ in Millions</t>
  </si>
  <si>
    <t>Sep. 30, 2014</t>
  </si>
  <si>
    <t>Sep. 30, 2012</t>
  </si>
  <si>
    <t>Mar. 31, 2012</t>
  </si>
  <si>
    <t>Jun. 30, 2011</t>
  </si>
  <si>
    <t>Dec. 31, 2010</t>
  </si>
  <si>
    <t>Jun. 30, 2010</t>
  </si>
  <si>
    <t>Dec. 31, 2009</t>
  </si>
  <si>
    <t>Loss Contingencies</t>
  </si>
  <si>
    <t>Margin account balance held by the brokerage clearing agent</t>
  </si>
  <si>
    <t>Amount in excess of amounts reserved</t>
  </si>
  <si>
    <t>Credit loss reserve</t>
  </si>
  <si>
    <t>Outstanding balances on residential mortgage loans sold with representation and warranty provisions</t>
  </si>
  <si>
    <t>Outstanding Repurchase Demand Inventory</t>
  </si>
  <si>
    <t>Outstanding balances on residential mortgage loans sold with credit recourse</t>
  </si>
  <si>
    <t>Delinquency Rates</t>
  </si>
  <si>
    <t>2.40%</t>
  </si>
  <si>
    <t>3.00%</t>
  </si>
  <si>
    <t>Repurchased Outstanding Principal</t>
  </si>
  <si>
    <t>Repurchase Demand Request</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9.00%</t>
  </si>
  <si>
    <t>Standby Letters of Credit | Secured Debt</t>
  </si>
  <si>
    <t>61.00%</t>
  </si>
  <si>
    <t>Variable Rate Demand Note</t>
  </si>
  <si>
    <t>Fifth Third Securities, Inc. (FTS) acted as the remarketing agent to issuers of VRDNs</t>
  </si>
  <si>
    <t>Total Variable Rate Demand Notes</t>
  </si>
  <si>
    <t>Letters of credit issued by the Bancorp related to variable rate demand notes</t>
  </si>
  <si>
    <t>Variable Rate Demand Note | Trading Securities</t>
  </si>
  <si>
    <t>Other Liabilities</t>
  </si>
  <si>
    <t>Visa</t>
  </si>
  <si>
    <t>Recorded share of litigation formally settled by Visa and for probable future litigation settlements</t>
  </si>
  <si>
    <t>Visa IPO, shares of Visa's Class B common stock received</t>
  </si>
  <si>
    <t>Visa Class B shares carryover basis</t>
  </si>
  <si>
    <t>Escrow Deposit</t>
  </si>
  <si>
    <t>Commitments (Standby and Commercial Letters of Credit, Conditional Commitments Issued to Guarantee the Performance of a Customer to a Third Party) (Detail) - Financial Standby Letter of Credit $ in Millions</t>
  </si>
  <si>
    <t>Less Than One Year From The Balance Sheet Date</t>
  </si>
  <si>
    <t>More than One and within Five Years from Balance Sheet Date</t>
  </si>
  <si>
    <t>More than Five Years from Balance Sheet Date</t>
  </si>
  <si>
    <t>( a) Includes $ 4 and $ 5 issued on behalf of commercial customers to facilitate trade payments in U.S. dollars and foreign currencies which expire less than 1 year and between 1 - 5 years, respectively.</t>
  </si>
  <si>
    <t>Commitments (Standby and Commercial Letters of Credit, Conditional Commitments Issued to Guarantee the Performance of a Customer to a Third Party) (Parenthetical) (Detail) - Financial Standby Letter of Credit $ in Millions</t>
  </si>
  <si>
    <t>Less Than One Year From The Balance Sheet Date | Commercial</t>
  </si>
  <si>
    <t>More than One and within Five Years from Balance Sheet Date | Commercial</t>
  </si>
  <si>
    <t>Commitments (Letters of Credit) (Detail) - USD ($) $ in Millions</t>
  </si>
  <si>
    <t>Fair Value, Off-balance Sheet Risks, Disclosure Information</t>
  </si>
  <si>
    <t>Doubtful</t>
  </si>
  <si>
    <t>Commitments (Activity in Reserve for Representation and Warranty Provisions) (Detail) - Residential Mortgage - USD ($) $ in Millions</t>
  </si>
  <si>
    <t>Valuation And Qualifying Accounts Disclosure</t>
  </si>
  <si>
    <t>Net (reductions) additions to the reserve</t>
  </si>
  <si>
    <t>Commitments (Unresolved Claims by Claimant) (Detail) $ in Millions</t>
  </si>
  <si>
    <t>GSE</t>
  </si>
  <si>
    <t>Loss Contingencies Dollars</t>
  </si>
  <si>
    <t>New demands</t>
  </si>
  <si>
    <t>Loan paydowns/payoffs</t>
  </si>
  <si>
    <t>Resolved demands</t>
  </si>
  <si>
    <t>Loss Contingencies Units</t>
  </si>
  <si>
    <t>Private Label</t>
  </si>
  <si>
    <t>Commitments (Visa Funding and Bancorp Cash Payments) (Detail) - USD ($) $ in Millions</t>
  </si>
  <si>
    <t>Visa Funding</t>
  </si>
  <si>
    <t>Bancorp Cash Payment</t>
  </si>
  <si>
    <t>Reduction of liability in cash to the swap counterparty</t>
  </si>
  <si>
    <t>Legal &amp; Regulatory Proceedings (Legal and Regulatory Proceedings - Additional Information) (Detail) $ in Millions</t>
  </si>
  <si>
    <t>Mar. 31, 2013USD ($)</t>
  </si>
  <si>
    <t>Dec. 31, 2013</t>
  </si>
  <si>
    <t>Sep. 30, 2015USD ($)</t>
  </si>
  <si>
    <t>Mar. 31, 2012USD ($)</t>
  </si>
  <si>
    <t>APR Percentage Allegedly Misleading</t>
  </si>
  <si>
    <t>120.00%</t>
  </si>
  <si>
    <t>Number Of Putative Class Actions Filed</t>
  </si>
  <si>
    <t>Damages Claimed By Plaintiff</t>
  </si>
  <si>
    <t>Federal Lawsuits</t>
  </si>
  <si>
    <t>Number of merchants requesting exclusion</t>
  </si>
  <si>
    <t>Class Action Settlement</t>
  </si>
  <si>
    <t>Percentage of escrow funds returned to defendants</t>
  </si>
  <si>
    <t>25.00%</t>
  </si>
  <si>
    <t>Amended Settlement Agreement</t>
  </si>
  <si>
    <t>Litigation Settlement Amount Awarded To Other Party</t>
  </si>
  <si>
    <t>Escrow Funds Returned Defendants</t>
  </si>
  <si>
    <t>Litigation Settlement Amount Awarded To Other Party, Escrow</t>
  </si>
  <si>
    <t>Litigation Settlement Amount Awarded To Other Party, Additional</t>
  </si>
  <si>
    <t>Related Party Transactions (Related Party Transactions - Additional Information) (Detail) $ / shares in Units, shares in Millions, $ in Millions</t>
  </si>
  <si>
    <t>Jun. 30, 2018USD ($)$ / sharesshares</t>
  </si>
  <si>
    <t>Mar. 31, 2018USD ($)</t>
  </si>
  <si>
    <t>Sep. 30, 2018USD ($)$ / shares</t>
  </si>
  <si>
    <t>Dec. 31, 2017USD ($)$ / shares</t>
  </si>
  <si>
    <t>Common stock, stated value | $ / shares</t>
  </si>
  <si>
    <t>Worldpay Holding, LLC</t>
  </si>
  <si>
    <t>Equity method investments, carrying value</t>
  </si>
  <si>
    <t>Equity Method Investment Ownership Percentage</t>
  </si>
  <si>
    <t>4.90%</t>
  </si>
  <si>
    <t>3.30%</t>
  </si>
  <si>
    <t>8.60%</t>
  </si>
  <si>
    <t>Worldpay, Inc.</t>
  </si>
  <si>
    <t>Membership Units</t>
  </si>
  <si>
    <t>Common stock sold | shares</t>
  </si>
  <si>
    <t>Worldpay, Inc. | Other Noninterest Income</t>
  </si>
  <si>
    <t>Recognized gain</t>
  </si>
  <si>
    <t>GS Holdings</t>
  </si>
  <si>
    <t>1.40%</t>
  </si>
  <si>
    <t>GreenSky, LLC</t>
  </si>
  <si>
    <t>GreenSky, LLC | Other Noninterest Income</t>
  </si>
  <si>
    <t>GreenSky, Inc</t>
  </si>
  <si>
    <t>Common stock issued | shares</t>
  </si>
  <si>
    <t>Income Taxes (Income Taxes - Additional Information) (Detail) - USD ($) $ in Millions</t>
  </si>
  <si>
    <t>Effective tax rate</t>
  </si>
  <si>
    <t>15.60%</t>
  </si>
  <si>
    <t>31.90%</t>
  </si>
  <si>
    <t>15.70%</t>
  </si>
  <si>
    <t>29.20%</t>
  </si>
  <si>
    <t>AOCI (Activity of the Components of Other Comprehensive Income and Accumulated Other Comprehensive Income) (Detail) - USD ($) $ in Millions</t>
  </si>
  <si>
    <t>Net activity for accumulated net unrealized gain (loss) on available-for-sale securities</t>
  </si>
  <si>
    <t>Net activity for net unrealized gain (loss) on cash flow hedge derivatives</t>
  </si>
  <si>
    <t>Net activity for defined benefit plans, net</t>
  </si>
  <si>
    <t>Net actuarial gain (loss) arising during the period</t>
  </si>
  <si>
    <t>Total Other Comprehensive Activity</t>
  </si>
  <si>
    <t>Pre-tax activity total</t>
  </si>
  <si>
    <t>Total, Tax</t>
  </si>
  <si>
    <t>Total Accumulated Other Comprehensive Income</t>
  </si>
  <si>
    <t>Total Accumulated Other Comprehensive Income - Beginning Balance</t>
  </si>
  <si>
    <t>Other comprehensive income (loss), Net of Tax</t>
  </si>
  <si>
    <t>Total Accumulated Other Comprehensive Income - Ending Balance</t>
  </si>
  <si>
    <t>Accumulated Net Unrealized Investment Gain (Loss)</t>
  </si>
  <si>
    <t>Pre-tax activity for accumulated net unrealized gain (loss) on available-for-sale securities</t>
  </si>
  <si>
    <t>Reclassification adjustment for net losses (gains) included in net income</t>
  </si>
  <si>
    <t>Net unrealized gains on available-for-sale securities</t>
  </si>
  <si>
    <t>Tax effect for accumulated net unrealized gain (loss) on available-for-sale securities</t>
  </si>
  <si>
    <t>Accumulated Net Gain (Loss) from Designated or Qualifying Cash Flow Hedges</t>
  </si>
  <si>
    <t>Pre-tax activity for net unrealized gain (loss) on cash flow hedge derivatives</t>
  </si>
  <si>
    <t>Net unrealized gains on cash flow hedge derivatives</t>
  </si>
  <si>
    <t>Tax effect for net unrealized gain (loss) on cash flow hedge derivatives</t>
  </si>
  <si>
    <t>Amortization Of Defined Benefit Pension Items</t>
  </si>
  <si>
    <t>Pre-tax activity for defined benefit plans, net</t>
  </si>
  <si>
    <t>Net actuarial loss</t>
  </si>
  <si>
    <t>Defined benefit plans, net</t>
  </si>
  <si>
    <t>Tax effect for defined benefit plans, net</t>
  </si>
  <si>
    <t>AOCI (Reclassifications Out of Accumulated Other Comprehensive Income) (Detail) - USD ($) $ in Millions</t>
  </si>
  <si>
    <t>Reclassifications Out Of Accumulated Other Comprehensive Income</t>
  </si>
  <si>
    <t>Income Before Income Taxes</t>
  </si>
  <si>
    <t>ReclassificationOutOfAccumulatedOtherComprehensiveIncomeMember</t>
  </si>
  <si>
    <t>Net Unrealized Gains On Available For Sale Securities</t>
  </si>
  <si>
    <t>Net Unrealized Gains On Available For Sale Securities | Net (Losses) Gains Included In Net Income</t>
  </si>
  <si>
    <t>Net Unrealized Gains On Cash Flow Hedge Activities</t>
  </si>
  <si>
    <t>Net Unrealized Gains On Cash Flow Hedge Activities | Interest Rate Contracts Related To C&amp;I Loans</t>
  </si>
  <si>
    <t>Amortization Of Defined Benefit Pension Items | Net Actuarial Loss</t>
  </si>
  <si>
    <t>Net periodic pension cost</t>
  </si>
  <si>
    <t>Amortization Of Defined Benefit Pension Items | Pension Settlement</t>
  </si>
  <si>
    <t>Amounts in parentheses indicate reductions to net income</t>
  </si>
  <si>
    <t>This AOCI component is included in the computation of net periodic benefit cost. Refer to Note 21 of the Notes to Consolidated Financial Statements included in the Bancorp’s Annual Report on Form 10-K for the year ended December 31, 2017 for further information.</t>
  </si>
  <si>
    <t>EPS (Calculation of Earnings Per Share and the Reconciliation of Earnings Per Share to Earnings Per Diluted Share) (Detail) - USD ($) $ / shares in Units, $ in Millions</t>
  </si>
  <si>
    <t>Earnings per share:</t>
  </si>
  <si>
    <t>Less: Income allocated to participating securities</t>
  </si>
  <si>
    <t>Earnings per diluted share:</t>
  </si>
  <si>
    <t>Net income available to common shareholders</t>
  </si>
  <si>
    <t>Stock-based awards</t>
  </si>
  <si>
    <t>Net income available to common shareholders plus assumed conversions</t>
  </si>
  <si>
    <t>Net income allocated to common shareholders</t>
  </si>
  <si>
    <t>Effect of dilutive securities:</t>
  </si>
  <si>
    <t>EPS (Earnings Per Share - Additional Information) (Detail) - shares shares in Millions</t>
  </si>
  <si>
    <t>Stock Appreciation Rights</t>
  </si>
  <si>
    <t>Earnings Per Share Disclosure</t>
  </si>
  <si>
    <t>Anti-dilutive securities</t>
  </si>
  <si>
    <t>Fair Value Measurements (Assets and Liabilities Measured at Fair Value on a Recurring Basis) (Detail) - USD ($) $ in Millions</t>
  </si>
  <si>
    <t>Assets:</t>
  </si>
  <si>
    <t>Total assets</t>
  </si>
  <si>
    <t>Fair value, recurring</t>
  </si>
  <si>
    <t>Residential mortgage loans held for sale</t>
  </si>
  <si>
    <t>Mortgage servicing rights</t>
  </si>
  <si>
    <t>Derivative assets</t>
  </si>
  <si>
    <t>Liabilities:</t>
  </si>
  <si>
    <t>Derivative liabilities</t>
  </si>
  <si>
    <t>Short positions</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Agency mortgage-backed securities | Residential mortgage backed securities | Fair value, recurring</t>
  </si>
  <si>
    <t>Agency mortgage-backed securities | Commercial mortgage backed securities | Fair value, recurring</t>
  </si>
  <si>
    <t>Non-agency mortgage-backed securities | Commercial mortgage backed securities | Fair value, recurring</t>
  </si>
  <si>
    <t>Asset-backed securities and other debt securities | Fair value, recurring</t>
  </si>
  <si>
    <t>Fair Value, Inputs, Level 1 | Fair value, recurring</t>
  </si>
  <si>
    <t>Fair Value, Inputs, Level 1 | Interest Rate Contract | Fair value, recurring</t>
  </si>
  <si>
    <t>Fair Value, Inputs, Level 1 | Foreign Exchange Contract | Fair value, recurring</t>
  </si>
  <si>
    <t>Fair Value, Inputs, Level 1 | Equity Contract | Fair value, recurring</t>
  </si>
  <si>
    <t>Fair Value, Inputs, Level 1 | Commodity Contract | Fair value, recurring</t>
  </si>
  <si>
    <t>Fair Value, Inputs, Level 1 | U.S. Treasury and federal agencies | Fair value, recurring</t>
  </si>
  <si>
    <t>Fair Value, Inputs, Level 1 | Obligations of states and political subdivisions | Fair value, recurring</t>
  </si>
  <si>
    <t>Fair Value, Inputs, Level 1 | Agency mortgage-backed securities | Residential mortgage backed securities | Fair value, recurring</t>
  </si>
  <si>
    <t>Fair Value, Inputs, Level 1 | Agency mortgage-backed securities | Commercial mortgage backed securities | Fair value, recurring</t>
  </si>
  <si>
    <t>Fair Value, Inputs, Level 1 | Non-agency mortgage-backed securities | Commercial mortgage backed securities | Fair value, recurring</t>
  </si>
  <si>
    <t>Fair Value, Inputs, Level 1 | Asset-backed securities and other debt securities | Fair value, recurring</t>
  </si>
  <si>
    <t>Fair Value, Inputs, Level 2</t>
  </si>
  <si>
    <t>Fair Value, Inputs, Level 2 | Fair value, recurring</t>
  </si>
  <si>
    <t>Fair Value, Inputs, Level 2 | Interest Rate Contract | Fair value, recurring</t>
  </si>
  <si>
    <t>Fair Value, Inputs, Level 2 | Foreign Exchange Contract | Fair value, recurring</t>
  </si>
  <si>
    <t>Fair Value, Inputs, Level 2 | Equity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 backed securities | Fair value, recurring</t>
  </si>
  <si>
    <t>Fair Value, Inputs, Level 2 | Agency mortgage-backed securities | Commercial mortgage backed securities | Fair value, recurring</t>
  </si>
  <si>
    <t>Fair Value, Inputs, Level 2 | Non-agency mortgage-backed securities | Commercial mortgage backed securities | Fair value, recurring</t>
  </si>
  <si>
    <t>Fair Value, Inputs, Level 2 | Asset-backed securities and other debt securities | Fair value, recurring</t>
  </si>
  <si>
    <t>Fair Value, Inputs, Level 3</t>
  </si>
  <si>
    <t>Fair Value, Inputs, Level 3 | Fair value, recurring</t>
  </si>
  <si>
    <t>Fair Value, Inputs, Level 3 | Interest Rate Contract | Fair value, recurring</t>
  </si>
  <si>
    <t>Fair Value, Inputs, Level 3 | Foreign Exchange Contract | Fair value, recurring</t>
  </si>
  <si>
    <t>Fair Value, Inputs, Level 3 | Equity Contract | Fair value, recurring</t>
  </si>
  <si>
    <t>Fair Value, Inputs, Level 3 | Commodity Contract | Fair value, recurring</t>
  </si>
  <si>
    <t>Fair Value, Inputs, Level 3 | U.S. Treasury and federal agencies | Fair value, recurring</t>
  </si>
  <si>
    <t>Fair Value, Inputs, Level 3 | Obligations of states and political subdivisions | Fair value, recurring</t>
  </si>
  <si>
    <t>Fair Value, Inputs, Level 3 | Agency mortgage-backed securities | Residential mortgage backed securities | Fair value, recurring</t>
  </si>
  <si>
    <t>Fair Value, Inputs, Level 3 | Agency mortgage-backed securities | Commercial mortgage backed securities | Fair value, recurring</t>
  </si>
  <si>
    <t>Fair Value, Inputs, Level 3 | Non-agency mortgage-backed securities | Commercial mortgage backed securities | Fair value, recurring</t>
  </si>
  <si>
    <t>Fair Value, Inputs, Level 3 | Asset-backed securities and other debt securities | Fair value, recurring</t>
  </si>
  <si>
    <t>Fair Value Measurements (Assets and Liabilities Measured at Fair Value on a Recurring Basis) (Parenthetical) (Detail) - USD ($) $ in Millions</t>
  </si>
  <si>
    <t>Fair Value, Assets and Liabilities Measured on Recurring and Nonrecurring Basis</t>
  </si>
  <si>
    <t>Federal Home Loan Bank Stock</t>
  </si>
  <si>
    <t>Federal Reserve Bank Stock</t>
  </si>
  <si>
    <t>DTCC Stock</t>
  </si>
  <si>
    <t>Fair Value Measurements (Fair Value Measurements - Additional Information) (Detail) - USD ($) $ in Millions</t>
  </si>
  <si>
    <t>Net fair value of the interest rate lock commitments</t>
  </si>
  <si>
    <t>Change in FV of IRLCs, due to 10% adverse changes in the assumed loan closing rates</t>
  </si>
  <si>
    <t>Change in FV of IRLCs, due to 20% adverse changes in the assumed loan closing rates</t>
  </si>
  <si>
    <t>Operating lease equipment impairment</t>
  </si>
  <si>
    <t>Private equity, observable price change adjustment</t>
  </si>
  <si>
    <t>Private equity, impairment</t>
  </si>
  <si>
    <t>Private equity, cumulative impairment</t>
  </si>
  <si>
    <t>Private equity, cumulative observable price change</t>
  </si>
  <si>
    <t>Fair value changes included in earnings for instruments for which the fair value option was elected</t>
  </si>
  <si>
    <t>Change in FV of IRLCs, due to 10% favorable changes in the assumed loan closing rates</t>
  </si>
  <si>
    <t>Change in FV of IRLCs, due to 20% favorable changes in the assumed loan closing rates</t>
  </si>
  <si>
    <t>Change In Fair Value of IRLC Due To Rate Increase 25 Bp</t>
  </si>
  <si>
    <t>Change In Fair Value of IRLC Due To Rate Increase 50 Bp</t>
  </si>
  <si>
    <t>Change In Fair Value of IRLC Due To Rate Decrease 25 Bp</t>
  </si>
  <si>
    <t>Change In Fair Value of IRLC Due To Rate Decrease 50 Bp</t>
  </si>
  <si>
    <t>Other Real Estate Owned</t>
  </si>
  <si>
    <t>Fair value gains or losses</t>
  </si>
  <si>
    <t>Fair value adjustment</t>
  </si>
  <si>
    <t>FVO valuation adjustments related to instrument-specific credit risk</t>
  </si>
  <si>
    <t>Commercial loans | Loans Held For Sale</t>
  </si>
  <si>
    <t>Commercial loans | Transfer | Loans Held For Sale</t>
  </si>
  <si>
    <t>Lower of cost or fair value adjustment</t>
  </si>
  <si>
    <t>Commercial loans | Existing | Loans Held For Sale</t>
  </si>
  <si>
    <t>Fair Value Measurements (Reconciliation of Assets and Liabilities Measured at Fair Value on a Recurring Basis Using Significant Unobservable Inputs) (Level 3) (Detail) - USD ($) $ in Millions</t>
  </si>
  <si>
    <t>Fair Value, Assets and Liabilities Measured on Recurring Basis, Unobservable Input Reconciliation</t>
  </si>
  <si>
    <t>Beginning Balance</t>
  </si>
  <si>
    <t>Included in earnings</t>
  </si>
  <si>
    <t>Purchases/originations</t>
  </si>
  <si>
    <t>Settlements</t>
  </si>
  <si>
    <t>Transfers Into Level 3</t>
  </si>
  <si>
    <t>Ending Balance</t>
  </si>
  <si>
    <t>The amount of total gains or losses for the period included in earnings attributable to the change in unrealized gains or losses relating to assets still held</t>
  </si>
  <si>
    <t>Servicing Contracts</t>
  </si>
  <si>
    <t>Interest Rate Contract</t>
  </si>
  <si>
    <t>Equity Contract</t>
  </si>
  <si>
    <t>Includes certain residential mortgage loans originated as held for sale that were transferred to held for invest ment.</t>
  </si>
  <si>
    <t>Includes interest income and expense .</t>
  </si>
  <si>
    <t>Fair Value Measurements (Reconciliation of Assets and Liabilities Measured at Fair Value on a Recurring Basis Using Significant Unobservable Inputs) (Level 3) (Parenthetical) (Detail) - USD ($) $ in Millions</t>
  </si>
  <si>
    <t>Interest Rates</t>
  </si>
  <si>
    <t>Fair Value Measurements (Total Gains and Losses Included in Earnings for Assets and Liabilites Measured at Fair Value on a Recurring Basis Using Significant Unobservable Inputs) (Level 3) (Detail) - Fair Value, Inputs, Level 3 - USD ($) $ in Millions</t>
  </si>
  <si>
    <t>Gains and losses included in earnings</t>
  </si>
  <si>
    <t>Mortgage Banking Revenue</t>
  </si>
  <si>
    <t>Corporate Banking Revenue</t>
  </si>
  <si>
    <t>Other Noninterest Income</t>
  </si>
  <si>
    <t>Fair Value Measurements (Total Gains and Losses Included in Earning Attributable to Changes in Unrealized Gains and Losses Related to Level 3 Assets and Liabilites Still Held at Year End) (Detail) - USD ($) $ in Millions</t>
  </si>
  <si>
    <t>Gain and losses included in earnings</t>
  </si>
  <si>
    <t>Fair Value Measurements (Fair Values of Assets and Liabilities (Significant Unobservable Level 3 Inputs Recurring Basis)) (Detail) - USD ($) $ in Millions</t>
  </si>
  <si>
    <t>Interest Rate Lock Commitments</t>
  </si>
  <si>
    <t>Swap</t>
  </si>
  <si>
    <t>Lower Limit</t>
  </si>
  <si>
    <t>Prepayment speed</t>
  </si>
  <si>
    <t>0.50%</t>
  </si>
  <si>
    <t>0.80%</t>
  </si>
  <si>
    <t>4.49%</t>
  </si>
  <si>
    <t>4.30%</t>
  </si>
  <si>
    <t>Lower Limit | Residential Mortgage</t>
  </si>
  <si>
    <t>Interest rate risk factor</t>
  </si>
  <si>
    <t>(12.70%)</t>
  </si>
  <si>
    <t>(9.20%)</t>
  </si>
  <si>
    <t>Credit risk factor</t>
  </si>
  <si>
    <t>0.00%</t>
  </si>
  <si>
    <t>Lower Limit | Interest Rate Lock Commitments</t>
  </si>
  <si>
    <t>Loan closing rates</t>
  </si>
  <si>
    <t>6.20%</t>
  </si>
  <si>
    <t>Lower Limit | Swap</t>
  </si>
  <si>
    <t>Timing of the resolution of the covered litigation</t>
  </si>
  <si>
    <t>Jan. 31,
		2021</t>
  </si>
  <si>
    <t>Dec. 31,
		2020</t>
  </si>
  <si>
    <t>Upper Limit</t>
  </si>
  <si>
    <t>97.00%</t>
  </si>
  <si>
    <t>98.00%</t>
  </si>
  <si>
    <t>15.13%</t>
  </si>
  <si>
    <t>15.15%</t>
  </si>
  <si>
    <t>Upper Limit | Residential Mortgage</t>
  </si>
  <si>
    <t>11.00%</t>
  </si>
  <si>
    <t>14.90%</t>
  </si>
  <si>
    <t>40.30%</t>
  </si>
  <si>
    <t>46.20%</t>
  </si>
  <si>
    <t>Upper Limit | Interest Rate Lock Commitments</t>
  </si>
  <si>
    <t>96.70%</t>
  </si>
  <si>
    <t>96.50%</t>
  </si>
  <si>
    <t>Upper Limit | Swap</t>
  </si>
  <si>
    <t>Nov. 30,
		2023</t>
  </si>
  <si>
    <t>Dec. 31,
		2023</t>
  </si>
  <si>
    <t>Weighted average | Residential Mortgage</t>
  </si>
  <si>
    <t>(0.60%)</t>
  </si>
  <si>
    <t>3.20%</t>
  </si>
  <si>
    <t>0.70%</t>
  </si>
  <si>
    <t>1.00%</t>
  </si>
  <si>
    <t>Weighted average | Interest Rate Lock Commitments</t>
  </si>
  <si>
    <t>76.60%</t>
  </si>
  <si>
    <t>72.80%</t>
  </si>
  <si>
    <t>Weighted average | Swap</t>
  </si>
  <si>
    <t>Sep. 6,
		2021</t>
  </si>
  <si>
    <t>Aug. 15,
		2021</t>
  </si>
  <si>
    <t>Weighted average | Fixed</t>
  </si>
  <si>
    <t>11.80%</t>
  </si>
  <si>
    <t>5.02%</t>
  </si>
  <si>
    <t>Weighted average | Adjustable</t>
  </si>
  <si>
    <t>25.20%</t>
  </si>
  <si>
    <t>7.84%</t>
  </si>
  <si>
    <t>Fair Value Measurements (Assets and Liabilities Measured at Fair Value on a Nonrecurring Basis) (Detail) - USD ($) $ in Millions</t>
  </si>
  <si>
    <t>Fair Value Measured On Nonrecurring Basis Gains Losses</t>
  </si>
  <si>
    <t>Commercial Loans Held-for-Sale | Commercial</t>
  </si>
  <si>
    <t>Commercial and Industrial Loans | Commercial</t>
  </si>
  <si>
    <t>Commercial Mortgage Loans | Commercial</t>
  </si>
  <si>
    <t>Commercial Leases | Commercial</t>
  </si>
  <si>
    <t>Fair Value, Inputs, Level 3 | Commercial Loans Held-for-Sale | Commercial</t>
  </si>
  <si>
    <t>Fair Value, Inputs, Level 3 | Commercial and Industrial Loans | Commercial</t>
  </si>
  <si>
    <t>Fair Value, Inputs, Level 3 | Commercial Mortgage Loans | Commercial</t>
  </si>
  <si>
    <t>Fair Value, Inputs, Level 3 | Commercial Leases | Commercial</t>
  </si>
  <si>
    <t>Fair Value, Inputs, Level 3 | Other Real Estate Owned</t>
  </si>
  <si>
    <t>Fair Value, Inputs, Level 3 | Bank premises and equipment</t>
  </si>
  <si>
    <t>Fair Value, Inputs, Level 3 | Operating lease equipment</t>
  </si>
  <si>
    <t>Fair Value, Inputs, Level 3 | Private Equity Investments</t>
  </si>
  <si>
    <t>Fair Value, Inputs, Level 2 | Commercial Loans Held-for-Sale | Commercial</t>
  </si>
  <si>
    <t>Fair Value, Inputs, Level 2 | Commercial and Industrial Loans | Commercial</t>
  </si>
  <si>
    <t>Fair Value, Inputs, Level 2 | Commercial Mortgage Loans | Commercial</t>
  </si>
  <si>
    <t>Fair Value, Inputs, Level 2 | Commercial Leases | Commercial</t>
  </si>
  <si>
    <t>Fair Value, Inputs, Level 2 | Other Real Estate Owned</t>
  </si>
  <si>
    <t>Fair Value, Inputs, Level 2 | Bank premises and equipment</t>
  </si>
  <si>
    <t>Fair Value, Inputs, Level 2 | Operating lease equipment</t>
  </si>
  <si>
    <t>Fair Value, Inputs, Level 2 | Private Equity Investments</t>
  </si>
  <si>
    <t>Fair Value Measurements (Fair Values of Assets and Liabilities (Significant Unobservable Level 3 Inputs Nonrecurring Basis)) (Detail) - USD ($) $ in Millions</t>
  </si>
  <si>
    <t>Commercial Loans Held For Sale</t>
  </si>
  <si>
    <t>Fair Value, Assets and Liabilities Measured on Recurring and Nonrecurring Basis [Line Items]</t>
  </si>
  <si>
    <t>Fair value measurements nonrecurring assets</t>
  </si>
  <si>
    <t>Commercial Mortgage Loans</t>
  </si>
  <si>
    <t>OREO Property</t>
  </si>
  <si>
    <t>Minimum | Private Equity Investments</t>
  </si>
  <si>
    <t>Liquidity discount</t>
  </si>
  <si>
    <t>Maximum | Private Equity Investments</t>
  </si>
  <si>
    <t>43.00%</t>
  </si>
  <si>
    <t>Weighted average | Commercial Loans Held For Sale</t>
  </si>
  <si>
    <t>Cost to sell</t>
  </si>
  <si>
    <t>10.00%</t>
  </si>
  <si>
    <t>Weighted average | Private Equity Investments</t>
  </si>
  <si>
    <t>12.90%</t>
  </si>
  <si>
    <t>Fair Value Measurements (Difference Between the Aggregate Fair Value and the Aggregate Unpaid Principal Balance for Residential Mortgage Loans Measured at Fair Value) (Detail) - USD ($) $ in Millions</t>
  </si>
  <si>
    <t>Aggregate fair value</t>
  </si>
  <si>
    <t>Loans measured at fair value</t>
  </si>
  <si>
    <t>Past due loans of 90 days or more</t>
  </si>
  <si>
    <t>Nonaccrual loans</t>
  </si>
  <si>
    <t>Aggregate unpaid principal balance</t>
  </si>
  <si>
    <t>Difference</t>
  </si>
  <si>
    <t>Commercial loans</t>
  </si>
  <si>
    <t>Fair Value Measurements (Carrying Amounts and Estimated Fair Values for Certain Financial Instruments) (Detail) - USD ($) $ in Millions</t>
  </si>
  <si>
    <t>Financial assets:</t>
  </si>
  <si>
    <t>Financial liabilities:</t>
  </si>
  <si>
    <t>Unallocated Allowance For Loan And Lease Losses</t>
  </si>
  <si>
    <t>Fair Value, Inputs, Level 1</t>
  </si>
  <si>
    <t>Segments (Results of Operations and Average Assets by Segment - Additional Information) (Detail)</t>
  </si>
  <si>
    <t>Organization, Consolidation and Presentation of Financial Statements</t>
  </si>
  <si>
    <t>Full-service Banking Centers</t>
  </si>
  <si>
    <t>Number of business segments</t>
  </si>
  <si>
    <t>Segments (Results of Operations and Average Assets by Segment) (Detail) - USD ($) $ in Millions</t>
  </si>
  <si>
    <t>Segment Reporting Information</t>
  </si>
  <si>
    <t>Net interest income</t>
  </si>
  <si>
    <t>Net interest income after provision for loan and lease losses</t>
  </si>
  <si>
    <t>Intersegment Elimination</t>
  </si>
  <si>
    <t>General Corporate and Other</t>
  </si>
  <si>
    <t>Revenue sharing agreements between wealth and asset management and branch b anking are eliminated in the Condensed Consolidated Statements of Income.</t>
  </si>
  <si>
    <t>Segments (Results of Operations and Average Assets by Segment) (Parenthetical) (Detail) - USD ($) $ in Millions</t>
  </si>
  <si>
    <t>Other Asset Impairment Charges</t>
  </si>
  <si>
    <t>Commercial Banking | Operating lease equipment</t>
  </si>
  <si>
    <t>Pending Acquisition (Additional Information) (Detail) - USD ($) $ / shares in Units, $ in Millions</t>
  </si>
  <si>
    <t>Business Acquisition</t>
  </si>
  <si>
    <t>May 18, 2018</t>
  </si>
  <si>
    <t>Share consideration transferred</t>
  </si>
  <si>
    <t>Cash consideration transferred per share</t>
  </si>
  <si>
    <t>Implied value per share</t>
  </si>
  <si>
    <t>May 21, 2018</t>
  </si>
  <si>
    <t>Implied value of merger transaction</t>
  </si>
  <si>
    <t>MB Financial</t>
  </si>
  <si>
    <t>Subsequent Event (Subsequent Event - Additional Information) (Detail) - Open Market Share Repurchase $ in Millions</t>
  </si>
  <si>
    <t>Sep. 30, 2018USD ($)shares</t>
  </si>
  <si>
    <t>Stock repurchase, value | $</t>
  </si>
  <si>
    <t>Stock repurchase, shares | shares</t>
  </si>
  <si>
    <t>Subsequent Event Start Date</t>
  </si>
  <si>
    <t>Oct. 24,
		2018</t>
  </si>
  <si>
    <t>Subsequent Event End Date</t>
  </si>
  <si>
    <t>Nov. 5,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5527</v>
      </c>
    </row>
    <row r="12" spans="1:3">
      <c r="A12" s="4" t="s">
        <v>19</v>
      </c>
      <c r="B12" s="4" t="s">
        <v>20</v>
      </c>
    </row>
    <row r="13" spans="1:3">
      <c r="A13" s="4" t="s">
        <v>21</v>
      </c>
      <c r="B13" s="4" t="s">
        <v>22</v>
      </c>
    </row>
    <row r="14" spans="1:3">
      <c r="A14" s="4" t="s">
        <v>23</v>
      </c>
      <c r="C14" s="5" t="n">
        <v>655615619</v>
      </c>
    </row>
    <row r="15" spans="1:3">
      <c r="A15" s="4" t="s">
        <v>24</v>
      </c>
      <c r="B15" s="4" t="s">
        <v>25</v>
      </c>
    </row>
    <row r="16" spans="1:3">
      <c r="A16" s="4" t="s">
        <v>26</v>
      </c>
      <c r="B16" s="4" t="s">
        <v>8</v>
      </c>
    </row>
    <row r="17" spans="1:3">
      <c r="A17" s="4" t="s">
        <v>27</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9</v>
      </c>
    </row>
    <row r="2" spans="1:3">
      <c r="A2" s="3" t="s">
        <v>859</v>
      </c>
    </row>
    <row r="3" spans="1:3">
      <c r="A3" s="4" t="s">
        <v>860</v>
      </c>
      <c r="B3" s="7" t="n">
        <v>984</v>
      </c>
      <c r="C3" s="7" t="n">
        <v>823</v>
      </c>
    </row>
    <row r="4" spans="1:3">
      <c r="A4" s="4" t="s">
        <v>861</v>
      </c>
      <c r="B4" s="5" t="n">
        <v>913</v>
      </c>
      <c r="C4" s="5" t="n">
        <v>602</v>
      </c>
    </row>
    <row r="5" spans="1:3">
      <c r="A5" s="4" t="s">
        <v>862</v>
      </c>
    </row>
    <row r="6" spans="1:3">
      <c r="A6" s="3" t="s">
        <v>859</v>
      </c>
    </row>
    <row r="7" spans="1:3">
      <c r="A7" s="4" t="s">
        <v>860</v>
      </c>
      <c r="B7" s="5" t="n">
        <v>205</v>
      </c>
      <c r="C7" s="5" t="n">
        <v>297</v>
      </c>
    </row>
    <row r="8" spans="1:3">
      <c r="A8" s="4" t="s">
        <v>861</v>
      </c>
      <c r="B8" s="5" t="n">
        <v>26</v>
      </c>
      <c r="C8" s="5" t="n">
        <v>17</v>
      </c>
    </row>
    <row r="9" spans="1:3">
      <c r="A9" s="4" t="s">
        <v>863</v>
      </c>
    </row>
    <row r="10" spans="1:3">
      <c r="A10" s="3" t="s">
        <v>859</v>
      </c>
    </row>
    <row r="11" spans="1:3">
      <c r="A11" s="4" t="s">
        <v>860</v>
      </c>
      <c r="B11" s="5" t="n">
        <v>203</v>
      </c>
      <c r="C11" s="5" t="n">
        <v>297</v>
      </c>
    </row>
    <row r="12" spans="1:3">
      <c r="A12" s="4" t="s">
        <v>861</v>
      </c>
      <c r="B12" s="5" t="n">
        <v>9</v>
      </c>
      <c r="C12" s="5" t="n">
        <v>5</v>
      </c>
    </row>
    <row r="13" spans="1:3">
      <c r="A13" s="4" t="s">
        <v>864</v>
      </c>
    </row>
    <row r="14" spans="1:3">
      <c r="A14" s="3" t="s">
        <v>859</v>
      </c>
    </row>
    <row r="15" spans="1:3">
      <c r="A15" s="4" t="s">
        <v>865</v>
      </c>
      <c r="B15" s="5" t="n">
        <v>3455</v>
      </c>
      <c r="C15" s="5" t="n">
        <v>3705</v>
      </c>
    </row>
    <row r="16" spans="1:3">
      <c r="A16" s="4" t="s">
        <v>860</v>
      </c>
      <c r="B16" s="5" t="n">
        <v>203</v>
      </c>
      <c r="C16" s="5" t="n">
        <v>297</v>
      </c>
    </row>
    <row r="17" spans="1:3">
      <c r="A17" s="4" t="s">
        <v>861</v>
      </c>
      <c r="B17" s="5" t="n">
        <v>9</v>
      </c>
      <c r="C17" s="5" t="n">
        <v>5</v>
      </c>
    </row>
    <row r="18" spans="1:3">
      <c r="A18" s="4" t="s">
        <v>866</v>
      </c>
    </row>
    <row r="19" spans="1:3">
      <c r="A19" s="3" t="s">
        <v>859</v>
      </c>
    </row>
    <row r="20" spans="1:3">
      <c r="A20" s="4" t="s">
        <v>860</v>
      </c>
      <c r="B20" s="5" t="n">
        <v>2</v>
      </c>
      <c r="C20" s="5" t="n">
        <v>0</v>
      </c>
    </row>
    <row r="21" spans="1:3">
      <c r="A21" s="4" t="s">
        <v>861</v>
      </c>
      <c r="B21" s="5" t="n">
        <v>17</v>
      </c>
      <c r="C21" s="5" t="n">
        <v>12</v>
      </c>
    </row>
    <row r="22" spans="1:3">
      <c r="A22" s="4" t="s">
        <v>867</v>
      </c>
    </row>
    <row r="23" spans="1:3">
      <c r="A23" s="3" t="s">
        <v>859</v>
      </c>
    </row>
    <row r="24" spans="1:3">
      <c r="A24" s="4" t="s">
        <v>865</v>
      </c>
      <c r="B24" s="5" t="n">
        <v>6150</v>
      </c>
      <c r="C24" s="5" t="n">
        <v>4475</v>
      </c>
    </row>
    <row r="25" spans="1:3">
      <c r="A25" s="4" t="s">
        <v>860</v>
      </c>
      <c r="B25" s="5" t="n">
        <v>2</v>
      </c>
      <c r="C25" s="5" t="n">
        <v>0</v>
      </c>
    </row>
    <row r="26" spans="1:3">
      <c r="A26" s="4" t="s">
        <v>861</v>
      </c>
      <c r="B26" s="5" t="n">
        <v>17</v>
      </c>
      <c r="C26" s="5" t="n">
        <v>12</v>
      </c>
    </row>
    <row r="27" spans="1:3">
      <c r="A27" s="4" t="s">
        <v>868</v>
      </c>
    </row>
    <row r="28" spans="1:3">
      <c r="A28" s="3" t="s">
        <v>859</v>
      </c>
    </row>
    <row r="29" spans="1:3">
      <c r="A29" s="4" t="s">
        <v>860</v>
      </c>
      <c r="B29" s="5" t="n">
        <v>779</v>
      </c>
      <c r="C29" s="5" t="n">
        <v>526</v>
      </c>
    </row>
    <row r="30" spans="1:3">
      <c r="A30" s="4" t="s">
        <v>861</v>
      </c>
      <c r="B30" s="5" t="n">
        <v>887</v>
      </c>
      <c r="C30" s="5" t="n">
        <v>585</v>
      </c>
    </row>
    <row r="31" spans="1:3">
      <c r="A31" s="4" t="s">
        <v>869</v>
      </c>
    </row>
    <row r="32" spans="1:3">
      <c r="A32" s="3" t="s">
        <v>859</v>
      </c>
    </row>
    <row r="33" spans="1:3">
      <c r="A33" s="4" t="s">
        <v>860</v>
      </c>
      <c r="B33" s="5" t="n">
        <v>53</v>
      </c>
      <c r="C33" s="5" t="n">
        <v>75</v>
      </c>
    </row>
    <row r="34" spans="1:3">
      <c r="A34" s="4" t="s">
        <v>861</v>
      </c>
      <c r="B34" s="5" t="n">
        <v>159</v>
      </c>
      <c r="C34" s="5" t="n">
        <v>154</v>
      </c>
    </row>
    <row r="35" spans="1:3">
      <c r="A35" s="4" t="s">
        <v>870</v>
      </c>
    </row>
    <row r="36" spans="1:3">
      <c r="A36" s="3" t="s">
        <v>859</v>
      </c>
    </row>
    <row r="37" spans="1:3">
      <c r="A37" s="4" t="s">
        <v>865</v>
      </c>
      <c r="B37" s="5" t="n">
        <v>13745</v>
      </c>
      <c r="C37" s="5" t="n">
        <v>11035</v>
      </c>
    </row>
    <row r="38" spans="1:3">
      <c r="A38" s="4" t="s">
        <v>860</v>
      </c>
      <c r="B38" s="5" t="n">
        <v>49</v>
      </c>
      <c r="C38" s="5" t="n">
        <v>54</v>
      </c>
    </row>
    <row r="39" spans="1:3">
      <c r="A39" s="4" t="s">
        <v>861</v>
      </c>
      <c r="B39" s="5" t="n">
        <v>15</v>
      </c>
      <c r="C39" s="5" t="n">
        <v>15</v>
      </c>
    </row>
    <row r="40" spans="1:3">
      <c r="A40" s="4" t="s">
        <v>871</v>
      </c>
    </row>
    <row r="41" spans="1:3">
      <c r="A41" s="3" t="s">
        <v>859</v>
      </c>
    </row>
    <row r="42" spans="1:3">
      <c r="A42" s="4" t="s">
        <v>865</v>
      </c>
      <c r="B42" s="5" t="n">
        <v>955</v>
      </c>
      <c r="C42" s="5" t="n">
        <v>1284</v>
      </c>
    </row>
    <row r="43" spans="1:3">
      <c r="A43" s="4" t="s">
        <v>860</v>
      </c>
      <c r="B43" s="5" t="n">
        <v>4</v>
      </c>
      <c r="C43" s="5" t="n">
        <v>1</v>
      </c>
    </row>
    <row r="44" spans="1:3">
      <c r="A44" s="4" t="s">
        <v>861</v>
      </c>
      <c r="B44" s="5" t="n">
        <v>0</v>
      </c>
      <c r="C44" s="5" t="n">
        <v>1</v>
      </c>
    </row>
    <row r="45" spans="1:3">
      <c r="A45" s="4" t="s">
        <v>872</v>
      </c>
    </row>
    <row r="46" spans="1:3">
      <c r="A46" s="3" t="s">
        <v>859</v>
      </c>
    </row>
    <row r="47" spans="1:3">
      <c r="A47" s="4" t="s">
        <v>865</v>
      </c>
      <c r="C47" s="5" t="n">
        <v>20</v>
      </c>
    </row>
    <row r="48" spans="1:3">
      <c r="A48" s="4" t="s">
        <v>860</v>
      </c>
      <c r="C48" s="5" t="n">
        <v>20</v>
      </c>
    </row>
    <row r="49" spans="1:3">
      <c r="A49" s="4" t="s">
        <v>861</v>
      </c>
      <c r="C49" s="5" t="n">
        <v>0</v>
      </c>
    </row>
    <row r="50" spans="1:3">
      <c r="A50" s="4" t="s">
        <v>873</v>
      </c>
    </row>
    <row r="51" spans="1:3">
      <c r="A51" s="3" t="s">
        <v>859</v>
      </c>
    </row>
    <row r="52" spans="1:3">
      <c r="A52" s="4" t="s">
        <v>865</v>
      </c>
      <c r="B52" s="5" t="n">
        <v>2473</v>
      </c>
      <c r="C52" s="5" t="n">
        <v>1900</v>
      </c>
    </row>
    <row r="53" spans="1:3">
      <c r="A53" s="4" t="s">
        <v>860</v>
      </c>
      <c r="B53" s="5" t="n">
        <v>0</v>
      </c>
      <c r="C53" s="5" t="n">
        <v>0</v>
      </c>
    </row>
    <row r="54" spans="1:3">
      <c r="A54" s="4" t="s">
        <v>861</v>
      </c>
      <c r="B54" s="5" t="n">
        <v>144</v>
      </c>
      <c r="C54" s="5" t="n">
        <v>137</v>
      </c>
    </row>
    <row r="55" spans="1:3">
      <c r="A55" s="4" t="s">
        <v>874</v>
      </c>
    </row>
    <row r="56" spans="1:3">
      <c r="A56" s="3" t="s">
        <v>859</v>
      </c>
    </row>
    <row r="57" spans="1:3">
      <c r="A57" s="4" t="s">
        <v>865</v>
      </c>
      <c r="C57" s="5" t="n">
        <v>112</v>
      </c>
    </row>
    <row r="58" spans="1:3">
      <c r="A58" s="4" t="s">
        <v>860</v>
      </c>
      <c r="C58" s="5" t="n">
        <v>0</v>
      </c>
    </row>
    <row r="59" spans="1:3">
      <c r="A59" s="4" t="s">
        <v>861</v>
      </c>
      <c r="C59" s="5" t="n">
        <v>1</v>
      </c>
    </row>
    <row r="60" spans="1:3">
      <c r="A60" s="4" t="s">
        <v>875</v>
      </c>
    </row>
    <row r="61" spans="1:3">
      <c r="A61" s="3" t="s">
        <v>859</v>
      </c>
    </row>
    <row r="62" spans="1:3">
      <c r="A62" s="4" t="s">
        <v>860</v>
      </c>
      <c r="B62" s="5" t="n">
        <v>726</v>
      </c>
      <c r="C62" s="5" t="n">
        <v>451</v>
      </c>
    </row>
    <row r="63" spans="1:3">
      <c r="A63" s="4" t="s">
        <v>861</v>
      </c>
      <c r="B63" s="5" t="n">
        <v>728</v>
      </c>
      <c r="C63" s="5" t="n">
        <v>431</v>
      </c>
    </row>
    <row r="64" spans="1:3">
      <c r="A64" s="4" t="s">
        <v>876</v>
      </c>
    </row>
    <row r="65" spans="1:3">
      <c r="A65" s="3" t="s">
        <v>859</v>
      </c>
    </row>
    <row r="66" spans="1:3">
      <c r="A66" s="4" t="s">
        <v>865</v>
      </c>
      <c r="B66" s="5" t="n">
        <v>53651</v>
      </c>
      <c r="C66" s="5" t="n">
        <v>42216</v>
      </c>
    </row>
    <row r="67" spans="1:3">
      <c r="A67" s="4" t="s">
        <v>860</v>
      </c>
      <c r="B67" s="5" t="n">
        <v>280</v>
      </c>
      <c r="C67" s="5" t="n">
        <v>154</v>
      </c>
    </row>
    <row r="68" spans="1:3">
      <c r="A68" s="4" t="s">
        <v>861</v>
      </c>
      <c r="B68" s="5" t="n">
        <v>322</v>
      </c>
      <c r="C68" s="5" t="n">
        <v>145</v>
      </c>
    </row>
    <row r="69" spans="1:3">
      <c r="A69" s="4" t="s">
        <v>877</v>
      </c>
    </row>
    <row r="70" spans="1:3">
      <c r="A70" s="3" t="s">
        <v>859</v>
      </c>
    </row>
    <row r="71" spans="1:3">
      <c r="A71" s="4" t="s">
        <v>865</v>
      </c>
      <c r="B71" s="5" t="n">
        <v>397</v>
      </c>
      <c r="C71" s="5" t="n">
        <v>446</v>
      </c>
    </row>
    <row r="72" spans="1:3">
      <c r="A72" s="4" t="s">
        <v>860</v>
      </c>
      <c r="B72" s="5" t="n">
        <v>7</v>
      </c>
      <c r="C72" s="5" t="n">
        <v>8</v>
      </c>
    </row>
    <row r="73" spans="1:3">
      <c r="A73" s="4" t="s">
        <v>861</v>
      </c>
      <c r="B73" s="5" t="n">
        <v>0</v>
      </c>
      <c r="C73" s="5" t="n">
        <v>0</v>
      </c>
    </row>
    <row r="74" spans="1:3">
      <c r="A74" s="4" t="s">
        <v>878</v>
      </c>
    </row>
    <row r="75" spans="1:3">
      <c r="A75" s="3" t="s">
        <v>859</v>
      </c>
    </row>
    <row r="76" spans="1:3">
      <c r="A76" s="4" t="s">
        <v>865</v>
      </c>
      <c r="B76" s="5" t="n">
        <v>5818</v>
      </c>
      <c r="C76" s="5" t="n">
        <v>4125</v>
      </c>
    </row>
    <row r="77" spans="1:3">
      <c r="A77" s="4" t="s">
        <v>860</v>
      </c>
      <c r="B77" s="5" t="n">
        <v>315</v>
      </c>
      <c r="C77" s="5" t="n">
        <v>165</v>
      </c>
    </row>
    <row r="78" spans="1:3">
      <c r="A78" s="4" t="s">
        <v>861</v>
      </c>
      <c r="B78" s="5" t="n">
        <v>296</v>
      </c>
      <c r="C78" s="5" t="n">
        <v>167</v>
      </c>
    </row>
    <row r="79" spans="1:3">
      <c r="A79" s="4" t="s">
        <v>879</v>
      </c>
    </row>
    <row r="80" spans="1:3">
      <c r="A80" s="3" t="s">
        <v>859</v>
      </c>
    </row>
    <row r="81" spans="1:3">
      <c r="A81" s="4" t="s">
        <v>865</v>
      </c>
      <c r="B81" s="5" t="n">
        <v>20</v>
      </c>
      <c r="C81" s="5" t="n">
        <v>26</v>
      </c>
    </row>
    <row r="82" spans="1:3">
      <c r="A82" s="4" t="s">
        <v>860</v>
      </c>
      <c r="B82" s="5" t="n">
        <v>0</v>
      </c>
      <c r="C82" s="5" t="n">
        <v>0</v>
      </c>
    </row>
    <row r="83" spans="1:3">
      <c r="A83" s="4" t="s">
        <v>861</v>
      </c>
      <c r="B83" s="5" t="n">
        <v>0</v>
      </c>
      <c r="C83" s="5" t="n">
        <v>0</v>
      </c>
    </row>
    <row r="84" spans="1:3">
      <c r="A84" s="4" t="s">
        <v>880</v>
      </c>
    </row>
    <row r="85" spans="1:3">
      <c r="A85" s="3" t="s">
        <v>859</v>
      </c>
    </row>
    <row r="86" spans="1:3">
      <c r="A86" s="4" t="s">
        <v>865</v>
      </c>
      <c r="B86" s="5" t="n">
        <v>12940</v>
      </c>
      <c r="C86" s="5" t="n">
        <v>12654</v>
      </c>
    </row>
    <row r="87" spans="1:3">
      <c r="A87" s="4" t="s">
        <v>860</v>
      </c>
      <c r="B87" s="5" t="n">
        <v>124</v>
      </c>
      <c r="C87" s="5" t="n">
        <v>124</v>
      </c>
    </row>
    <row r="88" spans="1:3">
      <c r="A88" s="4" t="s">
        <v>861</v>
      </c>
      <c r="B88" s="7" t="n">
        <v>110</v>
      </c>
      <c r="C88" s="7" t="n">
        <v>1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1</v>
      </c>
      <c r="B1" s="2" t="s">
        <v>113</v>
      </c>
      <c r="D1" s="2" t="s">
        <v>1</v>
      </c>
    </row>
    <row r="2" spans="1:5">
      <c r="B2" s="2" t="s">
        <v>2</v>
      </c>
      <c r="C2" s="2" t="s">
        <v>114</v>
      </c>
      <c r="D2" s="2" t="s">
        <v>2</v>
      </c>
      <c r="E2" s="2" t="s">
        <v>114</v>
      </c>
    </row>
    <row r="3" spans="1:5">
      <c r="A3" s="4" t="s">
        <v>269</v>
      </c>
    </row>
    <row r="4" spans="1:5">
      <c r="A4" s="3" t="s">
        <v>882</v>
      </c>
    </row>
    <row r="5" spans="1:5">
      <c r="A5" s="4" t="s">
        <v>883</v>
      </c>
      <c r="B5" s="7" t="n">
        <v>3917</v>
      </c>
      <c r="D5" s="7" t="n">
        <v>3917</v>
      </c>
    </row>
    <row r="6" spans="1:5">
      <c r="A6" s="4" t="s">
        <v>884</v>
      </c>
      <c r="B6" s="5" t="n">
        <v>-182</v>
      </c>
      <c r="D6" s="5" t="n">
        <v>-182</v>
      </c>
    </row>
    <row r="7" spans="1:5">
      <c r="A7" s="4" t="s">
        <v>885</v>
      </c>
    </row>
    <row r="8" spans="1:5">
      <c r="A8" s="3" t="s">
        <v>882</v>
      </c>
    </row>
    <row r="9" spans="1:5">
      <c r="A9" s="4" t="s">
        <v>886</v>
      </c>
      <c r="B9" s="5" t="n">
        <v>-29</v>
      </c>
      <c r="C9" s="7" t="n">
        <v>-6</v>
      </c>
      <c r="D9" s="5" t="n">
        <v>-110</v>
      </c>
      <c r="E9" s="7" t="n">
        <v>-13</v>
      </c>
    </row>
    <row r="10" spans="1:5">
      <c r="A10" s="4" t="s">
        <v>887</v>
      </c>
      <c r="B10" s="7" t="n">
        <v>31</v>
      </c>
      <c r="C10" s="7" t="n">
        <v>5</v>
      </c>
      <c r="D10" s="7" t="n">
        <v>113</v>
      </c>
      <c r="E10" s="7" t="n">
        <v>1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88</v>
      </c>
      <c r="B1" s="2" t="s">
        <v>113</v>
      </c>
      <c r="E1" s="2" t="s">
        <v>1</v>
      </c>
    </row>
    <row r="2" spans="1:7">
      <c r="B2" s="2" t="s">
        <v>2</v>
      </c>
      <c r="C2" s="2" t="s">
        <v>114</v>
      </c>
      <c r="D2" s="2" t="s">
        <v>33</v>
      </c>
      <c r="E2" s="2" t="s">
        <v>2</v>
      </c>
      <c r="F2" s="2" t="s">
        <v>114</v>
      </c>
      <c r="G2" s="2" t="s">
        <v>33</v>
      </c>
    </row>
    <row r="3" spans="1:7">
      <c r="A3" s="3" t="s">
        <v>889</v>
      </c>
    </row>
    <row r="4" spans="1:7">
      <c r="A4" s="4" t="s">
        <v>890</v>
      </c>
      <c r="B4" s="7" t="n">
        <v>-25</v>
      </c>
      <c r="C4" s="7" t="n">
        <v>0</v>
      </c>
      <c r="E4" s="7" t="n">
        <v>-31</v>
      </c>
      <c r="F4" s="7" t="n">
        <v>3</v>
      </c>
    </row>
    <row r="5" spans="1:7">
      <c r="A5" s="4" t="s">
        <v>891</v>
      </c>
    </row>
    <row r="6" spans="1:7">
      <c r="A6" s="3" t="s">
        <v>889</v>
      </c>
    </row>
    <row r="7" spans="1:7">
      <c r="A7" s="4" t="s">
        <v>892</v>
      </c>
      <c r="B7" s="7" t="n">
        <v>-2</v>
      </c>
      <c r="C7" s="7" t="n">
        <v>3</v>
      </c>
      <c r="E7" s="7" t="n">
        <v>-2</v>
      </c>
      <c r="F7" s="7" t="n">
        <v>17</v>
      </c>
    </row>
    <row r="8" spans="1:7"/>
    <row r="9" spans="1:7">
      <c r="A9" s="4" t="s">
        <v>33</v>
      </c>
      <c r="B9" s="4" t="s">
        <v>893</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113</v>
      </c>
      <c r="D1" s="2" t="s">
        <v>1</v>
      </c>
    </row>
    <row r="2" spans="1:5">
      <c r="B2" s="2" t="s">
        <v>2</v>
      </c>
      <c r="C2" s="2" t="s">
        <v>114</v>
      </c>
      <c r="D2" s="2" t="s">
        <v>2</v>
      </c>
      <c r="E2" s="2" t="s">
        <v>114</v>
      </c>
    </row>
    <row r="3" spans="1:5">
      <c r="A3" s="4" t="s">
        <v>895</v>
      </c>
    </row>
    <row r="4" spans="1:5">
      <c r="A4" s="3" t="s">
        <v>889</v>
      </c>
    </row>
    <row r="5" spans="1:5">
      <c r="A5" s="4" t="s">
        <v>896</v>
      </c>
      <c r="B5" s="7" t="n">
        <v>7</v>
      </c>
      <c r="C5" s="7" t="n">
        <v>-1</v>
      </c>
      <c r="D5" s="7" t="n">
        <v>4</v>
      </c>
      <c r="E5" s="7" t="n">
        <v>-17</v>
      </c>
    </row>
    <row r="6" spans="1:5">
      <c r="A6" s="4" t="s">
        <v>804</v>
      </c>
    </row>
    <row r="7" spans="1:5">
      <c r="A7" s="3" t="s">
        <v>889</v>
      </c>
    </row>
    <row r="8" spans="1:5">
      <c r="A8" s="4" t="s">
        <v>896</v>
      </c>
      <c r="B8" s="5" t="n">
        <v>-24</v>
      </c>
      <c r="C8" s="5" t="n">
        <v>1</v>
      </c>
      <c r="D8" s="5" t="n">
        <v>-89</v>
      </c>
      <c r="E8" s="5" t="n">
        <v>16</v>
      </c>
    </row>
    <row r="9" spans="1:5">
      <c r="A9" s="4" t="s">
        <v>897</v>
      </c>
    </row>
    <row r="10" spans="1:5">
      <c r="A10" s="3" t="s">
        <v>889</v>
      </c>
    </row>
    <row r="11" spans="1:5">
      <c r="A11" s="4" t="s">
        <v>896</v>
      </c>
      <c r="B11" s="5" t="n">
        <v>-1</v>
      </c>
      <c r="C11" s="5" t="n">
        <v>-4</v>
      </c>
      <c r="D11" s="5" t="n">
        <v>3</v>
      </c>
      <c r="E11" s="5" t="n">
        <v>-8</v>
      </c>
    </row>
    <row r="12" spans="1:5">
      <c r="A12" s="4" t="s">
        <v>898</v>
      </c>
    </row>
    <row r="13" spans="1:5">
      <c r="A13" s="3" t="s">
        <v>889</v>
      </c>
    </row>
    <row r="14" spans="1:5">
      <c r="A14" s="4" t="s">
        <v>896</v>
      </c>
      <c r="B14" s="7" t="n">
        <v>-17</v>
      </c>
      <c r="C14" s="7" t="n">
        <v>-47</v>
      </c>
      <c r="D14" s="7" t="n">
        <v>-66</v>
      </c>
      <c r="E14" s="7" t="n">
        <v>-6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29</v>
      </c>
    </row>
    <row r="2" spans="1:3">
      <c r="A2" s="3" t="s">
        <v>882</v>
      </c>
    </row>
    <row r="3" spans="1:3">
      <c r="A3" s="4" t="s">
        <v>846</v>
      </c>
      <c r="B3" s="7" t="n">
        <v>3931</v>
      </c>
      <c r="C3" s="7" t="n">
        <v>2838</v>
      </c>
    </row>
    <row r="4" spans="1:3">
      <c r="A4" s="4" t="s">
        <v>900</v>
      </c>
    </row>
    <row r="5" spans="1:3">
      <c r="A5" s="3" t="s">
        <v>882</v>
      </c>
    </row>
    <row r="6" spans="1:3">
      <c r="A6" s="4" t="s">
        <v>846</v>
      </c>
      <c r="B6" s="5" t="n">
        <v>3852</v>
      </c>
      <c r="C6" s="5" t="n">
        <v>2748</v>
      </c>
    </row>
    <row r="7" spans="1:3">
      <c r="A7" s="4" t="s">
        <v>901</v>
      </c>
    </row>
    <row r="8" spans="1:3">
      <c r="A8" s="3" t="s">
        <v>882</v>
      </c>
    </row>
    <row r="9" spans="1:3">
      <c r="A9" s="4" t="s">
        <v>846</v>
      </c>
      <c r="B9" s="5" t="n">
        <v>69</v>
      </c>
      <c r="C9" s="5" t="n">
        <v>66</v>
      </c>
    </row>
    <row r="10" spans="1:3">
      <c r="A10" s="4" t="s">
        <v>902</v>
      </c>
    </row>
    <row r="11" spans="1:3">
      <c r="A11" s="3" t="s">
        <v>882</v>
      </c>
    </row>
    <row r="12" spans="1:3">
      <c r="A12" s="4" t="s">
        <v>846</v>
      </c>
      <c r="B12" s="7" t="n">
        <v>10</v>
      </c>
      <c r="C12" s="7" t="n">
        <v>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113</v>
      </c>
      <c r="D1" s="2" t="s">
        <v>1</v>
      </c>
    </row>
    <row r="2" spans="1:5">
      <c r="B2" s="2" t="s">
        <v>2</v>
      </c>
      <c r="C2" s="2" t="s">
        <v>114</v>
      </c>
      <c r="D2" s="2" t="s">
        <v>2</v>
      </c>
      <c r="E2" s="2" t="s">
        <v>114</v>
      </c>
    </row>
    <row r="3" spans="1:5">
      <c r="A3" s="4" t="s">
        <v>904</v>
      </c>
    </row>
    <row r="4" spans="1:5">
      <c r="A4" s="3" t="s">
        <v>889</v>
      </c>
    </row>
    <row r="5" spans="1:5">
      <c r="A5" s="4" t="s">
        <v>896</v>
      </c>
      <c r="B5" s="7" t="n">
        <v>7</v>
      </c>
      <c r="C5" s="7" t="n">
        <v>5</v>
      </c>
      <c r="D5" s="7" t="n">
        <v>23</v>
      </c>
      <c r="E5" s="7" t="n">
        <v>15</v>
      </c>
    </row>
    <row r="6" spans="1:5">
      <c r="A6" s="4" t="s">
        <v>905</v>
      </c>
    </row>
    <row r="7" spans="1:5">
      <c r="A7" s="3" t="s">
        <v>889</v>
      </c>
    </row>
    <row r="8" spans="1:5">
      <c r="A8" s="4" t="s">
        <v>896</v>
      </c>
      <c r="B8" s="5" t="n">
        <v>17</v>
      </c>
      <c r="C8" s="5" t="n">
        <v>27</v>
      </c>
      <c r="D8" s="5" t="n">
        <v>52</v>
      </c>
      <c r="E8" s="5" t="n">
        <v>76</v>
      </c>
    </row>
    <row r="9" spans="1:5">
      <c r="A9" s="4" t="s">
        <v>906</v>
      </c>
    </row>
    <row r="10" spans="1:5">
      <c r="A10" s="3" t="s">
        <v>889</v>
      </c>
    </row>
    <row r="11" spans="1:5">
      <c r="A11" s="4" t="s">
        <v>896</v>
      </c>
      <c r="B11" s="5" t="n">
        <v>3</v>
      </c>
      <c r="C11" s="5" t="n">
        <v>1</v>
      </c>
      <c r="D11" s="5" t="n">
        <v>7</v>
      </c>
      <c r="E11" s="5" t="n">
        <v>4</v>
      </c>
    </row>
    <row r="12" spans="1:5">
      <c r="A12" s="4" t="s">
        <v>907</v>
      </c>
    </row>
    <row r="13" spans="1:5">
      <c r="A13" s="3" t="s">
        <v>889</v>
      </c>
    </row>
    <row r="14" spans="1:5">
      <c r="A14" s="4" t="s">
        <v>896</v>
      </c>
      <c r="B14" s="5" t="n">
        <v>0</v>
      </c>
      <c r="C14" s="5" t="n">
        <v>0</v>
      </c>
      <c r="D14" s="5" t="n">
        <v>0</v>
      </c>
      <c r="E14" s="5" t="n">
        <v>1</v>
      </c>
    </row>
    <row r="15" spans="1:5">
      <c r="A15" s="4" t="s">
        <v>908</v>
      </c>
    </row>
    <row r="16" spans="1:5">
      <c r="A16" s="3" t="s">
        <v>889</v>
      </c>
    </row>
    <row r="17" spans="1:5">
      <c r="A17" s="4" t="s">
        <v>896</v>
      </c>
      <c r="B17" s="5" t="n">
        <v>0</v>
      </c>
      <c r="C17" s="5" t="n">
        <v>0</v>
      </c>
      <c r="D17" s="5" t="n">
        <v>-1</v>
      </c>
      <c r="E17" s="5" t="n">
        <v>0</v>
      </c>
    </row>
    <row r="18" spans="1:5">
      <c r="A18" s="4" t="s">
        <v>909</v>
      </c>
    </row>
    <row r="19" spans="1:5">
      <c r="A19" s="3" t="s">
        <v>889</v>
      </c>
    </row>
    <row r="20" spans="1:5">
      <c r="A20" s="4" t="s">
        <v>896</v>
      </c>
      <c r="B20" s="5" t="n">
        <v>16</v>
      </c>
      <c r="C20" s="5" t="n">
        <v>11</v>
      </c>
      <c r="D20" s="5" t="n">
        <v>43</v>
      </c>
      <c r="E20" s="5" t="n">
        <v>33</v>
      </c>
    </row>
    <row r="21" spans="1:5">
      <c r="A21" s="4" t="s">
        <v>910</v>
      </c>
    </row>
    <row r="22" spans="1:5">
      <c r="A22" s="3" t="s">
        <v>889</v>
      </c>
    </row>
    <row r="23" spans="1:5">
      <c r="A23" s="4" t="s">
        <v>896</v>
      </c>
      <c r="B23" s="5" t="n">
        <v>0</v>
      </c>
      <c r="C23" s="5" t="n">
        <v>0</v>
      </c>
      <c r="D23" s="5" t="n">
        <v>0</v>
      </c>
      <c r="E23" s="5" t="n">
        <v>2</v>
      </c>
    </row>
    <row r="24" spans="1:5">
      <c r="A24" s="4" t="s">
        <v>911</v>
      </c>
    </row>
    <row r="25" spans="1:5">
      <c r="A25" s="3" t="s">
        <v>889</v>
      </c>
    </row>
    <row r="26" spans="1:5">
      <c r="A26" s="4" t="s">
        <v>896</v>
      </c>
      <c r="B26" s="5" t="n">
        <v>3</v>
      </c>
      <c r="C26" s="5" t="n">
        <v>0</v>
      </c>
      <c r="D26" s="5" t="n">
        <v>8</v>
      </c>
      <c r="E26" s="5" t="n">
        <v>0</v>
      </c>
    </row>
    <row r="27" spans="1:5">
      <c r="A27" s="4" t="s">
        <v>912</v>
      </c>
    </row>
    <row r="28" spans="1:5">
      <c r="A28" s="3" t="s">
        <v>889</v>
      </c>
    </row>
    <row r="29" spans="1:5">
      <c r="A29" s="4" t="s">
        <v>896</v>
      </c>
      <c r="B29" s="7" t="n">
        <v>0</v>
      </c>
      <c r="C29" s="7" t="n">
        <v>-1</v>
      </c>
      <c r="D29" s="7" t="n">
        <v>1</v>
      </c>
      <c r="E29" s="7"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13</v>
      </c>
      <c r="B1" s="2" t="s">
        <v>2</v>
      </c>
      <c r="D1" s="2" t="s">
        <v>29</v>
      </c>
    </row>
    <row r="2" spans="1:5">
      <c r="A2" s="3" t="s">
        <v>914</v>
      </c>
    </row>
    <row r="3" spans="1:5">
      <c r="A3" s="4" t="s">
        <v>915</v>
      </c>
      <c r="B3" s="7" t="n">
        <v>984</v>
      </c>
      <c r="D3" s="7" t="n">
        <v>823</v>
      </c>
    </row>
    <row r="4" spans="1:5">
      <c r="A4" s="4" t="s">
        <v>843</v>
      </c>
      <c r="B4" s="5" t="n">
        <v>306</v>
      </c>
      <c r="D4" s="5" t="n">
        <v>409</v>
      </c>
    </row>
    <row r="5" spans="1:5">
      <c r="A5" s="4" t="s">
        <v>916</v>
      </c>
      <c r="B5" s="5" t="n">
        <v>-227</v>
      </c>
      <c r="D5" s="5" t="n">
        <v>-341</v>
      </c>
    </row>
    <row r="6" spans="1:5">
      <c r="A6" s="3" t="s">
        <v>917</v>
      </c>
    </row>
    <row r="7" spans="1:5">
      <c r="A7" s="4" t="s">
        <v>915</v>
      </c>
      <c r="B7" s="5" t="n">
        <v>913</v>
      </c>
      <c r="D7" s="5" t="n">
        <v>602</v>
      </c>
    </row>
    <row r="8" spans="1:5">
      <c r="A8" s="4" t="s">
        <v>918</v>
      </c>
      <c r="B8" s="5" t="n">
        <v>490</v>
      </c>
      <c r="D8" s="5" t="n">
        <v>365</v>
      </c>
    </row>
    <row r="9" spans="1:5">
      <c r="A9" s="4" t="s">
        <v>919</v>
      </c>
    </row>
    <row r="10" spans="1:5">
      <c r="A10" s="3" t="s">
        <v>914</v>
      </c>
    </row>
    <row r="11" spans="1:5">
      <c r="A11" s="4" t="s">
        <v>915</v>
      </c>
      <c r="B11" s="5" t="n">
        <v>977</v>
      </c>
      <c r="C11" s="4" t="s">
        <v>33</v>
      </c>
      <c r="D11" s="5" t="n">
        <v>815</v>
      </c>
      <c r="E11" s="4" t="s">
        <v>35</v>
      </c>
    </row>
    <row r="12" spans="1:5">
      <c r="A12" s="4" t="s">
        <v>843</v>
      </c>
      <c r="B12" s="5" t="n">
        <v>-287</v>
      </c>
      <c r="D12" s="5" t="n">
        <v>-213</v>
      </c>
    </row>
    <row r="13" spans="1:5">
      <c r="A13" s="4" t="s">
        <v>916</v>
      </c>
      <c r="B13" s="5" t="n">
        <v>-260</v>
      </c>
      <c r="C13" s="4" t="s">
        <v>37</v>
      </c>
      <c r="D13" s="5" t="n">
        <v>-362</v>
      </c>
      <c r="E13" s="4" t="s">
        <v>41</v>
      </c>
    </row>
    <row r="14" spans="1:5">
      <c r="A14" s="4" t="s">
        <v>920</v>
      </c>
      <c r="B14" s="5" t="n">
        <v>430</v>
      </c>
      <c r="D14" s="5" t="n">
        <v>240</v>
      </c>
    </row>
    <row r="15" spans="1:5">
      <c r="A15" s="4" t="s">
        <v>921</v>
      </c>
    </row>
    <row r="16" spans="1:5">
      <c r="A16" s="3" t="s">
        <v>917</v>
      </c>
    </row>
    <row r="17" spans="1:5">
      <c r="A17" s="4" t="s">
        <v>915</v>
      </c>
      <c r="B17" s="5" t="n">
        <v>913</v>
      </c>
      <c r="C17" s="4" t="s">
        <v>33</v>
      </c>
      <c r="D17" s="5" t="n">
        <v>602</v>
      </c>
      <c r="E17" s="4" t="s">
        <v>35</v>
      </c>
    </row>
    <row r="18" spans="1:5">
      <c r="A18" s="4" t="s">
        <v>922</v>
      </c>
      <c r="B18" s="5" t="n">
        <v>-287</v>
      </c>
      <c r="D18" s="5" t="n">
        <v>-213</v>
      </c>
    </row>
    <row r="19" spans="1:5">
      <c r="A19" s="4" t="s">
        <v>923</v>
      </c>
      <c r="B19" s="5" t="n">
        <v>-232</v>
      </c>
      <c r="C19" s="4" t="s">
        <v>37</v>
      </c>
      <c r="D19" s="5" t="n">
        <v>-155</v>
      </c>
      <c r="E19" s="4" t="s">
        <v>41</v>
      </c>
    </row>
    <row r="20" spans="1:5">
      <c r="A20" s="4" t="s">
        <v>918</v>
      </c>
      <c r="B20" s="5" t="n">
        <v>394</v>
      </c>
      <c r="D20" s="5" t="n">
        <v>234</v>
      </c>
    </row>
    <row r="21" spans="1:5">
      <c r="A21" s="4" t="s">
        <v>924</v>
      </c>
    </row>
    <row r="22" spans="1:5">
      <c r="A22" s="3" t="s">
        <v>914</v>
      </c>
    </row>
    <row r="23" spans="1:5">
      <c r="A23" s="4" t="s">
        <v>915</v>
      </c>
      <c r="B23" s="5" t="n">
        <v>977</v>
      </c>
      <c r="C23" s="4" t="s">
        <v>33</v>
      </c>
      <c r="D23" s="5" t="n">
        <v>815</v>
      </c>
      <c r="E23" s="4" t="s">
        <v>35</v>
      </c>
    </row>
    <row r="24" spans="1:5">
      <c r="A24" s="4" t="s">
        <v>843</v>
      </c>
      <c r="B24" s="5" t="n">
        <v>-287</v>
      </c>
      <c r="D24" s="5" t="n">
        <v>-213</v>
      </c>
    </row>
    <row r="25" spans="1:5">
      <c r="A25" s="4" t="s">
        <v>916</v>
      </c>
      <c r="B25" s="5" t="n">
        <v>-260</v>
      </c>
      <c r="C25" s="4" t="s">
        <v>37</v>
      </c>
      <c r="D25" s="5" t="n">
        <v>-362</v>
      </c>
      <c r="E25" s="4" t="s">
        <v>41</v>
      </c>
    </row>
    <row r="26" spans="1:5">
      <c r="A26" s="4" t="s">
        <v>920</v>
      </c>
      <c r="B26" s="5" t="n">
        <v>430</v>
      </c>
      <c r="D26" s="5" t="n">
        <v>240</v>
      </c>
    </row>
    <row r="27" spans="1:5">
      <c r="A27" s="4" t="s">
        <v>925</v>
      </c>
    </row>
    <row r="28" spans="1:5">
      <c r="A28" s="3" t="s">
        <v>917</v>
      </c>
    </row>
    <row r="29" spans="1:5">
      <c r="A29" s="4" t="s">
        <v>915</v>
      </c>
      <c r="B29" s="5" t="n">
        <v>913</v>
      </c>
      <c r="C29" s="4" t="s">
        <v>33</v>
      </c>
      <c r="D29" s="5" t="n">
        <v>602</v>
      </c>
      <c r="E29" s="4" t="s">
        <v>35</v>
      </c>
    </row>
    <row r="30" spans="1:5">
      <c r="A30" s="4" t="s">
        <v>922</v>
      </c>
      <c r="B30" s="5" t="n">
        <v>-287</v>
      </c>
      <c r="D30" s="5" t="n">
        <v>-213</v>
      </c>
    </row>
    <row r="31" spans="1:5">
      <c r="A31" s="4" t="s">
        <v>923</v>
      </c>
      <c r="B31" s="5" t="n">
        <v>-232</v>
      </c>
      <c r="C31" s="4" t="s">
        <v>37</v>
      </c>
      <c r="D31" s="5" t="n">
        <v>-155</v>
      </c>
      <c r="E31" s="4" t="s">
        <v>41</v>
      </c>
    </row>
    <row r="32" spans="1:5">
      <c r="A32" s="4" t="s">
        <v>918</v>
      </c>
      <c r="B32" s="7" t="n">
        <v>394</v>
      </c>
      <c r="D32" s="7" t="n">
        <v>234</v>
      </c>
    </row>
    <row r="33" spans="1:5"/>
    <row r="34" spans="1:5">
      <c r="A34" s="4" t="s">
        <v>33</v>
      </c>
      <c r="B34" s="4" t="s">
        <v>926</v>
      </c>
    </row>
    <row r="35" spans="1:5">
      <c r="A35" s="4" t="s">
        <v>35</v>
      </c>
      <c r="B35" s="4" t="s">
        <v>927</v>
      </c>
    </row>
    <row r="36" spans="1:5">
      <c r="A36" s="4" t="s">
        <v>37</v>
      </c>
      <c r="B36" s="4" t="s">
        <v>928</v>
      </c>
    </row>
    <row r="37" spans="1:5">
      <c r="A37" s="4" t="s">
        <v>41</v>
      </c>
      <c r="B37" s="4" t="s">
        <v>928</v>
      </c>
    </row>
  </sheetData>
  <mergeCells count="7">
    <mergeCell ref="B1:C1"/>
    <mergeCell ref="D1:E1"/>
    <mergeCell ref="A33:E33"/>
    <mergeCell ref="B34:E34"/>
    <mergeCell ref="B35:E35"/>
    <mergeCell ref="B36:E36"/>
    <mergeCell ref="B37:E3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9</v>
      </c>
    </row>
    <row r="2" spans="1:3">
      <c r="A2" s="3" t="s">
        <v>930</v>
      </c>
    </row>
    <row r="3" spans="1:3">
      <c r="A3" s="4" t="s">
        <v>931</v>
      </c>
      <c r="B3" s="7" t="n">
        <v>600</v>
      </c>
      <c r="C3" s="7" t="n">
        <v>3125</v>
      </c>
    </row>
    <row r="4" spans="1:3">
      <c r="A4" s="4" t="s">
        <v>932</v>
      </c>
      <c r="B4" s="5" t="n">
        <v>287</v>
      </c>
      <c r="C4" s="5" t="n">
        <v>546</v>
      </c>
    </row>
    <row r="5" spans="1:3">
      <c r="A5" s="4" t="s">
        <v>933</v>
      </c>
      <c r="B5" s="5" t="n">
        <v>227</v>
      </c>
      <c r="C5" s="5" t="n">
        <v>341</v>
      </c>
    </row>
    <row r="6" spans="1:3">
      <c r="A6" s="4" t="s">
        <v>934</v>
      </c>
      <c r="B6" s="7" t="n">
        <v>1114</v>
      </c>
      <c r="C6" s="7" t="n">
        <v>40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29</v>
      </c>
    </row>
    <row r="2" spans="1:3">
      <c r="A2" s="3" t="s">
        <v>936</v>
      </c>
    </row>
    <row r="3" spans="1:3">
      <c r="A3" s="4" t="s">
        <v>932</v>
      </c>
      <c r="B3" s="7" t="n">
        <v>287</v>
      </c>
      <c r="C3" s="7" t="n">
        <v>5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37</v>
      </c>
      <c r="B1" s="2" t="s">
        <v>1</v>
      </c>
    </row>
    <row r="2" spans="1:4">
      <c r="B2" s="2" t="s">
        <v>2</v>
      </c>
      <c r="C2" s="2" t="s">
        <v>2</v>
      </c>
      <c r="D2" s="2" t="s">
        <v>114</v>
      </c>
    </row>
    <row r="3" spans="1:4">
      <c r="A3" s="3" t="s">
        <v>271</v>
      </c>
    </row>
    <row r="4" spans="1:4">
      <c r="A4" s="4" t="s">
        <v>184</v>
      </c>
      <c r="C4" s="7" t="n">
        <v>1053</v>
      </c>
      <c r="D4" s="7" t="n">
        <v>1332</v>
      </c>
    </row>
    <row r="5" spans="1:4">
      <c r="A5" s="4" t="s">
        <v>938</v>
      </c>
    </row>
    <row r="6" spans="1:4">
      <c r="A6" s="3" t="s">
        <v>271</v>
      </c>
    </row>
    <row r="7" spans="1:4">
      <c r="A7" s="4" t="s">
        <v>184</v>
      </c>
      <c r="B7" s="7" t="n">
        <v>500</v>
      </c>
    </row>
    <row r="8" spans="1:4">
      <c r="A8" s="4" t="s">
        <v>939</v>
      </c>
      <c r="B8" s="5" t="n">
        <v>16945020</v>
      </c>
    </row>
    <row r="9" spans="1:4">
      <c r="A9" s="4" t="s">
        <v>940</v>
      </c>
      <c r="B9" s="4" t="s">
        <v>941</v>
      </c>
    </row>
    <row r="10" spans="1:4">
      <c r="A10" s="4" t="s">
        <v>942</v>
      </c>
      <c r="B10" s="4" t="s">
        <v>943</v>
      </c>
    </row>
    <row r="11" spans="1:4">
      <c r="A11" s="4" t="s">
        <v>944</v>
      </c>
      <c r="B11" s="4" t="s">
        <v>945</v>
      </c>
    </row>
    <row r="12" spans="1:4">
      <c r="A12" s="4" t="s">
        <v>946</v>
      </c>
      <c r="B12" s="4" t="s">
        <v>947</v>
      </c>
    </row>
    <row r="13" spans="1:4">
      <c r="A13" s="4" t="s">
        <v>948</v>
      </c>
    </row>
    <row r="14" spans="1:4">
      <c r="A14" s="3" t="s">
        <v>271</v>
      </c>
    </row>
    <row r="15" spans="1:4">
      <c r="A15" s="4" t="s">
        <v>949</v>
      </c>
      <c r="B15" s="4" t="s">
        <v>950</v>
      </c>
    </row>
    <row r="16" spans="1:4">
      <c r="A16" s="4" t="s">
        <v>184</v>
      </c>
      <c r="B16" s="7" t="n">
        <v>273</v>
      </c>
    </row>
    <row r="17" spans="1:4">
      <c r="A17" s="4" t="s">
        <v>939</v>
      </c>
      <c r="B17" s="5" t="n">
        <v>7727273</v>
      </c>
    </row>
    <row r="18" spans="1:4">
      <c r="A18" s="4" t="s">
        <v>951</v>
      </c>
      <c r="B18" s="5" t="n">
        <v>824367</v>
      </c>
    </row>
    <row r="19" spans="1:4">
      <c r="A19" s="4" t="s">
        <v>952</v>
      </c>
      <c r="B19" s="5" t="n">
        <v>8551640</v>
      </c>
    </row>
    <row r="20" spans="1:4">
      <c r="A20" s="4" t="s">
        <v>953</v>
      </c>
      <c r="B20" s="4" t="s">
        <v>954</v>
      </c>
    </row>
    <row r="21" spans="1:4">
      <c r="A21" s="4" t="s">
        <v>955</v>
      </c>
    </row>
    <row r="22" spans="1:4">
      <c r="A22" s="3" t="s">
        <v>271</v>
      </c>
    </row>
    <row r="23" spans="1:4">
      <c r="A23" s="4" t="s">
        <v>949</v>
      </c>
      <c r="B23" s="4" t="s">
        <v>956</v>
      </c>
    </row>
    <row r="24" spans="1:4">
      <c r="A24" s="4" t="s">
        <v>184</v>
      </c>
      <c r="B24" s="7" t="n">
        <v>318</v>
      </c>
    </row>
    <row r="25" spans="1:4">
      <c r="A25" s="4" t="s">
        <v>939</v>
      </c>
      <c r="B25" s="5" t="n">
        <v>8691318</v>
      </c>
    </row>
    <row r="26" spans="1:4">
      <c r="A26" s="4" t="s">
        <v>951</v>
      </c>
      <c r="B26" s="5" t="n">
        <v>1015731</v>
      </c>
    </row>
    <row r="27" spans="1:4">
      <c r="A27" s="4" t="s">
        <v>952</v>
      </c>
      <c r="B27" s="5" t="n">
        <v>9707049</v>
      </c>
    </row>
    <row r="28" spans="1:4">
      <c r="A28" s="4" t="s">
        <v>953</v>
      </c>
      <c r="B28" s="4" t="s">
        <v>957</v>
      </c>
    </row>
    <row r="29" spans="1:4">
      <c r="A29" s="4" t="s">
        <v>958</v>
      </c>
    </row>
    <row r="30" spans="1:4">
      <c r="A30" s="3" t="s">
        <v>271</v>
      </c>
    </row>
    <row r="31" spans="1:4">
      <c r="A31" s="4" t="s">
        <v>949</v>
      </c>
      <c r="B31" s="4" t="s">
        <v>959</v>
      </c>
    </row>
    <row r="32" spans="1:4">
      <c r="A32" s="4" t="s">
        <v>184</v>
      </c>
      <c r="B32" s="7" t="n">
        <v>235</v>
      </c>
    </row>
    <row r="33" spans="1:4">
      <c r="A33" s="4" t="s">
        <v>939</v>
      </c>
      <c r="B33" s="5" t="n">
        <v>6402244</v>
      </c>
    </row>
    <row r="34" spans="1:4">
      <c r="A34" s="4" t="s">
        <v>951</v>
      </c>
      <c r="B34" s="5" t="n">
        <v>1172122</v>
      </c>
    </row>
    <row r="35" spans="1:4">
      <c r="A35" s="4" t="s">
        <v>952</v>
      </c>
      <c r="B35" s="5" t="n">
        <v>7574366</v>
      </c>
    </row>
    <row r="36" spans="1:4">
      <c r="A36" s="4" t="s">
        <v>953</v>
      </c>
      <c r="B36" s="4" t="s">
        <v>9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1</v>
      </c>
    </row>
    <row r="2" spans="1:2">
      <c r="B2" s="2" t="s">
        <v>435</v>
      </c>
    </row>
    <row r="3" spans="1:2">
      <c r="A3" s="3" t="s">
        <v>962</v>
      </c>
    </row>
    <row r="4" spans="1:2">
      <c r="A4" s="4" t="s">
        <v>767</v>
      </c>
      <c r="B4" s="7" t="n">
        <v>1550</v>
      </c>
    </row>
    <row r="5" spans="1:2">
      <c r="A5" s="4" t="s">
        <v>963</v>
      </c>
    </row>
    <row r="6" spans="1:2">
      <c r="A6" s="3" t="s">
        <v>962</v>
      </c>
    </row>
    <row r="7" spans="1:2">
      <c r="A7" s="4" t="s">
        <v>767</v>
      </c>
      <c r="B7" s="7" t="n">
        <v>650</v>
      </c>
    </row>
    <row r="8" spans="1:2">
      <c r="A8" s="4" t="s">
        <v>964</v>
      </c>
      <c r="B8" s="4" t="s">
        <v>965</v>
      </c>
    </row>
    <row r="9" spans="1:2">
      <c r="A9" s="4" t="s">
        <v>966</v>
      </c>
      <c r="B9" s="4" t="s">
        <v>967</v>
      </c>
    </row>
    <row r="10" spans="1:2">
      <c r="A10" s="4" t="s">
        <v>968</v>
      </c>
    </row>
    <row r="11" spans="1:2">
      <c r="A11" s="3" t="s">
        <v>962</v>
      </c>
    </row>
    <row r="12" spans="1:2">
      <c r="A12" s="4" t="s">
        <v>767</v>
      </c>
      <c r="B12" s="7" t="n">
        <v>250</v>
      </c>
    </row>
    <row r="13" spans="1:2">
      <c r="A13" s="4" t="s">
        <v>964</v>
      </c>
      <c r="B13" s="4" t="s">
        <v>969</v>
      </c>
    </row>
    <row r="14" spans="1:2">
      <c r="A14" s="4" t="s">
        <v>966</v>
      </c>
      <c r="B14" s="4" t="s">
        <v>970</v>
      </c>
    </row>
    <row r="15" spans="1:2">
      <c r="A15" s="4" t="s">
        <v>971</v>
      </c>
    </row>
    <row r="16" spans="1:2">
      <c r="A16" s="3" t="s">
        <v>962</v>
      </c>
    </row>
    <row r="17" spans="1:2">
      <c r="A17" s="4" t="s">
        <v>767</v>
      </c>
      <c r="B17" s="7" t="n">
        <v>500</v>
      </c>
    </row>
    <row r="18" spans="1:2">
      <c r="A18" s="4" t="s">
        <v>964</v>
      </c>
      <c r="B18" s="4" t="s">
        <v>972</v>
      </c>
    </row>
    <row r="19" spans="1:2">
      <c r="A19" s="4" t="s">
        <v>966</v>
      </c>
      <c r="B19" s="4" t="s">
        <v>973</v>
      </c>
    </row>
    <row r="20" spans="1:2">
      <c r="A20" s="4" t="s">
        <v>974</v>
      </c>
    </row>
    <row r="21" spans="1:2">
      <c r="A21" s="3" t="s">
        <v>962</v>
      </c>
    </row>
    <row r="22" spans="1:2">
      <c r="A22" s="4" t="s">
        <v>767</v>
      </c>
      <c r="B22" s="7" t="n">
        <v>300</v>
      </c>
    </row>
    <row r="23" spans="1:2">
      <c r="A23" s="4" t="s">
        <v>964</v>
      </c>
      <c r="B23" s="4" t="s">
        <v>972</v>
      </c>
    </row>
    <row r="24" spans="1:2">
      <c r="A24" s="4" t="s">
        <v>966</v>
      </c>
      <c r="B24" s="4" t="s">
        <v>973</v>
      </c>
    </row>
    <row r="25" spans="1:2">
      <c r="A25" s="4" t="s">
        <v>975</v>
      </c>
    </row>
    <row r="26" spans="1:2">
      <c r="A26" s="3" t="s">
        <v>962</v>
      </c>
    </row>
    <row r="27" spans="1:2">
      <c r="A27" s="4" t="s">
        <v>767</v>
      </c>
      <c r="B27" s="7" t="n">
        <v>750</v>
      </c>
    </row>
    <row r="28" spans="1:2">
      <c r="A28" s="4" t="s">
        <v>964</v>
      </c>
      <c r="B28" s="4" t="s">
        <v>972</v>
      </c>
    </row>
    <row r="29" spans="1:2">
      <c r="A29" s="4" t="s">
        <v>966</v>
      </c>
      <c r="B29" s="4" t="s">
        <v>97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29</v>
      </c>
    </row>
    <row r="2" spans="1:3">
      <c r="A2" s="4" t="s">
        <v>978</v>
      </c>
    </row>
    <row r="3" spans="1:3">
      <c r="A3" s="3" t="s">
        <v>979</v>
      </c>
    </row>
    <row r="4" spans="1:3">
      <c r="A4" s="4" t="s">
        <v>980</v>
      </c>
      <c r="B4" s="7" t="n">
        <v>70689</v>
      </c>
      <c r="C4" s="7" t="n">
        <v>68106</v>
      </c>
    </row>
    <row r="5" spans="1:3">
      <c r="A5" s="4" t="s">
        <v>981</v>
      </c>
    </row>
    <row r="6" spans="1:3">
      <c r="A6" s="3" t="s">
        <v>979</v>
      </c>
    </row>
    <row r="7" spans="1:3">
      <c r="A7" s="4" t="s">
        <v>980</v>
      </c>
      <c r="B7" s="5" t="n">
        <v>2062</v>
      </c>
      <c r="C7" s="5" t="n">
        <v>2185</v>
      </c>
    </row>
    <row r="8" spans="1:3">
      <c r="A8" s="4" t="s">
        <v>982</v>
      </c>
    </row>
    <row r="9" spans="1:3">
      <c r="A9" s="3" t="s">
        <v>979</v>
      </c>
    </row>
    <row r="10" spans="1:3">
      <c r="A10" s="4" t="s">
        <v>980</v>
      </c>
      <c r="B10" s="5" t="n">
        <v>955</v>
      </c>
      <c r="C10" s="5" t="n">
        <v>1284</v>
      </c>
    </row>
    <row r="11" spans="1:3">
      <c r="A11" s="4" t="s">
        <v>983</v>
      </c>
    </row>
    <row r="12" spans="1:3">
      <c r="A12" s="3" t="s">
        <v>979</v>
      </c>
    </row>
    <row r="13" spans="1:3">
      <c r="A13" s="4" t="s">
        <v>980</v>
      </c>
      <c r="B13" s="5" t="n">
        <v>591</v>
      </c>
      <c r="C13" s="5" t="n">
        <v>568</v>
      </c>
    </row>
    <row r="14" spans="1:3">
      <c r="A14" s="4" t="s">
        <v>984</v>
      </c>
    </row>
    <row r="15" spans="1:3">
      <c r="A15" s="3" t="s">
        <v>979</v>
      </c>
    </row>
    <row r="16" spans="1:3">
      <c r="A16" s="4" t="s">
        <v>980</v>
      </c>
      <c r="B16" s="5" t="n">
        <v>108</v>
      </c>
      <c r="C16" s="5" t="n">
        <v>144</v>
      </c>
    </row>
    <row r="17" spans="1:3">
      <c r="A17" s="4" t="s">
        <v>985</v>
      </c>
    </row>
    <row r="18" spans="1:3">
      <c r="A18" s="3" t="s">
        <v>979</v>
      </c>
    </row>
    <row r="19" spans="1:3">
      <c r="A19" s="4" t="s">
        <v>980</v>
      </c>
      <c r="B19" s="5" t="n">
        <v>33</v>
      </c>
      <c r="C19" s="5" t="n">
        <v>48</v>
      </c>
    </row>
    <row r="20" spans="1:3">
      <c r="A20" s="4" t="s">
        <v>986</v>
      </c>
    </row>
    <row r="21" spans="1:3">
      <c r="A21" s="3" t="s">
        <v>979</v>
      </c>
    </row>
    <row r="22" spans="1:3">
      <c r="A22" s="4" t="s">
        <v>980</v>
      </c>
      <c r="B22" s="5" t="n">
        <v>31</v>
      </c>
      <c r="C22" s="5" t="n">
        <v>37</v>
      </c>
    </row>
    <row r="23" spans="1:3">
      <c r="A23" s="4" t="s">
        <v>987</v>
      </c>
    </row>
    <row r="24" spans="1:3">
      <c r="A24" s="3" t="s">
        <v>979</v>
      </c>
    </row>
    <row r="25" spans="1:3">
      <c r="A25" s="4" t="s">
        <v>980</v>
      </c>
      <c r="B25" s="7" t="n">
        <v>19</v>
      </c>
      <c r="C25" s="7" t="n">
        <v>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29</v>
      </c>
    </row>
    <row r="2" spans="1:3">
      <c r="A2" s="3" t="s">
        <v>989</v>
      </c>
    </row>
    <row r="3" spans="1:3">
      <c r="A3" s="4" t="s">
        <v>980</v>
      </c>
      <c r="B3" s="7" t="n">
        <v>70689</v>
      </c>
      <c r="C3" s="7" t="n">
        <v>68106</v>
      </c>
    </row>
    <row r="4" spans="1:3">
      <c r="A4" s="4" t="s">
        <v>900</v>
      </c>
    </row>
    <row r="5" spans="1:3">
      <c r="A5" s="3" t="s">
        <v>989</v>
      </c>
    </row>
    <row r="6" spans="1:3">
      <c r="A6" s="4" t="s">
        <v>980</v>
      </c>
      <c r="B6" s="5" t="n">
        <v>70149</v>
      </c>
      <c r="C6" s="5" t="n">
        <v>67254</v>
      </c>
    </row>
    <row r="7" spans="1:3">
      <c r="A7" s="4" t="s">
        <v>901</v>
      </c>
    </row>
    <row r="8" spans="1:3">
      <c r="A8" s="3" t="s">
        <v>989</v>
      </c>
    </row>
    <row r="9" spans="1:3">
      <c r="A9" s="4" t="s">
        <v>980</v>
      </c>
      <c r="B9" s="5" t="n">
        <v>283</v>
      </c>
      <c r="C9" s="5" t="n">
        <v>330</v>
      </c>
    </row>
    <row r="10" spans="1:3">
      <c r="A10" s="4" t="s">
        <v>902</v>
      </c>
    </row>
    <row r="11" spans="1:3">
      <c r="A11" s="3" t="s">
        <v>989</v>
      </c>
    </row>
    <row r="12" spans="1:3">
      <c r="A12" s="4" t="s">
        <v>980</v>
      </c>
      <c r="B12" s="7" t="n">
        <v>257</v>
      </c>
      <c r="C12" s="7" t="n">
        <v>5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990</v>
      </c>
      <c r="B1" s="2" t="s">
        <v>113</v>
      </c>
      <c r="E1" s="2" t="s">
        <v>1</v>
      </c>
    </row>
    <row r="2" spans="1:19">
      <c r="B2" s="2" t="s">
        <v>2</v>
      </c>
      <c r="D2" s="2" t="s">
        <v>114</v>
      </c>
      <c r="E2" s="2" t="s">
        <v>2</v>
      </c>
      <c r="G2" s="2" t="s">
        <v>114</v>
      </c>
      <c r="H2" s="2" t="s">
        <v>547</v>
      </c>
      <c r="I2" s="2" t="s">
        <v>29</v>
      </c>
      <c r="K2" s="2" t="s">
        <v>548</v>
      </c>
      <c r="L2" s="2" t="s">
        <v>549</v>
      </c>
      <c r="M2" s="2" t="s">
        <v>991</v>
      </c>
      <c r="N2" s="2" t="s">
        <v>992</v>
      </c>
      <c r="O2" s="2" t="s">
        <v>993</v>
      </c>
      <c r="P2" s="2" t="s">
        <v>994</v>
      </c>
      <c r="Q2" s="2" t="s">
        <v>995</v>
      </c>
      <c r="R2" s="2" t="s">
        <v>996</v>
      </c>
      <c r="S2" s="2" t="s">
        <v>997</v>
      </c>
    </row>
    <row r="3" spans="1:19">
      <c r="A3" s="3" t="s">
        <v>998</v>
      </c>
    </row>
    <row r="4" spans="1:19">
      <c r="A4" s="4" t="s">
        <v>981</v>
      </c>
      <c r="B4" s="7" t="n">
        <v>2062</v>
      </c>
      <c r="E4" s="7" t="n">
        <v>2062</v>
      </c>
      <c r="I4" s="7" t="n">
        <v>2185</v>
      </c>
    </row>
    <row r="5" spans="1:19">
      <c r="A5" s="4" t="s">
        <v>999</v>
      </c>
      <c r="B5" s="5" t="n">
        <v>18</v>
      </c>
      <c r="E5" s="5" t="n">
        <v>18</v>
      </c>
      <c r="I5" s="5" t="n">
        <v>15</v>
      </c>
    </row>
    <row r="6" spans="1:19">
      <c r="A6" s="4" t="s">
        <v>1000</v>
      </c>
      <c r="B6" s="5" t="n">
        <v>9</v>
      </c>
      <c r="E6" s="5" t="n">
        <v>9</v>
      </c>
    </row>
    <row r="7" spans="1:19">
      <c r="A7" s="4" t="s">
        <v>1001</v>
      </c>
      <c r="B7" s="5" t="n">
        <v>1091</v>
      </c>
      <c r="C7" s="4" t="s">
        <v>33</v>
      </c>
      <c r="D7" s="7" t="n">
        <v>1205</v>
      </c>
      <c r="E7" s="5" t="n">
        <v>1091</v>
      </c>
      <c r="F7" s="4" t="s">
        <v>33</v>
      </c>
      <c r="G7" s="7" t="n">
        <v>1205</v>
      </c>
      <c r="H7" s="7" t="n">
        <v>1077</v>
      </c>
      <c r="I7" s="5" t="n">
        <v>1196</v>
      </c>
      <c r="J7" s="4" t="s">
        <v>33</v>
      </c>
      <c r="K7" s="7" t="n">
        <v>1226</v>
      </c>
      <c r="L7" s="7" t="n">
        <v>1253</v>
      </c>
    </row>
    <row r="8" spans="1:19">
      <c r="A8" s="4" t="s">
        <v>106</v>
      </c>
    </row>
    <row r="9" spans="1:19">
      <c r="A9" s="3" t="s">
        <v>998</v>
      </c>
    </row>
    <row r="10" spans="1:19">
      <c r="A10" s="4" t="s">
        <v>1000</v>
      </c>
      <c r="B10" s="5" t="n">
        <v>10</v>
      </c>
      <c r="E10" s="5" t="n">
        <v>10</v>
      </c>
    </row>
    <row r="11" spans="1:19">
      <c r="A11" s="4" t="s">
        <v>1002</v>
      </c>
      <c r="B11" s="5" t="n">
        <v>6</v>
      </c>
      <c r="D11" s="5" t="n">
        <v>10</v>
      </c>
      <c r="E11" s="5" t="n">
        <v>6</v>
      </c>
      <c r="G11" s="5" t="n">
        <v>10</v>
      </c>
      <c r="H11" s="5" t="n">
        <v>7</v>
      </c>
      <c r="I11" s="5" t="n">
        <v>9</v>
      </c>
      <c r="K11" s="7" t="n">
        <v>11</v>
      </c>
      <c r="L11" s="7" t="n">
        <v>13</v>
      </c>
    </row>
    <row r="12" spans="1:19">
      <c r="A12" s="4" t="s">
        <v>1003</v>
      </c>
      <c r="B12" s="5" t="n">
        <v>5</v>
      </c>
      <c r="E12" s="5" t="n">
        <v>5</v>
      </c>
      <c r="I12" s="5" t="n">
        <v>1</v>
      </c>
    </row>
    <row r="13" spans="1:19">
      <c r="A13" s="4" t="s">
        <v>1004</v>
      </c>
      <c r="B13" s="7" t="n">
        <v>282</v>
      </c>
      <c r="E13" s="7" t="n">
        <v>282</v>
      </c>
      <c r="I13" s="7" t="n">
        <v>312</v>
      </c>
    </row>
    <row r="14" spans="1:19">
      <c r="A14" s="4" t="s">
        <v>1005</v>
      </c>
      <c r="B14" s="4" t="s">
        <v>1006</v>
      </c>
      <c r="E14" s="4" t="s">
        <v>1006</v>
      </c>
      <c r="I14" s="4" t="s">
        <v>1007</v>
      </c>
    </row>
    <row r="15" spans="1:19">
      <c r="A15" s="4" t="s">
        <v>1001</v>
      </c>
      <c r="B15" s="7" t="n">
        <v>5</v>
      </c>
      <c r="E15" s="7" t="n">
        <v>5</v>
      </c>
      <c r="I15" s="7" t="n">
        <v>5</v>
      </c>
    </row>
    <row r="16" spans="1:19">
      <c r="A16" s="4" t="s">
        <v>1008</v>
      </c>
      <c r="B16" s="5" t="n">
        <v>4</v>
      </c>
      <c r="D16" s="5" t="n">
        <v>4</v>
      </c>
      <c r="E16" s="5" t="n">
        <v>11</v>
      </c>
      <c r="G16" s="5" t="n">
        <v>9</v>
      </c>
    </row>
    <row r="17" spans="1:19">
      <c r="A17" s="4" t="s">
        <v>1009</v>
      </c>
      <c r="B17" s="5" t="n">
        <v>6</v>
      </c>
      <c r="D17" s="7" t="n">
        <v>4</v>
      </c>
      <c r="E17" s="5" t="n">
        <v>17</v>
      </c>
      <c r="G17" s="7" t="n">
        <v>12</v>
      </c>
    </row>
    <row r="18" spans="1:19">
      <c r="A18" s="4" t="s">
        <v>1010</v>
      </c>
    </row>
    <row r="19" spans="1:19">
      <c r="A19" s="3" t="s">
        <v>998</v>
      </c>
    </row>
    <row r="20" spans="1:19">
      <c r="A20" s="4" t="s">
        <v>1011</v>
      </c>
      <c r="B20" s="5" t="n">
        <v>62</v>
      </c>
      <c r="E20" s="5" t="n">
        <v>62</v>
      </c>
      <c r="I20" s="5" t="n">
        <v>62</v>
      </c>
    </row>
    <row r="21" spans="1:19">
      <c r="A21" s="4" t="s">
        <v>1012</v>
      </c>
    </row>
    <row r="22" spans="1:19">
      <c r="A22" s="3" t="s">
        <v>998</v>
      </c>
    </row>
    <row r="23" spans="1:19">
      <c r="A23" s="4" t="s">
        <v>1013</v>
      </c>
      <c r="B23" s="7" t="n">
        <v>5</v>
      </c>
      <c r="E23" s="7" t="n">
        <v>5</v>
      </c>
      <c r="I23" s="7" t="n">
        <v>6</v>
      </c>
    </row>
    <row r="24" spans="1:19">
      <c r="A24" s="4" t="s">
        <v>1014</v>
      </c>
      <c r="B24" s="4" t="s">
        <v>1015</v>
      </c>
      <c r="E24" s="4" t="s">
        <v>1015</v>
      </c>
      <c r="I24" s="4" t="s">
        <v>1015</v>
      </c>
    </row>
    <row r="25" spans="1:19">
      <c r="A25" s="4" t="s">
        <v>1016</v>
      </c>
    </row>
    <row r="26" spans="1:19">
      <c r="A26" s="3" t="s">
        <v>998</v>
      </c>
    </row>
    <row r="27" spans="1:19">
      <c r="A27" s="4" t="s">
        <v>1014</v>
      </c>
      <c r="B27" s="4" t="s">
        <v>1017</v>
      </c>
      <c r="E27" s="4" t="s">
        <v>1017</v>
      </c>
      <c r="I27" s="4" t="s">
        <v>1017</v>
      </c>
    </row>
    <row r="28" spans="1:19">
      <c r="A28" s="4" t="s">
        <v>1018</v>
      </c>
    </row>
    <row r="29" spans="1:19">
      <c r="A29" s="3" t="s">
        <v>998</v>
      </c>
    </row>
    <row r="30" spans="1:19">
      <c r="A30" s="4" t="s">
        <v>1019</v>
      </c>
      <c r="B30" s="7" t="n">
        <v>514</v>
      </c>
      <c r="E30" s="7" t="n">
        <v>514</v>
      </c>
      <c r="I30" s="7" t="n">
        <v>508</v>
      </c>
    </row>
    <row r="31" spans="1:19">
      <c r="A31" s="4" t="s">
        <v>981</v>
      </c>
      <c r="B31" s="5" t="n">
        <v>5</v>
      </c>
      <c r="E31" s="5" t="n">
        <v>5</v>
      </c>
      <c r="I31" s="5" t="n">
        <v>94</v>
      </c>
    </row>
    <row r="32" spans="1:19">
      <c r="A32" s="4" t="s">
        <v>1020</v>
      </c>
      <c r="B32" s="5" t="n">
        <v>519</v>
      </c>
      <c r="E32" s="5" t="n">
        <v>519</v>
      </c>
      <c r="I32" s="5" t="n">
        <v>602</v>
      </c>
    </row>
    <row r="33" spans="1:19">
      <c r="A33" s="4" t="s">
        <v>1021</v>
      </c>
      <c r="B33" s="5" t="n">
        <v>273</v>
      </c>
      <c r="E33" s="5" t="n">
        <v>273</v>
      </c>
      <c r="I33" s="5" t="n">
        <v>331</v>
      </c>
    </row>
    <row r="34" spans="1:19">
      <c r="A34" s="4" t="s">
        <v>1022</v>
      </c>
    </row>
    <row r="35" spans="1:19">
      <c r="A35" s="3" t="s">
        <v>998</v>
      </c>
    </row>
    <row r="36" spans="1:19">
      <c r="A36" s="4" t="s">
        <v>1020</v>
      </c>
      <c r="B36" s="5" t="n">
        <v>15</v>
      </c>
      <c r="E36" s="5" t="n">
        <v>15</v>
      </c>
      <c r="I36" s="5" t="n">
        <v>1</v>
      </c>
    </row>
    <row r="37" spans="1:19">
      <c r="A37" s="4" t="s">
        <v>1023</v>
      </c>
    </row>
    <row r="38" spans="1:19">
      <c r="A38" s="3" t="s">
        <v>998</v>
      </c>
    </row>
    <row r="39" spans="1:19">
      <c r="A39" s="4" t="s">
        <v>1013</v>
      </c>
      <c r="B39" s="5" t="n">
        <v>129</v>
      </c>
      <c r="E39" s="5" t="n">
        <v>129</v>
      </c>
      <c r="I39" s="5" t="n">
        <v>161</v>
      </c>
    </row>
    <row r="40" spans="1:19">
      <c r="A40" s="4" t="s">
        <v>1024</v>
      </c>
    </row>
    <row r="41" spans="1:19">
      <c r="A41" s="3" t="s">
        <v>998</v>
      </c>
    </row>
    <row r="42" spans="1:19">
      <c r="A42" s="4" t="s">
        <v>1025</v>
      </c>
      <c r="B42" s="7" t="n">
        <v>144</v>
      </c>
      <c r="E42" s="7" t="n">
        <v>144</v>
      </c>
      <c r="I42" s="7" t="n">
        <v>137</v>
      </c>
    </row>
    <row r="43" spans="1:19">
      <c r="A43" s="4" t="s">
        <v>1026</v>
      </c>
      <c r="S43" s="9" t="n">
        <v>10.1</v>
      </c>
    </row>
    <row r="44" spans="1:19">
      <c r="A44" s="4" t="s">
        <v>1027</v>
      </c>
      <c r="S44" s="7" t="n">
        <v>0</v>
      </c>
    </row>
    <row r="45" spans="1:19">
      <c r="A45" s="4" t="s">
        <v>1028</v>
      </c>
      <c r="H45" s="7" t="n">
        <v>600</v>
      </c>
      <c r="M45" s="7" t="n">
        <v>450</v>
      </c>
      <c r="N45" s="7" t="n">
        <v>150</v>
      </c>
      <c r="O45" s="7" t="n">
        <v>1565</v>
      </c>
      <c r="P45" s="7" t="n">
        <v>400</v>
      </c>
      <c r="Q45" s="7" t="n">
        <v>800</v>
      </c>
      <c r="R45" s="7" t="n">
        <v>500</v>
      </c>
      <c r="S45" s="7" t="n">
        <v>3000</v>
      </c>
    </row>
    <row r="46" spans="1:19"/>
    <row r="47" spans="1:19">
      <c r="A47" s="4" t="s">
        <v>33</v>
      </c>
      <c r="B47" s="4" t="s">
        <v>78</v>
      </c>
    </row>
  </sheetData>
  <mergeCells count="9">
    <mergeCell ref="A1:A2"/>
    <mergeCell ref="B1:D1"/>
    <mergeCell ref="E1:G1"/>
    <mergeCell ref="I1:J1"/>
    <mergeCell ref="B2:C2"/>
    <mergeCell ref="E2:F2"/>
    <mergeCell ref="I2:J2"/>
    <mergeCell ref="A46:S46"/>
    <mergeCell ref="B47:S4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9</v>
      </c>
      <c r="B1" s="2" t="s">
        <v>435</v>
      </c>
    </row>
    <row r="2" spans="1:3">
      <c r="A2" s="3" t="s">
        <v>989</v>
      </c>
    </row>
    <row r="3" spans="1:3">
      <c r="A3" s="4" t="s">
        <v>980</v>
      </c>
      <c r="B3" s="7" t="n">
        <v>2062</v>
      </c>
    </row>
    <row r="4" spans="1:3">
      <c r="A4" s="4" t="s">
        <v>1030</v>
      </c>
    </row>
    <row r="5" spans="1:3">
      <c r="A5" s="3" t="s">
        <v>989</v>
      </c>
    </row>
    <row r="6" spans="1:3">
      <c r="A6" s="4" t="s">
        <v>980</v>
      </c>
      <c r="B6" s="5" t="n">
        <v>1062</v>
      </c>
      <c r="C6" s="4" t="s">
        <v>33</v>
      </c>
    </row>
    <row r="7" spans="1:3">
      <c r="A7" s="4" t="s">
        <v>1031</v>
      </c>
    </row>
    <row r="8" spans="1:3">
      <c r="A8" s="3" t="s">
        <v>989</v>
      </c>
    </row>
    <row r="9" spans="1:3">
      <c r="A9" s="4" t="s">
        <v>980</v>
      </c>
      <c r="B9" s="5" t="n">
        <v>989</v>
      </c>
      <c r="C9" s="4" t="s">
        <v>33</v>
      </c>
    </row>
    <row r="10" spans="1:3">
      <c r="A10" s="4" t="s">
        <v>1032</v>
      </c>
    </row>
    <row r="11" spans="1:3">
      <c r="A11" s="3" t="s">
        <v>989</v>
      </c>
    </row>
    <row r="12" spans="1:3">
      <c r="A12" s="4" t="s">
        <v>980</v>
      </c>
      <c r="B12" s="7" t="n">
        <v>11</v>
      </c>
    </row>
    <row r="13" spans="1:3"/>
    <row r="14" spans="1:3">
      <c r="A14" s="4" t="s">
        <v>33</v>
      </c>
      <c r="B14" s="4" t="s">
        <v>1033</v>
      </c>
    </row>
  </sheetData>
  <mergeCells count="3">
    <mergeCell ref="B1:C1"/>
    <mergeCell ref="A13:C13"/>
    <mergeCell ref="B14:C1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4</v>
      </c>
      <c r="B1" s="2" t="s">
        <v>435</v>
      </c>
    </row>
    <row r="2" spans="1:3">
      <c r="A2" s="3" t="s">
        <v>989</v>
      </c>
    </row>
    <row r="3" spans="1:3">
      <c r="A3" s="4" t="s">
        <v>980</v>
      </c>
      <c r="B3" s="7" t="n">
        <v>2062</v>
      </c>
    </row>
    <row r="4" spans="1:3">
      <c r="A4" s="4" t="s">
        <v>1030</v>
      </c>
    </row>
    <row r="5" spans="1:3">
      <c r="A5" s="3" t="s">
        <v>989</v>
      </c>
    </row>
    <row r="6" spans="1:3">
      <c r="A6" s="4" t="s">
        <v>980</v>
      </c>
      <c r="B6" s="5" t="n">
        <v>1062</v>
      </c>
      <c r="C6" s="4" t="s">
        <v>33</v>
      </c>
    </row>
    <row r="7" spans="1:3">
      <c r="A7" s="4" t="s">
        <v>1035</v>
      </c>
    </row>
    <row r="8" spans="1:3">
      <c r="A8" s="3" t="s">
        <v>989</v>
      </c>
    </row>
    <row r="9" spans="1:3">
      <c r="A9" s="4" t="s">
        <v>980</v>
      </c>
      <c r="B9" s="5" t="n">
        <v>4</v>
      </c>
    </row>
    <row r="10" spans="1:3">
      <c r="A10" s="4" t="s">
        <v>1031</v>
      </c>
    </row>
    <row r="11" spans="1:3">
      <c r="A11" s="3" t="s">
        <v>989</v>
      </c>
    </row>
    <row r="12" spans="1:3">
      <c r="A12" s="4" t="s">
        <v>980</v>
      </c>
      <c r="B12" s="5" t="n">
        <v>989</v>
      </c>
      <c r="C12" s="4" t="s">
        <v>33</v>
      </c>
    </row>
    <row r="13" spans="1:3">
      <c r="A13" s="4" t="s">
        <v>1036</v>
      </c>
    </row>
    <row r="14" spans="1:3">
      <c r="A14" s="3" t="s">
        <v>989</v>
      </c>
    </row>
    <row r="15" spans="1:3">
      <c r="A15" s="4" t="s">
        <v>980</v>
      </c>
      <c r="B15" s="5" t="n">
        <v>5</v>
      </c>
    </row>
    <row r="16" spans="1:3">
      <c r="A16" s="4" t="s">
        <v>1032</v>
      </c>
    </row>
    <row r="17" spans="1:3">
      <c r="A17" s="3" t="s">
        <v>989</v>
      </c>
    </row>
    <row r="18" spans="1:3">
      <c r="A18" s="4" t="s">
        <v>980</v>
      </c>
      <c r="B18" s="7" t="n">
        <v>11</v>
      </c>
    </row>
    <row r="19" spans="1:3"/>
    <row r="20" spans="1:3">
      <c r="A20" s="4" t="s">
        <v>33</v>
      </c>
      <c r="B20" s="4" t="s">
        <v>1033</v>
      </c>
    </row>
  </sheetData>
  <mergeCells count="3">
    <mergeCell ref="B1:C1"/>
    <mergeCell ref="A19:C19"/>
    <mergeCell ref="B20:C2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37</v>
      </c>
      <c r="B1" s="2" t="s">
        <v>2</v>
      </c>
      <c r="C1" s="2" t="s">
        <v>29</v>
      </c>
    </row>
    <row r="2" spans="1:3">
      <c r="A2" s="3" t="s">
        <v>1038</v>
      </c>
    </row>
    <row r="3" spans="1:3">
      <c r="A3" s="4" t="s">
        <v>981</v>
      </c>
      <c r="B3" s="7" t="n">
        <v>2062</v>
      </c>
      <c r="C3" s="7" t="n">
        <v>2185</v>
      </c>
    </row>
    <row r="4" spans="1:3">
      <c r="A4" s="4" t="s">
        <v>900</v>
      </c>
    </row>
    <row r="5" spans="1:3">
      <c r="A5" s="3" t="s">
        <v>1038</v>
      </c>
    </row>
    <row r="6" spans="1:3">
      <c r="A6" s="4" t="s">
        <v>981</v>
      </c>
      <c r="B6" s="5" t="n">
        <v>1894</v>
      </c>
      <c r="C6" s="5" t="n">
        <v>1830</v>
      </c>
    </row>
    <row r="7" spans="1:3">
      <c r="A7" s="4" t="s">
        <v>901</v>
      </c>
    </row>
    <row r="8" spans="1:3">
      <c r="A8" s="3" t="s">
        <v>1038</v>
      </c>
    </row>
    <row r="9" spans="1:3">
      <c r="A9" s="4" t="s">
        <v>981</v>
      </c>
      <c r="B9" s="5" t="n">
        <v>22</v>
      </c>
      <c r="C9" s="5" t="n">
        <v>67</v>
      </c>
    </row>
    <row r="10" spans="1:3">
      <c r="A10" s="4" t="s">
        <v>902</v>
      </c>
    </row>
    <row r="11" spans="1:3">
      <c r="A11" s="3" t="s">
        <v>1038</v>
      </c>
    </row>
    <row r="12" spans="1:3">
      <c r="A12" s="4" t="s">
        <v>981</v>
      </c>
      <c r="B12" s="5" t="n">
        <v>146</v>
      </c>
      <c r="C12" s="5" t="n">
        <v>218</v>
      </c>
    </row>
    <row r="13" spans="1:3">
      <c r="A13" s="4" t="s">
        <v>1039</v>
      </c>
    </row>
    <row r="14" spans="1:3">
      <c r="A14" s="3" t="s">
        <v>1038</v>
      </c>
    </row>
    <row r="15" spans="1:3">
      <c r="A15" s="4" t="s">
        <v>981</v>
      </c>
      <c r="B15" s="7" t="n">
        <v>0</v>
      </c>
      <c r="C15" s="7" t="n">
        <v>7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0</v>
      </c>
      <c r="B1" s="2" t="s">
        <v>113</v>
      </c>
      <c r="D1" s="2" t="s">
        <v>1</v>
      </c>
    </row>
    <row r="2" spans="1:5">
      <c r="B2" s="2" t="s">
        <v>2</v>
      </c>
      <c r="C2" s="2" t="s">
        <v>114</v>
      </c>
      <c r="D2" s="2" t="s">
        <v>2</v>
      </c>
      <c r="E2" s="2" t="s">
        <v>114</v>
      </c>
    </row>
    <row r="3" spans="1:5">
      <c r="A3" s="3" t="s">
        <v>1041</v>
      </c>
    </row>
    <row r="4" spans="1:5">
      <c r="A4" s="4" t="s">
        <v>535</v>
      </c>
      <c r="B4" s="7" t="n">
        <v>7</v>
      </c>
      <c r="C4" s="7" t="n">
        <v>11</v>
      </c>
      <c r="D4" s="7" t="n">
        <v>9</v>
      </c>
      <c r="E4" s="7" t="n">
        <v>13</v>
      </c>
    </row>
    <row r="5" spans="1:5">
      <c r="A5" s="4" t="s">
        <v>1042</v>
      </c>
      <c r="B5" s="5" t="n">
        <v>-1</v>
      </c>
      <c r="C5" s="5" t="n">
        <v>-1</v>
      </c>
      <c r="D5" s="5" t="n">
        <v>-3</v>
      </c>
      <c r="E5" s="5" t="n">
        <v>-3</v>
      </c>
    </row>
    <row r="6" spans="1:5">
      <c r="A6" s="4" t="s">
        <v>539</v>
      </c>
      <c r="B6" s="7" t="n">
        <v>6</v>
      </c>
      <c r="C6" s="7" t="n">
        <v>10</v>
      </c>
      <c r="D6" s="7" t="n">
        <v>6</v>
      </c>
      <c r="E6" s="7" t="n">
        <v>1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043</v>
      </c>
      <c r="B1" s="2" t="s">
        <v>1</v>
      </c>
    </row>
    <row r="2" spans="1:3">
      <c r="B2" s="2" t="s">
        <v>435</v>
      </c>
      <c r="C2" s="2" t="s">
        <v>680</v>
      </c>
    </row>
    <row r="3" spans="1:3">
      <c r="A3" s="4" t="s">
        <v>1044</v>
      </c>
    </row>
    <row r="4" spans="1:3">
      <c r="A4" s="3" t="s">
        <v>1045</v>
      </c>
    </row>
    <row r="5" spans="1:3">
      <c r="A5" s="4" t="s">
        <v>535</v>
      </c>
      <c r="B5" s="7" t="n">
        <v>1</v>
      </c>
      <c r="C5" s="7" t="n">
        <v>2</v>
      </c>
    </row>
    <row r="6" spans="1:3">
      <c r="A6" s="4" t="s">
        <v>1046</v>
      </c>
      <c r="B6" s="5" t="n">
        <v>17</v>
      </c>
      <c r="C6" s="5" t="n">
        <v>12</v>
      </c>
    </row>
    <row r="7" spans="1:3">
      <c r="A7" s="4" t="s">
        <v>1047</v>
      </c>
      <c r="C7" s="5" t="n">
        <v>0</v>
      </c>
    </row>
    <row r="8" spans="1:3">
      <c r="A8" s="4" t="s">
        <v>1048</v>
      </c>
      <c r="B8" s="5" t="n">
        <v>-13</v>
      </c>
      <c r="C8" s="5" t="n">
        <v>-13</v>
      </c>
    </row>
    <row r="9" spans="1:3">
      <c r="A9" s="4" t="s">
        <v>539</v>
      </c>
      <c r="B9" s="7" t="n">
        <v>5</v>
      </c>
      <c r="C9" s="7" t="n">
        <v>1</v>
      </c>
    </row>
    <row r="10" spans="1:3">
      <c r="A10" s="3" t="s">
        <v>1049</v>
      </c>
    </row>
    <row r="11" spans="1:3">
      <c r="A11" s="4" t="s">
        <v>535</v>
      </c>
      <c r="B11" s="5" t="n">
        <v>6</v>
      </c>
      <c r="C11" s="5" t="n">
        <v>13</v>
      </c>
    </row>
    <row r="12" spans="1:3">
      <c r="A12" s="4" t="s">
        <v>1046</v>
      </c>
      <c r="B12" s="5" t="n">
        <v>104</v>
      </c>
      <c r="C12" s="5" t="n">
        <v>86</v>
      </c>
    </row>
    <row r="13" spans="1:3">
      <c r="A13" s="4" t="s">
        <v>1047</v>
      </c>
      <c r="C13" s="5" t="n">
        <v>-2</v>
      </c>
    </row>
    <row r="14" spans="1:3">
      <c r="A14" s="4" t="s">
        <v>1048</v>
      </c>
      <c r="B14" s="5" t="n">
        <v>-85</v>
      </c>
      <c r="C14" s="5" t="n">
        <v>-90</v>
      </c>
    </row>
    <row r="15" spans="1:3">
      <c r="A15" s="4" t="s">
        <v>539</v>
      </c>
      <c r="B15" s="5" t="n">
        <v>25</v>
      </c>
      <c r="C15" s="5" t="n">
        <v>7</v>
      </c>
    </row>
    <row r="16" spans="1:3">
      <c r="A16" s="4" t="s">
        <v>1050</v>
      </c>
    </row>
    <row r="17" spans="1:3">
      <c r="A17" s="3" t="s">
        <v>1045</v>
      </c>
    </row>
    <row r="18" spans="1:3">
      <c r="A18" s="4" t="s">
        <v>535</v>
      </c>
      <c r="B18" s="7" t="n">
        <v>0</v>
      </c>
      <c r="C18" s="7" t="n">
        <v>0</v>
      </c>
    </row>
    <row r="19" spans="1:3">
      <c r="A19" s="4" t="s">
        <v>1046</v>
      </c>
      <c r="B19" s="5" t="n">
        <v>0</v>
      </c>
      <c r="C19" s="5" t="n">
        <v>0</v>
      </c>
    </row>
    <row r="20" spans="1:3">
      <c r="A20" s="4" t="s">
        <v>1047</v>
      </c>
      <c r="C20" s="5" t="n">
        <v>0</v>
      </c>
    </row>
    <row r="21" spans="1:3">
      <c r="A21" s="4" t="s">
        <v>1048</v>
      </c>
      <c r="B21" s="5" t="n">
        <v>0</v>
      </c>
      <c r="C21" s="5" t="n">
        <v>0</v>
      </c>
    </row>
    <row r="22" spans="1:3">
      <c r="A22" s="4" t="s">
        <v>539</v>
      </c>
      <c r="B22" s="7" t="n">
        <v>0</v>
      </c>
      <c r="C22" s="7" t="n">
        <v>0</v>
      </c>
    </row>
    <row r="23" spans="1:3">
      <c r="A23" s="3" t="s">
        <v>1049</v>
      </c>
    </row>
    <row r="24" spans="1:3">
      <c r="A24" s="4" t="s">
        <v>535</v>
      </c>
      <c r="B24" s="5" t="n">
        <v>1</v>
      </c>
      <c r="C24" s="5" t="n">
        <v>0</v>
      </c>
    </row>
    <row r="25" spans="1:3">
      <c r="A25" s="4" t="s">
        <v>1046</v>
      </c>
      <c r="B25" s="5" t="n">
        <v>0</v>
      </c>
      <c r="C25" s="5" t="n">
        <v>0</v>
      </c>
    </row>
    <row r="26" spans="1:3">
      <c r="A26" s="4" t="s">
        <v>1047</v>
      </c>
      <c r="C26" s="5" t="n">
        <v>0</v>
      </c>
    </row>
    <row r="27" spans="1:3">
      <c r="A27" s="4" t="s">
        <v>1048</v>
      </c>
      <c r="B27" s="5" t="n">
        <v>0</v>
      </c>
      <c r="C27" s="5" t="n">
        <v>0</v>
      </c>
    </row>
    <row r="28" spans="1:3">
      <c r="A28" s="4" t="s">
        <v>539</v>
      </c>
      <c r="B28" s="5" t="n">
        <v>1</v>
      </c>
      <c r="C28" s="5"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1</v>
      </c>
      <c r="B1" s="2" t="s">
        <v>113</v>
      </c>
    </row>
    <row r="2" spans="1:9">
      <c r="B2" s="2" t="s">
        <v>547</v>
      </c>
      <c r="C2" s="2" t="s">
        <v>991</v>
      </c>
      <c r="D2" s="2" t="s">
        <v>992</v>
      </c>
      <c r="E2" s="2" t="s">
        <v>993</v>
      </c>
      <c r="F2" s="2" t="s">
        <v>994</v>
      </c>
      <c r="G2" s="2" t="s">
        <v>995</v>
      </c>
      <c r="H2" s="2" t="s">
        <v>996</v>
      </c>
      <c r="I2" s="2" t="s">
        <v>997</v>
      </c>
    </row>
    <row r="3" spans="1:9">
      <c r="A3" s="4" t="s">
        <v>1052</v>
      </c>
    </row>
    <row r="4" spans="1:9">
      <c r="A4" s="3" t="s">
        <v>998</v>
      </c>
    </row>
    <row r="5" spans="1:9">
      <c r="A5" s="4" t="s">
        <v>1028</v>
      </c>
      <c r="B5" s="7" t="n">
        <v>600</v>
      </c>
      <c r="C5" s="7" t="n">
        <v>450</v>
      </c>
      <c r="D5" s="7" t="n">
        <v>150</v>
      </c>
      <c r="E5" s="7" t="n">
        <v>1565</v>
      </c>
      <c r="F5" s="7" t="n">
        <v>400</v>
      </c>
      <c r="G5" s="7" t="n">
        <v>800</v>
      </c>
      <c r="H5" s="7" t="n">
        <v>500</v>
      </c>
      <c r="I5" s="7" t="n">
        <v>3000</v>
      </c>
    </row>
    <row r="6" spans="1:9">
      <c r="A6" s="4" t="s">
        <v>1053</v>
      </c>
    </row>
    <row r="7" spans="1:9">
      <c r="A7" s="3" t="s">
        <v>998</v>
      </c>
    </row>
    <row r="8" spans="1:9">
      <c r="A8" s="4" t="s">
        <v>1054</v>
      </c>
      <c r="B8" s="7" t="n">
        <v>26</v>
      </c>
      <c r="C8" s="7" t="n">
        <v>18</v>
      </c>
      <c r="D8" s="7" t="n">
        <v>6</v>
      </c>
      <c r="E8" s="7" t="n">
        <v>75</v>
      </c>
      <c r="F8" s="7" t="n">
        <v>19</v>
      </c>
      <c r="G8" s="7" t="n">
        <v>35</v>
      </c>
      <c r="H8" s="7" t="n">
        <v>20</v>
      </c>
    </row>
  </sheetData>
  <mergeCells count="2">
    <mergeCell ref="A1:A2"/>
    <mergeCell ref="B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14"/>
    <col customWidth="1" max="7" min="7" width="21"/>
  </cols>
  <sheetData>
    <row r="1" spans="1:7">
      <c r="A1" s="1" t="s">
        <v>1055</v>
      </c>
      <c r="B1" s="2" t="s">
        <v>113</v>
      </c>
      <c r="D1" s="2" t="s">
        <v>679</v>
      </c>
    </row>
    <row r="2" spans="1:7">
      <c r="B2" s="2" t="s">
        <v>435</v>
      </c>
      <c r="C2" s="2" t="s">
        <v>1056</v>
      </c>
      <c r="D2" s="2" t="s">
        <v>1057</v>
      </c>
      <c r="E2" s="2" t="s">
        <v>1058</v>
      </c>
      <c r="F2" s="2" t="s">
        <v>992</v>
      </c>
      <c r="G2" s="2" t="s">
        <v>1059</v>
      </c>
    </row>
    <row r="3" spans="1:7">
      <c r="A3" s="3" t="s">
        <v>998</v>
      </c>
    </row>
    <row r="4" spans="1:7">
      <c r="A4" s="4" t="s">
        <v>1000</v>
      </c>
      <c r="B4" s="7" t="n">
        <v>9</v>
      </c>
    </row>
    <row r="5" spans="1:7">
      <c r="A5" s="4" t="s">
        <v>1060</v>
      </c>
      <c r="F5" s="4" t="s">
        <v>1061</v>
      </c>
    </row>
    <row r="6" spans="1:7">
      <c r="A6" s="4" t="s">
        <v>1062</v>
      </c>
      <c r="D6" s="5" t="n">
        <v>4</v>
      </c>
    </row>
    <row r="7" spans="1:7">
      <c r="A7" s="4" t="s">
        <v>1063</v>
      </c>
      <c r="E7" s="7" t="n">
        <v>800</v>
      </c>
      <c r="G7" s="7" t="n">
        <v>40</v>
      </c>
    </row>
    <row r="8" spans="1:7">
      <c r="A8" s="4" t="s">
        <v>1064</v>
      </c>
    </row>
    <row r="9" spans="1:7">
      <c r="A9" s="3" t="s">
        <v>998</v>
      </c>
    </row>
    <row r="10" spans="1:7">
      <c r="A10" s="4" t="s">
        <v>1065</v>
      </c>
      <c r="C10" s="5" t="n">
        <v>500</v>
      </c>
    </row>
    <row r="11" spans="1:7">
      <c r="A11" s="4" t="s">
        <v>1066</v>
      </c>
    </row>
    <row r="12" spans="1:7">
      <c r="A12" s="3" t="s">
        <v>998</v>
      </c>
    </row>
    <row r="13" spans="1:7">
      <c r="A13" s="4" t="s">
        <v>1065</v>
      </c>
      <c r="C13" s="5" t="n">
        <v>8000</v>
      </c>
    </row>
    <row r="14" spans="1:7">
      <c r="A14" s="4" t="s">
        <v>1067</v>
      </c>
      <c r="C14" s="4" t="s">
        <v>1068</v>
      </c>
    </row>
    <row r="15" spans="1:7">
      <c r="A15" s="4" t="s">
        <v>1028</v>
      </c>
      <c r="C15" s="7" t="n">
        <v>46</v>
      </c>
    </row>
    <row r="16" spans="1:7">
      <c r="A16" s="4" t="s">
        <v>1069</v>
      </c>
    </row>
    <row r="17" spans="1:7">
      <c r="A17" s="3" t="s">
        <v>998</v>
      </c>
    </row>
    <row r="18" spans="1:7">
      <c r="A18" s="4" t="s">
        <v>1070</v>
      </c>
      <c r="B18" s="5" t="n">
        <v>6240</v>
      </c>
    </row>
    <row r="19" spans="1:7">
      <c r="A19" s="4" t="s">
        <v>1071</v>
      </c>
      <c r="B19" s="5" t="n">
        <v>700</v>
      </c>
    </row>
    <row r="20" spans="1:7">
      <c r="A20" s="4" t="s">
        <v>1072</v>
      </c>
      <c r="B20" s="5" t="n">
        <v>5300</v>
      </c>
    </row>
    <row r="21" spans="1:7">
      <c r="A21" s="4" t="s">
        <v>1073</v>
      </c>
      <c r="B21" s="7" t="n">
        <v>9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31"/>
    <col customWidth="1" max="6" min="6" width="31"/>
  </cols>
  <sheetData>
    <row r="1" spans="1:6">
      <c r="A1" s="1" t="s">
        <v>1074</v>
      </c>
      <c r="B1" s="2" t="s">
        <v>113</v>
      </c>
    </row>
    <row r="2" spans="1:6">
      <c r="B2" s="2" t="s">
        <v>1075</v>
      </c>
      <c r="C2" s="2" t="s">
        <v>1076</v>
      </c>
      <c r="D2" s="2" t="s">
        <v>3</v>
      </c>
      <c r="E2" s="2" t="s">
        <v>1077</v>
      </c>
      <c r="F2" s="2" t="s">
        <v>1078</v>
      </c>
    </row>
    <row r="3" spans="1:6">
      <c r="A3" s="3" t="s">
        <v>278</v>
      </c>
    </row>
    <row r="4" spans="1:6">
      <c r="A4" s="4" t="s">
        <v>39</v>
      </c>
      <c r="E4" s="7" t="n">
        <v>500</v>
      </c>
      <c r="F4" s="7" t="n">
        <v>439</v>
      </c>
    </row>
    <row r="5" spans="1:6">
      <c r="A5" s="4" t="s">
        <v>1079</v>
      </c>
      <c r="E5" s="8" t="n">
        <v>2.22</v>
      </c>
      <c r="F5" s="8" t="n">
        <v>2.22</v>
      </c>
    </row>
    <row r="6" spans="1:6">
      <c r="A6" s="4" t="s">
        <v>1080</v>
      </c>
    </row>
    <row r="7" spans="1:6">
      <c r="A7" s="3" t="s">
        <v>278</v>
      </c>
    </row>
    <row r="8" spans="1:6">
      <c r="A8" s="4" t="s">
        <v>1081</v>
      </c>
      <c r="E8" s="7" t="n">
        <v>424</v>
      </c>
    </row>
    <row r="9" spans="1:6">
      <c r="A9" s="4" t="s">
        <v>1082</v>
      </c>
      <c r="C9" s="4" t="s">
        <v>1083</v>
      </c>
      <c r="E9" s="4" t="s">
        <v>1084</v>
      </c>
      <c r="F9" s="4" t="s">
        <v>1085</v>
      </c>
    </row>
    <row r="10" spans="1:6">
      <c r="A10" s="4" t="s">
        <v>1086</v>
      </c>
    </row>
    <row r="11" spans="1:6">
      <c r="A11" s="3" t="s">
        <v>278</v>
      </c>
    </row>
    <row r="12" spans="1:6">
      <c r="A12" s="4" t="s">
        <v>1087</v>
      </c>
      <c r="D12" s="5" t="n">
        <v>10300000</v>
      </c>
    </row>
    <row r="13" spans="1:6">
      <c r="A13" s="4" t="s">
        <v>1088</v>
      </c>
      <c r="B13" s="5" t="n">
        <v>5</v>
      </c>
    </row>
    <row r="14" spans="1:6">
      <c r="A14" s="4" t="s">
        <v>1089</v>
      </c>
    </row>
    <row r="15" spans="1:6">
      <c r="A15" s="3" t="s">
        <v>278</v>
      </c>
    </row>
    <row r="16" spans="1:6">
      <c r="A16" s="4" t="s">
        <v>1090</v>
      </c>
      <c r="B16" s="7" t="n">
        <v>205</v>
      </c>
      <c r="C16" s="7" t="n">
        <v>414</v>
      </c>
    </row>
    <row r="17" spans="1:6">
      <c r="A17" s="4" t="s">
        <v>1091</v>
      </c>
    </row>
    <row r="18" spans="1:6">
      <c r="A18" s="3" t="s">
        <v>278</v>
      </c>
    </row>
    <row r="19" spans="1:6">
      <c r="A19" s="4" t="s">
        <v>39</v>
      </c>
      <c r="E19" s="7" t="n">
        <v>45</v>
      </c>
    </row>
    <row r="20" spans="1:6">
      <c r="A20" s="4" t="s">
        <v>1082</v>
      </c>
      <c r="B20" s="4" t="s">
        <v>1092</v>
      </c>
    </row>
    <row r="21" spans="1:6">
      <c r="A21" s="4" t="s">
        <v>1087</v>
      </c>
      <c r="B21" s="5" t="n">
        <v>2525498</v>
      </c>
    </row>
    <row r="22" spans="1:6">
      <c r="A22" s="4" t="s">
        <v>1093</v>
      </c>
    </row>
    <row r="23" spans="1:6">
      <c r="A23" s="3" t="s">
        <v>278</v>
      </c>
    </row>
    <row r="24" spans="1:6">
      <c r="A24" s="4" t="s">
        <v>1087</v>
      </c>
      <c r="B24" s="5" t="n">
        <v>252550</v>
      </c>
    </row>
    <row r="25" spans="1:6">
      <c r="A25" s="4" t="s">
        <v>1094</v>
      </c>
    </row>
    <row r="26" spans="1:6">
      <c r="A26" s="3" t="s">
        <v>278</v>
      </c>
    </row>
    <row r="27" spans="1:6">
      <c r="A27" s="4" t="s">
        <v>1090</v>
      </c>
      <c r="B27" s="7" t="n">
        <v>16</v>
      </c>
    </row>
    <row r="28" spans="1:6">
      <c r="A28" s="4" t="s">
        <v>1095</v>
      </c>
    </row>
    <row r="29" spans="1:6">
      <c r="A29" s="3" t="s">
        <v>278</v>
      </c>
    </row>
    <row r="30" spans="1:6">
      <c r="A30" s="4" t="s">
        <v>1096</v>
      </c>
      <c r="B30" s="5" t="n">
        <v>38</v>
      </c>
    </row>
    <row r="31" spans="1:6">
      <c r="A31" s="4" t="s">
        <v>1079</v>
      </c>
      <c r="B31" s="7" t="n">
        <v>2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7</v>
      </c>
      <c r="B1" s="2" t="s">
        <v>113</v>
      </c>
      <c r="D1" s="2" t="s">
        <v>1</v>
      </c>
    </row>
    <row r="2" spans="1:5">
      <c r="B2" s="2" t="s">
        <v>2</v>
      </c>
      <c r="C2" s="2" t="s">
        <v>114</v>
      </c>
      <c r="D2" s="2" t="s">
        <v>2</v>
      </c>
      <c r="E2" s="2" t="s">
        <v>114</v>
      </c>
    </row>
    <row r="3" spans="1:5">
      <c r="A3" s="3" t="s">
        <v>281</v>
      </c>
    </row>
    <row r="4" spans="1:5">
      <c r="A4" s="4" t="s">
        <v>149</v>
      </c>
      <c r="B4" s="7" t="n">
        <v>79</v>
      </c>
      <c r="C4" s="7" t="n">
        <v>475</v>
      </c>
      <c r="D4" s="7" t="n">
        <v>321</v>
      </c>
      <c r="E4" s="7" t="n">
        <v>694</v>
      </c>
    </row>
    <row r="5" spans="1:5">
      <c r="A5" s="4" t="s">
        <v>1098</v>
      </c>
      <c r="B5" s="4" t="s">
        <v>1099</v>
      </c>
      <c r="C5" s="4" t="s">
        <v>1100</v>
      </c>
      <c r="D5" s="4" t="s">
        <v>1101</v>
      </c>
      <c r="E5" s="4" t="s">
        <v>1102</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s>
  <sheetData>
    <row r="1" spans="1:7">
      <c r="A1" s="1" t="s">
        <v>1103</v>
      </c>
      <c r="B1" s="2" t="s">
        <v>113</v>
      </c>
      <c r="D1" s="2" t="s">
        <v>1</v>
      </c>
    </row>
    <row r="2" spans="1:7">
      <c r="B2" s="2" t="s">
        <v>2</v>
      </c>
      <c r="C2" s="2" t="s">
        <v>114</v>
      </c>
      <c r="D2" s="2" t="s">
        <v>2</v>
      </c>
      <c r="F2" s="2" t="s">
        <v>2</v>
      </c>
      <c r="G2" s="2" t="s">
        <v>114</v>
      </c>
    </row>
    <row r="3" spans="1:7">
      <c r="A3" s="3" t="s">
        <v>1104</v>
      </c>
    </row>
    <row r="4" spans="1:7">
      <c r="A4" s="4" t="s">
        <v>164</v>
      </c>
      <c r="B4" s="7" t="n">
        <v>-207</v>
      </c>
      <c r="C4" s="7" t="n">
        <v>22</v>
      </c>
      <c r="D4" s="7" t="n">
        <v>-834</v>
      </c>
      <c r="G4" s="7" t="n">
        <v>130</v>
      </c>
    </row>
    <row r="5" spans="1:7">
      <c r="A5" s="4" t="s">
        <v>165</v>
      </c>
      <c r="B5" s="5" t="n">
        <v>0</v>
      </c>
      <c r="C5" s="5" t="n">
        <v>1</v>
      </c>
      <c r="D5" s="5" t="n">
        <v>7</v>
      </c>
      <c r="G5" s="5" t="n">
        <v>2</v>
      </c>
    </row>
    <row r="6" spans="1:7">
      <c r="A6" s="3" t="s">
        <v>1105</v>
      </c>
    </row>
    <row r="7" spans="1:7">
      <c r="A7" s="4" t="s">
        <v>166</v>
      </c>
      <c r="B7" s="5" t="n">
        <v>-19</v>
      </c>
      <c r="C7" s="5" t="n">
        <v>0</v>
      </c>
      <c r="D7" s="5" t="n">
        <v>-24</v>
      </c>
      <c r="G7" s="5" t="n">
        <v>2</v>
      </c>
    </row>
    <row r="8" spans="1:7">
      <c r="A8" s="4" t="s">
        <v>167</v>
      </c>
      <c r="B8" s="5" t="n">
        <v>2</v>
      </c>
      <c r="C8" s="5" t="n">
        <v>-2</v>
      </c>
      <c r="D8" s="5" t="n">
        <v>2</v>
      </c>
      <c r="G8" s="5" t="n">
        <v>-11</v>
      </c>
    </row>
    <row r="9" spans="1:7">
      <c r="A9" s="3" t="s">
        <v>1106</v>
      </c>
    </row>
    <row r="10" spans="1:7">
      <c r="A10" s="4" t="s">
        <v>1107</v>
      </c>
      <c r="B10" s="5" t="n">
        <v>2</v>
      </c>
      <c r="C10" s="5" t="n">
        <v>2</v>
      </c>
      <c r="D10" s="5" t="n">
        <v>2</v>
      </c>
      <c r="G10" s="5" t="n">
        <v>3</v>
      </c>
    </row>
    <row r="11" spans="1:7">
      <c r="A11" s="4" t="s">
        <v>169</v>
      </c>
      <c r="B11" s="5" t="n">
        <v>-3</v>
      </c>
      <c r="C11" s="5" t="n">
        <v>-3</v>
      </c>
      <c r="D11" s="5" t="n">
        <v>-5</v>
      </c>
      <c r="G11" s="5" t="n">
        <v>-6</v>
      </c>
    </row>
    <row r="12" spans="1:7">
      <c r="A12" s="3" t="s">
        <v>1108</v>
      </c>
    </row>
    <row r="13" spans="1:7">
      <c r="A13" s="4" t="s">
        <v>1109</v>
      </c>
      <c r="B13" s="5" t="n">
        <v>-293</v>
      </c>
      <c r="C13" s="5" t="n">
        <v>34</v>
      </c>
      <c r="D13" s="5" t="n">
        <v>-1097</v>
      </c>
      <c r="G13" s="5" t="n">
        <v>198</v>
      </c>
    </row>
    <row r="14" spans="1:7">
      <c r="A14" s="4" t="s">
        <v>1110</v>
      </c>
      <c r="B14" s="5" t="n">
        <v>70</v>
      </c>
      <c r="C14" s="5" t="n">
        <v>-12</v>
      </c>
      <c r="D14" s="5" t="n">
        <v>251</v>
      </c>
      <c r="G14" s="5" t="n">
        <v>-72</v>
      </c>
    </row>
    <row r="15" spans="1:7">
      <c r="A15" s="4" t="s">
        <v>170</v>
      </c>
      <c r="B15" s="5" t="n">
        <v>-223</v>
      </c>
      <c r="C15" s="5" t="n">
        <v>22</v>
      </c>
      <c r="D15" s="5" t="n">
        <v>-846</v>
      </c>
      <c r="F15" s="7" t="n">
        <v>-846</v>
      </c>
      <c r="G15" s="5" t="n">
        <v>126</v>
      </c>
    </row>
    <row r="16" spans="1:7">
      <c r="A16" s="3" t="s">
        <v>1111</v>
      </c>
    </row>
    <row r="17" spans="1:7">
      <c r="A17" s="4" t="s">
        <v>1112</v>
      </c>
      <c r="B17" s="5" t="n">
        <v>-552</v>
      </c>
      <c r="C17" s="5" t="n">
        <v>163</v>
      </c>
      <c r="D17" s="5" t="n">
        <v>73</v>
      </c>
      <c r="E17" s="4" t="s">
        <v>33</v>
      </c>
      <c r="G17" s="5" t="n">
        <v>59</v>
      </c>
    </row>
    <row r="18" spans="1:7">
      <c r="A18" s="4" t="s">
        <v>1113</v>
      </c>
      <c r="B18" s="5" t="n">
        <v>-223</v>
      </c>
      <c r="C18" s="5" t="n">
        <v>22</v>
      </c>
      <c r="D18" s="5" t="n">
        <v>-846</v>
      </c>
      <c r="F18" s="5" t="n">
        <v>-846</v>
      </c>
      <c r="G18" s="5" t="n">
        <v>126</v>
      </c>
    </row>
    <row r="19" spans="1:7">
      <c r="A19" s="4" t="s">
        <v>1114</v>
      </c>
      <c r="B19" s="5" t="n">
        <v>-775</v>
      </c>
      <c r="C19" s="5" t="n">
        <v>185</v>
      </c>
      <c r="D19" s="5" t="n">
        <v>-775</v>
      </c>
      <c r="F19" s="5" t="n">
        <v>-775</v>
      </c>
      <c r="G19" s="5" t="n">
        <v>185</v>
      </c>
    </row>
    <row r="20" spans="1:7">
      <c r="A20" s="4" t="s">
        <v>1115</v>
      </c>
    </row>
    <row r="21" spans="1:7">
      <c r="A21" s="3" t="s">
        <v>1116</v>
      </c>
    </row>
    <row r="22" spans="1:7">
      <c r="A22" s="4" t="s">
        <v>164</v>
      </c>
      <c r="B22" s="5" t="n">
        <v>-271</v>
      </c>
      <c r="C22" s="5" t="n">
        <v>34</v>
      </c>
      <c r="D22" s="5" t="n">
        <v>-1082</v>
      </c>
      <c r="G22" s="5" t="n">
        <v>204</v>
      </c>
    </row>
    <row r="23" spans="1:7">
      <c r="A23" s="4" t="s">
        <v>1117</v>
      </c>
      <c r="B23" s="5" t="n">
        <v>0</v>
      </c>
      <c r="C23" s="5" t="n">
        <v>1</v>
      </c>
      <c r="D23" s="5" t="n">
        <v>9</v>
      </c>
      <c r="G23" s="5" t="n">
        <v>3</v>
      </c>
    </row>
    <row r="24" spans="1:7">
      <c r="A24" s="4" t="s">
        <v>1118</v>
      </c>
      <c r="B24" s="5" t="n">
        <v>-271</v>
      </c>
      <c r="C24" s="5" t="n">
        <v>35</v>
      </c>
      <c r="D24" s="5" t="n">
        <v>-1073</v>
      </c>
      <c r="G24" s="5" t="n">
        <v>207</v>
      </c>
    </row>
    <row r="25" spans="1:7">
      <c r="A25" s="3" t="s">
        <v>1119</v>
      </c>
    </row>
    <row r="26" spans="1:7">
      <c r="A26" s="4" t="s">
        <v>164</v>
      </c>
      <c r="B26" s="5" t="n">
        <v>64</v>
      </c>
      <c r="C26" s="5" t="n">
        <v>-12</v>
      </c>
      <c r="D26" s="5" t="n">
        <v>248</v>
      </c>
      <c r="G26" s="5" t="n">
        <v>-74</v>
      </c>
    </row>
    <row r="27" spans="1:7">
      <c r="A27" s="4" t="s">
        <v>1117</v>
      </c>
      <c r="B27" s="5" t="n">
        <v>0</v>
      </c>
      <c r="C27" s="5" t="n">
        <v>0</v>
      </c>
      <c r="D27" s="5" t="n">
        <v>-2</v>
      </c>
      <c r="G27" s="5" t="n">
        <v>-1</v>
      </c>
    </row>
    <row r="28" spans="1:7">
      <c r="A28" s="4" t="s">
        <v>1118</v>
      </c>
      <c r="B28" s="5" t="n">
        <v>64</v>
      </c>
      <c r="C28" s="5" t="n">
        <v>-12</v>
      </c>
      <c r="D28" s="5" t="n">
        <v>246</v>
      </c>
      <c r="G28" s="5" t="n">
        <v>-75</v>
      </c>
    </row>
    <row r="29" spans="1:7">
      <c r="A29" s="3" t="s">
        <v>1104</v>
      </c>
    </row>
    <row r="30" spans="1:7">
      <c r="A30" s="4" t="s">
        <v>164</v>
      </c>
      <c r="B30" s="5" t="n">
        <v>-207</v>
      </c>
      <c r="C30" s="5" t="n">
        <v>22</v>
      </c>
      <c r="D30" s="5" t="n">
        <v>-834</v>
      </c>
      <c r="G30" s="5" t="n">
        <v>130</v>
      </c>
    </row>
    <row r="31" spans="1:7">
      <c r="A31" s="4" t="s">
        <v>165</v>
      </c>
      <c r="B31" s="5" t="n">
        <v>0</v>
      </c>
      <c r="C31" s="5" t="n">
        <v>1</v>
      </c>
      <c r="D31" s="5" t="n">
        <v>7</v>
      </c>
      <c r="G31" s="5" t="n">
        <v>2</v>
      </c>
    </row>
    <row r="32" spans="1:7">
      <c r="A32" s="4" t="s">
        <v>1118</v>
      </c>
      <c r="B32" s="5" t="n">
        <v>-207</v>
      </c>
      <c r="C32" s="5" t="n">
        <v>23</v>
      </c>
      <c r="D32" s="5" t="n">
        <v>-827</v>
      </c>
      <c r="G32" s="5" t="n">
        <v>132</v>
      </c>
    </row>
    <row r="33" spans="1:7">
      <c r="A33" s="3" t="s">
        <v>1108</v>
      </c>
    </row>
    <row r="34" spans="1:7">
      <c r="A34" s="4" t="s">
        <v>170</v>
      </c>
      <c r="B34" s="5" t="n">
        <v>-207</v>
      </c>
      <c r="C34" s="5" t="n">
        <v>23</v>
      </c>
      <c r="D34" s="5" t="n">
        <v>-827</v>
      </c>
      <c r="G34" s="5" t="n">
        <v>132</v>
      </c>
    </row>
    <row r="35" spans="1:7">
      <c r="A35" s="3" t="s">
        <v>1111</v>
      </c>
    </row>
    <row r="36" spans="1:7">
      <c r="A36" s="4" t="s">
        <v>1112</v>
      </c>
      <c r="B36" s="5" t="n">
        <v>-485</v>
      </c>
      <c r="C36" s="5" t="n">
        <v>210</v>
      </c>
      <c r="D36" s="5" t="n">
        <v>135</v>
      </c>
      <c r="E36" s="4" t="s">
        <v>33</v>
      </c>
      <c r="G36" s="5" t="n">
        <v>101</v>
      </c>
    </row>
    <row r="37" spans="1:7">
      <c r="A37" s="4" t="s">
        <v>1113</v>
      </c>
      <c r="B37" s="5" t="n">
        <v>-207</v>
      </c>
      <c r="C37" s="5" t="n">
        <v>23</v>
      </c>
      <c r="D37" s="5" t="n">
        <v>-827</v>
      </c>
      <c r="G37" s="5" t="n">
        <v>132</v>
      </c>
    </row>
    <row r="38" spans="1:7">
      <c r="A38" s="4" t="s">
        <v>1114</v>
      </c>
      <c r="B38" s="5" t="n">
        <v>-692</v>
      </c>
      <c r="C38" s="5" t="n">
        <v>233</v>
      </c>
      <c r="D38" s="5" t="n">
        <v>-692</v>
      </c>
      <c r="F38" s="5" t="n">
        <v>-692</v>
      </c>
      <c r="G38" s="5" t="n">
        <v>233</v>
      </c>
    </row>
    <row r="39" spans="1:7">
      <c r="A39" s="4" t="s">
        <v>1120</v>
      </c>
    </row>
    <row r="40" spans="1:7">
      <c r="A40" s="3" t="s">
        <v>1121</v>
      </c>
    </row>
    <row r="41" spans="1:7">
      <c r="A41" s="4" t="s">
        <v>166</v>
      </c>
      <c r="B41" s="5" t="n">
        <v>-25</v>
      </c>
      <c r="C41" s="5" t="n">
        <v>0</v>
      </c>
      <c r="D41" s="5" t="n">
        <v>-31</v>
      </c>
      <c r="G41" s="5" t="n">
        <v>3</v>
      </c>
    </row>
    <row r="42" spans="1:7">
      <c r="A42" s="4" t="s">
        <v>167</v>
      </c>
      <c r="B42" s="5" t="n">
        <v>2</v>
      </c>
      <c r="C42" s="5" t="n">
        <v>-3</v>
      </c>
      <c r="D42" s="5" t="n">
        <v>2</v>
      </c>
      <c r="G42" s="5" t="n">
        <v>-17</v>
      </c>
    </row>
    <row r="43" spans="1:7">
      <c r="A43" s="4" t="s">
        <v>1122</v>
      </c>
      <c r="B43" s="5" t="n">
        <v>-23</v>
      </c>
      <c r="C43" s="5" t="n">
        <v>-3</v>
      </c>
      <c r="D43" s="5" t="n">
        <v>-29</v>
      </c>
      <c r="G43" s="5" t="n">
        <v>-14</v>
      </c>
    </row>
    <row r="44" spans="1:7">
      <c r="A44" s="3" t="s">
        <v>1123</v>
      </c>
    </row>
    <row r="45" spans="1:7">
      <c r="A45" s="4" t="s">
        <v>166</v>
      </c>
      <c r="B45" s="5" t="n">
        <v>6</v>
      </c>
      <c r="C45" s="5" t="n">
        <v>0</v>
      </c>
      <c r="D45" s="5" t="n">
        <v>7</v>
      </c>
      <c r="G45" s="5" t="n">
        <v>-1</v>
      </c>
    </row>
    <row r="46" spans="1:7">
      <c r="A46" s="4" t="s">
        <v>167</v>
      </c>
      <c r="B46" s="5" t="n">
        <v>0</v>
      </c>
      <c r="C46" s="5" t="n">
        <v>1</v>
      </c>
      <c r="D46" s="5" t="n">
        <v>0</v>
      </c>
      <c r="G46" s="5" t="n">
        <v>6</v>
      </c>
    </row>
    <row r="47" spans="1:7">
      <c r="A47" s="4" t="s">
        <v>1122</v>
      </c>
      <c r="B47" s="5" t="n">
        <v>6</v>
      </c>
      <c r="C47" s="5" t="n">
        <v>1</v>
      </c>
      <c r="D47" s="5" t="n">
        <v>7</v>
      </c>
      <c r="G47" s="5" t="n">
        <v>5</v>
      </c>
    </row>
    <row r="48" spans="1:7">
      <c r="A48" s="3" t="s">
        <v>1105</v>
      </c>
    </row>
    <row r="49" spans="1:7">
      <c r="A49" s="4" t="s">
        <v>166</v>
      </c>
      <c r="B49" s="5" t="n">
        <v>-19</v>
      </c>
      <c r="C49" s="5" t="n">
        <v>0</v>
      </c>
      <c r="D49" s="5" t="n">
        <v>-24</v>
      </c>
      <c r="G49" s="5" t="n">
        <v>2</v>
      </c>
    </row>
    <row r="50" spans="1:7">
      <c r="A50" s="4" t="s">
        <v>167</v>
      </c>
      <c r="B50" s="5" t="n">
        <v>2</v>
      </c>
      <c r="C50" s="5" t="n">
        <v>-2</v>
      </c>
      <c r="D50" s="5" t="n">
        <v>2</v>
      </c>
      <c r="G50" s="5" t="n">
        <v>-11</v>
      </c>
    </row>
    <row r="51" spans="1:7">
      <c r="A51" s="4" t="s">
        <v>1122</v>
      </c>
      <c r="B51" s="5" t="n">
        <v>-17</v>
      </c>
      <c r="C51" s="5" t="n">
        <v>-2</v>
      </c>
      <c r="D51" s="5" t="n">
        <v>-22</v>
      </c>
      <c r="G51" s="5" t="n">
        <v>-9</v>
      </c>
    </row>
    <row r="52" spans="1:7">
      <c r="A52" s="3" t="s">
        <v>1108</v>
      </c>
    </row>
    <row r="53" spans="1:7">
      <c r="A53" s="4" t="s">
        <v>170</v>
      </c>
      <c r="B53" s="5" t="n">
        <v>-17</v>
      </c>
      <c r="C53" s="5" t="n">
        <v>-2</v>
      </c>
      <c r="D53" s="5" t="n">
        <v>-22</v>
      </c>
      <c r="G53" s="5" t="n">
        <v>-9</v>
      </c>
    </row>
    <row r="54" spans="1:7">
      <c r="A54" s="3" t="s">
        <v>1111</v>
      </c>
    </row>
    <row r="55" spans="1:7">
      <c r="A55" s="4" t="s">
        <v>1112</v>
      </c>
      <c r="B55" s="5" t="n">
        <v>-16</v>
      </c>
      <c r="C55" s="5" t="n">
        <v>3</v>
      </c>
      <c r="D55" s="5" t="n">
        <v>-11</v>
      </c>
      <c r="E55" s="4" t="s">
        <v>33</v>
      </c>
      <c r="G55" s="5" t="n">
        <v>10</v>
      </c>
    </row>
    <row r="56" spans="1:7">
      <c r="A56" s="4" t="s">
        <v>1113</v>
      </c>
      <c r="B56" s="5" t="n">
        <v>-17</v>
      </c>
      <c r="C56" s="5" t="n">
        <v>-2</v>
      </c>
      <c r="D56" s="5" t="n">
        <v>-22</v>
      </c>
      <c r="G56" s="5" t="n">
        <v>-9</v>
      </c>
    </row>
    <row r="57" spans="1:7">
      <c r="A57" s="4" t="s">
        <v>1114</v>
      </c>
      <c r="B57" s="5" t="n">
        <v>-33</v>
      </c>
      <c r="C57" s="5" t="n">
        <v>1</v>
      </c>
      <c r="D57" s="5" t="n">
        <v>-33</v>
      </c>
      <c r="F57" s="5" t="n">
        <v>-33</v>
      </c>
      <c r="G57" s="5" t="n">
        <v>1</v>
      </c>
    </row>
    <row r="58" spans="1:7">
      <c r="A58" s="4" t="s">
        <v>1124</v>
      </c>
    </row>
    <row r="59" spans="1:7">
      <c r="A59" s="3" t="s">
        <v>1125</v>
      </c>
    </row>
    <row r="60" spans="1:7">
      <c r="A60" s="4" t="s">
        <v>1126</v>
      </c>
      <c r="B60" s="5" t="n">
        <v>-2</v>
      </c>
      <c r="C60" s="5" t="n">
        <v>-3</v>
      </c>
      <c r="D60" s="5" t="n">
        <v>-2</v>
      </c>
      <c r="G60" s="5" t="n">
        <v>-4</v>
      </c>
    </row>
    <row r="61" spans="1:7">
      <c r="A61" s="4" t="s">
        <v>169</v>
      </c>
      <c r="B61" s="5" t="n">
        <v>3</v>
      </c>
      <c r="C61" s="5" t="n">
        <v>5</v>
      </c>
      <c r="D61" s="5" t="n">
        <v>7</v>
      </c>
      <c r="G61" s="5" t="n">
        <v>9</v>
      </c>
    </row>
    <row r="62" spans="1:7">
      <c r="A62" s="4" t="s">
        <v>1127</v>
      </c>
      <c r="B62" s="5" t="n">
        <v>1</v>
      </c>
      <c r="C62" s="5" t="n">
        <v>2</v>
      </c>
      <c r="D62" s="5" t="n">
        <v>5</v>
      </c>
      <c r="G62" s="5" t="n">
        <v>5</v>
      </c>
    </row>
    <row r="63" spans="1:7">
      <c r="A63" s="3" t="s">
        <v>1128</v>
      </c>
    </row>
    <row r="64" spans="1:7">
      <c r="A64" s="4" t="s">
        <v>1126</v>
      </c>
      <c r="B64" s="5" t="n">
        <v>0</v>
      </c>
      <c r="C64" s="5" t="n">
        <v>1</v>
      </c>
      <c r="D64" s="5" t="n">
        <v>0</v>
      </c>
      <c r="G64" s="5" t="n">
        <v>1</v>
      </c>
    </row>
    <row r="65" spans="1:7">
      <c r="A65" s="4" t="s">
        <v>169</v>
      </c>
      <c r="B65" s="5" t="n">
        <v>0</v>
      </c>
      <c r="C65" s="5" t="n">
        <v>-2</v>
      </c>
      <c r="D65" s="5" t="n">
        <v>-2</v>
      </c>
      <c r="G65" s="5" t="n">
        <v>-3</v>
      </c>
    </row>
    <row r="66" spans="1:7">
      <c r="A66" s="4" t="s">
        <v>1127</v>
      </c>
      <c r="B66" s="5" t="n">
        <v>0</v>
      </c>
      <c r="C66" s="5" t="n">
        <v>-1</v>
      </c>
      <c r="D66" s="5" t="n">
        <v>-2</v>
      </c>
      <c r="G66" s="5" t="n">
        <v>-2</v>
      </c>
    </row>
    <row r="67" spans="1:7">
      <c r="A67" s="3" t="s">
        <v>1106</v>
      </c>
    </row>
    <row r="68" spans="1:7">
      <c r="A68" s="4" t="s">
        <v>1107</v>
      </c>
      <c r="B68" s="5" t="n">
        <v>-2</v>
      </c>
      <c r="C68" s="5" t="n">
        <v>-2</v>
      </c>
      <c r="D68" s="5" t="n">
        <v>-2</v>
      </c>
      <c r="G68" s="5" t="n">
        <v>-3</v>
      </c>
    </row>
    <row r="69" spans="1:7">
      <c r="A69" s="4" t="s">
        <v>169</v>
      </c>
      <c r="B69" s="5" t="n">
        <v>3</v>
      </c>
      <c r="C69" s="5" t="n">
        <v>3</v>
      </c>
      <c r="D69" s="5" t="n">
        <v>5</v>
      </c>
      <c r="G69" s="5" t="n">
        <v>6</v>
      </c>
    </row>
    <row r="70" spans="1:7">
      <c r="A70" s="4" t="s">
        <v>1127</v>
      </c>
      <c r="B70" s="5" t="n">
        <v>1</v>
      </c>
      <c r="C70" s="5" t="n">
        <v>1</v>
      </c>
      <c r="D70" s="5" t="n">
        <v>3</v>
      </c>
      <c r="G70" s="5" t="n">
        <v>3</v>
      </c>
    </row>
    <row r="71" spans="1:7">
      <c r="A71" s="3" t="s">
        <v>1108</v>
      </c>
    </row>
    <row r="72" spans="1:7">
      <c r="A72" s="4" t="s">
        <v>170</v>
      </c>
      <c r="B72" s="5" t="n">
        <v>-1</v>
      </c>
      <c r="C72" s="5" t="n">
        <v>-1</v>
      </c>
      <c r="D72" s="5" t="n">
        <v>3</v>
      </c>
      <c r="G72" s="5" t="n">
        <v>3</v>
      </c>
    </row>
    <row r="73" spans="1:7">
      <c r="A73" s="3" t="s">
        <v>1111</v>
      </c>
    </row>
    <row r="74" spans="1:7">
      <c r="A74" s="4" t="s">
        <v>1112</v>
      </c>
      <c r="B74" s="5" t="n">
        <v>-51</v>
      </c>
      <c r="C74" s="5" t="n">
        <v>-50</v>
      </c>
      <c r="D74" s="5" t="n">
        <v>-53</v>
      </c>
      <c r="E74" s="4" t="s">
        <v>33</v>
      </c>
      <c r="G74" s="5" t="n">
        <v>-52</v>
      </c>
    </row>
    <row r="75" spans="1:7">
      <c r="A75" s="4" t="s">
        <v>1113</v>
      </c>
      <c r="B75" s="5" t="n">
        <v>-1</v>
      </c>
      <c r="C75" s="5" t="n">
        <v>-1</v>
      </c>
      <c r="D75" s="5" t="n">
        <v>3</v>
      </c>
      <c r="G75" s="5" t="n">
        <v>3</v>
      </c>
    </row>
    <row r="76" spans="1:7">
      <c r="A76" s="4" t="s">
        <v>1114</v>
      </c>
      <c r="B76" s="7" t="n">
        <v>-50</v>
      </c>
      <c r="C76" s="7" t="n">
        <v>-49</v>
      </c>
      <c r="D76" s="7" t="n">
        <v>-50</v>
      </c>
      <c r="F76" s="7" t="n">
        <v>-50</v>
      </c>
      <c r="G76" s="7" t="n">
        <v>-49</v>
      </c>
    </row>
    <row r="77" spans="1:7"/>
    <row r="78" spans="1:7">
      <c r="A78" s="4" t="s">
        <v>33</v>
      </c>
      <c r="B78" s="4" t="s">
        <v>87</v>
      </c>
    </row>
  </sheetData>
  <mergeCells count="6">
    <mergeCell ref="A1:A2"/>
    <mergeCell ref="B1:C1"/>
    <mergeCell ref="D1:G1"/>
    <mergeCell ref="D2:E2"/>
    <mergeCell ref="A77:G77"/>
    <mergeCell ref="B78:G7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1129</v>
      </c>
      <c r="C1" s="2" t="s">
        <v>113</v>
      </c>
      <c r="E1" s="2" t="s">
        <v>1</v>
      </c>
    </row>
    <row r="2" spans="1:7">
      <c r="C2" s="2" t="s">
        <v>2</v>
      </c>
      <c r="D2" s="2" t="s">
        <v>114</v>
      </c>
      <c r="E2" s="2" t="s">
        <v>2</v>
      </c>
      <c r="G2" s="2" t="s">
        <v>114</v>
      </c>
    </row>
    <row r="3" spans="1:7">
      <c r="A3" s="3" t="s">
        <v>1130</v>
      </c>
    </row>
    <row r="4" spans="1:7">
      <c r="A4" s="4" t="s">
        <v>1131</v>
      </c>
      <c r="C4" s="7" t="n">
        <v>512</v>
      </c>
      <c r="D4" s="7" t="n">
        <v>1489</v>
      </c>
      <c r="E4" s="7" t="n">
        <v>2042</v>
      </c>
      <c r="G4" s="7" t="n">
        <v>2379</v>
      </c>
    </row>
    <row r="5" spans="1:7">
      <c r="A5" s="4" t="s">
        <v>149</v>
      </c>
      <c r="C5" s="5" t="n">
        <v>79</v>
      </c>
      <c r="D5" s="5" t="n">
        <v>475</v>
      </c>
      <c r="E5" s="5" t="n">
        <v>321</v>
      </c>
      <c r="G5" s="5" t="n">
        <v>694</v>
      </c>
    </row>
    <row r="6" spans="1:7">
      <c r="A6" s="4" t="s">
        <v>199</v>
      </c>
      <c r="C6" s="5" t="n">
        <v>433</v>
      </c>
      <c r="D6" s="5" t="n">
        <v>1014</v>
      </c>
      <c r="E6" s="5" t="n">
        <v>1721</v>
      </c>
      <c r="G6" s="5" t="n">
        <v>1685</v>
      </c>
    </row>
    <row r="7" spans="1:7">
      <c r="A7" s="4" t="s">
        <v>1132</v>
      </c>
    </row>
    <row r="8" spans="1:7">
      <c r="A8" s="3" t="s">
        <v>1130</v>
      </c>
    </row>
    <row r="9" spans="1:7">
      <c r="A9" s="4" t="s">
        <v>199</v>
      </c>
      <c r="C9" s="5" t="n">
        <v>-5</v>
      </c>
      <c r="D9" s="5" t="n">
        <v>-2</v>
      </c>
      <c r="E9" s="5" t="n">
        <v>-14</v>
      </c>
      <c r="F9" s="4" t="s">
        <v>33</v>
      </c>
      <c r="G9" s="5" t="n">
        <v>3</v>
      </c>
    </row>
    <row r="10" spans="1:7">
      <c r="A10" s="4" t="s">
        <v>1133</v>
      </c>
    </row>
    <row r="11" spans="1:7">
      <c r="A11" s="3" t="s">
        <v>1130</v>
      </c>
    </row>
    <row r="12" spans="1:7">
      <c r="A12" s="4" t="s">
        <v>1117</v>
      </c>
      <c r="C12" s="5" t="n">
        <v>0</v>
      </c>
      <c r="D12" s="5" t="n">
        <v>-1</v>
      </c>
      <c r="E12" s="5" t="n">
        <v>-9</v>
      </c>
      <c r="G12" s="5" t="n">
        <v>-3</v>
      </c>
    </row>
    <row r="13" spans="1:7">
      <c r="A13" s="4" t="s">
        <v>1131</v>
      </c>
      <c r="C13" s="5" t="n">
        <v>0</v>
      </c>
      <c r="D13" s="5" t="n">
        <v>-1</v>
      </c>
      <c r="E13" s="5" t="n">
        <v>-9</v>
      </c>
      <c r="G13" s="5" t="n">
        <v>-3</v>
      </c>
    </row>
    <row r="14" spans="1:7">
      <c r="A14" s="4" t="s">
        <v>149</v>
      </c>
      <c r="C14" s="5" t="n">
        <v>0</v>
      </c>
      <c r="D14" s="5" t="n">
        <v>0</v>
      </c>
      <c r="E14" s="5" t="n">
        <v>2</v>
      </c>
      <c r="G14" s="5" t="n">
        <v>1</v>
      </c>
    </row>
    <row r="15" spans="1:7">
      <c r="A15" s="4" t="s">
        <v>199</v>
      </c>
      <c r="C15" s="5" t="n">
        <v>0</v>
      </c>
      <c r="D15" s="5" t="n">
        <v>-1</v>
      </c>
      <c r="E15" s="5" t="n">
        <v>-7</v>
      </c>
      <c r="G15" s="5" t="n">
        <v>-2</v>
      </c>
    </row>
    <row r="16" spans="1:7">
      <c r="A16" s="4" t="s">
        <v>1134</v>
      </c>
    </row>
    <row r="17" spans="1:7">
      <c r="A17" s="3" t="s">
        <v>1130</v>
      </c>
    </row>
    <row r="18" spans="1:7">
      <c r="A18" s="4" t="s">
        <v>1117</v>
      </c>
      <c r="C18" s="5" t="n">
        <v>0</v>
      </c>
      <c r="D18" s="5" t="n">
        <v>-1</v>
      </c>
      <c r="E18" s="5" t="n">
        <v>-9</v>
      </c>
      <c r="G18" s="5" t="n">
        <v>-3</v>
      </c>
    </row>
    <row r="19" spans="1:7">
      <c r="A19" s="4" t="s">
        <v>1135</v>
      </c>
    </row>
    <row r="20" spans="1:7">
      <c r="A20" s="3" t="s">
        <v>1130</v>
      </c>
    </row>
    <row r="21" spans="1:7">
      <c r="A21" s="4" t="s">
        <v>167</v>
      </c>
      <c r="C21" s="5" t="n">
        <v>-2</v>
      </c>
      <c r="D21" s="5" t="n">
        <v>3</v>
      </c>
      <c r="E21" s="5" t="n">
        <v>-2</v>
      </c>
      <c r="G21" s="5" t="n">
        <v>17</v>
      </c>
    </row>
    <row r="22" spans="1:7">
      <c r="A22" s="4" t="s">
        <v>1131</v>
      </c>
      <c r="C22" s="5" t="n">
        <v>-2</v>
      </c>
      <c r="D22" s="5" t="n">
        <v>3</v>
      </c>
      <c r="E22" s="5" t="n">
        <v>-2</v>
      </c>
      <c r="G22" s="5" t="n">
        <v>17</v>
      </c>
    </row>
    <row r="23" spans="1:7">
      <c r="A23" s="4" t="s">
        <v>149</v>
      </c>
      <c r="C23" s="5" t="n">
        <v>0</v>
      </c>
      <c r="D23" s="5" t="n">
        <v>-1</v>
      </c>
      <c r="E23" s="5" t="n">
        <v>0</v>
      </c>
      <c r="G23" s="5" t="n">
        <v>-6</v>
      </c>
    </row>
    <row r="24" spans="1:7">
      <c r="A24" s="4" t="s">
        <v>199</v>
      </c>
      <c r="C24" s="5" t="n">
        <v>-2</v>
      </c>
      <c r="D24" s="5" t="n">
        <v>2</v>
      </c>
      <c r="E24" s="5" t="n">
        <v>-2</v>
      </c>
      <c r="G24" s="5" t="n">
        <v>11</v>
      </c>
    </row>
    <row r="25" spans="1:7">
      <c r="A25" s="4" t="s">
        <v>1136</v>
      </c>
    </row>
    <row r="26" spans="1:7">
      <c r="A26" s="3" t="s">
        <v>1130</v>
      </c>
    </row>
    <row r="27" spans="1:7">
      <c r="A27" s="4" t="s">
        <v>167</v>
      </c>
      <c r="C27" s="5" t="n">
        <v>-2</v>
      </c>
      <c r="D27" s="5" t="n">
        <v>3</v>
      </c>
      <c r="E27" s="5" t="n">
        <v>-2</v>
      </c>
      <c r="G27" s="5" t="n">
        <v>17</v>
      </c>
    </row>
    <row r="28" spans="1:7">
      <c r="A28" s="4" t="s">
        <v>1124</v>
      </c>
    </row>
    <row r="29" spans="1:7">
      <c r="A29" s="3" t="s">
        <v>1130</v>
      </c>
    </row>
    <row r="30" spans="1:7">
      <c r="A30" s="4" t="s">
        <v>1131</v>
      </c>
      <c r="B30" s="4" t="s">
        <v>33</v>
      </c>
      <c r="C30" s="5" t="n">
        <v>-3</v>
      </c>
      <c r="D30" s="5" t="n">
        <v>-5</v>
      </c>
      <c r="E30" s="5" t="n">
        <v>-7</v>
      </c>
      <c r="G30" s="5" t="n">
        <v>-9</v>
      </c>
    </row>
    <row r="31" spans="1:7">
      <c r="A31" s="4" t="s">
        <v>149</v>
      </c>
      <c r="B31" s="4" t="s">
        <v>33</v>
      </c>
      <c r="C31" s="5" t="n">
        <v>0</v>
      </c>
      <c r="D31" s="5" t="n">
        <v>2</v>
      </c>
      <c r="E31" s="5" t="n">
        <v>2</v>
      </c>
      <c r="G31" s="5" t="n">
        <v>3</v>
      </c>
    </row>
    <row r="32" spans="1:7">
      <c r="A32" s="4" t="s">
        <v>199</v>
      </c>
      <c r="B32" s="4" t="s">
        <v>33</v>
      </c>
      <c r="C32" s="5" t="n">
        <v>-3</v>
      </c>
      <c r="D32" s="5" t="n">
        <v>-3</v>
      </c>
      <c r="E32" s="5" t="n">
        <v>-5</v>
      </c>
      <c r="G32" s="5" t="n">
        <v>-6</v>
      </c>
    </row>
    <row r="33" spans="1:7">
      <c r="A33" s="4" t="s">
        <v>1137</v>
      </c>
    </row>
    <row r="34" spans="1:7">
      <c r="A34" s="3" t="s">
        <v>1130</v>
      </c>
    </row>
    <row r="35" spans="1:7">
      <c r="A35" s="4" t="s">
        <v>1138</v>
      </c>
      <c r="B35" s="4" t="s">
        <v>89</v>
      </c>
      <c r="C35" s="5" t="n">
        <v>-1</v>
      </c>
      <c r="D35" s="5" t="n">
        <v>-2</v>
      </c>
      <c r="E35" s="5" t="n">
        <v>-5</v>
      </c>
      <c r="G35" s="5" t="n">
        <v>-6</v>
      </c>
    </row>
    <row r="36" spans="1:7">
      <c r="A36" s="4" t="s">
        <v>1139</v>
      </c>
    </row>
    <row r="37" spans="1:7">
      <c r="A37" s="3" t="s">
        <v>1130</v>
      </c>
    </row>
    <row r="38" spans="1:7">
      <c r="A38" s="4" t="s">
        <v>1138</v>
      </c>
      <c r="B38" s="4" t="s">
        <v>89</v>
      </c>
      <c r="C38" s="7" t="n">
        <v>-2</v>
      </c>
      <c r="D38" s="7" t="n">
        <v>-3</v>
      </c>
      <c r="E38" s="7" t="n">
        <v>-2</v>
      </c>
      <c r="G38" s="7" t="n">
        <v>-3</v>
      </c>
    </row>
    <row r="39" spans="1:7"/>
    <row r="40" spans="1:7">
      <c r="A40" s="4" t="s">
        <v>33</v>
      </c>
      <c r="B40" s="4" t="s">
        <v>1140</v>
      </c>
    </row>
    <row r="41" spans="1:7">
      <c r="A41" s="4" t="s">
        <v>35</v>
      </c>
      <c r="B41" s="4" t="s">
        <v>1141</v>
      </c>
    </row>
  </sheetData>
  <mergeCells count="7">
    <mergeCell ref="A1:B2"/>
    <mergeCell ref="C1:D1"/>
    <mergeCell ref="E1:G1"/>
    <mergeCell ref="E2:F2"/>
    <mergeCell ref="A39:F39"/>
    <mergeCell ref="B40:F40"/>
    <mergeCell ref="B41:F4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2</v>
      </c>
      <c r="B1" s="2" t="s">
        <v>113</v>
      </c>
      <c r="D1" s="2" t="s">
        <v>1</v>
      </c>
    </row>
    <row r="2" spans="1:5">
      <c r="B2" s="2" t="s">
        <v>2</v>
      </c>
      <c r="C2" s="2" t="s">
        <v>114</v>
      </c>
      <c r="D2" s="2" t="s">
        <v>2</v>
      </c>
      <c r="E2" s="2" t="s">
        <v>114</v>
      </c>
    </row>
    <row r="3" spans="1:5">
      <c r="A3" s="3" t="s">
        <v>1143</v>
      </c>
    </row>
    <row r="4" spans="1:5">
      <c r="A4" s="4" t="s">
        <v>154</v>
      </c>
      <c r="B4" s="7" t="n">
        <v>418</v>
      </c>
      <c r="C4" s="7" t="n">
        <v>999</v>
      </c>
      <c r="D4" s="7" t="n">
        <v>1669</v>
      </c>
      <c r="E4" s="7" t="n">
        <v>1633</v>
      </c>
    </row>
    <row r="5" spans="1:5">
      <c r="A5" s="4" t="s">
        <v>1144</v>
      </c>
      <c r="B5" s="5" t="n">
        <v>5</v>
      </c>
      <c r="C5" s="5" t="n">
        <v>10</v>
      </c>
      <c r="D5" s="5" t="n">
        <v>18</v>
      </c>
      <c r="E5" s="5" t="n">
        <v>18</v>
      </c>
    </row>
    <row r="6" spans="1:5">
      <c r="A6" s="4" t="s">
        <v>155</v>
      </c>
      <c r="B6" s="5" t="n">
        <v>413</v>
      </c>
      <c r="C6" s="5" t="n">
        <v>989</v>
      </c>
      <c r="D6" s="5" t="n">
        <v>1651</v>
      </c>
      <c r="E6" s="5" t="n">
        <v>1615</v>
      </c>
    </row>
    <row r="7" spans="1:5">
      <c r="A7" s="3" t="s">
        <v>1145</v>
      </c>
    </row>
    <row r="8" spans="1:5">
      <c r="A8" s="4" t="s">
        <v>1146</v>
      </c>
      <c r="B8" s="5" t="n">
        <v>418</v>
      </c>
      <c r="C8" s="5" t="n">
        <v>999</v>
      </c>
      <c r="D8" s="5" t="n">
        <v>1669</v>
      </c>
      <c r="E8" s="5" t="n">
        <v>1633</v>
      </c>
    </row>
    <row r="9" spans="1:5">
      <c r="A9" s="4" t="s">
        <v>1147</v>
      </c>
      <c r="B9" s="5" t="n">
        <v>0</v>
      </c>
      <c r="C9" s="5" t="n">
        <v>0</v>
      </c>
      <c r="D9" s="5" t="n">
        <v>0</v>
      </c>
      <c r="E9" s="5" t="n">
        <v>0</v>
      </c>
    </row>
    <row r="10" spans="1:5">
      <c r="A10" s="4" t="s">
        <v>1148</v>
      </c>
      <c r="B10" s="5" t="n">
        <v>418</v>
      </c>
      <c r="C10" s="5" t="n">
        <v>999</v>
      </c>
      <c r="D10" s="5" t="n">
        <v>1669</v>
      </c>
      <c r="E10" s="5" t="n">
        <v>1633</v>
      </c>
    </row>
    <row r="11" spans="1:5">
      <c r="A11" s="4" t="s">
        <v>1144</v>
      </c>
      <c r="B11" s="5" t="n">
        <v>5</v>
      </c>
      <c r="C11" s="5" t="n">
        <v>10</v>
      </c>
      <c r="D11" s="5" t="n">
        <v>18</v>
      </c>
      <c r="E11" s="5" t="n">
        <v>18</v>
      </c>
    </row>
    <row r="12" spans="1:5">
      <c r="A12" s="4" t="s">
        <v>1149</v>
      </c>
      <c r="B12" s="7" t="n">
        <v>413</v>
      </c>
      <c r="C12" s="7" t="n">
        <v>989</v>
      </c>
      <c r="D12" s="7" t="n">
        <v>1651</v>
      </c>
      <c r="E12" s="7" t="n">
        <v>1615</v>
      </c>
    </row>
    <row r="13" spans="1:5">
      <c r="A13" s="3" t="s">
        <v>1143</v>
      </c>
    </row>
    <row r="14" spans="1:5">
      <c r="A14" s="4" t="s">
        <v>1149</v>
      </c>
      <c r="B14" s="5" t="n">
        <v>667624132</v>
      </c>
      <c r="C14" s="5" t="n">
        <v>721280389</v>
      </c>
      <c r="D14" s="5" t="n">
        <v>680181785</v>
      </c>
      <c r="E14" s="5" t="n">
        <v>736686213</v>
      </c>
    </row>
    <row r="15" spans="1:5">
      <c r="A15" s="3" t="s">
        <v>1150</v>
      </c>
    </row>
    <row r="16" spans="1:5">
      <c r="A16" s="4" t="s">
        <v>1147</v>
      </c>
      <c r="B16" s="5" t="n">
        <v>11000000</v>
      </c>
      <c r="C16" s="5" t="n">
        <v>12000000</v>
      </c>
      <c r="D16" s="5" t="n">
        <v>13000000</v>
      </c>
      <c r="E16" s="5" t="n">
        <v>12000000</v>
      </c>
    </row>
    <row r="17" spans="1:5">
      <c r="A17" s="4" t="s">
        <v>1149</v>
      </c>
      <c r="B17" s="5" t="n">
        <v>679198715</v>
      </c>
      <c r="C17" s="5" t="n">
        <v>733284502</v>
      </c>
      <c r="D17" s="5" t="n">
        <v>693078647</v>
      </c>
      <c r="E17" s="5" t="n">
        <v>748706522</v>
      </c>
    </row>
    <row r="18" spans="1:5">
      <c r="A18" s="3" t="s">
        <v>1143</v>
      </c>
    </row>
    <row r="19" spans="1:5">
      <c r="A19" s="4" t="s">
        <v>155</v>
      </c>
      <c r="B19" s="8" t="n">
        <v>0.62</v>
      </c>
      <c r="C19" s="8" t="n">
        <v>1.37</v>
      </c>
      <c r="D19" s="8" t="n">
        <v>2.43</v>
      </c>
      <c r="E19" s="8" t="n">
        <v>2.19</v>
      </c>
    </row>
    <row r="20" spans="1:5">
      <c r="A20" s="3" t="s">
        <v>1145</v>
      </c>
    </row>
    <row r="21" spans="1:5">
      <c r="A21" s="4" t="s">
        <v>156</v>
      </c>
      <c r="B21" s="8" t="n">
        <v>0.61</v>
      </c>
      <c r="C21" s="8" t="n">
        <v>1.35</v>
      </c>
      <c r="D21" s="8" t="n">
        <v>2.38</v>
      </c>
      <c r="E21" s="8" t="n">
        <v>2.16</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1</v>
      </c>
      <c r="B1" s="2" t="s">
        <v>113</v>
      </c>
      <c r="D1" s="2" t="s">
        <v>1</v>
      </c>
    </row>
    <row r="2" spans="1:5">
      <c r="B2" s="2" t="s">
        <v>2</v>
      </c>
      <c r="C2" s="2" t="s">
        <v>114</v>
      </c>
      <c r="D2" s="2" t="s">
        <v>2</v>
      </c>
      <c r="E2" s="2" t="s">
        <v>114</v>
      </c>
    </row>
    <row r="3" spans="1:5">
      <c r="A3" s="4" t="s">
        <v>1152</v>
      </c>
    </row>
    <row r="4" spans="1:5">
      <c r="A4" s="3" t="s">
        <v>1153</v>
      </c>
    </row>
    <row r="5" spans="1:5">
      <c r="A5" s="4" t="s">
        <v>1154</v>
      </c>
      <c r="B5" s="5" t="n">
        <v>2</v>
      </c>
      <c r="C5" s="5" t="n">
        <v>4</v>
      </c>
      <c r="D5" s="5" t="n">
        <v>2</v>
      </c>
      <c r="E5" s="5" t="n">
        <v>5</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155</v>
      </c>
      <c r="C1" s="2" t="s">
        <v>2</v>
      </c>
      <c r="D1" s="2" t="s">
        <v>29</v>
      </c>
      <c r="F1" s="2" t="s">
        <v>114</v>
      </c>
    </row>
    <row r="2" spans="1:6">
      <c r="A2" s="3" t="s">
        <v>1156</v>
      </c>
    </row>
    <row r="3" spans="1:6">
      <c r="A3" s="4" t="s">
        <v>443</v>
      </c>
      <c r="B3" s="4" t="s">
        <v>33</v>
      </c>
      <c r="C3" s="7" t="n">
        <v>31808</v>
      </c>
      <c r="D3" s="7" t="n">
        <v>31751</v>
      </c>
    </row>
    <row r="4" spans="1:6">
      <c r="A4" s="4" t="s">
        <v>38</v>
      </c>
      <c r="C4" s="5" t="n">
        <v>269</v>
      </c>
      <c r="D4" s="5" t="n">
        <v>492</v>
      </c>
    </row>
    <row r="5" spans="1:6">
      <c r="A5" s="4" t="s">
        <v>39</v>
      </c>
      <c r="C5" s="5" t="n">
        <v>500</v>
      </c>
      <c r="D5" s="5" t="n">
        <v>439</v>
      </c>
    </row>
    <row r="6" spans="1:6">
      <c r="A6" s="4" t="s">
        <v>92</v>
      </c>
      <c r="C6" s="5" t="n">
        <v>1010</v>
      </c>
      <c r="F6" s="7" t="n">
        <v>848</v>
      </c>
    </row>
    <row r="7" spans="1:6">
      <c r="A7" s="4" t="s">
        <v>1157</v>
      </c>
      <c r="C7" s="5" t="n">
        <v>314</v>
      </c>
      <c r="F7" s="5" t="n">
        <v>484</v>
      </c>
    </row>
    <row r="8" spans="1:6">
      <c r="A8" s="4" t="s">
        <v>108</v>
      </c>
    </row>
    <row r="9" spans="1:6">
      <c r="A9" s="3" t="s">
        <v>1156</v>
      </c>
    </row>
    <row r="10" spans="1:6">
      <c r="A10" s="4" t="s">
        <v>107</v>
      </c>
      <c r="C10" s="5" t="n">
        <v>6</v>
      </c>
      <c r="D10" s="5" t="n">
        <v>0</v>
      </c>
    </row>
    <row r="11" spans="1:6">
      <c r="A11" s="4" t="s">
        <v>540</v>
      </c>
    </row>
    <row r="12" spans="1:6">
      <c r="A12" s="3" t="s">
        <v>1156</v>
      </c>
    </row>
    <row r="13" spans="1:6">
      <c r="A13" s="4" t="s">
        <v>92</v>
      </c>
      <c r="C13" s="5" t="n">
        <v>172</v>
      </c>
      <c r="D13" s="5" t="n">
        <v>137</v>
      </c>
    </row>
    <row r="14" spans="1:6">
      <c r="A14" s="4" t="s">
        <v>1158</v>
      </c>
    </row>
    <row r="15" spans="1:6">
      <c r="A15" s="3" t="s">
        <v>1156</v>
      </c>
    </row>
    <row r="16" spans="1:6">
      <c r="A16" s="4" t="s">
        <v>443</v>
      </c>
      <c r="C16" s="5" t="n">
        <v>31257</v>
      </c>
      <c r="D16" s="5" t="n">
        <v>31139</v>
      </c>
    </row>
    <row r="17" spans="1:6">
      <c r="A17" s="4" t="s">
        <v>38</v>
      </c>
      <c r="C17" s="5" t="n">
        <v>269</v>
      </c>
      <c r="D17" s="5" t="n">
        <v>492</v>
      </c>
    </row>
    <row r="18" spans="1:6">
      <c r="A18" s="4" t="s">
        <v>39</v>
      </c>
      <c r="C18" s="5" t="n">
        <v>500</v>
      </c>
      <c r="D18" s="5" t="n">
        <v>439</v>
      </c>
    </row>
    <row r="19" spans="1:6">
      <c r="A19" s="4" t="s">
        <v>1159</v>
      </c>
      <c r="C19" s="5" t="n">
        <v>563</v>
      </c>
      <c r="D19" s="5" t="n">
        <v>399</v>
      </c>
    </row>
    <row r="20" spans="1:6">
      <c r="A20" s="4" t="s">
        <v>92</v>
      </c>
      <c r="C20" s="5" t="n">
        <v>172</v>
      </c>
      <c r="D20" s="5" t="n">
        <v>137</v>
      </c>
    </row>
    <row r="21" spans="1:6">
      <c r="A21" s="4" t="s">
        <v>107</v>
      </c>
      <c r="C21" s="5" t="n">
        <v>6</v>
      </c>
    </row>
    <row r="22" spans="1:6">
      <c r="A22" s="4" t="s">
        <v>1160</v>
      </c>
      <c r="C22" s="5" t="n">
        <v>1010</v>
      </c>
      <c r="D22" s="5" t="n">
        <v>858</v>
      </c>
    </row>
    <row r="23" spans="1:6">
      <c r="A23" s="4" t="s">
        <v>1161</v>
      </c>
      <c r="C23" s="5" t="n">
        <v>984</v>
      </c>
      <c r="D23" s="5" t="n">
        <v>823</v>
      </c>
    </row>
    <row r="24" spans="1:6">
      <c r="A24" s="4" t="s">
        <v>1157</v>
      </c>
      <c r="C24" s="5" t="n">
        <v>34761</v>
      </c>
      <c r="D24" s="5" t="n">
        <v>34287</v>
      </c>
    </row>
    <row r="25" spans="1:6">
      <c r="A25" s="3" t="s">
        <v>1162</v>
      </c>
    </row>
    <row r="26" spans="1:6">
      <c r="A26" s="4" t="s">
        <v>1163</v>
      </c>
      <c r="C26" s="5" t="n">
        <v>913</v>
      </c>
      <c r="D26" s="5" t="n">
        <v>602</v>
      </c>
    </row>
    <row r="27" spans="1:6">
      <c r="A27" s="4" t="s">
        <v>1164</v>
      </c>
      <c r="C27" s="5" t="n">
        <v>-98</v>
      </c>
      <c r="D27" s="5" t="n">
        <v>-31</v>
      </c>
    </row>
    <row r="28" spans="1:6">
      <c r="A28" s="4" t="s">
        <v>63</v>
      </c>
      <c r="C28" s="5" t="n">
        <v>1011</v>
      </c>
      <c r="D28" s="5" t="n">
        <v>633</v>
      </c>
    </row>
    <row r="29" spans="1:6">
      <c r="A29" s="4" t="s">
        <v>1165</v>
      </c>
    </row>
    <row r="30" spans="1:6">
      <c r="A30" s="3" t="s">
        <v>1156</v>
      </c>
    </row>
    <row r="31" spans="1:6">
      <c r="A31" s="4" t="s">
        <v>1161</v>
      </c>
      <c r="C31" s="5" t="n">
        <v>545</v>
      </c>
      <c r="D31" s="5" t="n">
        <v>514</v>
      </c>
    </row>
    <row r="32" spans="1:6">
      <c r="A32" s="3" t="s">
        <v>1162</v>
      </c>
    </row>
    <row r="33" spans="1:6">
      <c r="A33" s="4" t="s">
        <v>1163</v>
      </c>
      <c r="C33" s="5" t="n">
        <v>363</v>
      </c>
      <c r="D33" s="5" t="n">
        <v>178</v>
      </c>
    </row>
    <row r="34" spans="1:6">
      <c r="A34" s="4" t="s">
        <v>1166</v>
      </c>
    </row>
    <row r="35" spans="1:6">
      <c r="A35" s="3" t="s">
        <v>1156</v>
      </c>
    </row>
    <row r="36" spans="1:6">
      <c r="A36" s="4" t="s">
        <v>1161</v>
      </c>
      <c r="C36" s="5" t="n">
        <v>124</v>
      </c>
      <c r="D36" s="5" t="n">
        <v>124</v>
      </c>
    </row>
    <row r="37" spans="1:6">
      <c r="A37" s="3" t="s">
        <v>1162</v>
      </c>
    </row>
    <row r="38" spans="1:6">
      <c r="A38" s="4" t="s">
        <v>1163</v>
      </c>
      <c r="C38" s="5" t="n">
        <v>110</v>
      </c>
      <c r="D38" s="5" t="n">
        <v>120</v>
      </c>
    </row>
    <row r="39" spans="1:6">
      <c r="A39" s="4" t="s">
        <v>1167</v>
      </c>
    </row>
    <row r="40" spans="1:6">
      <c r="A40" s="3" t="s">
        <v>1156</v>
      </c>
    </row>
    <row r="41" spans="1:6">
      <c r="A41" s="4" t="s">
        <v>1161</v>
      </c>
      <c r="D41" s="5" t="n">
        <v>20</v>
      </c>
    </row>
    <row r="42" spans="1:6">
      <c r="A42" s="3" t="s">
        <v>1162</v>
      </c>
    </row>
    <row r="43" spans="1:6">
      <c r="A43" s="4" t="s">
        <v>1163</v>
      </c>
      <c r="C43" s="5" t="n">
        <v>144</v>
      </c>
      <c r="D43" s="5" t="n">
        <v>137</v>
      </c>
    </row>
    <row r="44" spans="1:6">
      <c r="A44" s="4" t="s">
        <v>1168</v>
      </c>
    </row>
    <row r="45" spans="1:6">
      <c r="A45" s="3" t="s">
        <v>1156</v>
      </c>
    </row>
    <row r="46" spans="1:6">
      <c r="A46" s="4" t="s">
        <v>1161</v>
      </c>
      <c r="C46" s="5" t="n">
        <v>315</v>
      </c>
      <c r="D46" s="5" t="n">
        <v>165</v>
      </c>
    </row>
    <row r="47" spans="1:6">
      <c r="A47" s="3" t="s">
        <v>1162</v>
      </c>
    </row>
    <row r="48" spans="1:6">
      <c r="A48" s="4" t="s">
        <v>1163</v>
      </c>
      <c r="C48" s="5" t="n">
        <v>296</v>
      </c>
      <c r="D48" s="5" t="n">
        <v>167</v>
      </c>
    </row>
    <row r="49" spans="1:6">
      <c r="A49" s="4" t="s">
        <v>451</v>
      </c>
    </row>
    <row r="50" spans="1:6">
      <c r="A50" s="3" t="s">
        <v>1156</v>
      </c>
    </row>
    <row r="51" spans="1:6">
      <c r="A51" s="4" t="s">
        <v>443</v>
      </c>
      <c r="C51" s="5" t="n">
        <v>95</v>
      </c>
      <c r="D51" s="5" t="n">
        <v>98</v>
      </c>
    </row>
    <row r="52" spans="1:6">
      <c r="A52" s="4" t="s">
        <v>1169</v>
      </c>
    </row>
    <row r="53" spans="1:6">
      <c r="A53" s="3" t="s">
        <v>1156</v>
      </c>
    </row>
    <row r="54" spans="1:6">
      <c r="A54" s="4" t="s">
        <v>443</v>
      </c>
      <c r="C54" s="5" t="n">
        <v>95</v>
      </c>
      <c r="D54" s="5" t="n">
        <v>98</v>
      </c>
    </row>
    <row r="55" spans="1:6">
      <c r="A55" s="4" t="s">
        <v>38</v>
      </c>
      <c r="C55" s="5" t="n">
        <v>20</v>
      </c>
      <c r="D55" s="5" t="n">
        <v>12</v>
      </c>
    </row>
    <row r="56" spans="1:6">
      <c r="A56" s="4" t="s">
        <v>452</v>
      </c>
    </row>
    <row r="57" spans="1:6">
      <c r="A57" s="3" t="s">
        <v>1156</v>
      </c>
    </row>
    <row r="58" spans="1:6">
      <c r="A58" s="4" t="s">
        <v>443</v>
      </c>
      <c r="C58" s="5" t="n">
        <v>2</v>
      </c>
      <c r="D58" s="5" t="n">
        <v>44</v>
      </c>
    </row>
    <row r="59" spans="1:6">
      <c r="A59" s="4" t="s">
        <v>1170</v>
      </c>
    </row>
    <row r="60" spans="1:6">
      <c r="A60" s="3" t="s">
        <v>1156</v>
      </c>
    </row>
    <row r="61" spans="1:6">
      <c r="A61" s="4" t="s">
        <v>443</v>
      </c>
      <c r="C61" s="5" t="n">
        <v>2</v>
      </c>
      <c r="D61" s="5" t="n">
        <v>44</v>
      </c>
    </row>
    <row r="62" spans="1:6">
      <c r="A62" s="4" t="s">
        <v>38</v>
      </c>
      <c r="C62" s="5" t="n">
        <v>69</v>
      </c>
      <c r="D62" s="5" t="n">
        <v>22</v>
      </c>
    </row>
    <row r="63" spans="1:6">
      <c r="A63" s="4" t="s">
        <v>453</v>
      </c>
    </row>
    <row r="64" spans="1:6">
      <c r="A64" s="3" t="s">
        <v>1156</v>
      </c>
    </row>
    <row r="65" spans="1:6">
      <c r="A65" s="4" t="s">
        <v>443</v>
      </c>
      <c r="C65" s="5" t="n">
        <v>15973</v>
      </c>
      <c r="D65" s="5" t="n">
        <v>15319</v>
      </c>
      <c r="E65" s="4" t="s">
        <v>35</v>
      </c>
    </row>
    <row r="66" spans="1:6">
      <c r="A66" s="4" t="s">
        <v>1171</v>
      </c>
    </row>
    <row r="67" spans="1:6">
      <c r="A67" s="3" t="s">
        <v>1156</v>
      </c>
    </row>
    <row r="68" spans="1:6">
      <c r="A68" s="4" t="s">
        <v>443</v>
      </c>
      <c r="C68" s="5" t="n">
        <v>15973</v>
      </c>
      <c r="D68" s="5" t="n">
        <v>15319</v>
      </c>
    </row>
    <row r="69" spans="1:6">
      <c r="A69" s="4" t="s">
        <v>38</v>
      </c>
      <c r="C69" s="5" t="n">
        <v>63</v>
      </c>
      <c r="D69" s="5" t="n">
        <v>395</v>
      </c>
    </row>
    <row r="70" spans="1:6">
      <c r="A70" s="4" t="s">
        <v>454</v>
      </c>
    </row>
    <row r="71" spans="1:6">
      <c r="A71" s="3" t="s">
        <v>1156</v>
      </c>
    </row>
    <row r="72" spans="1:6">
      <c r="A72" s="4" t="s">
        <v>443</v>
      </c>
      <c r="C72" s="5" t="n">
        <v>10046</v>
      </c>
      <c r="D72" s="5" t="n">
        <v>10167</v>
      </c>
    </row>
    <row r="73" spans="1:6">
      <c r="A73" s="4" t="s">
        <v>1172</v>
      </c>
    </row>
    <row r="74" spans="1:6">
      <c r="A74" s="3" t="s">
        <v>1156</v>
      </c>
    </row>
    <row r="75" spans="1:6">
      <c r="A75" s="4" t="s">
        <v>443</v>
      </c>
      <c r="C75" s="5" t="n">
        <v>10046</v>
      </c>
      <c r="D75" s="5" t="n">
        <v>10167</v>
      </c>
    </row>
    <row r="76" spans="1:6">
      <c r="A76" s="4" t="s">
        <v>455</v>
      </c>
    </row>
    <row r="77" spans="1:6">
      <c r="A77" s="3" t="s">
        <v>1156</v>
      </c>
    </row>
    <row r="78" spans="1:6">
      <c r="A78" s="4" t="s">
        <v>443</v>
      </c>
      <c r="C78" s="5" t="n">
        <v>3097</v>
      </c>
      <c r="D78" s="5" t="n">
        <v>3293</v>
      </c>
    </row>
    <row r="79" spans="1:6">
      <c r="A79" s="4" t="s">
        <v>1173</v>
      </c>
    </row>
    <row r="80" spans="1:6">
      <c r="A80" s="3" t="s">
        <v>1156</v>
      </c>
    </row>
    <row r="81" spans="1:6">
      <c r="A81" s="4" t="s">
        <v>443</v>
      </c>
      <c r="C81" s="5" t="n">
        <v>3097</v>
      </c>
      <c r="D81" s="5" t="n">
        <v>3293</v>
      </c>
    </row>
    <row r="82" spans="1:6">
      <c r="A82" s="4" t="s">
        <v>456</v>
      </c>
    </row>
    <row r="83" spans="1:6">
      <c r="A83" s="3" t="s">
        <v>1156</v>
      </c>
    </row>
    <row r="84" spans="1:6">
      <c r="A84" s="4" t="s">
        <v>443</v>
      </c>
      <c r="C84" s="5" t="n">
        <v>2044</v>
      </c>
      <c r="D84" s="5" t="n">
        <v>2218</v>
      </c>
    </row>
    <row r="85" spans="1:6">
      <c r="A85" s="4" t="s">
        <v>1174</v>
      </c>
    </row>
    <row r="86" spans="1:6">
      <c r="A86" s="3" t="s">
        <v>1156</v>
      </c>
    </row>
    <row r="87" spans="1:6">
      <c r="A87" s="4" t="s">
        <v>443</v>
      </c>
      <c r="C87" s="5" t="n">
        <v>2044</v>
      </c>
      <c r="D87" s="5" t="n">
        <v>2218</v>
      </c>
    </row>
    <row r="88" spans="1:6">
      <c r="A88" s="4" t="s">
        <v>38</v>
      </c>
      <c r="C88" s="5" t="n">
        <v>117</v>
      </c>
      <c r="D88" s="5" t="n">
        <v>63</v>
      </c>
    </row>
    <row r="89" spans="1:6">
      <c r="A89" s="4" t="s">
        <v>1175</v>
      </c>
    </row>
    <row r="90" spans="1:6">
      <c r="A90" s="3" t="s">
        <v>1156</v>
      </c>
    </row>
    <row r="91" spans="1:6">
      <c r="A91" s="4" t="s">
        <v>443</v>
      </c>
      <c r="C91" s="5" t="n">
        <v>95</v>
      </c>
      <c r="D91" s="5" t="n">
        <v>98</v>
      </c>
    </row>
    <row r="92" spans="1:6">
      <c r="A92" s="4" t="s">
        <v>38</v>
      </c>
      <c r="C92" s="5" t="n">
        <v>5</v>
      </c>
      <c r="D92" s="5" t="n">
        <v>1</v>
      </c>
    </row>
    <row r="93" spans="1:6">
      <c r="A93" s="4" t="s">
        <v>39</v>
      </c>
      <c r="C93" s="5" t="n">
        <v>499</v>
      </c>
      <c r="D93" s="5" t="n">
        <v>438</v>
      </c>
    </row>
    <row r="94" spans="1:6">
      <c r="A94" s="4" t="s">
        <v>1159</v>
      </c>
      <c r="C94" s="5" t="n">
        <v>0</v>
      </c>
      <c r="D94" s="5" t="n">
        <v>0</v>
      </c>
    </row>
    <row r="95" spans="1:6">
      <c r="A95" s="4" t="s">
        <v>92</v>
      </c>
      <c r="C95" s="5" t="n">
        <v>0</v>
      </c>
      <c r="D95" s="5" t="n">
        <v>0</v>
      </c>
    </row>
    <row r="96" spans="1:6">
      <c r="A96" s="4" t="s">
        <v>107</v>
      </c>
      <c r="C96" s="5" t="n">
        <v>0</v>
      </c>
    </row>
    <row r="97" spans="1:6">
      <c r="A97" s="4" t="s">
        <v>1160</v>
      </c>
      <c r="C97" s="5" t="n">
        <v>0</v>
      </c>
      <c r="D97" s="5" t="n">
        <v>0</v>
      </c>
    </row>
    <row r="98" spans="1:6">
      <c r="A98" s="4" t="s">
        <v>1161</v>
      </c>
      <c r="C98" s="5" t="n">
        <v>38</v>
      </c>
      <c r="D98" s="5" t="n">
        <v>40</v>
      </c>
    </row>
    <row r="99" spans="1:6">
      <c r="A99" s="4" t="s">
        <v>1157</v>
      </c>
      <c r="C99" s="5" t="n">
        <v>637</v>
      </c>
      <c r="D99" s="5" t="n">
        <v>577</v>
      </c>
    </row>
    <row r="100" spans="1:6">
      <c r="A100" s="3" t="s">
        <v>1162</v>
      </c>
    </row>
    <row r="101" spans="1:6">
      <c r="A101" s="4" t="s">
        <v>1163</v>
      </c>
      <c r="C101" s="5" t="n">
        <v>104</v>
      </c>
      <c r="D101" s="5" t="n">
        <v>39</v>
      </c>
    </row>
    <row r="102" spans="1:6">
      <c r="A102" s="4" t="s">
        <v>1164</v>
      </c>
      <c r="C102" s="5" t="n">
        <v>-47</v>
      </c>
      <c r="D102" s="5" t="n">
        <v>-25</v>
      </c>
    </row>
    <row r="103" spans="1:6">
      <c r="A103" s="4" t="s">
        <v>63</v>
      </c>
      <c r="C103" s="5" t="n">
        <v>151</v>
      </c>
      <c r="D103" s="5" t="n">
        <v>64</v>
      </c>
    </row>
    <row r="104" spans="1:6">
      <c r="A104" s="4" t="s">
        <v>1176</v>
      </c>
    </row>
    <row r="105" spans="1:6">
      <c r="A105" s="3" t="s">
        <v>1156</v>
      </c>
    </row>
    <row r="106" spans="1:6">
      <c r="A106" s="4" t="s">
        <v>1161</v>
      </c>
      <c r="C106" s="5" t="n">
        <v>4</v>
      </c>
      <c r="D106" s="5" t="n">
        <v>1</v>
      </c>
    </row>
    <row r="107" spans="1:6">
      <c r="A107" s="3" t="s">
        <v>1162</v>
      </c>
    </row>
    <row r="108" spans="1:6">
      <c r="A108" s="4" t="s">
        <v>1163</v>
      </c>
      <c r="C108" s="5" t="n">
        <v>0</v>
      </c>
      <c r="D108" s="5" t="n">
        <v>1</v>
      </c>
    </row>
    <row r="109" spans="1:6">
      <c r="A109" s="4" t="s">
        <v>1177</v>
      </c>
    </row>
    <row r="110" spans="1:6">
      <c r="A110" s="3" t="s">
        <v>1156</v>
      </c>
    </row>
    <row r="111" spans="1:6">
      <c r="A111" s="4" t="s">
        <v>1161</v>
      </c>
      <c r="C111" s="5" t="n">
        <v>0</v>
      </c>
      <c r="D111" s="5" t="n">
        <v>0</v>
      </c>
    </row>
    <row r="112" spans="1:6">
      <c r="A112" s="3" t="s">
        <v>1162</v>
      </c>
    </row>
    <row r="113" spans="1:6">
      <c r="A113" s="4" t="s">
        <v>1163</v>
      </c>
      <c r="C113" s="5" t="n">
        <v>0</v>
      </c>
      <c r="D113" s="5" t="n">
        <v>0</v>
      </c>
    </row>
    <row r="114" spans="1:6">
      <c r="A114" s="4" t="s">
        <v>1178</v>
      </c>
    </row>
    <row r="115" spans="1:6">
      <c r="A115" s="3" t="s">
        <v>1156</v>
      </c>
    </row>
    <row r="116" spans="1:6">
      <c r="A116" s="4" t="s">
        <v>1161</v>
      </c>
      <c r="D116" s="5" t="n">
        <v>0</v>
      </c>
    </row>
    <row r="117" spans="1:6">
      <c r="A117" s="3" t="s">
        <v>1162</v>
      </c>
    </row>
    <row r="118" spans="1:6">
      <c r="A118" s="4" t="s">
        <v>1163</v>
      </c>
      <c r="C118" s="5" t="n">
        <v>0</v>
      </c>
      <c r="D118" s="5" t="n">
        <v>0</v>
      </c>
    </row>
    <row r="119" spans="1:6">
      <c r="A119" s="4" t="s">
        <v>1179</v>
      </c>
    </row>
    <row r="120" spans="1:6">
      <c r="A120" s="3" t="s">
        <v>1156</v>
      </c>
    </row>
    <row r="121" spans="1:6">
      <c r="A121" s="4" t="s">
        <v>1161</v>
      </c>
      <c r="C121" s="5" t="n">
        <v>34</v>
      </c>
      <c r="D121" s="5" t="n">
        <v>39</v>
      </c>
    </row>
    <row r="122" spans="1:6">
      <c r="A122" s="3" t="s">
        <v>1162</v>
      </c>
    </row>
    <row r="123" spans="1:6">
      <c r="A123" s="4" t="s">
        <v>1163</v>
      </c>
      <c r="C123" s="5" t="n">
        <v>104</v>
      </c>
      <c r="D123" s="5" t="n">
        <v>38</v>
      </c>
    </row>
    <row r="124" spans="1:6">
      <c r="A124" s="4" t="s">
        <v>1180</v>
      </c>
    </row>
    <row r="125" spans="1:6">
      <c r="A125" s="3" t="s">
        <v>1156</v>
      </c>
    </row>
    <row r="126" spans="1:6">
      <c r="A126" s="4" t="s">
        <v>443</v>
      </c>
      <c r="C126" s="5" t="n">
        <v>95</v>
      </c>
      <c r="D126" s="5" t="n">
        <v>98</v>
      </c>
    </row>
    <row r="127" spans="1:6">
      <c r="A127" s="4" t="s">
        <v>38</v>
      </c>
      <c r="C127" s="5" t="n">
        <v>5</v>
      </c>
      <c r="D127" s="5" t="n">
        <v>1</v>
      </c>
    </row>
    <row r="128" spans="1:6">
      <c r="A128" s="4" t="s">
        <v>1181</v>
      </c>
    </row>
    <row r="129" spans="1:6">
      <c r="A129" s="3" t="s">
        <v>1156</v>
      </c>
    </row>
    <row r="130" spans="1:6">
      <c r="A130" s="4" t="s">
        <v>443</v>
      </c>
      <c r="C130" s="5" t="n">
        <v>0</v>
      </c>
      <c r="D130" s="5" t="n">
        <v>0</v>
      </c>
    </row>
    <row r="131" spans="1:6">
      <c r="A131" s="4" t="s">
        <v>38</v>
      </c>
      <c r="C131" s="5" t="n">
        <v>0</v>
      </c>
      <c r="D131" s="5" t="n">
        <v>0</v>
      </c>
    </row>
    <row r="132" spans="1:6">
      <c r="A132" s="4" t="s">
        <v>1182</v>
      </c>
    </row>
    <row r="133" spans="1:6">
      <c r="A133" s="3" t="s">
        <v>1156</v>
      </c>
    </row>
    <row r="134" spans="1:6">
      <c r="A134" s="4" t="s">
        <v>443</v>
      </c>
      <c r="C134" s="5" t="n">
        <v>0</v>
      </c>
      <c r="D134" s="5" t="n">
        <v>0</v>
      </c>
    </row>
    <row r="135" spans="1:6">
      <c r="A135" s="4" t="s">
        <v>38</v>
      </c>
      <c r="C135" s="5" t="n">
        <v>0</v>
      </c>
      <c r="D135" s="5" t="n">
        <v>0</v>
      </c>
    </row>
    <row r="136" spans="1:6">
      <c r="A136" s="4" t="s">
        <v>1183</v>
      </c>
    </row>
    <row r="137" spans="1:6">
      <c r="A137" s="3" t="s">
        <v>1156</v>
      </c>
    </row>
    <row r="138" spans="1:6">
      <c r="A138" s="4" t="s">
        <v>443</v>
      </c>
      <c r="C138" s="5" t="n">
        <v>0</v>
      </c>
      <c r="D138" s="5" t="n">
        <v>0</v>
      </c>
    </row>
    <row r="139" spans="1:6">
      <c r="A139" s="4" t="s">
        <v>1184</v>
      </c>
    </row>
    <row r="140" spans="1:6">
      <c r="A140" s="3" t="s">
        <v>1156</v>
      </c>
    </row>
    <row r="141" spans="1:6">
      <c r="A141" s="4" t="s">
        <v>443</v>
      </c>
      <c r="C141" s="5" t="n">
        <v>0</v>
      </c>
      <c r="D141" s="5" t="n">
        <v>0</v>
      </c>
    </row>
    <row r="142" spans="1:6">
      <c r="A142" s="4" t="s">
        <v>1185</v>
      </c>
    </row>
    <row r="143" spans="1:6">
      <c r="A143" s="3" t="s">
        <v>1156</v>
      </c>
    </row>
    <row r="144" spans="1:6">
      <c r="A144" s="4" t="s">
        <v>443</v>
      </c>
      <c r="C144" s="5" t="n">
        <v>0</v>
      </c>
      <c r="D144" s="5" t="n">
        <v>0</v>
      </c>
    </row>
    <row r="145" spans="1:6">
      <c r="A145" s="4" t="s">
        <v>38</v>
      </c>
      <c r="C145" s="5" t="n">
        <v>0</v>
      </c>
      <c r="D145" s="5" t="n">
        <v>0</v>
      </c>
    </row>
    <row r="146" spans="1:6">
      <c r="A146" s="4" t="s">
        <v>1186</v>
      </c>
    </row>
    <row r="147" spans="1:6">
      <c r="A147" s="3" t="s">
        <v>1156</v>
      </c>
    </row>
    <row r="148" spans="1:6">
      <c r="A148" s="4" t="s">
        <v>1157</v>
      </c>
      <c r="C148" s="5" t="n">
        <v>69</v>
      </c>
      <c r="F148" s="5" t="n">
        <v>0</v>
      </c>
    </row>
    <row r="149" spans="1:6">
      <c r="A149" s="4" t="s">
        <v>1187</v>
      </c>
    </row>
    <row r="150" spans="1:6">
      <c r="A150" s="3" t="s">
        <v>1156</v>
      </c>
    </row>
    <row r="151" spans="1:6">
      <c r="A151" s="4" t="s">
        <v>443</v>
      </c>
      <c r="C151" s="5" t="n">
        <v>31162</v>
      </c>
      <c r="D151" s="5" t="n">
        <v>31041</v>
      </c>
    </row>
    <row r="152" spans="1:6">
      <c r="A152" s="4" t="s">
        <v>38</v>
      </c>
      <c r="C152" s="5" t="n">
        <v>264</v>
      </c>
      <c r="D152" s="5" t="n">
        <v>491</v>
      </c>
    </row>
    <row r="153" spans="1:6">
      <c r="A153" s="4" t="s">
        <v>39</v>
      </c>
      <c r="C153" s="5" t="n">
        <v>1</v>
      </c>
      <c r="D153" s="5" t="n">
        <v>1</v>
      </c>
    </row>
    <row r="154" spans="1:6">
      <c r="A154" s="4" t="s">
        <v>1159</v>
      </c>
      <c r="C154" s="5" t="n">
        <v>563</v>
      </c>
      <c r="D154" s="5" t="n">
        <v>399</v>
      </c>
    </row>
    <row r="155" spans="1:6">
      <c r="A155" s="4" t="s">
        <v>92</v>
      </c>
      <c r="C155" s="5" t="n">
        <v>0</v>
      </c>
      <c r="D155" s="5" t="n">
        <v>0</v>
      </c>
    </row>
    <row r="156" spans="1:6">
      <c r="A156" s="4" t="s">
        <v>107</v>
      </c>
      <c r="C156" s="5" t="n">
        <v>6</v>
      </c>
    </row>
    <row r="157" spans="1:6">
      <c r="A157" s="4" t="s">
        <v>1160</v>
      </c>
      <c r="C157" s="5" t="n">
        <v>0</v>
      </c>
      <c r="D157" s="5" t="n">
        <v>0</v>
      </c>
    </row>
    <row r="158" spans="1:6">
      <c r="A158" s="4" t="s">
        <v>1161</v>
      </c>
      <c r="C158" s="5" t="n">
        <v>939</v>
      </c>
      <c r="D158" s="5" t="n">
        <v>775</v>
      </c>
    </row>
    <row r="159" spans="1:6">
      <c r="A159" s="4" t="s">
        <v>1157</v>
      </c>
      <c r="C159" s="5" t="n">
        <v>32935</v>
      </c>
      <c r="D159" s="5" t="n">
        <v>32707</v>
      </c>
    </row>
    <row r="160" spans="1:6">
      <c r="A160" s="3" t="s">
        <v>1162</v>
      </c>
    </row>
    <row r="161" spans="1:6">
      <c r="A161" s="4" t="s">
        <v>1163</v>
      </c>
      <c r="C161" s="5" t="n">
        <v>657</v>
      </c>
      <c r="D161" s="5" t="n">
        <v>421</v>
      </c>
    </row>
    <row r="162" spans="1:6">
      <c r="A162" s="4" t="s">
        <v>1164</v>
      </c>
      <c r="C162" s="5" t="n">
        <v>-51</v>
      </c>
      <c r="D162" s="5" t="n">
        <v>-6</v>
      </c>
    </row>
    <row r="163" spans="1:6">
      <c r="A163" s="4" t="s">
        <v>63</v>
      </c>
      <c r="C163" s="5" t="n">
        <v>708</v>
      </c>
      <c r="D163" s="5" t="n">
        <v>427</v>
      </c>
    </row>
    <row r="164" spans="1:6">
      <c r="A164" s="4" t="s">
        <v>1188</v>
      </c>
    </row>
    <row r="165" spans="1:6">
      <c r="A165" s="3" t="s">
        <v>1156</v>
      </c>
    </row>
    <row r="166" spans="1:6">
      <c r="A166" s="4" t="s">
        <v>1161</v>
      </c>
      <c r="C166" s="5" t="n">
        <v>534</v>
      </c>
      <c r="D166" s="5" t="n">
        <v>505</v>
      </c>
    </row>
    <row r="167" spans="1:6">
      <c r="A167" s="3" t="s">
        <v>1162</v>
      </c>
    </row>
    <row r="168" spans="1:6">
      <c r="A168" s="4" t="s">
        <v>1163</v>
      </c>
      <c r="C168" s="5" t="n">
        <v>355</v>
      </c>
      <c r="D168" s="5" t="n">
        <v>172</v>
      </c>
    </row>
    <row r="169" spans="1:6">
      <c r="A169" s="4" t="s">
        <v>1189</v>
      </c>
    </row>
    <row r="170" spans="1:6">
      <c r="A170" s="3" t="s">
        <v>1156</v>
      </c>
    </row>
    <row r="171" spans="1:6">
      <c r="A171" s="4" t="s">
        <v>1161</v>
      </c>
      <c r="C171" s="5" t="n">
        <v>124</v>
      </c>
      <c r="D171" s="5" t="n">
        <v>124</v>
      </c>
    </row>
    <row r="172" spans="1:6">
      <c r="A172" s="3" t="s">
        <v>1162</v>
      </c>
    </row>
    <row r="173" spans="1:6">
      <c r="A173" s="4" t="s">
        <v>1163</v>
      </c>
      <c r="C173" s="5" t="n">
        <v>110</v>
      </c>
      <c r="D173" s="5" t="n">
        <v>120</v>
      </c>
    </row>
    <row r="174" spans="1:6">
      <c r="A174" s="4" t="s">
        <v>1190</v>
      </c>
    </row>
    <row r="175" spans="1:6">
      <c r="A175" s="3" t="s">
        <v>1156</v>
      </c>
    </row>
    <row r="176" spans="1:6">
      <c r="A176" s="4" t="s">
        <v>1161</v>
      </c>
      <c r="D176" s="5" t="n">
        <v>20</v>
      </c>
    </row>
    <row r="177" spans="1:6">
      <c r="A177" s="3" t="s">
        <v>1162</v>
      </c>
    </row>
    <row r="178" spans="1:6">
      <c r="A178" s="4" t="s">
        <v>1163</v>
      </c>
      <c r="C178" s="5" t="n">
        <v>0</v>
      </c>
      <c r="D178" s="5" t="n">
        <v>0</v>
      </c>
    </row>
    <row r="179" spans="1:6">
      <c r="A179" s="4" t="s">
        <v>1191</v>
      </c>
    </row>
    <row r="180" spans="1:6">
      <c r="A180" s="3" t="s">
        <v>1156</v>
      </c>
    </row>
    <row r="181" spans="1:6">
      <c r="A181" s="4" t="s">
        <v>1161</v>
      </c>
      <c r="C181" s="5" t="n">
        <v>281</v>
      </c>
      <c r="D181" s="5" t="n">
        <v>126</v>
      </c>
    </row>
    <row r="182" spans="1:6">
      <c r="A182" s="3" t="s">
        <v>1162</v>
      </c>
    </row>
    <row r="183" spans="1:6">
      <c r="A183" s="4" t="s">
        <v>1163</v>
      </c>
      <c r="C183" s="5" t="n">
        <v>192</v>
      </c>
      <c r="D183" s="5" t="n">
        <v>129</v>
      </c>
    </row>
    <row r="184" spans="1:6">
      <c r="A184" s="4" t="s">
        <v>1192</v>
      </c>
    </row>
    <row r="185" spans="1:6">
      <c r="A185" s="3" t="s">
        <v>1156</v>
      </c>
    </row>
    <row r="186" spans="1:6">
      <c r="A186" s="4" t="s">
        <v>443</v>
      </c>
      <c r="C186" s="5" t="n">
        <v>0</v>
      </c>
      <c r="D186" s="5" t="n">
        <v>0</v>
      </c>
    </row>
    <row r="187" spans="1:6">
      <c r="A187" s="4" t="s">
        <v>38</v>
      </c>
      <c r="C187" s="5" t="n">
        <v>15</v>
      </c>
      <c r="D187" s="5" t="n">
        <v>11</v>
      </c>
    </row>
    <row r="188" spans="1:6">
      <c r="A188" s="4" t="s">
        <v>1193</v>
      </c>
    </row>
    <row r="189" spans="1:6">
      <c r="A189" s="3" t="s">
        <v>1156</v>
      </c>
    </row>
    <row r="190" spans="1:6">
      <c r="A190" s="4" t="s">
        <v>443</v>
      </c>
      <c r="C190" s="5" t="n">
        <v>2</v>
      </c>
      <c r="D190" s="5" t="n">
        <v>44</v>
      </c>
    </row>
    <row r="191" spans="1:6">
      <c r="A191" s="4" t="s">
        <v>38</v>
      </c>
      <c r="C191" s="5" t="n">
        <v>69</v>
      </c>
      <c r="D191" s="5" t="n">
        <v>22</v>
      </c>
    </row>
    <row r="192" spans="1:6">
      <c r="A192" s="4" t="s">
        <v>1194</v>
      </c>
    </row>
    <row r="193" spans="1:6">
      <c r="A193" s="3" t="s">
        <v>1156</v>
      </c>
    </row>
    <row r="194" spans="1:6">
      <c r="A194" s="4" t="s">
        <v>443</v>
      </c>
      <c r="C194" s="5" t="n">
        <v>15973</v>
      </c>
      <c r="D194" s="5" t="n">
        <v>15319</v>
      </c>
    </row>
    <row r="195" spans="1:6">
      <c r="A195" s="4" t="s">
        <v>38</v>
      </c>
      <c r="C195" s="5" t="n">
        <v>63</v>
      </c>
      <c r="D195" s="5" t="n">
        <v>395</v>
      </c>
    </row>
    <row r="196" spans="1:6">
      <c r="A196" s="4" t="s">
        <v>1195</v>
      </c>
    </row>
    <row r="197" spans="1:6">
      <c r="A197" s="3" t="s">
        <v>1156</v>
      </c>
    </row>
    <row r="198" spans="1:6">
      <c r="A198" s="4" t="s">
        <v>443</v>
      </c>
      <c r="C198" s="5" t="n">
        <v>10046</v>
      </c>
      <c r="D198" s="5" t="n">
        <v>10167</v>
      </c>
    </row>
    <row r="199" spans="1:6">
      <c r="A199" s="4" t="s">
        <v>1196</v>
      </c>
    </row>
    <row r="200" spans="1:6">
      <c r="A200" s="3" t="s">
        <v>1156</v>
      </c>
    </row>
    <row r="201" spans="1:6">
      <c r="A201" s="4" t="s">
        <v>443</v>
      </c>
      <c r="C201" s="5" t="n">
        <v>3097</v>
      </c>
      <c r="D201" s="5" t="n">
        <v>3293</v>
      </c>
    </row>
    <row r="202" spans="1:6">
      <c r="A202" s="4" t="s">
        <v>1197</v>
      </c>
    </row>
    <row r="203" spans="1:6">
      <c r="A203" s="3" t="s">
        <v>1156</v>
      </c>
    </row>
    <row r="204" spans="1:6">
      <c r="A204" s="4" t="s">
        <v>443</v>
      </c>
      <c r="C204" s="5" t="n">
        <v>2044</v>
      </c>
      <c r="D204" s="5" t="n">
        <v>2218</v>
      </c>
    </row>
    <row r="205" spans="1:6">
      <c r="A205" s="4" t="s">
        <v>38</v>
      </c>
      <c r="C205" s="5" t="n">
        <v>117</v>
      </c>
      <c r="D205" s="5" t="n">
        <v>63</v>
      </c>
    </row>
    <row r="206" spans="1:6">
      <c r="A206" s="4" t="s">
        <v>1198</v>
      </c>
    </row>
    <row r="207" spans="1:6">
      <c r="A207" s="3" t="s">
        <v>1156</v>
      </c>
    </row>
    <row r="208" spans="1:6">
      <c r="A208" s="4" t="s">
        <v>1157</v>
      </c>
      <c r="C208" s="5" t="n">
        <v>245</v>
      </c>
      <c r="F208" s="7" t="n">
        <v>484</v>
      </c>
    </row>
    <row r="209" spans="1:6">
      <c r="A209" s="4" t="s">
        <v>1199</v>
      </c>
    </row>
    <row r="210" spans="1:6">
      <c r="A210" s="3" t="s">
        <v>1156</v>
      </c>
    </row>
    <row r="211" spans="1:6">
      <c r="A211" s="4" t="s">
        <v>443</v>
      </c>
      <c r="C211" s="5" t="n">
        <v>0</v>
      </c>
      <c r="D211" s="5" t="n">
        <v>0</v>
      </c>
    </row>
    <row r="212" spans="1:6">
      <c r="A212" s="4" t="s">
        <v>38</v>
      </c>
      <c r="C212" s="5" t="n">
        <v>0</v>
      </c>
      <c r="D212" s="5" t="n">
        <v>0</v>
      </c>
    </row>
    <row r="213" spans="1:6">
      <c r="A213" s="4" t="s">
        <v>39</v>
      </c>
      <c r="C213" s="5" t="n">
        <v>0</v>
      </c>
      <c r="D213" s="5" t="n">
        <v>0</v>
      </c>
    </row>
    <row r="214" spans="1:6">
      <c r="A214" s="4" t="s">
        <v>1159</v>
      </c>
      <c r="C214" s="5" t="n">
        <v>0</v>
      </c>
      <c r="D214" s="5" t="n">
        <v>0</v>
      </c>
    </row>
    <row r="215" spans="1:6">
      <c r="A215" s="4" t="s">
        <v>92</v>
      </c>
      <c r="C215" s="5" t="n">
        <v>172</v>
      </c>
      <c r="D215" s="5" t="n">
        <v>137</v>
      </c>
    </row>
    <row r="216" spans="1:6">
      <c r="A216" s="4" t="s">
        <v>107</v>
      </c>
      <c r="C216" s="5" t="n">
        <v>0</v>
      </c>
    </row>
    <row r="217" spans="1:6">
      <c r="A217" s="4" t="s">
        <v>1160</v>
      </c>
      <c r="C217" s="5" t="n">
        <v>1010</v>
      </c>
      <c r="D217" s="5" t="n">
        <v>858</v>
      </c>
    </row>
    <row r="218" spans="1:6">
      <c r="A218" s="4" t="s">
        <v>1161</v>
      </c>
      <c r="C218" s="5" t="n">
        <v>7</v>
      </c>
      <c r="D218" s="5" t="n">
        <v>8</v>
      </c>
    </row>
    <row r="219" spans="1:6">
      <c r="A219" s="4" t="s">
        <v>1157</v>
      </c>
      <c r="C219" s="5" t="n">
        <v>1189</v>
      </c>
      <c r="D219" s="5" t="n">
        <v>1003</v>
      </c>
    </row>
    <row r="220" spans="1:6">
      <c r="A220" s="3" t="s">
        <v>1162</v>
      </c>
    </row>
    <row r="221" spans="1:6">
      <c r="A221" s="4" t="s">
        <v>1163</v>
      </c>
      <c r="C221" s="5" t="n">
        <v>152</v>
      </c>
      <c r="D221" s="5" t="n">
        <v>142</v>
      </c>
    </row>
    <row r="222" spans="1:6">
      <c r="A222" s="4" t="s">
        <v>1164</v>
      </c>
      <c r="C222" s="5" t="n">
        <v>0</v>
      </c>
      <c r="D222" s="5" t="n">
        <v>0</v>
      </c>
    </row>
    <row r="223" spans="1:6">
      <c r="A223" s="4" t="s">
        <v>63</v>
      </c>
      <c r="C223" s="5" t="n">
        <v>152</v>
      </c>
      <c r="D223" s="5" t="n">
        <v>142</v>
      </c>
    </row>
    <row r="224" spans="1:6">
      <c r="A224" s="4" t="s">
        <v>1200</v>
      </c>
    </row>
    <row r="225" spans="1:6">
      <c r="A225" s="3" t="s">
        <v>1156</v>
      </c>
    </row>
    <row r="226" spans="1:6">
      <c r="A226" s="4" t="s">
        <v>1161</v>
      </c>
      <c r="C226" s="5" t="n">
        <v>7</v>
      </c>
      <c r="D226" s="5" t="n">
        <v>8</v>
      </c>
    </row>
    <row r="227" spans="1:6">
      <c r="A227" s="3" t="s">
        <v>1162</v>
      </c>
    </row>
    <row r="228" spans="1:6">
      <c r="A228" s="4" t="s">
        <v>1163</v>
      </c>
      <c r="C228" s="5" t="n">
        <v>8</v>
      </c>
      <c r="D228" s="5" t="n">
        <v>5</v>
      </c>
    </row>
    <row r="229" spans="1:6">
      <c r="A229" s="4" t="s">
        <v>1201</v>
      </c>
    </row>
    <row r="230" spans="1:6">
      <c r="A230" s="3" t="s">
        <v>1156</v>
      </c>
    </row>
    <row r="231" spans="1:6">
      <c r="A231" s="4" t="s">
        <v>1161</v>
      </c>
      <c r="C231" s="5" t="n">
        <v>0</v>
      </c>
      <c r="D231" s="5" t="n">
        <v>0</v>
      </c>
    </row>
    <row r="232" spans="1:6">
      <c r="A232" s="3" t="s">
        <v>1162</v>
      </c>
    </row>
    <row r="233" spans="1:6">
      <c r="A233" s="4" t="s">
        <v>1163</v>
      </c>
      <c r="C233" s="5" t="n">
        <v>0</v>
      </c>
      <c r="D233" s="5" t="n">
        <v>0</v>
      </c>
    </row>
    <row r="234" spans="1:6">
      <c r="A234" s="4" t="s">
        <v>1202</v>
      </c>
    </row>
    <row r="235" spans="1:6">
      <c r="A235" s="3" t="s">
        <v>1156</v>
      </c>
    </row>
    <row r="236" spans="1:6">
      <c r="A236" s="4" t="s">
        <v>1161</v>
      </c>
      <c r="D236" s="5" t="n">
        <v>0</v>
      </c>
    </row>
    <row r="237" spans="1:6">
      <c r="A237" s="3" t="s">
        <v>1162</v>
      </c>
    </row>
    <row r="238" spans="1:6">
      <c r="A238" s="4" t="s">
        <v>1163</v>
      </c>
      <c r="C238" s="5" t="n">
        <v>144</v>
      </c>
      <c r="D238" s="5" t="n">
        <v>137</v>
      </c>
    </row>
    <row r="239" spans="1:6">
      <c r="A239" s="4" t="s">
        <v>1203</v>
      </c>
    </row>
    <row r="240" spans="1:6">
      <c r="A240" s="3" t="s">
        <v>1156</v>
      </c>
    </row>
    <row r="241" spans="1:6">
      <c r="A241" s="4" t="s">
        <v>1161</v>
      </c>
      <c r="C241" s="5" t="n">
        <v>0</v>
      </c>
      <c r="D241" s="5" t="n">
        <v>0</v>
      </c>
    </row>
    <row r="242" spans="1:6">
      <c r="A242" s="3" t="s">
        <v>1162</v>
      </c>
    </row>
    <row r="243" spans="1:6">
      <c r="A243" s="4" t="s">
        <v>1163</v>
      </c>
      <c r="C243" s="5" t="n">
        <v>0</v>
      </c>
      <c r="D243" s="5" t="n">
        <v>0</v>
      </c>
    </row>
    <row r="244" spans="1:6">
      <c r="A244" s="4" t="s">
        <v>1204</v>
      </c>
    </row>
    <row r="245" spans="1:6">
      <c r="A245" s="3" t="s">
        <v>1156</v>
      </c>
    </row>
    <row r="246" spans="1:6">
      <c r="A246" s="4" t="s">
        <v>443</v>
      </c>
      <c r="C246" s="5" t="n">
        <v>0</v>
      </c>
      <c r="D246" s="5" t="n">
        <v>0</v>
      </c>
    </row>
    <row r="247" spans="1:6">
      <c r="A247" s="4" t="s">
        <v>38</v>
      </c>
      <c r="C247" s="5" t="n">
        <v>0</v>
      </c>
      <c r="D247" s="5" t="n">
        <v>0</v>
      </c>
    </row>
    <row r="248" spans="1:6">
      <c r="A248" s="4" t="s">
        <v>1205</v>
      </c>
    </row>
    <row r="249" spans="1:6">
      <c r="A249" s="3" t="s">
        <v>1156</v>
      </c>
    </row>
    <row r="250" spans="1:6">
      <c r="A250" s="4" t="s">
        <v>443</v>
      </c>
      <c r="C250" s="5" t="n">
        <v>0</v>
      </c>
      <c r="D250" s="5" t="n">
        <v>0</v>
      </c>
    </row>
    <row r="251" spans="1:6">
      <c r="A251" s="4" t="s">
        <v>38</v>
      </c>
      <c r="C251" s="5" t="n">
        <v>0</v>
      </c>
      <c r="D251" s="5" t="n">
        <v>0</v>
      </c>
    </row>
    <row r="252" spans="1:6">
      <c r="A252" s="4" t="s">
        <v>1206</v>
      </c>
    </row>
    <row r="253" spans="1:6">
      <c r="A253" s="3" t="s">
        <v>1156</v>
      </c>
    </row>
    <row r="254" spans="1:6">
      <c r="A254" s="4" t="s">
        <v>443</v>
      </c>
      <c r="C254" s="5" t="n">
        <v>0</v>
      </c>
      <c r="D254" s="5" t="n">
        <v>0</v>
      </c>
    </row>
    <row r="255" spans="1:6">
      <c r="A255" s="4" t="s">
        <v>38</v>
      </c>
      <c r="C255" s="5" t="n">
        <v>0</v>
      </c>
      <c r="D255" s="5" t="n">
        <v>0</v>
      </c>
    </row>
    <row r="256" spans="1:6">
      <c r="A256" s="4" t="s">
        <v>1207</v>
      </c>
    </row>
    <row r="257" spans="1:6">
      <c r="A257" s="3" t="s">
        <v>1156</v>
      </c>
    </row>
    <row r="258" spans="1:6">
      <c r="A258" s="4" t="s">
        <v>443</v>
      </c>
      <c r="C258" s="5" t="n">
        <v>0</v>
      </c>
      <c r="D258" s="5" t="n">
        <v>0</v>
      </c>
    </row>
    <row r="259" spans="1:6">
      <c r="A259" s="4" t="s">
        <v>1208</v>
      </c>
    </row>
    <row r="260" spans="1:6">
      <c r="A260" s="3" t="s">
        <v>1156</v>
      </c>
    </row>
    <row r="261" spans="1:6">
      <c r="A261" s="4" t="s">
        <v>443</v>
      </c>
      <c r="C261" s="5" t="n">
        <v>0</v>
      </c>
      <c r="D261" s="5" t="n">
        <v>0</v>
      </c>
    </row>
    <row r="262" spans="1:6">
      <c r="A262" s="4" t="s">
        <v>1209</v>
      </c>
    </row>
    <row r="263" spans="1:6">
      <c r="A263" s="3" t="s">
        <v>1156</v>
      </c>
    </row>
    <row r="264" spans="1:6">
      <c r="A264" s="4" t="s">
        <v>443</v>
      </c>
      <c r="C264" s="5" t="n">
        <v>0</v>
      </c>
      <c r="D264" s="5" t="n">
        <v>0</v>
      </c>
    </row>
    <row r="265" spans="1:6">
      <c r="A265" s="4" t="s">
        <v>38</v>
      </c>
      <c r="C265" s="7" t="n">
        <v>0</v>
      </c>
      <c r="D265" s="7" t="n">
        <v>0</v>
      </c>
    </row>
    <row r="266" spans="1:6"/>
    <row r="267" spans="1:6">
      <c r="A267" s="4" t="s">
        <v>33</v>
      </c>
      <c r="B267" s="4" t="s">
        <v>79</v>
      </c>
    </row>
    <row r="268" spans="1:6">
      <c r="A268" s="4" t="s">
        <v>35</v>
      </c>
      <c r="B268" s="4" t="s">
        <v>458</v>
      </c>
    </row>
  </sheetData>
  <mergeCells count="5">
    <mergeCell ref="A1:B1"/>
    <mergeCell ref="D1:E1"/>
    <mergeCell ref="A266:E266"/>
    <mergeCell ref="B267:E267"/>
    <mergeCell ref="B268:E26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29</v>
      </c>
    </row>
    <row r="2" spans="1:3">
      <c r="A2" s="3" t="s">
        <v>1211</v>
      </c>
    </row>
    <row r="3" spans="1:3">
      <c r="A3" s="4" t="s">
        <v>1212</v>
      </c>
      <c r="B3" s="7" t="n">
        <v>184</v>
      </c>
      <c r="C3" s="7" t="n">
        <v>248</v>
      </c>
    </row>
    <row r="4" spans="1:3">
      <c r="A4" s="4" t="s">
        <v>1213</v>
      </c>
      <c r="B4" s="5" t="n">
        <v>365</v>
      </c>
      <c r="C4" s="5" t="n">
        <v>362</v>
      </c>
    </row>
    <row r="5" spans="1:3">
      <c r="A5" s="4" t="s">
        <v>1214</v>
      </c>
      <c r="B5" s="7" t="n">
        <v>2</v>
      </c>
      <c r="C5" s="7" t="n">
        <v>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15</v>
      </c>
      <c r="B1" s="2" t="s">
        <v>113</v>
      </c>
      <c r="D1" s="2" t="s">
        <v>1</v>
      </c>
      <c r="F1" s="2" t="s">
        <v>679</v>
      </c>
    </row>
    <row r="2" spans="1:6">
      <c r="B2" s="2" t="s">
        <v>2</v>
      </c>
      <c r="C2" s="2" t="s">
        <v>114</v>
      </c>
      <c r="D2" s="2" t="s">
        <v>2</v>
      </c>
      <c r="E2" s="2" t="s">
        <v>114</v>
      </c>
      <c r="F2" s="2" t="s">
        <v>29</v>
      </c>
    </row>
    <row r="3" spans="1:6">
      <c r="A3" s="3" t="s">
        <v>1211</v>
      </c>
    </row>
    <row r="4" spans="1:6">
      <c r="A4" s="4" t="s">
        <v>1216</v>
      </c>
      <c r="B4" s="7" t="n">
        <v>7</v>
      </c>
      <c r="D4" s="7" t="n">
        <v>7</v>
      </c>
    </row>
    <row r="5" spans="1:6">
      <c r="A5" s="4" t="s">
        <v>1217</v>
      </c>
      <c r="B5" s="5" t="n">
        <v>1</v>
      </c>
      <c r="D5" s="5" t="n">
        <v>1</v>
      </c>
    </row>
    <row r="6" spans="1:6">
      <c r="A6" s="4" t="s">
        <v>1218</v>
      </c>
      <c r="B6" s="5" t="n">
        <v>1</v>
      </c>
      <c r="D6" s="5" t="n">
        <v>1</v>
      </c>
    </row>
    <row r="7" spans="1:6">
      <c r="A7" s="4" t="s">
        <v>701</v>
      </c>
      <c r="B7" s="5" t="n">
        <v>1</v>
      </c>
      <c r="D7" s="5" t="n">
        <v>1</v>
      </c>
    </row>
    <row r="8" spans="1:6">
      <c r="A8" s="4" t="s">
        <v>1219</v>
      </c>
      <c r="D8" s="5" t="n">
        <v>-1</v>
      </c>
      <c r="E8" s="7" t="n">
        <v>-18</v>
      </c>
    </row>
    <row r="9" spans="1:6">
      <c r="A9" s="4" t="s">
        <v>467</v>
      </c>
      <c r="B9" s="5" t="n">
        <v>0</v>
      </c>
      <c r="C9" s="7" t="n">
        <v>-4</v>
      </c>
      <c r="D9" s="5" t="n">
        <v>0</v>
      </c>
      <c r="E9" s="5" t="n">
        <v>-28</v>
      </c>
    </row>
    <row r="10" spans="1:6">
      <c r="A10" s="4" t="s">
        <v>1220</v>
      </c>
      <c r="B10" s="5" t="n">
        <v>13</v>
      </c>
      <c r="D10" s="5" t="n">
        <v>64</v>
      </c>
    </row>
    <row r="11" spans="1:6">
      <c r="A11" s="4" t="s">
        <v>1221</v>
      </c>
      <c r="D11" s="5" t="n">
        <v>11</v>
      </c>
    </row>
    <row r="12" spans="1:6">
      <c r="A12" s="4" t="s">
        <v>1222</v>
      </c>
      <c r="B12" s="5" t="n">
        <v>11</v>
      </c>
      <c r="D12" s="5" t="n">
        <v>11</v>
      </c>
    </row>
    <row r="13" spans="1:6">
      <c r="A13" s="4" t="s">
        <v>1223</v>
      </c>
      <c r="B13" s="5" t="n">
        <v>48</v>
      </c>
      <c r="D13" s="5" t="n">
        <v>48</v>
      </c>
    </row>
    <row r="14" spans="1:6">
      <c r="A14" s="4" t="s">
        <v>1224</v>
      </c>
      <c r="D14" s="5" t="n">
        <v>12</v>
      </c>
      <c r="E14" s="5" t="n">
        <v>27</v>
      </c>
    </row>
    <row r="15" spans="1:6">
      <c r="A15" s="4" t="s">
        <v>1225</v>
      </c>
      <c r="B15" s="5" t="n">
        <v>1</v>
      </c>
      <c r="D15" s="5" t="n">
        <v>1</v>
      </c>
    </row>
    <row r="16" spans="1:6">
      <c r="A16" s="4" t="s">
        <v>1226</v>
      </c>
      <c r="B16" s="5" t="n">
        <v>1</v>
      </c>
      <c r="D16" s="5" t="n">
        <v>1</v>
      </c>
    </row>
    <row r="17" spans="1:6">
      <c r="A17" s="4" t="s">
        <v>1227</v>
      </c>
      <c r="B17" s="5" t="n">
        <v>3</v>
      </c>
      <c r="D17" s="5" t="n">
        <v>3</v>
      </c>
    </row>
    <row r="18" spans="1:6">
      <c r="A18" s="4" t="s">
        <v>1228</v>
      </c>
      <c r="B18" s="5" t="n">
        <v>7</v>
      </c>
      <c r="D18" s="5" t="n">
        <v>7</v>
      </c>
    </row>
    <row r="19" spans="1:6">
      <c r="A19" s="4" t="s">
        <v>1229</v>
      </c>
      <c r="B19" s="5" t="n">
        <v>3</v>
      </c>
      <c r="D19" s="5" t="n">
        <v>3</v>
      </c>
    </row>
    <row r="20" spans="1:6">
      <c r="A20" s="4" t="s">
        <v>1230</v>
      </c>
      <c r="B20" s="5" t="n">
        <v>5</v>
      </c>
      <c r="D20" s="5" t="n">
        <v>5</v>
      </c>
    </row>
    <row r="21" spans="1:6">
      <c r="A21" s="4" t="s">
        <v>1231</v>
      </c>
    </row>
    <row r="22" spans="1:6">
      <c r="A22" s="3" t="s">
        <v>1211</v>
      </c>
    </row>
    <row r="23" spans="1:6">
      <c r="A23" s="4" t="s">
        <v>1232</v>
      </c>
      <c r="B23" s="5" t="n">
        <v>1</v>
      </c>
      <c r="D23" s="5" t="n">
        <v>3</v>
      </c>
      <c r="E23" s="5" t="n">
        <v>3</v>
      </c>
    </row>
    <row r="24" spans="1:6">
      <c r="A24" s="4" t="s">
        <v>1233</v>
      </c>
      <c r="B24" s="5" t="n">
        <v>1</v>
      </c>
      <c r="C24" s="5" t="n">
        <v>3</v>
      </c>
      <c r="D24" s="5" t="n">
        <v>3</v>
      </c>
      <c r="E24" s="5" t="n">
        <v>5</v>
      </c>
    </row>
    <row r="25" spans="1:6">
      <c r="A25" s="4" t="s">
        <v>48</v>
      </c>
    </row>
    <row r="26" spans="1:6">
      <c r="A26" s="3" t="s">
        <v>1211</v>
      </c>
    </row>
    <row r="27" spans="1:6">
      <c r="A27" s="4" t="s">
        <v>1219</v>
      </c>
      <c r="B27" s="5" t="n">
        <v>1</v>
      </c>
      <c r="D27" s="5" t="n">
        <v>4</v>
      </c>
      <c r="E27" s="5" t="n">
        <v>20</v>
      </c>
    </row>
    <row r="28" spans="1:6">
      <c r="A28" s="4" t="s">
        <v>765</v>
      </c>
    </row>
    <row r="29" spans="1:6">
      <c r="A29" s="3" t="s">
        <v>1211</v>
      </c>
    </row>
    <row r="30" spans="1:6">
      <c r="A30" s="4" t="s">
        <v>467</v>
      </c>
      <c r="D30" s="5" t="n">
        <v>10</v>
      </c>
    </row>
    <row r="31" spans="1:6">
      <c r="A31" s="4" t="s">
        <v>540</v>
      </c>
    </row>
    <row r="32" spans="1:6">
      <c r="A32" s="3" t="s">
        <v>1211</v>
      </c>
    </row>
    <row r="33" spans="1:6">
      <c r="A33" s="4" t="s">
        <v>1234</v>
      </c>
      <c r="D33" s="5" t="n">
        <v>1</v>
      </c>
      <c r="F33" s="7" t="n">
        <v>2</v>
      </c>
    </row>
    <row r="34" spans="1:6">
      <c r="A34" s="4" t="s">
        <v>1235</v>
      </c>
    </row>
    <row r="35" spans="1:6">
      <c r="A35" s="3" t="s">
        <v>1211</v>
      </c>
    </row>
    <row r="36" spans="1:6">
      <c r="A36" s="4" t="s">
        <v>1232</v>
      </c>
      <c r="E36" s="5" t="n">
        <v>2</v>
      </c>
    </row>
    <row r="37" spans="1:6">
      <c r="A37" s="4" t="s">
        <v>1236</v>
      </c>
    </row>
    <row r="38" spans="1:6">
      <c r="A38" s="3" t="s">
        <v>1211</v>
      </c>
    </row>
    <row r="39" spans="1:6">
      <c r="A39" s="4" t="s">
        <v>1237</v>
      </c>
      <c r="C39" s="5" t="n">
        <v>9</v>
      </c>
      <c r="D39" s="5" t="n">
        <v>1</v>
      </c>
      <c r="E39" s="5" t="n">
        <v>84</v>
      </c>
    </row>
    <row r="40" spans="1:6">
      <c r="A40" s="4" t="s">
        <v>1233</v>
      </c>
      <c r="C40" s="7" t="n">
        <v>1</v>
      </c>
      <c r="E40" s="7" t="n">
        <v>31</v>
      </c>
    </row>
    <row r="41" spans="1:6">
      <c r="A41" s="4" t="s">
        <v>1238</v>
      </c>
    </row>
    <row r="42" spans="1:6">
      <c r="A42" s="3" t="s">
        <v>1211</v>
      </c>
    </row>
    <row r="43" spans="1:6">
      <c r="A43" s="4" t="s">
        <v>1233</v>
      </c>
      <c r="B43" s="7" t="n">
        <v>1</v>
      </c>
      <c r="D43" s="7" t="n">
        <v>2</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39</v>
      </c>
      <c r="C1" s="2" t="s">
        <v>113</v>
      </c>
      <c r="E1" s="2" t="s">
        <v>1</v>
      </c>
    </row>
    <row r="2" spans="1:6">
      <c r="C2" s="2" t="s">
        <v>2</v>
      </c>
      <c r="D2" s="2" t="s">
        <v>114</v>
      </c>
      <c r="E2" s="2" t="s">
        <v>2</v>
      </c>
      <c r="F2" s="2" t="s">
        <v>114</v>
      </c>
    </row>
    <row r="3" spans="1:6">
      <c r="A3" s="3" t="s">
        <v>1240</v>
      </c>
    </row>
    <row r="4" spans="1:6">
      <c r="A4" s="4" t="s">
        <v>1241</v>
      </c>
      <c r="C4" s="7" t="n">
        <v>961</v>
      </c>
      <c r="D4" s="7" t="n">
        <v>902</v>
      </c>
      <c r="E4" s="7" t="n">
        <v>861</v>
      </c>
      <c r="F4" s="7" t="n">
        <v>804</v>
      </c>
    </row>
    <row r="5" spans="1:6">
      <c r="A5" s="4" t="s">
        <v>1242</v>
      </c>
      <c r="C5" s="5" t="n">
        <v>-8</v>
      </c>
      <c r="D5" s="5" t="n">
        <v>-53</v>
      </c>
      <c r="E5" s="5" t="n">
        <v>-9</v>
      </c>
      <c r="F5" s="5" t="n">
        <v>-94</v>
      </c>
    </row>
    <row r="6" spans="1:6">
      <c r="A6" s="4" t="s">
        <v>1243</v>
      </c>
      <c r="C6" s="5" t="n">
        <v>58</v>
      </c>
      <c r="D6" s="5" t="n">
        <v>32</v>
      </c>
      <c r="E6" s="5" t="n">
        <v>139</v>
      </c>
      <c r="F6" s="5" t="n">
        <v>206</v>
      </c>
    </row>
    <row r="7" spans="1:6">
      <c r="A7" s="4" t="s">
        <v>1244</v>
      </c>
      <c r="C7" s="5" t="n">
        <v>11</v>
      </c>
      <c r="D7" s="5" t="n">
        <v>-25</v>
      </c>
      <c r="E7" s="5" t="n">
        <v>-6</v>
      </c>
      <c r="F7" s="5" t="n">
        <v>-67</v>
      </c>
    </row>
    <row r="8" spans="1:6">
      <c r="A8" s="4" t="s">
        <v>1245</v>
      </c>
      <c r="B8" s="4" t="s">
        <v>33</v>
      </c>
      <c r="C8" s="5" t="n">
        <v>15</v>
      </c>
      <c r="D8" s="5" t="n">
        <v>4</v>
      </c>
      <c r="E8" s="5" t="n">
        <v>52</v>
      </c>
      <c r="F8" s="5" t="n">
        <v>11</v>
      </c>
    </row>
    <row r="9" spans="1:6">
      <c r="A9" s="4" t="s">
        <v>1246</v>
      </c>
      <c r="C9" s="5" t="n">
        <v>1037</v>
      </c>
      <c r="D9" s="5" t="n">
        <v>860</v>
      </c>
      <c r="E9" s="5" t="n">
        <v>1037</v>
      </c>
      <c r="F9" s="5" t="n">
        <v>860</v>
      </c>
    </row>
    <row r="10" spans="1:6">
      <c r="A10" s="4" t="s">
        <v>1247</v>
      </c>
      <c r="B10" s="4" t="s">
        <v>35</v>
      </c>
      <c r="C10" s="5" t="n">
        <v>-19</v>
      </c>
      <c r="D10" s="5" t="n">
        <v>-68</v>
      </c>
      <c r="E10" s="5" t="n">
        <v>-54</v>
      </c>
      <c r="F10" s="5" t="n">
        <v>-157</v>
      </c>
    </row>
    <row r="11" spans="1:6">
      <c r="A11" s="4" t="s">
        <v>106</v>
      </c>
    </row>
    <row r="12" spans="1:6">
      <c r="A12" s="3" t="s">
        <v>1240</v>
      </c>
    </row>
    <row r="13" spans="1:6">
      <c r="A13" s="4" t="s">
        <v>1241</v>
      </c>
      <c r="C13" s="5" t="n">
        <v>162</v>
      </c>
      <c r="D13" s="5" t="n">
        <v>142</v>
      </c>
      <c r="E13" s="5" t="n">
        <v>137</v>
      </c>
      <c r="F13" s="5" t="n">
        <v>143</v>
      </c>
    </row>
    <row r="14" spans="1:6">
      <c r="A14" s="4" t="s">
        <v>1242</v>
      </c>
      <c r="C14" s="5" t="n">
        <v>-1</v>
      </c>
      <c r="D14" s="5" t="n">
        <v>0</v>
      </c>
      <c r="E14" s="5" t="n">
        <v>-5</v>
      </c>
      <c r="F14" s="5" t="n">
        <v>2</v>
      </c>
    </row>
    <row r="15" spans="1:6">
      <c r="A15" s="4" t="s">
        <v>1243</v>
      </c>
      <c r="C15" s="5" t="n">
        <v>0</v>
      </c>
      <c r="D15" s="5" t="n">
        <v>0</v>
      </c>
      <c r="E15" s="5" t="n">
        <v>0</v>
      </c>
      <c r="F15" s="5" t="n">
        <v>0</v>
      </c>
    </row>
    <row r="16" spans="1:6">
      <c r="A16" s="4" t="s">
        <v>1244</v>
      </c>
      <c r="C16" s="5" t="n">
        <v>-4</v>
      </c>
      <c r="D16" s="5" t="n">
        <v>-6</v>
      </c>
      <c r="E16" s="5" t="n">
        <v>-12</v>
      </c>
      <c r="F16" s="5" t="n">
        <v>-16</v>
      </c>
    </row>
    <row r="17" spans="1:6">
      <c r="A17" s="4" t="s">
        <v>1245</v>
      </c>
      <c r="C17" s="5" t="n">
        <v>15</v>
      </c>
      <c r="D17" s="5" t="n">
        <v>4</v>
      </c>
      <c r="E17" s="5" t="n">
        <v>52</v>
      </c>
      <c r="F17" s="5" t="n">
        <v>11</v>
      </c>
    </row>
    <row r="18" spans="1:6">
      <c r="A18" s="4" t="s">
        <v>1246</v>
      </c>
      <c r="C18" s="5" t="n">
        <v>172</v>
      </c>
      <c r="D18" s="5" t="n">
        <v>140</v>
      </c>
      <c r="E18" s="5" t="n">
        <v>172</v>
      </c>
      <c r="F18" s="5" t="n">
        <v>140</v>
      </c>
    </row>
    <row r="19" spans="1:6">
      <c r="A19" s="4" t="s">
        <v>1247</v>
      </c>
      <c r="C19" s="5" t="n">
        <v>-1</v>
      </c>
      <c r="D19" s="5" t="n">
        <v>0</v>
      </c>
      <c r="E19" s="5" t="n">
        <v>-5</v>
      </c>
      <c r="F19" s="5" t="n">
        <v>2</v>
      </c>
    </row>
    <row r="20" spans="1:6">
      <c r="A20" s="4" t="s">
        <v>1248</v>
      </c>
    </row>
    <row r="21" spans="1:6">
      <c r="A21" s="3" t="s">
        <v>1240</v>
      </c>
    </row>
    <row r="22" spans="1:6">
      <c r="A22" s="4" t="s">
        <v>1241</v>
      </c>
      <c r="C22" s="5" t="n">
        <v>959</v>
      </c>
      <c r="D22" s="5" t="n">
        <v>849</v>
      </c>
      <c r="E22" s="5" t="n">
        <v>858</v>
      </c>
      <c r="F22" s="5" t="n">
        <v>744</v>
      </c>
    </row>
    <row r="23" spans="1:6">
      <c r="A23" s="4" t="s">
        <v>1242</v>
      </c>
      <c r="C23" s="5" t="n">
        <v>-8</v>
      </c>
      <c r="D23" s="5" t="n">
        <v>-34</v>
      </c>
      <c r="E23" s="5" t="n">
        <v>8</v>
      </c>
      <c r="F23" s="5" t="n">
        <v>-104</v>
      </c>
    </row>
    <row r="24" spans="1:6">
      <c r="A24" s="4" t="s">
        <v>1243</v>
      </c>
      <c r="C24" s="5" t="n">
        <v>59</v>
      </c>
      <c r="D24" s="5" t="n">
        <v>33</v>
      </c>
      <c r="E24" s="5" t="n">
        <v>144</v>
      </c>
      <c r="F24" s="5" t="n">
        <v>208</v>
      </c>
    </row>
    <row r="25" spans="1:6">
      <c r="A25" s="4" t="s">
        <v>1244</v>
      </c>
      <c r="C25" s="5" t="n">
        <v>0</v>
      </c>
      <c r="D25" s="5" t="n">
        <v>0</v>
      </c>
      <c r="E25" s="5" t="n">
        <v>0</v>
      </c>
      <c r="F25" s="5" t="n">
        <v>0</v>
      </c>
    </row>
    <row r="26" spans="1:6">
      <c r="A26" s="4" t="s">
        <v>1245</v>
      </c>
      <c r="C26" s="5" t="n">
        <v>0</v>
      </c>
      <c r="D26" s="5" t="n">
        <v>0</v>
      </c>
      <c r="E26" s="5" t="n">
        <v>0</v>
      </c>
      <c r="F26" s="5" t="n">
        <v>0</v>
      </c>
    </row>
    <row r="27" spans="1:6">
      <c r="A27" s="4" t="s">
        <v>1246</v>
      </c>
      <c r="C27" s="5" t="n">
        <v>1010</v>
      </c>
      <c r="D27" s="5" t="n">
        <v>848</v>
      </c>
      <c r="E27" s="5" t="n">
        <v>1010</v>
      </c>
      <c r="F27" s="5" t="n">
        <v>848</v>
      </c>
    </row>
    <row r="28" spans="1:6">
      <c r="A28" s="4" t="s">
        <v>1247</v>
      </c>
      <c r="C28" s="5" t="n">
        <v>-8</v>
      </c>
      <c r="D28" s="5" t="n">
        <v>-34</v>
      </c>
      <c r="E28" s="5" t="n">
        <v>8</v>
      </c>
      <c r="F28" s="5" t="n">
        <v>-104</v>
      </c>
    </row>
    <row r="29" spans="1:6">
      <c r="A29" s="4" t="s">
        <v>1249</v>
      </c>
    </row>
    <row r="30" spans="1:6">
      <c r="A30" s="3" t="s">
        <v>1240</v>
      </c>
    </row>
    <row r="31" spans="1:6">
      <c r="A31" s="4" t="s">
        <v>1241</v>
      </c>
      <c r="C31" s="5" t="n">
        <v>4</v>
      </c>
      <c r="D31" s="5" t="n">
        <v>9</v>
      </c>
      <c r="E31" s="5" t="n">
        <v>3</v>
      </c>
      <c r="F31" s="5" t="n">
        <v>8</v>
      </c>
    </row>
    <row r="32" spans="1:6">
      <c r="A32" s="4" t="s">
        <v>1242</v>
      </c>
      <c r="C32" s="5" t="n">
        <v>18</v>
      </c>
      <c r="D32" s="5" t="n">
        <v>28</v>
      </c>
      <c r="E32" s="5" t="n">
        <v>54</v>
      </c>
      <c r="F32" s="5" t="n">
        <v>77</v>
      </c>
    </row>
    <row r="33" spans="1:6">
      <c r="A33" s="4" t="s">
        <v>1243</v>
      </c>
      <c r="C33" s="5" t="n">
        <v>-1</v>
      </c>
      <c r="D33" s="5" t="n">
        <v>-1</v>
      </c>
      <c r="E33" s="5" t="n">
        <v>-5</v>
      </c>
      <c r="F33" s="5" t="n">
        <v>-2</v>
      </c>
    </row>
    <row r="34" spans="1:6">
      <c r="A34" s="4" t="s">
        <v>1244</v>
      </c>
      <c r="C34" s="5" t="n">
        <v>-22</v>
      </c>
      <c r="D34" s="5" t="n">
        <v>-28</v>
      </c>
      <c r="E34" s="5" t="n">
        <v>-53</v>
      </c>
      <c r="F34" s="5" t="n">
        <v>-75</v>
      </c>
    </row>
    <row r="35" spans="1:6">
      <c r="A35" s="4" t="s">
        <v>1245</v>
      </c>
      <c r="C35" s="5" t="n">
        <v>0</v>
      </c>
      <c r="D35" s="5" t="n">
        <v>0</v>
      </c>
      <c r="E35" s="5" t="n">
        <v>0</v>
      </c>
      <c r="F35" s="5" t="n">
        <v>0</v>
      </c>
    </row>
    <row r="36" spans="1:6">
      <c r="A36" s="4" t="s">
        <v>1246</v>
      </c>
      <c r="C36" s="5" t="n">
        <v>-1</v>
      </c>
      <c r="D36" s="5" t="n">
        <v>8</v>
      </c>
      <c r="E36" s="5" t="n">
        <v>-1</v>
      </c>
      <c r="F36" s="5" t="n">
        <v>8</v>
      </c>
    </row>
    <row r="37" spans="1:6">
      <c r="A37" s="4" t="s">
        <v>1247</v>
      </c>
      <c r="C37" s="5" t="n">
        <v>7</v>
      </c>
      <c r="D37" s="5" t="n">
        <v>13</v>
      </c>
      <c r="E37" s="5" t="n">
        <v>9</v>
      </c>
      <c r="F37" s="5" t="n">
        <v>14</v>
      </c>
    </row>
    <row r="38" spans="1:6">
      <c r="A38" s="4" t="s">
        <v>1250</v>
      </c>
    </row>
    <row r="39" spans="1:6">
      <c r="A39" s="3" t="s">
        <v>1240</v>
      </c>
    </row>
    <row r="40" spans="1:6">
      <c r="A40" s="4" t="s">
        <v>1241</v>
      </c>
      <c r="C40" s="5" t="n">
        <v>-164</v>
      </c>
      <c r="D40" s="5" t="n">
        <v>-98</v>
      </c>
      <c r="E40" s="5" t="n">
        <v>-137</v>
      </c>
      <c r="F40" s="5" t="n">
        <v>-91</v>
      </c>
    </row>
    <row r="41" spans="1:6">
      <c r="A41" s="4" t="s">
        <v>1242</v>
      </c>
      <c r="C41" s="5" t="n">
        <v>-17</v>
      </c>
      <c r="D41" s="5" t="n">
        <v>-47</v>
      </c>
      <c r="E41" s="5" t="n">
        <v>-66</v>
      </c>
      <c r="F41" s="5" t="n">
        <v>-69</v>
      </c>
    </row>
    <row r="42" spans="1:6">
      <c r="A42" s="4" t="s">
        <v>1243</v>
      </c>
      <c r="C42" s="5" t="n">
        <v>0</v>
      </c>
      <c r="D42" s="5" t="n">
        <v>0</v>
      </c>
      <c r="E42" s="5" t="n">
        <v>0</v>
      </c>
      <c r="F42" s="5" t="n">
        <v>0</v>
      </c>
    </row>
    <row r="43" spans="1:6">
      <c r="A43" s="4" t="s">
        <v>1244</v>
      </c>
      <c r="C43" s="5" t="n">
        <v>37</v>
      </c>
      <c r="D43" s="5" t="n">
        <v>9</v>
      </c>
      <c r="E43" s="5" t="n">
        <v>59</v>
      </c>
      <c r="F43" s="5" t="n">
        <v>24</v>
      </c>
    </row>
    <row r="44" spans="1:6">
      <c r="A44" s="4" t="s">
        <v>1245</v>
      </c>
      <c r="C44" s="5" t="n">
        <v>0</v>
      </c>
      <c r="D44" s="5" t="n">
        <v>0</v>
      </c>
      <c r="E44" s="5" t="n">
        <v>0</v>
      </c>
      <c r="F44" s="5" t="n">
        <v>0</v>
      </c>
    </row>
    <row r="45" spans="1:6">
      <c r="A45" s="4" t="s">
        <v>1246</v>
      </c>
      <c r="C45" s="5" t="n">
        <v>-144</v>
      </c>
      <c r="D45" s="5" t="n">
        <v>-136</v>
      </c>
      <c r="E45" s="5" t="n">
        <v>-144</v>
      </c>
      <c r="F45" s="5" t="n">
        <v>-136</v>
      </c>
    </row>
    <row r="46" spans="1:6">
      <c r="A46" s="4" t="s">
        <v>1247</v>
      </c>
      <c r="C46" s="7" t="n">
        <v>-17</v>
      </c>
      <c r="D46" s="7" t="n">
        <v>-47</v>
      </c>
      <c r="E46" s="7" t="n">
        <v>-66</v>
      </c>
      <c r="F46" s="7" t="n">
        <v>-69</v>
      </c>
    </row>
    <row r="47" spans="1:6"/>
    <row r="48" spans="1:6">
      <c r="A48" s="4" t="s">
        <v>33</v>
      </c>
      <c r="B48" s="4" t="s">
        <v>1251</v>
      </c>
    </row>
    <row r="49" spans="1:6">
      <c r="A49" s="4" t="s">
        <v>35</v>
      </c>
      <c r="B49" s="4" t="s">
        <v>1252</v>
      </c>
    </row>
  </sheetData>
  <mergeCells count="6">
    <mergeCell ref="A1:B2"/>
    <mergeCell ref="C1:D1"/>
    <mergeCell ref="E1:F1"/>
    <mergeCell ref="A47:E47"/>
    <mergeCell ref="B48:E48"/>
    <mergeCell ref="B49:E4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3</v>
      </c>
      <c r="B1" s="2" t="s">
        <v>2</v>
      </c>
      <c r="C1" s="2" t="s">
        <v>547</v>
      </c>
      <c r="D1" s="2" t="s">
        <v>29</v>
      </c>
      <c r="E1" s="2" t="s">
        <v>114</v>
      </c>
      <c r="F1" s="2" t="s">
        <v>548</v>
      </c>
      <c r="G1" s="2" t="s">
        <v>549</v>
      </c>
    </row>
    <row r="2" spans="1:7">
      <c r="A2" s="3" t="s">
        <v>1240</v>
      </c>
    </row>
    <row r="3" spans="1:7">
      <c r="A3" s="4" t="s">
        <v>1161</v>
      </c>
      <c r="B3" s="7" t="n">
        <v>1037</v>
      </c>
      <c r="C3" s="7" t="n">
        <v>961</v>
      </c>
      <c r="D3" s="7" t="n">
        <v>861</v>
      </c>
      <c r="E3" s="7" t="n">
        <v>860</v>
      </c>
      <c r="F3" s="7" t="n">
        <v>902</v>
      </c>
      <c r="G3" s="7" t="n">
        <v>804</v>
      </c>
    </row>
    <row r="4" spans="1:7">
      <c r="A4" s="4" t="s">
        <v>1254</v>
      </c>
    </row>
    <row r="5" spans="1:7">
      <c r="A5" s="3" t="s">
        <v>1240</v>
      </c>
    </row>
    <row r="6" spans="1:7">
      <c r="A6" s="4" t="s">
        <v>1161</v>
      </c>
      <c r="B6" s="5" t="n">
        <v>7</v>
      </c>
      <c r="E6" s="5" t="n">
        <v>13</v>
      </c>
    </row>
    <row r="7" spans="1:7">
      <c r="A7" s="4" t="s">
        <v>1163</v>
      </c>
      <c r="B7" s="7" t="n">
        <v>8</v>
      </c>
      <c r="E7" s="7" t="n">
        <v>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5</v>
      </c>
      <c r="B1" s="2" t="s">
        <v>113</v>
      </c>
      <c r="D1" s="2" t="s">
        <v>1</v>
      </c>
    </row>
    <row r="2" spans="1:5">
      <c r="B2" s="2" t="s">
        <v>2</v>
      </c>
      <c r="C2" s="2" t="s">
        <v>114</v>
      </c>
      <c r="D2" s="2" t="s">
        <v>2</v>
      </c>
      <c r="E2" s="2" t="s">
        <v>114</v>
      </c>
    </row>
    <row r="3" spans="1:5">
      <c r="A3" s="3" t="s">
        <v>1211</v>
      </c>
    </row>
    <row r="4" spans="1:5">
      <c r="A4" s="4" t="s">
        <v>1256</v>
      </c>
      <c r="B4" s="7" t="n">
        <v>-8</v>
      </c>
      <c r="C4" s="7" t="n">
        <v>-53</v>
      </c>
      <c r="D4" s="7" t="n">
        <v>-9</v>
      </c>
      <c r="E4" s="7" t="n">
        <v>-94</v>
      </c>
    </row>
    <row r="5" spans="1:5">
      <c r="A5" s="4" t="s">
        <v>1257</v>
      </c>
    </row>
    <row r="6" spans="1:5">
      <c r="A6" s="3" t="s">
        <v>1211</v>
      </c>
    </row>
    <row r="7" spans="1:5">
      <c r="A7" s="4" t="s">
        <v>1256</v>
      </c>
      <c r="B7" s="5" t="n">
        <v>9</v>
      </c>
      <c r="C7" s="5" t="n">
        <v>-6</v>
      </c>
      <c r="D7" s="5" t="n">
        <v>56</v>
      </c>
      <c r="E7" s="5" t="n">
        <v>-27</v>
      </c>
    </row>
    <row r="8" spans="1:5">
      <c r="A8" s="4" t="s">
        <v>1258</v>
      </c>
    </row>
    <row r="9" spans="1:5">
      <c r="A9" s="3" t="s">
        <v>1211</v>
      </c>
    </row>
    <row r="10" spans="1:5">
      <c r="A10" s="4" t="s">
        <v>1256</v>
      </c>
      <c r="B10" s="5" t="n">
        <v>0</v>
      </c>
      <c r="C10" s="5" t="n">
        <v>0</v>
      </c>
      <c r="D10" s="5" t="n">
        <v>1</v>
      </c>
      <c r="E10" s="5" t="n">
        <v>2</v>
      </c>
    </row>
    <row r="11" spans="1:5">
      <c r="A11" s="4" t="s">
        <v>1259</v>
      </c>
    </row>
    <row r="12" spans="1:5">
      <c r="A12" s="3" t="s">
        <v>1211</v>
      </c>
    </row>
    <row r="13" spans="1:5">
      <c r="A13" s="4" t="s">
        <v>1256</v>
      </c>
      <c r="B13" s="7" t="n">
        <v>-17</v>
      </c>
      <c r="C13" s="7" t="n">
        <v>-47</v>
      </c>
      <c r="D13" s="7" t="n">
        <v>-66</v>
      </c>
      <c r="E13" s="7" t="n">
        <v>-69</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0</v>
      </c>
      <c r="B1" s="2" t="s">
        <v>113</v>
      </c>
      <c r="D1" s="2" t="s">
        <v>1</v>
      </c>
    </row>
    <row r="2" spans="1:5">
      <c r="B2" s="2" t="s">
        <v>2</v>
      </c>
      <c r="C2" s="2" t="s">
        <v>114</v>
      </c>
      <c r="D2" s="2" t="s">
        <v>2</v>
      </c>
      <c r="E2" s="2" t="s">
        <v>114</v>
      </c>
    </row>
    <row r="3" spans="1:5">
      <c r="A3" s="3" t="s">
        <v>1211</v>
      </c>
    </row>
    <row r="4" spans="1:5">
      <c r="A4" s="4" t="s">
        <v>1261</v>
      </c>
      <c r="B4" s="7" t="n">
        <v>-19</v>
      </c>
      <c r="C4" s="7" t="n">
        <v>-68</v>
      </c>
      <c r="D4" s="7" t="n">
        <v>-54</v>
      </c>
      <c r="E4" s="7" t="n">
        <v>-157</v>
      </c>
    </row>
    <row r="5" spans="1:5">
      <c r="A5" s="4" t="s">
        <v>1257</v>
      </c>
    </row>
    <row r="6" spans="1:5">
      <c r="A6" s="3" t="s">
        <v>1211</v>
      </c>
    </row>
    <row r="7" spans="1:5">
      <c r="A7" s="4" t="s">
        <v>1261</v>
      </c>
      <c r="B7" s="5" t="n">
        <v>-2</v>
      </c>
      <c r="C7" s="5" t="n">
        <v>-21</v>
      </c>
      <c r="D7" s="5" t="n">
        <v>11</v>
      </c>
      <c r="E7" s="5" t="n">
        <v>-90</v>
      </c>
    </row>
    <row r="8" spans="1:5">
      <c r="A8" s="4" t="s">
        <v>1258</v>
      </c>
    </row>
    <row r="9" spans="1:5">
      <c r="A9" s="3" t="s">
        <v>1211</v>
      </c>
    </row>
    <row r="10" spans="1:5">
      <c r="A10" s="4" t="s">
        <v>1261</v>
      </c>
      <c r="B10" s="5" t="n">
        <v>0</v>
      </c>
      <c r="C10" s="5" t="n">
        <v>0</v>
      </c>
      <c r="D10" s="5" t="n">
        <v>1</v>
      </c>
      <c r="E10" s="5" t="n">
        <v>2</v>
      </c>
    </row>
    <row r="11" spans="1:5">
      <c r="A11" s="4" t="s">
        <v>1259</v>
      </c>
    </row>
    <row r="12" spans="1:5">
      <c r="A12" s="3" t="s">
        <v>1211</v>
      </c>
    </row>
    <row r="13" spans="1:5">
      <c r="A13" s="4" t="s">
        <v>1261</v>
      </c>
      <c r="B13" s="7" t="n">
        <v>-17</v>
      </c>
      <c r="C13" s="7" t="n">
        <v>-47</v>
      </c>
      <c r="D13" s="7" t="n">
        <v>-66</v>
      </c>
      <c r="E13" s="7" t="n">
        <v>-69</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62</v>
      </c>
      <c r="B1" s="2" t="s">
        <v>1</v>
      </c>
    </row>
    <row r="2" spans="1:4">
      <c r="B2" s="2" t="s">
        <v>2</v>
      </c>
      <c r="C2" s="2" t="s">
        <v>114</v>
      </c>
      <c r="D2" s="2" t="s">
        <v>29</v>
      </c>
    </row>
    <row r="3" spans="1:4">
      <c r="A3" s="3" t="s">
        <v>1211</v>
      </c>
    </row>
    <row r="4" spans="1:4">
      <c r="A4" s="4" t="s">
        <v>559</v>
      </c>
      <c r="B4" s="7" t="n">
        <v>1010</v>
      </c>
      <c r="C4" s="7" t="n">
        <v>848</v>
      </c>
    </row>
    <row r="5" spans="1:4">
      <c r="A5" s="4" t="s">
        <v>860</v>
      </c>
      <c r="B5" s="5" t="n">
        <v>984</v>
      </c>
      <c r="D5" s="7" t="n">
        <v>823</v>
      </c>
    </row>
    <row r="6" spans="1:4">
      <c r="A6" s="4" t="s">
        <v>106</v>
      </c>
    </row>
    <row r="7" spans="1:4">
      <c r="A7" s="3" t="s">
        <v>1211</v>
      </c>
    </row>
    <row r="8" spans="1:4">
      <c r="A8" s="4" t="s">
        <v>559</v>
      </c>
      <c r="B8" s="5" t="n">
        <v>172</v>
      </c>
      <c r="C8" s="5" t="n">
        <v>140</v>
      </c>
    </row>
    <row r="9" spans="1:4">
      <c r="A9" s="4" t="s">
        <v>1263</v>
      </c>
    </row>
    <row r="10" spans="1:4">
      <c r="A10" s="3" t="s">
        <v>1211</v>
      </c>
    </row>
    <row r="11" spans="1:4">
      <c r="A11" s="4" t="s">
        <v>559</v>
      </c>
      <c r="B11" s="5" t="n">
        <v>7</v>
      </c>
      <c r="C11" s="5" t="n">
        <v>13</v>
      </c>
    </row>
    <row r="12" spans="1:4">
      <c r="A12" s="4" t="s">
        <v>1264</v>
      </c>
    </row>
    <row r="13" spans="1:4">
      <c r="A13" s="3" t="s">
        <v>1211</v>
      </c>
    </row>
    <row r="14" spans="1:4">
      <c r="A14" s="4" t="s">
        <v>559</v>
      </c>
      <c r="B14" s="7" t="n">
        <v>-144</v>
      </c>
      <c r="C14" s="7" t="n">
        <v>-136</v>
      </c>
    </row>
    <row r="15" spans="1:4">
      <c r="A15" s="4" t="s">
        <v>1265</v>
      </c>
    </row>
    <row r="16" spans="1:4">
      <c r="A16" s="3" t="s">
        <v>1211</v>
      </c>
    </row>
    <row r="17" spans="1:4">
      <c r="A17" s="4" t="s">
        <v>1266</v>
      </c>
      <c r="B17" s="4" t="s">
        <v>1267</v>
      </c>
      <c r="C17" s="4" t="s">
        <v>1268</v>
      </c>
    </row>
    <row r="18" spans="1:4">
      <c r="A18" s="4" t="s">
        <v>817</v>
      </c>
      <c r="B18" s="4" t="s">
        <v>1269</v>
      </c>
      <c r="C18" s="4" t="s">
        <v>1270</v>
      </c>
    </row>
    <row r="19" spans="1:4">
      <c r="A19" s="4" t="s">
        <v>1271</v>
      </c>
    </row>
    <row r="20" spans="1:4">
      <c r="A20" s="3" t="s">
        <v>1211</v>
      </c>
    </row>
    <row r="21" spans="1:4">
      <c r="A21" s="4" t="s">
        <v>1272</v>
      </c>
      <c r="B21" s="4" t="s">
        <v>1273</v>
      </c>
      <c r="C21" s="4" t="s">
        <v>1274</v>
      </c>
    </row>
    <row r="22" spans="1:4">
      <c r="A22" s="4" t="s">
        <v>1275</v>
      </c>
      <c r="B22" s="4" t="s">
        <v>1276</v>
      </c>
      <c r="C22" s="4" t="s">
        <v>1276</v>
      </c>
    </row>
    <row r="23" spans="1:4">
      <c r="A23" s="4" t="s">
        <v>1277</v>
      </c>
    </row>
    <row r="24" spans="1:4">
      <c r="A24" s="3" t="s">
        <v>1211</v>
      </c>
    </row>
    <row r="25" spans="1:4">
      <c r="A25" s="4" t="s">
        <v>1278</v>
      </c>
      <c r="B25" s="4" t="s">
        <v>1279</v>
      </c>
      <c r="C25" s="4" t="s">
        <v>1084</v>
      </c>
    </row>
    <row r="26" spans="1:4">
      <c r="A26" s="4" t="s">
        <v>1280</v>
      </c>
    </row>
    <row r="27" spans="1:4">
      <c r="A27" s="3" t="s">
        <v>1211</v>
      </c>
    </row>
    <row r="28" spans="1:4">
      <c r="A28" s="4" t="s">
        <v>1281</v>
      </c>
      <c r="B28" s="4" t="s">
        <v>1282</v>
      </c>
      <c r="C28" s="4" t="s">
        <v>1283</v>
      </c>
    </row>
    <row r="29" spans="1:4">
      <c r="A29" s="4" t="s">
        <v>1284</v>
      </c>
    </row>
    <row r="30" spans="1:4">
      <c r="A30" s="3" t="s">
        <v>1211</v>
      </c>
    </row>
    <row r="31" spans="1:4">
      <c r="A31" s="4" t="s">
        <v>1266</v>
      </c>
      <c r="B31" s="4" t="s">
        <v>1285</v>
      </c>
      <c r="C31" s="4" t="s">
        <v>1286</v>
      </c>
    </row>
    <row r="32" spans="1:4">
      <c r="A32" s="4" t="s">
        <v>817</v>
      </c>
      <c r="B32" s="4" t="s">
        <v>1287</v>
      </c>
      <c r="C32" s="4" t="s">
        <v>1288</v>
      </c>
    </row>
    <row r="33" spans="1:4">
      <c r="A33" s="4" t="s">
        <v>1289</v>
      </c>
    </row>
    <row r="34" spans="1:4">
      <c r="A34" s="3" t="s">
        <v>1211</v>
      </c>
    </row>
    <row r="35" spans="1:4">
      <c r="A35" s="4" t="s">
        <v>1272</v>
      </c>
      <c r="B35" s="4" t="s">
        <v>1290</v>
      </c>
      <c r="C35" s="4" t="s">
        <v>1291</v>
      </c>
    </row>
    <row r="36" spans="1:4">
      <c r="A36" s="4" t="s">
        <v>1275</v>
      </c>
      <c r="B36" s="4" t="s">
        <v>1292</v>
      </c>
      <c r="C36" s="4" t="s">
        <v>1293</v>
      </c>
    </row>
    <row r="37" spans="1:4">
      <c r="A37" s="4" t="s">
        <v>1294</v>
      </c>
    </row>
    <row r="38" spans="1:4">
      <c r="A38" s="3" t="s">
        <v>1211</v>
      </c>
    </row>
    <row r="39" spans="1:4">
      <c r="A39" s="4" t="s">
        <v>1278</v>
      </c>
      <c r="B39" s="4" t="s">
        <v>1295</v>
      </c>
      <c r="C39" s="4" t="s">
        <v>1296</v>
      </c>
    </row>
    <row r="40" spans="1:4">
      <c r="A40" s="4" t="s">
        <v>1297</v>
      </c>
    </row>
    <row r="41" spans="1:4">
      <c r="A41" s="3" t="s">
        <v>1211</v>
      </c>
    </row>
    <row r="42" spans="1:4">
      <c r="A42" s="4" t="s">
        <v>1281</v>
      </c>
      <c r="B42" s="4" t="s">
        <v>1298</v>
      </c>
      <c r="C42" s="4" t="s">
        <v>1299</v>
      </c>
    </row>
    <row r="43" spans="1:4">
      <c r="A43" s="4" t="s">
        <v>1300</v>
      </c>
    </row>
    <row r="44" spans="1:4">
      <c r="A44" s="3" t="s">
        <v>1211</v>
      </c>
    </row>
    <row r="45" spans="1:4">
      <c r="A45" s="4" t="s">
        <v>1272</v>
      </c>
      <c r="B45" s="4" t="s">
        <v>1301</v>
      </c>
      <c r="C45" s="4" t="s">
        <v>1302</v>
      </c>
    </row>
    <row r="46" spans="1:4">
      <c r="A46" s="4" t="s">
        <v>1275</v>
      </c>
      <c r="B46" s="4" t="s">
        <v>1303</v>
      </c>
      <c r="C46" s="4" t="s">
        <v>1304</v>
      </c>
    </row>
    <row r="47" spans="1:4">
      <c r="A47" s="4" t="s">
        <v>1305</v>
      </c>
    </row>
    <row r="48" spans="1:4">
      <c r="A48" s="3" t="s">
        <v>1211</v>
      </c>
    </row>
    <row r="49" spans="1:4">
      <c r="A49" s="4" t="s">
        <v>1278</v>
      </c>
      <c r="B49" s="4" t="s">
        <v>1306</v>
      </c>
      <c r="C49" s="4" t="s">
        <v>1307</v>
      </c>
    </row>
    <row r="50" spans="1:4">
      <c r="A50" s="4" t="s">
        <v>1308</v>
      </c>
    </row>
    <row r="51" spans="1:4">
      <c r="A51" s="3" t="s">
        <v>1211</v>
      </c>
    </row>
    <row r="52" spans="1:4">
      <c r="A52" s="4" t="s">
        <v>1281</v>
      </c>
      <c r="B52" s="4" t="s">
        <v>1309</v>
      </c>
      <c r="C52" s="4" t="s">
        <v>1310</v>
      </c>
    </row>
    <row r="53" spans="1:4">
      <c r="A53" s="4" t="s">
        <v>1311</v>
      </c>
    </row>
    <row r="54" spans="1:4">
      <c r="A54" s="3" t="s">
        <v>1211</v>
      </c>
    </row>
    <row r="55" spans="1:4">
      <c r="A55" s="4" t="s">
        <v>1266</v>
      </c>
      <c r="B55" s="4" t="s">
        <v>816</v>
      </c>
      <c r="C55" s="4" t="s">
        <v>1312</v>
      </c>
    </row>
    <row r="56" spans="1:4">
      <c r="A56" s="4" t="s">
        <v>817</v>
      </c>
      <c r="B56" s="4" t="s">
        <v>820</v>
      </c>
      <c r="C56" s="4" t="s">
        <v>1313</v>
      </c>
    </row>
    <row r="57" spans="1:4">
      <c r="A57" s="4" t="s">
        <v>1314</v>
      </c>
    </row>
    <row r="58" spans="1:4">
      <c r="A58" s="3" t="s">
        <v>1211</v>
      </c>
    </row>
    <row r="59" spans="1:4">
      <c r="A59" s="4" t="s">
        <v>1266</v>
      </c>
      <c r="B59" s="4" t="s">
        <v>827</v>
      </c>
      <c r="C59" s="4" t="s">
        <v>1315</v>
      </c>
    </row>
    <row r="60" spans="1:4">
      <c r="A60" s="4" t="s">
        <v>817</v>
      </c>
      <c r="B60" s="4" t="s">
        <v>830</v>
      </c>
      <c r="C60" s="4" t="s">
        <v>131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7</v>
      </c>
      <c r="B1" s="2" t="s">
        <v>113</v>
      </c>
      <c r="D1" s="2" t="s">
        <v>1</v>
      </c>
    </row>
    <row r="2" spans="1:5">
      <c r="B2" s="2" t="s">
        <v>2</v>
      </c>
      <c r="C2" s="2" t="s">
        <v>114</v>
      </c>
      <c r="D2" s="2" t="s">
        <v>2</v>
      </c>
      <c r="E2" s="2" t="s">
        <v>114</v>
      </c>
    </row>
    <row r="3" spans="1:5">
      <c r="A3" s="3" t="s">
        <v>1211</v>
      </c>
    </row>
    <row r="4" spans="1:5">
      <c r="A4" s="4" t="s">
        <v>1157</v>
      </c>
      <c r="B4" s="7" t="n">
        <v>314</v>
      </c>
      <c r="C4" s="7" t="n">
        <v>484</v>
      </c>
      <c r="D4" s="7" t="n">
        <v>314</v>
      </c>
      <c r="E4" s="7" t="n">
        <v>484</v>
      </c>
    </row>
    <row r="5" spans="1:5">
      <c r="A5" s="4" t="s">
        <v>1318</v>
      </c>
      <c r="B5" s="5" t="n">
        <v>-5</v>
      </c>
      <c r="C5" s="5" t="n">
        <v>-16</v>
      </c>
      <c r="D5" s="5" t="n">
        <v>-58</v>
      </c>
      <c r="E5" s="5" t="n">
        <v>-149</v>
      </c>
    </row>
    <row r="6" spans="1:5">
      <c r="A6" s="4" t="s">
        <v>1319</v>
      </c>
    </row>
    <row r="7" spans="1:5">
      <c r="A7" s="3" t="s">
        <v>1211</v>
      </c>
    </row>
    <row r="8" spans="1:5">
      <c r="A8" s="4" t="s">
        <v>1157</v>
      </c>
      <c r="B8" s="5" t="n">
        <v>3</v>
      </c>
      <c r="C8" s="5" t="n">
        <v>8</v>
      </c>
      <c r="D8" s="5" t="n">
        <v>3</v>
      </c>
      <c r="E8" s="5" t="n">
        <v>8</v>
      </c>
    </row>
    <row r="9" spans="1:5">
      <c r="A9" s="4" t="s">
        <v>1318</v>
      </c>
      <c r="B9" s="5" t="n">
        <v>-1</v>
      </c>
      <c r="C9" s="5" t="n">
        <v>-1</v>
      </c>
      <c r="D9" s="5" t="n">
        <v>-2</v>
      </c>
      <c r="E9" s="5" t="n">
        <v>-33</v>
      </c>
    </row>
    <row r="10" spans="1:5">
      <c r="A10" s="4" t="s">
        <v>1320</v>
      </c>
    </row>
    <row r="11" spans="1:5">
      <c r="A11" s="3" t="s">
        <v>1211</v>
      </c>
    </row>
    <row r="12" spans="1:5">
      <c r="A12" s="4" t="s">
        <v>1157</v>
      </c>
      <c r="B12" s="5" t="n">
        <v>156</v>
      </c>
      <c r="C12" s="5" t="n">
        <v>354</v>
      </c>
      <c r="D12" s="5" t="n">
        <v>156</v>
      </c>
      <c r="E12" s="5" t="n">
        <v>354</v>
      </c>
    </row>
    <row r="13" spans="1:5">
      <c r="A13" s="4" t="s">
        <v>1318</v>
      </c>
      <c r="B13" s="5" t="n">
        <v>-16</v>
      </c>
      <c r="C13" s="5" t="n">
        <v>-10</v>
      </c>
      <c r="D13" s="5" t="n">
        <v>-46</v>
      </c>
      <c r="E13" s="5" t="n">
        <v>-68</v>
      </c>
    </row>
    <row r="14" spans="1:5">
      <c r="A14" s="4" t="s">
        <v>1321</v>
      </c>
    </row>
    <row r="15" spans="1:5">
      <c r="A15" s="3" t="s">
        <v>1211</v>
      </c>
    </row>
    <row r="16" spans="1:5">
      <c r="A16" s="4" t="s">
        <v>1157</v>
      </c>
      <c r="B16" s="5" t="n">
        <v>2</v>
      </c>
      <c r="C16" s="5" t="n">
        <v>20</v>
      </c>
      <c r="D16" s="5" t="n">
        <v>2</v>
      </c>
      <c r="E16" s="5" t="n">
        <v>20</v>
      </c>
    </row>
    <row r="17" spans="1:5">
      <c r="A17" s="4" t="s">
        <v>1318</v>
      </c>
      <c r="B17" s="5" t="n">
        <v>0</v>
      </c>
      <c r="C17" s="5" t="n">
        <v>-1</v>
      </c>
      <c r="D17" s="5" t="n">
        <v>6</v>
      </c>
      <c r="E17" s="5" t="n">
        <v>-12</v>
      </c>
    </row>
    <row r="18" spans="1:5">
      <c r="A18" s="4" t="s">
        <v>1322</v>
      </c>
    </row>
    <row r="19" spans="1:5">
      <c r="A19" s="3" t="s">
        <v>1211</v>
      </c>
    </row>
    <row r="20" spans="1:5">
      <c r="A20" s="4" t="s">
        <v>1157</v>
      </c>
      <c r="B20" s="5" t="n">
        <v>14</v>
      </c>
      <c r="C20" s="5" t="n">
        <v>1</v>
      </c>
      <c r="D20" s="5" t="n">
        <v>14</v>
      </c>
      <c r="E20" s="5" t="n">
        <v>1</v>
      </c>
    </row>
    <row r="21" spans="1:5">
      <c r="A21" s="4" t="s">
        <v>1318</v>
      </c>
      <c r="B21" s="5" t="n">
        <v>1</v>
      </c>
      <c r="C21" s="5" t="n">
        <v>0</v>
      </c>
      <c r="D21" s="5" t="n">
        <v>-9</v>
      </c>
      <c r="E21" s="5" t="n">
        <v>-2</v>
      </c>
    </row>
    <row r="22" spans="1:5">
      <c r="A22" s="4" t="s">
        <v>1231</v>
      </c>
    </row>
    <row r="23" spans="1:5">
      <c r="A23" s="3" t="s">
        <v>1211</v>
      </c>
    </row>
    <row r="24" spans="1:5">
      <c r="A24" s="4" t="s">
        <v>1157</v>
      </c>
      <c r="B24" s="5" t="n">
        <v>21</v>
      </c>
      <c r="C24" s="5" t="n">
        <v>20</v>
      </c>
      <c r="D24" s="5" t="n">
        <v>21</v>
      </c>
      <c r="E24" s="5" t="n">
        <v>20</v>
      </c>
    </row>
    <row r="25" spans="1:5">
      <c r="A25" s="4" t="s">
        <v>1318</v>
      </c>
      <c r="B25" s="5" t="n">
        <v>-2</v>
      </c>
      <c r="C25" s="5" t="n">
        <v>-3</v>
      </c>
      <c r="D25" s="5" t="n">
        <v>-6</v>
      </c>
      <c r="E25" s="5" t="n">
        <v>-8</v>
      </c>
    </row>
    <row r="26" spans="1:5">
      <c r="A26" s="4" t="s">
        <v>46</v>
      </c>
    </row>
    <row r="27" spans="1:5">
      <c r="A27" s="3" t="s">
        <v>1211</v>
      </c>
    </row>
    <row r="28" spans="1:5">
      <c r="A28" s="4" t="s">
        <v>1157</v>
      </c>
      <c r="B28" s="5" t="n">
        <v>36</v>
      </c>
      <c r="C28" s="5" t="n">
        <v>25</v>
      </c>
      <c r="D28" s="5" t="n">
        <v>36</v>
      </c>
      <c r="E28" s="5" t="n">
        <v>25</v>
      </c>
    </row>
    <row r="29" spans="1:5">
      <c r="A29" s="4" t="s">
        <v>1318</v>
      </c>
      <c r="B29" s="5" t="n">
        <v>0</v>
      </c>
      <c r="C29" s="5" t="n">
        <v>-1</v>
      </c>
      <c r="D29" s="5" t="n">
        <v>-41</v>
      </c>
      <c r="E29" s="5" t="n">
        <v>-6</v>
      </c>
    </row>
    <row r="30" spans="1:5">
      <c r="A30" s="4" t="s">
        <v>48</v>
      </c>
    </row>
    <row r="31" spans="1:5">
      <c r="A31" s="3" t="s">
        <v>1211</v>
      </c>
    </row>
    <row r="32" spans="1:5">
      <c r="A32" s="4" t="s">
        <v>1157</v>
      </c>
      <c r="B32" s="5" t="n">
        <v>10</v>
      </c>
      <c r="C32" s="5" t="n">
        <v>56</v>
      </c>
      <c r="D32" s="5" t="n">
        <v>10</v>
      </c>
      <c r="E32" s="5" t="n">
        <v>56</v>
      </c>
    </row>
    <row r="33" spans="1:5">
      <c r="A33" s="4" t="s">
        <v>1318</v>
      </c>
      <c r="B33" s="5" t="n">
        <v>-1</v>
      </c>
      <c r="C33" s="5" t="n">
        <v>0</v>
      </c>
      <c r="D33" s="5" t="n">
        <v>-4</v>
      </c>
      <c r="E33" s="5" t="n">
        <v>-20</v>
      </c>
    </row>
    <row r="34" spans="1:5">
      <c r="A34" s="4" t="s">
        <v>779</v>
      </c>
    </row>
    <row r="35" spans="1:5">
      <c r="A35" s="3" t="s">
        <v>1211</v>
      </c>
    </row>
    <row r="36" spans="1:5">
      <c r="A36" s="4" t="s">
        <v>1157</v>
      </c>
      <c r="B36" s="5" t="n">
        <v>72</v>
      </c>
      <c r="D36" s="5" t="n">
        <v>72</v>
      </c>
    </row>
    <row r="37" spans="1:5">
      <c r="A37" s="4" t="s">
        <v>1318</v>
      </c>
      <c r="B37" s="5" t="n">
        <v>14</v>
      </c>
      <c r="D37" s="5" t="n">
        <v>44</v>
      </c>
    </row>
    <row r="38" spans="1:5">
      <c r="A38" s="4" t="s">
        <v>1198</v>
      </c>
    </row>
    <row r="39" spans="1:5">
      <c r="A39" s="3" t="s">
        <v>1211</v>
      </c>
    </row>
    <row r="40" spans="1:5">
      <c r="A40" s="4" t="s">
        <v>1157</v>
      </c>
      <c r="B40" s="5" t="n">
        <v>245</v>
      </c>
      <c r="C40" s="5" t="n">
        <v>484</v>
      </c>
      <c r="D40" s="5" t="n">
        <v>245</v>
      </c>
      <c r="E40" s="5" t="n">
        <v>484</v>
      </c>
    </row>
    <row r="41" spans="1:5">
      <c r="A41" s="4" t="s">
        <v>1323</v>
      </c>
    </row>
    <row r="42" spans="1:5">
      <c r="A42" s="3" t="s">
        <v>1211</v>
      </c>
    </row>
    <row r="43" spans="1:5">
      <c r="A43" s="4" t="s">
        <v>1157</v>
      </c>
      <c r="B43" s="5" t="n">
        <v>3</v>
      </c>
      <c r="C43" s="5" t="n">
        <v>8</v>
      </c>
      <c r="D43" s="5" t="n">
        <v>3</v>
      </c>
      <c r="E43" s="5" t="n">
        <v>8</v>
      </c>
    </row>
    <row r="44" spans="1:5">
      <c r="A44" s="4" t="s">
        <v>1324</v>
      </c>
    </row>
    <row r="45" spans="1:5">
      <c r="A45" s="3" t="s">
        <v>1211</v>
      </c>
    </row>
    <row r="46" spans="1:5">
      <c r="A46" s="4" t="s">
        <v>1157</v>
      </c>
      <c r="B46" s="5" t="n">
        <v>156</v>
      </c>
      <c r="C46" s="5" t="n">
        <v>354</v>
      </c>
      <c r="D46" s="5" t="n">
        <v>156</v>
      </c>
      <c r="E46" s="5" t="n">
        <v>354</v>
      </c>
    </row>
    <row r="47" spans="1:5">
      <c r="A47" s="4" t="s">
        <v>1325</v>
      </c>
    </row>
    <row r="48" spans="1:5">
      <c r="A48" s="3" t="s">
        <v>1211</v>
      </c>
    </row>
    <row r="49" spans="1:5">
      <c r="A49" s="4" t="s">
        <v>1157</v>
      </c>
      <c r="B49" s="5" t="n">
        <v>2</v>
      </c>
      <c r="C49" s="5" t="n">
        <v>20</v>
      </c>
      <c r="D49" s="5" t="n">
        <v>2</v>
      </c>
      <c r="E49" s="5" t="n">
        <v>20</v>
      </c>
    </row>
    <row r="50" spans="1:5">
      <c r="A50" s="4" t="s">
        <v>1326</v>
      </c>
    </row>
    <row r="51" spans="1:5">
      <c r="A51" s="3" t="s">
        <v>1211</v>
      </c>
    </row>
    <row r="52" spans="1:5">
      <c r="A52" s="4" t="s">
        <v>1157</v>
      </c>
      <c r="B52" s="5" t="n">
        <v>14</v>
      </c>
      <c r="C52" s="5" t="n">
        <v>1</v>
      </c>
      <c r="D52" s="5" t="n">
        <v>14</v>
      </c>
      <c r="E52" s="5" t="n">
        <v>1</v>
      </c>
    </row>
    <row r="53" spans="1:5">
      <c r="A53" s="4" t="s">
        <v>1327</v>
      </c>
    </row>
    <row r="54" spans="1:5">
      <c r="A54" s="3" t="s">
        <v>1211</v>
      </c>
    </row>
    <row r="55" spans="1:5">
      <c r="A55" s="4" t="s">
        <v>1157</v>
      </c>
      <c r="B55" s="5" t="n">
        <v>21</v>
      </c>
      <c r="C55" s="5" t="n">
        <v>20</v>
      </c>
      <c r="D55" s="5" t="n">
        <v>21</v>
      </c>
      <c r="E55" s="5" t="n">
        <v>20</v>
      </c>
    </row>
    <row r="56" spans="1:5">
      <c r="A56" s="4" t="s">
        <v>1328</v>
      </c>
    </row>
    <row r="57" spans="1:5">
      <c r="A57" s="3" t="s">
        <v>1211</v>
      </c>
    </row>
    <row r="58" spans="1:5">
      <c r="A58" s="4" t="s">
        <v>1157</v>
      </c>
      <c r="B58" s="5" t="n">
        <v>36</v>
      </c>
      <c r="C58" s="5" t="n">
        <v>25</v>
      </c>
      <c r="D58" s="5" t="n">
        <v>36</v>
      </c>
      <c r="E58" s="5" t="n">
        <v>25</v>
      </c>
    </row>
    <row r="59" spans="1:5">
      <c r="A59" s="4" t="s">
        <v>1329</v>
      </c>
    </row>
    <row r="60" spans="1:5">
      <c r="A60" s="3" t="s">
        <v>1211</v>
      </c>
    </row>
    <row r="61" spans="1:5">
      <c r="A61" s="4" t="s">
        <v>1157</v>
      </c>
      <c r="B61" s="5" t="n">
        <v>10</v>
      </c>
      <c r="C61" s="5" t="n">
        <v>56</v>
      </c>
      <c r="D61" s="5" t="n">
        <v>10</v>
      </c>
      <c r="E61" s="5" t="n">
        <v>56</v>
      </c>
    </row>
    <row r="62" spans="1:5">
      <c r="A62" s="4" t="s">
        <v>1330</v>
      </c>
    </row>
    <row r="63" spans="1:5">
      <c r="A63" s="3" t="s">
        <v>1211</v>
      </c>
    </row>
    <row r="64" spans="1:5">
      <c r="A64" s="4" t="s">
        <v>1157</v>
      </c>
      <c r="B64" s="5" t="n">
        <v>3</v>
      </c>
      <c r="D64" s="5" t="n">
        <v>3</v>
      </c>
    </row>
    <row r="65" spans="1:5">
      <c r="A65" s="4" t="s">
        <v>1186</v>
      </c>
    </row>
    <row r="66" spans="1:5">
      <c r="A66" s="3" t="s">
        <v>1211</v>
      </c>
    </row>
    <row r="67" spans="1:5">
      <c r="A67" s="4" t="s">
        <v>1157</v>
      </c>
      <c r="B67" s="5" t="n">
        <v>69</v>
      </c>
      <c r="C67" s="5" t="n">
        <v>0</v>
      </c>
      <c r="D67" s="5" t="n">
        <v>69</v>
      </c>
      <c r="E67" s="5" t="n">
        <v>0</v>
      </c>
    </row>
    <row r="68" spans="1:5">
      <c r="A68" s="4" t="s">
        <v>1331</v>
      </c>
    </row>
    <row r="69" spans="1:5">
      <c r="A69" s="3" t="s">
        <v>1211</v>
      </c>
    </row>
    <row r="70" spans="1:5">
      <c r="A70" s="4" t="s">
        <v>1157</v>
      </c>
      <c r="B70" s="5" t="n">
        <v>0</v>
      </c>
      <c r="C70" s="5" t="n">
        <v>0</v>
      </c>
      <c r="D70" s="5" t="n">
        <v>0</v>
      </c>
      <c r="E70" s="5" t="n">
        <v>0</v>
      </c>
    </row>
    <row r="71" spans="1:5">
      <c r="A71" s="4" t="s">
        <v>1332</v>
      </c>
    </row>
    <row r="72" spans="1:5">
      <c r="A72" s="3" t="s">
        <v>1211</v>
      </c>
    </row>
    <row r="73" spans="1:5">
      <c r="A73" s="4" t="s">
        <v>1157</v>
      </c>
      <c r="B73" s="5" t="n">
        <v>0</v>
      </c>
      <c r="C73" s="5" t="n">
        <v>0</v>
      </c>
      <c r="D73" s="5" t="n">
        <v>0</v>
      </c>
      <c r="E73" s="5" t="n">
        <v>0</v>
      </c>
    </row>
    <row r="74" spans="1:5">
      <c r="A74" s="4" t="s">
        <v>1333</v>
      </c>
    </row>
    <row r="75" spans="1:5">
      <c r="A75" s="3" t="s">
        <v>1211</v>
      </c>
    </row>
    <row r="76" spans="1:5">
      <c r="A76" s="4" t="s">
        <v>1157</v>
      </c>
      <c r="B76" s="5" t="n">
        <v>0</v>
      </c>
      <c r="C76" s="5" t="n">
        <v>0</v>
      </c>
      <c r="D76" s="5" t="n">
        <v>0</v>
      </c>
      <c r="E76" s="5" t="n">
        <v>0</v>
      </c>
    </row>
    <row r="77" spans="1:5">
      <c r="A77" s="4" t="s">
        <v>1334</v>
      </c>
    </row>
    <row r="78" spans="1:5">
      <c r="A78" s="3" t="s">
        <v>1211</v>
      </c>
    </row>
    <row r="79" spans="1:5">
      <c r="A79" s="4" t="s">
        <v>1157</v>
      </c>
      <c r="B79" s="5" t="n">
        <v>0</v>
      </c>
      <c r="C79" s="5" t="n">
        <v>0</v>
      </c>
      <c r="D79" s="5" t="n">
        <v>0</v>
      </c>
      <c r="E79" s="5" t="n">
        <v>0</v>
      </c>
    </row>
    <row r="80" spans="1:5">
      <c r="A80" s="4" t="s">
        <v>1335</v>
      </c>
    </row>
    <row r="81" spans="1:5">
      <c r="A81" s="3" t="s">
        <v>1211</v>
      </c>
    </row>
    <row r="82" spans="1:5">
      <c r="A82" s="4" t="s">
        <v>1157</v>
      </c>
      <c r="B82" s="5" t="n">
        <v>0</v>
      </c>
      <c r="C82" s="5" t="n">
        <v>0</v>
      </c>
      <c r="D82" s="5" t="n">
        <v>0</v>
      </c>
      <c r="E82" s="5" t="n">
        <v>0</v>
      </c>
    </row>
    <row r="83" spans="1:5">
      <c r="A83" s="4" t="s">
        <v>1336</v>
      </c>
    </row>
    <row r="84" spans="1:5">
      <c r="A84" s="3" t="s">
        <v>1211</v>
      </c>
    </row>
    <row r="85" spans="1:5">
      <c r="A85" s="4" t="s">
        <v>1157</v>
      </c>
      <c r="B85" s="5" t="n">
        <v>0</v>
      </c>
      <c r="C85" s="5" t="n">
        <v>0</v>
      </c>
      <c r="D85" s="5" t="n">
        <v>0</v>
      </c>
      <c r="E85" s="5" t="n">
        <v>0</v>
      </c>
    </row>
    <row r="86" spans="1:5">
      <c r="A86" s="4" t="s">
        <v>1337</v>
      </c>
    </row>
    <row r="87" spans="1:5">
      <c r="A87" s="3" t="s">
        <v>1211</v>
      </c>
    </row>
    <row r="88" spans="1:5">
      <c r="A88" s="4" t="s">
        <v>1157</v>
      </c>
      <c r="B88" s="5" t="n">
        <v>0</v>
      </c>
      <c r="C88" s="7" t="n">
        <v>0</v>
      </c>
      <c r="D88" s="5" t="n">
        <v>0</v>
      </c>
      <c r="E88" s="7" t="n">
        <v>0</v>
      </c>
    </row>
    <row r="89" spans="1:5">
      <c r="A89" s="4" t="s">
        <v>1338</v>
      </c>
    </row>
    <row r="90" spans="1:5">
      <c r="A90" s="3" t="s">
        <v>1211</v>
      </c>
    </row>
    <row r="91" spans="1:5">
      <c r="A91" s="4" t="s">
        <v>1157</v>
      </c>
      <c r="B91" s="7" t="n">
        <v>69</v>
      </c>
      <c r="D91" s="7" t="n">
        <v>69</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9</v>
      </c>
      <c r="B1" s="2" t="s">
        <v>1</v>
      </c>
    </row>
    <row r="2" spans="1:3">
      <c r="B2" s="2" t="s">
        <v>2</v>
      </c>
      <c r="C2" s="2" t="s">
        <v>114</v>
      </c>
    </row>
    <row r="3" spans="1:3">
      <c r="A3" s="4" t="s">
        <v>1340</v>
      </c>
    </row>
    <row r="4" spans="1:3">
      <c r="A4" s="3" t="s">
        <v>1341</v>
      </c>
    </row>
    <row r="5" spans="1:3">
      <c r="A5" s="4" t="s">
        <v>1342</v>
      </c>
      <c r="B5" s="7" t="n">
        <v>3</v>
      </c>
      <c r="C5" s="7" t="n">
        <v>8</v>
      </c>
    </row>
    <row r="6" spans="1:3">
      <c r="A6" s="4" t="s">
        <v>564</v>
      </c>
    </row>
    <row r="7" spans="1:3">
      <c r="A7" s="3" t="s">
        <v>1341</v>
      </c>
    </row>
    <row r="8" spans="1:3">
      <c r="A8" s="4" t="s">
        <v>1342</v>
      </c>
      <c r="B8" s="5" t="n">
        <v>156</v>
      </c>
      <c r="C8" s="5" t="n">
        <v>354</v>
      </c>
    </row>
    <row r="9" spans="1:3">
      <c r="A9" s="4" t="s">
        <v>1343</v>
      </c>
    </row>
    <row r="10" spans="1:3">
      <c r="A10" s="3" t="s">
        <v>1341</v>
      </c>
    </row>
    <row r="11" spans="1:3">
      <c r="A11" s="4" t="s">
        <v>1342</v>
      </c>
      <c r="B11" s="5" t="n">
        <v>2</v>
      </c>
      <c r="C11" s="5" t="n">
        <v>20</v>
      </c>
    </row>
    <row r="12" spans="1:3">
      <c r="A12" s="4" t="s">
        <v>568</v>
      </c>
    </row>
    <row r="13" spans="1:3">
      <c r="A13" s="3" t="s">
        <v>1341</v>
      </c>
    </row>
    <row r="14" spans="1:3">
      <c r="A14" s="4" t="s">
        <v>1342</v>
      </c>
      <c r="B14" s="5" t="n">
        <v>14</v>
      </c>
      <c r="C14" s="5" t="n">
        <v>1</v>
      </c>
    </row>
    <row r="15" spans="1:3">
      <c r="A15" s="4" t="s">
        <v>1344</v>
      </c>
    </row>
    <row r="16" spans="1:3">
      <c r="A16" s="3" t="s">
        <v>1341</v>
      </c>
    </row>
    <row r="17" spans="1:3">
      <c r="A17" s="4" t="s">
        <v>1342</v>
      </c>
      <c r="B17" s="5" t="n">
        <v>21</v>
      </c>
      <c r="C17" s="5" t="n">
        <v>20</v>
      </c>
    </row>
    <row r="18" spans="1:3">
      <c r="A18" s="4" t="s">
        <v>46</v>
      </c>
    </row>
    <row r="19" spans="1:3">
      <c r="A19" s="3" t="s">
        <v>1341</v>
      </c>
    </row>
    <row r="20" spans="1:3">
      <c r="A20" s="4" t="s">
        <v>1342</v>
      </c>
      <c r="B20" s="5" t="n">
        <v>36</v>
      </c>
      <c r="C20" s="5" t="n">
        <v>25</v>
      </c>
    </row>
    <row r="21" spans="1:3">
      <c r="A21" s="4" t="s">
        <v>48</v>
      </c>
    </row>
    <row r="22" spans="1:3">
      <c r="A22" s="3" t="s">
        <v>1341</v>
      </c>
    </row>
    <row r="23" spans="1:3">
      <c r="A23" s="4" t="s">
        <v>1342</v>
      </c>
      <c r="B23" s="5" t="n">
        <v>10</v>
      </c>
      <c r="C23" s="7" t="n">
        <v>56</v>
      </c>
    </row>
    <row r="24" spans="1:3">
      <c r="A24" s="4" t="s">
        <v>779</v>
      </c>
    </row>
    <row r="25" spans="1:3">
      <c r="A25" s="3" t="s">
        <v>1341</v>
      </c>
    </row>
    <row r="26" spans="1:3">
      <c r="A26" s="4" t="s">
        <v>1342</v>
      </c>
      <c r="B26" s="7" t="n">
        <v>3</v>
      </c>
    </row>
    <row r="27" spans="1:3">
      <c r="A27" s="4" t="s">
        <v>1345</v>
      </c>
    </row>
    <row r="28" spans="1:3">
      <c r="A28" s="3" t="s">
        <v>1341</v>
      </c>
    </row>
    <row r="29" spans="1:3">
      <c r="A29" s="4" t="s">
        <v>1346</v>
      </c>
      <c r="B29" s="4" t="s">
        <v>1276</v>
      </c>
    </row>
    <row r="30" spans="1:3">
      <c r="A30" s="4" t="s">
        <v>1347</v>
      </c>
    </row>
    <row r="31" spans="1:3">
      <c r="A31" s="3" t="s">
        <v>1341</v>
      </c>
    </row>
    <row r="32" spans="1:3">
      <c r="A32" s="4" t="s">
        <v>1346</v>
      </c>
      <c r="B32" s="4" t="s">
        <v>1348</v>
      </c>
    </row>
    <row r="33" spans="1:3">
      <c r="A33" s="4" t="s">
        <v>1349</v>
      </c>
    </row>
    <row r="34" spans="1:3">
      <c r="A34" s="3" t="s">
        <v>1341</v>
      </c>
    </row>
    <row r="35" spans="1:3">
      <c r="A35" s="4" t="s">
        <v>1350</v>
      </c>
      <c r="B35" s="4" t="s">
        <v>1351</v>
      </c>
      <c r="C35" s="4" t="s">
        <v>1351</v>
      </c>
    </row>
    <row r="36" spans="1:3">
      <c r="A36" s="4" t="s">
        <v>1352</v>
      </c>
    </row>
    <row r="37" spans="1:3">
      <c r="A37" s="3" t="s">
        <v>1341</v>
      </c>
    </row>
    <row r="38" spans="1:3">
      <c r="A38" s="4" t="s">
        <v>1346</v>
      </c>
      <c r="B38" s="4" t="s">
        <v>135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v>
      </c>
      <c r="C1" s="2" t="s">
        <v>29</v>
      </c>
    </row>
    <row r="2" spans="1:3">
      <c r="A2" s="4" t="s">
        <v>502</v>
      </c>
    </row>
    <row r="3" spans="1:3">
      <c r="A3" s="3" t="s">
        <v>1355</v>
      </c>
    </row>
    <row r="4" spans="1:3">
      <c r="A4" s="4" t="s">
        <v>1356</v>
      </c>
      <c r="B4" s="7" t="n">
        <v>735</v>
      </c>
      <c r="C4" s="7" t="n">
        <v>536</v>
      </c>
    </row>
    <row r="5" spans="1:3">
      <c r="A5" s="4" t="s">
        <v>1357</v>
      </c>
      <c r="B5" s="5" t="n">
        <v>4</v>
      </c>
      <c r="C5" s="5" t="n">
        <v>5</v>
      </c>
    </row>
    <row r="6" spans="1:3">
      <c r="A6" s="4" t="s">
        <v>1358</v>
      </c>
      <c r="B6" s="5" t="n">
        <v>1</v>
      </c>
      <c r="C6" s="5" t="n">
        <v>1</v>
      </c>
    </row>
    <row r="7" spans="1:3">
      <c r="A7" s="3" t="s">
        <v>1359</v>
      </c>
    </row>
    <row r="8" spans="1:3">
      <c r="A8" s="4" t="s">
        <v>1356</v>
      </c>
      <c r="B8" s="5" t="n">
        <v>723</v>
      </c>
      <c r="C8" s="5" t="n">
        <v>522</v>
      </c>
    </row>
    <row r="9" spans="1:3">
      <c r="A9" s="4" t="s">
        <v>1357</v>
      </c>
      <c r="B9" s="5" t="n">
        <v>4</v>
      </c>
      <c r="C9" s="5" t="n">
        <v>5</v>
      </c>
    </row>
    <row r="10" spans="1:3">
      <c r="A10" s="4" t="s">
        <v>1358</v>
      </c>
      <c r="B10" s="5" t="n">
        <v>1</v>
      </c>
      <c r="C10" s="5" t="n">
        <v>1</v>
      </c>
    </row>
    <row r="11" spans="1:3">
      <c r="A11" s="3" t="s">
        <v>1360</v>
      </c>
    </row>
    <row r="12" spans="1:3">
      <c r="A12" s="4" t="s">
        <v>1356</v>
      </c>
      <c r="B12" s="5" t="n">
        <v>12</v>
      </c>
      <c r="C12" s="5" t="n">
        <v>14</v>
      </c>
    </row>
    <row r="13" spans="1:3">
      <c r="A13" s="4" t="s">
        <v>1357</v>
      </c>
      <c r="B13" s="5" t="n">
        <v>0</v>
      </c>
      <c r="C13" s="5" t="n">
        <v>0</v>
      </c>
    </row>
    <row r="14" spans="1:3">
      <c r="A14" s="4" t="s">
        <v>1358</v>
      </c>
      <c r="B14" s="5" t="n">
        <v>0</v>
      </c>
      <c r="C14" s="7" t="n">
        <v>0</v>
      </c>
    </row>
    <row r="15" spans="1:3">
      <c r="A15" s="4" t="s">
        <v>1361</v>
      </c>
    </row>
    <row r="16" spans="1:3">
      <c r="A16" s="3" t="s">
        <v>1355</v>
      </c>
    </row>
    <row r="17" spans="1:3">
      <c r="A17" s="4" t="s">
        <v>1356</v>
      </c>
      <c r="B17" s="5" t="n">
        <v>6</v>
      </c>
    </row>
    <row r="18" spans="1:3">
      <c r="A18" s="3" t="s">
        <v>1359</v>
      </c>
    </row>
    <row r="19" spans="1:3">
      <c r="A19" s="4" t="s">
        <v>1356</v>
      </c>
      <c r="B19" s="5" t="n">
        <v>6</v>
      </c>
    </row>
    <row r="20" spans="1:3">
      <c r="A20" s="3" t="s">
        <v>1360</v>
      </c>
    </row>
    <row r="21" spans="1:3">
      <c r="A21" s="4" t="s">
        <v>1356</v>
      </c>
      <c r="B21" s="7"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362</v>
      </c>
      <c r="C1" s="2" t="s">
        <v>2</v>
      </c>
      <c r="E1" s="2" t="s">
        <v>29</v>
      </c>
      <c r="F1" s="2" t="s">
        <v>114</v>
      </c>
      <c r="G1" s="2" t="s">
        <v>549</v>
      </c>
    </row>
    <row r="2" spans="1:7">
      <c r="A2" s="3" t="s">
        <v>1363</v>
      </c>
    </row>
    <row r="3" spans="1:7">
      <c r="A3" s="4" t="s">
        <v>31</v>
      </c>
      <c r="C3" s="7" t="n">
        <v>2100</v>
      </c>
      <c r="E3" s="7" t="n">
        <v>2514</v>
      </c>
      <c r="F3" s="7" t="n">
        <v>2205</v>
      </c>
      <c r="G3" s="7" t="n">
        <v>2392</v>
      </c>
    </row>
    <row r="4" spans="1:7">
      <c r="A4" s="4" t="s">
        <v>32</v>
      </c>
      <c r="B4" s="4" t="s">
        <v>33</v>
      </c>
      <c r="C4" s="5" t="n">
        <v>1429</v>
      </c>
      <c r="E4" s="5" t="n">
        <v>2753</v>
      </c>
    </row>
    <row r="5" spans="1:7">
      <c r="A5" s="4" t="s">
        <v>36</v>
      </c>
      <c r="B5" s="4" t="s">
        <v>35</v>
      </c>
      <c r="C5" s="5" t="n">
        <v>18</v>
      </c>
      <c r="E5" s="5" t="n">
        <v>24</v>
      </c>
    </row>
    <row r="6" spans="1:7">
      <c r="A6" s="4" t="s">
        <v>40</v>
      </c>
      <c r="C6" s="5" t="n">
        <v>663</v>
      </c>
      <c r="D6" s="4" t="s">
        <v>37</v>
      </c>
      <c r="E6" s="5" t="n">
        <v>492</v>
      </c>
    </row>
    <row r="7" spans="1:7">
      <c r="A7" s="4" t="s">
        <v>498</v>
      </c>
      <c r="C7" s="5" t="n">
        <v>42631</v>
      </c>
      <c r="E7" s="5" t="n">
        <v>41170</v>
      </c>
    </row>
    <row r="8" spans="1:7">
      <c r="A8" s="4" t="s">
        <v>499</v>
      </c>
      <c r="C8" s="5" t="n">
        <v>6695</v>
      </c>
      <c r="E8" s="5" t="n">
        <v>6604</v>
      </c>
    </row>
    <row r="9" spans="1:7">
      <c r="A9" s="4" t="s">
        <v>500</v>
      </c>
      <c r="C9" s="5" t="n">
        <v>4892</v>
      </c>
      <c r="E9" s="5" t="n">
        <v>4553</v>
      </c>
    </row>
    <row r="10" spans="1:7">
      <c r="A10" s="4" t="s">
        <v>501</v>
      </c>
      <c r="C10" s="5" t="n">
        <v>3697</v>
      </c>
      <c r="E10" s="5" t="n">
        <v>4068</v>
      </c>
    </row>
    <row r="11" spans="1:7">
      <c r="A11" s="4" t="s">
        <v>502</v>
      </c>
      <c r="C11" s="5" t="n">
        <v>15585</v>
      </c>
      <c r="E11" s="5" t="n">
        <v>15591</v>
      </c>
    </row>
    <row r="12" spans="1:7">
      <c r="A12" s="4" t="s">
        <v>503</v>
      </c>
      <c r="C12" s="5" t="n">
        <v>6485</v>
      </c>
      <c r="E12" s="5" t="n">
        <v>7014</v>
      </c>
    </row>
    <row r="13" spans="1:7">
      <c r="A13" s="4" t="s">
        <v>504</v>
      </c>
      <c r="C13" s="5" t="n">
        <v>9002</v>
      </c>
      <c r="E13" s="5" t="n">
        <v>9112</v>
      </c>
    </row>
    <row r="14" spans="1:7">
      <c r="A14" s="4" t="s">
        <v>505</v>
      </c>
      <c r="C14" s="5" t="n">
        <v>2325</v>
      </c>
      <c r="E14" s="5" t="n">
        <v>2299</v>
      </c>
    </row>
    <row r="15" spans="1:7">
      <c r="A15" s="4" t="s">
        <v>506</v>
      </c>
      <c r="C15" s="5" t="n">
        <v>2131</v>
      </c>
      <c r="E15" s="5" t="n">
        <v>1559</v>
      </c>
    </row>
    <row r="16" spans="1:7">
      <c r="A16" s="4" t="s">
        <v>45</v>
      </c>
      <c r="C16" s="5" t="n">
        <v>92352</v>
      </c>
      <c r="E16" s="5" t="n">
        <v>90774</v>
      </c>
    </row>
    <row r="17" spans="1:7">
      <c r="A17" s="3" t="s">
        <v>1364</v>
      </c>
    </row>
    <row r="18" spans="1:7">
      <c r="A18" s="4" t="s">
        <v>54</v>
      </c>
      <c r="C18" s="5" t="n">
        <v>104342</v>
      </c>
      <c r="E18" s="5" t="n">
        <v>103162</v>
      </c>
    </row>
    <row r="19" spans="1:7">
      <c r="A19" s="4" t="s">
        <v>58</v>
      </c>
      <c r="C19" s="5" t="n">
        <v>2316</v>
      </c>
      <c r="E19" s="5" t="n">
        <v>174</v>
      </c>
    </row>
    <row r="20" spans="1:7">
      <c r="A20" s="4" t="s">
        <v>59</v>
      </c>
      <c r="C20" s="5" t="n">
        <v>1114</v>
      </c>
      <c r="E20" s="5" t="n">
        <v>4012</v>
      </c>
    </row>
    <row r="21" spans="1:7">
      <c r="A21" s="4" t="s">
        <v>62</v>
      </c>
      <c r="B21" s="4" t="s">
        <v>33</v>
      </c>
      <c r="C21" s="5" t="n">
        <v>14460</v>
      </c>
      <c r="E21" s="5" t="n">
        <v>14904</v>
      </c>
    </row>
    <row r="22" spans="1:7">
      <c r="A22" s="4" t="s">
        <v>748</v>
      </c>
    </row>
    <row r="23" spans="1:7">
      <c r="A23" s="3" t="s">
        <v>1363</v>
      </c>
    </row>
    <row r="24" spans="1:7">
      <c r="A24" s="4" t="s">
        <v>31</v>
      </c>
      <c r="C24" s="5" t="n">
        <v>2100</v>
      </c>
      <c r="E24" s="5" t="n">
        <v>2514</v>
      </c>
    </row>
    <row r="25" spans="1:7">
      <c r="A25" s="4" t="s">
        <v>32</v>
      </c>
      <c r="C25" s="5" t="n">
        <v>1429</v>
      </c>
      <c r="E25" s="5" t="n">
        <v>2753</v>
      </c>
    </row>
    <row r="26" spans="1:7">
      <c r="A26" s="4" t="s">
        <v>457</v>
      </c>
      <c r="C26" s="5" t="n">
        <v>551</v>
      </c>
      <c r="E26" s="5" t="n">
        <v>612</v>
      </c>
    </row>
    <row r="27" spans="1:7">
      <c r="A27" s="4" t="s">
        <v>36</v>
      </c>
      <c r="C27" s="5" t="n">
        <v>18</v>
      </c>
      <c r="E27" s="5" t="n">
        <v>24</v>
      </c>
    </row>
    <row r="28" spans="1:7">
      <c r="A28" s="4" t="s">
        <v>40</v>
      </c>
      <c r="C28" s="5" t="n">
        <v>94</v>
      </c>
      <c r="E28" s="5" t="n">
        <v>93</v>
      </c>
    </row>
    <row r="29" spans="1:7">
      <c r="A29" s="4" t="s">
        <v>498</v>
      </c>
      <c r="C29" s="5" t="n">
        <v>42098</v>
      </c>
      <c r="E29" s="5" t="n">
        <v>40519</v>
      </c>
    </row>
    <row r="30" spans="1:7">
      <c r="A30" s="4" t="s">
        <v>499</v>
      </c>
      <c r="C30" s="5" t="n">
        <v>6622</v>
      </c>
      <c r="E30" s="5" t="n">
        <v>6539</v>
      </c>
    </row>
    <row r="31" spans="1:7">
      <c r="A31" s="4" t="s">
        <v>500</v>
      </c>
      <c r="C31" s="5" t="n">
        <v>4863</v>
      </c>
      <c r="E31" s="5" t="n">
        <v>4530</v>
      </c>
    </row>
    <row r="32" spans="1:7">
      <c r="A32" s="4" t="s">
        <v>501</v>
      </c>
      <c r="C32" s="5" t="n">
        <v>3676</v>
      </c>
      <c r="E32" s="5" t="n">
        <v>4054</v>
      </c>
    </row>
    <row r="33" spans="1:7">
      <c r="A33" s="4" t="s">
        <v>502</v>
      </c>
      <c r="C33" s="5" t="n">
        <v>15330</v>
      </c>
      <c r="E33" s="5" t="n">
        <v>15365</v>
      </c>
    </row>
    <row r="34" spans="1:7">
      <c r="A34" s="4" t="s">
        <v>503</v>
      </c>
      <c r="C34" s="5" t="n">
        <v>6448</v>
      </c>
      <c r="E34" s="5" t="n">
        <v>6968</v>
      </c>
    </row>
    <row r="35" spans="1:7">
      <c r="A35" s="4" t="s">
        <v>504</v>
      </c>
      <c r="C35" s="5" t="n">
        <v>8963</v>
      </c>
      <c r="E35" s="5" t="n">
        <v>9074</v>
      </c>
    </row>
    <row r="36" spans="1:7">
      <c r="A36" s="4" t="s">
        <v>505</v>
      </c>
      <c r="C36" s="5" t="n">
        <v>2189</v>
      </c>
      <c r="E36" s="5" t="n">
        <v>2182</v>
      </c>
    </row>
    <row r="37" spans="1:7">
      <c r="A37" s="4" t="s">
        <v>506</v>
      </c>
      <c r="C37" s="5" t="n">
        <v>2100</v>
      </c>
      <c r="E37" s="5" t="n">
        <v>1526</v>
      </c>
    </row>
    <row r="38" spans="1:7">
      <c r="A38" s="4" t="s">
        <v>1365</v>
      </c>
      <c r="C38" s="5" t="n">
        <v>-109</v>
      </c>
      <c r="E38" s="5" t="n">
        <v>-120</v>
      </c>
    </row>
    <row r="39" spans="1:7">
      <c r="A39" s="4" t="s">
        <v>45</v>
      </c>
      <c r="C39" s="5" t="n">
        <v>92180</v>
      </c>
      <c r="E39" s="5" t="n">
        <v>90637</v>
      </c>
    </row>
    <row r="40" spans="1:7">
      <c r="A40" s="4" t="s">
        <v>493</v>
      </c>
    </row>
    <row r="41" spans="1:7">
      <c r="A41" s="3" t="s">
        <v>1363</v>
      </c>
    </row>
    <row r="42" spans="1:7">
      <c r="A42" s="4" t="s">
        <v>31</v>
      </c>
      <c r="C42" s="5" t="n">
        <v>2100</v>
      </c>
      <c r="E42" s="5" t="n">
        <v>2514</v>
      </c>
    </row>
    <row r="43" spans="1:7">
      <c r="A43" s="4" t="s">
        <v>32</v>
      </c>
      <c r="C43" s="5" t="n">
        <v>1429</v>
      </c>
      <c r="E43" s="5" t="n">
        <v>2753</v>
      </c>
    </row>
    <row r="44" spans="1:7">
      <c r="A44" s="4" t="s">
        <v>457</v>
      </c>
      <c r="C44" s="5" t="n">
        <v>551</v>
      </c>
      <c r="E44" s="5" t="n">
        <v>612</v>
      </c>
    </row>
    <row r="45" spans="1:7">
      <c r="A45" s="4" t="s">
        <v>36</v>
      </c>
      <c r="C45" s="5" t="n">
        <v>18</v>
      </c>
      <c r="E45" s="5" t="n">
        <v>24</v>
      </c>
    </row>
    <row r="46" spans="1:7">
      <c r="A46" s="4" t="s">
        <v>40</v>
      </c>
      <c r="C46" s="5" t="n">
        <v>94</v>
      </c>
      <c r="E46" s="5" t="n">
        <v>93</v>
      </c>
    </row>
    <row r="47" spans="1:7">
      <c r="A47" s="4" t="s">
        <v>498</v>
      </c>
      <c r="C47" s="5" t="n">
        <v>43066</v>
      </c>
      <c r="E47" s="5" t="n">
        <v>41718</v>
      </c>
    </row>
    <row r="48" spans="1:7">
      <c r="A48" s="4" t="s">
        <v>499</v>
      </c>
      <c r="C48" s="5" t="n">
        <v>6556</v>
      </c>
      <c r="E48" s="5" t="n">
        <v>6490</v>
      </c>
    </row>
    <row r="49" spans="1:7">
      <c r="A49" s="4" t="s">
        <v>500</v>
      </c>
      <c r="C49" s="5" t="n">
        <v>4920</v>
      </c>
      <c r="E49" s="5" t="n">
        <v>4560</v>
      </c>
    </row>
    <row r="50" spans="1:7">
      <c r="A50" s="4" t="s">
        <v>501</v>
      </c>
      <c r="C50" s="5" t="n">
        <v>3266</v>
      </c>
      <c r="E50" s="5" t="n">
        <v>3705</v>
      </c>
    </row>
    <row r="51" spans="1:7">
      <c r="A51" s="4" t="s">
        <v>502</v>
      </c>
      <c r="C51" s="5" t="n">
        <v>15544</v>
      </c>
      <c r="E51" s="5" t="n">
        <v>15996</v>
      </c>
    </row>
    <row r="52" spans="1:7">
      <c r="A52" s="4" t="s">
        <v>503</v>
      </c>
      <c r="C52" s="5" t="n">
        <v>6816</v>
      </c>
      <c r="E52" s="5" t="n">
        <v>7410</v>
      </c>
    </row>
    <row r="53" spans="1:7">
      <c r="A53" s="4" t="s">
        <v>504</v>
      </c>
      <c r="C53" s="5" t="n">
        <v>8687</v>
      </c>
      <c r="E53" s="5" t="n">
        <v>8832</v>
      </c>
    </row>
    <row r="54" spans="1:7">
      <c r="A54" s="4" t="s">
        <v>505</v>
      </c>
      <c r="C54" s="5" t="n">
        <v>2599</v>
      </c>
      <c r="E54" s="5" t="n">
        <v>2616</v>
      </c>
    </row>
    <row r="55" spans="1:7">
      <c r="A55" s="4" t="s">
        <v>506</v>
      </c>
      <c r="C55" s="5" t="n">
        <v>2205</v>
      </c>
      <c r="E55" s="5" t="n">
        <v>1621</v>
      </c>
    </row>
    <row r="56" spans="1:7">
      <c r="A56" s="4" t="s">
        <v>1365</v>
      </c>
      <c r="C56" s="5" t="n">
        <v>0</v>
      </c>
      <c r="E56" s="5" t="n">
        <v>0</v>
      </c>
    </row>
    <row r="57" spans="1:7">
      <c r="A57" s="4" t="s">
        <v>45</v>
      </c>
      <c r="C57" s="5" t="n">
        <v>93659</v>
      </c>
      <c r="E57" s="5" t="n">
        <v>92948</v>
      </c>
    </row>
    <row r="58" spans="1:7">
      <c r="A58" s="3" t="s">
        <v>1364</v>
      </c>
    </row>
    <row r="59" spans="1:7">
      <c r="A59" s="4" t="s">
        <v>54</v>
      </c>
      <c r="C59" s="5" t="n">
        <v>104279</v>
      </c>
      <c r="E59" s="5" t="n">
        <v>103123</v>
      </c>
    </row>
    <row r="60" spans="1:7">
      <c r="A60" s="4" t="s">
        <v>58</v>
      </c>
      <c r="C60" s="5" t="n">
        <v>2316</v>
      </c>
      <c r="E60" s="5" t="n">
        <v>174</v>
      </c>
    </row>
    <row r="61" spans="1:7">
      <c r="A61" s="4" t="s">
        <v>59</v>
      </c>
      <c r="C61" s="5" t="n">
        <v>1114</v>
      </c>
      <c r="E61" s="5" t="n">
        <v>4012</v>
      </c>
    </row>
    <row r="62" spans="1:7">
      <c r="A62" s="4" t="s">
        <v>62</v>
      </c>
      <c r="C62" s="5" t="n">
        <v>14632</v>
      </c>
      <c r="E62" s="5" t="n">
        <v>15574</v>
      </c>
    </row>
    <row r="63" spans="1:7">
      <c r="A63" s="4" t="s">
        <v>1366</v>
      </c>
    </row>
    <row r="64" spans="1:7">
      <c r="A64" s="3" t="s">
        <v>1363</v>
      </c>
    </row>
    <row r="65" spans="1:7">
      <c r="A65" s="4" t="s">
        <v>31</v>
      </c>
      <c r="C65" s="5" t="n">
        <v>2100</v>
      </c>
      <c r="E65" s="5" t="n">
        <v>2514</v>
      </c>
    </row>
    <row r="66" spans="1:7">
      <c r="A66" s="4" t="s">
        <v>32</v>
      </c>
      <c r="C66" s="5" t="n">
        <v>1429</v>
      </c>
      <c r="E66" s="5" t="n">
        <v>2753</v>
      </c>
    </row>
    <row r="67" spans="1:7">
      <c r="A67" s="4" t="s">
        <v>457</v>
      </c>
      <c r="C67" s="5" t="n">
        <v>0</v>
      </c>
      <c r="E67" s="5" t="n">
        <v>0</v>
      </c>
    </row>
    <row r="68" spans="1:7">
      <c r="A68" s="4" t="s">
        <v>36</v>
      </c>
      <c r="C68" s="5" t="n">
        <v>0</v>
      </c>
      <c r="E68" s="5" t="n">
        <v>0</v>
      </c>
    </row>
    <row r="69" spans="1:7">
      <c r="A69" s="4" t="s">
        <v>40</v>
      </c>
      <c r="C69" s="5" t="n">
        <v>0</v>
      </c>
      <c r="E69" s="5" t="n">
        <v>0</v>
      </c>
    </row>
    <row r="70" spans="1:7">
      <c r="A70" s="4" t="s">
        <v>498</v>
      </c>
      <c r="C70" s="5" t="n">
        <v>0</v>
      </c>
      <c r="E70" s="5" t="n">
        <v>0</v>
      </c>
    </row>
    <row r="71" spans="1:7">
      <c r="A71" s="4" t="s">
        <v>499</v>
      </c>
      <c r="C71" s="5" t="n">
        <v>0</v>
      </c>
      <c r="E71" s="5" t="n">
        <v>0</v>
      </c>
    </row>
    <row r="72" spans="1:7">
      <c r="A72" s="4" t="s">
        <v>500</v>
      </c>
      <c r="C72" s="5" t="n">
        <v>0</v>
      </c>
      <c r="E72" s="5" t="n">
        <v>0</v>
      </c>
    </row>
    <row r="73" spans="1:7">
      <c r="A73" s="4" t="s">
        <v>501</v>
      </c>
      <c r="C73" s="5" t="n">
        <v>0</v>
      </c>
      <c r="E73" s="5" t="n">
        <v>0</v>
      </c>
    </row>
    <row r="74" spans="1:7">
      <c r="A74" s="4" t="s">
        <v>502</v>
      </c>
      <c r="C74" s="5" t="n">
        <v>0</v>
      </c>
      <c r="E74" s="5" t="n">
        <v>0</v>
      </c>
    </row>
    <row r="75" spans="1:7">
      <c r="A75" s="4" t="s">
        <v>503</v>
      </c>
      <c r="C75" s="5" t="n">
        <v>0</v>
      </c>
      <c r="E75" s="5" t="n">
        <v>0</v>
      </c>
    </row>
    <row r="76" spans="1:7">
      <c r="A76" s="4" t="s">
        <v>504</v>
      </c>
      <c r="C76" s="5" t="n">
        <v>0</v>
      </c>
      <c r="E76" s="5" t="n">
        <v>0</v>
      </c>
    </row>
    <row r="77" spans="1:7">
      <c r="A77" s="4" t="s">
        <v>505</v>
      </c>
      <c r="C77" s="5" t="n">
        <v>0</v>
      </c>
      <c r="E77" s="5" t="n">
        <v>0</v>
      </c>
    </row>
    <row r="78" spans="1:7">
      <c r="A78" s="4" t="s">
        <v>506</v>
      </c>
      <c r="C78" s="5" t="n">
        <v>0</v>
      </c>
      <c r="E78" s="5" t="n">
        <v>0</v>
      </c>
    </row>
    <row r="79" spans="1:7">
      <c r="A79" s="4" t="s">
        <v>1365</v>
      </c>
      <c r="C79" s="5" t="n">
        <v>0</v>
      </c>
      <c r="E79" s="5" t="n">
        <v>0</v>
      </c>
    </row>
    <row r="80" spans="1:7">
      <c r="A80" s="4" t="s">
        <v>45</v>
      </c>
      <c r="C80" s="5" t="n">
        <v>0</v>
      </c>
      <c r="E80" s="5" t="n">
        <v>0</v>
      </c>
    </row>
    <row r="81" spans="1:7">
      <c r="A81" s="3" t="s">
        <v>1364</v>
      </c>
    </row>
    <row r="82" spans="1:7">
      <c r="A82" s="4" t="s">
        <v>54</v>
      </c>
      <c r="C82" s="5" t="n">
        <v>0</v>
      </c>
      <c r="E82" s="5" t="n">
        <v>0</v>
      </c>
    </row>
    <row r="83" spans="1:7">
      <c r="A83" s="4" t="s">
        <v>58</v>
      </c>
      <c r="C83" s="5" t="n">
        <v>2316</v>
      </c>
      <c r="E83" s="5" t="n">
        <v>174</v>
      </c>
    </row>
    <row r="84" spans="1:7">
      <c r="A84" s="4" t="s">
        <v>59</v>
      </c>
      <c r="C84" s="5" t="n">
        <v>0</v>
      </c>
      <c r="E84" s="5" t="n">
        <v>0</v>
      </c>
    </row>
    <row r="85" spans="1:7">
      <c r="A85" s="4" t="s">
        <v>62</v>
      </c>
      <c r="C85" s="5" t="n">
        <v>14200</v>
      </c>
      <c r="E85" s="5" t="n">
        <v>15045</v>
      </c>
    </row>
    <row r="86" spans="1:7">
      <c r="A86" s="4" t="s">
        <v>1186</v>
      </c>
    </row>
    <row r="87" spans="1:7">
      <c r="A87" s="3" t="s">
        <v>1363</v>
      </c>
    </row>
    <row r="88" spans="1:7">
      <c r="A88" s="4" t="s">
        <v>31</v>
      </c>
      <c r="C88" s="5" t="n">
        <v>0</v>
      </c>
      <c r="E88" s="5" t="n">
        <v>0</v>
      </c>
    </row>
    <row r="89" spans="1:7">
      <c r="A89" s="4" t="s">
        <v>32</v>
      </c>
      <c r="C89" s="5" t="n">
        <v>0</v>
      </c>
      <c r="E89" s="5" t="n">
        <v>0</v>
      </c>
    </row>
    <row r="90" spans="1:7">
      <c r="A90" s="4" t="s">
        <v>457</v>
      </c>
      <c r="C90" s="5" t="n">
        <v>551</v>
      </c>
      <c r="E90" s="5" t="n">
        <v>612</v>
      </c>
    </row>
    <row r="91" spans="1:7">
      <c r="A91" s="4" t="s">
        <v>36</v>
      </c>
      <c r="C91" s="5" t="n">
        <v>0</v>
      </c>
      <c r="E91" s="5" t="n">
        <v>0</v>
      </c>
    </row>
    <row r="92" spans="1:7">
      <c r="A92" s="4" t="s">
        <v>40</v>
      </c>
      <c r="C92" s="5" t="n">
        <v>0</v>
      </c>
      <c r="E92" s="5" t="n">
        <v>0</v>
      </c>
    </row>
    <row r="93" spans="1:7">
      <c r="A93" s="4" t="s">
        <v>498</v>
      </c>
      <c r="C93" s="5" t="n">
        <v>0</v>
      </c>
      <c r="E93" s="5" t="n">
        <v>0</v>
      </c>
    </row>
    <row r="94" spans="1:7">
      <c r="A94" s="4" t="s">
        <v>499</v>
      </c>
      <c r="C94" s="5" t="n">
        <v>0</v>
      </c>
      <c r="E94" s="5" t="n">
        <v>0</v>
      </c>
    </row>
    <row r="95" spans="1:7">
      <c r="A95" s="4" t="s">
        <v>500</v>
      </c>
      <c r="C95" s="5" t="n">
        <v>0</v>
      </c>
      <c r="E95" s="5" t="n">
        <v>0</v>
      </c>
    </row>
    <row r="96" spans="1:7">
      <c r="A96" s="4" t="s">
        <v>501</v>
      </c>
      <c r="C96" s="5" t="n">
        <v>0</v>
      </c>
      <c r="E96" s="5" t="n">
        <v>0</v>
      </c>
    </row>
    <row r="97" spans="1:7">
      <c r="A97" s="4" t="s">
        <v>502</v>
      </c>
      <c r="C97" s="5" t="n">
        <v>0</v>
      </c>
      <c r="E97" s="5" t="n">
        <v>0</v>
      </c>
    </row>
    <row r="98" spans="1:7">
      <c r="A98" s="4" t="s">
        <v>503</v>
      </c>
      <c r="C98" s="5" t="n">
        <v>0</v>
      </c>
      <c r="E98" s="5" t="n">
        <v>0</v>
      </c>
    </row>
    <row r="99" spans="1:7">
      <c r="A99" s="4" t="s">
        <v>504</v>
      </c>
      <c r="C99" s="5" t="n">
        <v>0</v>
      </c>
      <c r="E99" s="5" t="n">
        <v>0</v>
      </c>
    </row>
    <row r="100" spans="1:7">
      <c r="A100" s="4" t="s">
        <v>505</v>
      </c>
      <c r="C100" s="5" t="n">
        <v>0</v>
      </c>
      <c r="E100" s="5" t="n">
        <v>0</v>
      </c>
    </row>
    <row r="101" spans="1:7">
      <c r="A101" s="4" t="s">
        <v>506</v>
      </c>
      <c r="C101" s="5" t="n">
        <v>0</v>
      </c>
      <c r="E101" s="5" t="n">
        <v>0</v>
      </c>
    </row>
    <row r="102" spans="1:7">
      <c r="A102" s="4" t="s">
        <v>1365</v>
      </c>
      <c r="C102" s="5" t="n">
        <v>0</v>
      </c>
      <c r="E102" s="5" t="n">
        <v>0</v>
      </c>
    </row>
    <row r="103" spans="1:7">
      <c r="A103" s="4" t="s">
        <v>45</v>
      </c>
      <c r="C103" s="5" t="n">
        <v>0</v>
      </c>
      <c r="E103" s="5" t="n">
        <v>0</v>
      </c>
    </row>
    <row r="104" spans="1:7">
      <c r="A104" s="3" t="s">
        <v>1364</v>
      </c>
    </row>
    <row r="105" spans="1:7">
      <c r="A105" s="4" t="s">
        <v>54</v>
      </c>
      <c r="C105" s="5" t="n">
        <v>104279</v>
      </c>
      <c r="E105" s="5" t="n">
        <v>103123</v>
      </c>
    </row>
    <row r="106" spans="1:7">
      <c r="A106" s="4" t="s">
        <v>58</v>
      </c>
      <c r="C106" s="5" t="n">
        <v>0</v>
      </c>
      <c r="E106" s="5" t="n">
        <v>0</v>
      </c>
    </row>
    <row r="107" spans="1:7">
      <c r="A107" s="4" t="s">
        <v>59</v>
      </c>
      <c r="C107" s="5" t="n">
        <v>1114</v>
      </c>
      <c r="E107" s="5" t="n">
        <v>4012</v>
      </c>
    </row>
    <row r="108" spans="1:7">
      <c r="A108" s="4" t="s">
        <v>62</v>
      </c>
      <c r="C108" s="5" t="n">
        <v>432</v>
      </c>
      <c r="E108" s="5" t="n">
        <v>529</v>
      </c>
    </row>
    <row r="109" spans="1:7">
      <c r="A109" s="4" t="s">
        <v>1198</v>
      </c>
    </row>
    <row r="110" spans="1:7">
      <c r="A110" s="3" t="s">
        <v>1363</v>
      </c>
    </row>
    <row r="111" spans="1:7">
      <c r="A111" s="4" t="s">
        <v>31</v>
      </c>
      <c r="C111" s="5" t="n">
        <v>0</v>
      </c>
      <c r="E111" s="5" t="n">
        <v>0</v>
      </c>
    </row>
    <row r="112" spans="1:7">
      <c r="A112" s="4" t="s">
        <v>32</v>
      </c>
      <c r="C112" s="5" t="n">
        <v>0</v>
      </c>
      <c r="E112" s="5" t="n">
        <v>0</v>
      </c>
    </row>
    <row r="113" spans="1:7">
      <c r="A113" s="4" t="s">
        <v>457</v>
      </c>
      <c r="C113" s="5" t="n">
        <v>0</v>
      </c>
      <c r="E113" s="5" t="n">
        <v>0</v>
      </c>
    </row>
    <row r="114" spans="1:7">
      <c r="A114" s="4" t="s">
        <v>36</v>
      </c>
      <c r="C114" s="5" t="n">
        <v>18</v>
      </c>
      <c r="E114" s="5" t="n">
        <v>24</v>
      </c>
    </row>
    <row r="115" spans="1:7">
      <c r="A115" s="4" t="s">
        <v>40</v>
      </c>
      <c r="C115" s="5" t="n">
        <v>94</v>
      </c>
      <c r="E115" s="5" t="n">
        <v>93</v>
      </c>
    </row>
    <row r="116" spans="1:7">
      <c r="A116" s="4" t="s">
        <v>498</v>
      </c>
      <c r="C116" s="5" t="n">
        <v>43066</v>
      </c>
      <c r="E116" s="5" t="n">
        <v>41718</v>
      </c>
    </row>
    <row r="117" spans="1:7">
      <c r="A117" s="4" t="s">
        <v>499</v>
      </c>
      <c r="C117" s="5" t="n">
        <v>6556</v>
      </c>
      <c r="E117" s="5" t="n">
        <v>6490</v>
      </c>
    </row>
    <row r="118" spans="1:7">
      <c r="A118" s="4" t="s">
        <v>500</v>
      </c>
      <c r="C118" s="5" t="n">
        <v>4920</v>
      </c>
      <c r="E118" s="5" t="n">
        <v>4560</v>
      </c>
    </row>
    <row r="119" spans="1:7">
      <c r="A119" s="4" t="s">
        <v>501</v>
      </c>
      <c r="C119" s="5" t="n">
        <v>3266</v>
      </c>
      <c r="E119" s="5" t="n">
        <v>3705</v>
      </c>
    </row>
    <row r="120" spans="1:7">
      <c r="A120" s="4" t="s">
        <v>502</v>
      </c>
      <c r="C120" s="5" t="n">
        <v>15544</v>
      </c>
      <c r="E120" s="5" t="n">
        <v>15996</v>
      </c>
    </row>
    <row r="121" spans="1:7">
      <c r="A121" s="4" t="s">
        <v>503</v>
      </c>
      <c r="C121" s="5" t="n">
        <v>6816</v>
      </c>
      <c r="E121" s="5" t="n">
        <v>7410</v>
      </c>
    </row>
    <row r="122" spans="1:7">
      <c r="A122" s="4" t="s">
        <v>504</v>
      </c>
      <c r="C122" s="5" t="n">
        <v>8687</v>
      </c>
      <c r="E122" s="5" t="n">
        <v>8832</v>
      </c>
    </row>
    <row r="123" spans="1:7">
      <c r="A123" s="4" t="s">
        <v>505</v>
      </c>
      <c r="C123" s="5" t="n">
        <v>2599</v>
      </c>
      <c r="E123" s="5" t="n">
        <v>2616</v>
      </c>
    </row>
    <row r="124" spans="1:7">
      <c r="A124" s="4" t="s">
        <v>506</v>
      </c>
      <c r="C124" s="5" t="n">
        <v>2205</v>
      </c>
      <c r="E124" s="5" t="n">
        <v>1621</v>
      </c>
    </row>
    <row r="125" spans="1:7">
      <c r="A125" s="4" t="s">
        <v>1365</v>
      </c>
      <c r="C125" s="5" t="n">
        <v>0</v>
      </c>
      <c r="E125" s="5" t="n">
        <v>0</v>
      </c>
    </row>
    <row r="126" spans="1:7">
      <c r="A126" s="4" t="s">
        <v>45</v>
      </c>
      <c r="C126" s="5" t="n">
        <v>93659</v>
      </c>
      <c r="E126" s="5" t="n">
        <v>92948</v>
      </c>
    </row>
    <row r="127" spans="1:7">
      <c r="A127" s="3" t="s">
        <v>1364</v>
      </c>
    </row>
    <row r="128" spans="1:7">
      <c r="A128" s="4" t="s">
        <v>54</v>
      </c>
      <c r="C128" s="5" t="n">
        <v>0</v>
      </c>
      <c r="E128" s="5" t="n">
        <v>0</v>
      </c>
    </row>
    <row r="129" spans="1:7">
      <c r="A129" s="4" t="s">
        <v>58</v>
      </c>
      <c r="C129" s="5" t="n">
        <v>0</v>
      </c>
      <c r="E129" s="5" t="n">
        <v>0</v>
      </c>
    </row>
    <row r="130" spans="1:7">
      <c r="A130" s="4" t="s">
        <v>59</v>
      </c>
      <c r="C130" s="5" t="n">
        <v>0</v>
      </c>
      <c r="E130" s="5" t="n">
        <v>0</v>
      </c>
    </row>
    <row r="131" spans="1:7">
      <c r="A131" s="4" t="s">
        <v>62</v>
      </c>
      <c r="C131" s="7" t="n">
        <v>0</v>
      </c>
      <c r="E131" s="7" t="n">
        <v>0</v>
      </c>
    </row>
    <row r="132" spans="1:7"/>
    <row r="133" spans="1:7">
      <c r="A133" s="4" t="s">
        <v>33</v>
      </c>
      <c r="B133" s="4" t="s">
        <v>78</v>
      </c>
    </row>
    <row r="134" spans="1:7">
      <c r="A134" s="4" t="s">
        <v>35</v>
      </c>
      <c r="B134" s="4" t="s">
        <v>80</v>
      </c>
    </row>
    <row r="135" spans="1:7">
      <c r="A135" s="4" t="s">
        <v>37</v>
      </c>
      <c r="B135" s="4" t="s">
        <v>81</v>
      </c>
    </row>
  </sheetData>
  <mergeCells count="6">
    <mergeCell ref="A1:B1"/>
    <mergeCell ref="C1:D1"/>
    <mergeCell ref="A132:F132"/>
    <mergeCell ref="B133:F133"/>
    <mergeCell ref="B134:F134"/>
    <mergeCell ref="B135:F135"/>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7</v>
      </c>
      <c r="B1" s="2" t="s">
        <v>113</v>
      </c>
    </row>
    <row r="2" spans="1:3">
      <c r="B2" s="2" t="s">
        <v>2</v>
      </c>
      <c r="C2" s="2" t="s">
        <v>114</v>
      </c>
    </row>
    <row r="3" spans="1:3">
      <c r="A3" s="3" t="s">
        <v>1368</v>
      </c>
    </row>
    <row r="4" spans="1:3">
      <c r="A4" s="4" t="s">
        <v>1369</v>
      </c>
      <c r="B4" s="5" t="n">
        <v>1152</v>
      </c>
    </row>
    <row r="5" spans="1:3">
      <c r="A5" s="4" t="s">
        <v>1370</v>
      </c>
      <c r="B5" s="5" t="n">
        <v>4</v>
      </c>
      <c r="C5" s="5" t="n">
        <v>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2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14"/>
    <col customWidth="1" max="8" min="8" width="14"/>
    <col customWidth="1" max="9" min="9" width="14"/>
  </cols>
  <sheetData>
    <row r="1" spans="1:9">
      <c r="A1" s="1" t="s">
        <v>1371</v>
      </c>
      <c r="B1" s="2" t="s">
        <v>113</v>
      </c>
      <c r="E1" s="2" t="s">
        <v>1</v>
      </c>
    </row>
    <row r="2" spans="1:9">
      <c r="B2" s="2" t="s">
        <v>2</v>
      </c>
      <c r="C2" s="2" t="s">
        <v>114</v>
      </c>
      <c r="E2" s="2" t="s">
        <v>2</v>
      </c>
      <c r="F2" s="2" t="s">
        <v>2</v>
      </c>
      <c r="G2" s="2" t="s">
        <v>114</v>
      </c>
      <c r="H2" s="2" t="s">
        <v>29</v>
      </c>
      <c r="I2" s="2" t="s">
        <v>549</v>
      </c>
    </row>
    <row r="3" spans="1:9">
      <c r="A3" s="3" t="s">
        <v>1372</v>
      </c>
    </row>
    <row r="4" spans="1:9">
      <c r="A4" s="4" t="s">
        <v>1373</v>
      </c>
      <c r="B4" s="7" t="n">
        <v>1043</v>
      </c>
      <c r="C4" s="7" t="n">
        <v>970</v>
      </c>
      <c r="E4" s="7" t="n">
        <v>3059</v>
      </c>
      <c r="G4" s="7" t="n">
        <v>2842</v>
      </c>
    </row>
    <row r="5" spans="1:9">
      <c r="A5" s="4" t="s">
        <v>201</v>
      </c>
      <c r="B5" s="5" t="n">
        <v>86</v>
      </c>
      <c r="C5" s="5" t="n">
        <v>67</v>
      </c>
      <c r="E5" s="5" t="n">
        <v>142</v>
      </c>
      <c r="G5" s="5" t="n">
        <v>193</v>
      </c>
    </row>
    <row r="6" spans="1:9">
      <c r="A6" s="4" t="s">
        <v>1374</v>
      </c>
      <c r="B6" s="5" t="n">
        <v>957</v>
      </c>
      <c r="C6" s="5" t="n">
        <v>903</v>
      </c>
      <c r="E6" s="5" t="n">
        <v>2917</v>
      </c>
      <c r="G6" s="5" t="n">
        <v>2649</v>
      </c>
    </row>
    <row r="7" spans="1:9">
      <c r="A7" s="3" t="s">
        <v>129</v>
      </c>
    </row>
    <row r="8" spans="1:9">
      <c r="A8" s="4" t="s">
        <v>130</v>
      </c>
      <c r="B8" s="5" t="n">
        <v>139</v>
      </c>
      <c r="C8" s="5" t="n">
        <v>138</v>
      </c>
      <c r="E8" s="5" t="n">
        <v>414</v>
      </c>
      <c r="G8" s="5" t="n">
        <v>415</v>
      </c>
    </row>
    <row r="9" spans="1:9">
      <c r="A9" s="4" t="s">
        <v>131</v>
      </c>
      <c r="B9" s="5" t="n">
        <v>114</v>
      </c>
      <c r="C9" s="5" t="n">
        <v>102</v>
      </c>
      <c r="E9" s="5" t="n">
        <v>335</v>
      </c>
      <c r="G9" s="5" t="n">
        <v>313</v>
      </c>
    </row>
    <row r="10" spans="1:9">
      <c r="A10" s="4" t="s">
        <v>132</v>
      </c>
      <c r="B10" s="5" t="n">
        <v>100</v>
      </c>
      <c r="C10" s="5" t="n">
        <v>101</v>
      </c>
      <c r="E10" s="5" t="n">
        <v>308</v>
      </c>
      <c r="G10" s="5" t="n">
        <v>276</v>
      </c>
    </row>
    <row r="11" spans="1:9">
      <c r="A11" s="4" t="s">
        <v>133</v>
      </c>
      <c r="B11" s="5" t="n">
        <v>82</v>
      </c>
      <c r="C11" s="5" t="n">
        <v>79</v>
      </c>
      <c r="E11" s="5" t="n">
        <v>245</v>
      </c>
      <c r="G11" s="5" t="n">
        <v>232</v>
      </c>
    </row>
    <row r="12" spans="1:9">
      <c r="A12" s="4" t="s">
        <v>134</v>
      </c>
      <c r="B12" s="5" t="n">
        <v>49</v>
      </c>
      <c r="C12" s="5" t="n">
        <v>63</v>
      </c>
      <c r="E12" s="5" t="n">
        <v>158</v>
      </c>
      <c r="G12" s="5" t="n">
        <v>170</v>
      </c>
    </row>
    <row r="13" spans="1:9">
      <c r="A13" s="4" t="s">
        <v>135</v>
      </c>
      <c r="B13" s="5" t="n">
        <v>86</v>
      </c>
      <c r="C13" s="5" t="n">
        <v>1076</v>
      </c>
      <c r="D13" s="4" t="s">
        <v>33</v>
      </c>
      <c r="E13" s="5" t="n">
        <v>794</v>
      </c>
      <c r="G13" s="5" t="n">
        <v>1237</v>
      </c>
    </row>
    <row r="14" spans="1:9">
      <c r="A14" s="4" t="s">
        <v>136</v>
      </c>
      <c r="B14" s="5" t="n">
        <v>-6</v>
      </c>
      <c r="C14" s="5" t="n">
        <v>0</v>
      </c>
      <c r="E14" s="5" t="n">
        <v>-21</v>
      </c>
      <c r="G14" s="5" t="n">
        <v>1</v>
      </c>
    </row>
    <row r="15" spans="1:9">
      <c r="A15" s="4" t="s">
        <v>137</v>
      </c>
      <c r="B15" s="5" t="n">
        <v>-1</v>
      </c>
      <c r="C15" s="5" t="n">
        <v>2</v>
      </c>
      <c r="E15" s="5" t="n">
        <v>-18</v>
      </c>
      <c r="G15" s="5" t="n">
        <v>4</v>
      </c>
    </row>
    <row r="16" spans="1:9">
      <c r="A16" s="4" t="s">
        <v>138</v>
      </c>
      <c r="B16" s="5" t="n">
        <v>563</v>
      </c>
      <c r="C16" s="5" t="n">
        <v>1561</v>
      </c>
      <c r="E16" s="5" t="n">
        <v>2215</v>
      </c>
      <c r="G16" s="5" t="n">
        <v>2648</v>
      </c>
    </row>
    <row r="17" spans="1:9">
      <c r="A17" s="3" t="s">
        <v>139</v>
      </c>
    </row>
    <row r="18" spans="1:9">
      <c r="A18" s="4" t="s">
        <v>140</v>
      </c>
      <c r="B18" s="5" t="n">
        <v>421</v>
      </c>
      <c r="C18" s="5" t="n">
        <v>407</v>
      </c>
      <c r="E18" s="5" t="n">
        <v>1339</v>
      </c>
      <c r="G18" s="5" t="n">
        <v>1215</v>
      </c>
    </row>
    <row r="19" spans="1:9">
      <c r="A19" s="4" t="s">
        <v>141</v>
      </c>
      <c r="B19" s="5" t="n">
        <v>82</v>
      </c>
      <c r="C19" s="5" t="n">
        <v>77</v>
      </c>
      <c r="E19" s="5" t="n">
        <v>270</v>
      </c>
      <c r="G19" s="5" t="n">
        <v>274</v>
      </c>
    </row>
    <row r="20" spans="1:9">
      <c r="A20" s="4" t="s">
        <v>142</v>
      </c>
      <c r="B20" s="5" t="n">
        <v>70</v>
      </c>
      <c r="C20" s="5" t="n">
        <v>74</v>
      </c>
      <c r="E20" s="5" t="n">
        <v>219</v>
      </c>
      <c r="G20" s="5" t="n">
        <v>221</v>
      </c>
    </row>
    <row r="21" spans="1:9">
      <c r="A21" s="4" t="s">
        <v>143</v>
      </c>
      <c r="B21" s="5" t="n">
        <v>71</v>
      </c>
      <c r="C21" s="5" t="n">
        <v>62</v>
      </c>
      <c r="E21" s="5" t="n">
        <v>206</v>
      </c>
      <c r="G21" s="5" t="n">
        <v>177</v>
      </c>
    </row>
    <row r="22" spans="1:9">
      <c r="A22" s="4" t="s">
        <v>144</v>
      </c>
      <c r="B22" s="5" t="n">
        <v>31</v>
      </c>
      <c r="C22" s="5" t="n">
        <v>30</v>
      </c>
      <c r="E22" s="5" t="n">
        <v>92</v>
      </c>
      <c r="G22" s="5" t="n">
        <v>88</v>
      </c>
    </row>
    <row r="23" spans="1:9">
      <c r="A23" s="4" t="s">
        <v>145</v>
      </c>
      <c r="B23" s="5" t="n">
        <v>31</v>
      </c>
      <c r="C23" s="5" t="n">
        <v>32</v>
      </c>
      <c r="E23" s="5" t="n">
        <v>91</v>
      </c>
      <c r="G23" s="5" t="n">
        <v>95</v>
      </c>
    </row>
    <row r="24" spans="1:9">
      <c r="A24" s="4" t="s">
        <v>146</v>
      </c>
      <c r="B24" s="5" t="n">
        <v>302</v>
      </c>
      <c r="C24" s="5" t="n">
        <v>293</v>
      </c>
      <c r="E24" s="5" t="n">
        <v>873</v>
      </c>
      <c r="G24" s="5" t="n">
        <v>848</v>
      </c>
    </row>
    <row r="25" spans="1:9">
      <c r="A25" s="4" t="s">
        <v>147</v>
      </c>
      <c r="B25" s="5" t="n">
        <v>1008</v>
      </c>
      <c r="C25" s="5" t="n">
        <v>975</v>
      </c>
      <c r="E25" s="5" t="n">
        <v>3090</v>
      </c>
      <c r="G25" s="5" t="n">
        <v>2918</v>
      </c>
    </row>
    <row r="26" spans="1:9">
      <c r="A26" s="4" t="s">
        <v>148</v>
      </c>
      <c r="B26" s="5" t="n">
        <v>512</v>
      </c>
      <c r="C26" s="5" t="n">
        <v>1489</v>
      </c>
      <c r="E26" s="5" t="n">
        <v>2042</v>
      </c>
      <c r="G26" s="5" t="n">
        <v>2379</v>
      </c>
    </row>
    <row r="27" spans="1:9">
      <c r="A27" s="4" t="s">
        <v>149</v>
      </c>
      <c r="B27" s="5" t="n">
        <v>79</v>
      </c>
      <c r="C27" s="5" t="n">
        <v>475</v>
      </c>
      <c r="E27" s="5" t="n">
        <v>321</v>
      </c>
      <c r="G27" s="5" t="n">
        <v>694</v>
      </c>
    </row>
    <row r="28" spans="1:9">
      <c r="A28" s="4" t="s">
        <v>162</v>
      </c>
      <c r="B28" s="5" t="n">
        <v>433</v>
      </c>
      <c r="C28" s="5" t="n">
        <v>1014</v>
      </c>
      <c r="E28" s="5" t="n">
        <v>1721</v>
      </c>
      <c r="F28" s="7" t="n">
        <v>1721</v>
      </c>
      <c r="G28" s="5" t="n">
        <v>1685</v>
      </c>
    </row>
    <row r="29" spans="1:9">
      <c r="A29" s="4" t="s">
        <v>49</v>
      </c>
      <c r="B29" s="5" t="n">
        <v>2462</v>
      </c>
      <c r="C29" s="5" t="n">
        <v>2423</v>
      </c>
      <c r="E29" s="5" t="n">
        <v>2462</v>
      </c>
      <c r="F29" s="5" t="n">
        <v>2462</v>
      </c>
      <c r="G29" s="5" t="n">
        <v>2423</v>
      </c>
      <c r="H29" s="7" t="n">
        <v>2445</v>
      </c>
      <c r="I29" s="7" t="n">
        <v>2416</v>
      </c>
    </row>
    <row r="30" spans="1:9">
      <c r="A30" s="4" t="s">
        <v>53</v>
      </c>
      <c r="B30" s="5" t="n">
        <v>141685</v>
      </c>
      <c r="C30" s="5" t="n">
        <v>142264</v>
      </c>
      <c r="E30" s="5" t="n">
        <v>141685</v>
      </c>
      <c r="F30" s="5" t="n">
        <v>141685</v>
      </c>
      <c r="G30" s="5" t="n">
        <v>142264</v>
      </c>
      <c r="H30" s="5" t="n">
        <v>142193</v>
      </c>
    </row>
    <row r="31" spans="1:9">
      <c r="A31" s="4" t="s">
        <v>1375</v>
      </c>
    </row>
    <row r="32" spans="1:9">
      <c r="A32" s="3" t="s">
        <v>1372</v>
      </c>
    </row>
    <row r="33" spans="1:9">
      <c r="A33" s="4" t="s">
        <v>1373</v>
      </c>
      <c r="B33" s="5" t="n">
        <v>0</v>
      </c>
      <c r="C33" s="5" t="n">
        <v>0</v>
      </c>
      <c r="E33" s="5" t="n">
        <v>0</v>
      </c>
      <c r="G33" s="5" t="n">
        <v>0</v>
      </c>
    </row>
    <row r="34" spans="1:9">
      <c r="A34" s="4" t="s">
        <v>201</v>
      </c>
      <c r="B34" s="5" t="n">
        <v>0</v>
      </c>
      <c r="C34" s="5" t="n">
        <v>0</v>
      </c>
      <c r="E34" s="5" t="n">
        <v>0</v>
      </c>
      <c r="G34" s="5" t="n">
        <v>0</v>
      </c>
    </row>
    <row r="35" spans="1:9">
      <c r="A35" s="4" t="s">
        <v>1374</v>
      </c>
      <c r="B35" s="5" t="n">
        <v>0</v>
      </c>
      <c r="C35" s="5" t="n">
        <v>0</v>
      </c>
      <c r="E35" s="5" t="n">
        <v>0</v>
      </c>
      <c r="G35" s="5" t="n">
        <v>0</v>
      </c>
    </row>
    <row r="36" spans="1:9">
      <c r="A36" s="3" t="s">
        <v>129</v>
      </c>
    </row>
    <row r="37" spans="1:9">
      <c r="A37" s="4" t="s">
        <v>130</v>
      </c>
      <c r="B37" s="5" t="n">
        <v>0</v>
      </c>
      <c r="C37" s="5" t="n">
        <v>0</v>
      </c>
      <c r="E37" s="5" t="n">
        <v>0</v>
      </c>
      <c r="G37" s="5" t="n">
        <v>0</v>
      </c>
    </row>
    <row r="38" spans="1:9">
      <c r="A38" s="4" t="s">
        <v>131</v>
      </c>
      <c r="B38" s="5" t="n">
        <v>-35</v>
      </c>
      <c r="C38" s="5" t="n">
        <v>-32</v>
      </c>
      <c r="D38" s="4" t="s">
        <v>35</v>
      </c>
      <c r="E38" s="5" t="n">
        <v>-104</v>
      </c>
      <c r="G38" s="5" t="n">
        <v>-99</v>
      </c>
    </row>
    <row r="39" spans="1:9">
      <c r="A39" s="4" t="s">
        <v>132</v>
      </c>
      <c r="B39" s="5" t="n">
        <v>0</v>
      </c>
      <c r="C39" s="5" t="n">
        <v>0</v>
      </c>
      <c r="E39" s="5" t="n">
        <v>0</v>
      </c>
      <c r="G39" s="5" t="n">
        <v>0</v>
      </c>
    </row>
    <row r="40" spans="1:9">
      <c r="A40" s="4" t="s">
        <v>133</v>
      </c>
      <c r="B40" s="5" t="n">
        <v>0</v>
      </c>
      <c r="C40" s="5" t="n">
        <v>0</v>
      </c>
      <c r="E40" s="5" t="n">
        <v>0</v>
      </c>
      <c r="G40" s="5" t="n">
        <v>0</v>
      </c>
    </row>
    <row r="41" spans="1:9">
      <c r="A41" s="4" t="s">
        <v>134</v>
      </c>
      <c r="B41" s="5" t="n">
        <v>0</v>
      </c>
      <c r="C41" s="5" t="n">
        <v>0</v>
      </c>
      <c r="E41" s="5" t="n">
        <v>0</v>
      </c>
      <c r="G41" s="5" t="n">
        <v>0</v>
      </c>
    </row>
    <row r="42" spans="1:9">
      <c r="A42" s="4" t="s">
        <v>135</v>
      </c>
      <c r="B42" s="5" t="n">
        <v>0</v>
      </c>
      <c r="C42" s="5" t="n">
        <v>0</v>
      </c>
      <c r="D42" s="4" t="s">
        <v>33</v>
      </c>
      <c r="E42" s="5" t="n">
        <v>0</v>
      </c>
      <c r="G42" s="5" t="n">
        <v>0</v>
      </c>
    </row>
    <row r="43" spans="1:9">
      <c r="A43" s="4" t="s">
        <v>136</v>
      </c>
      <c r="B43" s="5" t="n">
        <v>0</v>
      </c>
      <c r="E43" s="5" t="n">
        <v>0</v>
      </c>
      <c r="G43" s="5" t="n">
        <v>0</v>
      </c>
    </row>
    <row r="44" spans="1:9">
      <c r="A44" s="4" t="s">
        <v>137</v>
      </c>
      <c r="B44" s="5" t="n">
        <v>0</v>
      </c>
      <c r="C44" s="5" t="n">
        <v>0</v>
      </c>
      <c r="E44" s="5" t="n">
        <v>0</v>
      </c>
      <c r="G44" s="5" t="n">
        <v>0</v>
      </c>
    </row>
    <row r="45" spans="1:9">
      <c r="A45" s="4" t="s">
        <v>138</v>
      </c>
      <c r="B45" s="5" t="n">
        <v>-35</v>
      </c>
      <c r="C45" s="5" t="n">
        <v>-32</v>
      </c>
      <c r="E45" s="5" t="n">
        <v>-104</v>
      </c>
      <c r="G45" s="5" t="n">
        <v>-99</v>
      </c>
    </row>
    <row r="46" spans="1:9">
      <c r="A46" s="3" t="s">
        <v>139</v>
      </c>
    </row>
    <row r="47" spans="1:9">
      <c r="A47" s="4" t="s">
        <v>140</v>
      </c>
      <c r="B47" s="5" t="n">
        <v>0</v>
      </c>
      <c r="C47" s="5" t="n">
        <v>0</v>
      </c>
      <c r="E47" s="5" t="n">
        <v>0</v>
      </c>
      <c r="G47" s="5" t="n">
        <v>0</v>
      </c>
    </row>
    <row r="48" spans="1:9">
      <c r="A48" s="4" t="s">
        <v>141</v>
      </c>
      <c r="B48" s="5" t="n">
        <v>0</v>
      </c>
      <c r="C48" s="5" t="n">
        <v>0</v>
      </c>
      <c r="E48" s="5" t="n">
        <v>0</v>
      </c>
      <c r="G48" s="5" t="n">
        <v>0</v>
      </c>
    </row>
    <row r="49" spans="1:9">
      <c r="A49" s="4" t="s">
        <v>142</v>
      </c>
      <c r="B49" s="5" t="n">
        <v>0</v>
      </c>
      <c r="C49" s="5" t="n">
        <v>0</v>
      </c>
      <c r="E49" s="5" t="n">
        <v>0</v>
      </c>
      <c r="G49" s="5" t="n">
        <v>0</v>
      </c>
    </row>
    <row r="50" spans="1:9">
      <c r="A50" s="4" t="s">
        <v>143</v>
      </c>
      <c r="B50" s="5" t="n">
        <v>0</v>
      </c>
      <c r="C50" s="5" t="n">
        <v>0</v>
      </c>
      <c r="E50" s="5" t="n">
        <v>0</v>
      </c>
      <c r="G50" s="5" t="n">
        <v>0</v>
      </c>
    </row>
    <row r="51" spans="1:9">
      <c r="A51" s="4" t="s">
        <v>144</v>
      </c>
      <c r="B51" s="5" t="n">
        <v>0</v>
      </c>
      <c r="C51" s="5" t="n">
        <v>0</v>
      </c>
      <c r="E51" s="5" t="n">
        <v>0</v>
      </c>
      <c r="G51" s="5" t="n">
        <v>0</v>
      </c>
    </row>
    <row r="52" spans="1:9">
      <c r="A52" s="4" t="s">
        <v>145</v>
      </c>
      <c r="B52" s="5" t="n">
        <v>0</v>
      </c>
      <c r="C52" s="5" t="n">
        <v>0</v>
      </c>
      <c r="E52" s="5" t="n">
        <v>0</v>
      </c>
      <c r="G52" s="5" t="n">
        <v>0</v>
      </c>
    </row>
    <row r="53" spans="1:9">
      <c r="A53" s="4" t="s">
        <v>146</v>
      </c>
      <c r="B53" s="5" t="n">
        <v>-35</v>
      </c>
      <c r="C53" s="5" t="n">
        <v>-32</v>
      </c>
      <c r="E53" s="5" t="n">
        <v>-104</v>
      </c>
      <c r="G53" s="5" t="n">
        <v>-99</v>
      </c>
    </row>
    <row r="54" spans="1:9">
      <c r="A54" s="4" t="s">
        <v>147</v>
      </c>
      <c r="B54" s="5" t="n">
        <v>-35</v>
      </c>
      <c r="C54" s="5" t="n">
        <v>-32</v>
      </c>
      <c r="E54" s="5" t="n">
        <v>-104</v>
      </c>
      <c r="G54" s="5" t="n">
        <v>-99</v>
      </c>
    </row>
    <row r="55" spans="1:9">
      <c r="A55" s="4" t="s">
        <v>148</v>
      </c>
      <c r="B55" s="5" t="n">
        <v>0</v>
      </c>
      <c r="C55" s="5" t="n">
        <v>0</v>
      </c>
      <c r="E55" s="5" t="n">
        <v>0</v>
      </c>
      <c r="G55" s="5" t="n">
        <v>0</v>
      </c>
    </row>
    <row r="56" spans="1:9">
      <c r="A56" s="4" t="s">
        <v>149</v>
      </c>
      <c r="B56" s="5" t="n">
        <v>0</v>
      </c>
      <c r="C56" s="5" t="n">
        <v>0</v>
      </c>
      <c r="E56" s="5" t="n">
        <v>0</v>
      </c>
      <c r="G56" s="5" t="n">
        <v>0</v>
      </c>
    </row>
    <row r="57" spans="1:9">
      <c r="A57" s="4" t="s">
        <v>162</v>
      </c>
      <c r="B57" s="5" t="n">
        <v>0</v>
      </c>
      <c r="C57" s="5" t="n">
        <v>0</v>
      </c>
      <c r="E57" s="5" t="n">
        <v>0</v>
      </c>
      <c r="G57" s="5" t="n">
        <v>0</v>
      </c>
    </row>
    <row r="58" spans="1:9">
      <c r="A58" s="4" t="s">
        <v>49</v>
      </c>
      <c r="B58" s="5" t="n">
        <v>0</v>
      </c>
      <c r="C58" s="5" t="n">
        <v>0</v>
      </c>
      <c r="E58" s="5" t="n">
        <v>0</v>
      </c>
      <c r="F58" s="5" t="n">
        <v>0</v>
      </c>
      <c r="G58" s="5" t="n">
        <v>0</v>
      </c>
    </row>
    <row r="59" spans="1:9">
      <c r="A59" s="4" t="s">
        <v>53</v>
      </c>
      <c r="B59" s="5" t="n">
        <v>0</v>
      </c>
      <c r="C59" s="5" t="n">
        <v>0</v>
      </c>
      <c r="E59" s="5" t="n">
        <v>0</v>
      </c>
      <c r="F59" s="5" t="n">
        <v>0</v>
      </c>
      <c r="G59" s="5" t="n">
        <v>0</v>
      </c>
    </row>
    <row r="60" spans="1:9">
      <c r="A60" s="4" t="s">
        <v>738</v>
      </c>
    </row>
    <row r="61" spans="1:9">
      <c r="A61" s="3" t="s">
        <v>1372</v>
      </c>
    </row>
    <row r="62" spans="1:9">
      <c r="A62" s="4" t="s">
        <v>1373</v>
      </c>
      <c r="B62" s="5" t="n">
        <v>525</v>
      </c>
      <c r="C62" s="5" t="n">
        <v>453</v>
      </c>
      <c r="E62" s="5" t="n">
        <v>1490</v>
      </c>
      <c r="G62" s="5" t="n">
        <v>1320</v>
      </c>
    </row>
    <row r="63" spans="1:9">
      <c r="A63" s="4" t="s">
        <v>201</v>
      </c>
      <c r="B63" s="5" t="n">
        <v>34</v>
      </c>
      <c r="C63" s="5" t="n">
        <v>35</v>
      </c>
      <c r="E63" s="5" t="n">
        <v>124</v>
      </c>
      <c r="G63" s="5" t="n">
        <v>115</v>
      </c>
    </row>
    <row r="64" spans="1:9">
      <c r="A64" s="4" t="s">
        <v>1374</v>
      </c>
      <c r="B64" s="5" t="n">
        <v>491</v>
      </c>
      <c r="C64" s="5" t="n">
        <v>418</v>
      </c>
      <c r="E64" s="5" t="n">
        <v>1366</v>
      </c>
      <c r="G64" s="5" t="n">
        <v>1205</v>
      </c>
    </row>
    <row r="65" spans="1:9">
      <c r="A65" s="3" t="s">
        <v>129</v>
      </c>
    </row>
    <row r="66" spans="1:9">
      <c r="A66" s="4" t="s">
        <v>130</v>
      </c>
      <c r="B66" s="5" t="n">
        <v>71</v>
      </c>
      <c r="C66" s="5" t="n">
        <v>67</v>
      </c>
      <c r="E66" s="5" t="n">
        <v>205</v>
      </c>
      <c r="G66" s="5" t="n">
        <v>196</v>
      </c>
    </row>
    <row r="67" spans="1:9">
      <c r="A67" s="4" t="s">
        <v>131</v>
      </c>
      <c r="B67" s="5" t="n">
        <v>38</v>
      </c>
      <c r="C67" s="5" t="n">
        <v>35</v>
      </c>
      <c r="E67" s="5" t="n">
        <v>113</v>
      </c>
      <c r="G67" s="5" t="n">
        <v>106</v>
      </c>
    </row>
    <row r="68" spans="1:9">
      <c r="A68" s="4" t="s">
        <v>132</v>
      </c>
      <c r="B68" s="5" t="n">
        <v>1</v>
      </c>
      <c r="C68" s="5" t="n">
        <v>1</v>
      </c>
      <c r="E68" s="5" t="n">
        <v>4</v>
      </c>
      <c r="G68" s="5" t="n">
        <v>4</v>
      </c>
    </row>
    <row r="69" spans="1:9">
      <c r="A69" s="4" t="s">
        <v>133</v>
      </c>
      <c r="B69" s="5" t="n">
        <v>67</v>
      </c>
      <c r="C69" s="5" t="n">
        <v>64</v>
      </c>
      <c r="E69" s="5" t="n">
        <v>199</v>
      </c>
      <c r="G69" s="5" t="n">
        <v>185</v>
      </c>
    </row>
    <row r="70" spans="1:9">
      <c r="A70" s="4" t="s">
        <v>134</v>
      </c>
      <c r="B70" s="5" t="n">
        <v>1</v>
      </c>
      <c r="C70" s="5" t="n">
        <v>2</v>
      </c>
      <c r="E70" s="5" t="n">
        <v>4</v>
      </c>
      <c r="G70" s="5" t="n">
        <v>5</v>
      </c>
    </row>
    <row r="71" spans="1:9">
      <c r="A71" s="4" t="s">
        <v>135</v>
      </c>
      <c r="B71" s="5" t="n">
        <v>26</v>
      </c>
      <c r="C71" s="5" t="n">
        <v>22</v>
      </c>
      <c r="D71" s="4" t="s">
        <v>33</v>
      </c>
      <c r="E71" s="5" t="n">
        <v>33</v>
      </c>
      <c r="G71" s="5" t="n">
        <v>67</v>
      </c>
    </row>
    <row r="72" spans="1:9">
      <c r="A72" s="4" t="s">
        <v>136</v>
      </c>
      <c r="B72" s="5" t="n">
        <v>0</v>
      </c>
      <c r="E72" s="5" t="n">
        <v>0</v>
      </c>
      <c r="G72" s="5" t="n">
        <v>0</v>
      </c>
    </row>
    <row r="73" spans="1:9">
      <c r="A73" s="4" t="s">
        <v>137</v>
      </c>
      <c r="B73" s="5" t="n">
        <v>0</v>
      </c>
      <c r="C73" s="5" t="n">
        <v>0</v>
      </c>
      <c r="E73" s="5" t="n">
        <v>0</v>
      </c>
      <c r="G73" s="5" t="n">
        <v>0</v>
      </c>
    </row>
    <row r="74" spans="1:9">
      <c r="A74" s="4" t="s">
        <v>138</v>
      </c>
      <c r="B74" s="5" t="n">
        <v>204</v>
      </c>
      <c r="C74" s="5" t="n">
        <v>191</v>
      </c>
      <c r="E74" s="5" t="n">
        <v>558</v>
      </c>
      <c r="G74" s="5" t="n">
        <v>563</v>
      </c>
    </row>
    <row r="75" spans="1:9">
      <c r="A75" s="3" t="s">
        <v>139</v>
      </c>
    </row>
    <row r="76" spans="1:9">
      <c r="A76" s="4" t="s">
        <v>140</v>
      </c>
      <c r="B76" s="5" t="n">
        <v>109</v>
      </c>
      <c r="C76" s="5" t="n">
        <v>104</v>
      </c>
      <c r="E76" s="5" t="n">
        <v>329</v>
      </c>
      <c r="G76" s="5" t="n">
        <v>312</v>
      </c>
    </row>
    <row r="77" spans="1:9">
      <c r="A77" s="4" t="s">
        <v>141</v>
      </c>
      <c r="B77" s="5" t="n">
        <v>22</v>
      </c>
      <c r="C77" s="5" t="n">
        <v>22</v>
      </c>
      <c r="E77" s="5" t="n">
        <v>75</v>
      </c>
      <c r="G77" s="5" t="n">
        <v>75</v>
      </c>
    </row>
    <row r="78" spans="1:9">
      <c r="A78" s="4" t="s">
        <v>142</v>
      </c>
      <c r="B78" s="5" t="n">
        <v>44</v>
      </c>
      <c r="C78" s="5" t="n">
        <v>43</v>
      </c>
      <c r="E78" s="5" t="n">
        <v>131</v>
      </c>
      <c r="G78" s="5" t="n">
        <v>133</v>
      </c>
    </row>
    <row r="79" spans="1:9">
      <c r="A79" s="4" t="s">
        <v>143</v>
      </c>
      <c r="B79" s="5" t="n">
        <v>1</v>
      </c>
      <c r="C79" s="5" t="n">
        <v>1</v>
      </c>
      <c r="E79" s="5" t="n">
        <v>4</v>
      </c>
      <c r="G79" s="5" t="n">
        <v>3</v>
      </c>
    </row>
    <row r="80" spans="1:9">
      <c r="A80" s="4" t="s">
        <v>144</v>
      </c>
      <c r="B80" s="5" t="n">
        <v>12</v>
      </c>
      <c r="C80" s="5" t="n">
        <v>13</v>
      </c>
      <c r="E80" s="5" t="n">
        <v>37</v>
      </c>
      <c r="G80" s="5" t="n">
        <v>39</v>
      </c>
    </row>
    <row r="81" spans="1:9">
      <c r="A81" s="4" t="s">
        <v>145</v>
      </c>
      <c r="B81" s="5" t="n">
        <v>30</v>
      </c>
      <c r="C81" s="5" t="n">
        <v>31</v>
      </c>
      <c r="E81" s="5" t="n">
        <v>89</v>
      </c>
      <c r="G81" s="5" t="n">
        <v>93</v>
      </c>
    </row>
    <row r="82" spans="1:9">
      <c r="A82" s="4" t="s">
        <v>146</v>
      </c>
      <c r="B82" s="5" t="n">
        <v>215</v>
      </c>
      <c r="C82" s="5" t="n">
        <v>205</v>
      </c>
      <c r="E82" s="5" t="n">
        <v>638</v>
      </c>
      <c r="G82" s="5" t="n">
        <v>592</v>
      </c>
    </row>
    <row r="83" spans="1:9">
      <c r="A83" s="4" t="s">
        <v>147</v>
      </c>
      <c r="B83" s="5" t="n">
        <v>433</v>
      </c>
      <c r="C83" s="5" t="n">
        <v>419</v>
      </c>
      <c r="E83" s="5" t="n">
        <v>1303</v>
      </c>
      <c r="G83" s="5" t="n">
        <v>1247</v>
      </c>
    </row>
    <row r="84" spans="1:9">
      <c r="A84" s="4" t="s">
        <v>148</v>
      </c>
      <c r="B84" s="5" t="n">
        <v>262</v>
      </c>
      <c r="C84" s="5" t="n">
        <v>190</v>
      </c>
      <c r="E84" s="5" t="n">
        <v>621</v>
      </c>
      <c r="G84" s="5" t="n">
        <v>521</v>
      </c>
    </row>
    <row r="85" spans="1:9">
      <c r="A85" s="4" t="s">
        <v>149</v>
      </c>
      <c r="B85" s="5" t="n">
        <v>55</v>
      </c>
      <c r="C85" s="5" t="n">
        <v>66</v>
      </c>
      <c r="E85" s="5" t="n">
        <v>131</v>
      </c>
      <c r="G85" s="5" t="n">
        <v>183</v>
      </c>
    </row>
    <row r="86" spans="1:9">
      <c r="A86" s="4" t="s">
        <v>162</v>
      </c>
      <c r="B86" s="5" t="n">
        <v>207</v>
      </c>
      <c r="C86" s="5" t="n">
        <v>124</v>
      </c>
      <c r="E86" s="5" t="n">
        <v>490</v>
      </c>
      <c r="G86" s="5" t="n">
        <v>338</v>
      </c>
    </row>
    <row r="87" spans="1:9">
      <c r="A87" s="4" t="s">
        <v>49</v>
      </c>
      <c r="B87" s="5" t="n">
        <v>1655</v>
      </c>
      <c r="C87" s="5" t="n">
        <v>1655</v>
      </c>
      <c r="E87" s="5" t="n">
        <v>1655</v>
      </c>
      <c r="F87" s="5" t="n">
        <v>1655</v>
      </c>
      <c r="G87" s="5" t="n">
        <v>1655</v>
      </c>
      <c r="H87" s="5" t="n">
        <v>1655</v>
      </c>
      <c r="I87" s="5" t="n">
        <v>1655</v>
      </c>
    </row>
    <row r="88" spans="1:9">
      <c r="A88" s="4" t="s">
        <v>53</v>
      </c>
      <c r="B88" s="5" t="n">
        <v>60222</v>
      </c>
      <c r="C88" s="5" t="n">
        <v>57246</v>
      </c>
      <c r="E88" s="5" t="n">
        <v>60222</v>
      </c>
      <c r="F88" s="5" t="n">
        <v>60222</v>
      </c>
      <c r="G88" s="5" t="n">
        <v>57246</v>
      </c>
    </row>
    <row r="89" spans="1:9">
      <c r="A89" s="4" t="s">
        <v>737</v>
      </c>
    </row>
    <row r="90" spans="1:9">
      <c r="A90" s="3" t="s">
        <v>1372</v>
      </c>
    </row>
    <row r="91" spans="1:9">
      <c r="A91" s="4" t="s">
        <v>1373</v>
      </c>
      <c r="B91" s="5" t="n">
        <v>427</v>
      </c>
      <c r="C91" s="5" t="n">
        <v>422</v>
      </c>
      <c r="E91" s="5" t="n">
        <v>1273</v>
      </c>
      <c r="G91" s="5" t="n">
        <v>1261</v>
      </c>
    </row>
    <row r="92" spans="1:9">
      <c r="A92" s="4" t="s">
        <v>201</v>
      </c>
      <c r="B92" s="5" t="n">
        <v>-11</v>
      </c>
      <c r="C92" s="5" t="n">
        <v>-3</v>
      </c>
      <c r="E92" s="5" t="n">
        <v>-41</v>
      </c>
      <c r="G92" s="5" t="n">
        <v>25</v>
      </c>
    </row>
    <row r="93" spans="1:9">
      <c r="A93" s="4" t="s">
        <v>1374</v>
      </c>
      <c r="B93" s="5" t="n">
        <v>438</v>
      </c>
      <c r="C93" s="5" t="n">
        <v>425</v>
      </c>
      <c r="E93" s="5" t="n">
        <v>1314</v>
      </c>
      <c r="G93" s="5" t="n">
        <v>1236</v>
      </c>
    </row>
    <row r="94" spans="1:9">
      <c r="A94" s="3" t="s">
        <v>129</v>
      </c>
    </row>
    <row r="95" spans="1:9">
      <c r="A95" s="4" t="s">
        <v>130</v>
      </c>
      <c r="B95" s="5" t="n">
        <v>68</v>
      </c>
      <c r="C95" s="5" t="n">
        <v>71</v>
      </c>
      <c r="E95" s="5" t="n">
        <v>207</v>
      </c>
      <c r="G95" s="5" t="n">
        <v>217</v>
      </c>
    </row>
    <row r="96" spans="1:9">
      <c r="A96" s="4" t="s">
        <v>131</v>
      </c>
      <c r="B96" s="5" t="n">
        <v>1</v>
      </c>
      <c r="C96" s="5" t="n">
        <v>1</v>
      </c>
      <c r="E96" s="5" t="n">
        <v>3</v>
      </c>
      <c r="G96" s="5" t="n">
        <v>2</v>
      </c>
    </row>
    <row r="97" spans="1:9">
      <c r="A97" s="4" t="s">
        <v>132</v>
      </c>
      <c r="B97" s="5" t="n">
        <v>100</v>
      </c>
      <c r="C97" s="5" t="n">
        <v>100</v>
      </c>
      <c r="E97" s="5" t="n">
        <v>304</v>
      </c>
      <c r="G97" s="5" t="n">
        <v>272</v>
      </c>
    </row>
    <row r="98" spans="1:9">
      <c r="A98" s="4" t="s">
        <v>133</v>
      </c>
      <c r="B98" s="5" t="n">
        <v>14</v>
      </c>
      <c r="C98" s="5" t="n">
        <v>14</v>
      </c>
      <c r="E98" s="5" t="n">
        <v>42</v>
      </c>
      <c r="G98" s="5" t="n">
        <v>43</v>
      </c>
    </row>
    <row r="99" spans="1:9">
      <c r="A99" s="4" t="s">
        <v>134</v>
      </c>
      <c r="B99" s="5" t="n">
        <v>0</v>
      </c>
      <c r="C99" s="5" t="n">
        <v>0</v>
      </c>
      <c r="E99" s="5" t="n">
        <v>0</v>
      </c>
      <c r="G99" s="5" t="n">
        <v>0</v>
      </c>
    </row>
    <row r="100" spans="1:9">
      <c r="A100" s="4" t="s">
        <v>135</v>
      </c>
      <c r="B100" s="5" t="n">
        <v>52</v>
      </c>
      <c r="C100" s="5" t="n">
        <v>30</v>
      </c>
      <c r="D100" s="4" t="s">
        <v>33</v>
      </c>
      <c r="E100" s="5" t="n">
        <v>125</v>
      </c>
      <c r="G100" s="5" t="n">
        <v>111</v>
      </c>
    </row>
    <row r="101" spans="1:9">
      <c r="A101" s="4" t="s">
        <v>136</v>
      </c>
      <c r="B101" s="5" t="n">
        <v>0</v>
      </c>
      <c r="E101" s="5" t="n">
        <v>0</v>
      </c>
      <c r="G101" s="5" t="n">
        <v>0</v>
      </c>
    </row>
    <row r="102" spans="1:9">
      <c r="A102" s="4" t="s">
        <v>137</v>
      </c>
      <c r="B102" s="5" t="n">
        <v>0</v>
      </c>
      <c r="C102" s="5" t="n">
        <v>0</v>
      </c>
      <c r="E102" s="5" t="n">
        <v>0</v>
      </c>
      <c r="G102" s="5" t="n">
        <v>0</v>
      </c>
    </row>
    <row r="103" spans="1:9">
      <c r="A103" s="4" t="s">
        <v>138</v>
      </c>
      <c r="B103" s="5" t="n">
        <v>235</v>
      </c>
      <c r="C103" s="5" t="n">
        <v>216</v>
      </c>
      <c r="E103" s="5" t="n">
        <v>681</v>
      </c>
      <c r="G103" s="5" t="n">
        <v>645</v>
      </c>
    </row>
    <row r="104" spans="1:9">
      <c r="A104" s="3" t="s">
        <v>139</v>
      </c>
    </row>
    <row r="105" spans="1:9">
      <c r="A105" s="4" t="s">
        <v>140</v>
      </c>
      <c r="B105" s="5" t="n">
        <v>71</v>
      </c>
      <c r="C105" s="5" t="n">
        <v>64</v>
      </c>
      <c r="E105" s="5" t="n">
        <v>214</v>
      </c>
      <c r="G105" s="5" t="n">
        <v>191</v>
      </c>
    </row>
    <row r="106" spans="1:9">
      <c r="A106" s="4" t="s">
        <v>141</v>
      </c>
      <c r="B106" s="5" t="n">
        <v>8</v>
      </c>
      <c r="C106" s="5" t="n">
        <v>7</v>
      </c>
      <c r="E106" s="5" t="n">
        <v>36</v>
      </c>
      <c r="G106" s="5" t="n">
        <v>34</v>
      </c>
    </row>
    <row r="107" spans="1:9">
      <c r="A107" s="4" t="s">
        <v>142</v>
      </c>
      <c r="B107" s="5" t="n">
        <v>6</v>
      </c>
      <c r="C107" s="5" t="n">
        <v>6</v>
      </c>
      <c r="E107" s="5" t="n">
        <v>20</v>
      </c>
      <c r="G107" s="5" t="n">
        <v>20</v>
      </c>
    </row>
    <row r="108" spans="1:9">
      <c r="A108" s="4" t="s">
        <v>143</v>
      </c>
      <c r="B108" s="5" t="n">
        <v>2</v>
      </c>
      <c r="C108" s="5" t="n">
        <v>2</v>
      </c>
      <c r="E108" s="5" t="n">
        <v>6</v>
      </c>
      <c r="G108" s="5" t="n">
        <v>7</v>
      </c>
    </row>
    <row r="109" spans="1:9">
      <c r="A109" s="4" t="s">
        <v>144</v>
      </c>
      <c r="B109" s="5" t="n">
        <v>6</v>
      </c>
      <c r="C109" s="5" t="n">
        <v>5</v>
      </c>
      <c r="E109" s="5" t="n">
        <v>18</v>
      </c>
      <c r="G109" s="5" t="n">
        <v>14</v>
      </c>
    </row>
    <row r="110" spans="1:9">
      <c r="A110" s="4" t="s">
        <v>145</v>
      </c>
      <c r="B110" s="5" t="n">
        <v>2</v>
      </c>
      <c r="C110" s="5" t="n">
        <v>1</v>
      </c>
      <c r="E110" s="5" t="n">
        <v>3</v>
      </c>
      <c r="G110" s="5" t="n">
        <v>2</v>
      </c>
    </row>
    <row r="111" spans="1:9">
      <c r="A111" s="4" t="s">
        <v>146</v>
      </c>
      <c r="B111" s="5" t="n">
        <v>250</v>
      </c>
      <c r="C111" s="5" t="n">
        <v>256</v>
      </c>
      <c r="E111" s="5" t="n">
        <v>792</v>
      </c>
      <c r="G111" s="5" t="n">
        <v>763</v>
      </c>
    </row>
    <row r="112" spans="1:9">
      <c r="A112" s="4" t="s">
        <v>147</v>
      </c>
      <c r="B112" s="5" t="n">
        <v>345</v>
      </c>
      <c r="C112" s="5" t="n">
        <v>341</v>
      </c>
      <c r="E112" s="5" t="n">
        <v>1089</v>
      </c>
      <c r="G112" s="5" t="n">
        <v>1031</v>
      </c>
    </row>
    <row r="113" spans="1:9">
      <c r="A113" s="4" t="s">
        <v>148</v>
      </c>
      <c r="B113" s="5" t="n">
        <v>328</v>
      </c>
      <c r="C113" s="5" t="n">
        <v>300</v>
      </c>
      <c r="E113" s="5" t="n">
        <v>906</v>
      </c>
      <c r="G113" s="5" t="n">
        <v>850</v>
      </c>
    </row>
    <row r="114" spans="1:9">
      <c r="A114" s="4" t="s">
        <v>149</v>
      </c>
      <c r="B114" s="5" t="n">
        <v>30</v>
      </c>
      <c r="C114" s="5" t="n">
        <v>56</v>
      </c>
      <c r="E114" s="5" t="n">
        <v>63</v>
      </c>
      <c r="G114" s="5" t="n">
        <v>152</v>
      </c>
    </row>
    <row r="115" spans="1:9">
      <c r="A115" s="4" t="s">
        <v>162</v>
      </c>
      <c r="B115" s="5" t="n">
        <v>298</v>
      </c>
      <c r="C115" s="5" t="n">
        <v>244</v>
      </c>
      <c r="E115" s="5" t="n">
        <v>843</v>
      </c>
      <c r="G115" s="5" t="n">
        <v>698</v>
      </c>
    </row>
    <row r="116" spans="1:9">
      <c r="A116" s="4" t="s">
        <v>49</v>
      </c>
      <c r="B116" s="5" t="n">
        <v>630</v>
      </c>
      <c r="C116" s="5" t="n">
        <v>613</v>
      </c>
      <c r="E116" s="5" t="n">
        <v>630</v>
      </c>
      <c r="F116" s="5" t="n">
        <v>630</v>
      </c>
      <c r="G116" s="5" t="n">
        <v>613</v>
      </c>
      <c r="H116" s="5" t="n">
        <v>613</v>
      </c>
      <c r="I116" s="5" t="n">
        <v>613</v>
      </c>
    </row>
    <row r="117" spans="1:9">
      <c r="A117" s="4" t="s">
        <v>53</v>
      </c>
      <c r="B117" s="5" t="n">
        <v>60135</v>
      </c>
      <c r="C117" s="5" t="n">
        <v>58752</v>
      </c>
      <c r="E117" s="5" t="n">
        <v>60135</v>
      </c>
      <c r="F117" s="5" t="n">
        <v>60135</v>
      </c>
      <c r="G117" s="5" t="n">
        <v>58752</v>
      </c>
    </row>
    <row r="118" spans="1:9">
      <c r="A118" s="4" t="s">
        <v>739</v>
      </c>
    </row>
    <row r="119" spans="1:9">
      <c r="A119" s="3" t="s">
        <v>1372</v>
      </c>
    </row>
    <row r="120" spans="1:9">
      <c r="A120" s="4" t="s">
        <v>1373</v>
      </c>
      <c r="B120" s="5" t="n">
        <v>60</v>
      </c>
      <c r="C120" s="5" t="n">
        <v>59</v>
      </c>
      <c r="E120" s="5" t="n">
        <v>178</v>
      </c>
      <c r="G120" s="5" t="n">
        <v>179</v>
      </c>
    </row>
    <row r="121" spans="1:9">
      <c r="A121" s="4" t="s">
        <v>201</v>
      </c>
      <c r="B121" s="5" t="n">
        <v>10</v>
      </c>
      <c r="C121" s="5" t="n">
        <v>8</v>
      </c>
      <c r="E121" s="5" t="n">
        <v>30</v>
      </c>
      <c r="G121" s="5" t="n">
        <v>30</v>
      </c>
    </row>
    <row r="122" spans="1:9">
      <c r="A122" s="4" t="s">
        <v>1374</v>
      </c>
      <c r="B122" s="5" t="n">
        <v>50</v>
      </c>
      <c r="C122" s="5" t="n">
        <v>51</v>
      </c>
      <c r="E122" s="5" t="n">
        <v>148</v>
      </c>
      <c r="G122" s="5" t="n">
        <v>149</v>
      </c>
    </row>
    <row r="123" spans="1:9">
      <c r="A123" s="3" t="s">
        <v>129</v>
      </c>
    </row>
    <row r="124" spans="1:9">
      <c r="A124" s="4" t="s">
        <v>130</v>
      </c>
      <c r="B124" s="5" t="n">
        <v>0</v>
      </c>
      <c r="C124" s="5" t="n">
        <v>0</v>
      </c>
      <c r="E124" s="5" t="n">
        <v>0</v>
      </c>
      <c r="G124" s="5" t="n">
        <v>0</v>
      </c>
    </row>
    <row r="125" spans="1:9">
      <c r="A125" s="4" t="s">
        <v>131</v>
      </c>
      <c r="B125" s="5" t="n">
        <v>0</v>
      </c>
      <c r="C125" s="5" t="n">
        <v>0</v>
      </c>
      <c r="E125" s="5" t="n">
        <v>0</v>
      </c>
      <c r="G125" s="5" t="n">
        <v>0</v>
      </c>
    </row>
    <row r="126" spans="1:9">
      <c r="A126" s="4" t="s">
        <v>132</v>
      </c>
      <c r="B126" s="5" t="n">
        <v>0</v>
      </c>
      <c r="C126" s="5" t="n">
        <v>0</v>
      </c>
      <c r="E126" s="5" t="n">
        <v>0</v>
      </c>
      <c r="G126" s="5" t="n">
        <v>0</v>
      </c>
    </row>
    <row r="127" spans="1:9">
      <c r="A127" s="4" t="s">
        <v>133</v>
      </c>
      <c r="B127" s="5" t="n">
        <v>0</v>
      </c>
      <c r="C127" s="5" t="n">
        <v>0</v>
      </c>
      <c r="E127" s="5" t="n">
        <v>0</v>
      </c>
      <c r="G127" s="5" t="n">
        <v>0</v>
      </c>
    </row>
    <row r="128" spans="1:9">
      <c r="A128" s="4" t="s">
        <v>134</v>
      </c>
      <c r="B128" s="5" t="n">
        <v>48</v>
      </c>
      <c r="C128" s="5" t="n">
        <v>61</v>
      </c>
      <c r="E128" s="5" t="n">
        <v>153</v>
      </c>
      <c r="G128" s="5" t="n">
        <v>164</v>
      </c>
    </row>
    <row r="129" spans="1:9">
      <c r="A129" s="4" t="s">
        <v>135</v>
      </c>
      <c r="B129" s="5" t="n">
        <v>3</v>
      </c>
      <c r="C129" s="5" t="n">
        <v>5</v>
      </c>
      <c r="D129" s="4" t="s">
        <v>33</v>
      </c>
      <c r="E129" s="5" t="n">
        <v>11</v>
      </c>
      <c r="G129" s="5" t="n">
        <v>14</v>
      </c>
    </row>
    <row r="130" spans="1:9">
      <c r="A130" s="4" t="s">
        <v>136</v>
      </c>
      <c r="B130" s="5" t="n">
        <v>0</v>
      </c>
      <c r="E130" s="5" t="n">
        <v>0</v>
      </c>
      <c r="G130" s="5" t="n">
        <v>0</v>
      </c>
    </row>
    <row r="131" spans="1:9">
      <c r="A131" s="4" t="s">
        <v>137</v>
      </c>
      <c r="B131" s="5" t="n">
        <v>-1</v>
      </c>
      <c r="C131" s="5" t="n">
        <v>2</v>
      </c>
      <c r="E131" s="5" t="n">
        <v>-18</v>
      </c>
      <c r="G131" s="5" t="n">
        <v>4</v>
      </c>
    </row>
    <row r="132" spans="1:9">
      <c r="A132" s="4" t="s">
        <v>138</v>
      </c>
      <c r="B132" s="5" t="n">
        <v>50</v>
      </c>
      <c r="C132" s="5" t="n">
        <v>68</v>
      </c>
      <c r="E132" s="5" t="n">
        <v>146</v>
      </c>
      <c r="G132" s="5" t="n">
        <v>182</v>
      </c>
    </row>
    <row r="133" spans="1:9">
      <c r="A133" s="3" t="s">
        <v>139</v>
      </c>
    </row>
    <row r="134" spans="1:9">
      <c r="A134" s="4" t="s">
        <v>140</v>
      </c>
      <c r="B134" s="5" t="n">
        <v>38</v>
      </c>
      <c r="C134" s="5" t="n">
        <v>38</v>
      </c>
      <c r="E134" s="5" t="n">
        <v>120</v>
      </c>
      <c r="G134" s="5" t="n">
        <v>113</v>
      </c>
    </row>
    <row r="135" spans="1:9">
      <c r="A135" s="4" t="s">
        <v>141</v>
      </c>
      <c r="B135" s="5" t="n">
        <v>8</v>
      </c>
      <c r="C135" s="5" t="n">
        <v>8</v>
      </c>
      <c r="E135" s="5" t="n">
        <v>28</v>
      </c>
      <c r="G135" s="5" t="n">
        <v>29</v>
      </c>
    </row>
    <row r="136" spans="1:9">
      <c r="A136" s="4" t="s">
        <v>142</v>
      </c>
      <c r="B136" s="5" t="n">
        <v>3</v>
      </c>
      <c r="C136" s="5" t="n">
        <v>3</v>
      </c>
      <c r="E136" s="5" t="n">
        <v>8</v>
      </c>
      <c r="G136" s="5" t="n">
        <v>8</v>
      </c>
    </row>
    <row r="137" spans="1:9">
      <c r="A137" s="4" t="s">
        <v>143</v>
      </c>
      <c r="B137" s="5" t="n">
        <v>2</v>
      </c>
      <c r="C137" s="5" t="n">
        <v>0</v>
      </c>
      <c r="E137" s="5" t="n">
        <v>3</v>
      </c>
      <c r="G137" s="5" t="n">
        <v>2</v>
      </c>
    </row>
    <row r="138" spans="1:9">
      <c r="A138" s="4" t="s">
        <v>144</v>
      </c>
      <c r="B138" s="5" t="n">
        <v>0</v>
      </c>
      <c r="C138" s="5" t="n">
        <v>0</v>
      </c>
      <c r="E138" s="5" t="n">
        <v>0</v>
      </c>
      <c r="G138" s="5" t="n">
        <v>0</v>
      </c>
    </row>
    <row r="139" spans="1:9">
      <c r="A139" s="4" t="s">
        <v>145</v>
      </c>
      <c r="B139" s="5" t="n">
        <v>0</v>
      </c>
      <c r="C139" s="5" t="n">
        <v>0</v>
      </c>
      <c r="E139" s="5" t="n">
        <v>0</v>
      </c>
      <c r="G139" s="5" t="n">
        <v>0</v>
      </c>
    </row>
    <row r="140" spans="1:9">
      <c r="A140" s="4" t="s">
        <v>146</v>
      </c>
      <c r="B140" s="5" t="n">
        <v>49</v>
      </c>
      <c r="C140" s="5" t="n">
        <v>52</v>
      </c>
      <c r="E140" s="5" t="n">
        <v>151</v>
      </c>
      <c r="G140" s="5" t="n">
        <v>161</v>
      </c>
    </row>
    <row r="141" spans="1:9">
      <c r="A141" s="4" t="s">
        <v>147</v>
      </c>
      <c r="B141" s="5" t="n">
        <v>100</v>
      </c>
      <c r="C141" s="5" t="n">
        <v>101</v>
      </c>
      <c r="E141" s="5" t="n">
        <v>310</v>
      </c>
      <c r="G141" s="5" t="n">
        <v>313</v>
      </c>
    </row>
    <row r="142" spans="1:9">
      <c r="A142" s="4" t="s">
        <v>148</v>
      </c>
      <c r="B142" s="5" t="n">
        <v>0</v>
      </c>
      <c r="C142" s="5" t="n">
        <v>18</v>
      </c>
      <c r="E142" s="5" t="n">
        <v>-16</v>
      </c>
      <c r="G142" s="5" t="n">
        <v>18</v>
      </c>
    </row>
    <row r="143" spans="1:9">
      <c r="A143" s="4" t="s">
        <v>149</v>
      </c>
      <c r="B143" s="5" t="n">
        <v>0</v>
      </c>
      <c r="C143" s="5" t="n">
        <v>6</v>
      </c>
      <c r="E143" s="5" t="n">
        <v>-3</v>
      </c>
      <c r="G143" s="5" t="n">
        <v>7</v>
      </c>
    </row>
    <row r="144" spans="1:9">
      <c r="A144" s="4" t="s">
        <v>162</v>
      </c>
      <c r="B144" s="5" t="n">
        <v>0</v>
      </c>
      <c r="C144" s="5" t="n">
        <v>12</v>
      </c>
      <c r="E144" s="5" t="n">
        <v>-13</v>
      </c>
      <c r="G144" s="5" t="n">
        <v>11</v>
      </c>
    </row>
    <row r="145" spans="1:9">
      <c r="A145" s="4" t="s">
        <v>49</v>
      </c>
      <c r="B145" s="5" t="n">
        <v>0</v>
      </c>
      <c r="C145" s="5" t="n">
        <v>0</v>
      </c>
      <c r="E145" s="5" t="n">
        <v>0</v>
      </c>
      <c r="F145" s="5" t="n">
        <v>0</v>
      </c>
      <c r="G145" s="5" t="n">
        <v>0</v>
      </c>
      <c r="H145" s="5" t="n">
        <v>0</v>
      </c>
      <c r="I145" s="5" t="n">
        <v>0</v>
      </c>
    </row>
    <row r="146" spans="1:9">
      <c r="A146" s="4" t="s">
        <v>53</v>
      </c>
      <c r="B146" s="5" t="n">
        <v>22188</v>
      </c>
      <c r="C146" s="5" t="n">
        <v>22447</v>
      </c>
      <c r="E146" s="5" t="n">
        <v>22188</v>
      </c>
      <c r="F146" s="5" t="n">
        <v>22188</v>
      </c>
      <c r="G146" s="5" t="n">
        <v>22447</v>
      </c>
    </row>
    <row r="147" spans="1:9">
      <c r="A147" s="4" t="s">
        <v>740</v>
      </c>
    </row>
    <row r="148" spans="1:9">
      <c r="A148" s="3" t="s">
        <v>1372</v>
      </c>
    </row>
    <row r="149" spans="1:9">
      <c r="A149" s="4" t="s">
        <v>1373</v>
      </c>
      <c r="B149" s="5" t="n">
        <v>46</v>
      </c>
      <c r="C149" s="5" t="n">
        <v>38</v>
      </c>
      <c r="E149" s="5" t="n">
        <v>134</v>
      </c>
      <c r="G149" s="5" t="n">
        <v>114</v>
      </c>
    </row>
    <row r="150" spans="1:9">
      <c r="A150" s="4" t="s">
        <v>201</v>
      </c>
      <c r="B150" s="5" t="n">
        <v>3</v>
      </c>
      <c r="C150" s="5" t="n">
        <v>-1</v>
      </c>
      <c r="E150" s="5" t="n">
        <v>8</v>
      </c>
      <c r="G150" s="5" t="n">
        <v>2</v>
      </c>
    </row>
    <row r="151" spans="1:9">
      <c r="A151" s="4" t="s">
        <v>1374</v>
      </c>
      <c r="B151" s="5" t="n">
        <v>43</v>
      </c>
      <c r="C151" s="5" t="n">
        <v>39</v>
      </c>
      <c r="E151" s="5" t="n">
        <v>126</v>
      </c>
      <c r="G151" s="5" t="n">
        <v>112</v>
      </c>
    </row>
    <row r="152" spans="1:9">
      <c r="A152" s="3" t="s">
        <v>129</v>
      </c>
    </row>
    <row r="153" spans="1:9">
      <c r="A153" s="4" t="s">
        <v>130</v>
      </c>
      <c r="B153" s="5" t="n">
        <v>0</v>
      </c>
      <c r="C153" s="5" t="n">
        <v>0</v>
      </c>
      <c r="E153" s="5" t="n">
        <v>1</v>
      </c>
      <c r="G153" s="5" t="n">
        <v>1</v>
      </c>
    </row>
    <row r="154" spans="1:9">
      <c r="A154" s="4" t="s">
        <v>131</v>
      </c>
      <c r="B154" s="5" t="n">
        <v>110</v>
      </c>
      <c r="C154" s="5" t="n">
        <v>99</v>
      </c>
      <c r="E154" s="5" t="n">
        <v>324</v>
      </c>
      <c r="G154" s="5" t="n">
        <v>304</v>
      </c>
    </row>
    <row r="155" spans="1:9">
      <c r="A155" s="4" t="s">
        <v>132</v>
      </c>
      <c r="B155" s="5" t="n">
        <v>0</v>
      </c>
      <c r="C155" s="5" t="n">
        <v>0</v>
      </c>
      <c r="E155" s="5" t="n">
        <v>1</v>
      </c>
      <c r="G155" s="5" t="n">
        <v>1</v>
      </c>
    </row>
    <row r="156" spans="1:9">
      <c r="A156" s="4" t="s">
        <v>133</v>
      </c>
      <c r="B156" s="5" t="n">
        <v>1</v>
      </c>
      <c r="C156" s="5" t="n">
        <v>1</v>
      </c>
      <c r="E156" s="5" t="n">
        <v>4</v>
      </c>
      <c r="G156" s="5" t="n">
        <v>4</v>
      </c>
    </row>
    <row r="157" spans="1:9">
      <c r="A157" s="4" t="s">
        <v>134</v>
      </c>
      <c r="B157" s="5" t="n">
        <v>0</v>
      </c>
      <c r="C157" s="5" t="n">
        <v>0</v>
      </c>
      <c r="E157" s="5" t="n">
        <v>1</v>
      </c>
      <c r="G157" s="5" t="n">
        <v>1</v>
      </c>
    </row>
    <row r="158" spans="1:9">
      <c r="A158" s="4" t="s">
        <v>135</v>
      </c>
      <c r="B158" s="5" t="n">
        <v>4</v>
      </c>
      <c r="C158" s="5" t="n">
        <v>1</v>
      </c>
      <c r="D158" s="4" t="s">
        <v>33</v>
      </c>
      <c r="E158" s="5" t="n">
        <v>13</v>
      </c>
      <c r="G158" s="5" t="n">
        <v>1</v>
      </c>
    </row>
    <row r="159" spans="1:9">
      <c r="A159" s="4" t="s">
        <v>136</v>
      </c>
      <c r="B159" s="5" t="n">
        <v>0</v>
      </c>
      <c r="E159" s="5" t="n">
        <v>0</v>
      </c>
      <c r="G159" s="5" t="n">
        <v>0</v>
      </c>
    </row>
    <row r="160" spans="1:9">
      <c r="A160" s="4" t="s">
        <v>137</v>
      </c>
      <c r="B160" s="5" t="n">
        <v>0</v>
      </c>
      <c r="C160" s="5" t="n">
        <v>0</v>
      </c>
      <c r="E160" s="5" t="n">
        <v>0</v>
      </c>
      <c r="G160" s="5" t="n">
        <v>0</v>
      </c>
    </row>
    <row r="161" spans="1:9">
      <c r="A161" s="4" t="s">
        <v>138</v>
      </c>
      <c r="B161" s="5" t="n">
        <v>115</v>
      </c>
      <c r="C161" s="5" t="n">
        <v>101</v>
      </c>
      <c r="E161" s="5" t="n">
        <v>344</v>
      </c>
      <c r="G161" s="5" t="n">
        <v>312</v>
      </c>
    </row>
    <row r="162" spans="1:9">
      <c r="A162" s="3" t="s">
        <v>139</v>
      </c>
    </row>
    <row r="163" spans="1:9">
      <c r="A163" s="4" t="s">
        <v>140</v>
      </c>
      <c r="B163" s="5" t="n">
        <v>44</v>
      </c>
      <c r="C163" s="5" t="n">
        <v>37</v>
      </c>
      <c r="E163" s="5" t="n">
        <v>131</v>
      </c>
      <c r="G163" s="5" t="n">
        <v>114</v>
      </c>
    </row>
    <row r="164" spans="1:9">
      <c r="A164" s="4" t="s">
        <v>141</v>
      </c>
      <c r="B164" s="5" t="n">
        <v>6</v>
      </c>
      <c r="C164" s="5" t="n">
        <v>5</v>
      </c>
      <c r="E164" s="5" t="n">
        <v>23</v>
      </c>
      <c r="G164" s="5" t="n">
        <v>22</v>
      </c>
    </row>
    <row r="165" spans="1:9">
      <c r="A165" s="4" t="s">
        <v>142</v>
      </c>
      <c r="B165" s="5" t="n">
        <v>3</v>
      </c>
      <c r="C165" s="5" t="n">
        <v>3</v>
      </c>
      <c r="E165" s="5" t="n">
        <v>9</v>
      </c>
      <c r="G165" s="5" t="n">
        <v>8</v>
      </c>
    </row>
    <row r="166" spans="1:9">
      <c r="A166" s="4" t="s">
        <v>143</v>
      </c>
      <c r="B166" s="5" t="n">
        <v>0</v>
      </c>
      <c r="C166" s="5" t="n">
        <v>0</v>
      </c>
      <c r="E166" s="5" t="n">
        <v>1</v>
      </c>
      <c r="G166" s="5" t="n">
        <v>0</v>
      </c>
    </row>
    <row r="167" spans="1:9">
      <c r="A167" s="4" t="s">
        <v>144</v>
      </c>
      <c r="B167" s="5" t="n">
        <v>0</v>
      </c>
      <c r="C167" s="5" t="n">
        <v>0</v>
      </c>
      <c r="E167" s="5" t="n">
        <v>0</v>
      </c>
      <c r="G167" s="5" t="n">
        <v>0</v>
      </c>
    </row>
    <row r="168" spans="1:9">
      <c r="A168" s="4" t="s">
        <v>145</v>
      </c>
      <c r="B168" s="5" t="n">
        <v>0</v>
      </c>
      <c r="C168" s="5" t="n">
        <v>0</v>
      </c>
      <c r="E168" s="5" t="n">
        <v>0</v>
      </c>
      <c r="G168" s="5" t="n">
        <v>0</v>
      </c>
    </row>
    <row r="169" spans="1:9">
      <c r="A169" s="4" t="s">
        <v>146</v>
      </c>
      <c r="B169" s="5" t="n">
        <v>73</v>
      </c>
      <c r="C169" s="5" t="n">
        <v>66</v>
      </c>
      <c r="E169" s="5" t="n">
        <v>217</v>
      </c>
      <c r="G169" s="5" t="n">
        <v>201</v>
      </c>
    </row>
    <row r="170" spans="1:9">
      <c r="A170" s="4" t="s">
        <v>147</v>
      </c>
      <c r="B170" s="5" t="n">
        <v>126</v>
      </c>
      <c r="C170" s="5" t="n">
        <v>111</v>
      </c>
      <c r="E170" s="5" t="n">
        <v>381</v>
      </c>
      <c r="G170" s="5" t="n">
        <v>345</v>
      </c>
    </row>
    <row r="171" spans="1:9">
      <c r="A171" s="4" t="s">
        <v>148</v>
      </c>
      <c r="B171" s="5" t="n">
        <v>32</v>
      </c>
      <c r="C171" s="5" t="n">
        <v>29</v>
      </c>
      <c r="E171" s="5" t="n">
        <v>89</v>
      </c>
      <c r="G171" s="5" t="n">
        <v>79</v>
      </c>
    </row>
    <row r="172" spans="1:9">
      <c r="A172" s="4" t="s">
        <v>149</v>
      </c>
      <c r="B172" s="5" t="n">
        <v>7</v>
      </c>
      <c r="C172" s="5" t="n">
        <v>10</v>
      </c>
      <c r="E172" s="5" t="n">
        <v>19</v>
      </c>
      <c r="G172" s="5" t="n">
        <v>27</v>
      </c>
    </row>
    <row r="173" spans="1:9">
      <c r="A173" s="4" t="s">
        <v>162</v>
      </c>
      <c r="B173" s="5" t="n">
        <v>25</v>
      </c>
      <c r="C173" s="5" t="n">
        <v>19</v>
      </c>
      <c r="E173" s="5" t="n">
        <v>70</v>
      </c>
      <c r="G173" s="5" t="n">
        <v>52</v>
      </c>
    </row>
    <row r="174" spans="1:9">
      <c r="A174" s="4" t="s">
        <v>49</v>
      </c>
      <c r="B174" s="5" t="n">
        <v>177</v>
      </c>
      <c r="C174" s="5" t="n">
        <v>155</v>
      </c>
      <c r="E174" s="5" t="n">
        <v>177</v>
      </c>
      <c r="F174" s="5" t="n">
        <v>177</v>
      </c>
      <c r="G174" s="5" t="n">
        <v>155</v>
      </c>
      <c r="H174" s="7" t="n">
        <v>177</v>
      </c>
      <c r="I174" s="7" t="n">
        <v>148</v>
      </c>
    </row>
    <row r="175" spans="1:9">
      <c r="A175" s="4" t="s">
        <v>53</v>
      </c>
      <c r="B175" s="5" t="n">
        <v>9171</v>
      </c>
      <c r="C175" s="5" t="n">
        <v>8821</v>
      </c>
      <c r="E175" s="5" t="n">
        <v>9171</v>
      </c>
      <c r="F175" s="5" t="n">
        <v>9171</v>
      </c>
      <c r="G175" s="5" t="n">
        <v>8821</v>
      </c>
    </row>
    <row r="176" spans="1:9">
      <c r="A176" s="4" t="s">
        <v>1376</v>
      </c>
    </row>
    <row r="177" spans="1:9">
      <c r="A177" s="3" t="s">
        <v>1372</v>
      </c>
    </row>
    <row r="178" spans="1:9">
      <c r="A178" s="4" t="s">
        <v>1373</v>
      </c>
      <c r="B178" s="5" t="n">
        <v>-15</v>
      </c>
      <c r="C178" s="5" t="n">
        <v>-2</v>
      </c>
      <c r="E178" s="5" t="n">
        <v>-16</v>
      </c>
      <c r="G178" s="5" t="n">
        <v>-32</v>
      </c>
    </row>
    <row r="179" spans="1:9">
      <c r="A179" s="4" t="s">
        <v>201</v>
      </c>
      <c r="B179" s="5" t="n">
        <v>50</v>
      </c>
      <c r="C179" s="5" t="n">
        <v>28</v>
      </c>
      <c r="E179" s="5" t="n">
        <v>21</v>
      </c>
      <c r="G179" s="5" t="n">
        <v>21</v>
      </c>
    </row>
    <row r="180" spans="1:9">
      <c r="A180" s="4" t="s">
        <v>1374</v>
      </c>
      <c r="B180" s="5" t="n">
        <v>-65</v>
      </c>
      <c r="C180" s="5" t="n">
        <v>-30</v>
      </c>
      <c r="E180" s="5" t="n">
        <v>-37</v>
      </c>
      <c r="G180" s="5" t="n">
        <v>-53</v>
      </c>
    </row>
    <row r="181" spans="1:9">
      <c r="A181" s="3" t="s">
        <v>129</v>
      </c>
    </row>
    <row r="182" spans="1:9">
      <c r="A182" s="4" t="s">
        <v>130</v>
      </c>
      <c r="B182" s="5" t="n">
        <v>0</v>
      </c>
      <c r="C182" s="5" t="n">
        <v>0</v>
      </c>
      <c r="E182" s="5" t="n">
        <v>1</v>
      </c>
      <c r="G182" s="5" t="n">
        <v>1</v>
      </c>
    </row>
    <row r="183" spans="1:9">
      <c r="A183" s="4" t="s">
        <v>131</v>
      </c>
      <c r="B183" s="5" t="n">
        <v>0</v>
      </c>
      <c r="C183" s="5" t="n">
        <v>-1</v>
      </c>
      <c r="E183" s="5" t="n">
        <v>-1</v>
      </c>
      <c r="G183" s="5" t="n">
        <v>0</v>
      </c>
    </row>
    <row r="184" spans="1:9">
      <c r="A184" s="4" t="s">
        <v>132</v>
      </c>
      <c r="B184" s="5" t="n">
        <v>-1</v>
      </c>
      <c r="C184" s="5" t="n">
        <v>0</v>
      </c>
      <c r="E184" s="5" t="n">
        <v>-1</v>
      </c>
      <c r="G184" s="5" t="n">
        <v>-1</v>
      </c>
    </row>
    <row r="185" spans="1:9">
      <c r="A185" s="4" t="s">
        <v>133</v>
      </c>
      <c r="B185" s="5" t="n">
        <v>0</v>
      </c>
      <c r="C185" s="5" t="n">
        <v>0</v>
      </c>
      <c r="E185" s="5" t="n">
        <v>0</v>
      </c>
      <c r="G185" s="5" t="n">
        <v>0</v>
      </c>
    </row>
    <row r="186" spans="1:9">
      <c r="A186" s="4" t="s">
        <v>134</v>
      </c>
      <c r="B186" s="5" t="n">
        <v>0</v>
      </c>
      <c r="C186" s="5" t="n">
        <v>0</v>
      </c>
      <c r="E186" s="5" t="n">
        <v>0</v>
      </c>
      <c r="G186" s="5" t="n">
        <v>0</v>
      </c>
    </row>
    <row r="187" spans="1:9">
      <c r="A187" s="4" t="s">
        <v>135</v>
      </c>
      <c r="B187" s="5" t="n">
        <v>1</v>
      </c>
      <c r="C187" s="5" t="n">
        <v>1018</v>
      </c>
      <c r="D187" s="4" t="s">
        <v>33</v>
      </c>
      <c r="E187" s="5" t="n">
        <v>612</v>
      </c>
      <c r="G187" s="5" t="n">
        <v>1044</v>
      </c>
    </row>
    <row r="188" spans="1:9">
      <c r="A188" s="4" t="s">
        <v>136</v>
      </c>
      <c r="B188" s="5" t="n">
        <v>-6</v>
      </c>
      <c r="E188" s="5" t="n">
        <v>-21</v>
      </c>
      <c r="G188" s="5" t="n">
        <v>1</v>
      </c>
    </row>
    <row r="189" spans="1:9">
      <c r="A189" s="4" t="s">
        <v>137</v>
      </c>
      <c r="B189" s="5" t="n">
        <v>0</v>
      </c>
      <c r="C189" s="5" t="n">
        <v>0</v>
      </c>
      <c r="E189" s="5" t="n">
        <v>0</v>
      </c>
      <c r="G189" s="5" t="n">
        <v>0</v>
      </c>
    </row>
    <row r="190" spans="1:9">
      <c r="A190" s="4" t="s">
        <v>138</v>
      </c>
      <c r="B190" s="5" t="n">
        <v>-6</v>
      </c>
      <c r="C190" s="5" t="n">
        <v>1017</v>
      </c>
      <c r="E190" s="5" t="n">
        <v>590</v>
      </c>
      <c r="G190" s="5" t="n">
        <v>1045</v>
      </c>
    </row>
    <row r="191" spans="1:9">
      <c r="A191" s="3" t="s">
        <v>139</v>
      </c>
    </row>
    <row r="192" spans="1:9">
      <c r="A192" s="4" t="s">
        <v>140</v>
      </c>
      <c r="B192" s="5" t="n">
        <v>159</v>
      </c>
      <c r="C192" s="5" t="n">
        <v>164</v>
      </c>
      <c r="E192" s="5" t="n">
        <v>545</v>
      </c>
      <c r="G192" s="5" t="n">
        <v>485</v>
      </c>
    </row>
    <row r="193" spans="1:9">
      <c r="A193" s="4" t="s">
        <v>141</v>
      </c>
      <c r="B193" s="5" t="n">
        <v>38</v>
      </c>
      <c r="C193" s="5" t="n">
        <v>35</v>
      </c>
      <c r="E193" s="5" t="n">
        <v>108</v>
      </c>
      <c r="G193" s="5" t="n">
        <v>114</v>
      </c>
    </row>
    <row r="194" spans="1:9">
      <c r="A194" s="4" t="s">
        <v>142</v>
      </c>
      <c r="B194" s="5" t="n">
        <v>14</v>
      </c>
      <c r="C194" s="5" t="n">
        <v>19</v>
      </c>
      <c r="E194" s="5" t="n">
        <v>51</v>
      </c>
      <c r="G194" s="5" t="n">
        <v>52</v>
      </c>
    </row>
    <row r="195" spans="1:9">
      <c r="A195" s="4" t="s">
        <v>143</v>
      </c>
      <c r="B195" s="5" t="n">
        <v>66</v>
      </c>
      <c r="C195" s="5" t="n">
        <v>59</v>
      </c>
      <c r="E195" s="5" t="n">
        <v>192</v>
      </c>
      <c r="G195" s="5" t="n">
        <v>165</v>
      </c>
    </row>
    <row r="196" spans="1:9">
      <c r="A196" s="4" t="s">
        <v>144</v>
      </c>
      <c r="B196" s="5" t="n">
        <v>13</v>
      </c>
      <c r="C196" s="5" t="n">
        <v>12</v>
      </c>
      <c r="E196" s="5" t="n">
        <v>37</v>
      </c>
      <c r="G196" s="5" t="n">
        <v>35</v>
      </c>
    </row>
    <row r="197" spans="1:9">
      <c r="A197" s="4" t="s">
        <v>145</v>
      </c>
      <c r="B197" s="5" t="n">
        <v>-1</v>
      </c>
      <c r="C197" s="5" t="n">
        <v>0</v>
      </c>
      <c r="E197" s="5" t="n">
        <v>-1</v>
      </c>
      <c r="G197" s="5" t="n">
        <v>0</v>
      </c>
    </row>
    <row r="198" spans="1:9">
      <c r="A198" s="4" t="s">
        <v>146</v>
      </c>
      <c r="B198" s="5" t="n">
        <v>-250</v>
      </c>
      <c r="C198" s="5" t="n">
        <v>-254</v>
      </c>
      <c r="E198" s="5" t="n">
        <v>-821</v>
      </c>
      <c r="G198" s="5" t="n">
        <v>-770</v>
      </c>
    </row>
    <row r="199" spans="1:9">
      <c r="A199" s="4" t="s">
        <v>147</v>
      </c>
      <c r="B199" s="5" t="n">
        <v>39</v>
      </c>
      <c r="C199" s="5" t="n">
        <v>35</v>
      </c>
      <c r="E199" s="5" t="n">
        <v>111</v>
      </c>
      <c r="G199" s="5" t="n">
        <v>81</v>
      </c>
    </row>
    <row r="200" spans="1:9">
      <c r="A200" s="4" t="s">
        <v>148</v>
      </c>
      <c r="B200" s="5" t="n">
        <v>-110</v>
      </c>
      <c r="C200" s="5" t="n">
        <v>952</v>
      </c>
      <c r="E200" s="5" t="n">
        <v>442</v>
      </c>
      <c r="G200" s="5" t="n">
        <v>911</v>
      </c>
    </row>
    <row r="201" spans="1:9">
      <c r="A201" s="4" t="s">
        <v>149</v>
      </c>
      <c r="B201" s="5" t="n">
        <v>-13</v>
      </c>
      <c r="C201" s="5" t="n">
        <v>337</v>
      </c>
      <c r="E201" s="5" t="n">
        <v>111</v>
      </c>
      <c r="G201" s="5" t="n">
        <v>325</v>
      </c>
    </row>
    <row r="202" spans="1:9">
      <c r="A202" s="4" t="s">
        <v>162</v>
      </c>
      <c r="B202" s="5" t="n">
        <v>-97</v>
      </c>
      <c r="C202" s="5" t="n">
        <v>615</v>
      </c>
      <c r="E202" s="5" t="n">
        <v>331</v>
      </c>
      <c r="G202" s="5" t="n">
        <v>586</v>
      </c>
    </row>
    <row r="203" spans="1:9">
      <c r="A203" s="4" t="s">
        <v>49</v>
      </c>
      <c r="B203" s="5" t="n">
        <v>0</v>
      </c>
      <c r="C203" s="5" t="n">
        <v>0</v>
      </c>
      <c r="E203" s="5" t="n">
        <v>0</v>
      </c>
      <c r="F203" s="5" t="n">
        <v>0</v>
      </c>
      <c r="G203" s="5" t="n">
        <v>0</v>
      </c>
    </row>
    <row r="204" spans="1:9">
      <c r="A204" s="4" t="s">
        <v>53</v>
      </c>
      <c r="B204" s="7" t="n">
        <v>-10031</v>
      </c>
      <c r="C204" s="7" t="n">
        <v>-5002</v>
      </c>
      <c r="E204" s="7" t="n">
        <v>-10031</v>
      </c>
      <c r="F204" s="7" t="n">
        <v>-10031</v>
      </c>
      <c r="G204" s="7" t="n">
        <v>-5002</v>
      </c>
    </row>
    <row r="205" spans="1:9"/>
    <row r="206" spans="1:9">
      <c r="A206" s="4" t="s">
        <v>33</v>
      </c>
      <c r="B206" s="4" t="s">
        <v>159</v>
      </c>
    </row>
    <row r="207" spans="1:9">
      <c r="A207" s="4" t="s">
        <v>35</v>
      </c>
      <c r="B207" s="4" t="s">
        <v>1377</v>
      </c>
    </row>
  </sheetData>
  <mergeCells count="7">
    <mergeCell ref="A1:A2"/>
    <mergeCell ref="B1:D1"/>
    <mergeCell ref="E1:G1"/>
    <mergeCell ref="C2:D2"/>
    <mergeCell ref="A205:I205"/>
    <mergeCell ref="B206:I206"/>
    <mergeCell ref="B207:I20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378</v>
      </c>
      <c r="B1" s="2" t="s">
        <v>113</v>
      </c>
      <c r="C1" s="2" t="s">
        <v>1</v>
      </c>
    </row>
    <row r="2" spans="1:5">
      <c r="B2" s="2" t="s">
        <v>114</v>
      </c>
      <c r="C2" s="2" t="s">
        <v>2</v>
      </c>
      <c r="D2" s="2" t="s">
        <v>114</v>
      </c>
      <c r="E2" s="2" t="s">
        <v>29</v>
      </c>
    </row>
    <row r="3" spans="1:5">
      <c r="A3" s="3" t="s">
        <v>1372</v>
      </c>
    </row>
    <row r="4" spans="1:5">
      <c r="A4" s="4" t="s">
        <v>726</v>
      </c>
      <c r="B4" s="7" t="n">
        <v>1</v>
      </c>
      <c r="C4" s="7" t="n">
        <v>41</v>
      </c>
      <c r="D4" s="7" t="n">
        <v>6</v>
      </c>
    </row>
    <row r="5" spans="1:5">
      <c r="A5" s="4" t="s">
        <v>1379</v>
      </c>
      <c r="C5" s="5" t="n">
        <v>-1</v>
      </c>
      <c r="D5" s="5" t="n">
        <v>-18</v>
      </c>
    </row>
    <row r="6" spans="1:5">
      <c r="A6" s="4" t="s">
        <v>97</v>
      </c>
      <c r="E6" s="7" t="n">
        <v>27</v>
      </c>
    </row>
    <row r="7" spans="1:5">
      <c r="A7" s="4" t="s">
        <v>1380</v>
      </c>
    </row>
    <row r="8" spans="1:5">
      <c r="A8" s="3" t="s">
        <v>1372</v>
      </c>
    </row>
    <row r="9" spans="1:5">
      <c r="A9" s="4" t="s">
        <v>1379</v>
      </c>
      <c r="C9" s="5" t="n">
        <v>2</v>
      </c>
      <c r="D9" s="5" t="n">
        <v>31</v>
      </c>
    </row>
    <row r="10" spans="1:5">
      <c r="A10" s="4" t="s">
        <v>1376</v>
      </c>
    </row>
    <row r="11" spans="1:5">
      <c r="A11" s="3" t="s">
        <v>1372</v>
      </c>
    </row>
    <row r="12" spans="1:5">
      <c r="A12" s="4" t="s">
        <v>97</v>
      </c>
      <c r="B12" s="7" t="n">
        <v>36</v>
      </c>
      <c r="C12" s="7" t="n">
        <v>38</v>
      </c>
      <c r="D12" s="7" t="n">
        <v>36</v>
      </c>
    </row>
  </sheetData>
  <mergeCells count="2">
    <mergeCell ref="A1:A2"/>
    <mergeCell ref="C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1</v>
      </c>
      <c r="B1" s="2" t="s">
        <v>2</v>
      </c>
      <c r="C1" s="2" t="s">
        <v>547</v>
      </c>
      <c r="D1" s="2" t="s">
        <v>29</v>
      </c>
      <c r="E1" s="2" t="s">
        <v>114</v>
      </c>
    </row>
    <row r="2" spans="1:5">
      <c r="A2" s="3" t="s">
        <v>1382</v>
      </c>
    </row>
    <row r="3" spans="1:5">
      <c r="A3" s="4" t="s">
        <v>53</v>
      </c>
      <c r="B3" s="7" t="n">
        <v>141685</v>
      </c>
      <c r="D3" s="7" t="n">
        <v>142193</v>
      </c>
      <c r="E3" s="7" t="n">
        <v>142264</v>
      </c>
    </row>
    <row r="4" spans="1:5">
      <c r="A4" s="4" t="s">
        <v>1383</v>
      </c>
    </row>
    <row r="5" spans="1:5">
      <c r="A5" s="3" t="s">
        <v>1382</v>
      </c>
    </row>
    <row r="6" spans="1:5">
      <c r="A6" s="4" t="s">
        <v>1384</v>
      </c>
      <c r="B6" s="10" t="n">
        <v>1.45</v>
      </c>
    </row>
    <row r="7" spans="1:5">
      <c r="A7" s="4" t="s">
        <v>1385</v>
      </c>
      <c r="B7" s="8" t="n">
        <v>5.54</v>
      </c>
    </row>
    <row r="8" spans="1:5">
      <c r="A8" s="4" t="s">
        <v>1386</v>
      </c>
      <c r="B8" s="11" t="n">
        <v>54.2</v>
      </c>
    </row>
    <row r="9" spans="1:5">
      <c r="A9" s="4" t="s">
        <v>1387</v>
      </c>
    </row>
    <row r="10" spans="1:5">
      <c r="A10" s="3" t="s">
        <v>1382</v>
      </c>
    </row>
    <row r="11" spans="1:5">
      <c r="A11" s="4" t="s">
        <v>1388</v>
      </c>
      <c r="B11" s="7" t="n">
        <v>4700</v>
      </c>
    </row>
    <row r="12" spans="1:5">
      <c r="A12" s="4" t="s">
        <v>1389</v>
      </c>
    </row>
    <row r="13" spans="1:5">
      <c r="A13" s="3" t="s">
        <v>1382</v>
      </c>
    </row>
    <row r="14" spans="1:5">
      <c r="A14" s="4" t="s">
        <v>53</v>
      </c>
      <c r="C14" s="7" t="n">
        <v>2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390</v>
      </c>
      <c r="B1" s="2" t="s">
        <v>113</v>
      </c>
    </row>
    <row r="2" spans="1:2">
      <c r="B2" s="2" t="s">
        <v>1391</v>
      </c>
    </row>
    <row r="3" spans="1:2">
      <c r="A3" s="3" t="s">
        <v>295</v>
      </c>
    </row>
    <row r="4" spans="1:2">
      <c r="A4" s="4" t="s">
        <v>1392</v>
      </c>
      <c r="B4" s="7" t="n">
        <v>331</v>
      </c>
    </row>
    <row r="5" spans="1:2">
      <c r="A5" s="4" t="s">
        <v>1393</v>
      </c>
      <c r="B5" s="5" t="n">
        <v>12453042</v>
      </c>
    </row>
    <row r="6" spans="1:2">
      <c r="A6" s="4" t="s">
        <v>1394</v>
      </c>
      <c r="B6" s="4" t="s">
        <v>1395</v>
      </c>
    </row>
    <row r="7" spans="1:2">
      <c r="A7" s="4" t="s">
        <v>1396</v>
      </c>
      <c r="B7" s="4" t="s">
        <v>13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9</v>
      </c>
      <c r="B1" s="2" t="s">
        <v>1</v>
      </c>
    </row>
    <row r="2" spans="1:2">
      <c r="B2" s="2" t="s">
        <v>2</v>
      </c>
    </row>
    <row r="3" spans="1:2">
      <c r="A3" s="3" t="s">
        <v>49</v>
      </c>
    </row>
    <row r="4" spans="1:2">
      <c r="A4" s="4" t="s">
        <v>49</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109</v>
      </c>
    </row>
    <row r="4" spans="1:2">
      <c r="A4" s="4" t="s">
        <v>109</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28</v>
      </c>
      <c r="C1" s="2" t="s">
        <v>2</v>
      </c>
      <c r="E1" s="2" t="s">
        <v>29</v>
      </c>
    </row>
    <row r="2" spans="1:6">
      <c r="A2" s="3" t="s">
        <v>30</v>
      </c>
    </row>
    <row r="3" spans="1:6">
      <c r="A3" s="4" t="s">
        <v>31</v>
      </c>
      <c r="C3" s="7" t="n">
        <v>2100</v>
      </c>
      <c r="E3" s="7" t="n">
        <v>2514</v>
      </c>
    </row>
    <row r="4" spans="1:6">
      <c r="A4" s="4" t="s">
        <v>32</v>
      </c>
      <c r="B4" s="4" t="s">
        <v>33</v>
      </c>
      <c r="C4" s="5" t="n">
        <v>1429</v>
      </c>
      <c r="E4" s="5" t="n">
        <v>2753</v>
      </c>
    </row>
    <row r="5" spans="1:6">
      <c r="A5" s="4" t="s">
        <v>34</v>
      </c>
      <c r="B5" s="4" t="s">
        <v>35</v>
      </c>
      <c r="C5" s="5" t="n">
        <v>31808</v>
      </c>
      <c r="E5" s="5" t="n">
        <v>31751</v>
      </c>
    </row>
    <row r="6" spans="1:6">
      <c r="A6" s="4" t="s">
        <v>36</v>
      </c>
      <c r="B6" s="4" t="s">
        <v>37</v>
      </c>
      <c r="C6" s="5" t="n">
        <v>18</v>
      </c>
      <c r="E6" s="5" t="n">
        <v>24</v>
      </c>
    </row>
    <row r="7" spans="1:6">
      <c r="A7" s="4" t="s">
        <v>38</v>
      </c>
      <c r="C7" s="5" t="n">
        <v>269</v>
      </c>
      <c r="E7" s="5" t="n">
        <v>492</v>
      </c>
    </row>
    <row r="8" spans="1:6">
      <c r="A8" s="4" t="s">
        <v>39</v>
      </c>
      <c r="C8" s="5" t="n">
        <v>500</v>
      </c>
      <c r="E8" s="5" t="n">
        <v>439</v>
      </c>
    </row>
    <row r="9" spans="1:6">
      <c r="A9" s="4" t="s">
        <v>40</v>
      </c>
      <c r="C9" s="5" t="n">
        <v>663</v>
      </c>
      <c r="D9" s="4" t="s">
        <v>41</v>
      </c>
      <c r="E9" s="5" t="n">
        <v>492</v>
      </c>
    </row>
    <row r="10" spans="1:6">
      <c r="A10" s="4" t="s">
        <v>42</v>
      </c>
      <c r="B10" s="4" t="s">
        <v>43</v>
      </c>
      <c r="C10" s="5" t="n">
        <v>93443</v>
      </c>
      <c r="E10" s="5" t="n">
        <v>91970</v>
      </c>
    </row>
    <row r="11" spans="1:6">
      <c r="A11" s="4" t="s">
        <v>44</v>
      </c>
      <c r="B11" s="4" t="s">
        <v>33</v>
      </c>
      <c r="C11" s="5" t="n">
        <v>-1091</v>
      </c>
      <c r="E11" s="5" t="n">
        <v>-1196</v>
      </c>
    </row>
    <row r="12" spans="1:6">
      <c r="A12" s="4" t="s">
        <v>45</v>
      </c>
      <c r="C12" s="5" t="n">
        <v>92352</v>
      </c>
      <c r="E12" s="5" t="n">
        <v>90774</v>
      </c>
    </row>
    <row r="13" spans="1:6">
      <c r="A13" s="4" t="s">
        <v>46</v>
      </c>
      <c r="B13" s="4" t="s">
        <v>47</v>
      </c>
      <c r="C13" s="5" t="n">
        <v>1896</v>
      </c>
      <c r="E13" s="5" t="n">
        <v>2003</v>
      </c>
    </row>
    <row r="14" spans="1:6">
      <c r="A14" s="4" t="s">
        <v>48</v>
      </c>
      <c r="C14" s="5" t="n">
        <v>546</v>
      </c>
      <c r="E14" s="5" t="n">
        <v>646</v>
      </c>
    </row>
    <row r="15" spans="1:6">
      <c r="A15" s="4" t="s">
        <v>49</v>
      </c>
      <c r="C15" s="5" t="n">
        <v>2462</v>
      </c>
      <c r="E15" s="5" t="n">
        <v>2445</v>
      </c>
    </row>
    <row r="16" spans="1:6">
      <c r="A16" s="4" t="s">
        <v>50</v>
      </c>
      <c r="C16" s="5" t="n">
        <v>28</v>
      </c>
      <c r="E16" s="5" t="n">
        <v>27</v>
      </c>
    </row>
    <row r="17" spans="1:6">
      <c r="A17" s="4" t="s">
        <v>51</v>
      </c>
      <c r="C17" s="5" t="n">
        <v>1010</v>
      </c>
      <c r="E17" s="5" t="n">
        <v>858</v>
      </c>
    </row>
    <row r="18" spans="1:6">
      <c r="A18" s="4" t="s">
        <v>52</v>
      </c>
      <c r="C18" s="5" t="n">
        <v>6604</v>
      </c>
      <c r="E18" s="5" t="n">
        <v>6975</v>
      </c>
    </row>
    <row r="19" spans="1:6">
      <c r="A19" s="4" t="s">
        <v>53</v>
      </c>
      <c r="C19" s="5" t="n">
        <v>141685</v>
      </c>
      <c r="E19" s="5" t="n">
        <v>142193</v>
      </c>
    </row>
    <row r="20" spans="1:6">
      <c r="A20" s="3" t="s">
        <v>54</v>
      </c>
    </row>
    <row r="21" spans="1:6">
      <c r="A21" s="4" t="s">
        <v>55</v>
      </c>
      <c r="C21" s="5" t="n">
        <v>31803</v>
      </c>
      <c r="E21" s="5" t="n">
        <v>35276</v>
      </c>
    </row>
    <row r="22" spans="1:6">
      <c r="A22" s="4" t="s">
        <v>56</v>
      </c>
      <c r="C22" s="5" t="n">
        <v>72539</v>
      </c>
      <c r="E22" s="5" t="n">
        <v>67886</v>
      </c>
    </row>
    <row r="23" spans="1:6">
      <c r="A23" s="4" t="s">
        <v>57</v>
      </c>
      <c r="C23" s="5" t="n">
        <v>104342</v>
      </c>
      <c r="E23" s="5" t="n">
        <v>103162</v>
      </c>
    </row>
    <row r="24" spans="1:6">
      <c r="A24" s="4" t="s">
        <v>58</v>
      </c>
      <c r="C24" s="5" t="n">
        <v>2316</v>
      </c>
      <c r="E24" s="5" t="n">
        <v>174</v>
      </c>
    </row>
    <row r="25" spans="1:6">
      <c r="A25" s="4" t="s">
        <v>59</v>
      </c>
      <c r="C25" s="5" t="n">
        <v>1114</v>
      </c>
      <c r="E25" s="5" t="n">
        <v>4012</v>
      </c>
    </row>
    <row r="26" spans="1:6">
      <c r="A26" s="4" t="s">
        <v>60</v>
      </c>
      <c r="C26" s="5" t="n">
        <v>1155</v>
      </c>
      <c r="E26" s="5" t="n">
        <v>1412</v>
      </c>
    </row>
    <row r="27" spans="1:6">
      <c r="A27" s="4" t="s">
        <v>61</v>
      </c>
      <c r="B27" s="4" t="s">
        <v>33</v>
      </c>
      <c r="C27" s="5" t="n">
        <v>2448</v>
      </c>
      <c r="E27" s="5" t="n">
        <v>2144</v>
      </c>
    </row>
    <row r="28" spans="1:6">
      <c r="A28" s="4" t="s">
        <v>62</v>
      </c>
      <c r="B28" s="4" t="s">
        <v>33</v>
      </c>
      <c r="C28" s="5" t="n">
        <v>14460</v>
      </c>
      <c r="E28" s="5" t="n">
        <v>14904</v>
      </c>
    </row>
    <row r="29" spans="1:6">
      <c r="A29" s="4" t="s">
        <v>63</v>
      </c>
      <c r="C29" s="5" t="n">
        <v>125835</v>
      </c>
      <c r="E29" s="5" t="n">
        <v>125808</v>
      </c>
    </row>
    <row r="30" spans="1:6">
      <c r="A30" s="3" t="s">
        <v>64</v>
      </c>
    </row>
    <row r="31" spans="1:6">
      <c r="A31" s="4" t="s">
        <v>65</v>
      </c>
      <c r="B31" s="4" t="s">
        <v>66</v>
      </c>
      <c r="C31" s="5" t="n">
        <v>2051</v>
      </c>
      <c r="E31" s="5" t="n">
        <v>2051</v>
      </c>
    </row>
    <row r="32" spans="1:6">
      <c r="A32" s="4" t="s">
        <v>67</v>
      </c>
      <c r="B32" s="4" t="s">
        <v>68</v>
      </c>
      <c r="C32" s="5" t="n">
        <v>1331</v>
      </c>
      <c r="E32" s="5" t="n">
        <v>1331</v>
      </c>
    </row>
    <row r="33" spans="1:6">
      <c r="A33" s="4" t="s">
        <v>69</v>
      </c>
      <c r="C33" s="5" t="n">
        <v>2856</v>
      </c>
      <c r="E33" s="5" t="n">
        <v>2790</v>
      </c>
    </row>
    <row r="34" spans="1:6">
      <c r="A34" s="4" t="s">
        <v>70</v>
      </c>
      <c r="C34" s="5" t="n">
        <v>16440</v>
      </c>
      <c r="E34" s="5" t="n">
        <v>15122</v>
      </c>
    </row>
    <row r="35" spans="1:6">
      <c r="A35" s="4" t="s">
        <v>71</v>
      </c>
      <c r="C35" s="5" t="n">
        <v>-775</v>
      </c>
      <c r="E35" s="5" t="n">
        <v>73</v>
      </c>
      <c r="F35" s="4" t="s">
        <v>72</v>
      </c>
    </row>
    <row r="36" spans="1:6">
      <c r="A36" s="4" t="s">
        <v>73</v>
      </c>
      <c r="B36" s="4" t="s">
        <v>66</v>
      </c>
      <c r="C36" s="5" t="n">
        <v>-6073</v>
      </c>
      <c r="E36" s="5" t="n">
        <v>-5002</v>
      </c>
    </row>
    <row r="37" spans="1:6">
      <c r="A37" s="4" t="s">
        <v>74</v>
      </c>
      <c r="C37" s="5" t="n">
        <v>15830</v>
      </c>
      <c r="E37" s="5" t="n">
        <v>16365</v>
      </c>
    </row>
    <row r="38" spans="1:6">
      <c r="A38" s="4" t="s">
        <v>75</v>
      </c>
      <c r="C38" s="5" t="n">
        <v>20</v>
      </c>
      <c r="E38" s="5" t="n">
        <v>20</v>
      </c>
    </row>
    <row r="39" spans="1:6">
      <c r="A39" s="4" t="s">
        <v>76</v>
      </c>
      <c r="C39" s="5" t="n">
        <v>15850</v>
      </c>
      <c r="E39" s="5" t="n">
        <v>16385</v>
      </c>
    </row>
    <row r="40" spans="1:6">
      <c r="A40" s="4" t="s">
        <v>77</v>
      </c>
      <c r="C40" s="7" t="n">
        <v>141685</v>
      </c>
      <c r="E40" s="7" t="n">
        <v>142193</v>
      </c>
    </row>
    <row r="41" spans="1:6"/>
    <row r="42" spans="1:6">
      <c r="A42" s="4" t="s">
        <v>33</v>
      </c>
      <c r="B42" s="4" t="s">
        <v>78</v>
      </c>
    </row>
    <row r="43" spans="1:6">
      <c r="A43" s="4" t="s">
        <v>35</v>
      </c>
      <c r="B43" s="4" t="s">
        <v>79</v>
      </c>
    </row>
    <row r="44" spans="1:6">
      <c r="A44" s="4" t="s">
        <v>37</v>
      </c>
      <c r="B44" s="4" t="s">
        <v>80</v>
      </c>
    </row>
    <row r="45" spans="1:6">
      <c r="A45" s="4" t="s">
        <v>41</v>
      </c>
      <c r="B45" s="4" t="s">
        <v>81</v>
      </c>
    </row>
    <row r="46" spans="1:6">
      <c r="A46" s="4" t="s">
        <v>82</v>
      </c>
      <c r="B46" s="4" t="s">
        <v>83</v>
      </c>
    </row>
    <row r="47" spans="1:6">
      <c r="A47" s="4" t="s">
        <v>47</v>
      </c>
      <c r="B47" s="4" t="s">
        <v>84</v>
      </c>
    </row>
    <row r="48" spans="1:6">
      <c r="A48" s="4" t="s">
        <v>66</v>
      </c>
      <c r="B48" s="4" t="s">
        <v>85</v>
      </c>
    </row>
    <row r="49" spans="1:6">
      <c r="A49" s="4" t="s">
        <v>68</v>
      </c>
      <c r="B49" s="4" t="s">
        <v>86</v>
      </c>
    </row>
    <row r="50" spans="1:6">
      <c r="A50" s="4" t="s">
        <v>72</v>
      </c>
      <c r="B50" s="4" t="s">
        <v>87</v>
      </c>
    </row>
  </sheetData>
  <mergeCells count="13">
    <mergeCell ref="A1:B1"/>
    <mergeCell ref="C1:D1"/>
    <mergeCell ref="E1:F1"/>
    <mergeCell ref="A41:E41"/>
    <mergeCell ref="B42:E42"/>
    <mergeCell ref="B43:E43"/>
    <mergeCell ref="B44:E44"/>
    <mergeCell ref="B45:E45"/>
    <mergeCell ref="B46:E46"/>
    <mergeCell ref="B47:E47"/>
    <mergeCell ref="B48:E48"/>
    <mergeCell ref="B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8</v>
      </c>
      <c r="C1" s="2" t="s">
        <v>2</v>
      </c>
      <c r="E1" s="2" t="s">
        <v>29</v>
      </c>
    </row>
    <row r="2" spans="1:6">
      <c r="A2" s="4" t="s">
        <v>32</v>
      </c>
      <c r="B2" s="4" t="s">
        <v>33</v>
      </c>
      <c r="C2" s="7" t="n">
        <v>1429</v>
      </c>
      <c r="E2" s="7" t="n">
        <v>2753</v>
      </c>
    </row>
    <row r="3" spans="1:6">
      <c r="A3" s="4" t="s">
        <v>42</v>
      </c>
      <c r="B3" s="4" t="s">
        <v>89</v>
      </c>
      <c r="C3" s="5" t="n">
        <v>93443</v>
      </c>
      <c r="E3" s="5" t="n">
        <v>91970</v>
      </c>
    </row>
    <row r="4" spans="1:6">
      <c r="A4" s="4" t="s">
        <v>44</v>
      </c>
      <c r="B4" s="4" t="s">
        <v>33</v>
      </c>
      <c r="C4" s="5" t="n">
        <v>-1091</v>
      </c>
      <c r="E4" s="5" t="n">
        <v>-1196</v>
      </c>
    </row>
    <row r="5" spans="1:6">
      <c r="A5" s="4" t="s">
        <v>52</v>
      </c>
      <c r="C5" s="5" t="n">
        <v>6604</v>
      </c>
      <c r="E5" s="5" t="n">
        <v>6975</v>
      </c>
    </row>
    <row r="6" spans="1:6">
      <c r="A6" s="4" t="s">
        <v>61</v>
      </c>
      <c r="B6" s="4" t="s">
        <v>33</v>
      </c>
      <c r="C6" s="5" t="n">
        <v>2448</v>
      </c>
      <c r="E6" s="5" t="n">
        <v>2144</v>
      </c>
    </row>
    <row r="7" spans="1:6">
      <c r="A7" s="4" t="s">
        <v>62</v>
      </c>
      <c r="B7" s="4" t="s">
        <v>33</v>
      </c>
      <c r="C7" s="5" t="n">
        <v>14460</v>
      </c>
      <c r="E7" s="5" t="n">
        <v>14904</v>
      </c>
    </row>
    <row r="8" spans="1:6">
      <c r="A8" s="4" t="s">
        <v>90</v>
      </c>
      <c r="C8" s="5" t="n">
        <v>32707</v>
      </c>
      <c r="E8" s="5" t="n">
        <v>31577</v>
      </c>
    </row>
    <row r="9" spans="1:6">
      <c r="A9" s="4" t="s">
        <v>91</v>
      </c>
      <c r="C9" s="5" t="n">
        <v>18</v>
      </c>
      <c r="E9" s="7" t="n">
        <v>24</v>
      </c>
    </row>
    <row r="10" spans="1:6">
      <c r="A10" s="4" t="s">
        <v>92</v>
      </c>
      <c r="C10" s="7" t="n">
        <v>1010</v>
      </c>
    </row>
    <row r="11" spans="1:6">
      <c r="A11" s="4" t="s">
        <v>93</v>
      </c>
      <c r="C11" s="8" t="n">
        <v>2.22</v>
      </c>
      <c r="E11" s="8" t="n">
        <v>2.22</v>
      </c>
    </row>
    <row r="12" spans="1:6">
      <c r="A12" s="4" t="s">
        <v>94</v>
      </c>
      <c r="C12" s="5" t="n">
        <v>2000000000</v>
      </c>
      <c r="E12" s="5" t="n">
        <v>2000000000</v>
      </c>
    </row>
    <row r="13" spans="1:6">
      <c r="A13" s="4" t="s">
        <v>95</v>
      </c>
      <c r="C13" s="5" t="n">
        <v>661372797</v>
      </c>
      <c r="E13" s="5" t="n">
        <v>693804893</v>
      </c>
    </row>
    <row r="14" spans="1:6">
      <c r="A14" s="4" t="s">
        <v>96</v>
      </c>
      <c r="C14" s="5" t="n">
        <v>262519784</v>
      </c>
      <c r="E14" s="5" t="n">
        <v>230087688</v>
      </c>
    </row>
    <row r="15" spans="1:6">
      <c r="A15" s="4" t="s">
        <v>97</v>
      </c>
      <c r="E15" s="7" t="n">
        <v>27</v>
      </c>
    </row>
    <row r="16" spans="1:6">
      <c r="A16" s="4" t="s">
        <v>98</v>
      </c>
    </row>
    <row r="17" spans="1:6">
      <c r="A17" s="4" t="s">
        <v>99</v>
      </c>
      <c r="C17" s="5" t="n">
        <v>24000</v>
      </c>
      <c r="E17" s="5" t="n">
        <v>24000</v>
      </c>
    </row>
    <row r="18" spans="1:6">
      <c r="A18" s="4" t="s">
        <v>100</v>
      </c>
      <c r="C18" s="7" t="n">
        <v>25000</v>
      </c>
      <c r="E18" s="7" t="n">
        <v>25000</v>
      </c>
    </row>
    <row r="19" spans="1:6">
      <c r="A19" s="4" t="s">
        <v>101</v>
      </c>
      <c r="C19" s="5" t="n">
        <v>24000</v>
      </c>
      <c r="E19" s="5" t="n">
        <v>24000</v>
      </c>
    </row>
    <row r="20" spans="1:6">
      <c r="A20" s="4" t="s">
        <v>102</v>
      </c>
      <c r="C20" s="5" t="n">
        <v>24000</v>
      </c>
      <c r="E20" s="5" t="n">
        <v>24000</v>
      </c>
    </row>
    <row r="21" spans="1:6">
      <c r="A21" s="4" t="s">
        <v>103</v>
      </c>
    </row>
    <row r="22" spans="1:6">
      <c r="A22" s="4" t="s">
        <v>99</v>
      </c>
      <c r="C22" s="5" t="n">
        <v>18000</v>
      </c>
      <c r="E22" s="5" t="n">
        <v>18000</v>
      </c>
    </row>
    <row r="23" spans="1:6">
      <c r="A23" s="4" t="s">
        <v>100</v>
      </c>
      <c r="C23" s="7" t="n">
        <v>25000</v>
      </c>
      <c r="E23" s="7" t="n">
        <v>25000</v>
      </c>
    </row>
    <row r="24" spans="1:6">
      <c r="A24" s="4" t="s">
        <v>101</v>
      </c>
      <c r="C24" s="5" t="n">
        <v>18000</v>
      </c>
      <c r="E24" s="5" t="n">
        <v>18000</v>
      </c>
    </row>
    <row r="25" spans="1:6">
      <c r="A25" s="4" t="s">
        <v>102</v>
      </c>
      <c r="C25" s="5" t="n">
        <v>18000</v>
      </c>
      <c r="E25" s="5" t="n">
        <v>18000</v>
      </c>
    </row>
    <row r="26" spans="1:6">
      <c r="A26" s="4" t="s">
        <v>104</v>
      </c>
    </row>
    <row r="27" spans="1:6">
      <c r="A27" s="4" t="s">
        <v>99</v>
      </c>
      <c r="C27" s="5" t="n">
        <v>12000</v>
      </c>
      <c r="E27" s="5" t="n">
        <v>12000</v>
      </c>
    </row>
    <row r="28" spans="1:6">
      <c r="A28" s="4" t="s">
        <v>100</v>
      </c>
      <c r="C28" s="7" t="n">
        <v>25000</v>
      </c>
      <c r="E28" s="7" t="n">
        <v>25000</v>
      </c>
    </row>
    <row r="29" spans="1:6">
      <c r="A29" s="4" t="s">
        <v>101</v>
      </c>
      <c r="C29" s="5" t="n">
        <v>12000</v>
      </c>
      <c r="E29" s="5" t="n">
        <v>12000</v>
      </c>
    </row>
    <row r="30" spans="1:6">
      <c r="A30" s="4" t="s">
        <v>102</v>
      </c>
      <c r="C30" s="5" t="n">
        <v>12000</v>
      </c>
      <c r="E30" s="5" t="n">
        <v>12000</v>
      </c>
    </row>
    <row r="31" spans="1:6">
      <c r="A31" s="4" t="s">
        <v>105</v>
      </c>
    </row>
    <row r="32" spans="1:6">
      <c r="A32" s="4" t="s">
        <v>99</v>
      </c>
      <c r="C32" s="5" t="n">
        <v>446000</v>
      </c>
      <c r="E32" s="5" t="n">
        <v>446000</v>
      </c>
    </row>
    <row r="33" spans="1:6">
      <c r="A33" s="4" t="s">
        <v>106</v>
      </c>
    </row>
    <row r="34" spans="1:6">
      <c r="A34" s="4" t="s">
        <v>107</v>
      </c>
      <c r="C34" s="7" t="n">
        <v>563</v>
      </c>
      <c r="E34" s="7" t="n">
        <v>399</v>
      </c>
    </row>
    <row r="35" spans="1:6">
      <c r="A35" s="4" t="s">
        <v>92</v>
      </c>
      <c r="C35" s="5" t="n">
        <v>172</v>
      </c>
      <c r="E35" s="5" t="n">
        <v>137</v>
      </c>
    </row>
    <row r="36" spans="1:6">
      <c r="A36" s="4" t="s">
        <v>108</v>
      </c>
    </row>
    <row r="37" spans="1:6">
      <c r="A37" s="4" t="s">
        <v>42</v>
      </c>
      <c r="C37" s="5" t="n">
        <v>57915</v>
      </c>
      <c r="E37" s="5" t="n">
        <v>56395</v>
      </c>
    </row>
    <row r="38" spans="1:6">
      <c r="A38" s="4" t="s">
        <v>44</v>
      </c>
      <c r="C38" s="5" t="n">
        <v>-656</v>
      </c>
      <c r="D38" s="4" t="s">
        <v>37</v>
      </c>
      <c r="E38" s="5" t="n">
        <v>-753</v>
      </c>
      <c r="F38" s="4" t="s">
        <v>41</v>
      </c>
    </row>
    <row r="39" spans="1:6">
      <c r="A39" s="4" t="s">
        <v>107</v>
      </c>
      <c r="C39" s="5" t="n">
        <v>6</v>
      </c>
      <c r="E39" s="5" t="n">
        <v>0</v>
      </c>
    </row>
    <row r="40" spans="1:6">
      <c r="A40" s="4" t="s">
        <v>109</v>
      </c>
    </row>
    <row r="41" spans="1:6">
      <c r="A41" s="4" t="s">
        <v>32</v>
      </c>
      <c r="C41" s="5" t="n">
        <v>41</v>
      </c>
      <c r="E41" s="5" t="n">
        <v>62</v>
      </c>
    </row>
    <row r="42" spans="1:6">
      <c r="A42" s="4" t="s">
        <v>42</v>
      </c>
      <c r="C42" s="5" t="n">
        <v>793</v>
      </c>
      <c r="E42" s="5" t="n">
        <v>1297</v>
      </c>
    </row>
    <row r="43" spans="1:6">
      <c r="A43" s="4" t="s">
        <v>44</v>
      </c>
      <c r="C43" s="5" t="n">
        <v>-4</v>
      </c>
      <c r="E43" s="5" t="n">
        <v>-6</v>
      </c>
    </row>
    <row r="44" spans="1:6">
      <c r="A44" s="4" t="s">
        <v>52</v>
      </c>
      <c r="C44" s="5" t="n">
        <v>5</v>
      </c>
      <c r="E44" s="5" t="n">
        <v>7</v>
      </c>
    </row>
    <row r="45" spans="1:6">
      <c r="A45" s="4" t="s">
        <v>61</v>
      </c>
      <c r="C45" s="5" t="n">
        <v>1</v>
      </c>
      <c r="E45" s="5" t="n">
        <v>2</v>
      </c>
    </row>
    <row r="46" spans="1:6">
      <c r="A46" s="4" t="s">
        <v>62</v>
      </c>
      <c r="C46" s="7" t="n">
        <v>710</v>
      </c>
      <c r="E46" s="7" t="n">
        <v>1190</v>
      </c>
    </row>
    <row r="47" spans="1:6"/>
    <row r="48" spans="1:6">
      <c r="A48" s="4" t="s">
        <v>33</v>
      </c>
      <c r="B48" s="4" t="s">
        <v>78</v>
      </c>
    </row>
    <row r="49" spans="1:6">
      <c r="A49" s="4" t="s">
        <v>35</v>
      </c>
      <c r="B49" s="4" t="s">
        <v>83</v>
      </c>
    </row>
    <row r="50" spans="1:6">
      <c r="A50" s="4" t="s">
        <v>37</v>
      </c>
      <c r="B50" s="4" t="s">
        <v>110</v>
      </c>
    </row>
    <row r="51" spans="1:6">
      <c r="A51" s="4" t="s">
        <v>41</v>
      </c>
      <c r="B51" s="4" t="s">
        <v>111</v>
      </c>
    </row>
  </sheetData>
  <mergeCells count="8">
    <mergeCell ref="A1:B1"/>
    <mergeCell ref="C1:D1"/>
    <mergeCell ref="E1:F1"/>
    <mergeCell ref="A47:E47"/>
    <mergeCell ref="B48:E48"/>
    <mergeCell ref="B49:E49"/>
    <mergeCell ref="B50:E50"/>
    <mergeCell ref="B51:E5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43</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247</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5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56</v>
      </c>
    </row>
    <row r="4" spans="1:2">
      <c r="A4" s="4" t="s">
        <v>256</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112</v>
      </c>
      <c r="B1" s="2" t="s">
        <v>113</v>
      </c>
      <c r="E1" s="2" t="s">
        <v>1</v>
      </c>
    </row>
    <row r="2" spans="1:6">
      <c r="B2" s="2" t="s">
        <v>2</v>
      </c>
      <c r="C2" s="2" t="s">
        <v>114</v>
      </c>
      <c r="E2" s="2" t="s">
        <v>2</v>
      </c>
      <c r="F2" s="2" t="s">
        <v>114</v>
      </c>
    </row>
    <row r="3" spans="1:6">
      <c r="A3" s="3" t="s">
        <v>115</v>
      </c>
    </row>
    <row r="4" spans="1:6">
      <c r="A4" s="4" t="s">
        <v>116</v>
      </c>
      <c r="B4" s="7" t="n">
        <v>1040</v>
      </c>
      <c r="C4" s="7" t="n">
        <v>899</v>
      </c>
      <c r="E4" s="7" t="n">
        <v>2975</v>
      </c>
      <c r="F4" s="7" t="n">
        <v>2595</v>
      </c>
    </row>
    <row r="5" spans="1:6">
      <c r="A5" s="4" t="s">
        <v>117</v>
      </c>
      <c r="B5" s="5" t="n">
        <v>269</v>
      </c>
      <c r="C5" s="5" t="n">
        <v>249</v>
      </c>
      <c r="E5" s="5" t="n">
        <v>798</v>
      </c>
      <c r="F5" s="5" t="n">
        <v>739</v>
      </c>
    </row>
    <row r="6" spans="1:6">
      <c r="A6" s="4" t="s">
        <v>118</v>
      </c>
      <c r="B6" s="5" t="n">
        <v>6</v>
      </c>
      <c r="C6" s="5" t="n">
        <v>4</v>
      </c>
      <c r="E6" s="5" t="n">
        <v>17</v>
      </c>
      <c r="F6" s="5" t="n">
        <v>10</v>
      </c>
    </row>
    <row r="7" spans="1:6">
      <c r="A7" s="4" t="s">
        <v>119</v>
      </c>
      <c r="B7" s="5" t="n">
        <v>1315</v>
      </c>
      <c r="C7" s="5" t="n">
        <v>1152</v>
      </c>
      <c r="E7" s="5" t="n">
        <v>3790</v>
      </c>
      <c r="F7" s="5" t="n">
        <v>3344</v>
      </c>
    </row>
    <row r="8" spans="1:6">
      <c r="A8" s="3" t="s">
        <v>120</v>
      </c>
    </row>
    <row r="9" spans="1:6">
      <c r="A9" s="4" t="s">
        <v>121</v>
      </c>
      <c r="B9" s="5" t="n">
        <v>144</v>
      </c>
      <c r="C9" s="5" t="n">
        <v>73</v>
      </c>
      <c r="E9" s="5" t="n">
        <v>359</v>
      </c>
      <c r="F9" s="5" t="n">
        <v>197</v>
      </c>
    </row>
    <row r="10" spans="1:6">
      <c r="A10" s="4" t="s">
        <v>122</v>
      </c>
      <c r="B10" s="5" t="n">
        <v>10</v>
      </c>
      <c r="C10" s="5" t="n">
        <v>2</v>
      </c>
      <c r="E10" s="5" t="n">
        <v>17</v>
      </c>
      <c r="F10" s="5" t="n">
        <v>4</v>
      </c>
    </row>
    <row r="11" spans="1:6">
      <c r="A11" s="4" t="s">
        <v>123</v>
      </c>
      <c r="B11" s="5" t="n">
        <v>6</v>
      </c>
      <c r="C11" s="5" t="n">
        <v>12</v>
      </c>
      <c r="E11" s="5" t="n">
        <v>25</v>
      </c>
      <c r="F11" s="5" t="n">
        <v>24</v>
      </c>
    </row>
    <row r="12" spans="1:6">
      <c r="A12" s="4" t="s">
        <v>124</v>
      </c>
      <c r="B12" s="5" t="n">
        <v>112</v>
      </c>
      <c r="C12" s="5" t="n">
        <v>95</v>
      </c>
      <c r="E12" s="5" t="n">
        <v>330</v>
      </c>
      <c r="F12" s="5" t="n">
        <v>277</v>
      </c>
    </row>
    <row r="13" spans="1:6">
      <c r="A13" s="4" t="s">
        <v>125</v>
      </c>
      <c r="B13" s="5" t="n">
        <v>272</v>
      </c>
      <c r="C13" s="5" t="n">
        <v>182</v>
      </c>
      <c r="E13" s="5" t="n">
        <v>731</v>
      </c>
      <c r="F13" s="5" t="n">
        <v>502</v>
      </c>
    </row>
    <row r="14" spans="1:6">
      <c r="A14" s="4" t="s">
        <v>126</v>
      </c>
      <c r="B14" s="5" t="n">
        <v>1043</v>
      </c>
      <c r="C14" s="5" t="n">
        <v>970</v>
      </c>
      <c r="E14" s="5" t="n">
        <v>3059</v>
      </c>
      <c r="F14" s="5" t="n">
        <v>2842</v>
      </c>
    </row>
    <row r="15" spans="1:6">
      <c r="A15" s="4" t="s">
        <v>127</v>
      </c>
      <c r="B15" s="5" t="n">
        <v>86</v>
      </c>
      <c r="C15" s="5" t="n">
        <v>67</v>
      </c>
      <c r="E15" s="5" t="n">
        <v>142</v>
      </c>
      <c r="F15" s="5" t="n">
        <v>193</v>
      </c>
    </row>
    <row r="16" spans="1:6">
      <c r="A16" s="4" t="s">
        <v>128</v>
      </c>
      <c r="B16" s="5" t="n">
        <v>957</v>
      </c>
      <c r="C16" s="5" t="n">
        <v>903</v>
      </c>
      <c r="E16" s="5" t="n">
        <v>2917</v>
      </c>
      <c r="F16" s="5" t="n">
        <v>2649</v>
      </c>
    </row>
    <row r="17" spans="1:6">
      <c r="A17" s="3" t="s">
        <v>129</v>
      </c>
    </row>
    <row r="18" spans="1:6">
      <c r="A18" s="4" t="s">
        <v>130</v>
      </c>
      <c r="B18" s="5" t="n">
        <v>139</v>
      </c>
      <c r="C18" s="5" t="n">
        <v>138</v>
      </c>
      <c r="E18" s="5" t="n">
        <v>414</v>
      </c>
      <c r="F18" s="5" t="n">
        <v>415</v>
      </c>
    </row>
    <row r="19" spans="1:6">
      <c r="A19" s="4" t="s">
        <v>131</v>
      </c>
      <c r="B19" s="5" t="n">
        <v>114</v>
      </c>
      <c r="C19" s="5" t="n">
        <v>102</v>
      </c>
      <c r="E19" s="5" t="n">
        <v>335</v>
      </c>
      <c r="F19" s="5" t="n">
        <v>313</v>
      </c>
    </row>
    <row r="20" spans="1:6">
      <c r="A20" s="4" t="s">
        <v>132</v>
      </c>
      <c r="B20" s="5" t="n">
        <v>100</v>
      </c>
      <c r="C20" s="5" t="n">
        <v>101</v>
      </c>
      <c r="E20" s="5" t="n">
        <v>308</v>
      </c>
      <c r="F20" s="5" t="n">
        <v>276</v>
      </c>
    </row>
    <row r="21" spans="1:6">
      <c r="A21" s="4" t="s">
        <v>133</v>
      </c>
      <c r="B21" s="5" t="n">
        <v>82</v>
      </c>
      <c r="C21" s="5" t="n">
        <v>79</v>
      </c>
      <c r="E21" s="5" t="n">
        <v>245</v>
      </c>
      <c r="F21" s="5" t="n">
        <v>232</v>
      </c>
    </row>
    <row r="22" spans="1:6">
      <c r="A22" s="4" t="s">
        <v>134</v>
      </c>
      <c r="B22" s="5" t="n">
        <v>49</v>
      </c>
      <c r="C22" s="5" t="n">
        <v>63</v>
      </c>
      <c r="E22" s="5" t="n">
        <v>158</v>
      </c>
      <c r="F22" s="5" t="n">
        <v>170</v>
      </c>
    </row>
    <row r="23" spans="1:6">
      <c r="A23" s="4" t="s">
        <v>135</v>
      </c>
      <c r="B23" s="5" t="n">
        <v>86</v>
      </c>
      <c r="C23" s="5" t="n">
        <v>1076</v>
      </c>
      <c r="D23" s="4" t="s">
        <v>33</v>
      </c>
      <c r="E23" s="5" t="n">
        <v>794</v>
      </c>
      <c r="F23" s="5" t="n">
        <v>1237</v>
      </c>
    </row>
    <row r="24" spans="1:6">
      <c r="A24" s="4" t="s">
        <v>136</v>
      </c>
      <c r="B24" s="5" t="n">
        <v>-6</v>
      </c>
      <c r="C24" s="5" t="n">
        <v>0</v>
      </c>
      <c r="E24" s="5" t="n">
        <v>-21</v>
      </c>
      <c r="F24" s="5" t="n">
        <v>1</v>
      </c>
    </row>
    <row r="25" spans="1:6">
      <c r="A25" s="4" t="s">
        <v>137</v>
      </c>
      <c r="B25" s="5" t="n">
        <v>-1</v>
      </c>
      <c r="C25" s="5" t="n">
        <v>2</v>
      </c>
      <c r="E25" s="5" t="n">
        <v>-18</v>
      </c>
      <c r="F25" s="5" t="n">
        <v>4</v>
      </c>
    </row>
    <row r="26" spans="1:6">
      <c r="A26" s="4" t="s">
        <v>138</v>
      </c>
      <c r="B26" s="5" t="n">
        <v>563</v>
      </c>
      <c r="C26" s="5" t="n">
        <v>1561</v>
      </c>
      <c r="E26" s="5" t="n">
        <v>2215</v>
      </c>
      <c r="F26" s="5" t="n">
        <v>2648</v>
      </c>
    </row>
    <row r="27" spans="1:6">
      <c r="A27" s="3" t="s">
        <v>139</v>
      </c>
    </row>
    <row r="28" spans="1:6">
      <c r="A28" s="4" t="s">
        <v>140</v>
      </c>
      <c r="B28" s="5" t="n">
        <v>421</v>
      </c>
      <c r="C28" s="5" t="n">
        <v>407</v>
      </c>
      <c r="E28" s="5" t="n">
        <v>1339</v>
      </c>
      <c r="F28" s="5" t="n">
        <v>1215</v>
      </c>
    </row>
    <row r="29" spans="1:6">
      <c r="A29" s="4" t="s">
        <v>141</v>
      </c>
      <c r="B29" s="5" t="n">
        <v>82</v>
      </c>
      <c r="C29" s="5" t="n">
        <v>77</v>
      </c>
      <c r="E29" s="5" t="n">
        <v>270</v>
      </c>
      <c r="F29" s="5" t="n">
        <v>274</v>
      </c>
    </row>
    <row r="30" spans="1:6">
      <c r="A30" s="4" t="s">
        <v>142</v>
      </c>
      <c r="B30" s="5" t="n">
        <v>70</v>
      </c>
      <c r="C30" s="5" t="n">
        <v>74</v>
      </c>
      <c r="E30" s="5" t="n">
        <v>219</v>
      </c>
      <c r="F30" s="5" t="n">
        <v>221</v>
      </c>
    </row>
    <row r="31" spans="1:6">
      <c r="A31" s="4" t="s">
        <v>143</v>
      </c>
      <c r="B31" s="5" t="n">
        <v>71</v>
      </c>
      <c r="C31" s="5" t="n">
        <v>62</v>
      </c>
      <c r="E31" s="5" t="n">
        <v>206</v>
      </c>
      <c r="F31" s="5" t="n">
        <v>177</v>
      </c>
    </row>
    <row r="32" spans="1:6">
      <c r="A32" s="4" t="s">
        <v>144</v>
      </c>
      <c r="B32" s="5" t="n">
        <v>31</v>
      </c>
      <c r="C32" s="5" t="n">
        <v>30</v>
      </c>
      <c r="E32" s="5" t="n">
        <v>92</v>
      </c>
      <c r="F32" s="5" t="n">
        <v>88</v>
      </c>
    </row>
    <row r="33" spans="1:6">
      <c r="A33" s="4" t="s">
        <v>145</v>
      </c>
      <c r="B33" s="5" t="n">
        <v>31</v>
      </c>
      <c r="C33" s="5" t="n">
        <v>32</v>
      </c>
      <c r="E33" s="5" t="n">
        <v>91</v>
      </c>
      <c r="F33" s="5" t="n">
        <v>95</v>
      </c>
    </row>
    <row r="34" spans="1:6">
      <c r="A34" s="4" t="s">
        <v>146</v>
      </c>
      <c r="B34" s="5" t="n">
        <v>302</v>
      </c>
      <c r="C34" s="5" t="n">
        <v>293</v>
      </c>
      <c r="E34" s="5" t="n">
        <v>873</v>
      </c>
      <c r="F34" s="5" t="n">
        <v>848</v>
      </c>
    </row>
    <row r="35" spans="1:6">
      <c r="A35" s="4" t="s">
        <v>147</v>
      </c>
      <c r="B35" s="5" t="n">
        <v>1008</v>
      </c>
      <c r="C35" s="5" t="n">
        <v>975</v>
      </c>
      <c r="E35" s="5" t="n">
        <v>3090</v>
      </c>
      <c r="F35" s="5" t="n">
        <v>2918</v>
      </c>
    </row>
    <row r="36" spans="1:6">
      <c r="A36" s="4" t="s">
        <v>148</v>
      </c>
      <c r="B36" s="5" t="n">
        <v>512</v>
      </c>
      <c r="C36" s="5" t="n">
        <v>1489</v>
      </c>
      <c r="E36" s="5" t="n">
        <v>2042</v>
      </c>
      <c r="F36" s="5" t="n">
        <v>2379</v>
      </c>
    </row>
    <row r="37" spans="1:6">
      <c r="A37" s="4" t="s">
        <v>149</v>
      </c>
      <c r="B37" s="5" t="n">
        <v>79</v>
      </c>
      <c r="C37" s="5" t="n">
        <v>475</v>
      </c>
      <c r="E37" s="5" t="n">
        <v>321</v>
      </c>
      <c r="F37" s="5" t="n">
        <v>694</v>
      </c>
    </row>
    <row r="38" spans="1:6">
      <c r="A38" s="4" t="s">
        <v>150</v>
      </c>
      <c r="B38" s="5" t="n">
        <v>433</v>
      </c>
      <c r="C38" s="5" t="n">
        <v>1014</v>
      </c>
      <c r="E38" s="5" t="n">
        <v>1721</v>
      </c>
      <c r="F38" s="5" t="n">
        <v>1685</v>
      </c>
    </row>
    <row r="39" spans="1:6">
      <c r="A39" s="4" t="s">
        <v>151</v>
      </c>
      <c r="B39" s="5" t="n">
        <v>0</v>
      </c>
      <c r="C39" s="5" t="n">
        <v>0</v>
      </c>
      <c r="E39" s="5" t="n">
        <v>0</v>
      </c>
      <c r="F39" s="5" t="n">
        <v>0</v>
      </c>
    </row>
    <row r="40" spans="1:6">
      <c r="A40" s="4" t="s">
        <v>152</v>
      </c>
      <c r="B40" s="5" t="n">
        <v>433</v>
      </c>
      <c r="C40" s="5" t="n">
        <v>1014</v>
      </c>
      <c r="E40" s="5" t="n">
        <v>1721</v>
      </c>
      <c r="F40" s="5" t="n">
        <v>1685</v>
      </c>
    </row>
    <row r="41" spans="1:6">
      <c r="A41" s="4" t="s">
        <v>153</v>
      </c>
      <c r="B41" s="5" t="n">
        <v>15</v>
      </c>
      <c r="C41" s="5" t="n">
        <v>15</v>
      </c>
      <c r="E41" s="5" t="n">
        <v>52</v>
      </c>
      <c r="F41" s="5" t="n">
        <v>52</v>
      </c>
    </row>
    <row r="42" spans="1:6">
      <c r="A42" s="4" t="s">
        <v>154</v>
      </c>
      <c r="B42" s="7" t="n">
        <v>418</v>
      </c>
      <c r="C42" s="7" t="n">
        <v>999</v>
      </c>
      <c r="E42" s="7" t="n">
        <v>1669</v>
      </c>
      <c r="F42" s="7" t="n">
        <v>1633</v>
      </c>
    </row>
    <row r="43" spans="1:6">
      <c r="A43" s="4" t="s">
        <v>155</v>
      </c>
      <c r="B43" s="8" t="n">
        <v>0.62</v>
      </c>
      <c r="C43" s="8" t="n">
        <v>1.37</v>
      </c>
      <c r="E43" s="8" t="n">
        <v>2.43</v>
      </c>
      <c r="F43" s="8" t="n">
        <v>2.19</v>
      </c>
    </row>
    <row r="44" spans="1:6">
      <c r="A44" s="4" t="s">
        <v>156</v>
      </c>
      <c r="B44" s="8" t="n">
        <v>0.61</v>
      </c>
      <c r="C44" s="8" t="n">
        <v>1.35</v>
      </c>
      <c r="E44" s="8" t="n">
        <v>2.38</v>
      </c>
      <c r="F44" s="8" t="n">
        <v>2.16</v>
      </c>
    </row>
    <row r="45" spans="1:6">
      <c r="A45" s="4" t="s">
        <v>157</v>
      </c>
      <c r="B45" s="5" t="n">
        <v>667624132</v>
      </c>
      <c r="C45" s="5" t="n">
        <v>721280389</v>
      </c>
      <c r="E45" s="5" t="n">
        <v>680181785</v>
      </c>
      <c r="F45" s="5" t="n">
        <v>736686213</v>
      </c>
    </row>
    <row r="46" spans="1:6">
      <c r="A46" s="4" t="s">
        <v>158</v>
      </c>
      <c r="B46" s="5" t="n">
        <v>679198715</v>
      </c>
      <c r="C46" s="5" t="n">
        <v>733284502</v>
      </c>
      <c r="E46" s="5" t="n">
        <v>693078647</v>
      </c>
      <c r="F46" s="5" t="n">
        <v>748706522</v>
      </c>
    </row>
    <row r="47" spans="1:6"/>
    <row r="48" spans="1:6">
      <c r="A48" s="4" t="s">
        <v>33</v>
      </c>
      <c r="B48" s="4" t="s">
        <v>159</v>
      </c>
    </row>
  </sheetData>
  <mergeCells count="6">
    <mergeCell ref="A1:A2"/>
    <mergeCell ref="B1:D1"/>
    <mergeCell ref="E1:F1"/>
    <mergeCell ref="C2:D2"/>
    <mergeCell ref="A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49</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259</v>
      </c>
    </row>
    <row r="4" spans="1:2">
      <c r="A4" s="4" t="s">
        <v>259</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10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5</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3" t="s">
        <v>271</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3</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5</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113</v>
      </c>
      <c r="D1" s="2" t="s">
        <v>1</v>
      </c>
    </row>
    <row r="2" spans="1:5">
      <c r="B2" s="2" t="s">
        <v>2</v>
      </c>
      <c r="C2" s="2" t="s">
        <v>114</v>
      </c>
      <c r="D2" s="2" t="s">
        <v>2</v>
      </c>
      <c r="E2" s="2" t="s">
        <v>114</v>
      </c>
    </row>
    <row r="3" spans="1:5">
      <c r="A3" s="3" t="s">
        <v>161</v>
      </c>
    </row>
    <row r="4" spans="1:5">
      <c r="A4" s="4" t="s">
        <v>162</v>
      </c>
      <c r="B4" s="7" t="n">
        <v>433</v>
      </c>
      <c r="C4" s="7" t="n">
        <v>1014</v>
      </c>
      <c r="D4" s="7" t="n">
        <v>1721</v>
      </c>
      <c r="E4" s="7" t="n">
        <v>1685</v>
      </c>
    </row>
    <row r="5" spans="1:5">
      <c r="A5" s="3" t="s">
        <v>163</v>
      </c>
    </row>
    <row r="6" spans="1:5">
      <c r="A6" s="4" t="s">
        <v>164</v>
      </c>
      <c r="B6" s="5" t="n">
        <v>-207</v>
      </c>
      <c r="C6" s="5" t="n">
        <v>22</v>
      </c>
      <c r="D6" s="5" t="n">
        <v>-834</v>
      </c>
      <c r="E6" s="5" t="n">
        <v>130</v>
      </c>
    </row>
    <row r="7" spans="1:5">
      <c r="A7" s="4" t="s">
        <v>165</v>
      </c>
      <c r="B7" s="5" t="n">
        <v>0</v>
      </c>
      <c r="C7" s="5" t="n">
        <v>1</v>
      </c>
      <c r="D7" s="5" t="n">
        <v>7</v>
      </c>
      <c r="E7" s="5" t="n">
        <v>2</v>
      </c>
    </row>
    <row r="8" spans="1:5">
      <c r="A8" s="4" t="s">
        <v>166</v>
      </c>
      <c r="B8" s="5" t="n">
        <v>-19</v>
      </c>
      <c r="C8" s="5" t="n">
        <v>0</v>
      </c>
      <c r="D8" s="5" t="n">
        <v>-24</v>
      </c>
      <c r="E8" s="5" t="n">
        <v>2</v>
      </c>
    </row>
    <row r="9" spans="1:5">
      <c r="A9" s="4" t="s">
        <v>167</v>
      </c>
      <c r="B9" s="5" t="n">
        <v>2</v>
      </c>
      <c r="C9" s="5" t="n">
        <v>-2</v>
      </c>
      <c r="D9" s="5" t="n">
        <v>2</v>
      </c>
      <c r="E9" s="5" t="n">
        <v>-11</v>
      </c>
    </row>
    <row r="10" spans="1:5">
      <c r="A10" s="4" t="s">
        <v>168</v>
      </c>
      <c r="B10" s="5" t="n">
        <v>-2</v>
      </c>
      <c r="C10" s="5" t="n">
        <v>-2</v>
      </c>
      <c r="D10" s="5" t="n">
        <v>-2</v>
      </c>
      <c r="E10" s="5" t="n">
        <v>-3</v>
      </c>
    </row>
    <row r="11" spans="1:5">
      <c r="A11" s="4" t="s">
        <v>169</v>
      </c>
      <c r="B11" s="5" t="n">
        <v>3</v>
      </c>
      <c r="C11" s="5" t="n">
        <v>3</v>
      </c>
      <c r="D11" s="5" t="n">
        <v>5</v>
      </c>
      <c r="E11" s="5" t="n">
        <v>6</v>
      </c>
    </row>
    <row r="12" spans="1:5">
      <c r="A12" s="4" t="s">
        <v>170</v>
      </c>
      <c r="B12" s="5" t="n">
        <v>-223</v>
      </c>
      <c r="C12" s="5" t="n">
        <v>22</v>
      </c>
      <c r="D12" s="5" t="n">
        <v>-846</v>
      </c>
      <c r="E12" s="5" t="n">
        <v>126</v>
      </c>
    </row>
    <row r="13" spans="1:5">
      <c r="A13" s="4" t="s">
        <v>171</v>
      </c>
      <c r="B13" s="5" t="n">
        <v>210</v>
      </c>
      <c r="C13" s="5" t="n">
        <v>1036</v>
      </c>
      <c r="D13" s="5" t="n">
        <v>875</v>
      </c>
      <c r="E13" s="5" t="n">
        <v>1811</v>
      </c>
    </row>
    <row r="14" spans="1:5">
      <c r="A14" s="4" t="s">
        <v>172</v>
      </c>
      <c r="B14" s="5" t="n">
        <v>0</v>
      </c>
      <c r="C14" s="5" t="n">
        <v>0</v>
      </c>
      <c r="D14" s="5" t="n">
        <v>0</v>
      </c>
      <c r="E14" s="5" t="n">
        <v>0</v>
      </c>
    </row>
    <row r="15" spans="1:5">
      <c r="A15" s="4" t="s">
        <v>173</v>
      </c>
      <c r="B15" s="7" t="n">
        <v>210</v>
      </c>
      <c r="C15" s="7" t="n">
        <v>1036</v>
      </c>
      <c r="D15" s="7" t="n">
        <v>875</v>
      </c>
      <c r="E15" s="7" t="n">
        <v>18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90</v>
      </c>
    </row>
    <row r="4" spans="1:2">
      <c r="A4" s="4" t="s">
        <v>423</v>
      </c>
      <c r="B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14</v>
      </c>
    </row>
    <row r="3" spans="1:3">
      <c r="A3" s="3" t="s">
        <v>426</v>
      </c>
    </row>
    <row r="4" spans="1:3">
      <c r="A4" s="4" t="s">
        <v>427</v>
      </c>
      <c r="B4" s="7" t="n">
        <v>760</v>
      </c>
      <c r="C4" s="7" t="n">
        <v>556</v>
      </c>
    </row>
    <row r="5" spans="1:3">
      <c r="A5" s="3" t="s">
        <v>428</v>
      </c>
    </row>
    <row r="6" spans="1:3">
      <c r="A6" s="4" t="s">
        <v>429</v>
      </c>
      <c r="B6" s="5" t="n">
        <v>297</v>
      </c>
      <c r="C6" s="5" t="n">
        <v>439</v>
      </c>
    </row>
    <row r="7" spans="1:3">
      <c r="A7" s="3" t="s">
        <v>430</v>
      </c>
    </row>
    <row r="8" spans="1:3">
      <c r="A8" s="4" t="s">
        <v>431</v>
      </c>
      <c r="B8" s="5" t="n">
        <v>212</v>
      </c>
      <c r="C8" s="5" t="n">
        <v>152</v>
      </c>
    </row>
    <row r="9" spans="1:3">
      <c r="A9" s="4" t="s">
        <v>432</v>
      </c>
      <c r="B9" s="5" t="n">
        <v>83</v>
      </c>
      <c r="C9" s="5" t="n">
        <v>11</v>
      </c>
    </row>
    <row r="10" spans="1:3">
      <c r="A10" s="4" t="s">
        <v>433</v>
      </c>
      <c r="B10" s="7" t="n">
        <v>28</v>
      </c>
      <c r="C10" s="7" t="n">
        <v>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4</v>
      </c>
      <c r="B1" s="2" t="s">
        <v>113</v>
      </c>
      <c r="C1" s="2" t="s">
        <v>1</v>
      </c>
    </row>
    <row r="2" spans="1:3">
      <c r="B2" s="2" t="s">
        <v>435</v>
      </c>
      <c r="C2" s="2" t="s">
        <v>435</v>
      </c>
    </row>
    <row r="3" spans="1:3">
      <c r="A3" s="3" t="s">
        <v>436</v>
      </c>
    </row>
    <row r="4" spans="1:3">
      <c r="A4" s="4" t="s">
        <v>437</v>
      </c>
      <c r="B4" s="7" t="n">
        <v>14</v>
      </c>
      <c r="C4" s="7" t="n">
        <v>14</v>
      </c>
    </row>
    <row r="5" spans="1:3">
      <c r="A5" s="4" t="s">
        <v>438</v>
      </c>
      <c r="B5" s="5" t="n">
        <v>33</v>
      </c>
      <c r="C5" s="5" t="n">
        <v>93</v>
      </c>
    </row>
    <row r="6" spans="1:3">
      <c r="A6" s="4" t="s">
        <v>439</v>
      </c>
      <c r="B6" s="5" t="n">
        <v>400</v>
      </c>
      <c r="C6" s="5" t="n">
        <v>400</v>
      </c>
    </row>
    <row r="7" spans="1:3">
      <c r="A7" s="4" t="s">
        <v>440</v>
      </c>
      <c r="B7" s="7" t="n">
        <v>500</v>
      </c>
      <c r="C7" s="7" t="n">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s>
  <sheetData>
    <row r="1" spans="1:5">
      <c r="A1" s="1" t="s">
        <v>441</v>
      </c>
      <c r="C1" s="2" t="s">
        <v>2</v>
      </c>
      <c r="D1" s="2" t="s">
        <v>29</v>
      </c>
    </row>
    <row r="2" spans="1:5">
      <c r="A2" s="3" t="s">
        <v>442</v>
      </c>
    </row>
    <row r="3" spans="1:5">
      <c r="A3" s="4" t="s">
        <v>443</v>
      </c>
      <c r="B3" s="4" t="s">
        <v>33</v>
      </c>
      <c r="C3" s="7" t="n">
        <v>31808</v>
      </c>
      <c r="D3" s="7" t="n">
        <v>31751</v>
      </c>
    </row>
    <row r="4" spans="1:5">
      <c r="A4" s="4" t="s">
        <v>444</v>
      </c>
      <c r="C4" s="5" t="n">
        <v>-942</v>
      </c>
      <c r="D4" s="5" t="n">
        <v>-134</v>
      </c>
    </row>
    <row r="5" spans="1:5">
      <c r="A5" s="4" t="s">
        <v>445</v>
      </c>
      <c r="C5" s="5" t="n">
        <v>43</v>
      </c>
      <c r="D5" s="5" t="n">
        <v>308</v>
      </c>
    </row>
    <row r="6" spans="1:5">
      <c r="A6" s="4" t="s">
        <v>90</v>
      </c>
      <c r="C6" s="5" t="n">
        <v>32707</v>
      </c>
      <c r="D6" s="5" t="n">
        <v>31577</v>
      </c>
    </row>
    <row r="7" spans="1:5">
      <c r="A7" s="4" t="s">
        <v>91</v>
      </c>
      <c r="C7" s="5" t="n">
        <v>18</v>
      </c>
      <c r="D7" s="5" t="n">
        <v>24</v>
      </c>
    </row>
    <row r="8" spans="1:5">
      <c r="A8" s="4" t="s">
        <v>446</v>
      </c>
      <c r="C8" s="5" t="n">
        <v>0</v>
      </c>
      <c r="D8" s="5" t="n">
        <v>0</v>
      </c>
    </row>
    <row r="9" spans="1:5">
      <c r="A9" s="4" t="s">
        <v>447</v>
      </c>
      <c r="C9" s="5" t="n">
        <v>0</v>
      </c>
      <c r="D9" s="5" t="n">
        <v>0</v>
      </c>
    </row>
    <row r="10" spans="1:5">
      <c r="A10" s="4" t="s">
        <v>448</v>
      </c>
      <c r="B10" s="4" t="s">
        <v>35</v>
      </c>
      <c r="C10" s="5" t="n">
        <v>18</v>
      </c>
      <c r="D10" s="5" t="n">
        <v>24</v>
      </c>
    </row>
    <row r="11" spans="1:5">
      <c r="A11" s="4" t="s">
        <v>449</v>
      </c>
      <c r="C11" s="5" t="n">
        <v>269</v>
      </c>
      <c r="D11" s="5" t="n">
        <v>492</v>
      </c>
    </row>
    <row r="12" spans="1:5">
      <c r="A12" s="4" t="s">
        <v>450</v>
      </c>
      <c r="C12" s="5" t="n">
        <v>500</v>
      </c>
      <c r="D12" s="5" t="n">
        <v>439</v>
      </c>
    </row>
    <row r="13" spans="1:5">
      <c r="A13" s="4" t="s">
        <v>451</v>
      </c>
    </row>
    <row r="14" spans="1:5">
      <c r="A14" s="3" t="s">
        <v>442</v>
      </c>
    </row>
    <row r="15" spans="1:5">
      <c r="A15" s="4" t="s">
        <v>443</v>
      </c>
      <c r="C15" s="5" t="n">
        <v>95</v>
      </c>
      <c r="D15" s="5" t="n">
        <v>98</v>
      </c>
    </row>
    <row r="16" spans="1:5">
      <c r="A16" s="4" t="s">
        <v>444</v>
      </c>
      <c r="C16" s="5" t="n">
        <v>-3</v>
      </c>
      <c r="D16" s="5" t="n">
        <v>0</v>
      </c>
    </row>
    <row r="17" spans="1:5">
      <c r="A17" s="4" t="s">
        <v>445</v>
      </c>
      <c r="C17" s="5" t="n">
        <v>0</v>
      </c>
      <c r="D17" s="5" t="n">
        <v>0</v>
      </c>
    </row>
    <row r="18" spans="1:5">
      <c r="A18" s="4" t="s">
        <v>90</v>
      </c>
      <c r="C18" s="5" t="n">
        <v>98</v>
      </c>
      <c r="D18" s="5" t="n">
        <v>98</v>
      </c>
    </row>
    <row r="19" spans="1:5">
      <c r="A19" s="4" t="s">
        <v>452</v>
      </c>
    </row>
    <row r="20" spans="1:5">
      <c r="A20" s="3" t="s">
        <v>442</v>
      </c>
    </row>
    <row r="21" spans="1:5">
      <c r="A21" s="4" t="s">
        <v>443</v>
      </c>
      <c r="C21" s="5" t="n">
        <v>2</v>
      </c>
      <c r="D21" s="5" t="n">
        <v>44</v>
      </c>
    </row>
    <row r="22" spans="1:5">
      <c r="A22" s="4" t="s">
        <v>444</v>
      </c>
      <c r="C22" s="5" t="n">
        <v>0</v>
      </c>
      <c r="D22" s="5" t="n">
        <v>0</v>
      </c>
    </row>
    <row r="23" spans="1:5">
      <c r="A23" s="4" t="s">
        <v>445</v>
      </c>
      <c r="C23" s="5" t="n">
        <v>0</v>
      </c>
      <c r="D23" s="5" t="n">
        <v>1</v>
      </c>
    </row>
    <row r="24" spans="1:5">
      <c r="A24" s="4" t="s">
        <v>90</v>
      </c>
      <c r="C24" s="5" t="n">
        <v>2</v>
      </c>
      <c r="D24" s="5" t="n">
        <v>43</v>
      </c>
    </row>
    <row r="25" spans="1:5">
      <c r="A25" s="4" t="s">
        <v>91</v>
      </c>
      <c r="C25" s="5" t="n">
        <v>16</v>
      </c>
      <c r="D25" s="5" t="n">
        <v>22</v>
      </c>
    </row>
    <row r="26" spans="1:5">
      <c r="A26" s="4" t="s">
        <v>446</v>
      </c>
      <c r="C26" s="5" t="n">
        <v>0</v>
      </c>
      <c r="D26" s="5" t="n">
        <v>0</v>
      </c>
    </row>
    <row r="27" spans="1:5">
      <c r="A27" s="4" t="s">
        <v>447</v>
      </c>
      <c r="C27" s="5" t="n">
        <v>0</v>
      </c>
      <c r="D27" s="5" t="n">
        <v>0</v>
      </c>
    </row>
    <row r="28" spans="1:5">
      <c r="A28" s="4" t="s">
        <v>448</v>
      </c>
      <c r="C28" s="5" t="n">
        <v>16</v>
      </c>
      <c r="D28" s="5" t="n">
        <v>22</v>
      </c>
    </row>
    <row r="29" spans="1:5">
      <c r="A29" s="4" t="s">
        <v>453</v>
      </c>
    </row>
    <row r="30" spans="1:5">
      <c r="A30" s="3" t="s">
        <v>442</v>
      </c>
    </row>
    <row r="31" spans="1:5">
      <c r="A31" s="4" t="s">
        <v>443</v>
      </c>
      <c r="C31" s="5" t="n">
        <v>15973</v>
      </c>
      <c r="D31" s="5" t="n">
        <v>15319</v>
      </c>
      <c r="E31" s="4" t="s">
        <v>37</v>
      </c>
    </row>
    <row r="32" spans="1:5">
      <c r="A32" s="4" t="s">
        <v>444</v>
      </c>
      <c r="C32" s="5" t="n">
        <v>-489</v>
      </c>
      <c r="D32" s="5" t="n">
        <v>-80</v>
      </c>
      <c r="E32" s="4" t="s">
        <v>37</v>
      </c>
    </row>
    <row r="33" spans="1:5">
      <c r="A33" s="4" t="s">
        <v>445</v>
      </c>
      <c r="C33" s="5" t="n">
        <v>15</v>
      </c>
      <c r="D33" s="5" t="n">
        <v>118</v>
      </c>
    </row>
    <row r="34" spans="1:5">
      <c r="A34" s="4" t="s">
        <v>90</v>
      </c>
      <c r="C34" s="5" t="n">
        <v>16447</v>
      </c>
      <c r="D34" s="5" t="n">
        <v>15281</v>
      </c>
    </row>
    <row r="35" spans="1:5">
      <c r="A35" s="4" t="s">
        <v>454</v>
      </c>
    </row>
    <row r="36" spans="1:5">
      <c r="A36" s="3" t="s">
        <v>442</v>
      </c>
    </row>
    <row r="37" spans="1:5">
      <c r="A37" s="4" t="s">
        <v>443</v>
      </c>
      <c r="C37" s="5" t="n">
        <v>10046</v>
      </c>
      <c r="D37" s="5" t="n">
        <v>10167</v>
      </c>
    </row>
    <row r="38" spans="1:5">
      <c r="A38" s="4" t="s">
        <v>444</v>
      </c>
      <c r="C38" s="5" t="n">
        <v>-363</v>
      </c>
      <c r="D38" s="5" t="n">
        <v>-38</v>
      </c>
    </row>
    <row r="39" spans="1:5">
      <c r="A39" s="4" t="s">
        <v>445</v>
      </c>
      <c r="C39" s="5" t="n">
        <v>4</v>
      </c>
      <c r="D39" s="5" t="n">
        <v>92</v>
      </c>
    </row>
    <row r="40" spans="1:5">
      <c r="A40" s="4" t="s">
        <v>90</v>
      </c>
      <c r="C40" s="5" t="n">
        <v>10405</v>
      </c>
      <c r="D40" s="5" t="n">
        <v>10113</v>
      </c>
    </row>
    <row r="41" spans="1:5">
      <c r="A41" s="4" t="s">
        <v>455</v>
      </c>
    </row>
    <row r="42" spans="1:5">
      <c r="A42" s="3" t="s">
        <v>442</v>
      </c>
    </row>
    <row r="43" spans="1:5">
      <c r="A43" s="4" t="s">
        <v>443</v>
      </c>
      <c r="C43" s="5" t="n">
        <v>3097</v>
      </c>
      <c r="D43" s="5" t="n">
        <v>3293</v>
      </c>
    </row>
    <row r="44" spans="1:5">
      <c r="A44" s="4" t="s">
        <v>444</v>
      </c>
      <c r="C44" s="5" t="n">
        <v>-76</v>
      </c>
      <c r="D44" s="5" t="n">
        <v>-5</v>
      </c>
    </row>
    <row r="45" spans="1:5">
      <c r="A45" s="4" t="s">
        <v>445</v>
      </c>
      <c r="C45" s="5" t="n">
        <v>4</v>
      </c>
      <c r="D45" s="5" t="n">
        <v>51</v>
      </c>
    </row>
    <row r="46" spans="1:5">
      <c r="A46" s="4" t="s">
        <v>90</v>
      </c>
      <c r="C46" s="5" t="n">
        <v>3169</v>
      </c>
      <c r="D46" s="5" t="n">
        <v>3247</v>
      </c>
    </row>
    <row r="47" spans="1:5">
      <c r="A47" s="4" t="s">
        <v>456</v>
      </c>
    </row>
    <row r="48" spans="1:5">
      <c r="A48" s="3" t="s">
        <v>442</v>
      </c>
    </row>
    <row r="49" spans="1:5">
      <c r="A49" s="4" t="s">
        <v>443</v>
      </c>
      <c r="C49" s="5" t="n">
        <v>2044</v>
      </c>
      <c r="D49" s="5" t="n">
        <v>2218</v>
      </c>
    </row>
    <row r="50" spans="1:5">
      <c r="A50" s="4" t="s">
        <v>444</v>
      </c>
      <c r="C50" s="5" t="n">
        <v>-11</v>
      </c>
      <c r="D50" s="5" t="n">
        <v>-11</v>
      </c>
    </row>
    <row r="51" spans="1:5">
      <c r="A51" s="4" t="s">
        <v>445</v>
      </c>
      <c r="C51" s="5" t="n">
        <v>20</v>
      </c>
      <c r="D51" s="5" t="n">
        <v>46</v>
      </c>
    </row>
    <row r="52" spans="1:5">
      <c r="A52" s="4" t="s">
        <v>90</v>
      </c>
      <c r="C52" s="5" t="n">
        <v>2035</v>
      </c>
      <c r="D52" s="5" t="n">
        <v>2183</v>
      </c>
    </row>
    <row r="53" spans="1:5">
      <c r="A53" s="4" t="s">
        <v>91</v>
      </c>
      <c r="C53" s="5" t="n">
        <v>2</v>
      </c>
      <c r="D53" s="5" t="n">
        <v>2</v>
      </c>
    </row>
    <row r="54" spans="1:5">
      <c r="A54" s="4" t="s">
        <v>446</v>
      </c>
      <c r="C54" s="5" t="n">
        <v>0</v>
      </c>
      <c r="D54" s="5" t="n">
        <v>0</v>
      </c>
    </row>
    <row r="55" spans="1:5">
      <c r="A55" s="4" t="s">
        <v>447</v>
      </c>
      <c r="C55" s="5" t="n">
        <v>0</v>
      </c>
      <c r="D55" s="5" t="n">
        <v>0</v>
      </c>
    </row>
    <row r="56" spans="1:5">
      <c r="A56" s="4" t="s">
        <v>448</v>
      </c>
      <c r="C56" s="5" t="n">
        <v>2</v>
      </c>
      <c r="D56" s="5" t="n">
        <v>2</v>
      </c>
    </row>
    <row r="57" spans="1:5">
      <c r="A57" s="4" t="s">
        <v>457</v>
      </c>
    </row>
    <row r="58" spans="1:5">
      <c r="A58" s="3" t="s">
        <v>442</v>
      </c>
    </row>
    <row r="59" spans="1:5">
      <c r="A59" s="4" t="s">
        <v>443</v>
      </c>
      <c r="C59" s="5" t="n">
        <v>551</v>
      </c>
      <c r="D59" s="5" t="n">
        <v>612</v>
      </c>
    </row>
    <row r="60" spans="1:5">
      <c r="A60" s="4" t="s">
        <v>444</v>
      </c>
      <c r="C60" s="5" t="n">
        <v>0</v>
      </c>
      <c r="D60" s="5" t="n">
        <v>0</v>
      </c>
    </row>
    <row r="61" spans="1:5">
      <c r="A61" s="4" t="s">
        <v>445</v>
      </c>
      <c r="C61" s="5" t="n">
        <v>0</v>
      </c>
      <c r="D61" s="5" t="n">
        <v>0</v>
      </c>
    </row>
    <row r="62" spans="1:5">
      <c r="A62" s="4" t="s">
        <v>90</v>
      </c>
      <c r="C62" s="7" t="n">
        <v>551</v>
      </c>
      <c r="D62" s="7" t="n">
        <v>612</v>
      </c>
    </row>
    <row r="63" spans="1:5"/>
    <row r="64" spans="1:5">
      <c r="A64" s="4" t="s">
        <v>33</v>
      </c>
      <c r="B64" s="4" t="s">
        <v>79</v>
      </c>
    </row>
    <row r="65" spans="1:5">
      <c r="A65" s="4" t="s">
        <v>35</v>
      </c>
      <c r="B65" s="4" t="s">
        <v>80</v>
      </c>
    </row>
    <row r="66" spans="1:5">
      <c r="A66" s="4" t="s">
        <v>37</v>
      </c>
      <c r="B66" s="4" t="s">
        <v>458</v>
      </c>
    </row>
  </sheetData>
  <mergeCells count="6">
    <mergeCell ref="A1:B1"/>
    <mergeCell ref="D1:E1"/>
    <mergeCell ref="A63:D63"/>
    <mergeCell ref="B64:D64"/>
    <mergeCell ref="B65:D65"/>
    <mergeCell ref="B66:D6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29</v>
      </c>
    </row>
    <row r="2" spans="1:4">
      <c r="A2" s="3" t="s">
        <v>442</v>
      </c>
    </row>
    <row r="3" spans="1:4">
      <c r="A3" s="4" t="s">
        <v>460</v>
      </c>
      <c r="C3" s="7" t="n">
        <v>184</v>
      </c>
      <c r="D3" s="7" t="n">
        <v>248</v>
      </c>
    </row>
    <row r="4" spans="1:4">
      <c r="A4" s="4" t="s">
        <v>461</v>
      </c>
      <c r="C4" s="5" t="n">
        <v>365</v>
      </c>
      <c r="D4" s="5" t="n">
        <v>362</v>
      </c>
    </row>
    <row r="5" spans="1:4">
      <c r="A5" s="4" t="s">
        <v>34</v>
      </c>
      <c r="B5" s="4" t="s">
        <v>33</v>
      </c>
      <c r="C5" s="5" t="n">
        <v>31808</v>
      </c>
      <c r="D5" s="5" t="n">
        <v>31751</v>
      </c>
    </row>
    <row r="6" spans="1:4">
      <c r="A6" s="4" t="s">
        <v>462</v>
      </c>
      <c r="C6" s="7" t="n">
        <v>2</v>
      </c>
      <c r="D6" s="5" t="n">
        <v>2</v>
      </c>
    </row>
    <row r="7" spans="1:4">
      <c r="A7" s="4" t="s">
        <v>463</v>
      </c>
    </row>
    <row r="8" spans="1:4">
      <c r="A8" s="3" t="s">
        <v>442</v>
      </c>
    </row>
    <row r="9" spans="1:4">
      <c r="A9" s="4" t="s">
        <v>34</v>
      </c>
      <c r="D9" s="7" t="n">
        <v>34</v>
      </c>
    </row>
    <row r="10" spans="1:4"/>
    <row r="11" spans="1:4">
      <c r="A11" s="4" t="s">
        <v>33</v>
      </c>
      <c r="B11" s="4" t="s">
        <v>79</v>
      </c>
    </row>
  </sheetData>
  <mergeCells count="3">
    <mergeCell ref="A1:B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13</v>
      </c>
      <c r="D1" s="2" t="s">
        <v>1</v>
      </c>
    </row>
    <row r="2" spans="1:5">
      <c r="B2" s="2" t="s">
        <v>2</v>
      </c>
      <c r="C2" s="2" t="s">
        <v>114</v>
      </c>
      <c r="D2" s="2" t="s">
        <v>2</v>
      </c>
      <c r="E2" s="2" t="s">
        <v>114</v>
      </c>
    </row>
    <row r="3" spans="1:5">
      <c r="A3" s="3" t="s">
        <v>248</v>
      </c>
    </row>
    <row r="4" spans="1:5">
      <c r="A4" s="4" t="s">
        <v>465</v>
      </c>
      <c r="B4" s="7" t="n">
        <v>4</v>
      </c>
      <c r="C4" s="7" t="n">
        <v>24</v>
      </c>
      <c r="D4" s="7" t="n">
        <v>60</v>
      </c>
      <c r="E4" s="7" t="n">
        <v>53</v>
      </c>
    </row>
    <row r="5" spans="1:5">
      <c r="A5" s="4" t="s">
        <v>466</v>
      </c>
      <c r="B5" s="5" t="n">
        <v>-4</v>
      </c>
      <c r="C5" s="5" t="n">
        <v>-21</v>
      </c>
      <c r="D5" s="5" t="n">
        <v>-69</v>
      </c>
      <c r="E5" s="5" t="n">
        <v>-28</v>
      </c>
    </row>
    <row r="6" spans="1:5">
      <c r="A6" s="4" t="s">
        <v>467</v>
      </c>
      <c r="B6" s="5" t="n">
        <v>0</v>
      </c>
      <c r="C6" s="5" t="n">
        <v>-4</v>
      </c>
      <c r="D6" s="5" t="n">
        <v>0</v>
      </c>
      <c r="E6" s="5" t="n">
        <v>-28</v>
      </c>
    </row>
    <row r="7" spans="1:5">
      <c r="A7" s="4" t="s">
        <v>468</v>
      </c>
      <c r="B7" s="5" t="n">
        <v>0</v>
      </c>
      <c r="C7" s="5" t="n">
        <v>-1</v>
      </c>
      <c r="D7" s="5" t="n">
        <v>-9</v>
      </c>
      <c r="E7" s="5" t="n">
        <v>-3</v>
      </c>
    </row>
    <row r="8" spans="1:5">
      <c r="A8" s="4" t="s">
        <v>469</v>
      </c>
      <c r="B8" s="5" t="n">
        <v>-1</v>
      </c>
      <c r="C8" s="5" t="n">
        <v>2</v>
      </c>
      <c r="D8" s="5" t="n">
        <v>-20</v>
      </c>
      <c r="E8" s="5" t="n">
        <v>5</v>
      </c>
    </row>
    <row r="9" spans="1:5">
      <c r="A9" s="4" t="s">
        <v>470</v>
      </c>
      <c r="B9" s="5" t="n">
        <v>-6</v>
      </c>
      <c r="C9" s="5" t="n">
        <v>3</v>
      </c>
      <c r="D9" s="5" t="n">
        <v>-13</v>
      </c>
      <c r="E9" s="5" t="n">
        <v>6</v>
      </c>
    </row>
    <row r="10" spans="1:5">
      <c r="A10" s="4" t="s">
        <v>471</v>
      </c>
      <c r="B10" s="7" t="n">
        <v>-7</v>
      </c>
      <c r="C10" s="7" t="n">
        <v>4</v>
      </c>
      <c r="D10" s="7" t="n">
        <v>-42</v>
      </c>
      <c r="E10" s="7" t="n">
        <v>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3</v>
      </c>
      <c r="D1" s="2" t="s">
        <v>1</v>
      </c>
    </row>
    <row r="2" spans="1:5">
      <c r="B2" s="2" t="s">
        <v>2</v>
      </c>
      <c r="C2" s="2" t="s">
        <v>114</v>
      </c>
      <c r="D2" s="2" t="s">
        <v>2</v>
      </c>
      <c r="E2" s="2" t="s">
        <v>114</v>
      </c>
    </row>
    <row r="3" spans="1:5">
      <c r="A3" s="3" t="s">
        <v>442</v>
      </c>
    </row>
    <row r="4" spans="1:5">
      <c r="A4" s="4" t="s">
        <v>469</v>
      </c>
      <c r="B4" s="7" t="n">
        <v>-1</v>
      </c>
      <c r="C4" s="7" t="n">
        <v>2</v>
      </c>
      <c r="D4" s="7" t="n">
        <v>-20</v>
      </c>
      <c r="E4" s="7" t="n">
        <v>5</v>
      </c>
    </row>
    <row r="5" spans="1:5">
      <c r="A5" s="4" t="s">
        <v>470</v>
      </c>
      <c r="B5" s="5" t="n">
        <v>-6</v>
      </c>
      <c r="C5" s="5" t="n">
        <v>3</v>
      </c>
      <c r="D5" s="5" t="n">
        <v>-13</v>
      </c>
      <c r="E5" s="5" t="n">
        <v>6</v>
      </c>
    </row>
    <row r="6" spans="1:5">
      <c r="A6" s="4" t="s">
        <v>473</v>
      </c>
      <c r="B6" s="5" t="n">
        <v>-6</v>
      </c>
      <c r="C6" s="5" t="n">
        <v>2</v>
      </c>
      <c r="D6" s="5" t="n">
        <v>-12</v>
      </c>
      <c r="E6" s="5" t="n">
        <v>4</v>
      </c>
    </row>
    <row r="7" spans="1:5">
      <c r="A7" s="4" t="s">
        <v>474</v>
      </c>
    </row>
    <row r="8" spans="1:5">
      <c r="A8" s="3" t="s">
        <v>442</v>
      </c>
    </row>
    <row r="9" spans="1:5">
      <c r="A9" s="4" t="s">
        <v>469</v>
      </c>
      <c r="C9" s="5" t="n">
        <v>1</v>
      </c>
      <c r="D9" s="5" t="n">
        <v>-2</v>
      </c>
      <c r="E9" s="5" t="n">
        <v>1</v>
      </c>
    </row>
    <row r="10" spans="1:5">
      <c r="A10" s="4" t="s">
        <v>463</v>
      </c>
    </row>
    <row r="11" spans="1:5">
      <c r="A11" s="3" t="s">
        <v>442</v>
      </c>
    </row>
    <row r="12" spans="1:5">
      <c r="A12" s="4" t="s">
        <v>475</v>
      </c>
      <c r="B12" s="7" t="n">
        <v>0</v>
      </c>
      <c r="C12" s="7" t="n">
        <v>-1</v>
      </c>
      <c r="D12" s="7" t="n">
        <v>1</v>
      </c>
      <c r="E12" s="7"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9</v>
      </c>
    </row>
    <row r="2" spans="1:3">
      <c r="A2" s="3" t="s">
        <v>442</v>
      </c>
    </row>
    <row r="3" spans="1:3">
      <c r="A3" s="4" t="s">
        <v>477</v>
      </c>
      <c r="B3" s="11" t="n">
        <v>6.3</v>
      </c>
      <c r="C3" s="11" t="n">
        <v>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29</v>
      </c>
    </row>
    <row r="2" spans="1:4">
      <c r="A2" s="3" t="s">
        <v>479</v>
      </c>
    </row>
    <row r="3" spans="1:4">
      <c r="A3" s="4" t="s">
        <v>480</v>
      </c>
      <c r="B3" s="4" t="s">
        <v>33</v>
      </c>
      <c r="C3" s="7" t="n">
        <v>14</v>
      </c>
    </row>
    <row r="4" spans="1:4">
      <c r="A4" s="4" t="s">
        <v>481</v>
      </c>
      <c r="B4" s="4" t="s">
        <v>33</v>
      </c>
      <c r="C4" s="5" t="n">
        <v>9080</v>
      </c>
    </row>
    <row r="5" spans="1:4">
      <c r="A5" s="4" t="s">
        <v>482</v>
      </c>
      <c r="B5" s="4" t="s">
        <v>33</v>
      </c>
      <c r="C5" s="5" t="n">
        <v>18305</v>
      </c>
    </row>
    <row r="6" spans="1:4">
      <c r="A6" s="4" t="s">
        <v>483</v>
      </c>
      <c r="B6" s="4" t="s">
        <v>33</v>
      </c>
      <c r="C6" s="5" t="n">
        <v>4757</v>
      </c>
    </row>
    <row r="7" spans="1:4">
      <c r="A7" s="4" t="s">
        <v>457</v>
      </c>
      <c r="C7" s="5" t="n">
        <v>551</v>
      </c>
    </row>
    <row r="8" spans="1:4">
      <c r="A8" s="4" t="s">
        <v>90</v>
      </c>
      <c r="C8" s="5" t="n">
        <v>32707</v>
      </c>
      <c r="D8" s="7" t="n">
        <v>31577</v>
      </c>
    </row>
    <row r="9" spans="1:4">
      <c r="A9" s="3" t="s">
        <v>479</v>
      </c>
    </row>
    <row r="10" spans="1:4">
      <c r="A10" s="4" t="s">
        <v>480</v>
      </c>
      <c r="B10" s="4" t="s">
        <v>33</v>
      </c>
      <c r="C10" s="5" t="n">
        <v>14</v>
      </c>
    </row>
    <row r="11" spans="1:4">
      <c r="A11" s="4" t="s">
        <v>481</v>
      </c>
      <c r="B11" s="4" t="s">
        <v>33</v>
      </c>
      <c r="C11" s="5" t="n">
        <v>8882</v>
      </c>
    </row>
    <row r="12" spans="1:4">
      <c r="A12" s="4" t="s">
        <v>482</v>
      </c>
      <c r="B12" s="4" t="s">
        <v>33</v>
      </c>
      <c r="C12" s="5" t="n">
        <v>17771</v>
      </c>
    </row>
    <row r="13" spans="1:4">
      <c r="A13" s="4" t="s">
        <v>483</v>
      </c>
      <c r="B13" s="4" t="s">
        <v>33</v>
      </c>
      <c r="C13" s="5" t="n">
        <v>4590</v>
      </c>
    </row>
    <row r="14" spans="1:4">
      <c r="A14" s="4" t="s">
        <v>457</v>
      </c>
      <c r="C14" s="5" t="n">
        <v>551</v>
      </c>
    </row>
    <row r="15" spans="1:4">
      <c r="A15" s="4" t="s">
        <v>484</v>
      </c>
      <c r="B15" s="4" t="s">
        <v>35</v>
      </c>
      <c r="C15" s="5" t="n">
        <v>31808</v>
      </c>
      <c r="D15" s="5" t="n">
        <v>31751</v>
      </c>
    </row>
    <row r="16" spans="1:4">
      <c r="A16" s="3" t="s">
        <v>479</v>
      </c>
    </row>
    <row r="17" spans="1:4">
      <c r="A17" s="4" t="s">
        <v>480</v>
      </c>
      <c r="B17" s="4" t="s">
        <v>33</v>
      </c>
      <c r="C17" s="5" t="n">
        <v>0</v>
      </c>
    </row>
    <row r="18" spans="1:4">
      <c r="A18" s="4" t="s">
        <v>481</v>
      </c>
      <c r="B18" s="4" t="s">
        <v>33</v>
      </c>
      <c r="C18" s="5" t="n">
        <v>16</v>
      </c>
    </row>
    <row r="19" spans="1:4">
      <c r="A19" s="4" t="s">
        <v>482</v>
      </c>
      <c r="B19" s="4" t="s">
        <v>33</v>
      </c>
      <c r="C19" s="5" t="n">
        <v>0</v>
      </c>
    </row>
    <row r="20" spans="1:4">
      <c r="A20" s="4" t="s">
        <v>483</v>
      </c>
      <c r="B20" s="4" t="s">
        <v>33</v>
      </c>
      <c r="C20" s="5" t="n">
        <v>2</v>
      </c>
    </row>
    <row r="21" spans="1:4">
      <c r="A21" s="4" t="s">
        <v>457</v>
      </c>
      <c r="C21" s="5" t="n">
        <v>0</v>
      </c>
    </row>
    <row r="22" spans="1:4">
      <c r="A22" s="4" t="s">
        <v>448</v>
      </c>
      <c r="B22" s="4" t="s">
        <v>37</v>
      </c>
      <c r="C22" s="5" t="n">
        <v>18</v>
      </c>
      <c r="D22" s="5" t="n">
        <v>24</v>
      </c>
    </row>
    <row r="23" spans="1:4">
      <c r="A23" s="3" t="s">
        <v>479</v>
      </c>
    </row>
    <row r="24" spans="1:4">
      <c r="A24" s="4" t="s">
        <v>485</v>
      </c>
      <c r="B24" s="4" t="s">
        <v>33</v>
      </c>
      <c r="C24" s="5" t="n">
        <v>0</v>
      </c>
    </row>
    <row r="25" spans="1:4">
      <c r="A25" s="4" t="s">
        <v>481</v>
      </c>
      <c r="B25" s="4" t="s">
        <v>33</v>
      </c>
      <c r="C25" s="5" t="n">
        <v>16</v>
      </c>
    </row>
    <row r="26" spans="1:4">
      <c r="A26" s="4" t="s">
        <v>482</v>
      </c>
      <c r="B26" s="4" t="s">
        <v>33</v>
      </c>
      <c r="C26" s="5" t="n">
        <v>0</v>
      </c>
    </row>
    <row r="27" spans="1:4">
      <c r="A27" s="4" t="s">
        <v>483</v>
      </c>
      <c r="B27" s="4" t="s">
        <v>33</v>
      </c>
      <c r="C27" s="5" t="n">
        <v>2</v>
      </c>
    </row>
    <row r="28" spans="1:4">
      <c r="A28" s="4" t="s">
        <v>457</v>
      </c>
      <c r="C28" s="5" t="n">
        <v>0</v>
      </c>
    </row>
    <row r="29" spans="1:4">
      <c r="A29" s="4" t="s">
        <v>91</v>
      </c>
      <c r="C29" s="7" t="n">
        <v>18</v>
      </c>
      <c r="D29" s="7" t="n">
        <v>24</v>
      </c>
    </row>
    <row r="30" spans="1:4"/>
    <row r="31" spans="1:4">
      <c r="A31" s="4" t="s">
        <v>33</v>
      </c>
      <c r="B31" s="4" t="s">
        <v>486</v>
      </c>
    </row>
    <row r="32" spans="1:4">
      <c r="A32" s="4" t="s">
        <v>35</v>
      </c>
      <c r="B32" s="4" t="s">
        <v>79</v>
      </c>
    </row>
    <row r="33" spans="1:4">
      <c r="A33" s="4" t="s">
        <v>37</v>
      </c>
      <c r="B33" s="4" t="s">
        <v>80</v>
      </c>
    </row>
  </sheetData>
  <mergeCells count="5">
    <mergeCell ref="A1:B1"/>
    <mergeCell ref="A30:C30"/>
    <mergeCell ref="B31:C31"/>
    <mergeCell ref="B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6"/>
    <col customWidth="1" max="6" min="6" width="16"/>
    <col customWidth="1" max="7" min="7" width="18"/>
    <col customWidth="1" max="8" min="8" width="4"/>
    <col customWidth="1" max="9" min="9" width="45"/>
    <col customWidth="1" max="10" min="10" width="15"/>
    <col customWidth="1" max="11" min="11" width="35"/>
    <col customWidth="1" max="12" min="12" width="4"/>
    <col customWidth="1" max="13" min="13" width="26"/>
  </cols>
  <sheetData>
    <row r="1" spans="1:13">
      <c r="A1" s="1" t="s">
        <v>174</v>
      </c>
      <c r="C1" s="2" t="s">
        <v>175</v>
      </c>
      <c r="D1" s="2" t="s">
        <v>176</v>
      </c>
      <c r="E1" s="2" t="s">
        <v>105</v>
      </c>
      <c r="F1" s="2" t="s">
        <v>177</v>
      </c>
      <c r="G1" s="2" t="s">
        <v>178</v>
      </c>
      <c r="I1" s="2" t="s">
        <v>179</v>
      </c>
      <c r="J1" s="2" t="s">
        <v>180</v>
      </c>
      <c r="K1" s="2" t="s">
        <v>74</v>
      </c>
      <c r="M1" s="2" t="s">
        <v>181</v>
      </c>
    </row>
    <row r="2" spans="1:13">
      <c r="A2" s="4" t="s">
        <v>182</v>
      </c>
      <c r="C2" s="7" t="n">
        <v>16232</v>
      </c>
      <c r="D2" s="7" t="n">
        <v>2051</v>
      </c>
      <c r="E2" s="7" t="n">
        <v>1331</v>
      </c>
      <c r="F2" s="7" t="n">
        <v>2756</v>
      </c>
      <c r="G2" s="7" t="n">
        <v>13441</v>
      </c>
      <c r="I2" s="7" t="n">
        <v>59</v>
      </c>
      <c r="J2" s="7" t="n">
        <v>-3433</v>
      </c>
      <c r="K2" s="7" t="n">
        <v>16205</v>
      </c>
      <c r="M2" s="7" t="n">
        <v>27</v>
      </c>
    </row>
    <row r="3" spans="1:13">
      <c r="A3" s="4" t="s">
        <v>162</v>
      </c>
      <c r="C3" s="5" t="n">
        <v>1685</v>
      </c>
      <c r="G3" s="5" t="n">
        <v>1685</v>
      </c>
      <c r="K3" s="5" t="n">
        <v>1685</v>
      </c>
    </row>
    <row r="4" spans="1:13">
      <c r="A4" s="4" t="s">
        <v>170</v>
      </c>
      <c r="C4" s="5" t="n">
        <v>126</v>
      </c>
      <c r="I4" s="5" t="n">
        <v>126</v>
      </c>
      <c r="K4" s="5" t="n">
        <v>126</v>
      </c>
    </row>
    <row r="5" spans="1:13">
      <c r="A5" s="3" t="s">
        <v>183</v>
      </c>
    </row>
    <row r="6" spans="1:13">
      <c r="A6" s="4" t="s">
        <v>65</v>
      </c>
      <c r="C6" s="5" t="n">
        <v>-324</v>
      </c>
      <c r="G6" s="5" t="n">
        <v>-324</v>
      </c>
      <c r="K6" s="5" t="n">
        <v>-324</v>
      </c>
    </row>
    <row r="7" spans="1:13">
      <c r="A7" s="4" t="s">
        <v>67</v>
      </c>
      <c r="C7" s="5" t="n">
        <v>-52</v>
      </c>
      <c r="G7" s="5" t="n">
        <v>-52</v>
      </c>
      <c r="H7" s="4" t="s">
        <v>33</v>
      </c>
      <c r="K7" s="5" t="n">
        <v>-52</v>
      </c>
      <c r="L7" s="4" t="s">
        <v>33</v>
      </c>
    </row>
    <row r="8" spans="1:13">
      <c r="A8" s="4" t="s">
        <v>184</v>
      </c>
      <c r="C8" s="5" t="n">
        <v>-1332</v>
      </c>
      <c r="F8" s="5" t="n">
        <v>-113</v>
      </c>
      <c r="J8" s="5" t="n">
        <v>-1219</v>
      </c>
      <c r="K8" s="5" t="n">
        <v>-1332</v>
      </c>
    </row>
    <row r="9" spans="1:13">
      <c r="A9" s="4" t="s">
        <v>185</v>
      </c>
      <c r="C9" s="5" t="n">
        <v>51</v>
      </c>
      <c r="F9" s="5" t="n">
        <v>39</v>
      </c>
      <c r="J9" s="5" t="n">
        <v>12</v>
      </c>
      <c r="K9" s="5" t="n">
        <v>51</v>
      </c>
    </row>
    <row r="10" spans="1:13">
      <c r="A10" s="4" t="s">
        <v>186</v>
      </c>
      <c r="C10" s="5" t="n">
        <v>-6</v>
      </c>
      <c r="G10" s="5" t="n">
        <v>-2</v>
      </c>
      <c r="J10" s="5" t="n">
        <v>3</v>
      </c>
      <c r="K10" s="5" t="n">
        <v>1</v>
      </c>
      <c r="M10" s="5" t="n">
        <v>-7</v>
      </c>
    </row>
    <row r="11" spans="1:13">
      <c r="A11" s="4" t="s">
        <v>187</v>
      </c>
      <c r="C11" s="5" t="n">
        <v>16380</v>
      </c>
      <c r="D11" s="5" t="n">
        <v>2051</v>
      </c>
      <c r="E11" s="5" t="n">
        <v>1331</v>
      </c>
      <c r="F11" s="5" t="n">
        <v>2682</v>
      </c>
      <c r="G11" s="5" t="n">
        <v>14748</v>
      </c>
      <c r="I11" s="5" t="n">
        <v>185</v>
      </c>
      <c r="J11" s="5" t="n">
        <v>-4637</v>
      </c>
      <c r="K11" s="5" t="n">
        <v>16360</v>
      </c>
      <c r="M11" s="5" t="n">
        <v>20</v>
      </c>
    </row>
    <row r="12" spans="1:13">
      <c r="A12" s="4" t="s">
        <v>188</v>
      </c>
      <c r="C12" s="5" t="n">
        <v>16385</v>
      </c>
      <c r="D12" s="5" t="n">
        <v>2051</v>
      </c>
      <c r="E12" s="5" t="n">
        <v>1331</v>
      </c>
      <c r="F12" s="5" t="n">
        <v>2790</v>
      </c>
      <c r="G12" s="5" t="n">
        <v>15122</v>
      </c>
      <c r="I12" s="5" t="n">
        <v>73</v>
      </c>
      <c r="J12" s="5" t="n">
        <v>-5002</v>
      </c>
      <c r="K12" s="5" t="n">
        <v>16365</v>
      </c>
      <c r="M12" s="5" t="n">
        <v>20</v>
      </c>
    </row>
    <row r="13" spans="1:13">
      <c r="A13" s="4" t="s">
        <v>162</v>
      </c>
      <c r="C13" s="5" t="n">
        <v>1721</v>
      </c>
    </row>
    <row r="14" spans="1:13">
      <c r="A14" s="4" t="s">
        <v>170</v>
      </c>
      <c r="C14" s="5" t="n">
        <v>-846</v>
      </c>
    </row>
    <row r="15" spans="1:13">
      <c r="A15" s="4" t="s">
        <v>189</v>
      </c>
      <c r="C15" s="5" t="n">
        <v>15850</v>
      </c>
      <c r="D15" s="5" t="n">
        <v>2051</v>
      </c>
      <c r="E15" s="5" t="n">
        <v>1331</v>
      </c>
      <c r="F15" s="5" t="n">
        <v>2856</v>
      </c>
      <c r="G15" s="5" t="n">
        <v>16440</v>
      </c>
      <c r="I15" s="5" t="n">
        <v>-775</v>
      </c>
      <c r="J15" s="5" t="n">
        <v>-6073</v>
      </c>
      <c r="K15" s="5" t="n">
        <v>15830</v>
      </c>
      <c r="M15" s="5" t="n">
        <v>20</v>
      </c>
    </row>
    <row r="16" spans="1:13">
      <c r="A16" s="4" t="s">
        <v>190</v>
      </c>
      <c r="B16" s="4" t="s">
        <v>35</v>
      </c>
      <c r="C16" s="5" t="n">
        <v>4</v>
      </c>
      <c r="G16" s="5" t="n">
        <v>6</v>
      </c>
      <c r="I16" s="5" t="n">
        <v>-2</v>
      </c>
      <c r="K16" s="5" t="n">
        <v>4</v>
      </c>
    </row>
    <row r="17" spans="1:13">
      <c r="A17" s="4" t="s">
        <v>191</v>
      </c>
      <c r="C17" s="5" t="n">
        <v>16389</v>
      </c>
      <c r="D17" s="5" t="n">
        <v>2051</v>
      </c>
      <c r="E17" s="5" t="n">
        <v>1331</v>
      </c>
      <c r="F17" s="5" t="n">
        <v>2790</v>
      </c>
      <c r="G17" s="5" t="n">
        <v>15128</v>
      </c>
      <c r="I17" s="5" t="n">
        <v>71</v>
      </c>
      <c r="J17" s="5" t="n">
        <v>-5002</v>
      </c>
      <c r="K17" s="5" t="n">
        <v>16369</v>
      </c>
      <c r="M17" s="5" t="n">
        <v>20</v>
      </c>
    </row>
    <row r="18" spans="1:13">
      <c r="A18" s="4" t="s">
        <v>162</v>
      </c>
      <c r="C18" s="5" t="n">
        <v>1721</v>
      </c>
      <c r="G18" s="5" t="n">
        <v>1721</v>
      </c>
      <c r="K18" s="5" t="n">
        <v>1721</v>
      </c>
    </row>
    <row r="19" spans="1:13">
      <c r="A19" s="4" t="s">
        <v>170</v>
      </c>
      <c r="C19" s="5" t="n">
        <v>-846</v>
      </c>
      <c r="I19" s="5" t="n">
        <v>-846</v>
      </c>
      <c r="K19" s="5" t="n">
        <v>-846</v>
      </c>
    </row>
    <row r="20" spans="1:13">
      <c r="A20" s="3" t="s">
        <v>183</v>
      </c>
    </row>
    <row r="21" spans="1:13">
      <c r="A21" s="4" t="s">
        <v>65</v>
      </c>
      <c r="C21" s="5" t="n">
        <v>-355</v>
      </c>
      <c r="G21" s="5" t="n">
        <v>-355</v>
      </c>
      <c r="K21" s="5" t="n">
        <v>-355</v>
      </c>
    </row>
    <row r="22" spans="1:13">
      <c r="A22" s="4" t="s">
        <v>67</v>
      </c>
      <c r="C22" s="5" t="n">
        <v>-52</v>
      </c>
      <c r="G22" s="5" t="n">
        <v>-52</v>
      </c>
      <c r="H22" s="4" t="s">
        <v>33</v>
      </c>
      <c r="K22" s="5" t="n">
        <v>-52</v>
      </c>
      <c r="L22" s="4" t="s">
        <v>33</v>
      </c>
    </row>
    <row r="23" spans="1:13">
      <c r="A23" s="4" t="s">
        <v>184</v>
      </c>
      <c r="C23" s="5" t="n">
        <v>-1053</v>
      </c>
      <c r="F23" s="5" t="n">
        <v>41</v>
      </c>
      <c r="J23" s="5" t="n">
        <v>-1094</v>
      </c>
      <c r="K23" s="5" t="n">
        <v>-1053</v>
      </c>
    </row>
    <row r="24" spans="1:13">
      <c r="A24" s="4" t="s">
        <v>185</v>
      </c>
      <c r="C24" s="5" t="n">
        <v>46</v>
      </c>
      <c r="F24" s="5" t="n">
        <v>25</v>
      </c>
      <c r="J24" s="5" t="n">
        <v>21</v>
      </c>
      <c r="K24" s="5" t="n">
        <v>46</v>
      </c>
    </row>
    <row r="25" spans="1:13">
      <c r="A25" s="4" t="s">
        <v>186</v>
      </c>
      <c r="C25" s="5" t="n">
        <v>0</v>
      </c>
      <c r="G25" s="5" t="n">
        <v>-2</v>
      </c>
      <c r="J25" s="5" t="n">
        <v>2</v>
      </c>
      <c r="K25" s="5" t="n">
        <v>0</v>
      </c>
    </row>
    <row r="26" spans="1:13">
      <c r="A26" s="4" t="s">
        <v>189</v>
      </c>
      <c r="C26" s="7" t="n">
        <v>15850</v>
      </c>
      <c r="D26" s="7" t="n">
        <v>2051</v>
      </c>
      <c r="E26" s="7" t="n">
        <v>1331</v>
      </c>
      <c r="F26" s="7" t="n">
        <v>2856</v>
      </c>
      <c r="G26" s="7" t="n">
        <v>16440</v>
      </c>
      <c r="I26" s="7" t="n">
        <v>-775</v>
      </c>
      <c r="J26" s="7" t="n">
        <v>-6073</v>
      </c>
      <c r="K26" s="7" t="n">
        <v>15830</v>
      </c>
      <c r="M26" s="7" t="n">
        <v>20</v>
      </c>
    </row>
    <row r="27" spans="1:13"/>
    <row r="28" spans="1:13">
      <c r="A28" s="4" t="s">
        <v>33</v>
      </c>
      <c r="B28" s="4" t="s">
        <v>192</v>
      </c>
    </row>
    <row r="29" spans="1:13">
      <c r="A29" s="4" t="s">
        <v>35</v>
      </c>
      <c r="B29" s="4" t="s">
        <v>193</v>
      </c>
    </row>
  </sheetData>
  <mergeCells count="6">
    <mergeCell ref="A1:B1"/>
    <mergeCell ref="G1:H1"/>
    <mergeCell ref="K1:L1"/>
    <mergeCell ref="A27:L27"/>
    <mergeCell ref="B28:L28"/>
    <mergeCell ref="B29:L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7</v>
      </c>
      <c r="B1" s="2" t="s">
        <v>2</v>
      </c>
      <c r="C1" s="2" t="s">
        <v>29</v>
      </c>
    </row>
    <row r="2" spans="1:4">
      <c r="A2" s="3" t="s">
        <v>488</v>
      </c>
    </row>
    <row r="3" spans="1:4">
      <c r="A3" s="4" t="s">
        <v>489</v>
      </c>
      <c r="B3" s="7" t="n">
        <v>22126</v>
      </c>
      <c r="C3" s="7" t="n">
        <v>11101</v>
      </c>
    </row>
    <row r="4" spans="1:4">
      <c r="A4" s="4" t="s">
        <v>490</v>
      </c>
      <c r="B4" s="5" t="n">
        <v>-625</v>
      </c>
      <c r="C4" s="5" t="n">
        <v>-85</v>
      </c>
    </row>
    <row r="5" spans="1:4">
      <c r="A5" s="4" t="s">
        <v>491</v>
      </c>
      <c r="B5" s="5" t="n">
        <v>5871</v>
      </c>
      <c r="C5" s="5" t="n">
        <v>1536</v>
      </c>
    </row>
    <row r="6" spans="1:4">
      <c r="A6" s="4" t="s">
        <v>492</v>
      </c>
      <c r="B6" s="5" t="n">
        <v>-317</v>
      </c>
      <c r="C6" s="5" t="n">
        <v>-49</v>
      </c>
    </row>
    <row r="7" spans="1:4">
      <c r="A7" s="4" t="s">
        <v>493</v>
      </c>
      <c r="B7" s="5" t="n">
        <v>27997</v>
      </c>
      <c r="C7" s="5" t="n">
        <v>12637</v>
      </c>
    </row>
    <row r="8" spans="1:4">
      <c r="A8" s="4" t="s">
        <v>494</v>
      </c>
      <c r="B8" s="5" t="n">
        <v>-942</v>
      </c>
      <c r="C8" s="5" t="n">
        <v>-134</v>
      </c>
    </row>
    <row r="9" spans="1:4">
      <c r="A9" s="4" t="s">
        <v>451</v>
      </c>
    </row>
    <row r="10" spans="1:4">
      <c r="A10" s="3" t="s">
        <v>488</v>
      </c>
    </row>
    <row r="11" spans="1:4">
      <c r="A11" s="4" t="s">
        <v>489</v>
      </c>
      <c r="B11" s="5" t="n">
        <v>95</v>
      </c>
      <c r="C11" s="5" t="n">
        <v>98</v>
      </c>
    </row>
    <row r="12" spans="1:4">
      <c r="A12" s="4" t="s">
        <v>490</v>
      </c>
      <c r="B12" s="5" t="n">
        <v>-3</v>
      </c>
      <c r="C12" s="5" t="n">
        <v>0</v>
      </c>
    </row>
    <row r="13" spans="1:4">
      <c r="A13" s="4" t="s">
        <v>491</v>
      </c>
      <c r="B13" s="5" t="n">
        <v>0</v>
      </c>
      <c r="C13" s="5" t="n">
        <v>0</v>
      </c>
    </row>
    <row r="14" spans="1:4">
      <c r="A14" s="4" t="s">
        <v>492</v>
      </c>
      <c r="B14" s="5" t="n">
        <v>0</v>
      </c>
      <c r="C14" s="5" t="n">
        <v>0</v>
      </c>
    </row>
    <row r="15" spans="1:4">
      <c r="A15" s="4" t="s">
        <v>493</v>
      </c>
      <c r="B15" s="5" t="n">
        <v>95</v>
      </c>
      <c r="C15" s="5" t="n">
        <v>98</v>
      </c>
    </row>
    <row r="16" spans="1:4">
      <c r="A16" s="4" t="s">
        <v>494</v>
      </c>
      <c r="B16" s="5" t="n">
        <v>-3</v>
      </c>
      <c r="C16" s="5" t="n">
        <v>0</v>
      </c>
    </row>
    <row r="17" spans="1:4">
      <c r="A17" s="4" t="s">
        <v>453</v>
      </c>
    </row>
    <row r="18" spans="1:4">
      <c r="A18" s="3" t="s">
        <v>488</v>
      </c>
    </row>
    <row r="19" spans="1:4">
      <c r="A19" s="4" t="s">
        <v>489</v>
      </c>
      <c r="B19" s="5" t="n">
        <v>11073</v>
      </c>
      <c r="C19" s="5" t="n">
        <v>7337</v>
      </c>
    </row>
    <row r="20" spans="1:4">
      <c r="A20" s="4" t="s">
        <v>490</v>
      </c>
      <c r="B20" s="5" t="n">
        <v>-286</v>
      </c>
      <c r="C20" s="5" t="n">
        <v>-59</v>
      </c>
    </row>
    <row r="21" spans="1:4">
      <c r="A21" s="4" t="s">
        <v>491</v>
      </c>
      <c r="B21" s="5" t="n">
        <v>3559</v>
      </c>
      <c r="C21" s="5" t="n">
        <v>479</v>
      </c>
    </row>
    <row r="22" spans="1:4">
      <c r="A22" s="4" t="s">
        <v>492</v>
      </c>
      <c r="B22" s="5" t="n">
        <v>-203</v>
      </c>
      <c r="C22" s="5" t="n">
        <v>-21</v>
      </c>
    </row>
    <row r="23" spans="1:4">
      <c r="A23" s="4" t="s">
        <v>493</v>
      </c>
      <c r="B23" s="5" t="n">
        <v>14632</v>
      </c>
      <c r="C23" s="5" t="n">
        <v>7816</v>
      </c>
    </row>
    <row r="24" spans="1:4">
      <c r="A24" s="4" t="s">
        <v>494</v>
      </c>
      <c r="B24" s="5" t="n">
        <v>-489</v>
      </c>
      <c r="C24" s="5" t="n">
        <v>-80</v>
      </c>
      <c r="D24" s="4" t="s">
        <v>33</v>
      </c>
    </row>
    <row r="25" spans="1:4">
      <c r="A25" s="4" t="s">
        <v>454</v>
      </c>
    </row>
    <row r="26" spans="1:4">
      <c r="A26" s="3" t="s">
        <v>488</v>
      </c>
    </row>
    <row r="27" spans="1:4">
      <c r="A27" s="4" t="s">
        <v>489</v>
      </c>
      <c r="B27" s="5" t="n">
        <v>7820</v>
      </c>
      <c r="C27" s="5" t="n">
        <v>2900</v>
      </c>
    </row>
    <row r="28" spans="1:4">
      <c r="A28" s="4" t="s">
        <v>490</v>
      </c>
      <c r="B28" s="5" t="n">
        <v>-269</v>
      </c>
      <c r="C28" s="5" t="n">
        <v>-22</v>
      </c>
    </row>
    <row r="29" spans="1:4">
      <c r="A29" s="4" t="s">
        <v>491</v>
      </c>
      <c r="B29" s="5" t="n">
        <v>1701</v>
      </c>
      <c r="C29" s="5" t="n">
        <v>526</v>
      </c>
    </row>
    <row r="30" spans="1:4">
      <c r="A30" s="4" t="s">
        <v>492</v>
      </c>
      <c r="B30" s="5" t="n">
        <v>-94</v>
      </c>
      <c r="C30" s="5" t="n">
        <v>-16</v>
      </c>
    </row>
    <row r="31" spans="1:4">
      <c r="A31" s="4" t="s">
        <v>493</v>
      </c>
      <c r="B31" s="5" t="n">
        <v>9521</v>
      </c>
      <c r="C31" s="5" t="n">
        <v>3426</v>
      </c>
    </row>
    <row r="32" spans="1:4">
      <c r="A32" s="4" t="s">
        <v>494</v>
      </c>
      <c r="B32" s="5" t="n">
        <v>-363</v>
      </c>
      <c r="C32" s="5" t="n">
        <v>-38</v>
      </c>
    </row>
    <row r="33" spans="1:4">
      <c r="A33" s="4" t="s">
        <v>455</v>
      </c>
    </row>
    <row r="34" spans="1:4">
      <c r="A34" s="3" t="s">
        <v>488</v>
      </c>
    </row>
    <row r="35" spans="1:4">
      <c r="A35" s="4" t="s">
        <v>489</v>
      </c>
      <c r="B35" s="5" t="n">
        <v>2511</v>
      </c>
      <c r="C35" s="5" t="n">
        <v>449</v>
      </c>
    </row>
    <row r="36" spans="1:4">
      <c r="A36" s="4" t="s">
        <v>490</v>
      </c>
      <c r="B36" s="5" t="n">
        <v>-63</v>
      </c>
      <c r="C36" s="5" t="n">
        <v>-2</v>
      </c>
    </row>
    <row r="37" spans="1:4">
      <c r="A37" s="4" t="s">
        <v>491</v>
      </c>
      <c r="B37" s="5" t="n">
        <v>214</v>
      </c>
      <c r="C37" s="5" t="n">
        <v>145</v>
      </c>
    </row>
    <row r="38" spans="1:4">
      <c r="A38" s="4" t="s">
        <v>492</v>
      </c>
      <c r="B38" s="5" t="n">
        <v>-13</v>
      </c>
      <c r="C38" s="5" t="n">
        <v>-3</v>
      </c>
    </row>
    <row r="39" spans="1:4">
      <c r="A39" s="4" t="s">
        <v>493</v>
      </c>
      <c r="B39" s="5" t="n">
        <v>2725</v>
      </c>
      <c r="C39" s="5" t="n">
        <v>594</v>
      </c>
    </row>
    <row r="40" spans="1:4">
      <c r="A40" s="4" t="s">
        <v>494</v>
      </c>
      <c r="B40" s="5" t="n">
        <v>-76</v>
      </c>
      <c r="C40" s="5" t="n">
        <v>-5</v>
      </c>
    </row>
    <row r="41" spans="1:4">
      <c r="A41" s="4" t="s">
        <v>456</v>
      </c>
    </row>
    <row r="42" spans="1:4">
      <c r="A42" s="3" t="s">
        <v>488</v>
      </c>
    </row>
    <row r="43" spans="1:4">
      <c r="A43" s="4" t="s">
        <v>489</v>
      </c>
      <c r="B43" s="5" t="n">
        <v>627</v>
      </c>
      <c r="C43" s="5" t="n">
        <v>317</v>
      </c>
    </row>
    <row r="44" spans="1:4">
      <c r="A44" s="4" t="s">
        <v>490</v>
      </c>
      <c r="B44" s="5" t="n">
        <v>-4</v>
      </c>
      <c r="C44" s="5" t="n">
        <v>-2</v>
      </c>
    </row>
    <row r="45" spans="1:4">
      <c r="A45" s="4" t="s">
        <v>491</v>
      </c>
      <c r="B45" s="5" t="n">
        <v>397</v>
      </c>
      <c r="C45" s="5" t="n">
        <v>386</v>
      </c>
    </row>
    <row r="46" spans="1:4">
      <c r="A46" s="4" t="s">
        <v>492</v>
      </c>
      <c r="B46" s="5" t="n">
        <v>-7</v>
      </c>
      <c r="C46" s="5" t="n">
        <v>-9</v>
      </c>
    </row>
    <row r="47" spans="1:4">
      <c r="A47" s="4" t="s">
        <v>493</v>
      </c>
      <c r="B47" s="5" t="n">
        <v>1024</v>
      </c>
      <c r="C47" s="5" t="n">
        <v>703</v>
      </c>
    </row>
    <row r="48" spans="1:4">
      <c r="A48" s="4" t="s">
        <v>494</v>
      </c>
      <c r="B48" s="7" t="n">
        <v>-11</v>
      </c>
      <c r="C48" s="7" t="n">
        <v>-11</v>
      </c>
    </row>
    <row r="49" spans="1:4"/>
    <row r="50" spans="1:4">
      <c r="A50" s="4" t="s">
        <v>33</v>
      </c>
      <c r="B50" s="4" t="s">
        <v>458</v>
      </c>
    </row>
  </sheetData>
  <mergeCells count="3">
    <mergeCell ref="C1:D1"/>
    <mergeCell ref="A49:D49"/>
    <mergeCell ref="B50:D5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95</v>
      </c>
      <c r="C1" s="2" t="s">
        <v>2</v>
      </c>
      <c r="E1" s="2" t="s">
        <v>29</v>
      </c>
    </row>
    <row r="2" spans="1:5">
      <c r="A2" s="3" t="s">
        <v>496</v>
      </c>
    </row>
    <row r="3" spans="1:5">
      <c r="A3" s="4" t="s">
        <v>40</v>
      </c>
      <c r="C3" s="7" t="n">
        <v>663</v>
      </c>
      <c r="D3" s="4" t="s">
        <v>33</v>
      </c>
      <c r="E3" s="7" t="n">
        <v>492</v>
      </c>
    </row>
    <row r="4" spans="1:5">
      <c r="A4" s="3" t="s">
        <v>497</v>
      </c>
    </row>
    <row r="5" spans="1:5">
      <c r="A5" s="4" t="s">
        <v>498</v>
      </c>
      <c r="C5" s="5" t="n">
        <v>42631</v>
      </c>
      <c r="E5" s="5" t="n">
        <v>41170</v>
      </c>
    </row>
    <row r="6" spans="1:5">
      <c r="A6" s="4" t="s">
        <v>499</v>
      </c>
      <c r="C6" s="5" t="n">
        <v>6695</v>
      </c>
      <c r="E6" s="5" t="n">
        <v>6604</v>
      </c>
    </row>
    <row r="7" spans="1:5">
      <c r="A7" s="4" t="s">
        <v>500</v>
      </c>
      <c r="C7" s="5" t="n">
        <v>4892</v>
      </c>
      <c r="E7" s="5" t="n">
        <v>4553</v>
      </c>
    </row>
    <row r="8" spans="1:5">
      <c r="A8" s="4" t="s">
        <v>501</v>
      </c>
      <c r="C8" s="5" t="n">
        <v>3697</v>
      </c>
      <c r="E8" s="5" t="n">
        <v>4068</v>
      </c>
    </row>
    <row r="9" spans="1:5">
      <c r="A9" s="4" t="s">
        <v>502</v>
      </c>
      <c r="C9" s="5" t="n">
        <v>15585</v>
      </c>
      <c r="E9" s="5" t="n">
        <v>15591</v>
      </c>
    </row>
    <row r="10" spans="1:5">
      <c r="A10" s="4" t="s">
        <v>503</v>
      </c>
      <c r="C10" s="5" t="n">
        <v>6485</v>
      </c>
      <c r="E10" s="5" t="n">
        <v>7014</v>
      </c>
    </row>
    <row r="11" spans="1:5">
      <c r="A11" s="4" t="s">
        <v>504</v>
      </c>
      <c r="C11" s="5" t="n">
        <v>9002</v>
      </c>
      <c r="E11" s="5" t="n">
        <v>9112</v>
      </c>
    </row>
    <row r="12" spans="1:5">
      <c r="A12" s="4" t="s">
        <v>505</v>
      </c>
      <c r="C12" s="5" t="n">
        <v>2325</v>
      </c>
      <c r="E12" s="5" t="n">
        <v>2299</v>
      </c>
    </row>
    <row r="13" spans="1:5">
      <c r="A13" s="4" t="s">
        <v>506</v>
      </c>
      <c r="C13" s="5" t="n">
        <v>2131</v>
      </c>
      <c r="E13" s="5" t="n">
        <v>1559</v>
      </c>
    </row>
    <row r="14" spans="1:5">
      <c r="A14" s="4" t="s">
        <v>42</v>
      </c>
      <c r="B14" s="4" t="s">
        <v>507</v>
      </c>
      <c r="C14" s="5" t="n">
        <v>93443</v>
      </c>
      <c r="E14" s="5" t="n">
        <v>91970</v>
      </c>
    </row>
    <row r="15" spans="1:5">
      <c r="A15" s="4" t="s">
        <v>508</v>
      </c>
    </row>
    <row r="16" spans="1:5">
      <c r="A16" s="3" t="s">
        <v>497</v>
      </c>
    </row>
    <row r="17" spans="1:5">
      <c r="A17" s="4" t="s">
        <v>42</v>
      </c>
      <c r="C17" s="5" t="n">
        <v>57915</v>
      </c>
      <c r="E17" s="5" t="n">
        <v>56395</v>
      </c>
    </row>
    <row r="18" spans="1:5">
      <c r="A18" s="4" t="s">
        <v>509</v>
      </c>
    </row>
    <row r="19" spans="1:5">
      <c r="A19" s="3" t="s">
        <v>497</v>
      </c>
    </row>
    <row r="20" spans="1:5">
      <c r="A20" s="4" t="s">
        <v>42</v>
      </c>
      <c r="C20" s="5" t="n">
        <v>35528</v>
      </c>
      <c r="E20" s="5" t="n">
        <v>35575</v>
      </c>
    </row>
    <row r="21" spans="1:5">
      <c r="A21" s="4" t="s">
        <v>498</v>
      </c>
    </row>
    <row r="22" spans="1:5">
      <c r="A22" s="3" t="s">
        <v>496</v>
      </c>
    </row>
    <row r="23" spans="1:5">
      <c r="A23" s="4" t="s">
        <v>40</v>
      </c>
      <c r="C23" s="5" t="n">
        <v>94</v>
      </c>
      <c r="E23" s="5" t="n">
        <v>0</v>
      </c>
    </row>
    <row r="24" spans="1:5">
      <c r="A24" s="4" t="s">
        <v>499</v>
      </c>
    </row>
    <row r="25" spans="1:5">
      <c r="A25" s="3" t="s">
        <v>496</v>
      </c>
    </row>
    <row r="26" spans="1:5">
      <c r="A26" s="4" t="s">
        <v>40</v>
      </c>
      <c r="C26" s="5" t="n">
        <v>6</v>
      </c>
      <c r="E26" s="5" t="n">
        <v>6</v>
      </c>
    </row>
    <row r="27" spans="1:5">
      <c r="A27" s="4" t="s">
        <v>502</v>
      </c>
    </row>
    <row r="28" spans="1:5">
      <c r="A28" s="3" t="s">
        <v>496</v>
      </c>
    </row>
    <row r="29" spans="1:5">
      <c r="A29" s="4" t="s">
        <v>40</v>
      </c>
      <c r="C29" s="7" t="n">
        <v>563</v>
      </c>
      <c r="E29" s="7" t="n">
        <v>486</v>
      </c>
    </row>
    <row r="30" spans="1:5"/>
    <row r="31" spans="1:5">
      <c r="A31" s="4" t="s">
        <v>33</v>
      </c>
      <c r="B31" s="4" t="s">
        <v>81</v>
      </c>
    </row>
    <row r="32" spans="1:5">
      <c r="A32" s="4" t="s">
        <v>35</v>
      </c>
      <c r="B32" s="4" t="s">
        <v>83</v>
      </c>
    </row>
    <row r="33" spans="1:5">
      <c r="A33" s="4" t="s">
        <v>37</v>
      </c>
      <c r="B33" s="4" t="s">
        <v>78</v>
      </c>
    </row>
  </sheetData>
  <mergeCells count="6">
    <mergeCell ref="A1:B1"/>
    <mergeCell ref="C1:D1"/>
    <mergeCell ref="A30:D30"/>
    <mergeCell ref="B31:D31"/>
    <mergeCell ref="B32:D32"/>
    <mergeCell ref="B33:D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9</v>
      </c>
    </row>
    <row r="2" spans="1:3">
      <c r="A2" s="3" t="s">
        <v>511</v>
      </c>
    </row>
    <row r="3" spans="1:3">
      <c r="A3" s="4" t="s">
        <v>512</v>
      </c>
      <c r="B3" s="7" t="n">
        <v>294</v>
      </c>
      <c r="C3" s="7" t="n">
        <v>282</v>
      </c>
    </row>
    <row r="4" spans="1:3">
      <c r="A4" s="4" t="s">
        <v>513</v>
      </c>
      <c r="B4" s="5" t="n">
        <v>485</v>
      </c>
      <c r="C4" s="5" t="n">
        <v>523</v>
      </c>
    </row>
    <row r="5" spans="1:3">
      <c r="A5" s="4" t="s">
        <v>514</v>
      </c>
      <c r="B5" s="5" t="n">
        <v>13200</v>
      </c>
      <c r="C5" s="5" t="n">
        <v>13000</v>
      </c>
    </row>
    <row r="6" spans="1:3">
      <c r="A6" s="4" t="s">
        <v>515</v>
      </c>
      <c r="B6" s="7" t="n">
        <v>41900</v>
      </c>
      <c r="C6" s="7" t="n">
        <v>39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6</v>
      </c>
      <c r="B1" s="2" t="s">
        <v>113</v>
      </c>
      <c r="D1" s="2" t="s">
        <v>1</v>
      </c>
    </row>
    <row r="2" spans="1:6">
      <c r="B2" s="2" t="s">
        <v>2</v>
      </c>
      <c r="C2" s="2" t="s">
        <v>114</v>
      </c>
      <c r="D2" s="2" t="s">
        <v>2</v>
      </c>
      <c r="E2" s="2" t="s">
        <v>114</v>
      </c>
      <c r="F2" s="2" t="s">
        <v>29</v>
      </c>
    </row>
    <row r="3" spans="1:6">
      <c r="A3" s="3" t="s">
        <v>517</v>
      </c>
    </row>
    <row r="4" spans="1:6">
      <c r="A4" s="4" t="s">
        <v>518</v>
      </c>
      <c r="B4" s="7" t="n">
        <v>94106</v>
      </c>
      <c r="D4" s="7" t="n">
        <v>94106</v>
      </c>
      <c r="F4" s="7" t="n">
        <v>92462</v>
      </c>
    </row>
    <row r="5" spans="1:6">
      <c r="A5" s="4" t="s">
        <v>519</v>
      </c>
      <c r="B5" s="5" t="n">
        <v>87</v>
      </c>
      <c r="D5" s="5" t="n">
        <v>87</v>
      </c>
      <c r="F5" s="5" t="n">
        <v>97</v>
      </c>
    </row>
    <row r="6" spans="1:6">
      <c r="A6" s="4" t="s">
        <v>520</v>
      </c>
      <c r="B6" s="5" t="n">
        <v>72</v>
      </c>
      <c r="C6" s="7" t="n">
        <v>68</v>
      </c>
      <c r="D6" s="5" t="n">
        <v>247</v>
      </c>
      <c r="E6" s="7" t="n">
        <v>221</v>
      </c>
    </row>
    <row r="7" spans="1:6">
      <c r="A7" s="4" t="s">
        <v>521</v>
      </c>
    </row>
    <row r="8" spans="1:6">
      <c r="A8" s="3" t="s">
        <v>517</v>
      </c>
    </row>
    <row r="9" spans="1:6">
      <c r="A9" s="4" t="s">
        <v>518</v>
      </c>
      <c r="B9" s="5" t="n">
        <v>42725</v>
      </c>
      <c r="D9" s="5" t="n">
        <v>42725</v>
      </c>
      <c r="F9" s="5" t="n">
        <v>41170</v>
      </c>
    </row>
    <row r="10" spans="1:6">
      <c r="A10" s="4" t="s">
        <v>519</v>
      </c>
      <c r="B10" s="5" t="n">
        <v>3</v>
      </c>
      <c r="D10" s="5" t="n">
        <v>3</v>
      </c>
      <c r="F10" s="5" t="n">
        <v>3</v>
      </c>
    </row>
    <row r="11" spans="1:6">
      <c r="A11" s="4" t="s">
        <v>520</v>
      </c>
      <c r="B11" s="5" t="n">
        <v>28</v>
      </c>
      <c r="C11" s="5" t="n">
        <v>27</v>
      </c>
      <c r="D11" s="5" t="n">
        <v>102</v>
      </c>
      <c r="E11" s="5" t="n">
        <v>79</v>
      </c>
    </row>
    <row r="12" spans="1:6">
      <c r="A12" s="4" t="s">
        <v>522</v>
      </c>
    </row>
    <row r="13" spans="1:6">
      <c r="A13" s="3" t="s">
        <v>517</v>
      </c>
    </row>
    <row r="14" spans="1:6">
      <c r="A14" s="4" t="s">
        <v>518</v>
      </c>
      <c r="B14" s="5" t="n">
        <v>6701</v>
      </c>
      <c r="D14" s="5" t="n">
        <v>6701</v>
      </c>
      <c r="F14" s="5" t="n">
        <v>6610</v>
      </c>
    </row>
    <row r="15" spans="1:6">
      <c r="A15" s="4" t="s">
        <v>519</v>
      </c>
      <c r="B15" s="5" t="n">
        <v>1</v>
      </c>
      <c r="D15" s="5" t="n">
        <v>1</v>
      </c>
      <c r="F15" s="5" t="n">
        <v>0</v>
      </c>
    </row>
    <row r="16" spans="1:6">
      <c r="A16" s="4" t="s">
        <v>520</v>
      </c>
      <c r="C16" s="5" t="n">
        <v>3</v>
      </c>
      <c r="D16" s="5" t="n">
        <v>3</v>
      </c>
      <c r="E16" s="5" t="n">
        <v>13</v>
      </c>
    </row>
    <row r="17" spans="1:6">
      <c r="A17" s="4" t="s">
        <v>523</v>
      </c>
      <c r="B17" s="5" t="n">
        <v>-1</v>
      </c>
    </row>
    <row r="18" spans="1:6">
      <c r="A18" s="4" t="s">
        <v>524</v>
      </c>
    </row>
    <row r="19" spans="1:6">
      <c r="A19" s="3" t="s">
        <v>517</v>
      </c>
    </row>
    <row r="20" spans="1:6">
      <c r="A20" s="4" t="s">
        <v>518</v>
      </c>
      <c r="B20" s="5" t="n">
        <v>4892</v>
      </c>
      <c r="D20" s="5" t="n">
        <v>4892</v>
      </c>
      <c r="F20" s="5" t="n">
        <v>4553</v>
      </c>
    </row>
    <row r="21" spans="1:6">
      <c r="A21" s="4" t="s">
        <v>519</v>
      </c>
      <c r="B21" s="5" t="n">
        <v>0</v>
      </c>
      <c r="D21" s="5" t="n">
        <v>0</v>
      </c>
      <c r="F21" s="5" t="n">
        <v>0</v>
      </c>
    </row>
    <row r="22" spans="1:6">
      <c r="A22" s="4" t="s">
        <v>520</v>
      </c>
      <c r="B22" s="5" t="n">
        <v>0</v>
      </c>
      <c r="C22" s="5" t="n">
        <v>0</v>
      </c>
      <c r="D22" s="5" t="n">
        <v>0</v>
      </c>
      <c r="E22" s="5" t="n">
        <v>0</v>
      </c>
    </row>
    <row r="23" spans="1:6">
      <c r="A23" s="4" t="s">
        <v>525</v>
      </c>
    </row>
    <row r="24" spans="1:6">
      <c r="A24" s="3" t="s">
        <v>517</v>
      </c>
    </row>
    <row r="25" spans="1:6">
      <c r="A25" s="4" t="s">
        <v>518</v>
      </c>
      <c r="B25" s="5" t="n">
        <v>3697</v>
      </c>
      <c r="D25" s="5" t="n">
        <v>3697</v>
      </c>
      <c r="F25" s="5" t="n">
        <v>4068</v>
      </c>
    </row>
    <row r="26" spans="1:6">
      <c r="A26" s="4" t="s">
        <v>519</v>
      </c>
      <c r="B26" s="5" t="n">
        <v>0</v>
      </c>
      <c r="D26" s="5" t="n">
        <v>0</v>
      </c>
      <c r="F26" s="5" t="n">
        <v>0</v>
      </c>
    </row>
    <row r="27" spans="1:6">
      <c r="A27" s="4" t="s">
        <v>520</v>
      </c>
      <c r="B27" s="5" t="n">
        <v>0</v>
      </c>
      <c r="C27" s="5" t="n">
        <v>0</v>
      </c>
      <c r="D27" s="5" t="n">
        <v>0</v>
      </c>
      <c r="E27" s="5" t="n">
        <v>2</v>
      </c>
    </row>
    <row r="28" spans="1:6">
      <c r="A28" s="4" t="s">
        <v>526</v>
      </c>
    </row>
    <row r="29" spans="1:6">
      <c r="A29" s="3" t="s">
        <v>517</v>
      </c>
    </row>
    <row r="30" spans="1:6">
      <c r="A30" s="4" t="s">
        <v>518</v>
      </c>
      <c r="B30" s="5" t="n">
        <v>16148</v>
      </c>
      <c r="D30" s="5" t="n">
        <v>16148</v>
      </c>
      <c r="F30" s="5" t="n">
        <v>16077</v>
      </c>
    </row>
    <row r="31" spans="1:6">
      <c r="A31" s="4" t="s">
        <v>519</v>
      </c>
      <c r="B31" s="5" t="n">
        <v>40</v>
      </c>
      <c r="D31" s="5" t="n">
        <v>40</v>
      </c>
      <c r="F31" s="5" t="n">
        <v>57</v>
      </c>
    </row>
    <row r="32" spans="1:6">
      <c r="A32" s="4" t="s">
        <v>520</v>
      </c>
      <c r="B32" s="5" t="n">
        <v>2</v>
      </c>
      <c r="D32" s="5" t="n">
        <v>6</v>
      </c>
      <c r="E32" s="5" t="n">
        <v>5</v>
      </c>
    </row>
    <row r="33" spans="1:6">
      <c r="A33" s="4" t="s">
        <v>523</v>
      </c>
      <c r="C33" s="5" t="n">
        <v>-1</v>
      </c>
    </row>
    <row r="34" spans="1:6">
      <c r="A34" s="4" t="s">
        <v>527</v>
      </c>
    </row>
    <row r="35" spans="1:6">
      <c r="A35" s="3" t="s">
        <v>517</v>
      </c>
    </row>
    <row r="36" spans="1:6">
      <c r="A36" s="4" t="s">
        <v>518</v>
      </c>
      <c r="B36" s="5" t="n">
        <v>6485</v>
      </c>
      <c r="D36" s="5" t="n">
        <v>6485</v>
      </c>
      <c r="F36" s="5" t="n">
        <v>7014</v>
      </c>
    </row>
    <row r="37" spans="1:6">
      <c r="A37" s="4" t="s">
        <v>519</v>
      </c>
      <c r="B37" s="5" t="n">
        <v>0</v>
      </c>
      <c r="D37" s="5" t="n">
        <v>0</v>
      </c>
      <c r="F37" s="5" t="n">
        <v>0</v>
      </c>
    </row>
    <row r="38" spans="1:6">
      <c r="A38" s="4" t="s">
        <v>520</v>
      </c>
      <c r="B38" s="5" t="n">
        <v>3</v>
      </c>
      <c r="C38" s="5" t="n">
        <v>3</v>
      </c>
      <c r="D38" s="5" t="n">
        <v>9</v>
      </c>
      <c r="E38" s="5" t="n">
        <v>14</v>
      </c>
    </row>
    <row r="39" spans="1:6">
      <c r="A39" s="4" t="s">
        <v>528</v>
      </c>
    </row>
    <row r="40" spans="1:6">
      <c r="A40" s="3" t="s">
        <v>517</v>
      </c>
    </row>
    <row r="41" spans="1:6">
      <c r="A41" s="4" t="s">
        <v>518</v>
      </c>
      <c r="B41" s="5" t="n">
        <v>9002</v>
      </c>
      <c r="D41" s="5" t="n">
        <v>9002</v>
      </c>
      <c r="F41" s="5" t="n">
        <v>9112</v>
      </c>
    </row>
    <row r="42" spans="1:6">
      <c r="A42" s="4" t="s">
        <v>519</v>
      </c>
      <c r="B42" s="5" t="n">
        <v>11</v>
      </c>
      <c r="D42" s="5" t="n">
        <v>11</v>
      </c>
      <c r="F42" s="5" t="n">
        <v>10</v>
      </c>
    </row>
    <row r="43" spans="1:6">
      <c r="A43" s="4" t="s">
        <v>520</v>
      </c>
      <c r="B43" s="5" t="n">
        <v>9</v>
      </c>
      <c r="C43" s="5" t="n">
        <v>8</v>
      </c>
      <c r="D43" s="5" t="n">
        <v>28</v>
      </c>
      <c r="E43" s="5" t="n">
        <v>26</v>
      </c>
    </row>
    <row r="44" spans="1:6">
      <c r="A44" s="4" t="s">
        <v>529</v>
      </c>
    </row>
    <row r="45" spans="1:6">
      <c r="A45" s="3" t="s">
        <v>517</v>
      </c>
    </row>
    <row r="46" spans="1:6">
      <c r="A46" s="4" t="s">
        <v>518</v>
      </c>
      <c r="B46" s="5" t="n">
        <v>2325</v>
      </c>
      <c r="D46" s="5" t="n">
        <v>2325</v>
      </c>
      <c r="F46" s="5" t="n">
        <v>2299</v>
      </c>
    </row>
    <row r="47" spans="1:6">
      <c r="A47" s="4" t="s">
        <v>519</v>
      </c>
      <c r="B47" s="5" t="n">
        <v>32</v>
      </c>
      <c r="D47" s="5" t="n">
        <v>32</v>
      </c>
      <c r="F47" s="5" t="n">
        <v>27</v>
      </c>
    </row>
    <row r="48" spans="1:6">
      <c r="A48" s="4" t="s">
        <v>520</v>
      </c>
      <c r="B48" s="5" t="n">
        <v>21</v>
      </c>
      <c r="C48" s="5" t="n">
        <v>20</v>
      </c>
      <c r="D48" s="5" t="n">
        <v>72</v>
      </c>
      <c r="E48" s="5" t="n">
        <v>64</v>
      </c>
    </row>
    <row r="49" spans="1:6">
      <c r="A49" s="4" t="s">
        <v>530</v>
      </c>
    </row>
    <row r="50" spans="1:6">
      <c r="A50" s="3" t="s">
        <v>517</v>
      </c>
    </row>
    <row r="51" spans="1:6">
      <c r="A51" s="4" t="s">
        <v>518</v>
      </c>
      <c r="B51" s="5" t="n">
        <v>2131</v>
      </c>
      <c r="D51" s="5" t="n">
        <v>2131</v>
      </c>
      <c r="F51" s="5" t="n">
        <v>1559</v>
      </c>
    </row>
    <row r="52" spans="1:6">
      <c r="A52" s="4" t="s">
        <v>519</v>
      </c>
      <c r="B52" s="5" t="n">
        <v>0</v>
      </c>
      <c r="D52" s="5" t="n">
        <v>0</v>
      </c>
      <c r="F52" s="5" t="n">
        <v>0</v>
      </c>
    </row>
    <row r="53" spans="1:6">
      <c r="A53" s="4" t="s">
        <v>520</v>
      </c>
      <c r="B53" s="5" t="n">
        <v>10</v>
      </c>
      <c r="C53" s="7" t="n">
        <v>8</v>
      </c>
      <c r="D53" s="5" t="n">
        <v>27</v>
      </c>
      <c r="E53" s="7" t="n">
        <v>18</v>
      </c>
    </row>
    <row r="54" spans="1:6">
      <c r="A54" s="4" t="s">
        <v>531</v>
      </c>
    </row>
    <row r="55" spans="1:6">
      <c r="A55" s="3" t="s">
        <v>517</v>
      </c>
    </row>
    <row r="56" spans="1:6">
      <c r="A56" s="4" t="s">
        <v>518</v>
      </c>
      <c r="B56" s="5" t="n">
        <v>663</v>
      </c>
      <c r="D56" s="5" t="n">
        <v>663</v>
      </c>
      <c r="F56" s="5" t="n">
        <v>492</v>
      </c>
    </row>
    <row r="57" spans="1:6">
      <c r="A57" s="4" t="s">
        <v>532</v>
      </c>
    </row>
    <row r="58" spans="1:6">
      <c r="A58" s="3" t="s">
        <v>517</v>
      </c>
    </row>
    <row r="59" spans="1:6">
      <c r="A59" s="4" t="s">
        <v>518</v>
      </c>
      <c r="B59" s="7" t="n">
        <v>93443</v>
      </c>
      <c r="D59" s="7" t="n">
        <v>93443</v>
      </c>
      <c r="F59" s="7" t="n">
        <v>919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r="A1" s="1" t="s">
        <v>533</v>
      </c>
      <c r="B1" s="2" t="s">
        <v>113</v>
      </c>
      <c r="E1" s="2" t="s">
        <v>1</v>
      </c>
    </row>
    <row r="2" spans="1:8">
      <c r="B2" s="2" t="s">
        <v>2</v>
      </c>
      <c r="D2" s="2" t="s">
        <v>114</v>
      </c>
      <c r="E2" s="2" t="s">
        <v>2</v>
      </c>
      <c r="G2" s="2" t="s">
        <v>114</v>
      </c>
    </row>
    <row r="3" spans="1:8">
      <c r="A3" s="3" t="s">
        <v>534</v>
      </c>
    </row>
    <row r="4" spans="1:8">
      <c r="A4" s="4" t="s">
        <v>535</v>
      </c>
      <c r="B4" s="7" t="n">
        <v>1077</v>
      </c>
      <c r="D4" s="7" t="n">
        <v>1226</v>
      </c>
      <c r="E4" s="7" t="n">
        <v>1196</v>
      </c>
      <c r="F4" s="4" t="s">
        <v>33</v>
      </c>
      <c r="G4" s="7" t="n">
        <v>1253</v>
      </c>
    </row>
    <row r="5" spans="1:8">
      <c r="A5" s="4" t="s">
        <v>536</v>
      </c>
      <c r="B5" s="5" t="n">
        <v>-112</v>
      </c>
      <c r="D5" s="5" t="n">
        <v>-85</v>
      </c>
      <c r="E5" s="5" t="n">
        <v>-334</v>
      </c>
      <c r="G5" s="5" t="n">
        <v>-287</v>
      </c>
    </row>
    <row r="6" spans="1:8">
      <c r="A6" s="4" t="s">
        <v>537</v>
      </c>
      <c r="B6" s="5" t="n">
        <v>40</v>
      </c>
      <c r="D6" s="5" t="n">
        <v>17</v>
      </c>
      <c r="E6" s="5" t="n">
        <v>87</v>
      </c>
      <c r="G6" s="5" t="n">
        <v>66</v>
      </c>
    </row>
    <row r="7" spans="1:8">
      <c r="A7" s="4" t="s">
        <v>201</v>
      </c>
      <c r="B7" s="5" t="n">
        <v>86</v>
      </c>
      <c r="D7" s="5" t="n">
        <v>67</v>
      </c>
      <c r="E7" s="5" t="n">
        <v>142</v>
      </c>
      <c r="G7" s="5" t="n">
        <v>193</v>
      </c>
    </row>
    <row r="8" spans="1:8">
      <c r="A8" s="4" t="s">
        <v>538</v>
      </c>
      <c r="D8" s="5" t="n">
        <v>-20</v>
      </c>
      <c r="G8" s="5" t="n">
        <v>-20</v>
      </c>
    </row>
    <row r="9" spans="1:8">
      <c r="A9" s="4" t="s">
        <v>539</v>
      </c>
      <c r="B9" s="5" t="n">
        <v>1091</v>
      </c>
      <c r="C9" s="4" t="s">
        <v>33</v>
      </c>
      <c r="D9" s="5" t="n">
        <v>1205</v>
      </c>
      <c r="E9" s="5" t="n">
        <v>1091</v>
      </c>
      <c r="F9" s="4" t="s">
        <v>33</v>
      </c>
      <c r="G9" s="5" t="n">
        <v>1205</v>
      </c>
    </row>
    <row r="10" spans="1:8">
      <c r="A10" s="4" t="s">
        <v>508</v>
      </c>
    </row>
    <row r="11" spans="1:8">
      <c r="A11" s="3" t="s">
        <v>534</v>
      </c>
    </row>
    <row r="12" spans="1:8">
      <c r="A12" s="4" t="s">
        <v>535</v>
      </c>
      <c r="B12" s="5" t="n">
        <v>654</v>
      </c>
      <c r="C12" s="4" t="s">
        <v>35</v>
      </c>
      <c r="D12" s="5" t="n">
        <v>817</v>
      </c>
      <c r="E12" s="5" t="n">
        <v>753</v>
      </c>
      <c r="F12" s="4" t="s">
        <v>37</v>
      </c>
      <c r="G12" s="5" t="n">
        <v>831</v>
      </c>
      <c r="H12" s="4" t="s">
        <v>37</v>
      </c>
    </row>
    <row r="13" spans="1:8">
      <c r="A13" s="4" t="s">
        <v>536</v>
      </c>
      <c r="B13" s="5" t="n">
        <v>-36</v>
      </c>
      <c r="D13" s="5" t="n">
        <v>-33</v>
      </c>
      <c r="E13" s="5" t="n">
        <v>-124</v>
      </c>
      <c r="G13" s="5" t="n">
        <v>-119</v>
      </c>
    </row>
    <row r="14" spans="1:8">
      <c r="A14" s="4" t="s">
        <v>537</v>
      </c>
      <c r="B14" s="5" t="n">
        <v>9</v>
      </c>
      <c r="D14" s="5" t="n">
        <v>3</v>
      </c>
      <c r="E14" s="5" t="n">
        <v>19</v>
      </c>
      <c r="G14" s="5" t="n">
        <v>25</v>
      </c>
    </row>
    <row r="15" spans="1:8">
      <c r="A15" s="4" t="s">
        <v>201</v>
      </c>
      <c r="B15" s="5" t="n">
        <v>29</v>
      </c>
      <c r="D15" s="5" t="n">
        <v>9</v>
      </c>
      <c r="E15" s="5" t="n">
        <v>8</v>
      </c>
      <c r="G15" s="5" t="n">
        <v>59</v>
      </c>
    </row>
    <row r="16" spans="1:8">
      <c r="A16" s="4" t="s">
        <v>538</v>
      </c>
      <c r="D16" s="5" t="n">
        <v>-19</v>
      </c>
      <c r="G16" s="5" t="n">
        <v>-19</v>
      </c>
    </row>
    <row r="17" spans="1:8">
      <c r="A17" s="4" t="s">
        <v>539</v>
      </c>
      <c r="B17" s="5" t="n">
        <v>656</v>
      </c>
      <c r="C17" s="4" t="s">
        <v>35</v>
      </c>
      <c r="D17" s="5" t="n">
        <v>777</v>
      </c>
      <c r="E17" s="5" t="n">
        <v>656</v>
      </c>
      <c r="F17" s="4" t="s">
        <v>35</v>
      </c>
      <c r="G17" s="5" t="n">
        <v>777</v>
      </c>
    </row>
    <row r="18" spans="1:8">
      <c r="A18" s="4" t="s">
        <v>540</v>
      </c>
    </row>
    <row r="19" spans="1:8">
      <c r="A19" s="3" t="s">
        <v>534</v>
      </c>
    </row>
    <row r="20" spans="1:8">
      <c r="A20" s="4" t="s">
        <v>535</v>
      </c>
      <c r="B20" s="5" t="n">
        <v>86</v>
      </c>
      <c r="C20" s="4" t="s">
        <v>35</v>
      </c>
      <c r="D20" s="5" t="n">
        <v>93</v>
      </c>
      <c r="E20" s="5" t="n">
        <v>89</v>
      </c>
      <c r="F20" s="4" t="s">
        <v>37</v>
      </c>
      <c r="G20" s="5" t="n">
        <v>96</v>
      </c>
      <c r="H20" s="4" t="s">
        <v>37</v>
      </c>
    </row>
    <row r="21" spans="1:8">
      <c r="A21" s="4" t="s">
        <v>536</v>
      </c>
      <c r="B21" s="5" t="n">
        <v>-3</v>
      </c>
      <c r="D21" s="5" t="n">
        <v>-2</v>
      </c>
      <c r="E21" s="5" t="n">
        <v>-10</v>
      </c>
      <c r="G21" s="5" t="n">
        <v>-12</v>
      </c>
    </row>
    <row r="22" spans="1:8">
      <c r="A22" s="4" t="s">
        <v>537</v>
      </c>
      <c r="B22" s="5" t="n">
        <v>1</v>
      </c>
      <c r="D22" s="5" t="n">
        <v>3</v>
      </c>
      <c r="E22" s="5" t="n">
        <v>4</v>
      </c>
      <c r="G22" s="5" t="n">
        <v>7</v>
      </c>
    </row>
    <row r="23" spans="1:8">
      <c r="A23" s="4" t="s">
        <v>201</v>
      </c>
      <c r="B23" s="5" t="n">
        <v>-1</v>
      </c>
      <c r="D23" s="5" t="n">
        <v>-4</v>
      </c>
      <c r="E23" s="5" t="n">
        <v>0</v>
      </c>
      <c r="G23" s="5" t="n">
        <v>-1</v>
      </c>
    </row>
    <row r="24" spans="1:8">
      <c r="A24" s="4" t="s">
        <v>538</v>
      </c>
      <c r="D24" s="5" t="n">
        <v>0</v>
      </c>
      <c r="G24" s="5" t="n">
        <v>0</v>
      </c>
    </row>
    <row r="25" spans="1:8">
      <c r="A25" s="4" t="s">
        <v>539</v>
      </c>
      <c r="B25" s="5" t="n">
        <v>83</v>
      </c>
      <c r="C25" s="4" t="s">
        <v>35</v>
      </c>
      <c r="D25" s="5" t="n">
        <v>90</v>
      </c>
      <c r="E25" s="5" t="n">
        <v>83</v>
      </c>
      <c r="F25" s="4" t="s">
        <v>35</v>
      </c>
      <c r="G25" s="5" t="n">
        <v>90</v>
      </c>
    </row>
    <row r="26" spans="1:8">
      <c r="A26" s="4" t="s">
        <v>509</v>
      </c>
    </row>
    <row r="27" spans="1:8">
      <c r="A27" s="3" t="s">
        <v>534</v>
      </c>
    </row>
    <row r="28" spans="1:8">
      <c r="A28" s="4" t="s">
        <v>535</v>
      </c>
      <c r="B28" s="5" t="n">
        <v>229</v>
      </c>
      <c r="C28" s="4" t="s">
        <v>35</v>
      </c>
      <c r="D28" s="5" t="n">
        <v>206</v>
      </c>
      <c r="E28" s="5" t="n">
        <v>234</v>
      </c>
      <c r="F28" s="4" t="s">
        <v>37</v>
      </c>
      <c r="G28" s="5" t="n">
        <v>214</v>
      </c>
      <c r="H28" s="4" t="s">
        <v>37</v>
      </c>
    </row>
    <row r="29" spans="1:8">
      <c r="A29" s="4" t="s">
        <v>536</v>
      </c>
      <c r="B29" s="5" t="n">
        <v>-73</v>
      </c>
      <c r="C29" s="4" t="s">
        <v>41</v>
      </c>
      <c r="D29" s="5" t="n">
        <v>-50</v>
      </c>
      <c r="E29" s="5" t="n">
        <v>-200</v>
      </c>
      <c r="F29" s="4" t="s">
        <v>82</v>
      </c>
      <c r="G29" s="5" t="n">
        <v>-156</v>
      </c>
    </row>
    <row r="30" spans="1:8">
      <c r="A30" s="4" t="s">
        <v>537</v>
      </c>
      <c r="B30" s="5" t="n">
        <v>30</v>
      </c>
      <c r="C30" s="4" t="s">
        <v>41</v>
      </c>
      <c r="D30" s="5" t="n">
        <v>11</v>
      </c>
      <c r="E30" s="5" t="n">
        <v>64</v>
      </c>
      <c r="F30" s="4" t="s">
        <v>82</v>
      </c>
      <c r="G30" s="5" t="n">
        <v>34</v>
      </c>
    </row>
    <row r="31" spans="1:8">
      <c r="A31" s="4" t="s">
        <v>201</v>
      </c>
      <c r="B31" s="5" t="n">
        <v>57</v>
      </c>
      <c r="D31" s="5" t="n">
        <v>51</v>
      </c>
      <c r="E31" s="5" t="n">
        <v>145</v>
      </c>
      <c r="G31" s="5" t="n">
        <v>126</v>
      </c>
    </row>
    <row r="32" spans="1:8">
      <c r="A32" s="4" t="s">
        <v>538</v>
      </c>
      <c r="D32" s="5" t="n">
        <v>0</v>
      </c>
      <c r="G32" s="5" t="n">
        <v>0</v>
      </c>
    </row>
    <row r="33" spans="1:8">
      <c r="A33" s="4" t="s">
        <v>539</v>
      </c>
      <c r="B33" s="5" t="n">
        <v>243</v>
      </c>
      <c r="C33" s="4" t="s">
        <v>35</v>
      </c>
      <c r="D33" s="5" t="n">
        <v>218</v>
      </c>
      <c r="E33" s="5" t="n">
        <v>243</v>
      </c>
      <c r="F33" s="4" t="s">
        <v>35</v>
      </c>
      <c r="G33" s="5" t="n">
        <v>218</v>
      </c>
    </row>
    <row r="34" spans="1:8">
      <c r="A34" s="4" t="s">
        <v>541</v>
      </c>
    </row>
    <row r="35" spans="1:8">
      <c r="A35" s="3" t="s">
        <v>534</v>
      </c>
    </row>
    <row r="36" spans="1:8">
      <c r="A36" s="4" t="s">
        <v>535</v>
      </c>
      <c r="B36" s="5" t="n">
        <v>108</v>
      </c>
      <c r="C36" s="4" t="s">
        <v>35</v>
      </c>
      <c r="D36" s="5" t="n">
        <v>110</v>
      </c>
      <c r="E36" s="5" t="n">
        <v>120</v>
      </c>
      <c r="F36" s="4" t="s">
        <v>37</v>
      </c>
      <c r="G36" s="5" t="n">
        <v>112</v>
      </c>
      <c r="H36" s="4" t="s">
        <v>37</v>
      </c>
    </row>
    <row r="37" spans="1:8">
      <c r="A37" s="4" t="s">
        <v>536</v>
      </c>
      <c r="B37" s="5" t="n">
        <v>0</v>
      </c>
      <c r="D37" s="5" t="n">
        <v>0</v>
      </c>
      <c r="E37" s="5" t="n">
        <v>0</v>
      </c>
      <c r="G37" s="5" t="n">
        <v>0</v>
      </c>
    </row>
    <row r="38" spans="1:8">
      <c r="A38" s="4" t="s">
        <v>537</v>
      </c>
      <c r="B38" s="5" t="n">
        <v>0</v>
      </c>
      <c r="D38" s="5" t="n">
        <v>0</v>
      </c>
      <c r="E38" s="5" t="n">
        <v>0</v>
      </c>
      <c r="G38" s="5" t="n">
        <v>0</v>
      </c>
    </row>
    <row r="39" spans="1:8">
      <c r="A39" s="4" t="s">
        <v>201</v>
      </c>
      <c r="B39" s="5" t="n">
        <v>1</v>
      </c>
      <c r="D39" s="5" t="n">
        <v>11</v>
      </c>
      <c r="E39" s="5" t="n">
        <v>-11</v>
      </c>
      <c r="G39" s="5" t="n">
        <v>9</v>
      </c>
    </row>
    <row r="40" spans="1:8">
      <c r="A40" s="4" t="s">
        <v>538</v>
      </c>
      <c r="D40" s="5" t="n">
        <v>-1</v>
      </c>
      <c r="G40" s="5" t="n">
        <v>-1</v>
      </c>
    </row>
    <row r="41" spans="1:8">
      <c r="A41" s="4" t="s">
        <v>539</v>
      </c>
      <c r="B41" s="7" t="n">
        <v>109</v>
      </c>
      <c r="C41" s="4" t="s">
        <v>35</v>
      </c>
      <c r="D41" s="7" t="n">
        <v>120</v>
      </c>
      <c r="E41" s="7" t="n">
        <v>109</v>
      </c>
      <c r="F41" s="4" t="s">
        <v>35</v>
      </c>
      <c r="G41" s="7" t="n">
        <v>120</v>
      </c>
    </row>
    <row r="42" spans="1:8"/>
    <row r="43" spans="1:8">
      <c r="A43" s="4" t="s">
        <v>33</v>
      </c>
      <c r="B43" s="4" t="s">
        <v>78</v>
      </c>
    </row>
    <row r="44" spans="1:8">
      <c r="A44" s="4" t="s">
        <v>35</v>
      </c>
      <c r="B44" s="4" t="s">
        <v>110</v>
      </c>
    </row>
    <row r="45" spans="1:8">
      <c r="A45" s="4" t="s">
        <v>37</v>
      </c>
      <c r="B45" s="4" t="s">
        <v>111</v>
      </c>
    </row>
    <row r="46" spans="1:8">
      <c r="A46" s="4" t="s">
        <v>41</v>
      </c>
      <c r="B46" s="4" t="s">
        <v>542</v>
      </c>
    </row>
    <row r="47" spans="1:8">
      <c r="A47" s="4" t="s">
        <v>82</v>
      </c>
      <c r="B47" s="4" t="s">
        <v>543</v>
      </c>
    </row>
  </sheetData>
  <mergeCells count="12">
    <mergeCell ref="A1:A2"/>
    <mergeCell ref="B1:D1"/>
    <mergeCell ref="E1:H1"/>
    <mergeCell ref="B2:C2"/>
    <mergeCell ref="E2:F2"/>
    <mergeCell ref="G2:H2"/>
    <mergeCell ref="A42:H42"/>
    <mergeCell ref="B43:H43"/>
    <mergeCell ref="B44:H44"/>
    <mergeCell ref="B45:H45"/>
    <mergeCell ref="B46:H46"/>
    <mergeCell ref="B47:H4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4</v>
      </c>
      <c r="B1" s="2" t="s">
        <v>113</v>
      </c>
      <c r="C1" s="2" t="s">
        <v>1</v>
      </c>
    </row>
    <row r="2" spans="1:3">
      <c r="B2" s="2" t="s">
        <v>2</v>
      </c>
      <c r="C2" s="2" t="s">
        <v>2</v>
      </c>
    </row>
    <row r="3" spans="1:3">
      <c r="A3" s="3" t="s">
        <v>545</v>
      </c>
    </row>
    <row r="4" spans="1:3">
      <c r="A4" s="4" t="s">
        <v>536</v>
      </c>
      <c r="B4" s="7" t="n">
        <v>8</v>
      </c>
      <c r="C4" s="7" t="n">
        <v>18</v>
      </c>
    </row>
    <row r="5" spans="1:3">
      <c r="A5" s="4" t="s">
        <v>537</v>
      </c>
      <c r="B5" s="7" t="n">
        <v>8</v>
      </c>
      <c r="C5" s="7" t="n">
        <v>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4"/>
  </cols>
  <sheetData>
    <row r="1" spans="1:12">
      <c r="A1" s="1" t="s">
        <v>546</v>
      </c>
      <c r="C1" s="2" t="s">
        <v>2</v>
      </c>
      <c r="E1" s="2" t="s">
        <v>547</v>
      </c>
      <c r="G1" s="2" t="s">
        <v>29</v>
      </c>
      <c r="I1" s="2" t="s">
        <v>114</v>
      </c>
      <c r="J1" s="2" t="s">
        <v>548</v>
      </c>
      <c r="K1" s="2" t="s">
        <v>549</v>
      </c>
    </row>
    <row r="2" spans="1:12">
      <c r="A2" s="3" t="s">
        <v>534</v>
      </c>
    </row>
    <row r="3" spans="1:12">
      <c r="A3" s="4" t="s">
        <v>550</v>
      </c>
      <c r="C3" s="7" t="n">
        <v>168</v>
      </c>
      <c r="G3" s="7" t="n">
        <v>200</v>
      </c>
    </row>
    <row r="4" spans="1:12">
      <c r="A4" s="4" t="s">
        <v>551</v>
      </c>
      <c r="C4" s="5" t="n">
        <v>814</v>
      </c>
      <c r="G4" s="5" t="n">
        <v>876</v>
      </c>
    </row>
    <row r="5" spans="1:12">
      <c r="A5" s="4" t="s">
        <v>541</v>
      </c>
      <c r="C5" s="5" t="n">
        <v>109</v>
      </c>
      <c r="G5" s="5" t="n">
        <v>120</v>
      </c>
    </row>
    <row r="6" spans="1:12">
      <c r="A6" s="4" t="s">
        <v>552</v>
      </c>
      <c r="C6" s="5" t="n">
        <v>1091</v>
      </c>
      <c r="D6" s="4" t="s">
        <v>33</v>
      </c>
      <c r="E6" s="7" t="n">
        <v>1077</v>
      </c>
      <c r="G6" s="5" t="n">
        <v>1196</v>
      </c>
      <c r="H6" s="4" t="s">
        <v>33</v>
      </c>
      <c r="I6" s="7" t="n">
        <v>1205</v>
      </c>
      <c r="J6" s="7" t="n">
        <v>1226</v>
      </c>
      <c r="K6" s="7" t="n">
        <v>1253</v>
      </c>
    </row>
    <row r="7" spans="1:12">
      <c r="A7" s="4" t="s">
        <v>550</v>
      </c>
      <c r="C7" s="5" t="n">
        <v>1387</v>
      </c>
      <c r="G7" s="5" t="n">
        <v>1545</v>
      </c>
    </row>
    <row r="8" spans="1:12">
      <c r="A8" s="4" t="s">
        <v>551</v>
      </c>
      <c r="C8" s="5" t="n">
        <v>91884</v>
      </c>
      <c r="G8" s="5" t="n">
        <v>90286</v>
      </c>
    </row>
    <row r="9" spans="1:12">
      <c r="A9" s="4" t="s">
        <v>553</v>
      </c>
      <c r="C9" s="5" t="n">
        <v>0</v>
      </c>
      <c r="G9" s="5" t="n">
        <v>2</v>
      </c>
    </row>
    <row r="10" spans="1:12">
      <c r="A10" s="4" t="s">
        <v>554</v>
      </c>
      <c r="C10" s="5" t="n">
        <v>93271</v>
      </c>
      <c r="G10" s="5" t="n">
        <v>91833</v>
      </c>
    </row>
    <row r="11" spans="1:12">
      <c r="A11" s="4" t="s">
        <v>508</v>
      </c>
    </row>
    <row r="12" spans="1:12">
      <c r="A12" s="3" t="s">
        <v>534</v>
      </c>
    </row>
    <row r="13" spans="1:12">
      <c r="A13" s="4" t="s">
        <v>550</v>
      </c>
      <c r="C13" s="5" t="n">
        <v>66</v>
      </c>
      <c r="D13" s="4" t="s">
        <v>35</v>
      </c>
      <c r="G13" s="5" t="n">
        <v>94</v>
      </c>
      <c r="H13" s="4" t="s">
        <v>37</v>
      </c>
    </row>
    <row r="14" spans="1:12">
      <c r="A14" s="4" t="s">
        <v>551</v>
      </c>
      <c r="C14" s="5" t="n">
        <v>590</v>
      </c>
      <c r="D14" s="4" t="s">
        <v>35</v>
      </c>
      <c r="G14" s="5" t="n">
        <v>659</v>
      </c>
      <c r="H14" s="4" t="s">
        <v>37</v>
      </c>
    </row>
    <row r="15" spans="1:12">
      <c r="A15" s="4" t="s">
        <v>541</v>
      </c>
      <c r="C15" s="5" t="n">
        <v>0</v>
      </c>
      <c r="D15" s="4" t="s">
        <v>35</v>
      </c>
      <c r="G15" s="5" t="n">
        <v>0</v>
      </c>
      <c r="H15" s="4" t="s">
        <v>37</v>
      </c>
    </row>
    <row r="16" spans="1:12">
      <c r="A16" s="4" t="s">
        <v>552</v>
      </c>
      <c r="C16" s="5" t="n">
        <v>656</v>
      </c>
      <c r="D16" s="4" t="s">
        <v>35</v>
      </c>
      <c r="E16" s="5" t="n">
        <v>654</v>
      </c>
      <c r="F16" s="4" t="s">
        <v>35</v>
      </c>
      <c r="G16" s="5" t="n">
        <v>753</v>
      </c>
      <c r="H16" s="4" t="s">
        <v>37</v>
      </c>
      <c r="I16" s="5" t="n">
        <v>777</v>
      </c>
      <c r="J16" s="5" t="n">
        <v>817</v>
      </c>
      <c r="K16" s="5" t="n">
        <v>831</v>
      </c>
      <c r="L16" s="4" t="s">
        <v>37</v>
      </c>
    </row>
    <row r="17" spans="1:12">
      <c r="A17" s="4" t="s">
        <v>550</v>
      </c>
      <c r="C17" s="5" t="n">
        <v>345</v>
      </c>
      <c r="D17" s="4" t="s">
        <v>41</v>
      </c>
      <c r="G17" s="5" t="n">
        <v>560</v>
      </c>
      <c r="H17" s="4" t="s">
        <v>82</v>
      </c>
    </row>
    <row r="18" spans="1:12">
      <c r="A18" s="4" t="s">
        <v>551</v>
      </c>
      <c r="C18" s="5" t="n">
        <v>57570</v>
      </c>
      <c r="D18" s="4" t="s">
        <v>41</v>
      </c>
      <c r="G18" s="5" t="n">
        <v>55835</v>
      </c>
      <c r="H18" s="4" t="s">
        <v>82</v>
      </c>
    </row>
    <row r="19" spans="1:12">
      <c r="A19" s="4" t="s">
        <v>553</v>
      </c>
      <c r="B19" s="4" t="s">
        <v>82</v>
      </c>
      <c r="G19" s="5" t="n">
        <v>0</v>
      </c>
    </row>
    <row r="20" spans="1:12">
      <c r="A20" s="4" t="s">
        <v>554</v>
      </c>
      <c r="C20" s="5" t="n">
        <v>57915</v>
      </c>
      <c r="D20" s="4" t="s">
        <v>41</v>
      </c>
      <c r="G20" s="5" t="n">
        <v>56395</v>
      </c>
      <c r="H20" s="4" t="s">
        <v>82</v>
      </c>
    </row>
    <row r="21" spans="1:12">
      <c r="A21" s="4" t="s">
        <v>540</v>
      </c>
    </row>
    <row r="22" spans="1:12">
      <c r="A22" s="3" t="s">
        <v>534</v>
      </c>
    </row>
    <row r="23" spans="1:12">
      <c r="A23" s="4" t="s">
        <v>550</v>
      </c>
      <c r="C23" s="5" t="n">
        <v>64</v>
      </c>
      <c r="D23" s="4" t="s">
        <v>35</v>
      </c>
      <c r="G23" s="5" t="n">
        <v>64</v>
      </c>
      <c r="H23" s="4" t="s">
        <v>37</v>
      </c>
    </row>
    <row r="24" spans="1:12">
      <c r="A24" s="4" t="s">
        <v>551</v>
      </c>
      <c r="C24" s="5" t="n">
        <v>19</v>
      </c>
      <c r="D24" s="4" t="s">
        <v>35</v>
      </c>
      <c r="G24" s="5" t="n">
        <v>25</v>
      </c>
      <c r="H24" s="4" t="s">
        <v>37</v>
      </c>
    </row>
    <row r="25" spans="1:12">
      <c r="A25" s="4" t="s">
        <v>541</v>
      </c>
      <c r="C25" s="5" t="n">
        <v>0</v>
      </c>
      <c r="D25" s="4" t="s">
        <v>35</v>
      </c>
      <c r="G25" s="5" t="n">
        <v>0</v>
      </c>
      <c r="H25" s="4" t="s">
        <v>37</v>
      </c>
    </row>
    <row r="26" spans="1:12">
      <c r="A26" s="4" t="s">
        <v>552</v>
      </c>
      <c r="C26" s="5" t="n">
        <v>83</v>
      </c>
      <c r="D26" s="4" t="s">
        <v>35</v>
      </c>
      <c r="E26" s="5" t="n">
        <v>86</v>
      </c>
      <c r="F26" s="4" t="s">
        <v>35</v>
      </c>
      <c r="G26" s="5" t="n">
        <v>89</v>
      </c>
      <c r="H26" s="4" t="s">
        <v>37</v>
      </c>
      <c r="I26" s="5" t="n">
        <v>90</v>
      </c>
      <c r="J26" s="5" t="n">
        <v>93</v>
      </c>
      <c r="K26" s="5" t="n">
        <v>96</v>
      </c>
      <c r="L26" s="4" t="s">
        <v>37</v>
      </c>
    </row>
    <row r="27" spans="1:12">
      <c r="A27" s="4" t="s">
        <v>550</v>
      </c>
      <c r="C27" s="5" t="n">
        <v>757</v>
      </c>
      <c r="D27" s="4" t="s">
        <v>41</v>
      </c>
      <c r="G27" s="5" t="n">
        <v>665</v>
      </c>
      <c r="H27" s="4" t="s">
        <v>82</v>
      </c>
    </row>
    <row r="28" spans="1:12">
      <c r="A28" s="4" t="s">
        <v>551</v>
      </c>
      <c r="C28" s="5" t="n">
        <v>14656</v>
      </c>
      <c r="D28" s="4" t="s">
        <v>41</v>
      </c>
      <c r="G28" s="5" t="n">
        <v>14787</v>
      </c>
      <c r="H28" s="4" t="s">
        <v>82</v>
      </c>
    </row>
    <row r="29" spans="1:12">
      <c r="A29" s="4" t="s">
        <v>553</v>
      </c>
      <c r="B29" s="4" t="s">
        <v>82</v>
      </c>
      <c r="G29" s="5" t="n">
        <v>2</v>
      </c>
    </row>
    <row r="30" spans="1:12">
      <c r="A30" s="4" t="s">
        <v>554</v>
      </c>
      <c r="C30" s="5" t="n">
        <v>15413</v>
      </c>
      <c r="D30" s="4" t="s">
        <v>41</v>
      </c>
      <c r="G30" s="5" t="n">
        <v>15454</v>
      </c>
      <c r="H30" s="4" t="s">
        <v>82</v>
      </c>
    </row>
    <row r="31" spans="1:12">
      <c r="A31" s="4" t="s">
        <v>509</v>
      </c>
    </row>
    <row r="32" spans="1:12">
      <c r="A32" s="3" t="s">
        <v>534</v>
      </c>
    </row>
    <row r="33" spans="1:12">
      <c r="A33" s="4" t="s">
        <v>550</v>
      </c>
      <c r="C33" s="5" t="n">
        <v>38</v>
      </c>
      <c r="D33" s="4" t="s">
        <v>35</v>
      </c>
      <c r="G33" s="5" t="n">
        <v>42</v>
      </c>
      <c r="H33" s="4" t="s">
        <v>37</v>
      </c>
    </row>
    <row r="34" spans="1:12">
      <c r="A34" s="4" t="s">
        <v>551</v>
      </c>
      <c r="C34" s="5" t="n">
        <v>205</v>
      </c>
      <c r="D34" s="4" t="s">
        <v>35</v>
      </c>
      <c r="G34" s="5" t="n">
        <v>192</v>
      </c>
      <c r="H34" s="4" t="s">
        <v>37</v>
      </c>
    </row>
    <row r="35" spans="1:12">
      <c r="A35" s="4" t="s">
        <v>541</v>
      </c>
      <c r="C35" s="5" t="n">
        <v>0</v>
      </c>
      <c r="D35" s="4" t="s">
        <v>35</v>
      </c>
      <c r="G35" s="5" t="n">
        <v>0</v>
      </c>
      <c r="H35" s="4" t="s">
        <v>37</v>
      </c>
    </row>
    <row r="36" spans="1:12">
      <c r="A36" s="4" t="s">
        <v>552</v>
      </c>
      <c r="C36" s="5" t="n">
        <v>243</v>
      </c>
      <c r="D36" s="4" t="s">
        <v>35</v>
      </c>
      <c r="E36" s="5" t="n">
        <v>229</v>
      </c>
      <c r="F36" s="4" t="s">
        <v>35</v>
      </c>
      <c r="G36" s="5" t="n">
        <v>234</v>
      </c>
      <c r="H36" s="4" t="s">
        <v>37</v>
      </c>
      <c r="I36" s="5" t="n">
        <v>218</v>
      </c>
      <c r="J36" s="5" t="n">
        <v>206</v>
      </c>
      <c r="K36" s="5" t="n">
        <v>214</v>
      </c>
      <c r="L36" s="4" t="s">
        <v>37</v>
      </c>
    </row>
    <row r="37" spans="1:12">
      <c r="A37" s="4" t="s">
        <v>550</v>
      </c>
      <c r="C37" s="5" t="n">
        <v>285</v>
      </c>
      <c r="D37" s="4" t="s">
        <v>41</v>
      </c>
      <c r="G37" s="5" t="n">
        <v>320</v>
      </c>
      <c r="H37" s="4" t="s">
        <v>82</v>
      </c>
    </row>
    <row r="38" spans="1:12">
      <c r="A38" s="4" t="s">
        <v>551</v>
      </c>
      <c r="C38" s="5" t="n">
        <v>19658</v>
      </c>
      <c r="D38" s="4" t="s">
        <v>41</v>
      </c>
      <c r="G38" s="5" t="n">
        <v>19664</v>
      </c>
      <c r="H38" s="4" t="s">
        <v>82</v>
      </c>
    </row>
    <row r="39" spans="1:12">
      <c r="A39" s="4" t="s">
        <v>553</v>
      </c>
      <c r="B39" s="4" t="s">
        <v>82</v>
      </c>
      <c r="G39" s="5" t="n">
        <v>0</v>
      </c>
    </row>
    <row r="40" spans="1:12">
      <c r="A40" s="4" t="s">
        <v>554</v>
      </c>
      <c r="C40" s="5" t="n">
        <v>19943</v>
      </c>
      <c r="D40" s="4" t="s">
        <v>41</v>
      </c>
      <c r="G40" s="5" t="n">
        <v>19984</v>
      </c>
      <c r="H40" s="4" t="s">
        <v>82</v>
      </c>
    </row>
    <row r="41" spans="1:12">
      <c r="A41" s="4" t="s">
        <v>541</v>
      </c>
    </row>
    <row r="42" spans="1:12">
      <c r="A42" s="3" t="s">
        <v>534</v>
      </c>
    </row>
    <row r="43" spans="1:12">
      <c r="A43" s="4" t="s">
        <v>550</v>
      </c>
      <c r="C43" s="5" t="n">
        <v>0</v>
      </c>
      <c r="D43" s="4" t="s">
        <v>35</v>
      </c>
      <c r="G43" s="5" t="n">
        <v>0</v>
      </c>
      <c r="H43" s="4" t="s">
        <v>37</v>
      </c>
    </row>
    <row r="44" spans="1:12">
      <c r="A44" s="4" t="s">
        <v>551</v>
      </c>
      <c r="C44" s="5" t="n">
        <v>0</v>
      </c>
      <c r="D44" s="4" t="s">
        <v>35</v>
      </c>
      <c r="G44" s="5" t="n">
        <v>0</v>
      </c>
      <c r="H44" s="4" t="s">
        <v>37</v>
      </c>
    </row>
    <row r="45" spans="1:12">
      <c r="A45" s="4" t="s">
        <v>541</v>
      </c>
      <c r="C45" s="5" t="n">
        <v>109</v>
      </c>
      <c r="D45" s="4" t="s">
        <v>35</v>
      </c>
      <c r="G45" s="5" t="n">
        <v>120</v>
      </c>
      <c r="H45" s="4" t="s">
        <v>37</v>
      </c>
    </row>
    <row r="46" spans="1:12">
      <c r="A46" s="4" t="s">
        <v>552</v>
      </c>
      <c r="C46" s="5" t="n">
        <v>109</v>
      </c>
      <c r="D46" s="4" t="s">
        <v>35</v>
      </c>
      <c r="E46" s="7" t="n">
        <v>108</v>
      </c>
      <c r="F46" s="4" t="s">
        <v>35</v>
      </c>
      <c r="G46" s="5" t="n">
        <v>120</v>
      </c>
      <c r="H46" s="4" t="s">
        <v>37</v>
      </c>
      <c r="I46" s="7" t="n">
        <v>120</v>
      </c>
      <c r="J46" s="7" t="n">
        <v>110</v>
      </c>
      <c r="K46" s="7" t="n">
        <v>112</v>
      </c>
      <c r="L46" s="4" t="s">
        <v>37</v>
      </c>
    </row>
    <row r="47" spans="1:12">
      <c r="A47" s="4" t="s">
        <v>550</v>
      </c>
      <c r="C47" s="5" t="n">
        <v>0</v>
      </c>
      <c r="D47" s="4" t="s">
        <v>41</v>
      </c>
      <c r="G47" s="5" t="n">
        <v>0</v>
      </c>
      <c r="H47" s="4" t="s">
        <v>82</v>
      </c>
    </row>
    <row r="48" spans="1:12">
      <c r="A48" s="4" t="s">
        <v>551</v>
      </c>
      <c r="C48" s="5" t="n">
        <v>0</v>
      </c>
      <c r="D48" s="4" t="s">
        <v>41</v>
      </c>
      <c r="G48" s="5" t="n">
        <v>0</v>
      </c>
      <c r="H48" s="4" t="s">
        <v>82</v>
      </c>
    </row>
    <row r="49" spans="1:12">
      <c r="A49" s="4" t="s">
        <v>553</v>
      </c>
      <c r="B49" s="4" t="s">
        <v>82</v>
      </c>
      <c r="G49" s="5" t="n">
        <v>0</v>
      </c>
    </row>
    <row r="50" spans="1:12">
      <c r="A50" s="4" t="s">
        <v>554</v>
      </c>
      <c r="C50" s="7" t="n">
        <v>0</v>
      </c>
      <c r="D50" s="4" t="s">
        <v>41</v>
      </c>
      <c r="G50" s="7" t="n">
        <v>0</v>
      </c>
      <c r="H50" s="4" t="s">
        <v>82</v>
      </c>
    </row>
    <row r="51" spans="1:12"/>
    <row r="52" spans="1:12">
      <c r="A52" s="4" t="s">
        <v>33</v>
      </c>
      <c r="B52" s="4" t="s">
        <v>78</v>
      </c>
    </row>
    <row r="53" spans="1:12">
      <c r="A53" s="4" t="s">
        <v>35</v>
      </c>
      <c r="B53" s="4" t="s">
        <v>110</v>
      </c>
    </row>
    <row r="54" spans="1:12">
      <c r="A54" s="4" t="s">
        <v>37</v>
      </c>
      <c r="B54" s="4" t="s">
        <v>111</v>
      </c>
    </row>
    <row r="55" spans="1:12">
      <c r="A55" s="4" t="s">
        <v>41</v>
      </c>
      <c r="B55" s="4" t="s">
        <v>555</v>
      </c>
    </row>
    <row r="56" spans="1:12">
      <c r="A56" s="4" t="s">
        <v>82</v>
      </c>
      <c r="B56" s="4" t="s">
        <v>556</v>
      </c>
    </row>
  </sheetData>
  <mergeCells count="11">
    <mergeCell ref="A1:B1"/>
    <mergeCell ref="C1:D1"/>
    <mergeCell ref="E1:F1"/>
    <mergeCell ref="G1:H1"/>
    <mergeCell ref="K1:L1"/>
    <mergeCell ref="A51:K51"/>
    <mergeCell ref="B52:K52"/>
    <mergeCell ref="B53:K53"/>
    <mergeCell ref="B54:K54"/>
    <mergeCell ref="B55:K55"/>
    <mergeCell ref="B56:K5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557</v>
      </c>
      <c r="B1" s="2" t="s">
        <v>2</v>
      </c>
      <c r="D1" s="2" t="s">
        <v>547</v>
      </c>
      <c r="E1" s="2" t="s">
        <v>29</v>
      </c>
      <c r="G1" s="2" t="s">
        <v>114</v>
      </c>
      <c r="H1" s="2" t="s">
        <v>548</v>
      </c>
      <c r="I1" s="2" t="s">
        <v>549</v>
      </c>
    </row>
    <row r="2" spans="1:9">
      <c r="A2" s="3" t="s">
        <v>534</v>
      </c>
    </row>
    <row r="3" spans="1:9">
      <c r="A3" s="4" t="s">
        <v>558</v>
      </c>
      <c r="B3" s="7" t="n">
        <v>1091</v>
      </c>
      <c r="C3" s="4" t="s">
        <v>33</v>
      </c>
      <c r="D3" s="7" t="n">
        <v>1077</v>
      </c>
      <c r="E3" s="7" t="n">
        <v>1196</v>
      </c>
      <c r="F3" s="4" t="s">
        <v>33</v>
      </c>
      <c r="G3" s="7" t="n">
        <v>1205</v>
      </c>
      <c r="H3" s="7" t="n">
        <v>1226</v>
      </c>
      <c r="I3" s="7" t="n">
        <v>1253</v>
      </c>
    </row>
    <row r="4" spans="1:9">
      <c r="A4" s="4" t="s">
        <v>559</v>
      </c>
      <c r="B4" s="5" t="n">
        <v>1010</v>
      </c>
      <c r="G4" s="7" t="n">
        <v>848</v>
      </c>
    </row>
    <row r="5" spans="1:9">
      <c r="A5" s="4" t="s">
        <v>42</v>
      </c>
      <c r="B5" s="5" t="n">
        <v>93271</v>
      </c>
      <c r="E5" s="5" t="n">
        <v>91833</v>
      </c>
    </row>
    <row r="6" spans="1:9">
      <c r="A6" s="4" t="s">
        <v>540</v>
      </c>
    </row>
    <row r="7" spans="1:9">
      <c r="A7" s="3" t="s">
        <v>534</v>
      </c>
    </row>
    <row r="8" spans="1:9">
      <c r="A8" s="4" t="s">
        <v>559</v>
      </c>
      <c r="B8" s="5" t="n">
        <v>172</v>
      </c>
      <c r="E8" s="5" t="n">
        <v>137</v>
      </c>
    </row>
    <row r="9" spans="1:9">
      <c r="A9" s="4" t="s">
        <v>560</v>
      </c>
    </row>
    <row r="10" spans="1:9">
      <c r="A10" s="3" t="s">
        <v>534</v>
      </c>
    </row>
    <row r="11" spans="1:9">
      <c r="A11" s="4" t="s">
        <v>558</v>
      </c>
      <c r="B11" s="5" t="n">
        <v>1</v>
      </c>
      <c r="E11" s="5" t="n">
        <v>1</v>
      </c>
    </row>
    <row r="12" spans="1:9">
      <c r="A12" s="4" t="s">
        <v>42</v>
      </c>
      <c r="B12" s="7" t="n">
        <v>638</v>
      </c>
      <c r="E12" s="7" t="n">
        <v>674</v>
      </c>
    </row>
    <row r="13" spans="1:9"/>
    <row r="14" spans="1:9">
      <c r="A14" s="4" t="s">
        <v>33</v>
      </c>
      <c r="B14" s="4" t="s">
        <v>78</v>
      </c>
    </row>
  </sheetData>
  <mergeCells count="4">
    <mergeCell ref="B1:C1"/>
    <mergeCell ref="E1:F1"/>
    <mergeCell ref="A13:I13"/>
    <mergeCell ref="B14:I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9</v>
      </c>
    </row>
    <row r="2" spans="1:3">
      <c r="A2" s="3" t="s">
        <v>562</v>
      </c>
    </row>
    <row r="3" spans="1:3">
      <c r="A3" s="4" t="s">
        <v>563</v>
      </c>
      <c r="B3" s="7" t="n">
        <v>93271</v>
      </c>
      <c r="C3" s="7" t="n">
        <v>91833</v>
      </c>
    </row>
    <row r="4" spans="1:3">
      <c r="A4" s="4" t="s">
        <v>564</v>
      </c>
    </row>
    <row r="5" spans="1:3">
      <c r="A5" s="3" t="s">
        <v>562</v>
      </c>
    </row>
    <row r="6" spans="1:3">
      <c r="A6" s="4" t="s">
        <v>563</v>
      </c>
      <c r="B6" s="5" t="n">
        <v>42631</v>
      </c>
      <c r="C6" s="5" t="n">
        <v>41170</v>
      </c>
    </row>
    <row r="7" spans="1:3">
      <c r="A7" s="4" t="s">
        <v>565</v>
      </c>
    </row>
    <row r="8" spans="1:3">
      <c r="A8" s="3" t="s">
        <v>562</v>
      </c>
    </row>
    <row r="9" spans="1:3">
      <c r="A9" s="4" t="s">
        <v>563</v>
      </c>
      <c r="B9" s="5" t="n">
        <v>3324</v>
      </c>
      <c r="C9" s="5" t="n">
        <v>3362</v>
      </c>
    </row>
    <row r="10" spans="1:3">
      <c r="A10" s="4" t="s">
        <v>566</v>
      </c>
    </row>
    <row r="11" spans="1:3">
      <c r="A11" s="3" t="s">
        <v>562</v>
      </c>
    </row>
    <row r="12" spans="1:3">
      <c r="A12" s="4" t="s">
        <v>563</v>
      </c>
      <c r="B12" s="5" t="n">
        <v>3371</v>
      </c>
      <c r="C12" s="5" t="n">
        <v>3242</v>
      </c>
    </row>
    <row r="13" spans="1:3">
      <c r="A13" s="4" t="s">
        <v>567</v>
      </c>
    </row>
    <row r="14" spans="1:3">
      <c r="A14" s="3" t="s">
        <v>562</v>
      </c>
    </row>
    <row r="15" spans="1:3">
      <c r="A15" s="4" t="s">
        <v>563</v>
      </c>
      <c r="B15" s="5" t="n">
        <v>4892</v>
      </c>
      <c r="C15" s="5" t="n">
        <v>4553</v>
      </c>
    </row>
    <row r="16" spans="1:3">
      <c r="A16" s="4" t="s">
        <v>568</v>
      </c>
    </row>
    <row r="17" spans="1:3">
      <c r="A17" s="3" t="s">
        <v>562</v>
      </c>
    </row>
    <row r="18" spans="1:3">
      <c r="A18" s="4" t="s">
        <v>563</v>
      </c>
      <c r="B18" s="5" t="n">
        <v>3697</v>
      </c>
      <c r="C18" s="5" t="n">
        <v>4068</v>
      </c>
    </row>
    <row r="19" spans="1:3">
      <c r="A19" s="4" t="s">
        <v>508</v>
      </c>
    </row>
    <row r="20" spans="1:3">
      <c r="A20" s="3" t="s">
        <v>562</v>
      </c>
    </row>
    <row r="21" spans="1:3">
      <c r="A21" s="4" t="s">
        <v>563</v>
      </c>
      <c r="B21" s="5" t="n">
        <v>57915</v>
      </c>
      <c r="C21" s="5" t="n">
        <v>56395</v>
      </c>
    </row>
    <row r="22" spans="1:3">
      <c r="A22" s="4" t="s">
        <v>569</v>
      </c>
    </row>
    <row r="23" spans="1:3">
      <c r="A23" s="3" t="s">
        <v>562</v>
      </c>
    </row>
    <row r="24" spans="1:3">
      <c r="A24" s="4" t="s">
        <v>563</v>
      </c>
      <c r="B24" s="5" t="n">
        <v>42631</v>
      </c>
      <c r="C24" s="5" t="n">
        <v>41170</v>
      </c>
    </row>
    <row r="25" spans="1:3">
      <c r="A25" s="4" t="s">
        <v>570</v>
      </c>
    </row>
    <row r="26" spans="1:3">
      <c r="A26" s="3" t="s">
        <v>562</v>
      </c>
    </row>
    <row r="27" spans="1:3">
      <c r="A27" s="4" t="s">
        <v>563</v>
      </c>
      <c r="B27" s="5" t="n">
        <v>3324</v>
      </c>
      <c r="C27" s="5" t="n">
        <v>3362</v>
      </c>
    </row>
    <row r="28" spans="1:3">
      <c r="A28" s="4" t="s">
        <v>571</v>
      </c>
    </row>
    <row r="29" spans="1:3">
      <c r="A29" s="3" t="s">
        <v>562</v>
      </c>
    </row>
    <row r="30" spans="1:3">
      <c r="A30" s="4" t="s">
        <v>563</v>
      </c>
      <c r="B30" s="5" t="n">
        <v>3371</v>
      </c>
      <c r="C30" s="5" t="n">
        <v>3242</v>
      </c>
    </row>
    <row r="31" spans="1:3">
      <c r="A31" s="4" t="s">
        <v>572</v>
      </c>
    </row>
    <row r="32" spans="1:3">
      <c r="A32" s="3" t="s">
        <v>562</v>
      </c>
    </row>
    <row r="33" spans="1:3">
      <c r="A33" s="4" t="s">
        <v>563</v>
      </c>
      <c r="B33" s="5" t="n">
        <v>4892</v>
      </c>
      <c r="C33" s="5" t="n">
        <v>4553</v>
      </c>
    </row>
    <row r="34" spans="1:3">
      <c r="A34" s="4" t="s">
        <v>573</v>
      </c>
    </row>
    <row r="35" spans="1:3">
      <c r="A35" s="3" t="s">
        <v>562</v>
      </c>
    </row>
    <row r="36" spans="1:3">
      <c r="A36" s="4" t="s">
        <v>563</v>
      </c>
      <c r="B36" s="5" t="n">
        <v>3697</v>
      </c>
      <c r="C36" s="5" t="n">
        <v>4068</v>
      </c>
    </row>
    <row r="37" spans="1:3">
      <c r="A37" s="4" t="s">
        <v>574</v>
      </c>
    </row>
    <row r="38" spans="1:3">
      <c r="A38" s="3" t="s">
        <v>562</v>
      </c>
    </row>
    <row r="39" spans="1:3">
      <c r="A39" s="4" t="s">
        <v>563</v>
      </c>
      <c r="B39" s="5" t="n">
        <v>55916</v>
      </c>
      <c r="C39" s="5" t="n">
        <v>53612</v>
      </c>
    </row>
    <row r="40" spans="1:3">
      <c r="A40" s="4" t="s">
        <v>575</v>
      </c>
    </row>
    <row r="41" spans="1:3">
      <c r="A41" s="3" t="s">
        <v>562</v>
      </c>
    </row>
    <row r="42" spans="1:3">
      <c r="A42" s="4" t="s">
        <v>563</v>
      </c>
      <c r="B42" s="5" t="n">
        <v>41008</v>
      </c>
      <c r="C42" s="5" t="n">
        <v>38813</v>
      </c>
    </row>
    <row r="43" spans="1:3">
      <c r="A43" s="4" t="s">
        <v>576</v>
      </c>
    </row>
    <row r="44" spans="1:3">
      <c r="A44" s="3" t="s">
        <v>562</v>
      </c>
    </row>
    <row r="45" spans="1:3">
      <c r="A45" s="4" t="s">
        <v>563</v>
      </c>
      <c r="B45" s="5" t="n">
        <v>3162</v>
      </c>
      <c r="C45" s="5" t="n">
        <v>3207</v>
      </c>
    </row>
    <row r="46" spans="1:3">
      <c r="A46" s="4" t="s">
        <v>577</v>
      </c>
    </row>
    <row r="47" spans="1:3">
      <c r="A47" s="3" t="s">
        <v>562</v>
      </c>
    </row>
    <row r="48" spans="1:3">
      <c r="A48" s="4" t="s">
        <v>563</v>
      </c>
      <c r="B48" s="5" t="n">
        <v>3316</v>
      </c>
      <c r="C48" s="5" t="n">
        <v>3117</v>
      </c>
    </row>
    <row r="49" spans="1:3">
      <c r="A49" s="4" t="s">
        <v>578</v>
      </c>
    </row>
    <row r="50" spans="1:3">
      <c r="A50" s="3" t="s">
        <v>562</v>
      </c>
    </row>
    <row r="51" spans="1:3">
      <c r="A51" s="4" t="s">
        <v>563</v>
      </c>
      <c r="B51" s="5" t="n">
        <v>4892</v>
      </c>
      <c r="C51" s="5" t="n">
        <v>4553</v>
      </c>
    </row>
    <row r="52" spans="1:3">
      <c r="A52" s="4" t="s">
        <v>579</v>
      </c>
    </row>
    <row r="53" spans="1:3">
      <c r="A53" s="3" t="s">
        <v>562</v>
      </c>
    </row>
    <row r="54" spans="1:3">
      <c r="A54" s="4" t="s">
        <v>563</v>
      </c>
      <c r="B54" s="5" t="n">
        <v>3538</v>
      </c>
      <c r="C54" s="5" t="n">
        <v>3922</v>
      </c>
    </row>
    <row r="55" spans="1:3">
      <c r="A55" s="4" t="s">
        <v>580</v>
      </c>
    </row>
    <row r="56" spans="1:3">
      <c r="A56" s="3" t="s">
        <v>562</v>
      </c>
    </row>
    <row r="57" spans="1:3">
      <c r="A57" s="4" t="s">
        <v>563</v>
      </c>
      <c r="B57" s="5" t="n">
        <v>940</v>
      </c>
      <c r="C57" s="5" t="n">
        <v>1290</v>
      </c>
    </row>
    <row r="58" spans="1:3">
      <c r="A58" s="4" t="s">
        <v>581</v>
      </c>
    </row>
    <row r="59" spans="1:3">
      <c r="A59" s="3" t="s">
        <v>562</v>
      </c>
    </row>
    <row r="60" spans="1:3">
      <c r="A60" s="4" t="s">
        <v>563</v>
      </c>
      <c r="B60" s="5" t="n">
        <v>776</v>
      </c>
      <c r="C60" s="5" t="n">
        <v>1115</v>
      </c>
    </row>
    <row r="61" spans="1:3">
      <c r="A61" s="4" t="s">
        <v>582</v>
      </c>
    </row>
    <row r="62" spans="1:3">
      <c r="A62" s="3" t="s">
        <v>562</v>
      </c>
    </row>
    <row r="63" spans="1:3">
      <c r="A63" s="4" t="s">
        <v>563</v>
      </c>
      <c r="B63" s="5" t="n">
        <v>50</v>
      </c>
      <c r="C63" s="5" t="n">
        <v>75</v>
      </c>
    </row>
    <row r="64" spans="1:3">
      <c r="A64" s="4" t="s">
        <v>583</v>
      </c>
    </row>
    <row r="65" spans="1:3">
      <c r="A65" s="3" t="s">
        <v>562</v>
      </c>
    </row>
    <row r="66" spans="1:3">
      <c r="A66" s="4" t="s">
        <v>563</v>
      </c>
      <c r="B66" s="5" t="n">
        <v>40</v>
      </c>
      <c r="C66" s="5" t="n">
        <v>28</v>
      </c>
    </row>
    <row r="67" spans="1:3">
      <c r="A67" s="4" t="s">
        <v>584</v>
      </c>
    </row>
    <row r="68" spans="1:3">
      <c r="A68" s="3" t="s">
        <v>562</v>
      </c>
    </row>
    <row r="69" spans="1:3">
      <c r="A69" s="4" t="s">
        <v>563</v>
      </c>
      <c r="B69" s="5" t="n">
        <v>0</v>
      </c>
      <c r="C69" s="5" t="n">
        <v>0</v>
      </c>
    </row>
    <row r="70" spans="1:3">
      <c r="A70" s="4" t="s">
        <v>585</v>
      </c>
    </row>
    <row r="71" spans="1:3">
      <c r="A71" s="3" t="s">
        <v>562</v>
      </c>
    </row>
    <row r="72" spans="1:3">
      <c r="A72" s="4" t="s">
        <v>563</v>
      </c>
      <c r="B72" s="5" t="n">
        <v>74</v>
      </c>
      <c r="C72" s="5" t="n">
        <v>72</v>
      </c>
    </row>
    <row r="73" spans="1:3">
      <c r="A73" s="4" t="s">
        <v>586</v>
      </c>
    </row>
    <row r="74" spans="1:3">
      <c r="A74" s="3" t="s">
        <v>562</v>
      </c>
    </row>
    <row r="75" spans="1:3">
      <c r="A75" s="4" t="s">
        <v>563</v>
      </c>
      <c r="B75" s="5" t="n">
        <v>1059</v>
      </c>
      <c r="C75" s="5" t="n">
        <v>1486</v>
      </c>
    </row>
    <row r="76" spans="1:3">
      <c r="A76" s="4" t="s">
        <v>587</v>
      </c>
    </row>
    <row r="77" spans="1:3">
      <c r="A77" s="3" t="s">
        <v>562</v>
      </c>
    </row>
    <row r="78" spans="1:3">
      <c r="A78" s="4" t="s">
        <v>563</v>
      </c>
      <c r="B78" s="5" t="n">
        <v>847</v>
      </c>
      <c r="C78" s="5" t="n">
        <v>1235</v>
      </c>
    </row>
    <row r="79" spans="1:3">
      <c r="A79" s="4" t="s">
        <v>588</v>
      </c>
    </row>
    <row r="80" spans="1:3">
      <c r="A80" s="3" t="s">
        <v>562</v>
      </c>
    </row>
    <row r="81" spans="1:3">
      <c r="A81" s="4" t="s">
        <v>563</v>
      </c>
      <c r="B81" s="5" t="n">
        <v>112</v>
      </c>
      <c r="C81" s="5" t="n">
        <v>80</v>
      </c>
    </row>
    <row r="82" spans="1:3">
      <c r="A82" s="4" t="s">
        <v>589</v>
      </c>
    </row>
    <row r="83" spans="1:3">
      <c r="A83" s="3" t="s">
        <v>562</v>
      </c>
    </row>
    <row r="84" spans="1:3">
      <c r="A84" s="4" t="s">
        <v>563</v>
      </c>
      <c r="B84" s="5" t="n">
        <v>15</v>
      </c>
      <c r="C84" s="5" t="n">
        <v>97</v>
      </c>
    </row>
    <row r="85" spans="1:3">
      <c r="A85" s="4" t="s">
        <v>590</v>
      </c>
    </row>
    <row r="86" spans="1:3">
      <c r="A86" s="3" t="s">
        <v>562</v>
      </c>
    </row>
    <row r="87" spans="1:3">
      <c r="A87" s="4" t="s">
        <v>563</v>
      </c>
      <c r="B87" s="5" t="n">
        <v>0</v>
      </c>
      <c r="C87" s="5" t="n">
        <v>0</v>
      </c>
    </row>
    <row r="88" spans="1:3">
      <c r="A88" s="4" t="s">
        <v>591</v>
      </c>
    </row>
    <row r="89" spans="1:3">
      <c r="A89" s="3" t="s">
        <v>562</v>
      </c>
    </row>
    <row r="90" spans="1:3">
      <c r="A90" s="4" t="s">
        <v>563</v>
      </c>
      <c r="B90" s="5" t="n">
        <v>85</v>
      </c>
      <c r="C90" s="5" t="n">
        <v>74</v>
      </c>
    </row>
    <row r="91" spans="1:3">
      <c r="A91" s="4" t="s">
        <v>592</v>
      </c>
    </row>
    <row r="92" spans="1:3">
      <c r="A92" s="3" t="s">
        <v>562</v>
      </c>
    </row>
    <row r="93" spans="1:3">
      <c r="A93" s="4" t="s">
        <v>563</v>
      </c>
      <c r="B93" s="5" t="n">
        <v>0</v>
      </c>
      <c r="C93" s="5" t="n">
        <v>7</v>
      </c>
    </row>
    <row r="94" spans="1:3">
      <c r="A94" s="4" t="s">
        <v>593</v>
      </c>
    </row>
    <row r="95" spans="1:3">
      <c r="A95" s="3" t="s">
        <v>562</v>
      </c>
    </row>
    <row r="96" spans="1:3">
      <c r="A96" s="4" t="s">
        <v>563</v>
      </c>
      <c r="B96" s="5" t="n">
        <v>0</v>
      </c>
      <c r="C96" s="5" t="n">
        <v>7</v>
      </c>
    </row>
    <row r="97" spans="1:3">
      <c r="A97" s="4" t="s">
        <v>594</v>
      </c>
    </row>
    <row r="98" spans="1:3">
      <c r="A98" s="3" t="s">
        <v>562</v>
      </c>
    </row>
    <row r="99" spans="1:3">
      <c r="A99" s="4" t="s">
        <v>563</v>
      </c>
      <c r="B99" s="5" t="n">
        <v>0</v>
      </c>
      <c r="C99" s="5" t="n">
        <v>0</v>
      </c>
    </row>
    <row r="100" spans="1:3">
      <c r="A100" s="4" t="s">
        <v>595</v>
      </c>
    </row>
    <row r="101" spans="1:3">
      <c r="A101" s="3" t="s">
        <v>562</v>
      </c>
    </row>
    <row r="102" spans="1:3">
      <c r="A102" s="4" t="s">
        <v>563</v>
      </c>
      <c r="B102" s="5" t="n">
        <v>0</v>
      </c>
      <c r="C102" s="5" t="n">
        <v>0</v>
      </c>
    </row>
    <row r="103" spans="1:3">
      <c r="A103" s="4" t="s">
        <v>596</v>
      </c>
    </row>
    <row r="104" spans="1:3">
      <c r="A104" s="3" t="s">
        <v>562</v>
      </c>
    </row>
    <row r="105" spans="1:3">
      <c r="A105" s="4" t="s">
        <v>563</v>
      </c>
      <c r="B105" s="5" t="n">
        <v>0</v>
      </c>
      <c r="C105" s="5" t="n">
        <v>0</v>
      </c>
    </row>
    <row r="106" spans="1:3">
      <c r="A106" s="4" t="s">
        <v>597</v>
      </c>
    </row>
    <row r="107" spans="1:3">
      <c r="A107" s="3" t="s">
        <v>562</v>
      </c>
    </row>
    <row r="108" spans="1:3">
      <c r="A108" s="4" t="s">
        <v>563</v>
      </c>
      <c r="B108" s="7" t="n">
        <v>0</v>
      </c>
      <c r="C10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8</v>
      </c>
      <c r="C1" s="2" t="s">
        <v>2</v>
      </c>
      <c r="D1" s="2" t="s">
        <v>29</v>
      </c>
    </row>
    <row r="2" spans="1:4">
      <c r="A2" s="4" t="s">
        <v>563</v>
      </c>
      <c r="C2" s="7" t="n">
        <v>93271</v>
      </c>
      <c r="D2" s="7" t="n">
        <v>91833</v>
      </c>
    </row>
    <row r="3" spans="1:4">
      <c r="A3" s="4" t="s">
        <v>106</v>
      </c>
    </row>
    <row r="4" spans="1:4">
      <c r="A4" s="4" t="s">
        <v>563</v>
      </c>
      <c r="C4" s="5" t="n">
        <v>15413</v>
      </c>
      <c r="D4" s="5" t="n">
        <v>15454</v>
      </c>
    </row>
    <row r="5" spans="1:4">
      <c r="A5" s="4" t="s">
        <v>599</v>
      </c>
    </row>
    <row r="6" spans="1:4">
      <c r="A6" s="4" t="s">
        <v>563</v>
      </c>
      <c r="C6" s="5" t="n">
        <v>6485</v>
      </c>
      <c r="D6" s="5" t="n">
        <v>7014</v>
      </c>
    </row>
    <row r="7" spans="1:4">
      <c r="A7" s="4" t="s">
        <v>600</v>
      </c>
    </row>
    <row r="8" spans="1:4">
      <c r="A8" s="4" t="s">
        <v>563</v>
      </c>
      <c r="C8" s="5" t="n">
        <v>9002</v>
      </c>
      <c r="D8" s="5" t="n">
        <v>9112</v>
      </c>
    </row>
    <row r="9" spans="1:4">
      <c r="A9" s="4" t="s">
        <v>601</v>
      </c>
    </row>
    <row r="10" spans="1:4">
      <c r="A10" s="4" t="s">
        <v>563</v>
      </c>
      <c r="C10" s="5" t="n">
        <v>2325</v>
      </c>
      <c r="D10" s="5" t="n">
        <v>2299</v>
      </c>
    </row>
    <row r="11" spans="1:4">
      <c r="A11" s="4" t="s">
        <v>602</v>
      </c>
    </row>
    <row r="12" spans="1:4">
      <c r="A12" s="4" t="s">
        <v>563</v>
      </c>
      <c r="C12" s="5" t="n">
        <v>2131</v>
      </c>
      <c r="D12" s="5" t="n">
        <v>1559</v>
      </c>
    </row>
    <row r="13" spans="1:4">
      <c r="A13" s="4" t="s">
        <v>603</v>
      </c>
    </row>
    <row r="14" spans="1:4">
      <c r="A14" s="4" t="s">
        <v>563</v>
      </c>
      <c r="C14" s="5" t="n">
        <v>35231</v>
      </c>
      <c r="D14" s="5" t="n">
        <v>35307</v>
      </c>
    </row>
    <row r="15" spans="1:4">
      <c r="A15" s="4" t="s">
        <v>604</v>
      </c>
    </row>
    <row r="16" spans="1:4">
      <c r="A16" s="4" t="s">
        <v>563</v>
      </c>
      <c r="B16" s="4" t="s">
        <v>33</v>
      </c>
      <c r="C16" s="5" t="n">
        <v>15390</v>
      </c>
      <c r="D16" s="5" t="n">
        <v>15424</v>
      </c>
    </row>
    <row r="17" spans="1:4">
      <c r="A17" s="4" t="s">
        <v>605</v>
      </c>
    </row>
    <row r="18" spans="1:4">
      <c r="A18" s="4" t="s">
        <v>563</v>
      </c>
      <c r="C18" s="5" t="n">
        <v>6411</v>
      </c>
      <c r="D18" s="5" t="n">
        <v>6940</v>
      </c>
    </row>
    <row r="19" spans="1:4">
      <c r="A19" s="4" t="s">
        <v>606</v>
      </c>
    </row>
    <row r="20" spans="1:4">
      <c r="A20" s="4" t="s">
        <v>563</v>
      </c>
      <c r="C20" s="5" t="n">
        <v>9001</v>
      </c>
      <c r="D20" s="5" t="n">
        <v>9111</v>
      </c>
    </row>
    <row r="21" spans="1:4">
      <c r="A21" s="4" t="s">
        <v>607</v>
      </c>
    </row>
    <row r="22" spans="1:4">
      <c r="A22" s="4" t="s">
        <v>563</v>
      </c>
      <c r="C22" s="5" t="n">
        <v>2299</v>
      </c>
      <c r="D22" s="5" t="n">
        <v>2273</v>
      </c>
    </row>
    <row r="23" spans="1:4">
      <c r="A23" s="4" t="s">
        <v>608</v>
      </c>
    </row>
    <row r="24" spans="1:4">
      <c r="A24" s="4" t="s">
        <v>563</v>
      </c>
      <c r="C24" s="5" t="n">
        <v>2130</v>
      </c>
      <c r="D24" s="5" t="n">
        <v>1559</v>
      </c>
    </row>
    <row r="25" spans="1:4">
      <c r="A25" s="4" t="s">
        <v>609</v>
      </c>
    </row>
    <row r="26" spans="1:4">
      <c r="A26" s="4" t="s">
        <v>563</v>
      </c>
      <c r="C26" s="5" t="n">
        <v>125</v>
      </c>
      <c r="D26" s="5" t="n">
        <v>131</v>
      </c>
    </row>
    <row r="27" spans="1:4">
      <c r="A27" s="4" t="s">
        <v>610</v>
      </c>
    </row>
    <row r="28" spans="1:4">
      <c r="A28" s="4" t="s">
        <v>563</v>
      </c>
      <c r="B28" s="4" t="s">
        <v>33</v>
      </c>
      <c r="C28" s="5" t="n">
        <v>23</v>
      </c>
      <c r="D28" s="5" t="n">
        <v>30</v>
      </c>
    </row>
    <row r="29" spans="1:4">
      <c r="A29" s="4" t="s">
        <v>611</v>
      </c>
    </row>
    <row r="30" spans="1:4">
      <c r="A30" s="4" t="s">
        <v>563</v>
      </c>
      <c r="C30" s="5" t="n">
        <v>74</v>
      </c>
      <c r="D30" s="5" t="n">
        <v>74</v>
      </c>
    </row>
    <row r="31" spans="1:4">
      <c r="A31" s="4" t="s">
        <v>612</v>
      </c>
    </row>
    <row r="32" spans="1:4">
      <c r="A32" s="4" t="s">
        <v>563</v>
      </c>
      <c r="C32" s="5" t="n">
        <v>1</v>
      </c>
      <c r="D32" s="5" t="n">
        <v>1</v>
      </c>
    </row>
    <row r="33" spans="1:4">
      <c r="A33" s="4" t="s">
        <v>613</v>
      </c>
    </row>
    <row r="34" spans="1:4">
      <c r="A34" s="4" t="s">
        <v>563</v>
      </c>
      <c r="C34" s="5" t="n">
        <v>26</v>
      </c>
      <c r="D34" s="5" t="n">
        <v>26</v>
      </c>
    </row>
    <row r="35" spans="1:4">
      <c r="A35" s="4" t="s">
        <v>614</v>
      </c>
    </row>
    <row r="36" spans="1:4">
      <c r="A36" s="4" t="s">
        <v>563</v>
      </c>
      <c r="C36" s="7" t="n">
        <v>1</v>
      </c>
      <c r="D36" s="7" t="n">
        <v>0</v>
      </c>
    </row>
    <row r="37" spans="1:4"/>
    <row r="38" spans="1:4">
      <c r="A38" s="4" t="s">
        <v>33</v>
      </c>
      <c r="B38" s="4" t="s">
        <v>615</v>
      </c>
    </row>
  </sheetData>
  <mergeCells count="3">
    <mergeCell ref="A1:B1"/>
    <mergeCell ref="A37:C37"/>
    <mergeCell ref="B38:C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113</v>
      </c>
      <c r="D1" s="2" t="s">
        <v>1</v>
      </c>
    </row>
    <row r="2" spans="1:5">
      <c r="B2" s="2" t="s">
        <v>2</v>
      </c>
      <c r="C2" s="2" t="s">
        <v>114</v>
      </c>
      <c r="D2" s="2" t="s">
        <v>2</v>
      </c>
      <c r="E2" s="2" t="s">
        <v>114</v>
      </c>
    </row>
    <row r="3" spans="1:5">
      <c r="A3" s="4" t="s">
        <v>195</v>
      </c>
      <c r="B3" s="8" t="n">
        <v>0.18</v>
      </c>
      <c r="C3" s="8" t="n">
        <v>0.16</v>
      </c>
      <c r="D3" s="8" t="n">
        <v>0.52</v>
      </c>
      <c r="E3" s="8" t="n">
        <v>0.44</v>
      </c>
    </row>
    <row r="4" spans="1:5">
      <c r="A4" s="4" t="s">
        <v>98</v>
      </c>
    </row>
    <row r="5" spans="1:5">
      <c r="A5" s="4" t="s">
        <v>196</v>
      </c>
      <c r="D5" s="9" t="n">
        <v>637.5</v>
      </c>
      <c r="E5" s="9" t="n">
        <v>637.5</v>
      </c>
    </row>
    <row r="6" spans="1:5">
      <c r="A6" s="4" t="s">
        <v>103</v>
      </c>
    </row>
    <row r="7" spans="1:5">
      <c r="A7" s="4" t="s">
        <v>196</v>
      </c>
      <c r="B7" s="10" t="n">
        <v>414.06</v>
      </c>
      <c r="C7" s="10" t="n">
        <v>414.06</v>
      </c>
      <c r="D7" s="10" t="n">
        <v>1242.18</v>
      </c>
      <c r="E7" s="10" t="n">
        <v>1242.18</v>
      </c>
    </row>
    <row r="8" spans="1:5">
      <c r="A8" s="4" t="s">
        <v>104</v>
      </c>
    </row>
    <row r="9" spans="1:5">
      <c r="A9" s="4" t="s">
        <v>196</v>
      </c>
      <c r="B9" s="11" t="n">
        <v>612.5</v>
      </c>
      <c r="C9" s="11" t="n">
        <v>612.5</v>
      </c>
      <c r="D9" s="7" t="n">
        <v>1225</v>
      </c>
      <c r="E9" s="7" t="n">
        <v>12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29</v>
      </c>
      <c r="D1" s="2" t="s">
        <v>114</v>
      </c>
    </row>
    <row r="2" spans="1:4">
      <c r="A2" s="3" t="s">
        <v>617</v>
      </c>
    </row>
    <row r="3" spans="1:4">
      <c r="A3" s="4" t="s">
        <v>559</v>
      </c>
      <c r="B3" s="7" t="n">
        <v>1010</v>
      </c>
      <c r="D3" s="7" t="n">
        <v>848</v>
      </c>
    </row>
    <row r="4" spans="1:4">
      <c r="A4" s="4" t="s">
        <v>540</v>
      </c>
    </row>
    <row r="5" spans="1:4">
      <c r="A5" s="3" t="s">
        <v>617</v>
      </c>
    </row>
    <row r="6" spans="1:4">
      <c r="A6" s="4" t="s">
        <v>559</v>
      </c>
      <c r="B6" s="7" t="n">
        <v>172</v>
      </c>
      <c r="C6" s="7" t="n">
        <v>1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618</v>
      </c>
      <c r="B1" s="2" t="s">
        <v>2</v>
      </c>
      <c r="D1" s="2" t="s">
        <v>29</v>
      </c>
    </row>
    <row r="2" spans="1:5">
      <c r="A2" s="3" t="s">
        <v>619</v>
      </c>
    </row>
    <row r="3" spans="1:5">
      <c r="A3" s="4" t="s">
        <v>620</v>
      </c>
      <c r="B3" s="7" t="n">
        <v>92674</v>
      </c>
      <c r="C3" s="4" t="s">
        <v>89</v>
      </c>
      <c r="D3" s="7" t="n">
        <v>91195</v>
      </c>
      <c r="E3" s="4" t="s">
        <v>621</v>
      </c>
    </row>
    <row r="4" spans="1:5">
      <c r="A4" s="4" t="s">
        <v>622</v>
      </c>
      <c r="B4" s="5" t="n">
        <v>597</v>
      </c>
      <c r="C4" s="4" t="s">
        <v>35</v>
      </c>
      <c r="D4" s="5" t="n">
        <v>638</v>
      </c>
      <c r="E4" s="4" t="s">
        <v>41</v>
      </c>
    </row>
    <row r="5" spans="1:5">
      <c r="A5" s="4" t="s">
        <v>554</v>
      </c>
      <c r="B5" s="5" t="n">
        <v>93271</v>
      </c>
      <c r="D5" s="5" t="n">
        <v>91833</v>
      </c>
    </row>
    <row r="6" spans="1:5">
      <c r="A6" s="4" t="s">
        <v>623</v>
      </c>
      <c r="B6" s="5" t="n">
        <v>87</v>
      </c>
      <c r="C6" s="4" t="s">
        <v>35</v>
      </c>
      <c r="D6" s="5" t="n">
        <v>97</v>
      </c>
      <c r="E6" s="4" t="s">
        <v>41</v>
      </c>
    </row>
    <row r="7" spans="1:5">
      <c r="A7" s="4" t="s">
        <v>624</v>
      </c>
    </row>
    <row r="8" spans="1:5">
      <c r="A8" s="3" t="s">
        <v>619</v>
      </c>
    </row>
    <row r="9" spans="1:5">
      <c r="A9" s="4" t="s">
        <v>622</v>
      </c>
      <c r="B9" s="5" t="n">
        <v>290</v>
      </c>
      <c r="D9" s="5" t="n">
        <v>333</v>
      </c>
    </row>
    <row r="10" spans="1:5">
      <c r="A10" s="4" t="s">
        <v>625</v>
      </c>
    </row>
    <row r="11" spans="1:5">
      <c r="A11" s="3" t="s">
        <v>619</v>
      </c>
    </row>
    <row r="12" spans="1:5">
      <c r="A12" s="4" t="s">
        <v>622</v>
      </c>
      <c r="B12" s="5" t="n">
        <v>307</v>
      </c>
      <c r="D12" s="5" t="n">
        <v>305</v>
      </c>
    </row>
    <row r="13" spans="1:5">
      <c r="A13" s="4" t="s">
        <v>564</v>
      </c>
    </row>
    <row r="14" spans="1:5">
      <c r="A14" s="3" t="s">
        <v>619</v>
      </c>
    </row>
    <row r="15" spans="1:5">
      <c r="A15" s="4" t="s">
        <v>620</v>
      </c>
      <c r="B15" s="5" t="n">
        <v>42481</v>
      </c>
      <c r="D15" s="5" t="n">
        <v>41027</v>
      </c>
    </row>
    <row r="16" spans="1:5">
      <c r="A16" s="4" t="s">
        <v>622</v>
      </c>
      <c r="B16" s="5" t="n">
        <v>150</v>
      </c>
      <c r="D16" s="5" t="n">
        <v>143</v>
      </c>
    </row>
    <row r="17" spans="1:5">
      <c r="A17" s="4" t="s">
        <v>554</v>
      </c>
      <c r="B17" s="5" t="n">
        <v>42631</v>
      </c>
      <c r="D17" s="5" t="n">
        <v>41170</v>
      </c>
    </row>
    <row r="18" spans="1:5">
      <c r="A18" s="4" t="s">
        <v>623</v>
      </c>
      <c r="B18" s="5" t="n">
        <v>3</v>
      </c>
      <c r="D18" s="5" t="n">
        <v>3</v>
      </c>
    </row>
    <row r="19" spans="1:5">
      <c r="A19" s="4" t="s">
        <v>626</v>
      </c>
    </row>
    <row r="20" spans="1:5">
      <c r="A20" s="3" t="s">
        <v>619</v>
      </c>
    </row>
    <row r="21" spans="1:5">
      <c r="A21" s="4" t="s">
        <v>622</v>
      </c>
      <c r="B21" s="5" t="n">
        <v>22</v>
      </c>
      <c r="D21" s="5" t="n">
        <v>42</v>
      </c>
    </row>
    <row r="22" spans="1:5">
      <c r="A22" s="4" t="s">
        <v>627</v>
      </c>
    </row>
    <row r="23" spans="1:5">
      <c r="A23" s="3" t="s">
        <v>619</v>
      </c>
    </row>
    <row r="24" spans="1:5">
      <c r="A24" s="4" t="s">
        <v>622</v>
      </c>
      <c r="B24" s="5" t="n">
        <v>128</v>
      </c>
      <c r="D24" s="5" t="n">
        <v>101</v>
      </c>
    </row>
    <row r="25" spans="1:5">
      <c r="A25" s="4" t="s">
        <v>565</v>
      </c>
    </row>
    <row r="26" spans="1:5">
      <c r="A26" s="3" t="s">
        <v>619</v>
      </c>
    </row>
    <row r="27" spans="1:5">
      <c r="A27" s="4" t="s">
        <v>620</v>
      </c>
      <c r="B27" s="5" t="n">
        <v>3314</v>
      </c>
      <c r="D27" s="5" t="n">
        <v>3351</v>
      </c>
    </row>
    <row r="28" spans="1:5">
      <c r="A28" s="4" t="s">
        <v>622</v>
      </c>
      <c r="B28" s="5" t="n">
        <v>10</v>
      </c>
      <c r="D28" s="5" t="n">
        <v>11</v>
      </c>
    </row>
    <row r="29" spans="1:5">
      <c r="A29" s="4" t="s">
        <v>554</v>
      </c>
      <c r="B29" s="5" t="n">
        <v>3324</v>
      </c>
      <c r="D29" s="5" t="n">
        <v>3362</v>
      </c>
    </row>
    <row r="30" spans="1:5">
      <c r="A30" s="4" t="s">
        <v>623</v>
      </c>
      <c r="B30" s="5" t="n">
        <v>1</v>
      </c>
      <c r="D30" s="5" t="n">
        <v>0</v>
      </c>
    </row>
    <row r="31" spans="1:5">
      <c r="A31" s="4" t="s">
        <v>628</v>
      </c>
    </row>
    <row r="32" spans="1:5">
      <c r="A32" s="3" t="s">
        <v>619</v>
      </c>
    </row>
    <row r="33" spans="1:5">
      <c r="A33" s="4" t="s">
        <v>622</v>
      </c>
      <c r="B33" s="5" t="n">
        <v>3</v>
      </c>
      <c r="D33" s="5" t="n">
        <v>3</v>
      </c>
    </row>
    <row r="34" spans="1:5">
      <c r="A34" s="4" t="s">
        <v>629</v>
      </c>
    </row>
    <row r="35" spans="1:5">
      <c r="A35" s="3" t="s">
        <v>619</v>
      </c>
    </row>
    <row r="36" spans="1:5">
      <c r="A36" s="4" t="s">
        <v>622</v>
      </c>
      <c r="B36" s="5" t="n">
        <v>7</v>
      </c>
      <c r="D36" s="5" t="n">
        <v>8</v>
      </c>
    </row>
    <row r="37" spans="1:5">
      <c r="A37" s="4" t="s">
        <v>566</v>
      </c>
    </row>
    <row r="38" spans="1:5">
      <c r="A38" s="3" t="s">
        <v>619</v>
      </c>
    </row>
    <row r="39" spans="1:5">
      <c r="A39" s="4" t="s">
        <v>620</v>
      </c>
      <c r="B39" s="5" t="n">
        <v>3363</v>
      </c>
      <c r="D39" s="5" t="n">
        <v>3235</v>
      </c>
    </row>
    <row r="40" spans="1:5">
      <c r="A40" s="4" t="s">
        <v>622</v>
      </c>
      <c r="B40" s="5" t="n">
        <v>8</v>
      </c>
      <c r="D40" s="5" t="n">
        <v>7</v>
      </c>
    </row>
    <row r="41" spans="1:5">
      <c r="A41" s="4" t="s">
        <v>554</v>
      </c>
      <c r="B41" s="5" t="n">
        <v>3371</v>
      </c>
      <c r="D41" s="5" t="n">
        <v>3242</v>
      </c>
    </row>
    <row r="42" spans="1:5">
      <c r="A42" s="4" t="s">
        <v>623</v>
      </c>
      <c r="B42" s="5" t="n">
        <v>0</v>
      </c>
      <c r="D42" s="5" t="n">
        <v>0</v>
      </c>
    </row>
    <row r="43" spans="1:5">
      <c r="A43" s="4" t="s">
        <v>630</v>
      </c>
    </row>
    <row r="44" spans="1:5">
      <c r="A44" s="3" t="s">
        <v>619</v>
      </c>
    </row>
    <row r="45" spans="1:5">
      <c r="A45" s="4" t="s">
        <v>622</v>
      </c>
      <c r="B45" s="5" t="n">
        <v>5</v>
      </c>
      <c r="D45" s="5" t="n">
        <v>0</v>
      </c>
    </row>
    <row r="46" spans="1:5">
      <c r="A46" s="4" t="s">
        <v>631</v>
      </c>
    </row>
    <row r="47" spans="1:5">
      <c r="A47" s="3" t="s">
        <v>619</v>
      </c>
    </row>
    <row r="48" spans="1:5">
      <c r="A48" s="4" t="s">
        <v>622</v>
      </c>
      <c r="B48" s="5" t="n">
        <v>3</v>
      </c>
      <c r="D48" s="5" t="n">
        <v>7</v>
      </c>
    </row>
    <row r="49" spans="1:5">
      <c r="A49" s="4" t="s">
        <v>500</v>
      </c>
    </row>
    <row r="50" spans="1:5">
      <c r="A50" s="3" t="s">
        <v>619</v>
      </c>
    </row>
    <row r="51" spans="1:5">
      <c r="A51" s="4" t="s">
        <v>620</v>
      </c>
      <c r="B51" s="5" t="n">
        <v>4884</v>
      </c>
      <c r="D51" s="5" t="n">
        <v>4552</v>
      </c>
    </row>
    <row r="52" spans="1:5">
      <c r="A52" s="4" t="s">
        <v>622</v>
      </c>
      <c r="B52" s="5" t="n">
        <v>8</v>
      </c>
      <c r="D52" s="5" t="n">
        <v>1</v>
      </c>
    </row>
    <row r="53" spans="1:5">
      <c r="A53" s="4" t="s">
        <v>554</v>
      </c>
      <c r="B53" s="5" t="n">
        <v>4892</v>
      </c>
      <c r="D53" s="5" t="n">
        <v>4553</v>
      </c>
    </row>
    <row r="54" spans="1:5">
      <c r="A54" s="4" t="s">
        <v>623</v>
      </c>
      <c r="B54" s="5" t="n">
        <v>0</v>
      </c>
      <c r="D54" s="5" t="n">
        <v>0</v>
      </c>
    </row>
    <row r="55" spans="1:5">
      <c r="A55" s="4" t="s">
        <v>632</v>
      </c>
    </row>
    <row r="56" spans="1:5">
      <c r="A56" s="3" t="s">
        <v>619</v>
      </c>
    </row>
    <row r="57" spans="1:5">
      <c r="A57" s="4" t="s">
        <v>622</v>
      </c>
      <c r="B57" s="5" t="n">
        <v>8</v>
      </c>
      <c r="D57" s="5" t="n">
        <v>1</v>
      </c>
    </row>
    <row r="58" spans="1:5">
      <c r="A58" s="4" t="s">
        <v>633</v>
      </c>
    </row>
    <row r="59" spans="1:5">
      <c r="A59" s="3" t="s">
        <v>619</v>
      </c>
    </row>
    <row r="60" spans="1:5">
      <c r="A60" s="4" t="s">
        <v>622</v>
      </c>
      <c r="B60" s="5" t="n">
        <v>0</v>
      </c>
      <c r="D60" s="5" t="n">
        <v>0</v>
      </c>
    </row>
    <row r="61" spans="1:5">
      <c r="A61" s="4" t="s">
        <v>568</v>
      </c>
    </row>
    <row r="62" spans="1:5">
      <c r="A62" s="3" t="s">
        <v>619</v>
      </c>
    </row>
    <row r="63" spans="1:5">
      <c r="A63" s="4" t="s">
        <v>620</v>
      </c>
      <c r="B63" s="5" t="n">
        <v>3693</v>
      </c>
      <c r="D63" s="5" t="n">
        <v>4065</v>
      </c>
    </row>
    <row r="64" spans="1:5">
      <c r="A64" s="4" t="s">
        <v>622</v>
      </c>
      <c r="B64" s="5" t="n">
        <v>4</v>
      </c>
      <c r="D64" s="5" t="n">
        <v>3</v>
      </c>
    </row>
    <row r="65" spans="1:5">
      <c r="A65" s="4" t="s">
        <v>554</v>
      </c>
      <c r="B65" s="5" t="n">
        <v>3697</v>
      </c>
      <c r="D65" s="5" t="n">
        <v>4068</v>
      </c>
    </row>
    <row r="66" spans="1:5">
      <c r="A66" s="4" t="s">
        <v>623</v>
      </c>
      <c r="B66" s="5" t="n">
        <v>0</v>
      </c>
      <c r="D66" s="5" t="n">
        <v>0</v>
      </c>
    </row>
    <row r="67" spans="1:5">
      <c r="A67" s="4" t="s">
        <v>634</v>
      </c>
    </row>
    <row r="68" spans="1:5">
      <c r="A68" s="3" t="s">
        <v>619</v>
      </c>
    </row>
    <row r="69" spans="1:5">
      <c r="A69" s="4" t="s">
        <v>622</v>
      </c>
      <c r="B69" s="5" t="n">
        <v>0</v>
      </c>
      <c r="D69" s="5" t="n">
        <v>3</v>
      </c>
    </row>
    <row r="70" spans="1:5">
      <c r="A70" s="4" t="s">
        <v>635</v>
      </c>
    </row>
    <row r="71" spans="1:5">
      <c r="A71" s="3" t="s">
        <v>619</v>
      </c>
    </row>
    <row r="72" spans="1:5">
      <c r="A72" s="4" t="s">
        <v>622</v>
      </c>
      <c r="B72" s="5" t="n">
        <v>4</v>
      </c>
      <c r="D72" s="5" t="n">
        <v>0</v>
      </c>
    </row>
    <row r="73" spans="1:5">
      <c r="A73" s="4" t="s">
        <v>106</v>
      </c>
    </row>
    <row r="74" spans="1:5">
      <c r="A74" s="3" t="s">
        <v>619</v>
      </c>
    </row>
    <row r="75" spans="1:5">
      <c r="A75" s="4" t="s">
        <v>620</v>
      </c>
      <c r="B75" s="5" t="n">
        <v>15321</v>
      </c>
      <c r="D75" s="5" t="n">
        <v>15301</v>
      </c>
    </row>
    <row r="76" spans="1:5">
      <c r="A76" s="4" t="s">
        <v>622</v>
      </c>
      <c r="B76" s="5" t="n">
        <v>92</v>
      </c>
      <c r="D76" s="5" t="n">
        <v>153</v>
      </c>
    </row>
    <row r="77" spans="1:5">
      <c r="A77" s="4" t="s">
        <v>554</v>
      </c>
      <c r="B77" s="5" t="n">
        <v>15413</v>
      </c>
      <c r="D77" s="5" t="n">
        <v>15454</v>
      </c>
    </row>
    <row r="78" spans="1:5">
      <c r="A78" s="4" t="s">
        <v>623</v>
      </c>
      <c r="B78" s="5" t="n">
        <v>40</v>
      </c>
      <c r="D78" s="5" t="n">
        <v>57</v>
      </c>
    </row>
    <row r="79" spans="1:5">
      <c r="A79" s="4" t="s">
        <v>636</v>
      </c>
    </row>
    <row r="80" spans="1:5">
      <c r="A80" s="3" t="s">
        <v>619</v>
      </c>
    </row>
    <row r="81" spans="1:5">
      <c r="A81" s="4" t="s">
        <v>622</v>
      </c>
      <c r="B81" s="5" t="n">
        <v>29</v>
      </c>
      <c r="D81" s="5" t="n">
        <v>66</v>
      </c>
    </row>
    <row r="82" spans="1:5">
      <c r="A82" s="4" t="s">
        <v>637</v>
      </c>
    </row>
    <row r="83" spans="1:5">
      <c r="A83" s="3" t="s">
        <v>619</v>
      </c>
    </row>
    <row r="84" spans="1:5">
      <c r="A84" s="4" t="s">
        <v>622</v>
      </c>
      <c r="B84" s="5" t="n">
        <v>63</v>
      </c>
      <c r="D84" s="5" t="n">
        <v>87</v>
      </c>
    </row>
    <row r="85" spans="1:5">
      <c r="A85" s="4" t="s">
        <v>599</v>
      </c>
    </row>
    <row r="86" spans="1:5">
      <c r="A86" s="3" t="s">
        <v>619</v>
      </c>
    </row>
    <row r="87" spans="1:5">
      <c r="A87" s="4" t="s">
        <v>620</v>
      </c>
      <c r="B87" s="5" t="n">
        <v>6366</v>
      </c>
      <c r="D87" s="5" t="n">
        <v>6888</v>
      </c>
    </row>
    <row r="88" spans="1:5">
      <c r="A88" s="4" t="s">
        <v>622</v>
      </c>
      <c r="B88" s="5" t="n">
        <v>119</v>
      </c>
      <c r="D88" s="5" t="n">
        <v>126</v>
      </c>
    </row>
    <row r="89" spans="1:5">
      <c r="A89" s="4" t="s">
        <v>554</v>
      </c>
      <c r="B89" s="5" t="n">
        <v>6485</v>
      </c>
      <c r="D89" s="5" t="n">
        <v>7014</v>
      </c>
    </row>
    <row r="90" spans="1:5">
      <c r="A90" s="4" t="s">
        <v>623</v>
      </c>
      <c r="B90" s="5" t="n">
        <v>0</v>
      </c>
      <c r="D90" s="5" t="n">
        <v>0</v>
      </c>
    </row>
    <row r="91" spans="1:5">
      <c r="A91" s="4" t="s">
        <v>638</v>
      </c>
    </row>
    <row r="92" spans="1:5">
      <c r="A92" s="3" t="s">
        <v>619</v>
      </c>
    </row>
    <row r="93" spans="1:5">
      <c r="A93" s="4" t="s">
        <v>622</v>
      </c>
      <c r="B93" s="5" t="n">
        <v>68</v>
      </c>
      <c r="D93" s="5" t="n">
        <v>70</v>
      </c>
    </row>
    <row r="94" spans="1:5">
      <c r="A94" s="4" t="s">
        <v>639</v>
      </c>
    </row>
    <row r="95" spans="1:5">
      <c r="A95" s="3" t="s">
        <v>619</v>
      </c>
    </row>
    <row r="96" spans="1:5">
      <c r="A96" s="4" t="s">
        <v>622</v>
      </c>
      <c r="B96" s="5" t="n">
        <v>51</v>
      </c>
      <c r="D96" s="5" t="n">
        <v>56</v>
      </c>
    </row>
    <row r="97" spans="1:5">
      <c r="A97" s="4" t="s">
        <v>600</v>
      </c>
    </row>
    <row r="98" spans="1:5">
      <c r="A98" s="3" t="s">
        <v>619</v>
      </c>
    </row>
    <row r="99" spans="1:5">
      <c r="A99" s="4" t="s">
        <v>620</v>
      </c>
      <c r="B99" s="5" t="n">
        <v>8891</v>
      </c>
      <c r="D99" s="5" t="n">
        <v>8992</v>
      </c>
    </row>
    <row r="100" spans="1:5">
      <c r="A100" s="4" t="s">
        <v>622</v>
      </c>
      <c r="B100" s="5" t="n">
        <v>111</v>
      </c>
      <c r="D100" s="5" t="n">
        <v>120</v>
      </c>
    </row>
    <row r="101" spans="1:5">
      <c r="A101" s="4" t="s">
        <v>554</v>
      </c>
      <c r="B101" s="5" t="n">
        <v>9002</v>
      </c>
      <c r="D101" s="5" t="n">
        <v>9112</v>
      </c>
    </row>
    <row r="102" spans="1:5">
      <c r="A102" s="4" t="s">
        <v>623</v>
      </c>
      <c r="B102" s="5" t="n">
        <v>11</v>
      </c>
      <c r="D102" s="5" t="n">
        <v>10</v>
      </c>
    </row>
    <row r="103" spans="1:5">
      <c r="A103" s="4" t="s">
        <v>640</v>
      </c>
    </row>
    <row r="104" spans="1:5">
      <c r="A104" s="3" t="s">
        <v>619</v>
      </c>
    </row>
    <row r="105" spans="1:5">
      <c r="A105" s="4" t="s">
        <v>622</v>
      </c>
      <c r="B105" s="5" t="n">
        <v>99</v>
      </c>
      <c r="D105" s="5" t="n">
        <v>107</v>
      </c>
    </row>
    <row r="106" spans="1:5">
      <c r="A106" s="4" t="s">
        <v>641</v>
      </c>
    </row>
    <row r="107" spans="1:5">
      <c r="A107" s="3" t="s">
        <v>619</v>
      </c>
    </row>
    <row r="108" spans="1:5">
      <c r="A108" s="4" t="s">
        <v>622</v>
      </c>
      <c r="B108" s="5" t="n">
        <v>12</v>
      </c>
      <c r="D108" s="5" t="n">
        <v>13</v>
      </c>
    </row>
    <row r="109" spans="1:5">
      <c r="A109" s="4" t="s">
        <v>601</v>
      </c>
    </row>
    <row r="110" spans="1:5">
      <c r="A110" s="3" t="s">
        <v>619</v>
      </c>
    </row>
    <row r="111" spans="1:5">
      <c r="A111" s="4" t="s">
        <v>620</v>
      </c>
      <c r="B111" s="5" t="n">
        <v>2245</v>
      </c>
      <c r="D111" s="5" t="n">
        <v>2230</v>
      </c>
    </row>
    <row r="112" spans="1:5">
      <c r="A112" s="4" t="s">
        <v>622</v>
      </c>
      <c r="B112" s="5" t="n">
        <v>80</v>
      </c>
      <c r="D112" s="5" t="n">
        <v>69</v>
      </c>
    </row>
    <row r="113" spans="1:5">
      <c r="A113" s="4" t="s">
        <v>554</v>
      </c>
      <c r="B113" s="5" t="n">
        <v>2325</v>
      </c>
      <c r="D113" s="5" t="n">
        <v>2299</v>
      </c>
    </row>
    <row r="114" spans="1:5">
      <c r="A114" s="4" t="s">
        <v>623</v>
      </c>
      <c r="B114" s="5" t="n">
        <v>32</v>
      </c>
      <c r="D114" s="5" t="n">
        <v>27</v>
      </c>
    </row>
    <row r="115" spans="1:5">
      <c r="A115" s="4" t="s">
        <v>642</v>
      </c>
    </row>
    <row r="116" spans="1:5">
      <c r="A116" s="3" t="s">
        <v>619</v>
      </c>
    </row>
    <row r="117" spans="1:5">
      <c r="A117" s="4" t="s">
        <v>622</v>
      </c>
      <c r="B117" s="5" t="n">
        <v>42</v>
      </c>
      <c r="D117" s="5" t="n">
        <v>36</v>
      </c>
    </row>
    <row r="118" spans="1:5">
      <c r="A118" s="4" t="s">
        <v>643</v>
      </c>
    </row>
    <row r="119" spans="1:5">
      <c r="A119" s="3" t="s">
        <v>619</v>
      </c>
    </row>
    <row r="120" spans="1:5">
      <c r="A120" s="4" t="s">
        <v>622</v>
      </c>
      <c r="B120" s="5" t="n">
        <v>38</v>
      </c>
      <c r="D120" s="5" t="n">
        <v>33</v>
      </c>
    </row>
    <row r="121" spans="1:5">
      <c r="A121" s="4" t="s">
        <v>602</v>
      </c>
    </row>
    <row r="122" spans="1:5">
      <c r="A122" s="3" t="s">
        <v>619</v>
      </c>
    </row>
    <row r="123" spans="1:5">
      <c r="A123" s="4" t="s">
        <v>620</v>
      </c>
      <c r="B123" s="5" t="n">
        <v>2116</v>
      </c>
      <c r="D123" s="5" t="n">
        <v>1554</v>
      </c>
    </row>
    <row r="124" spans="1:5">
      <c r="A124" s="4" t="s">
        <v>622</v>
      </c>
      <c r="B124" s="5" t="n">
        <v>15</v>
      </c>
      <c r="D124" s="5" t="n">
        <v>5</v>
      </c>
    </row>
    <row r="125" spans="1:5">
      <c r="A125" s="4" t="s">
        <v>554</v>
      </c>
      <c r="B125" s="5" t="n">
        <v>2131</v>
      </c>
      <c r="D125" s="5" t="n">
        <v>1559</v>
      </c>
    </row>
    <row r="126" spans="1:5">
      <c r="A126" s="4" t="s">
        <v>623</v>
      </c>
      <c r="B126" s="5" t="n">
        <v>0</v>
      </c>
      <c r="D126" s="5" t="n">
        <v>0</v>
      </c>
    </row>
    <row r="127" spans="1:5">
      <c r="A127" s="4" t="s">
        <v>644</v>
      </c>
    </row>
    <row r="128" spans="1:5">
      <c r="A128" s="3" t="s">
        <v>619</v>
      </c>
    </row>
    <row r="129" spans="1:5">
      <c r="A129" s="4" t="s">
        <v>622</v>
      </c>
      <c r="B129" s="5" t="n">
        <v>14</v>
      </c>
      <c r="D129" s="5" t="n">
        <v>5</v>
      </c>
    </row>
    <row r="130" spans="1:5">
      <c r="A130" s="4" t="s">
        <v>645</v>
      </c>
    </row>
    <row r="131" spans="1:5">
      <c r="A131" s="3" t="s">
        <v>619</v>
      </c>
    </row>
    <row r="132" spans="1:5">
      <c r="A132" s="4" t="s">
        <v>622</v>
      </c>
      <c r="B132" s="7" t="n">
        <v>1</v>
      </c>
      <c r="D132" s="7" t="n">
        <v>0</v>
      </c>
    </row>
    <row r="133" spans="1:5"/>
    <row r="134" spans="1:5">
      <c r="A134" s="4" t="s">
        <v>33</v>
      </c>
      <c r="B134" s="4" t="s">
        <v>646</v>
      </c>
    </row>
    <row r="135" spans="1:5">
      <c r="A135" s="4" t="s">
        <v>35</v>
      </c>
      <c r="B135" s="4" t="s">
        <v>647</v>
      </c>
    </row>
    <row r="136" spans="1:5">
      <c r="A136" s="4" t="s">
        <v>37</v>
      </c>
      <c r="B136" s="4" t="s">
        <v>646</v>
      </c>
    </row>
    <row r="137" spans="1:5">
      <c r="A137" s="4" t="s">
        <v>41</v>
      </c>
      <c r="B137" s="4" t="s">
        <v>648</v>
      </c>
    </row>
  </sheetData>
  <mergeCells count="7">
    <mergeCell ref="B1:C1"/>
    <mergeCell ref="D1:E1"/>
    <mergeCell ref="A133:E133"/>
    <mergeCell ref="B134:E134"/>
    <mergeCell ref="B135:E135"/>
    <mergeCell ref="B136:E136"/>
    <mergeCell ref="B137:E13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649</v>
      </c>
      <c r="B1" s="2" t="s">
        <v>113</v>
      </c>
      <c r="E1" s="2" t="s">
        <v>1</v>
      </c>
    </row>
    <row r="2" spans="1:9">
      <c r="B2" s="2" t="s">
        <v>2</v>
      </c>
      <c r="D2" s="2" t="s">
        <v>114</v>
      </c>
      <c r="E2" s="2" t="s">
        <v>2</v>
      </c>
      <c r="G2" s="2" t="s">
        <v>114</v>
      </c>
      <c r="H2" s="2" t="s">
        <v>29</v>
      </c>
    </row>
    <row r="3" spans="1:9">
      <c r="A3" s="3" t="s">
        <v>619</v>
      </c>
    </row>
    <row r="4" spans="1:9">
      <c r="A4" s="4" t="s">
        <v>559</v>
      </c>
      <c r="B4" s="7" t="n">
        <v>1010</v>
      </c>
      <c r="D4" s="7" t="n">
        <v>848</v>
      </c>
      <c r="E4" s="7" t="n">
        <v>1010</v>
      </c>
      <c r="G4" s="7" t="n">
        <v>848</v>
      </c>
    </row>
    <row r="5" spans="1:9">
      <c r="A5" s="4" t="s">
        <v>622</v>
      </c>
      <c r="B5" s="5" t="n">
        <v>597</v>
      </c>
      <c r="C5" s="4" t="s">
        <v>33</v>
      </c>
      <c r="E5" s="5" t="n">
        <v>597</v>
      </c>
      <c r="F5" s="4" t="s">
        <v>33</v>
      </c>
      <c r="H5" s="7" t="n">
        <v>638</v>
      </c>
      <c r="I5" s="4" t="s">
        <v>35</v>
      </c>
    </row>
    <row r="6" spans="1:9">
      <c r="A6" s="4" t="s">
        <v>624</v>
      </c>
    </row>
    <row r="7" spans="1:9">
      <c r="A7" s="3" t="s">
        <v>619</v>
      </c>
    </row>
    <row r="8" spans="1:9">
      <c r="A8" s="4" t="s">
        <v>622</v>
      </c>
      <c r="B8" s="5" t="n">
        <v>290</v>
      </c>
      <c r="E8" s="5" t="n">
        <v>290</v>
      </c>
      <c r="H8" s="5" t="n">
        <v>333</v>
      </c>
    </row>
    <row r="9" spans="1:9">
      <c r="A9" s="4" t="s">
        <v>625</v>
      </c>
    </row>
    <row r="10" spans="1:9">
      <c r="A10" s="3" t="s">
        <v>619</v>
      </c>
    </row>
    <row r="11" spans="1:9">
      <c r="A11" s="4" t="s">
        <v>622</v>
      </c>
      <c r="B11" s="5" t="n">
        <v>307</v>
      </c>
      <c r="E11" s="5" t="n">
        <v>307</v>
      </c>
      <c r="H11" s="5" t="n">
        <v>305</v>
      </c>
    </row>
    <row r="12" spans="1:9">
      <c r="A12" s="4" t="s">
        <v>540</v>
      </c>
    </row>
    <row r="13" spans="1:9">
      <c r="A13" s="3" t="s">
        <v>619</v>
      </c>
    </row>
    <row r="14" spans="1:9">
      <c r="A14" s="4" t="s">
        <v>559</v>
      </c>
      <c r="B14" s="5" t="n">
        <v>172</v>
      </c>
      <c r="E14" s="5" t="n">
        <v>172</v>
      </c>
      <c r="H14" s="5" t="n">
        <v>137</v>
      </c>
    </row>
    <row r="15" spans="1:9">
      <c r="A15" s="4" t="s">
        <v>650</v>
      </c>
    </row>
    <row r="16" spans="1:9">
      <c r="A16" s="3" t="s">
        <v>619</v>
      </c>
    </row>
    <row r="17" spans="1:9">
      <c r="A17" s="4" t="s">
        <v>651</v>
      </c>
      <c r="B17" s="5" t="n">
        <v>1</v>
      </c>
      <c r="D17" s="7" t="n">
        <v>1</v>
      </c>
      <c r="E17" s="5" t="n">
        <v>4</v>
      </c>
      <c r="G17" s="7" t="n">
        <v>4</v>
      </c>
    </row>
    <row r="18" spans="1:9">
      <c r="A18" s="4" t="s">
        <v>652</v>
      </c>
    </row>
    <row r="19" spans="1:9">
      <c r="A19" s="3" t="s">
        <v>619</v>
      </c>
    </row>
    <row r="20" spans="1:9">
      <c r="A20" s="4" t="s">
        <v>622</v>
      </c>
      <c r="B20" s="5" t="n">
        <v>80</v>
      </c>
      <c r="E20" s="5" t="n">
        <v>80</v>
      </c>
      <c r="H20" s="5" t="n">
        <v>95</v>
      </c>
    </row>
    <row r="21" spans="1:9">
      <c r="A21" s="4" t="s">
        <v>653</v>
      </c>
    </row>
    <row r="22" spans="1:9">
      <c r="A22" s="3" t="s">
        <v>619</v>
      </c>
    </row>
    <row r="23" spans="1:9">
      <c r="A23" s="4" t="s">
        <v>622</v>
      </c>
      <c r="B23" s="7" t="n">
        <v>198</v>
      </c>
      <c r="E23" s="7" t="n">
        <v>198</v>
      </c>
      <c r="H23" s="7" t="n">
        <v>290</v>
      </c>
    </row>
    <row r="24" spans="1:9"/>
    <row r="25" spans="1:9">
      <c r="A25" s="4" t="s">
        <v>33</v>
      </c>
      <c r="B25" s="4" t="s">
        <v>647</v>
      </c>
    </row>
    <row r="26" spans="1:9">
      <c r="A26" s="4" t="s">
        <v>35</v>
      </c>
      <c r="B26" s="4" t="s">
        <v>648</v>
      </c>
    </row>
  </sheetData>
  <mergeCells count="10">
    <mergeCell ref="A1:A2"/>
    <mergeCell ref="B1:D1"/>
    <mergeCell ref="E1:G1"/>
    <mergeCell ref="H1:I1"/>
    <mergeCell ref="B2:C2"/>
    <mergeCell ref="E2:F2"/>
    <mergeCell ref="H2:I2"/>
    <mergeCell ref="A24:I24"/>
    <mergeCell ref="B25:I25"/>
    <mergeCell ref="B26:I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9</v>
      </c>
    </row>
    <row r="2" spans="1:3">
      <c r="A2" s="3" t="s">
        <v>655</v>
      </c>
    </row>
    <row r="3" spans="1:3">
      <c r="A3" s="4" t="s">
        <v>656</v>
      </c>
      <c r="B3" s="7" t="n">
        <v>917</v>
      </c>
      <c r="C3" s="7" t="n">
        <v>1158</v>
      </c>
    </row>
    <row r="4" spans="1:3">
      <c r="A4" s="4" t="s">
        <v>657</v>
      </c>
      <c r="B4" s="5" t="n">
        <v>575</v>
      </c>
      <c r="C4" s="5" t="n">
        <v>521</v>
      </c>
    </row>
    <row r="5" spans="1:3">
      <c r="A5" s="4" t="s">
        <v>658</v>
      </c>
      <c r="B5" s="5" t="n">
        <v>1492</v>
      </c>
      <c r="C5" s="5" t="n">
        <v>1679</v>
      </c>
    </row>
    <row r="6" spans="1:3">
      <c r="A6" s="3" t="s">
        <v>659</v>
      </c>
    </row>
    <row r="7" spans="1:3">
      <c r="A7" s="4" t="s">
        <v>660</v>
      </c>
      <c r="B7" s="5" t="n">
        <v>861</v>
      </c>
      <c r="C7" s="5" t="n">
        <v>1068</v>
      </c>
    </row>
    <row r="8" spans="1:3">
      <c r="A8" s="4" t="s">
        <v>661</v>
      </c>
      <c r="B8" s="5" t="n">
        <v>526</v>
      </c>
      <c r="C8" s="5" t="n">
        <v>477</v>
      </c>
    </row>
    <row r="9" spans="1:3">
      <c r="A9" s="4" t="s">
        <v>662</v>
      </c>
      <c r="B9" s="5" t="n">
        <v>1387</v>
      </c>
      <c r="C9" s="5" t="n">
        <v>1545</v>
      </c>
    </row>
    <row r="10" spans="1:3">
      <c r="A10" s="4" t="s">
        <v>663</v>
      </c>
      <c r="B10" s="5" t="n">
        <v>168</v>
      </c>
      <c r="C10" s="5" t="n">
        <v>200</v>
      </c>
    </row>
    <row r="11" spans="1:3">
      <c r="A11" s="4" t="s">
        <v>569</v>
      </c>
    </row>
    <row r="12" spans="1:3">
      <c r="A12" s="3" t="s">
        <v>655</v>
      </c>
    </row>
    <row r="13" spans="1:3">
      <c r="A13" s="4" t="s">
        <v>656</v>
      </c>
      <c r="B13" s="5" t="n">
        <v>199</v>
      </c>
      <c r="C13" s="5" t="n">
        <v>433</v>
      </c>
    </row>
    <row r="14" spans="1:3">
      <c r="A14" s="4" t="s">
        <v>657</v>
      </c>
      <c r="B14" s="5" t="n">
        <v>171</v>
      </c>
      <c r="C14" s="5" t="n">
        <v>151</v>
      </c>
    </row>
    <row r="15" spans="1:3">
      <c r="A15" s="3" t="s">
        <v>659</v>
      </c>
    </row>
    <row r="16" spans="1:3">
      <c r="A16" s="4" t="s">
        <v>660</v>
      </c>
      <c r="B16" s="5" t="n">
        <v>150</v>
      </c>
      <c r="C16" s="5" t="n">
        <v>358</v>
      </c>
    </row>
    <row r="17" spans="1:3">
      <c r="A17" s="4" t="s">
        <v>661</v>
      </c>
      <c r="B17" s="5" t="n">
        <v>148</v>
      </c>
      <c r="C17" s="5" t="n">
        <v>131</v>
      </c>
    </row>
    <row r="18" spans="1:3">
      <c r="A18" s="4" t="s">
        <v>663</v>
      </c>
      <c r="B18" s="5" t="n">
        <v>55</v>
      </c>
      <c r="C18" s="5" t="n">
        <v>87</v>
      </c>
    </row>
    <row r="19" spans="1:3">
      <c r="A19" s="4" t="s">
        <v>570</v>
      </c>
    </row>
    <row r="20" spans="1:3">
      <c r="A20" s="3" t="s">
        <v>655</v>
      </c>
    </row>
    <row r="21" spans="1:3">
      <c r="A21" s="4" t="s">
        <v>656</v>
      </c>
      <c r="B21" s="5" t="n">
        <v>2</v>
      </c>
      <c r="C21" s="5" t="n">
        <v>16</v>
      </c>
    </row>
    <row r="22" spans="1:3">
      <c r="A22" s="4" t="s">
        <v>657</v>
      </c>
      <c r="B22" s="5" t="n">
        <v>8</v>
      </c>
      <c r="C22" s="5" t="n">
        <v>18</v>
      </c>
    </row>
    <row r="23" spans="1:3">
      <c r="A23" s="3" t="s">
        <v>659</v>
      </c>
    </row>
    <row r="24" spans="1:3">
      <c r="A24" s="4" t="s">
        <v>660</v>
      </c>
      <c r="B24" s="5" t="n">
        <v>2</v>
      </c>
      <c r="C24" s="5" t="n">
        <v>14</v>
      </c>
    </row>
    <row r="25" spans="1:3">
      <c r="A25" s="4" t="s">
        <v>661</v>
      </c>
      <c r="B25" s="5" t="n">
        <v>5</v>
      </c>
      <c r="C25" s="5" t="n">
        <v>15</v>
      </c>
    </row>
    <row r="26" spans="1:3">
      <c r="A26" s="4" t="s">
        <v>663</v>
      </c>
      <c r="B26" s="5" t="n">
        <v>1</v>
      </c>
      <c r="C26" s="5" t="n">
        <v>7</v>
      </c>
    </row>
    <row r="27" spans="1:3">
      <c r="A27" s="4" t="s">
        <v>571</v>
      </c>
    </row>
    <row r="28" spans="1:3">
      <c r="A28" s="3" t="s">
        <v>655</v>
      </c>
    </row>
    <row r="29" spans="1:3">
      <c r="A29" s="4" t="s">
        <v>656</v>
      </c>
      <c r="B29" s="5" t="n">
        <v>1</v>
      </c>
      <c r="C29" s="5" t="n">
        <v>4</v>
      </c>
    </row>
    <row r="30" spans="1:3">
      <c r="A30" s="4" t="s">
        <v>657</v>
      </c>
      <c r="B30" s="5" t="n">
        <v>13</v>
      </c>
      <c r="C30" s="5" t="n">
        <v>35</v>
      </c>
    </row>
    <row r="31" spans="1:3">
      <c r="A31" s="3" t="s">
        <v>659</v>
      </c>
    </row>
    <row r="32" spans="1:3">
      <c r="A32" s="4" t="s">
        <v>660</v>
      </c>
      <c r="B32" s="5" t="n">
        <v>1</v>
      </c>
      <c r="C32" s="5" t="n">
        <v>3</v>
      </c>
    </row>
    <row r="33" spans="1:3">
      <c r="A33" s="4" t="s">
        <v>661</v>
      </c>
      <c r="B33" s="5" t="n">
        <v>12</v>
      </c>
      <c r="C33" s="5" t="n">
        <v>35</v>
      </c>
    </row>
    <row r="34" spans="1:3">
      <c r="A34" s="4" t="s">
        <v>663</v>
      </c>
      <c r="B34" s="5" t="n">
        <v>0</v>
      </c>
      <c r="C34" s="5" t="n">
        <v>0</v>
      </c>
    </row>
    <row r="35" spans="1:3">
      <c r="A35" s="4" t="s">
        <v>573</v>
      </c>
    </row>
    <row r="36" spans="1:3">
      <c r="A36" s="3" t="s">
        <v>655</v>
      </c>
    </row>
    <row r="37" spans="1:3">
      <c r="A37" s="4" t="s">
        <v>656</v>
      </c>
      <c r="B37" s="5" t="n">
        <v>27</v>
      </c>
      <c r="C37" s="5" t="n">
        <v>4</v>
      </c>
    </row>
    <row r="38" spans="1:3">
      <c r="A38" s="3" t="s">
        <v>659</v>
      </c>
    </row>
    <row r="39" spans="1:3">
      <c r="A39" s="4" t="s">
        <v>660</v>
      </c>
      <c r="B39" s="5" t="n">
        <v>27</v>
      </c>
      <c r="C39" s="5" t="n">
        <v>4</v>
      </c>
    </row>
    <row r="40" spans="1:3">
      <c r="A40" s="4" t="s">
        <v>663</v>
      </c>
      <c r="B40" s="5" t="n">
        <v>10</v>
      </c>
      <c r="C40" s="5" t="n">
        <v>0</v>
      </c>
    </row>
    <row r="41" spans="1:3">
      <c r="A41" s="4" t="s">
        <v>540</v>
      </c>
    </row>
    <row r="42" spans="1:3">
      <c r="A42" s="3" t="s">
        <v>655</v>
      </c>
    </row>
    <row r="43" spans="1:3">
      <c r="A43" s="4" t="s">
        <v>656</v>
      </c>
      <c r="B43" s="5" t="n">
        <v>484</v>
      </c>
      <c r="C43" s="5" t="n">
        <v>469</v>
      </c>
    </row>
    <row r="44" spans="1:3">
      <c r="A44" s="4" t="s">
        <v>657</v>
      </c>
      <c r="B44" s="5" t="n">
        <v>294</v>
      </c>
      <c r="C44" s="5" t="n">
        <v>218</v>
      </c>
    </row>
    <row r="45" spans="1:3">
      <c r="A45" s="3" t="s">
        <v>659</v>
      </c>
    </row>
    <row r="46" spans="1:3">
      <c r="A46" s="4" t="s">
        <v>660</v>
      </c>
      <c r="B46" s="5" t="n">
        <v>481</v>
      </c>
      <c r="C46" s="5" t="n">
        <v>465</v>
      </c>
    </row>
    <row r="47" spans="1:3">
      <c r="A47" s="4" t="s">
        <v>661</v>
      </c>
      <c r="B47" s="5" t="n">
        <v>276</v>
      </c>
      <c r="C47" s="5" t="n">
        <v>200</v>
      </c>
    </row>
    <row r="48" spans="1:3">
      <c r="A48" s="4" t="s">
        <v>663</v>
      </c>
      <c r="B48" s="5" t="n">
        <v>64</v>
      </c>
      <c r="C48" s="5" t="n">
        <v>64</v>
      </c>
    </row>
    <row r="49" spans="1:3">
      <c r="A49" s="4" t="s">
        <v>664</v>
      </c>
    </row>
    <row r="50" spans="1:3">
      <c r="A50" s="3" t="s">
        <v>655</v>
      </c>
    </row>
    <row r="51" spans="1:3">
      <c r="A51" s="4" t="s">
        <v>656</v>
      </c>
      <c r="B51" s="5" t="n">
        <v>152</v>
      </c>
      <c r="C51" s="5" t="n">
        <v>172</v>
      </c>
    </row>
    <row r="52" spans="1:3">
      <c r="A52" s="4" t="s">
        <v>657</v>
      </c>
      <c r="B52" s="5" t="n">
        <v>87</v>
      </c>
      <c r="C52" s="5" t="n">
        <v>97</v>
      </c>
    </row>
    <row r="53" spans="1:3">
      <c r="A53" s="3" t="s">
        <v>659</v>
      </c>
    </row>
    <row r="54" spans="1:3">
      <c r="A54" s="4" t="s">
        <v>660</v>
      </c>
      <c r="B54" s="5" t="n">
        <v>152</v>
      </c>
      <c r="C54" s="5" t="n">
        <v>172</v>
      </c>
    </row>
    <row r="55" spans="1:3">
      <c r="A55" s="4" t="s">
        <v>661</v>
      </c>
      <c r="B55" s="5" t="n">
        <v>84</v>
      </c>
      <c r="C55" s="5" t="n">
        <v>94</v>
      </c>
    </row>
    <row r="56" spans="1:3">
      <c r="A56" s="4" t="s">
        <v>663</v>
      </c>
      <c r="B56" s="5" t="n">
        <v>22</v>
      </c>
      <c r="C56" s="5" t="n">
        <v>27</v>
      </c>
    </row>
    <row r="57" spans="1:3">
      <c r="A57" s="4" t="s">
        <v>665</v>
      </c>
    </row>
    <row r="58" spans="1:3">
      <c r="A58" s="3" t="s">
        <v>655</v>
      </c>
    </row>
    <row r="59" spans="1:3">
      <c r="A59" s="4" t="s">
        <v>656</v>
      </c>
      <c r="B59" s="5" t="n">
        <v>5</v>
      </c>
      <c r="C59" s="5" t="n">
        <v>8</v>
      </c>
    </row>
    <row r="60" spans="1:3">
      <c r="A60" s="4" t="s">
        <v>657</v>
      </c>
      <c r="B60" s="5" t="n">
        <v>2</v>
      </c>
      <c r="C60" s="5" t="n">
        <v>2</v>
      </c>
    </row>
    <row r="61" spans="1:3">
      <c r="A61" s="3" t="s">
        <v>659</v>
      </c>
    </row>
    <row r="62" spans="1:3">
      <c r="A62" s="4" t="s">
        <v>660</v>
      </c>
      <c r="B62" s="5" t="n">
        <v>5</v>
      </c>
      <c r="C62" s="5" t="n">
        <v>7</v>
      </c>
    </row>
    <row r="63" spans="1:3">
      <c r="A63" s="4" t="s">
        <v>661</v>
      </c>
      <c r="B63" s="5" t="n">
        <v>1</v>
      </c>
      <c r="C63" s="5" t="n">
        <v>2</v>
      </c>
    </row>
    <row r="64" spans="1:3">
      <c r="A64" s="4" t="s">
        <v>663</v>
      </c>
      <c r="B64" s="5" t="n">
        <v>1</v>
      </c>
      <c r="C64" s="5" t="n">
        <v>1</v>
      </c>
    </row>
    <row r="65" spans="1:3">
      <c r="A65" s="4" t="s">
        <v>666</v>
      </c>
    </row>
    <row r="66" spans="1:3">
      <c r="A66" s="3" t="s">
        <v>655</v>
      </c>
    </row>
    <row r="67" spans="1:3">
      <c r="A67" s="4" t="s">
        <v>656</v>
      </c>
      <c r="B67" s="5" t="n">
        <v>47</v>
      </c>
      <c r="C67" s="5" t="n">
        <v>52</v>
      </c>
    </row>
    <row r="68" spans="1:3">
      <c r="A68" s="3" t="s">
        <v>659</v>
      </c>
    </row>
    <row r="69" spans="1:3">
      <c r="A69" s="4" t="s">
        <v>660</v>
      </c>
      <c r="B69" s="5" t="n">
        <v>43</v>
      </c>
      <c r="C69" s="5" t="n">
        <v>45</v>
      </c>
    </row>
    <row r="70" spans="1:3">
      <c r="A70" s="4" t="s">
        <v>663</v>
      </c>
      <c r="B70" s="7" t="n">
        <v>15</v>
      </c>
      <c r="C70" s="7"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9</v>
      </c>
    </row>
    <row r="2" spans="1:3">
      <c r="A2" s="3" t="s">
        <v>668</v>
      </c>
    </row>
    <row r="3" spans="1:3">
      <c r="A3" s="4" t="s">
        <v>658</v>
      </c>
      <c r="B3" s="7" t="n">
        <v>1492</v>
      </c>
      <c r="C3" s="7" t="n">
        <v>1679</v>
      </c>
    </row>
    <row r="4" spans="1:3">
      <c r="A4" s="4" t="s">
        <v>669</v>
      </c>
    </row>
    <row r="5" spans="1:3">
      <c r="A5" s="3" t="s">
        <v>668</v>
      </c>
    </row>
    <row r="6" spans="1:3">
      <c r="A6" s="4" t="s">
        <v>658</v>
      </c>
      <c r="B6" s="5" t="n">
        <v>80</v>
      </c>
      <c r="C6" s="5" t="n">
        <v>249</v>
      </c>
    </row>
    <row r="7" spans="1:3">
      <c r="A7" s="4" t="s">
        <v>670</v>
      </c>
    </row>
    <row r="8" spans="1:3">
      <c r="A8" s="3" t="s">
        <v>668</v>
      </c>
    </row>
    <row r="9" spans="1:3">
      <c r="A9" s="4" t="s">
        <v>658</v>
      </c>
      <c r="B9" s="5" t="n">
        <v>180</v>
      </c>
      <c r="C9" s="5" t="n">
        <v>150</v>
      </c>
    </row>
    <row r="10" spans="1:3">
      <c r="A10" s="4" t="s">
        <v>671</v>
      </c>
    </row>
    <row r="11" spans="1:3">
      <c r="A11" s="3" t="s">
        <v>668</v>
      </c>
    </row>
    <row r="12" spans="1:3">
      <c r="A12" s="4" t="s">
        <v>658</v>
      </c>
      <c r="B12" s="5" t="n">
        <v>745</v>
      </c>
      <c r="C12" s="5" t="n">
        <v>652</v>
      </c>
    </row>
    <row r="13" spans="1:3">
      <c r="A13" s="4" t="s">
        <v>672</v>
      </c>
    </row>
    <row r="14" spans="1:3">
      <c r="A14" s="3" t="s">
        <v>668</v>
      </c>
    </row>
    <row r="15" spans="1:3">
      <c r="A15" s="4" t="s">
        <v>658</v>
      </c>
      <c r="B15" s="5" t="n">
        <v>12</v>
      </c>
      <c r="C15" s="5" t="n">
        <v>13</v>
      </c>
    </row>
    <row r="16" spans="1:3">
      <c r="A16" s="4" t="s">
        <v>673</v>
      </c>
    </row>
    <row r="17" spans="1:3">
      <c r="A17" s="3" t="s">
        <v>668</v>
      </c>
    </row>
    <row r="18" spans="1:3">
      <c r="A18" s="4" t="s">
        <v>658</v>
      </c>
      <c r="B18" s="5" t="n">
        <v>242</v>
      </c>
      <c r="C18" s="5" t="n">
        <v>275</v>
      </c>
    </row>
    <row r="19" spans="1:3">
      <c r="A19" s="4" t="s">
        <v>674</v>
      </c>
    </row>
    <row r="20" spans="1:3">
      <c r="A20" s="3" t="s">
        <v>668</v>
      </c>
    </row>
    <row r="21" spans="1:3">
      <c r="A21" s="4" t="s">
        <v>658</v>
      </c>
      <c r="B21" s="7" t="n">
        <v>43</v>
      </c>
      <c r="C21" s="7" t="n">
        <v>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113</v>
      </c>
      <c r="D1" s="2" t="s">
        <v>1</v>
      </c>
    </row>
    <row r="2" spans="1:5">
      <c r="B2" s="2" t="s">
        <v>2</v>
      </c>
      <c r="C2" s="2" t="s">
        <v>114</v>
      </c>
      <c r="D2" s="2" t="s">
        <v>2</v>
      </c>
      <c r="E2" s="2" t="s">
        <v>114</v>
      </c>
    </row>
    <row r="3" spans="1:5">
      <c r="A3" s="3" t="s">
        <v>668</v>
      </c>
    </row>
    <row r="4" spans="1:5">
      <c r="A4" s="4" t="s">
        <v>676</v>
      </c>
      <c r="B4" s="7" t="n">
        <v>1430</v>
      </c>
      <c r="C4" s="7" t="n">
        <v>1660</v>
      </c>
      <c r="D4" s="7" t="n">
        <v>1513</v>
      </c>
      <c r="E4" s="7" t="n">
        <v>1738</v>
      </c>
    </row>
    <row r="5" spans="1:5">
      <c r="A5" s="4" t="s">
        <v>677</v>
      </c>
      <c r="B5" s="5" t="n">
        <v>14</v>
      </c>
      <c r="C5" s="5" t="n">
        <v>14</v>
      </c>
      <c r="D5" s="5" t="n">
        <v>46</v>
      </c>
      <c r="E5" s="5" t="n">
        <v>37</v>
      </c>
    </row>
    <row r="6" spans="1:5">
      <c r="A6" s="4" t="s">
        <v>569</v>
      </c>
    </row>
    <row r="7" spans="1:5">
      <c r="A7" s="3" t="s">
        <v>668</v>
      </c>
    </row>
    <row r="8" spans="1:5">
      <c r="A8" s="4" t="s">
        <v>676</v>
      </c>
      <c r="B8" s="5" t="n">
        <v>313</v>
      </c>
      <c r="C8" s="5" t="n">
        <v>581</v>
      </c>
      <c r="D8" s="5" t="n">
        <v>408</v>
      </c>
      <c r="E8" s="5" t="n">
        <v>611</v>
      </c>
    </row>
    <row r="9" spans="1:5">
      <c r="A9" s="4" t="s">
        <v>677</v>
      </c>
      <c r="B9" s="5" t="n">
        <v>3</v>
      </c>
      <c r="C9" s="5" t="n">
        <v>4</v>
      </c>
      <c r="D9" s="5" t="n">
        <v>13</v>
      </c>
      <c r="E9" s="5" t="n">
        <v>6</v>
      </c>
    </row>
    <row r="10" spans="1:5">
      <c r="A10" s="4" t="s">
        <v>570</v>
      </c>
    </row>
    <row r="11" spans="1:5">
      <c r="A11" s="3" t="s">
        <v>668</v>
      </c>
    </row>
    <row r="12" spans="1:5">
      <c r="A12" s="4" t="s">
        <v>676</v>
      </c>
      <c r="B12" s="5" t="n">
        <v>11</v>
      </c>
      <c r="C12" s="5" t="n">
        <v>50</v>
      </c>
      <c r="D12" s="5" t="n">
        <v>17</v>
      </c>
      <c r="E12" s="5" t="n">
        <v>55</v>
      </c>
    </row>
    <row r="13" spans="1:5">
      <c r="A13" s="4" t="s">
        <v>677</v>
      </c>
      <c r="B13" s="5" t="n">
        <v>0</v>
      </c>
      <c r="C13" s="5" t="n">
        <v>0</v>
      </c>
      <c r="D13" s="5" t="n">
        <v>0</v>
      </c>
      <c r="E13" s="5" t="n">
        <v>0</v>
      </c>
    </row>
    <row r="14" spans="1:5">
      <c r="A14" s="4" t="s">
        <v>571</v>
      </c>
    </row>
    <row r="15" spans="1:5">
      <c r="A15" s="3" t="s">
        <v>668</v>
      </c>
    </row>
    <row r="16" spans="1:5">
      <c r="A16" s="4" t="s">
        <v>676</v>
      </c>
      <c r="B16" s="5" t="n">
        <v>21</v>
      </c>
      <c r="C16" s="5" t="n">
        <v>40</v>
      </c>
      <c r="D16" s="5" t="n">
        <v>27</v>
      </c>
      <c r="E16" s="5" t="n">
        <v>69</v>
      </c>
    </row>
    <row r="17" spans="1:5">
      <c r="A17" s="4" t="s">
        <v>677</v>
      </c>
      <c r="B17" s="5" t="n">
        <v>0</v>
      </c>
      <c r="C17" s="5" t="n">
        <v>0</v>
      </c>
      <c r="D17" s="5" t="n">
        <v>0</v>
      </c>
      <c r="E17" s="5" t="n">
        <v>1</v>
      </c>
    </row>
    <row r="18" spans="1:5">
      <c r="A18" s="4" t="s">
        <v>573</v>
      </c>
    </row>
    <row r="19" spans="1:5">
      <c r="A19" s="3" t="s">
        <v>668</v>
      </c>
    </row>
    <row r="20" spans="1:5">
      <c r="A20" s="4" t="s">
        <v>676</v>
      </c>
      <c r="B20" s="5" t="n">
        <v>28</v>
      </c>
      <c r="C20" s="5" t="n">
        <v>1</v>
      </c>
      <c r="D20" s="5" t="n">
        <v>17</v>
      </c>
      <c r="E20" s="5" t="n">
        <v>2</v>
      </c>
    </row>
    <row r="21" spans="1:5">
      <c r="A21" s="4" t="s">
        <v>677</v>
      </c>
      <c r="B21" s="5" t="n">
        <v>0</v>
      </c>
      <c r="C21" s="5" t="n">
        <v>0</v>
      </c>
      <c r="D21" s="5" t="n">
        <v>0</v>
      </c>
      <c r="E21" s="5" t="n">
        <v>0</v>
      </c>
    </row>
    <row r="22" spans="1:5">
      <c r="A22" s="4" t="s">
        <v>540</v>
      </c>
    </row>
    <row r="23" spans="1:5">
      <c r="A23" s="3" t="s">
        <v>668</v>
      </c>
    </row>
    <row r="24" spans="1:5">
      <c r="A24" s="4" t="s">
        <v>676</v>
      </c>
      <c r="B24" s="5" t="n">
        <v>767</v>
      </c>
      <c r="C24" s="5" t="n">
        <v>654</v>
      </c>
      <c r="D24" s="5" t="n">
        <v>744</v>
      </c>
      <c r="E24" s="5" t="n">
        <v>655</v>
      </c>
    </row>
    <row r="25" spans="1:5">
      <c r="A25" s="4" t="s">
        <v>677</v>
      </c>
      <c r="B25" s="5" t="n">
        <v>7</v>
      </c>
      <c r="C25" s="5" t="n">
        <v>6</v>
      </c>
      <c r="D25" s="5" t="n">
        <v>21</v>
      </c>
      <c r="E25" s="5" t="n">
        <v>18</v>
      </c>
    </row>
    <row r="26" spans="1:5">
      <c r="A26" s="4" t="s">
        <v>664</v>
      </c>
    </row>
    <row r="27" spans="1:5">
      <c r="A27" s="3" t="s">
        <v>668</v>
      </c>
    </row>
    <row r="28" spans="1:5">
      <c r="A28" s="4" t="s">
        <v>676</v>
      </c>
      <c r="B28" s="5" t="n">
        <v>239</v>
      </c>
      <c r="C28" s="5" t="n">
        <v>275</v>
      </c>
      <c r="D28" s="5" t="n">
        <v>248</v>
      </c>
      <c r="E28" s="5" t="n">
        <v>285</v>
      </c>
    </row>
    <row r="29" spans="1:5">
      <c r="A29" s="4" t="s">
        <v>677</v>
      </c>
      <c r="B29" s="5" t="n">
        <v>3</v>
      </c>
      <c r="C29" s="5" t="n">
        <v>3</v>
      </c>
      <c r="D29" s="5" t="n">
        <v>9</v>
      </c>
      <c r="E29" s="5" t="n">
        <v>9</v>
      </c>
    </row>
    <row r="30" spans="1:5">
      <c r="A30" s="4" t="s">
        <v>665</v>
      </c>
    </row>
    <row r="31" spans="1:5">
      <c r="A31" s="3" t="s">
        <v>668</v>
      </c>
    </row>
    <row r="32" spans="1:5">
      <c r="A32" s="4" t="s">
        <v>676</v>
      </c>
      <c r="B32" s="5" t="n">
        <v>7</v>
      </c>
      <c r="C32" s="5" t="n">
        <v>11</v>
      </c>
      <c r="D32" s="5" t="n">
        <v>8</v>
      </c>
      <c r="E32" s="5" t="n">
        <v>12</v>
      </c>
    </row>
    <row r="33" spans="1:5">
      <c r="A33" s="4" t="s">
        <v>677</v>
      </c>
      <c r="B33" s="5" t="n">
        <v>0</v>
      </c>
      <c r="C33" s="5" t="n">
        <v>0</v>
      </c>
      <c r="D33" s="5" t="n">
        <v>0</v>
      </c>
      <c r="E33" s="5" t="n">
        <v>0</v>
      </c>
    </row>
    <row r="34" spans="1:5">
      <c r="A34" s="4" t="s">
        <v>666</v>
      </c>
    </row>
    <row r="35" spans="1:5">
      <c r="A35" s="3" t="s">
        <v>668</v>
      </c>
    </row>
    <row r="36" spans="1:5">
      <c r="A36" s="4" t="s">
        <v>676</v>
      </c>
      <c r="B36" s="5" t="n">
        <v>44</v>
      </c>
      <c r="C36" s="5" t="n">
        <v>48</v>
      </c>
      <c r="D36" s="5" t="n">
        <v>44</v>
      </c>
      <c r="E36" s="5" t="n">
        <v>49</v>
      </c>
    </row>
    <row r="37" spans="1:5">
      <c r="A37" s="4" t="s">
        <v>677</v>
      </c>
      <c r="B37" s="7" t="n">
        <v>1</v>
      </c>
      <c r="C37" s="7" t="n">
        <v>1</v>
      </c>
      <c r="D37" s="7" t="n">
        <v>3</v>
      </c>
      <c r="E37" s="7" t="n">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 customWidth="1" max="6" min="6" width="16"/>
    <col customWidth="1" max="7" min="7" width="21"/>
    <col customWidth="1" max="8" min="8" width="16"/>
    <col customWidth="1" max="9" min="9" width="16"/>
  </cols>
  <sheetData>
    <row r="1" spans="1:9">
      <c r="A1" s="1" t="s">
        <v>678</v>
      </c>
      <c r="B1" s="2" t="s">
        <v>113</v>
      </c>
      <c r="E1" s="2" t="s">
        <v>1</v>
      </c>
      <c r="I1" s="2" t="s">
        <v>679</v>
      </c>
    </row>
    <row r="2" spans="1:9">
      <c r="B2" s="2" t="s">
        <v>435</v>
      </c>
      <c r="C2" s="2" t="s">
        <v>680</v>
      </c>
      <c r="E2" s="2" t="s">
        <v>435</v>
      </c>
      <c r="G2" s="2" t="s">
        <v>680</v>
      </c>
      <c r="I2" s="2" t="s">
        <v>29</v>
      </c>
    </row>
    <row r="3" spans="1:9">
      <c r="A3" s="3" t="s">
        <v>668</v>
      </c>
    </row>
    <row r="4" spans="1:9">
      <c r="A4" s="4" t="s">
        <v>676</v>
      </c>
      <c r="B4" s="7" t="n">
        <v>1430</v>
      </c>
      <c r="C4" s="7" t="n">
        <v>1660</v>
      </c>
      <c r="E4" s="7" t="n">
        <v>1513</v>
      </c>
      <c r="G4" s="7" t="n">
        <v>1738</v>
      </c>
    </row>
    <row r="5" spans="1:9">
      <c r="A5" s="4" t="s">
        <v>681</v>
      </c>
      <c r="B5" s="5" t="n">
        <v>1803</v>
      </c>
      <c r="C5" s="5" t="n">
        <v>2353</v>
      </c>
      <c r="E5" s="5" t="n">
        <v>6347</v>
      </c>
      <c r="G5" s="5" t="n">
        <v>6842</v>
      </c>
    </row>
    <row r="6" spans="1:9">
      <c r="A6" s="4" t="s">
        <v>570</v>
      </c>
    </row>
    <row r="7" spans="1:9">
      <c r="A7" s="3" t="s">
        <v>668</v>
      </c>
    </row>
    <row r="8" spans="1:9">
      <c r="A8" s="4" t="s">
        <v>676</v>
      </c>
      <c r="B8" s="7" t="n">
        <v>11</v>
      </c>
      <c r="C8" s="7" t="n">
        <v>50</v>
      </c>
      <c r="E8" s="7" t="n">
        <v>17</v>
      </c>
      <c r="G8" s="7" t="n">
        <v>55</v>
      </c>
    </row>
    <row r="9" spans="1:9">
      <c r="A9" s="4" t="s">
        <v>681</v>
      </c>
      <c r="C9" s="5" t="n">
        <v>1</v>
      </c>
      <c r="D9" s="4" t="s">
        <v>682</v>
      </c>
      <c r="E9" s="5" t="n">
        <v>2</v>
      </c>
      <c r="F9" s="4" t="s">
        <v>683</v>
      </c>
      <c r="G9" s="5" t="n">
        <v>8</v>
      </c>
      <c r="H9" s="4" t="s">
        <v>682</v>
      </c>
    </row>
    <row r="10" spans="1:9">
      <c r="A10" s="4" t="s">
        <v>684</v>
      </c>
    </row>
    <row r="11" spans="1:9">
      <c r="A11" s="3" t="s">
        <v>668</v>
      </c>
    </row>
    <row r="12" spans="1:9">
      <c r="A12" s="4" t="s">
        <v>681</v>
      </c>
      <c r="C12" s="5" t="n">
        <v>5</v>
      </c>
      <c r="I12" s="5" t="n">
        <v>5</v>
      </c>
    </row>
    <row r="13" spans="1:9"/>
    <row r="14" spans="1:9">
      <c r="A14" s="4" t="s">
        <v>33</v>
      </c>
      <c r="B14" s="4" t="s">
        <v>685</v>
      </c>
    </row>
    <row r="15" spans="1:9">
      <c r="A15" s="4" t="s">
        <v>35</v>
      </c>
      <c r="B15" s="4" t="s">
        <v>685</v>
      </c>
    </row>
    <row r="16" spans="1:9">
      <c r="A16" s="4" t="s">
        <v>37</v>
      </c>
      <c r="B16" s="4" t="s">
        <v>686</v>
      </c>
    </row>
    <row r="17" spans="1:9">
      <c r="A17" s="4" t="s">
        <v>41</v>
      </c>
      <c r="B17" s="4" t="s">
        <v>686</v>
      </c>
    </row>
    <row r="18" spans="1:9">
      <c r="A18" s="4" t="s">
        <v>82</v>
      </c>
      <c r="B18" s="4" t="s">
        <v>685</v>
      </c>
    </row>
    <row r="19" spans="1:9">
      <c r="A19" s="4" t="s">
        <v>47</v>
      </c>
      <c r="B19" s="4" t="s">
        <v>685</v>
      </c>
    </row>
    <row r="20" spans="1:9">
      <c r="A20" s="4" t="s">
        <v>66</v>
      </c>
      <c r="B20" s="4" t="s">
        <v>686</v>
      </c>
    </row>
    <row r="21" spans="1:9">
      <c r="A21" s="4" t="s">
        <v>68</v>
      </c>
      <c r="B21" s="4" t="s">
        <v>686</v>
      </c>
    </row>
  </sheetData>
  <mergeCells count="15">
    <mergeCell ref="A1:A2"/>
    <mergeCell ref="B1:D1"/>
    <mergeCell ref="E1:H1"/>
    <mergeCell ref="C2:D2"/>
    <mergeCell ref="E2:F2"/>
    <mergeCell ref="G2:H2"/>
    <mergeCell ref="A13:I13"/>
    <mergeCell ref="B14:I14"/>
    <mergeCell ref="B15:I15"/>
    <mergeCell ref="B16:I16"/>
    <mergeCell ref="B17:I17"/>
    <mergeCell ref="B18:I18"/>
    <mergeCell ref="B19:I19"/>
    <mergeCell ref="B20:I20"/>
    <mergeCell ref="B21:I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9</v>
      </c>
    </row>
    <row r="2" spans="1:3">
      <c r="A2" s="3" t="s">
        <v>562</v>
      </c>
    </row>
    <row r="3" spans="1:3">
      <c r="A3" s="4" t="s">
        <v>688</v>
      </c>
      <c r="B3" s="7" t="n">
        <v>403000000</v>
      </c>
      <c r="C3" s="7" t="n">
        <v>437</v>
      </c>
    </row>
    <row r="4" spans="1:3">
      <c r="A4" s="4" t="s">
        <v>689</v>
      </c>
      <c r="B4" s="5" t="n">
        <v>45000000</v>
      </c>
      <c r="C4" s="5" t="n">
        <v>52</v>
      </c>
    </row>
    <row r="5" spans="1:3">
      <c r="A5" s="4" t="s">
        <v>690</v>
      </c>
      <c r="B5" s="5" t="n">
        <v>448000000</v>
      </c>
      <c r="C5" s="5" t="n">
        <v>489</v>
      </c>
    </row>
    <row r="6" spans="1:3">
      <c r="A6" s="4" t="s">
        <v>508</v>
      </c>
    </row>
    <row r="7" spans="1:3">
      <c r="A7" s="3" t="s">
        <v>562</v>
      </c>
    </row>
    <row r="8" spans="1:3">
      <c r="A8" s="4" t="s">
        <v>688</v>
      </c>
      <c r="B8" s="5" t="n">
        <v>278000000</v>
      </c>
      <c r="C8" s="5" t="n">
        <v>306000000</v>
      </c>
    </row>
    <row r="9" spans="1:3">
      <c r="A9" s="4" t="s">
        <v>569</v>
      </c>
    </row>
    <row r="10" spans="1:3">
      <c r="A10" s="3" t="s">
        <v>562</v>
      </c>
    </row>
    <row r="11" spans="1:3">
      <c r="A11" s="4" t="s">
        <v>688</v>
      </c>
      <c r="B11" s="5" t="n">
        <v>240000000</v>
      </c>
      <c r="C11" s="5" t="n">
        <v>276000000</v>
      </c>
    </row>
    <row r="12" spans="1:3">
      <c r="A12" s="4" t="s">
        <v>570</v>
      </c>
    </row>
    <row r="13" spans="1:3">
      <c r="A13" s="3" t="s">
        <v>562</v>
      </c>
    </row>
    <row r="14" spans="1:3">
      <c r="A14" s="4" t="s">
        <v>688</v>
      </c>
      <c r="B14" s="5" t="n">
        <v>9000000</v>
      </c>
      <c r="C14" s="5" t="n">
        <v>19000000</v>
      </c>
    </row>
    <row r="15" spans="1:3">
      <c r="A15" s="4" t="s">
        <v>571</v>
      </c>
    </row>
    <row r="16" spans="1:3">
      <c r="A16" s="3" t="s">
        <v>562</v>
      </c>
    </row>
    <row r="17" spans="1:3">
      <c r="A17" s="4" t="s">
        <v>688</v>
      </c>
      <c r="B17" s="5" t="n">
        <v>3000000</v>
      </c>
      <c r="C17" s="5" t="n">
        <v>7000000</v>
      </c>
    </row>
    <row r="18" spans="1:3">
      <c r="A18" s="4" t="s">
        <v>573</v>
      </c>
    </row>
    <row r="19" spans="1:3">
      <c r="A19" s="3" t="s">
        <v>562</v>
      </c>
    </row>
    <row r="20" spans="1:3">
      <c r="A20" s="4" t="s">
        <v>688</v>
      </c>
      <c r="B20" s="5" t="n">
        <v>26000000</v>
      </c>
      <c r="C20" s="5" t="n">
        <v>4000000</v>
      </c>
    </row>
    <row r="21" spans="1:3">
      <c r="A21" s="4" t="s">
        <v>540</v>
      </c>
    </row>
    <row r="22" spans="1:3">
      <c r="A22" s="3" t="s">
        <v>562</v>
      </c>
    </row>
    <row r="23" spans="1:3">
      <c r="A23" s="4" t="s">
        <v>688</v>
      </c>
      <c r="B23" s="5" t="n">
        <v>23000000</v>
      </c>
      <c r="C23" s="5" t="n">
        <v>30000000</v>
      </c>
    </row>
    <row r="24" spans="1:3">
      <c r="A24" s="4" t="s">
        <v>509</v>
      </c>
    </row>
    <row r="25" spans="1:3">
      <c r="A25" s="3" t="s">
        <v>562</v>
      </c>
    </row>
    <row r="26" spans="1:3">
      <c r="A26" s="4" t="s">
        <v>688</v>
      </c>
      <c r="B26" s="5" t="n">
        <v>102000000</v>
      </c>
      <c r="C26" s="5" t="n">
        <v>101000000</v>
      </c>
    </row>
    <row r="27" spans="1:3">
      <c r="A27" s="4" t="s">
        <v>664</v>
      </c>
    </row>
    <row r="28" spans="1:3">
      <c r="A28" s="3" t="s">
        <v>562</v>
      </c>
    </row>
    <row r="29" spans="1:3">
      <c r="A29" s="4" t="s">
        <v>688</v>
      </c>
      <c r="B29" s="5" t="n">
        <v>74000000</v>
      </c>
      <c r="C29" s="5" t="n">
        <v>74000000</v>
      </c>
    </row>
    <row r="30" spans="1:3">
      <c r="A30" s="4" t="s">
        <v>665</v>
      </c>
    </row>
    <row r="31" spans="1:3">
      <c r="A31" s="3" t="s">
        <v>562</v>
      </c>
    </row>
    <row r="32" spans="1:3">
      <c r="A32" s="4" t="s">
        <v>688</v>
      </c>
      <c r="B32" s="5" t="n">
        <v>1000000</v>
      </c>
      <c r="C32" s="5" t="n">
        <v>1000000</v>
      </c>
    </row>
    <row r="33" spans="1:3">
      <c r="A33" s="4" t="s">
        <v>666</v>
      </c>
    </row>
    <row r="34" spans="1:3">
      <c r="A34" s="3" t="s">
        <v>562</v>
      </c>
    </row>
    <row r="35" spans="1:3">
      <c r="A35" s="4" t="s">
        <v>688</v>
      </c>
      <c r="B35" s="5" t="n">
        <v>26000000</v>
      </c>
      <c r="C35" s="5" t="n">
        <v>26000000</v>
      </c>
    </row>
    <row r="36" spans="1:3">
      <c r="A36" s="4" t="s">
        <v>691</v>
      </c>
    </row>
    <row r="37" spans="1:3">
      <c r="A37" s="3" t="s">
        <v>562</v>
      </c>
    </row>
    <row r="38" spans="1:3">
      <c r="A38" s="4" t="s">
        <v>690</v>
      </c>
      <c r="B38" s="7" t="n">
        <v>1000000</v>
      </c>
      <c r="C38"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2</v>
      </c>
      <c r="B1" s="2" t="s">
        <v>2</v>
      </c>
      <c r="D1" s="2" t="s">
        <v>29</v>
      </c>
    </row>
    <row r="2" spans="1:4">
      <c r="A2" s="3" t="s">
        <v>562</v>
      </c>
    </row>
    <row r="3" spans="1:4">
      <c r="A3" s="4" t="s">
        <v>40</v>
      </c>
      <c r="B3" s="7" t="n">
        <v>663</v>
      </c>
      <c r="C3" s="4" t="s">
        <v>33</v>
      </c>
      <c r="D3" s="7" t="n">
        <v>492</v>
      </c>
    </row>
    <row r="4" spans="1:4">
      <c r="A4" s="4" t="s">
        <v>42</v>
      </c>
      <c r="B4" s="5" t="n">
        <v>93271</v>
      </c>
      <c r="D4" s="5" t="n">
        <v>91833</v>
      </c>
    </row>
    <row r="5" spans="1:4">
      <c r="A5" s="4" t="s">
        <v>508</v>
      </c>
    </row>
    <row r="6" spans="1:4">
      <c r="A6" s="3" t="s">
        <v>562</v>
      </c>
    </row>
    <row r="7" spans="1:4">
      <c r="A7" s="4" t="s">
        <v>42</v>
      </c>
      <c r="B7" s="5" t="n">
        <v>57915</v>
      </c>
      <c r="D7" s="5" t="n">
        <v>56395</v>
      </c>
    </row>
    <row r="8" spans="1:4">
      <c r="A8" s="4" t="s">
        <v>693</v>
      </c>
    </row>
    <row r="9" spans="1:4">
      <c r="A9" s="3" t="s">
        <v>562</v>
      </c>
    </row>
    <row r="10" spans="1:4">
      <c r="A10" s="4" t="s">
        <v>40</v>
      </c>
      <c r="B10" s="5" t="n">
        <v>35</v>
      </c>
      <c r="D10" s="5" t="n">
        <v>6</v>
      </c>
    </row>
    <row r="11" spans="1:4">
      <c r="A11" s="4" t="s">
        <v>42</v>
      </c>
      <c r="B11" s="5" t="n">
        <v>125</v>
      </c>
      <c r="D11" s="5" t="n">
        <v>131</v>
      </c>
    </row>
    <row r="12" spans="1:4">
      <c r="A12" s="4" t="s">
        <v>694</v>
      </c>
    </row>
    <row r="13" spans="1:4">
      <c r="A13" s="3" t="s">
        <v>562</v>
      </c>
    </row>
    <row r="14" spans="1:4">
      <c r="A14" s="4" t="s">
        <v>42</v>
      </c>
      <c r="B14" s="5" t="n">
        <v>4</v>
      </c>
      <c r="D14" s="5" t="n">
        <v>3</v>
      </c>
    </row>
    <row r="15" spans="1:4">
      <c r="A15" s="4" t="s">
        <v>695</v>
      </c>
      <c r="B15" s="7" t="n">
        <v>2</v>
      </c>
      <c r="D15" s="7" t="n">
        <v>3</v>
      </c>
    </row>
    <row r="16" spans="1:4"/>
    <row r="17" spans="1:4">
      <c r="A17" s="4" t="s">
        <v>33</v>
      </c>
      <c r="B17" s="4" t="s">
        <v>81</v>
      </c>
    </row>
  </sheetData>
  <mergeCells count="3">
    <mergeCell ref="B1:C1"/>
    <mergeCell ref="A16:D16"/>
    <mergeCell ref="B17:D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9</v>
      </c>
    </row>
    <row r="2" spans="1:3">
      <c r="A2" s="3" t="s">
        <v>697</v>
      </c>
    </row>
    <row r="3" spans="1:3">
      <c r="A3" s="4" t="s">
        <v>698</v>
      </c>
      <c r="B3" s="7" t="n">
        <v>28</v>
      </c>
      <c r="C3" s="7" t="n">
        <v>53</v>
      </c>
    </row>
    <row r="4" spans="1:3">
      <c r="A4" s="4" t="s">
        <v>699</v>
      </c>
      <c r="B4" s="5" t="n">
        <v>69</v>
      </c>
      <c r="C4" s="5" t="n">
        <v>78</v>
      </c>
    </row>
    <row r="5" spans="1:3">
      <c r="A5" s="4" t="s">
        <v>700</v>
      </c>
      <c r="B5" s="5" t="n">
        <v>163</v>
      </c>
      <c r="C5" s="7" t="n">
        <v>235</v>
      </c>
    </row>
    <row r="6" spans="1:3">
      <c r="A6" s="4" t="s">
        <v>701</v>
      </c>
      <c r="B6"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7</v>
      </c>
      <c r="C1" s="2" t="s">
        <v>1</v>
      </c>
    </row>
    <row r="2" spans="1:4">
      <c r="C2" s="2" t="s">
        <v>2</v>
      </c>
      <c r="D2" s="2" t="s">
        <v>114</v>
      </c>
    </row>
    <row r="3" spans="1:4">
      <c r="A3" s="3" t="s">
        <v>198</v>
      </c>
    </row>
    <row r="4" spans="1:4">
      <c r="A4" s="4" t="s">
        <v>199</v>
      </c>
      <c r="C4" s="7" t="n">
        <v>1721</v>
      </c>
      <c r="D4" s="7" t="n">
        <v>1685</v>
      </c>
    </row>
    <row r="5" spans="1:4">
      <c r="A5" s="3" t="s">
        <v>200</v>
      </c>
    </row>
    <row r="6" spans="1:4">
      <c r="A6" s="4" t="s">
        <v>201</v>
      </c>
      <c r="C6" s="5" t="n">
        <v>142</v>
      </c>
      <c r="D6" s="5" t="n">
        <v>193</v>
      </c>
    </row>
    <row r="7" spans="1:4">
      <c r="A7" s="4" t="s">
        <v>202</v>
      </c>
      <c r="C7" s="5" t="n">
        <v>275</v>
      </c>
      <c r="D7" s="5" t="n">
        <v>255</v>
      </c>
    </row>
    <row r="8" spans="1:4">
      <c r="A8" s="4" t="s">
        <v>203</v>
      </c>
      <c r="C8" s="5" t="n">
        <v>106</v>
      </c>
      <c r="D8" s="5" t="n">
        <v>95</v>
      </c>
    </row>
    <row r="9" spans="1:4">
      <c r="A9" s="4" t="s">
        <v>204</v>
      </c>
      <c r="C9" s="5" t="n">
        <v>-15</v>
      </c>
      <c r="D9" s="5" t="n">
        <v>-97</v>
      </c>
    </row>
    <row r="10" spans="1:4">
      <c r="A10" s="4" t="s">
        <v>136</v>
      </c>
      <c r="C10" s="5" t="n">
        <v>23</v>
      </c>
      <c r="D10" s="5" t="n">
        <v>-2</v>
      </c>
    </row>
    <row r="11" spans="1:4">
      <c r="A11" s="4" t="s">
        <v>205</v>
      </c>
      <c r="C11" s="5" t="n">
        <v>18</v>
      </c>
      <c r="D11" s="5" t="n">
        <v>-4</v>
      </c>
    </row>
    <row r="12" spans="1:4">
      <c r="A12" s="4" t="s">
        <v>206</v>
      </c>
      <c r="B12" s="4" t="s">
        <v>33</v>
      </c>
      <c r="C12" s="5" t="n">
        <v>-8</v>
      </c>
      <c r="D12" s="5" t="n">
        <v>104</v>
      </c>
    </row>
    <row r="13" spans="1:4">
      <c r="A13" s="4" t="s">
        <v>207</v>
      </c>
      <c r="C13" s="5" t="n">
        <v>-52</v>
      </c>
      <c r="D13" s="5" t="n">
        <v>-82</v>
      </c>
    </row>
    <row r="14" spans="1:4">
      <c r="A14" s="4" t="s">
        <v>208</v>
      </c>
      <c r="C14" s="5" t="n">
        <v>-37</v>
      </c>
      <c r="D14" s="5" t="n">
        <v>-3</v>
      </c>
    </row>
    <row r="15" spans="1:4">
      <c r="A15" s="4" t="s">
        <v>209</v>
      </c>
      <c r="C15" s="5" t="n">
        <v>-1</v>
      </c>
      <c r="D15" s="5" t="n">
        <v>-18</v>
      </c>
    </row>
    <row r="16" spans="1:4">
      <c r="A16" s="4" t="s">
        <v>210</v>
      </c>
      <c r="C16" s="5" t="n">
        <v>-414</v>
      </c>
      <c r="D16" s="5" t="n">
        <v>0</v>
      </c>
    </row>
    <row r="17" spans="1:4">
      <c r="A17" s="4" t="s">
        <v>211</v>
      </c>
      <c r="C17" s="5" t="n">
        <v>-205</v>
      </c>
      <c r="D17" s="5" t="n">
        <v>-1037</v>
      </c>
    </row>
    <row r="18" spans="1:4">
      <c r="A18" s="4" t="s">
        <v>212</v>
      </c>
      <c r="C18" s="5" t="n">
        <v>4017</v>
      </c>
      <c r="D18" s="5" t="n">
        <v>4741</v>
      </c>
    </row>
    <row r="19" spans="1:4">
      <c r="A19" s="4" t="s">
        <v>213</v>
      </c>
      <c r="C19" s="5" t="n">
        <v>-4222</v>
      </c>
      <c r="D19" s="5" t="n">
        <v>-4608</v>
      </c>
    </row>
    <row r="20" spans="1:4">
      <c r="A20" s="4" t="s">
        <v>214</v>
      </c>
      <c r="C20" s="5" t="n">
        <v>9</v>
      </c>
      <c r="D20" s="5" t="n">
        <v>29</v>
      </c>
    </row>
    <row r="21" spans="1:4">
      <c r="A21" s="3" t="s">
        <v>215</v>
      </c>
    </row>
    <row r="22" spans="1:4">
      <c r="A22" s="4" t="s">
        <v>216</v>
      </c>
      <c r="C22" s="5" t="n">
        <v>131</v>
      </c>
      <c r="D22" s="5" t="n">
        <v>-430</v>
      </c>
    </row>
    <row r="23" spans="1:4">
      <c r="A23" s="4" t="s">
        <v>52</v>
      </c>
      <c r="C23" s="5" t="n">
        <v>372</v>
      </c>
      <c r="D23" s="5" t="n">
        <v>121</v>
      </c>
    </row>
    <row r="24" spans="1:4">
      <c r="A24" s="4" t="s">
        <v>60</v>
      </c>
      <c r="C24" s="5" t="n">
        <v>2</v>
      </c>
      <c r="D24" s="5" t="n">
        <v>288</v>
      </c>
    </row>
    <row r="25" spans="1:4">
      <c r="A25" s="4" t="s">
        <v>61</v>
      </c>
      <c r="C25" s="5" t="n">
        <v>-11</v>
      </c>
      <c r="D25" s="5" t="n">
        <v>-44</v>
      </c>
    </row>
    <row r="26" spans="1:4">
      <c r="A26" s="4" t="s">
        <v>217</v>
      </c>
      <c r="C26" s="5" t="n">
        <v>1927</v>
      </c>
      <c r="D26" s="5" t="n">
        <v>1228</v>
      </c>
    </row>
    <row r="27" spans="1:4">
      <c r="A27" s="3" t="s">
        <v>218</v>
      </c>
    </row>
    <row r="28" spans="1:4">
      <c r="A28" s="4" t="s">
        <v>219</v>
      </c>
      <c r="C28" s="5" t="n">
        <v>10867</v>
      </c>
      <c r="D28" s="5" t="n">
        <v>7484</v>
      </c>
    </row>
    <row r="29" spans="1:4">
      <c r="A29" s="4" t="s">
        <v>220</v>
      </c>
      <c r="C29" s="5" t="n">
        <v>211</v>
      </c>
      <c r="D29" s="5" t="n">
        <v>105</v>
      </c>
    </row>
    <row r="30" spans="1:4">
      <c r="A30" s="4" t="s">
        <v>46</v>
      </c>
      <c r="C30" s="5" t="n">
        <v>40</v>
      </c>
      <c r="D30" s="5" t="n">
        <v>25</v>
      </c>
    </row>
    <row r="31" spans="1:4">
      <c r="A31" s="3" t="s">
        <v>221</v>
      </c>
    </row>
    <row r="32" spans="1:4">
      <c r="A32" s="4" t="s">
        <v>219</v>
      </c>
      <c r="C32" s="5" t="n">
        <v>1450</v>
      </c>
      <c r="D32" s="5" t="n">
        <v>1799</v>
      </c>
    </row>
    <row r="33" spans="1:4">
      <c r="A33" s="4" t="s">
        <v>222</v>
      </c>
      <c r="C33" s="5" t="n">
        <v>6</v>
      </c>
      <c r="D33" s="5" t="n">
        <v>1</v>
      </c>
    </row>
    <row r="34" spans="1:4">
      <c r="A34" s="3" t="s">
        <v>223</v>
      </c>
    </row>
    <row r="35" spans="1:4">
      <c r="A35" s="4" t="s">
        <v>219</v>
      </c>
      <c r="C35" s="5" t="n">
        <v>-13322</v>
      </c>
      <c r="D35" s="5" t="n">
        <v>-8849</v>
      </c>
    </row>
    <row r="36" spans="1:4">
      <c r="A36" s="4" t="s">
        <v>46</v>
      </c>
      <c r="C36" s="5" t="n">
        <v>-145</v>
      </c>
      <c r="D36" s="5" t="n">
        <v>-155</v>
      </c>
    </row>
    <row r="37" spans="1:4">
      <c r="A37" s="4" t="s">
        <v>224</v>
      </c>
      <c r="C37" s="5" t="n">
        <v>-82</v>
      </c>
      <c r="D37" s="5" t="n">
        <v>-109</v>
      </c>
    </row>
    <row r="38" spans="1:4">
      <c r="A38" s="4" t="s">
        <v>225</v>
      </c>
      <c r="C38" s="5" t="n">
        <v>601</v>
      </c>
      <c r="D38" s="5" t="n">
        <v>1358</v>
      </c>
    </row>
    <row r="39" spans="1:4">
      <c r="A39" s="4" t="s">
        <v>226</v>
      </c>
      <c r="C39" s="5" t="n">
        <v>11</v>
      </c>
      <c r="D39" s="5" t="n">
        <v>8</v>
      </c>
    </row>
    <row r="40" spans="1:4">
      <c r="A40" s="4" t="s">
        <v>227</v>
      </c>
      <c r="C40" s="5" t="n">
        <v>-20</v>
      </c>
      <c r="D40" s="5" t="n">
        <v>-12</v>
      </c>
    </row>
    <row r="41" spans="1:4">
      <c r="A41" s="3" t="s">
        <v>215</v>
      </c>
    </row>
    <row r="42" spans="1:4">
      <c r="A42" s="4" t="s">
        <v>32</v>
      </c>
      <c r="C42" s="5" t="n">
        <v>1324</v>
      </c>
      <c r="D42" s="5" t="n">
        <v>-544</v>
      </c>
    </row>
    <row r="43" spans="1:4">
      <c r="A43" s="4" t="s">
        <v>228</v>
      </c>
      <c r="C43" s="5" t="n">
        <v>-1882</v>
      </c>
      <c r="D43" s="5" t="n">
        <v>-191</v>
      </c>
    </row>
    <row r="44" spans="1:4">
      <c r="A44" s="4" t="s">
        <v>48</v>
      </c>
      <c r="C44" s="5" t="n">
        <v>40</v>
      </c>
      <c r="D44" s="5" t="n">
        <v>-6</v>
      </c>
    </row>
    <row r="45" spans="1:4">
      <c r="A45" s="4" t="s">
        <v>229</v>
      </c>
      <c r="C45" s="5" t="n">
        <v>-901</v>
      </c>
      <c r="D45" s="5" t="n">
        <v>914</v>
      </c>
    </row>
    <row r="46" spans="1:4">
      <c r="A46" s="3" t="s">
        <v>215</v>
      </c>
    </row>
    <row r="47" spans="1:4">
      <c r="A47" s="4" t="s">
        <v>54</v>
      </c>
      <c r="C47" s="5" t="n">
        <v>1180</v>
      </c>
      <c r="D47" s="5" t="n">
        <v>-2369</v>
      </c>
    </row>
    <row r="48" spans="1:4">
      <c r="A48" s="4" t="s">
        <v>58</v>
      </c>
      <c r="C48" s="5" t="n">
        <v>2142</v>
      </c>
      <c r="D48" s="5" t="n">
        <v>-14</v>
      </c>
    </row>
    <row r="49" spans="1:4">
      <c r="A49" s="4" t="s">
        <v>59</v>
      </c>
      <c r="C49" s="5" t="n">
        <v>-2898</v>
      </c>
      <c r="D49" s="5" t="n">
        <v>2153</v>
      </c>
    </row>
    <row r="50" spans="1:4">
      <c r="A50" s="4" t="s">
        <v>230</v>
      </c>
      <c r="C50" s="5" t="n">
        <v>-347</v>
      </c>
      <c r="D50" s="5" t="n">
        <v>-339</v>
      </c>
    </row>
    <row r="51" spans="1:4">
      <c r="A51" s="4" t="s">
        <v>231</v>
      </c>
      <c r="C51" s="5" t="n">
        <v>-60</v>
      </c>
      <c r="D51" s="5" t="n">
        <v>-38</v>
      </c>
    </row>
    <row r="52" spans="1:4">
      <c r="A52" s="4" t="s">
        <v>232</v>
      </c>
      <c r="C52" s="5" t="n">
        <v>2438</v>
      </c>
      <c r="D52" s="5" t="n">
        <v>1444</v>
      </c>
    </row>
    <row r="53" spans="1:4">
      <c r="A53" s="4" t="s">
        <v>233</v>
      </c>
      <c r="C53" s="5" t="n">
        <v>-2774</v>
      </c>
      <c r="D53" s="5" t="n">
        <v>-1794</v>
      </c>
    </row>
    <row r="54" spans="1:4">
      <c r="A54" s="4" t="s">
        <v>234</v>
      </c>
      <c r="C54" s="5" t="n">
        <v>1053</v>
      </c>
      <c r="D54" s="5" t="n">
        <v>1332</v>
      </c>
    </row>
    <row r="55" spans="1:4">
      <c r="A55" s="4" t="s">
        <v>186</v>
      </c>
      <c r="C55" s="5" t="n">
        <v>-68</v>
      </c>
      <c r="D55" s="5" t="n">
        <v>-40</v>
      </c>
    </row>
    <row r="56" spans="1:4">
      <c r="A56" s="4" t="s">
        <v>235</v>
      </c>
      <c r="C56" s="5" t="n">
        <v>-1440</v>
      </c>
      <c r="D56" s="5" t="n">
        <v>-2329</v>
      </c>
    </row>
    <row r="57" spans="1:4">
      <c r="A57" s="4" t="s">
        <v>236</v>
      </c>
      <c r="C57" s="5" t="n">
        <v>-414</v>
      </c>
      <c r="D57" s="5" t="n">
        <v>-187</v>
      </c>
    </row>
    <row r="58" spans="1:4">
      <c r="A58" s="4" t="s">
        <v>237</v>
      </c>
      <c r="C58" s="5" t="n">
        <v>2514</v>
      </c>
      <c r="D58" s="5" t="n">
        <v>2392</v>
      </c>
    </row>
    <row r="59" spans="1:4">
      <c r="A59" s="4" t="s">
        <v>238</v>
      </c>
      <c r="C59" s="7" t="n">
        <v>2100</v>
      </c>
      <c r="D59" s="7" t="n">
        <v>2205</v>
      </c>
    </row>
    <row r="60" spans="1:4"/>
    <row r="61" spans="1:4">
      <c r="A61" s="4" t="s">
        <v>33</v>
      </c>
      <c r="B61" s="4" t="s">
        <v>239</v>
      </c>
    </row>
  </sheetData>
  <mergeCells count="4">
    <mergeCell ref="A1:B2"/>
    <mergeCell ref="C1:D1"/>
    <mergeCell ref="A60:C60"/>
    <mergeCell ref="B61:C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16"/>
    <col customWidth="1" max="5" min="5" width="21"/>
    <col customWidth="1" max="6" min="6" width="16"/>
    <col customWidth="1" max="7" min="7" width="21"/>
    <col customWidth="1" max="8" min="8" width="16"/>
    <col customWidth="1" max="9" min="9" width="21"/>
    <col customWidth="1" max="10" min="10" width="16"/>
  </cols>
  <sheetData>
    <row r="1" spans="1:10">
      <c r="A1" s="1" t="s">
        <v>702</v>
      </c>
      <c r="C1" s="2" t="s">
        <v>113</v>
      </c>
      <c r="G1" s="2" t="s">
        <v>1</v>
      </c>
    </row>
    <row r="2" spans="1:10">
      <c r="C2" s="2" t="s">
        <v>435</v>
      </c>
      <c r="E2" s="2" t="s">
        <v>680</v>
      </c>
      <c r="G2" s="2" t="s">
        <v>435</v>
      </c>
      <c r="I2" s="2" t="s">
        <v>680</v>
      </c>
    </row>
    <row r="3" spans="1:10">
      <c r="A3" s="3" t="s">
        <v>562</v>
      </c>
    </row>
    <row r="4" spans="1:10">
      <c r="A4" s="4" t="s">
        <v>703</v>
      </c>
      <c r="C4" s="5" t="n">
        <v>1803</v>
      </c>
      <c r="E4" s="5" t="n">
        <v>2353</v>
      </c>
      <c r="G4" s="5" t="n">
        <v>6347</v>
      </c>
      <c r="I4" s="5" t="n">
        <v>6842</v>
      </c>
    </row>
    <row r="5" spans="1:10">
      <c r="A5" s="4" t="s">
        <v>704</v>
      </c>
      <c r="C5" s="7" t="n">
        <v>86</v>
      </c>
      <c r="E5" s="7" t="n">
        <v>120</v>
      </c>
      <c r="G5" s="7" t="n">
        <v>368</v>
      </c>
      <c r="I5" s="7" t="n">
        <v>360</v>
      </c>
    </row>
    <row r="6" spans="1:10">
      <c r="A6" s="4" t="s">
        <v>705</v>
      </c>
      <c r="C6" s="5" t="n">
        <v>-4</v>
      </c>
      <c r="E6" s="5" t="n">
        <v>-3</v>
      </c>
      <c r="G6" s="5" t="n">
        <v>12</v>
      </c>
      <c r="I6" s="5" t="n">
        <v>10</v>
      </c>
    </row>
    <row r="7" spans="1:10">
      <c r="A7" s="4" t="s">
        <v>706</v>
      </c>
      <c r="C7" s="7" t="n">
        <v>7</v>
      </c>
      <c r="E7" s="7" t="n">
        <v>0</v>
      </c>
      <c r="G7" s="7" t="n">
        <v>8</v>
      </c>
      <c r="I7" s="7" t="n">
        <v>7</v>
      </c>
    </row>
    <row r="8" spans="1:10">
      <c r="A8" s="4" t="s">
        <v>569</v>
      </c>
    </row>
    <row r="9" spans="1:10">
      <c r="A9" s="3" t="s">
        <v>562</v>
      </c>
    </row>
    <row r="10" spans="1:10">
      <c r="A10" s="4" t="s">
        <v>703</v>
      </c>
      <c r="C10" s="5" t="n">
        <v>16</v>
      </c>
      <c r="D10" s="4" t="s">
        <v>682</v>
      </c>
      <c r="E10" s="5" t="n">
        <v>17</v>
      </c>
      <c r="F10" s="4" t="s">
        <v>683</v>
      </c>
      <c r="G10" s="5" t="n">
        <v>41</v>
      </c>
      <c r="H10" s="4" t="s">
        <v>682</v>
      </c>
      <c r="I10" s="5" t="n">
        <v>67</v>
      </c>
      <c r="J10" s="4" t="s">
        <v>683</v>
      </c>
    </row>
    <row r="11" spans="1:10">
      <c r="A11" s="4" t="s">
        <v>704</v>
      </c>
      <c r="C11" s="7" t="n">
        <v>52</v>
      </c>
      <c r="D11" s="4" t="s">
        <v>621</v>
      </c>
      <c r="E11" s="7" t="n">
        <v>73</v>
      </c>
      <c r="F11" s="4" t="s">
        <v>707</v>
      </c>
      <c r="G11" s="7" t="n">
        <v>187</v>
      </c>
      <c r="H11" s="4" t="s">
        <v>621</v>
      </c>
      <c r="I11" s="7" t="n">
        <v>226</v>
      </c>
      <c r="J11" s="4" t="s">
        <v>707</v>
      </c>
    </row>
    <row r="12" spans="1:10">
      <c r="A12" s="4" t="s">
        <v>705</v>
      </c>
      <c r="C12" s="5" t="n">
        <v>-7</v>
      </c>
      <c r="D12" s="4" t="s">
        <v>621</v>
      </c>
      <c r="E12" s="5" t="n">
        <v>-6</v>
      </c>
      <c r="F12" s="4" t="s">
        <v>707</v>
      </c>
      <c r="G12" s="5" t="n">
        <v>2</v>
      </c>
      <c r="H12" s="4" t="s">
        <v>621</v>
      </c>
      <c r="I12" s="5" t="n">
        <v>-4</v>
      </c>
      <c r="J12" s="4" t="s">
        <v>707</v>
      </c>
    </row>
    <row r="13" spans="1:10">
      <c r="A13" s="4" t="s">
        <v>706</v>
      </c>
      <c r="C13" s="5" t="n">
        <v>7</v>
      </c>
      <c r="D13" s="4" t="s">
        <v>621</v>
      </c>
      <c r="E13" s="7" t="n">
        <v>0</v>
      </c>
      <c r="F13" s="4" t="s">
        <v>707</v>
      </c>
      <c r="G13" s="7" t="n">
        <v>7</v>
      </c>
      <c r="H13" s="4" t="s">
        <v>621</v>
      </c>
      <c r="I13" s="7" t="n">
        <v>6</v>
      </c>
      <c r="J13" s="4" t="s">
        <v>707</v>
      </c>
    </row>
    <row r="14" spans="1:10">
      <c r="A14" s="4" t="s">
        <v>570</v>
      </c>
    </row>
    <row r="15" spans="1:10">
      <c r="A15" s="3" t="s">
        <v>562</v>
      </c>
    </row>
    <row r="16" spans="1:10">
      <c r="A16" s="4" t="s">
        <v>703</v>
      </c>
      <c r="E16" s="5" t="n">
        <v>1</v>
      </c>
      <c r="F16" s="4" t="s">
        <v>683</v>
      </c>
      <c r="G16" s="5" t="n">
        <v>2</v>
      </c>
      <c r="H16" s="4" t="s">
        <v>682</v>
      </c>
      <c r="I16" s="5" t="n">
        <v>8</v>
      </c>
      <c r="J16" s="4" t="s">
        <v>683</v>
      </c>
    </row>
    <row r="17" spans="1:10">
      <c r="A17" s="4" t="s">
        <v>704</v>
      </c>
      <c r="E17" s="7" t="n">
        <v>0</v>
      </c>
      <c r="F17" s="4" t="s">
        <v>707</v>
      </c>
      <c r="G17" s="7" t="n">
        <v>0</v>
      </c>
      <c r="H17" s="4" t="s">
        <v>621</v>
      </c>
      <c r="I17" s="7" t="n">
        <v>8</v>
      </c>
      <c r="J17" s="4" t="s">
        <v>707</v>
      </c>
    </row>
    <row r="18" spans="1:10">
      <c r="A18" s="4" t="s">
        <v>705</v>
      </c>
      <c r="E18" s="5" t="n">
        <v>0</v>
      </c>
      <c r="F18" s="4" t="s">
        <v>707</v>
      </c>
      <c r="G18" s="5" t="n">
        <v>0</v>
      </c>
      <c r="H18" s="4" t="s">
        <v>621</v>
      </c>
      <c r="I18" s="5" t="n">
        <v>5</v>
      </c>
      <c r="J18" s="4" t="s">
        <v>707</v>
      </c>
    </row>
    <row r="19" spans="1:10">
      <c r="A19" s="4" t="s">
        <v>706</v>
      </c>
      <c r="E19" s="7" t="n">
        <v>0</v>
      </c>
      <c r="F19" s="4" t="s">
        <v>707</v>
      </c>
      <c r="G19" s="7" t="n">
        <v>0</v>
      </c>
      <c r="H19" s="4" t="s">
        <v>621</v>
      </c>
      <c r="I19" s="7" t="n">
        <v>0</v>
      </c>
      <c r="J19" s="4" t="s">
        <v>707</v>
      </c>
    </row>
    <row r="20" spans="1:10">
      <c r="A20" s="4" t="s">
        <v>571</v>
      </c>
    </row>
    <row r="21" spans="1:10">
      <c r="A21" s="3" t="s">
        <v>562</v>
      </c>
    </row>
    <row r="22" spans="1:10">
      <c r="A22" s="4" t="s">
        <v>703</v>
      </c>
      <c r="E22" s="5" t="n">
        <v>1</v>
      </c>
      <c r="I22" s="5" t="n">
        <v>3</v>
      </c>
      <c r="J22" s="4" t="s">
        <v>708</v>
      </c>
    </row>
    <row r="23" spans="1:10">
      <c r="A23" s="4" t="s">
        <v>704</v>
      </c>
      <c r="B23" s="4" t="s">
        <v>66</v>
      </c>
      <c r="E23" s="7" t="n">
        <v>0</v>
      </c>
      <c r="I23" s="7" t="n">
        <v>0</v>
      </c>
    </row>
    <row r="24" spans="1:10">
      <c r="A24" s="4" t="s">
        <v>705</v>
      </c>
      <c r="B24" s="4" t="s">
        <v>66</v>
      </c>
      <c r="E24" s="5" t="n">
        <v>0</v>
      </c>
      <c r="I24" s="5" t="n">
        <v>0</v>
      </c>
    </row>
    <row r="25" spans="1:10">
      <c r="A25" s="4" t="s">
        <v>706</v>
      </c>
      <c r="C25" s="7" t="n">
        <v>0</v>
      </c>
      <c r="D25" s="4" t="s">
        <v>621</v>
      </c>
      <c r="E25" s="7" t="n">
        <v>0</v>
      </c>
      <c r="F25" s="4" t="s">
        <v>66</v>
      </c>
      <c r="I25" s="7" t="n">
        <v>0</v>
      </c>
      <c r="J25" s="4" t="s">
        <v>66</v>
      </c>
    </row>
    <row r="26" spans="1:10">
      <c r="A26" s="4" t="s">
        <v>540</v>
      </c>
    </row>
    <row r="27" spans="1:10">
      <c r="A27" s="3" t="s">
        <v>562</v>
      </c>
    </row>
    <row r="28" spans="1:10">
      <c r="A28" s="4" t="s">
        <v>703</v>
      </c>
      <c r="C28" s="5" t="n">
        <v>185</v>
      </c>
      <c r="E28" s="5" t="n">
        <v>247</v>
      </c>
      <c r="G28" s="5" t="n">
        <v>969</v>
      </c>
      <c r="I28" s="5" t="n">
        <v>649</v>
      </c>
    </row>
    <row r="29" spans="1:10">
      <c r="A29" s="4" t="s">
        <v>704</v>
      </c>
      <c r="C29" s="7" t="n">
        <v>24</v>
      </c>
      <c r="E29" s="7" t="n">
        <v>35</v>
      </c>
      <c r="G29" s="7" t="n">
        <v>148</v>
      </c>
      <c r="I29" s="7" t="n">
        <v>92</v>
      </c>
    </row>
    <row r="30" spans="1:10">
      <c r="A30" s="4" t="s">
        <v>705</v>
      </c>
      <c r="C30" s="5" t="n">
        <v>1</v>
      </c>
      <c r="E30" s="5" t="n">
        <v>1</v>
      </c>
      <c r="G30" s="5" t="n">
        <v>4</v>
      </c>
      <c r="I30" s="5" t="n">
        <v>4</v>
      </c>
    </row>
    <row r="31" spans="1:10">
      <c r="A31" s="4" t="s">
        <v>706</v>
      </c>
      <c r="C31" s="7" t="n">
        <v>0</v>
      </c>
      <c r="E31" s="7" t="n">
        <v>0</v>
      </c>
      <c r="G31" s="7" t="n">
        <v>0</v>
      </c>
      <c r="I31" s="7" t="n">
        <v>0</v>
      </c>
    </row>
    <row r="32" spans="1:10">
      <c r="A32" s="4" t="s">
        <v>664</v>
      </c>
    </row>
    <row r="33" spans="1:10">
      <c r="A33" s="3" t="s">
        <v>562</v>
      </c>
    </row>
    <row r="34" spans="1:10">
      <c r="A34" s="4" t="s">
        <v>703</v>
      </c>
      <c r="C34" s="5" t="n">
        <v>30</v>
      </c>
      <c r="D34" s="4" t="s">
        <v>682</v>
      </c>
      <c r="E34" s="5" t="n">
        <v>38</v>
      </c>
      <c r="F34" s="4" t="s">
        <v>683</v>
      </c>
      <c r="G34" s="5" t="n">
        <v>84</v>
      </c>
      <c r="H34" s="4" t="s">
        <v>682</v>
      </c>
      <c r="I34" s="5" t="n">
        <v>113</v>
      </c>
      <c r="J34" s="4" t="s">
        <v>683</v>
      </c>
    </row>
    <row r="35" spans="1:10">
      <c r="A35" s="4" t="s">
        <v>704</v>
      </c>
      <c r="C35" s="7" t="n">
        <v>2</v>
      </c>
      <c r="D35" s="4" t="s">
        <v>621</v>
      </c>
      <c r="E35" s="7" t="n">
        <v>2</v>
      </c>
      <c r="F35" s="4" t="s">
        <v>707</v>
      </c>
      <c r="G35" s="7" t="n">
        <v>6</v>
      </c>
      <c r="H35" s="4" t="s">
        <v>621</v>
      </c>
      <c r="I35" s="7" t="n">
        <v>7</v>
      </c>
      <c r="J35" s="4" t="s">
        <v>707</v>
      </c>
    </row>
    <row r="36" spans="1:10">
      <c r="A36" s="4" t="s">
        <v>705</v>
      </c>
      <c r="C36" s="5" t="n">
        <v>0</v>
      </c>
      <c r="D36" s="4" t="s">
        <v>621</v>
      </c>
      <c r="E36" s="5" t="n">
        <v>0</v>
      </c>
      <c r="F36" s="4" t="s">
        <v>707</v>
      </c>
      <c r="G36" s="5" t="n">
        <v>0</v>
      </c>
      <c r="H36" s="4" t="s">
        <v>621</v>
      </c>
      <c r="I36" s="5" t="n">
        <v>0</v>
      </c>
      <c r="J36" s="4" t="s">
        <v>707</v>
      </c>
    </row>
    <row r="37" spans="1:10">
      <c r="A37" s="4" t="s">
        <v>706</v>
      </c>
      <c r="C37" s="7" t="n">
        <v>0</v>
      </c>
      <c r="D37" s="4" t="s">
        <v>621</v>
      </c>
      <c r="E37" s="7" t="n">
        <v>0</v>
      </c>
      <c r="F37" s="4" t="s">
        <v>707</v>
      </c>
      <c r="G37" s="7" t="n">
        <v>0</v>
      </c>
      <c r="H37" s="4" t="s">
        <v>621</v>
      </c>
      <c r="I37" s="7" t="n">
        <v>0</v>
      </c>
      <c r="J37" s="4" t="s">
        <v>707</v>
      </c>
    </row>
    <row r="38" spans="1:10">
      <c r="A38" s="4" t="s">
        <v>665</v>
      </c>
    </row>
    <row r="39" spans="1:10">
      <c r="A39" s="3" t="s">
        <v>562</v>
      </c>
    </row>
    <row r="40" spans="1:10">
      <c r="A40" s="4" t="s">
        <v>703</v>
      </c>
      <c r="C40" s="5" t="n">
        <v>25</v>
      </c>
      <c r="D40" s="4" t="s">
        <v>682</v>
      </c>
      <c r="E40" s="5" t="n">
        <v>28</v>
      </c>
      <c r="F40" s="4" t="s">
        <v>683</v>
      </c>
      <c r="G40" s="5" t="n">
        <v>64</v>
      </c>
      <c r="H40" s="4" t="s">
        <v>682</v>
      </c>
      <c r="I40" s="5" t="n">
        <v>73</v>
      </c>
      <c r="J40" s="4" t="s">
        <v>683</v>
      </c>
    </row>
    <row r="41" spans="1:10">
      <c r="A41" s="4" t="s">
        <v>704</v>
      </c>
      <c r="C41" s="7" t="n">
        <v>0</v>
      </c>
      <c r="D41" s="4" t="s">
        <v>621</v>
      </c>
      <c r="E41" s="7" t="n">
        <v>0</v>
      </c>
      <c r="F41" s="4" t="s">
        <v>707</v>
      </c>
      <c r="G41" s="7" t="n">
        <v>0</v>
      </c>
      <c r="H41" s="4" t="s">
        <v>621</v>
      </c>
      <c r="I41" s="7" t="n">
        <v>0</v>
      </c>
      <c r="J41" s="4" t="s">
        <v>707</v>
      </c>
    </row>
    <row r="42" spans="1:10">
      <c r="A42" s="4" t="s">
        <v>705</v>
      </c>
      <c r="C42" s="5" t="n">
        <v>0</v>
      </c>
      <c r="D42" s="4" t="s">
        <v>621</v>
      </c>
      <c r="E42" s="5" t="n">
        <v>0</v>
      </c>
      <c r="F42" s="4" t="s">
        <v>707</v>
      </c>
      <c r="G42" s="5" t="n">
        <v>0</v>
      </c>
      <c r="H42" s="4" t="s">
        <v>621</v>
      </c>
      <c r="I42" s="5" t="n">
        <v>0</v>
      </c>
      <c r="J42" s="4" t="s">
        <v>707</v>
      </c>
    </row>
    <row r="43" spans="1:10">
      <c r="A43" s="4" t="s">
        <v>706</v>
      </c>
      <c r="C43" s="7" t="n">
        <v>0</v>
      </c>
      <c r="D43" s="4" t="s">
        <v>621</v>
      </c>
      <c r="E43" s="7" t="n">
        <v>0</v>
      </c>
      <c r="F43" s="4" t="s">
        <v>707</v>
      </c>
      <c r="G43" s="7" t="n">
        <v>0</v>
      </c>
      <c r="H43" s="4" t="s">
        <v>621</v>
      </c>
      <c r="I43" s="7" t="n">
        <v>0</v>
      </c>
      <c r="J43" s="4" t="s">
        <v>707</v>
      </c>
    </row>
    <row r="44" spans="1:10">
      <c r="A44" s="4" t="s">
        <v>666</v>
      </c>
    </row>
    <row r="45" spans="1:10">
      <c r="A45" s="3" t="s">
        <v>562</v>
      </c>
    </row>
    <row r="46" spans="1:10">
      <c r="A46" s="4" t="s">
        <v>703</v>
      </c>
      <c r="C46" s="5" t="n">
        <v>1547</v>
      </c>
      <c r="D46" s="4" t="s">
        <v>682</v>
      </c>
      <c r="E46" s="5" t="n">
        <v>2021</v>
      </c>
      <c r="F46" s="4" t="s">
        <v>683</v>
      </c>
      <c r="G46" s="5" t="n">
        <v>5187</v>
      </c>
      <c r="H46" s="4" t="s">
        <v>682</v>
      </c>
      <c r="I46" s="5" t="n">
        <v>5929</v>
      </c>
      <c r="J46" s="4" t="s">
        <v>683</v>
      </c>
    </row>
    <row r="47" spans="1:10">
      <c r="A47" s="4" t="s">
        <v>704</v>
      </c>
      <c r="C47" s="7" t="n">
        <v>8</v>
      </c>
      <c r="D47" s="4" t="s">
        <v>621</v>
      </c>
      <c r="E47" s="7" t="n">
        <v>10</v>
      </c>
      <c r="F47" s="4" t="s">
        <v>707</v>
      </c>
      <c r="G47" s="7" t="n">
        <v>27</v>
      </c>
      <c r="H47" s="4" t="s">
        <v>621</v>
      </c>
      <c r="I47" s="7" t="n">
        <v>27</v>
      </c>
      <c r="J47" s="4" t="s">
        <v>707</v>
      </c>
    </row>
    <row r="48" spans="1:10">
      <c r="A48" s="4" t="s">
        <v>705</v>
      </c>
      <c r="C48" s="5" t="n">
        <v>2</v>
      </c>
      <c r="D48" s="4" t="s">
        <v>621</v>
      </c>
      <c r="E48" s="5" t="n">
        <v>2</v>
      </c>
      <c r="F48" s="4" t="s">
        <v>707</v>
      </c>
      <c r="G48" s="5" t="n">
        <v>6</v>
      </c>
      <c r="H48" s="4" t="s">
        <v>621</v>
      </c>
      <c r="I48" s="5" t="n">
        <v>5</v>
      </c>
      <c r="J48" s="4" t="s">
        <v>707</v>
      </c>
    </row>
    <row r="49" spans="1:10">
      <c r="A49" s="4" t="s">
        <v>706</v>
      </c>
      <c r="C49" s="7" t="n">
        <v>0</v>
      </c>
      <c r="D49" s="4" t="s">
        <v>621</v>
      </c>
      <c r="E49" s="7" t="n">
        <v>0</v>
      </c>
      <c r="F49" s="4" t="s">
        <v>707</v>
      </c>
      <c r="G49" s="7" t="n">
        <v>1</v>
      </c>
      <c r="H49" s="4" t="s">
        <v>621</v>
      </c>
      <c r="I49" s="7" t="n">
        <v>1</v>
      </c>
      <c r="J49" s="4" t="s">
        <v>707</v>
      </c>
    </row>
    <row r="50" spans="1:10"/>
    <row r="51" spans="1:10">
      <c r="A51" s="4" t="s">
        <v>33</v>
      </c>
      <c r="B51" s="4" t="s">
        <v>685</v>
      </c>
    </row>
    <row r="52" spans="1:10">
      <c r="A52" s="4" t="s">
        <v>35</v>
      </c>
      <c r="B52" s="4" t="s">
        <v>685</v>
      </c>
    </row>
    <row r="53" spans="1:10">
      <c r="A53" s="4" t="s">
        <v>37</v>
      </c>
      <c r="B53" s="4" t="s">
        <v>686</v>
      </c>
    </row>
    <row r="54" spans="1:10">
      <c r="A54" s="4" t="s">
        <v>41</v>
      </c>
      <c r="B54" s="4" t="s">
        <v>686</v>
      </c>
    </row>
    <row r="55" spans="1:10">
      <c r="A55" s="4" t="s">
        <v>82</v>
      </c>
      <c r="B55" s="4" t="s">
        <v>685</v>
      </c>
    </row>
    <row r="56" spans="1:10">
      <c r="A56" s="4" t="s">
        <v>47</v>
      </c>
      <c r="B56" s="4" t="s">
        <v>685</v>
      </c>
    </row>
    <row r="57" spans="1:10">
      <c r="A57" s="4" t="s">
        <v>66</v>
      </c>
      <c r="B57" s="4" t="s">
        <v>686</v>
      </c>
    </row>
    <row r="58" spans="1:10">
      <c r="A58" s="4" t="s">
        <v>68</v>
      </c>
      <c r="B58" s="4" t="s">
        <v>686</v>
      </c>
    </row>
  </sheetData>
  <mergeCells count="16">
    <mergeCell ref="A1:B2"/>
    <mergeCell ref="C1:F1"/>
    <mergeCell ref="G1:J1"/>
    <mergeCell ref="C2:D2"/>
    <mergeCell ref="E2:F2"/>
    <mergeCell ref="G2:H2"/>
    <mergeCell ref="I2:J2"/>
    <mergeCell ref="A50:I50"/>
    <mergeCell ref="B51:I51"/>
    <mergeCell ref="B52:I52"/>
    <mergeCell ref="B53:I53"/>
    <mergeCell ref="B54:I54"/>
    <mergeCell ref="B55:I55"/>
    <mergeCell ref="B56:I56"/>
    <mergeCell ref="B57:I57"/>
    <mergeCell ref="B58:I5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s>
  <sheetData>
    <row r="1" spans="1:9">
      <c r="A1" s="1" t="s">
        <v>709</v>
      </c>
      <c r="C1" s="2" t="s">
        <v>113</v>
      </c>
      <c r="F1" s="2" t="s">
        <v>1</v>
      </c>
    </row>
    <row r="2" spans="1:9">
      <c r="C2" s="2" t="s">
        <v>435</v>
      </c>
      <c r="D2" s="2" t="s">
        <v>680</v>
      </c>
      <c r="F2" s="2" t="s">
        <v>435</v>
      </c>
      <c r="H2" s="2" t="s">
        <v>680</v>
      </c>
    </row>
    <row r="3" spans="1:9">
      <c r="A3" s="3" t="s">
        <v>562</v>
      </c>
    </row>
    <row r="4" spans="1:9">
      <c r="A4" s="4" t="s">
        <v>681</v>
      </c>
      <c r="C4" s="5" t="n">
        <v>183</v>
      </c>
      <c r="D4" s="5" t="n">
        <v>472</v>
      </c>
      <c r="F4" s="5" t="n">
        <v>679</v>
      </c>
      <c r="H4" s="5" t="n">
        <v>1410</v>
      </c>
    </row>
    <row r="5" spans="1:9">
      <c r="A5" s="4" t="s">
        <v>704</v>
      </c>
      <c r="C5" s="7" t="n">
        <v>37</v>
      </c>
      <c r="D5" s="7" t="n">
        <v>10</v>
      </c>
      <c r="F5" s="7" t="n">
        <v>88</v>
      </c>
      <c r="H5" s="7" t="n">
        <v>45</v>
      </c>
    </row>
    <row r="6" spans="1:9">
      <c r="A6" s="4" t="s">
        <v>569</v>
      </c>
    </row>
    <row r="7" spans="1:9">
      <c r="A7" s="3" t="s">
        <v>562</v>
      </c>
    </row>
    <row r="8" spans="1:9">
      <c r="A8" s="4" t="s">
        <v>681</v>
      </c>
      <c r="B8" s="4" t="s">
        <v>33</v>
      </c>
      <c r="C8" s="5" t="n">
        <v>5</v>
      </c>
      <c r="D8" s="5" t="n">
        <v>3</v>
      </c>
      <c r="F8" s="5" t="n">
        <v>8</v>
      </c>
      <c r="H8" s="5" t="n">
        <v>7</v>
      </c>
    </row>
    <row r="9" spans="1:9">
      <c r="A9" s="4" t="s">
        <v>704</v>
      </c>
      <c r="B9" s="4" t="s">
        <v>33</v>
      </c>
      <c r="C9" s="7" t="n">
        <v>32</v>
      </c>
      <c r="D9" s="7" t="n">
        <v>1</v>
      </c>
      <c r="F9" s="7" t="n">
        <v>61</v>
      </c>
      <c r="H9" s="7" t="n">
        <v>17</v>
      </c>
    </row>
    <row r="10" spans="1:9">
      <c r="A10" s="4" t="s">
        <v>570</v>
      </c>
    </row>
    <row r="11" spans="1:9">
      <c r="A11" s="3" t="s">
        <v>562</v>
      </c>
    </row>
    <row r="12" spans="1:9">
      <c r="A12" s="4" t="s">
        <v>681</v>
      </c>
      <c r="D12" s="5" t="n">
        <v>1</v>
      </c>
      <c r="F12" s="5" t="n">
        <v>2</v>
      </c>
      <c r="G12" s="4" t="s">
        <v>33</v>
      </c>
      <c r="H12" s="5" t="n">
        <v>4</v>
      </c>
    </row>
    <row r="13" spans="1:9">
      <c r="A13" s="4" t="s">
        <v>704</v>
      </c>
      <c r="D13" s="7" t="n">
        <v>0</v>
      </c>
      <c r="F13" s="7" t="n">
        <v>0</v>
      </c>
      <c r="G13" s="4" t="s">
        <v>33</v>
      </c>
      <c r="H13" s="7" t="n">
        <v>1</v>
      </c>
    </row>
    <row r="14" spans="1:9">
      <c r="A14" s="4" t="s">
        <v>540</v>
      </c>
    </row>
    <row r="15" spans="1:9">
      <c r="A15" s="3" t="s">
        <v>562</v>
      </c>
    </row>
    <row r="16" spans="1:9">
      <c r="A16" s="4" t="s">
        <v>681</v>
      </c>
      <c r="C16" s="5" t="n">
        <v>28</v>
      </c>
      <c r="D16" s="5" t="n">
        <v>49</v>
      </c>
      <c r="F16" s="5" t="n">
        <v>138</v>
      </c>
      <c r="H16" s="5" t="n">
        <v>132</v>
      </c>
    </row>
    <row r="17" spans="1:9">
      <c r="A17" s="4" t="s">
        <v>704</v>
      </c>
      <c r="C17" s="7" t="n">
        <v>4</v>
      </c>
      <c r="D17" s="7" t="n">
        <v>7</v>
      </c>
      <c r="F17" s="7" t="n">
        <v>24</v>
      </c>
      <c r="H17" s="7" t="n">
        <v>19</v>
      </c>
    </row>
    <row r="18" spans="1:9">
      <c r="A18" s="4" t="s">
        <v>664</v>
      </c>
    </row>
    <row r="19" spans="1:9">
      <c r="A19" s="3" t="s">
        <v>562</v>
      </c>
    </row>
    <row r="20" spans="1:9">
      <c r="A20" s="4" t="s">
        <v>681</v>
      </c>
      <c r="C20" s="5" t="n">
        <v>4</v>
      </c>
      <c r="D20" s="5" t="n">
        <v>2</v>
      </c>
      <c r="E20" s="4" t="s">
        <v>33</v>
      </c>
      <c r="F20" s="5" t="n">
        <v>6</v>
      </c>
      <c r="G20" s="4" t="s">
        <v>33</v>
      </c>
      <c r="H20" s="5" t="n">
        <v>13</v>
      </c>
      <c r="I20" s="4" t="s">
        <v>33</v>
      </c>
    </row>
    <row r="21" spans="1:9">
      <c r="A21" s="4" t="s">
        <v>704</v>
      </c>
      <c r="C21" s="7" t="n">
        <v>0</v>
      </c>
      <c r="D21" s="7" t="n">
        <v>0</v>
      </c>
      <c r="E21" s="4" t="s">
        <v>33</v>
      </c>
      <c r="F21" s="7" t="n">
        <v>0</v>
      </c>
      <c r="G21" s="4" t="s">
        <v>33</v>
      </c>
      <c r="H21" s="7" t="n">
        <v>2</v>
      </c>
      <c r="I21" s="4" t="s">
        <v>33</v>
      </c>
    </row>
    <row r="22" spans="1:9">
      <c r="A22" s="4" t="s">
        <v>666</v>
      </c>
    </row>
    <row r="23" spans="1:9">
      <c r="A23" s="3" t="s">
        <v>562</v>
      </c>
    </row>
    <row r="24" spans="1:9">
      <c r="A24" s="4" t="s">
        <v>681</v>
      </c>
      <c r="B24" s="4" t="s">
        <v>33</v>
      </c>
      <c r="C24" s="5" t="n">
        <v>146</v>
      </c>
      <c r="D24" s="5" t="n">
        <v>417</v>
      </c>
      <c r="F24" s="5" t="n">
        <v>525</v>
      </c>
      <c r="H24" s="5" t="n">
        <v>1254</v>
      </c>
    </row>
    <row r="25" spans="1:9">
      <c r="A25" s="4" t="s">
        <v>704</v>
      </c>
      <c r="B25" s="4" t="s">
        <v>33</v>
      </c>
      <c r="C25" s="7" t="n">
        <v>1</v>
      </c>
      <c r="D25" s="7" t="n">
        <v>2</v>
      </c>
      <c r="F25" s="7" t="n">
        <v>3</v>
      </c>
      <c r="H25" s="7" t="n">
        <v>6</v>
      </c>
    </row>
    <row r="26" spans="1:9"/>
    <row r="27" spans="1:9">
      <c r="A27" s="4" t="s">
        <v>33</v>
      </c>
      <c r="B27" s="4" t="s">
        <v>710</v>
      </c>
    </row>
  </sheetData>
  <mergeCells count="8">
    <mergeCell ref="A1:B2"/>
    <mergeCell ref="C1:E1"/>
    <mergeCell ref="F1:I1"/>
    <mergeCell ref="D2:E2"/>
    <mergeCell ref="F2:G2"/>
    <mergeCell ref="H2:I2"/>
    <mergeCell ref="A26:H26"/>
    <mergeCell ref="B27:H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1</v>
      </c>
      <c r="C1" s="2" t="s">
        <v>2</v>
      </c>
      <c r="D1" s="2" t="s">
        <v>29</v>
      </c>
    </row>
    <row r="2" spans="1:4">
      <c r="A2" s="3" t="s">
        <v>256</v>
      </c>
    </row>
    <row r="3" spans="1:4">
      <c r="A3" s="4" t="s">
        <v>712</v>
      </c>
      <c r="B3" s="4" t="s">
        <v>33</v>
      </c>
      <c r="C3" s="7" t="n">
        <v>597</v>
      </c>
      <c r="D3" s="7" t="n">
        <v>644</v>
      </c>
    </row>
    <row r="4" spans="1:4">
      <c r="A4" s="4" t="s">
        <v>713</v>
      </c>
      <c r="B4" s="4" t="s">
        <v>33</v>
      </c>
      <c r="C4" s="5" t="n">
        <v>1593</v>
      </c>
      <c r="D4" s="5" t="n">
        <v>1679</v>
      </c>
    </row>
    <row r="5" spans="1:4">
      <c r="A5" s="4" t="s">
        <v>714</v>
      </c>
      <c r="C5" s="5" t="n">
        <v>1962</v>
      </c>
      <c r="D5" s="5" t="n">
        <v>1876</v>
      </c>
    </row>
    <row r="6" spans="1:4">
      <c r="A6" s="4" t="s">
        <v>715</v>
      </c>
      <c r="C6" s="5" t="n">
        <v>404</v>
      </c>
      <c r="D6" s="5" t="n">
        <v>399</v>
      </c>
    </row>
    <row r="7" spans="1:4">
      <c r="A7" s="4" t="s">
        <v>716</v>
      </c>
      <c r="B7" s="4" t="s">
        <v>33</v>
      </c>
      <c r="C7" s="5" t="n">
        <v>89</v>
      </c>
      <c r="D7" s="5" t="n">
        <v>93</v>
      </c>
    </row>
    <row r="8" spans="1:4">
      <c r="A8" s="4" t="s">
        <v>717</v>
      </c>
      <c r="C8" s="5" t="n">
        <v>24</v>
      </c>
      <c r="D8" s="5" t="n">
        <v>17</v>
      </c>
    </row>
    <row r="9" spans="1:4">
      <c r="A9" s="4" t="s">
        <v>718</v>
      </c>
      <c r="C9" s="5" t="n">
        <v>11</v>
      </c>
      <c r="D9" s="5" t="n">
        <v>9</v>
      </c>
    </row>
    <row r="10" spans="1:4">
      <c r="A10" s="4" t="s">
        <v>719</v>
      </c>
      <c r="C10" s="5" t="n">
        <v>3</v>
      </c>
      <c r="D10" s="5" t="n">
        <v>1</v>
      </c>
    </row>
    <row r="11" spans="1:4">
      <c r="A11" s="4" t="s">
        <v>720</v>
      </c>
      <c r="C11" s="5" t="n">
        <v>-2787</v>
      </c>
      <c r="D11" s="5" t="n">
        <v>-2715</v>
      </c>
    </row>
    <row r="12" spans="1:4">
      <c r="A12" s="4" t="s">
        <v>721</v>
      </c>
      <c r="B12" s="4" t="s">
        <v>35</v>
      </c>
      <c r="C12" s="7" t="n">
        <v>1896</v>
      </c>
      <c r="D12" s="7" t="n">
        <v>2003</v>
      </c>
    </row>
    <row r="13" spans="1:4"/>
    <row r="14" spans="1:4">
      <c r="A14" s="4" t="s">
        <v>33</v>
      </c>
      <c r="B14" s="4" t="s">
        <v>722</v>
      </c>
    </row>
    <row r="15" spans="1:4">
      <c r="A15" s="4" t="s">
        <v>35</v>
      </c>
      <c r="B15" s="4" t="s">
        <v>84</v>
      </c>
    </row>
  </sheetData>
  <mergeCells count="4">
    <mergeCell ref="A1:B1"/>
    <mergeCell ref="A13:C13"/>
    <mergeCell ref="B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C1" s="2" t="s">
        <v>2</v>
      </c>
      <c r="D1" s="2" t="s">
        <v>29</v>
      </c>
    </row>
    <row r="2" spans="1:4">
      <c r="A2" s="3" t="s">
        <v>256</v>
      </c>
    </row>
    <row r="3" spans="1:4">
      <c r="A3" s="4" t="s">
        <v>712</v>
      </c>
      <c r="B3" s="4" t="s">
        <v>33</v>
      </c>
      <c r="C3" s="7" t="n">
        <v>597</v>
      </c>
      <c r="D3" s="7" t="n">
        <v>644</v>
      </c>
    </row>
    <row r="4" spans="1:4">
      <c r="A4" s="4" t="s">
        <v>724</v>
      </c>
    </row>
    <row r="5" spans="1:4">
      <c r="A5" s="3" t="s">
        <v>256</v>
      </c>
    </row>
    <row r="6" spans="1:4">
      <c r="A6" s="4" t="s">
        <v>712</v>
      </c>
      <c r="C6" s="7" t="n">
        <v>55</v>
      </c>
      <c r="D6" s="7" t="n">
        <v>91</v>
      </c>
    </row>
    <row r="7" spans="1:4"/>
    <row r="8" spans="1:4">
      <c r="A8" s="4" t="s">
        <v>33</v>
      </c>
      <c r="B8" s="4" t="s">
        <v>722</v>
      </c>
    </row>
  </sheetData>
  <mergeCells count="3">
    <mergeCell ref="A1:B1"/>
    <mergeCell ref="A7:C7"/>
    <mergeCell ref="B8:C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5</v>
      </c>
      <c r="B1" s="2" t="s">
        <v>113</v>
      </c>
      <c r="C1" s="2" t="s">
        <v>1</v>
      </c>
    </row>
    <row r="2" spans="1:4">
      <c r="B2" s="2" t="s">
        <v>680</v>
      </c>
      <c r="C2" s="2" t="s">
        <v>435</v>
      </c>
      <c r="D2" s="2" t="s">
        <v>680</v>
      </c>
    </row>
    <row r="3" spans="1:4">
      <c r="A3" s="3" t="s">
        <v>256</v>
      </c>
    </row>
    <row r="4" spans="1:4">
      <c r="A4" s="4" t="s">
        <v>726</v>
      </c>
      <c r="B4" s="7" t="n">
        <v>1</v>
      </c>
      <c r="C4" s="7" t="n">
        <v>41</v>
      </c>
      <c r="D4" s="7" t="n">
        <v>6</v>
      </c>
    </row>
    <row r="5" spans="1:4">
      <c r="A5" s="4" t="s">
        <v>727</v>
      </c>
    </row>
    <row r="6" spans="1:4">
      <c r="A6" s="3" t="s">
        <v>256</v>
      </c>
    </row>
    <row r="7" spans="1:4">
      <c r="A7" s="4" t="s">
        <v>712</v>
      </c>
      <c r="C7" s="5" t="n">
        <v>21</v>
      </c>
    </row>
    <row r="8" spans="1:4">
      <c r="A8" s="4" t="s">
        <v>718</v>
      </c>
      <c r="C8" s="5" t="n">
        <v>31</v>
      </c>
    </row>
    <row r="9" spans="1:4">
      <c r="A9" s="4" t="s">
        <v>728</v>
      </c>
    </row>
    <row r="10" spans="1:4">
      <c r="A10" s="3" t="s">
        <v>256</v>
      </c>
    </row>
    <row r="11" spans="1:4">
      <c r="A11" s="4" t="s">
        <v>718</v>
      </c>
      <c r="C11" s="5" t="n">
        <v>100</v>
      </c>
    </row>
    <row r="12" spans="1:4">
      <c r="A12" s="4" t="s">
        <v>729</v>
      </c>
    </row>
    <row r="13" spans="1:4">
      <c r="A13" s="3" t="s">
        <v>256</v>
      </c>
    </row>
    <row r="14" spans="1:4">
      <c r="A14" s="4" t="s">
        <v>718</v>
      </c>
      <c r="C14" s="5" t="n">
        <v>125</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0</v>
      </c>
      <c r="B1" s="2" t="s">
        <v>1</v>
      </c>
    </row>
    <row r="2" spans="1:5">
      <c r="B2" s="2" t="s">
        <v>2</v>
      </c>
      <c r="C2" s="2" t="s">
        <v>114</v>
      </c>
      <c r="D2" s="2" t="s">
        <v>549</v>
      </c>
      <c r="E2" s="2" t="s">
        <v>731</v>
      </c>
    </row>
    <row r="3" spans="1:5">
      <c r="A3" s="3" t="s">
        <v>49</v>
      </c>
    </row>
    <row r="4" spans="1:5">
      <c r="A4" s="4" t="s">
        <v>49</v>
      </c>
      <c r="E4" s="7" t="n">
        <v>3381</v>
      </c>
    </row>
    <row r="5" spans="1:5">
      <c r="A5" s="4" t="s">
        <v>732</v>
      </c>
      <c r="D5" s="7" t="n">
        <v>-965</v>
      </c>
    </row>
    <row r="6" spans="1:5">
      <c r="A6" s="3" t="s">
        <v>733</v>
      </c>
    </row>
    <row r="7" spans="1:5">
      <c r="A7" s="4" t="s">
        <v>734</v>
      </c>
      <c r="B7" s="7" t="n">
        <v>2445</v>
      </c>
      <c r="C7" s="7" t="n">
        <v>2416</v>
      </c>
    </row>
    <row r="8" spans="1:5">
      <c r="A8" s="4" t="s">
        <v>735</v>
      </c>
      <c r="B8" s="5" t="n">
        <v>17</v>
      </c>
      <c r="C8" s="5" t="n">
        <v>7</v>
      </c>
    </row>
    <row r="9" spans="1:5">
      <c r="A9" s="4" t="s">
        <v>736</v>
      </c>
      <c r="B9" s="5" t="n">
        <v>2462</v>
      </c>
      <c r="C9" s="5" t="n">
        <v>2423</v>
      </c>
    </row>
    <row r="10" spans="1:5">
      <c r="A10" s="4" t="s">
        <v>737</v>
      </c>
    </row>
    <row r="11" spans="1:5">
      <c r="A11" s="3" t="s">
        <v>49</v>
      </c>
    </row>
    <row r="12" spans="1:5">
      <c r="A12" s="4" t="s">
        <v>49</v>
      </c>
      <c r="E12" s="5" t="n">
        <v>1363</v>
      </c>
    </row>
    <row r="13" spans="1:5">
      <c r="A13" s="4" t="s">
        <v>732</v>
      </c>
      <c r="D13" s="5" t="n">
        <v>-750</v>
      </c>
    </row>
    <row r="14" spans="1:5">
      <c r="A14" s="3" t="s">
        <v>733</v>
      </c>
    </row>
    <row r="15" spans="1:5">
      <c r="A15" s="4" t="s">
        <v>734</v>
      </c>
      <c r="B15" s="5" t="n">
        <v>613</v>
      </c>
      <c r="C15" s="5" t="n">
        <v>613</v>
      </c>
    </row>
    <row r="16" spans="1:5">
      <c r="A16" s="4" t="s">
        <v>735</v>
      </c>
      <c r="B16" s="5" t="n">
        <v>17</v>
      </c>
      <c r="C16" s="5" t="n">
        <v>0</v>
      </c>
    </row>
    <row r="17" spans="1:5">
      <c r="A17" s="4" t="s">
        <v>736</v>
      </c>
      <c r="B17" s="5" t="n">
        <v>630</v>
      </c>
      <c r="C17" s="5" t="n">
        <v>613</v>
      </c>
    </row>
    <row r="18" spans="1:5">
      <c r="A18" s="4" t="s">
        <v>738</v>
      </c>
    </row>
    <row r="19" spans="1:5">
      <c r="A19" s="3" t="s">
        <v>49</v>
      </c>
    </row>
    <row r="20" spans="1:5">
      <c r="A20" s="4" t="s">
        <v>49</v>
      </c>
      <c r="E20" s="5" t="n">
        <v>1655</v>
      </c>
    </row>
    <row r="21" spans="1:5">
      <c r="A21" s="4" t="s">
        <v>732</v>
      </c>
      <c r="D21" s="5" t="n">
        <v>0</v>
      </c>
    </row>
    <row r="22" spans="1:5">
      <c r="A22" s="3" t="s">
        <v>733</v>
      </c>
    </row>
    <row r="23" spans="1:5">
      <c r="A23" s="4" t="s">
        <v>734</v>
      </c>
      <c r="B23" s="5" t="n">
        <v>1655</v>
      </c>
      <c r="C23" s="5" t="n">
        <v>1655</v>
      </c>
    </row>
    <row r="24" spans="1:5">
      <c r="A24" s="4" t="s">
        <v>735</v>
      </c>
      <c r="B24" s="5" t="n">
        <v>0</v>
      </c>
      <c r="C24" s="5" t="n">
        <v>0</v>
      </c>
    </row>
    <row r="25" spans="1:5">
      <c r="A25" s="4" t="s">
        <v>736</v>
      </c>
      <c r="B25" s="5" t="n">
        <v>1655</v>
      </c>
      <c r="C25" s="5" t="n">
        <v>1655</v>
      </c>
    </row>
    <row r="26" spans="1:5">
      <c r="A26" s="4" t="s">
        <v>739</v>
      </c>
    </row>
    <row r="27" spans="1:5">
      <c r="A27" s="3" t="s">
        <v>49</v>
      </c>
    </row>
    <row r="28" spans="1:5">
      <c r="A28" s="4" t="s">
        <v>49</v>
      </c>
      <c r="E28" s="5" t="n">
        <v>215</v>
      </c>
    </row>
    <row r="29" spans="1:5">
      <c r="A29" s="4" t="s">
        <v>732</v>
      </c>
      <c r="D29" s="5" t="n">
        <v>-215</v>
      </c>
    </row>
    <row r="30" spans="1:5">
      <c r="A30" s="3" t="s">
        <v>733</v>
      </c>
    </row>
    <row r="31" spans="1:5">
      <c r="A31" s="4" t="s">
        <v>734</v>
      </c>
      <c r="B31" s="5" t="n">
        <v>0</v>
      </c>
      <c r="C31" s="5" t="n">
        <v>0</v>
      </c>
    </row>
    <row r="32" spans="1:5">
      <c r="A32" s="4" t="s">
        <v>735</v>
      </c>
      <c r="B32" s="5" t="n">
        <v>0</v>
      </c>
      <c r="C32" s="5" t="n">
        <v>0</v>
      </c>
    </row>
    <row r="33" spans="1:5">
      <c r="A33" s="4" t="s">
        <v>736</v>
      </c>
      <c r="B33" s="5" t="n">
        <v>0</v>
      </c>
      <c r="C33" s="5" t="n">
        <v>0</v>
      </c>
    </row>
    <row r="34" spans="1:5">
      <c r="A34" s="4" t="s">
        <v>740</v>
      </c>
    </row>
    <row r="35" spans="1:5">
      <c r="A35" s="3" t="s">
        <v>49</v>
      </c>
    </row>
    <row r="36" spans="1:5">
      <c r="A36" s="4" t="s">
        <v>49</v>
      </c>
      <c r="E36" s="7" t="n">
        <v>148</v>
      </c>
    </row>
    <row r="37" spans="1:5">
      <c r="A37" s="4" t="s">
        <v>732</v>
      </c>
      <c r="D37" s="7" t="n">
        <v>0</v>
      </c>
    </row>
    <row r="38" spans="1:5">
      <c r="A38" s="3" t="s">
        <v>733</v>
      </c>
    </row>
    <row r="39" spans="1:5">
      <c r="A39" s="4" t="s">
        <v>734</v>
      </c>
      <c r="B39" s="5" t="n">
        <v>177</v>
      </c>
      <c r="C39" s="5" t="n">
        <v>148</v>
      </c>
    </row>
    <row r="40" spans="1:5">
      <c r="A40" s="4" t="s">
        <v>735</v>
      </c>
      <c r="B40" s="5" t="n">
        <v>0</v>
      </c>
      <c r="C40" s="5" t="n">
        <v>7</v>
      </c>
    </row>
    <row r="41" spans="1:5">
      <c r="A41" s="4" t="s">
        <v>736</v>
      </c>
      <c r="B41" s="7" t="n">
        <v>177</v>
      </c>
      <c r="C41" s="7" t="n">
        <v>15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1</v>
      </c>
      <c r="B1" s="2" t="s">
        <v>113</v>
      </c>
      <c r="C1" s="2" t="s">
        <v>1</v>
      </c>
    </row>
    <row r="2" spans="1:4">
      <c r="B2" s="2" t="s">
        <v>2</v>
      </c>
      <c r="C2" s="2" t="s">
        <v>2</v>
      </c>
      <c r="D2" s="2" t="s">
        <v>114</v>
      </c>
    </row>
    <row r="3" spans="1:4">
      <c r="A3" s="3" t="s">
        <v>742</v>
      </c>
    </row>
    <row r="4" spans="1:4">
      <c r="A4" s="4" t="s">
        <v>743</v>
      </c>
      <c r="B4" s="7" t="n">
        <v>2</v>
      </c>
      <c r="C4" s="7" t="n">
        <v>4</v>
      </c>
      <c r="D4" s="7" t="n">
        <v>1</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4</v>
      </c>
      <c r="B1" s="2" t="s">
        <v>2</v>
      </c>
      <c r="C1" s="2" t="s">
        <v>29</v>
      </c>
    </row>
    <row r="2" spans="1:3">
      <c r="A2" s="3" t="s">
        <v>745</v>
      </c>
    </row>
    <row r="3" spans="1:3">
      <c r="A3" s="4" t="s">
        <v>746</v>
      </c>
      <c r="B3" s="7" t="n">
        <v>74</v>
      </c>
      <c r="C3" s="7" t="n">
        <v>69</v>
      </c>
    </row>
    <row r="4" spans="1:3">
      <c r="A4" s="4" t="s">
        <v>747</v>
      </c>
      <c r="B4" s="5" t="n">
        <v>-46</v>
      </c>
      <c r="C4" s="5" t="n">
        <v>-42</v>
      </c>
    </row>
    <row r="5" spans="1:3">
      <c r="A5" s="4" t="s">
        <v>748</v>
      </c>
      <c r="B5" s="5" t="n">
        <v>28</v>
      </c>
      <c r="C5" s="5" t="n">
        <v>27</v>
      </c>
    </row>
    <row r="6" spans="1:3">
      <c r="A6" s="4" t="s">
        <v>749</v>
      </c>
    </row>
    <row r="7" spans="1:3">
      <c r="A7" s="3" t="s">
        <v>745</v>
      </c>
    </row>
    <row r="8" spans="1:3">
      <c r="A8" s="4" t="s">
        <v>746</v>
      </c>
      <c r="B8" s="5" t="n">
        <v>34</v>
      </c>
      <c r="C8" s="5" t="n">
        <v>34</v>
      </c>
    </row>
    <row r="9" spans="1:3">
      <c r="A9" s="4" t="s">
        <v>747</v>
      </c>
      <c r="B9" s="5" t="n">
        <v>-30</v>
      </c>
      <c r="C9" s="5" t="n">
        <v>-29</v>
      </c>
    </row>
    <row r="10" spans="1:3">
      <c r="A10" s="4" t="s">
        <v>748</v>
      </c>
      <c r="B10" s="5" t="n">
        <v>4</v>
      </c>
      <c r="C10" s="5" t="n">
        <v>5</v>
      </c>
    </row>
    <row r="11" spans="1:3">
      <c r="A11" s="4" t="s">
        <v>750</v>
      </c>
    </row>
    <row r="12" spans="1:3">
      <c r="A12" s="3" t="s">
        <v>745</v>
      </c>
    </row>
    <row r="13" spans="1:3">
      <c r="A13" s="4" t="s">
        <v>746</v>
      </c>
      <c r="B13" s="5" t="n">
        <v>6</v>
      </c>
      <c r="C13" s="5" t="n">
        <v>6</v>
      </c>
    </row>
    <row r="14" spans="1:3">
      <c r="A14" s="4" t="s">
        <v>747</v>
      </c>
      <c r="B14" s="5" t="n">
        <v>-3</v>
      </c>
      <c r="C14" s="5" t="n">
        <v>-3</v>
      </c>
    </row>
    <row r="15" spans="1:3">
      <c r="A15" s="4" t="s">
        <v>748</v>
      </c>
      <c r="B15" s="5" t="n">
        <v>3</v>
      </c>
      <c r="C15" s="5" t="n">
        <v>3</v>
      </c>
    </row>
    <row r="16" spans="1:3">
      <c r="A16" s="4" t="s">
        <v>751</v>
      </c>
    </row>
    <row r="17" spans="1:3">
      <c r="A17" s="3" t="s">
        <v>745</v>
      </c>
    </row>
    <row r="18" spans="1:3">
      <c r="A18" s="4" t="s">
        <v>746</v>
      </c>
      <c r="B18" s="5" t="n">
        <v>14</v>
      </c>
      <c r="C18" s="5" t="n">
        <v>13</v>
      </c>
    </row>
    <row r="19" spans="1:3">
      <c r="A19" s="4" t="s">
        <v>747</v>
      </c>
      <c r="B19" s="5" t="n">
        <v>-11</v>
      </c>
      <c r="C19" s="5" t="n">
        <v>-10</v>
      </c>
    </row>
    <row r="20" spans="1:3">
      <c r="A20" s="4" t="s">
        <v>748</v>
      </c>
      <c r="B20" s="5" t="n">
        <v>3</v>
      </c>
      <c r="C20" s="5" t="n">
        <v>3</v>
      </c>
    </row>
    <row r="21" spans="1:3">
      <c r="A21" s="4" t="s">
        <v>752</v>
      </c>
    </row>
    <row r="22" spans="1:3">
      <c r="A22" s="3" t="s">
        <v>745</v>
      </c>
    </row>
    <row r="23" spans="1:3">
      <c r="A23" s="4" t="s">
        <v>746</v>
      </c>
      <c r="B23" s="5" t="n">
        <v>20</v>
      </c>
      <c r="C23" s="5" t="n">
        <v>16</v>
      </c>
    </row>
    <row r="24" spans="1:3">
      <c r="A24" s="4" t="s">
        <v>747</v>
      </c>
      <c r="B24" s="5" t="n">
        <v>-2</v>
      </c>
      <c r="C24" s="5" t="n">
        <v>0</v>
      </c>
    </row>
    <row r="25" spans="1:3">
      <c r="A25" s="4" t="s">
        <v>748</v>
      </c>
      <c r="B25" s="7" t="n">
        <v>18</v>
      </c>
      <c r="C25" s="7" t="n">
        <v>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435</v>
      </c>
    </row>
    <row r="2" spans="1:2">
      <c r="A2" s="3" t="s">
        <v>745</v>
      </c>
    </row>
    <row r="3" spans="1:2">
      <c r="A3" s="4" t="s">
        <v>754</v>
      </c>
      <c r="B3" s="7" t="n">
        <v>1</v>
      </c>
    </row>
    <row r="4" spans="1:2">
      <c r="A4" s="5" t="n">
        <v>2019</v>
      </c>
      <c r="B4" s="5" t="n">
        <v>5</v>
      </c>
    </row>
    <row r="5" spans="1:2">
      <c r="A5" s="5" t="n">
        <v>2020</v>
      </c>
      <c r="B5" s="5" t="n">
        <v>3</v>
      </c>
    </row>
    <row r="6" spans="1:2">
      <c r="A6" s="5" t="n">
        <v>2021</v>
      </c>
      <c r="B6" s="5" t="n">
        <v>3</v>
      </c>
    </row>
    <row r="7" spans="1:2">
      <c r="A7" s="5" t="n">
        <v>2022</v>
      </c>
      <c r="B7" s="7"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755</v>
      </c>
      <c r="C1" s="2" t="s">
        <v>2</v>
      </c>
      <c r="E1" s="2" t="s">
        <v>547</v>
      </c>
      <c r="F1" s="2" t="s">
        <v>29</v>
      </c>
      <c r="H1" s="2" t="s">
        <v>114</v>
      </c>
      <c r="I1" s="2" t="s">
        <v>548</v>
      </c>
      <c r="J1" s="2" t="s">
        <v>549</v>
      </c>
    </row>
    <row r="2" spans="1:10">
      <c r="A2" s="3" t="s">
        <v>30</v>
      </c>
    </row>
    <row r="3" spans="1:10">
      <c r="A3" s="4" t="s">
        <v>31</v>
      </c>
      <c r="C3" s="7" t="n">
        <v>2100</v>
      </c>
      <c r="F3" s="7" t="n">
        <v>2514</v>
      </c>
      <c r="H3" s="7" t="n">
        <v>2205</v>
      </c>
      <c r="J3" s="7" t="n">
        <v>2392</v>
      </c>
    </row>
    <row r="4" spans="1:10">
      <c r="A4" s="4" t="s">
        <v>32</v>
      </c>
      <c r="B4" s="4" t="s">
        <v>33</v>
      </c>
      <c r="C4" s="5" t="n">
        <v>1429</v>
      </c>
      <c r="F4" s="5" t="n">
        <v>2753</v>
      </c>
    </row>
    <row r="5" spans="1:10">
      <c r="A5" s="4" t="s">
        <v>499</v>
      </c>
      <c r="C5" s="5" t="n">
        <v>6695</v>
      </c>
      <c r="F5" s="5" t="n">
        <v>6604</v>
      </c>
    </row>
    <row r="6" spans="1:10">
      <c r="A6" s="4" t="s">
        <v>504</v>
      </c>
      <c r="C6" s="5" t="n">
        <v>9002</v>
      </c>
      <c r="F6" s="5" t="n">
        <v>9112</v>
      </c>
    </row>
    <row r="7" spans="1:10">
      <c r="A7" s="4" t="s">
        <v>44</v>
      </c>
      <c r="C7" s="5" t="n">
        <v>-1091</v>
      </c>
      <c r="D7" s="4" t="s">
        <v>33</v>
      </c>
      <c r="E7" s="7" t="n">
        <v>-1077</v>
      </c>
      <c r="F7" s="5" t="n">
        <v>-1196</v>
      </c>
      <c r="G7" s="4" t="s">
        <v>33</v>
      </c>
      <c r="H7" s="7" t="n">
        <v>-1205</v>
      </c>
      <c r="I7" s="7" t="n">
        <v>-1226</v>
      </c>
      <c r="J7" s="7" t="n">
        <v>-1253</v>
      </c>
    </row>
    <row r="8" spans="1:10">
      <c r="A8" s="4" t="s">
        <v>52</v>
      </c>
      <c r="C8" s="5" t="n">
        <v>6604</v>
      </c>
      <c r="F8" s="5" t="n">
        <v>6975</v>
      </c>
    </row>
    <row r="9" spans="1:10">
      <c r="A9" s="3" t="s">
        <v>756</v>
      </c>
    </row>
    <row r="10" spans="1:10">
      <c r="A10" s="4" t="s">
        <v>61</v>
      </c>
      <c r="B10" s="4" t="s">
        <v>33</v>
      </c>
      <c r="C10" s="5" t="n">
        <v>2448</v>
      </c>
      <c r="F10" s="5" t="n">
        <v>2144</v>
      </c>
    </row>
    <row r="11" spans="1:10">
      <c r="A11" s="4" t="s">
        <v>62</v>
      </c>
      <c r="B11" s="4" t="s">
        <v>33</v>
      </c>
      <c r="C11" s="5" t="n">
        <v>14460</v>
      </c>
      <c r="F11" s="5" t="n">
        <v>14904</v>
      </c>
    </row>
    <row r="12" spans="1:10">
      <c r="A12" s="4" t="s">
        <v>75</v>
      </c>
      <c r="C12" s="5" t="n">
        <v>20</v>
      </c>
      <c r="F12" s="5" t="n">
        <v>20</v>
      </c>
    </row>
    <row r="13" spans="1:10">
      <c r="A13" s="4" t="s">
        <v>757</v>
      </c>
    </row>
    <row r="14" spans="1:10">
      <c r="A14" s="3" t="s">
        <v>30</v>
      </c>
    </row>
    <row r="15" spans="1:10">
      <c r="A15" s="4" t="s">
        <v>32</v>
      </c>
      <c r="C15" s="5" t="n">
        <v>41</v>
      </c>
      <c r="F15" s="5" t="n">
        <v>62</v>
      </c>
    </row>
    <row r="16" spans="1:10">
      <c r="A16" s="4" t="s">
        <v>499</v>
      </c>
      <c r="C16" s="5" t="n">
        <v>20</v>
      </c>
      <c r="F16" s="5" t="n">
        <v>20</v>
      </c>
    </row>
    <row r="17" spans="1:10">
      <c r="A17" s="4" t="s">
        <v>504</v>
      </c>
      <c r="C17" s="5" t="n">
        <v>773</v>
      </c>
      <c r="F17" s="5" t="n">
        <v>1277</v>
      </c>
    </row>
    <row r="18" spans="1:10">
      <c r="A18" s="4" t="s">
        <v>44</v>
      </c>
      <c r="C18" s="5" t="n">
        <v>-4</v>
      </c>
      <c r="F18" s="5" t="n">
        <v>-6</v>
      </c>
    </row>
    <row r="19" spans="1:10">
      <c r="A19" s="4" t="s">
        <v>52</v>
      </c>
      <c r="C19" s="5" t="n">
        <v>5</v>
      </c>
      <c r="F19" s="5" t="n">
        <v>7</v>
      </c>
    </row>
    <row r="20" spans="1:10">
      <c r="A20" s="4" t="s">
        <v>53</v>
      </c>
      <c r="C20" s="5" t="n">
        <v>835</v>
      </c>
      <c r="F20" s="5" t="n">
        <v>1360</v>
      </c>
    </row>
    <row r="21" spans="1:10">
      <c r="A21" s="3" t="s">
        <v>756</v>
      </c>
    </row>
    <row r="22" spans="1:10">
      <c r="A22" s="4" t="s">
        <v>61</v>
      </c>
      <c r="C22" s="5" t="n">
        <v>1</v>
      </c>
      <c r="F22" s="5" t="n">
        <v>2</v>
      </c>
    </row>
    <row r="23" spans="1:10">
      <c r="A23" s="4" t="s">
        <v>62</v>
      </c>
      <c r="C23" s="5" t="n">
        <v>710</v>
      </c>
      <c r="F23" s="5" t="n">
        <v>1190</v>
      </c>
    </row>
    <row r="24" spans="1:10">
      <c r="A24" s="4" t="s">
        <v>63</v>
      </c>
      <c r="C24" s="5" t="n">
        <v>711</v>
      </c>
      <c r="F24" s="5" t="n">
        <v>1192</v>
      </c>
    </row>
    <row r="25" spans="1:10">
      <c r="A25" s="4" t="s">
        <v>75</v>
      </c>
      <c r="C25" s="5" t="n">
        <v>20</v>
      </c>
      <c r="F25" s="5" t="n">
        <v>20</v>
      </c>
    </row>
    <row r="26" spans="1:10">
      <c r="A26" s="4" t="s">
        <v>758</v>
      </c>
    </row>
    <row r="27" spans="1:10">
      <c r="A27" s="3" t="s">
        <v>30</v>
      </c>
    </row>
    <row r="28" spans="1:10">
      <c r="A28" s="4" t="s">
        <v>32</v>
      </c>
      <c r="C28" s="5" t="n">
        <v>41</v>
      </c>
      <c r="F28" s="5" t="n">
        <v>62</v>
      </c>
    </row>
    <row r="29" spans="1:10">
      <c r="A29" s="4" t="s">
        <v>499</v>
      </c>
      <c r="C29" s="5" t="n">
        <v>0</v>
      </c>
      <c r="F29" s="5" t="n">
        <v>0</v>
      </c>
    </row>
    <row r="30" spans="1:10">
      <c r="A30" s="4" t="s">
        <v>504</v>
      </c>
      <c r="C30" s="5" t="n">
        <v>773</v>
      </c>
      <c r="F30" s="5" t="n">
        <v>1277</v>
      </c>
    </row>
    <row r="31" spans="1:10">
      <c r="A31" s="4" t="s">
        <v>44</v>
      </c>
      <c r="C31" s="5" t="n">
        <v>-4</v>
      </c>
      <c r="F31" s="5" t="n">
        <v>-6</v>
      </c>
    </row>
    <row r="32" spans="1:10">
      <c r="A32" s="4" t="s">
        <v>52</v>
      </c>
      <c r="C32" s="5" t="n">
        <v>5</v>
      </c>
      <c r="F32" s="5" t="n">
        <v>7</v>
      </c>
    </row>
    <row r="33" spans="1:10">
      <c r="A33" s="4" t="s">
        <v>53</v>
      </c>
      <c r="C33" s="5" t="n">
        <v>815</v>
      </c>
      <c r="F33" s="5" t="n">
        <v>1340</v>
      </c>
    </row>
    <row r="34" spans="1:10">
      <c r="A34" s="3" t="s">
        <v>756</v>
      </c>
    </row>
    <row r="35" spans="1:10">
      <c r="A35" s="4" t="s">
        <v>61</v>
      </c>
      <c r="C35" s="5" t="n">
        <v>1</v>
      </c>
      <c r="F35" s="5" t="n">
        <v>2</v>
      </c>
    </row>
    <row r="36" spans="1:10">
      <c r="A36" s="4" t="s">
        <v>62</v>
      </c>
      <c r="C36" s="5" t="n">
        <v>710</v>
      </c>
      <c r="F36" s="5" t="n">
        <v>1190</v>
      </c>
    </row>
    <row r="37" spans="1:10">
      <c r="A37" s="4" t="s">
        <v>63</v>
      </c>
      <c r="C37" s="5" t="n">
        <v>711</v>
      </c>
      <c r="F37" s="5" t="n">
        <v>1192</v>
      </c>
    </row>
    <row r="38" spans="1:10">
      <c r="A38" s="4" t="s">
        <v>75</v>
      </c>
      <c r="C38" s="5" t="n">
        <v>0</v>
      </c>
      <c r="F38" s="5" t="n">
        <v>0</v>
      </c>
    </row>
    <row r="39" spans="1:10">
      <c r="A39" s="4" t="s">
        <v>759</v>
      </c>
    </row>
    <row r="40" spans="1:10">
      <c r="A40" s="3" t="s">
        <v>30</v>
      </c>
    </row>
    <row r="41" spans="1:10">
      <c r="A41" s="4" t="s">
        <v>32</v>
      </c>
      <c r="C41" s="5" t="n">
        <v>0</v>
      </c>
      <c r="F41" s="5" t="n">
        <v>0</v>
      </c>
    </row>
    <row r="42" spans="1:10">
      <c r="A42" s="4" t="s">
        <v>499</v>
      </c>
      <c r="C42" s="5" t="n">
        <v>20</v>
      </c>
      <c r="F42" s="5" t="n">
        <v>20</v>
      </c>
    </row>
    <row r="43" spans="1:10">
      <c r="A43" s="4" t="s">
        <v>504</v>
      </c>
      <c r="C43" s="5" t="n">
        <v>0</v>
      </c>
      <c r="F43" s="5" t="n">
        <v>0</v>
      </c>
    </row>
    <row r="44" spans="1:10">
      <c r="A44" s="4" t="s">
        <v>44</v>
      </c>
      <c r="C44" s="5" t="n">
        <v>0</v>
      </c>
      <c r="F44" s="5" t="n">
        <v>0</v>
      </c>
    </row>
    <row r="45" spans="1:10">
      <c r="A45" s="4" t="s">
        <v>52</v>
      </c>
      <c r="C45" s="5" t="n">
        <v>0</v>
      </c>
      <c r="F45" s="5" t="n">
        <v>0</v>
      </c>
    </row>
    <row r="46" spans="1:10">
      <c r="A46" s="4" t="s">
        <v>53</v>
      </c>
      <c r="C46" s="5" t="n">
        <v>20</v>
      </c>
      <c r="F46" s="5" t="n">
        <v>20</v>
      </c>
    </row>
    <row r="47" spans="1:10">
      <c r="A47" s="3" t="s">
        <v>756</v>
      </c>
    </row>
    <row r="48" spans="1:10">
      <c r="A48" s="4" t="s">
        <v>61</v>
      </c>
      <c r="C48" s="5" t="n">
        <v>0</v>
      </c>
      <c r="F48" s="5" t="n">
        <v>0</v>
      </c>
    </row>
    <row r="49" spans="1:10">
      <c r="A49" s="4" t="s">
        <v>62</v>
      </c>
      <c r="C49" s="5" t="n">
        <v>0</v>
      </c>
      <c r="F49" s="5" t="n">
        <v>0</v>
      </c>
    </row>
    <row r="50" spans="1:10">
      <c r="A50" s="4" t="s">
        <v>63</v>
      </c>
      <c r="C50" s="5" t="n">
        <v>0</v>
      </c>
      <c r="F50" s="5" t="n">
        <v>0</v>
      </c>
    </row>
    <row r="51" spans="1:10">
      <c r="A51" s="4" t="s">
        <v>75</v>
      </c>
      <c r="C51" s="7" t="n">
        <v>20</v>
      </c>
      <c r="F51" s="7" t="n">
        <v>20</v>
      </c>
    </row>
    <row r="52" spans="1:10"/>
    <row r="53" spans="1:10">
      <c r="A53" s="4" t="s">
        <v>33</v>
      </c>
      <c r="B53" s="4" t="s">
        <v>78</v>
      </c>
    </row>
  </sheetData>
  <mergeCells count="5">
    <mergeCell ref="A1:B1"/>
    <mergeCell ref="C1:D1"/>
    <mergeCell ref="F1:G1"/>
    <mergeCell ref="A52:I52"/>
    <mergeCell ref="B53:I5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4"/>
    <col customWidth="1" max="11" min="11" width="14"/>
    <col customWidth="1" max="12" min="12" width="14"/>
  </cols>
  <sheetData>
    <row r="1" spans="1:12">
      <c r="A1" s="1" t="s">
        <v>760</v>
      </c>
      <c r="B1" s="2" t="s">
        <v>113</v>
      </c>
      <c r="E1" s="2" t="s">
        <v>1</v>
      </c>
    </row>
    <row r="2" spans="1:12">
      <c r="B2" s="2" t="s">
        <v>2</v>
      </c>
      <c r="D2" s="2" t="s">
        <v>114</v>
      </c>
      <c r="E2" s="2" t="s">
        <v>2</v>
      </c>
      <c r="G2" s="2" t="s">
        <v>114</v>
      </c>
      <c r="H2" s="2" t="s">
        <v>547</v>
      </c>
      <c r="I2" s="2" t="s">
        <v>29</v>
      </c>
      <c r="K2" s="2" t="s">
        <v>548</v>
      </c>
      <c r="L2" s="2" t="s">
        <v>549</v>
      </c>
    </row>
    <row r="3" spans="1:12">
      <c r="A3" s="3" t="s">
        <v>761</v>
      </c>
    </row>
    <row r="4" spans="1:12">
      <c r="A4" s="4" t="s">
        <v>558</v>
      </c>
      <c r="B4" s="7" t="n">
        <v>1091</v>
      </c>
      <c r="C4" s="4" t="s">
        <v>33</v>
      </c>
      <c r="D4" s="7" t="n">
        <v>1205</v>
      </c>
      <c r="E4" s="7" t="n">
        <v>1091</v>
      </c>
      <c r="F4" s="4" t="s">
        <v>33</v>
      </c>
      <c r="G4" s="7" t="n">
        <v>1205</v>
      </c>
      <c r="H4" s="7" t="n">
        <v>1077</v>
      </c>
      <c r="I4" s="7" t="n">
        <v>1196</v>
      </c>
      <c r="J4" s="4" t="s">
        <v>33</v>
      </c>
      <c r="K4" s="7" t="n">
        <v>1226</v>
      </c>
      <c r="L4" s="7" t="n">
        <v>1253</v>
      </c>
    </row>
    <row r="5" spans="1:12">
      <c r="A5" s="4" t="s">
        <v>499</v>
      </c>
      <c r="B5" s="5" t="n">
        <v>6695</v>
      </c>
      <c r="E5" s="5" t="n">
        <v>6695</v>
      </c>
      <c r="I5" s="5" t="n">
        <v>6604</v>
      </c>
    </row>
    <row r="6" spans="1:12">
      <c r="A6" s="4" t="s">
        <v>762</v>
      </c>
    </row>
    <row r="7" spans="1:12">
      <c r="A7" s="3" t="s">
        <v>761</v>
      </c>
    </row>
    <row r="8" spans="1:12">
      <c r="A8" s="4" t="s">
        <v>763</v>
      </c>
      <c r="B8" s="5" t="n">
        <v>1229</v>
      </c>
      <c r="E8" s="5" t="n">
        <v>1229</v>
      </c>
      <c r="I8" s="5" t="n">
        <v>1376</v>
      </c>
    </row>
    <row r="9" spans="1:12">
      <c r="A9" s="4" t="s">
        <v>764</v>
      </c>
      <c r="B9" s="5" t="n">
        <v>1229</v>
      </c>
      <c r="E9" s="5" t="n">
        <v>1229</v>
      </c>
      <c r="I9" s="5" t="n">
        <v>1376</v>
      </c>
    </row>
    <row r="10" spans="1:12">
      <c r="A10" s="4" t="s">
        <v>765</v>
      </c>
    </row>
    <row r="11" spans="1:12">
      <c r="A11" s="3" t="s">
        <v>761</v>
      </c>
    </row>
    <row r="12" spans="1:12">
      <c r="A12" s="4" t="s">
        <v>763</v>
      </c>
      <c r="B12" s="5" t="n">
        <v>73</v>
      </c>
      <c r="E12" s="5" t="n">
        <v>73</v>
      </c>
      <c r="I12" s="5" t="n">
        <v>150</v>
      </c>
    </row>
    <row r="13" spans="1:12">
      <c r="A13" s="4" t="s">
        <v>764</v>
      </c>
      <c r="B13" s="5" t="n">
        <v>40</v>
      </c>
      <c r="E13" s="5" t="n">
        <v>40</v>
      </c>
      <c r="I13" s="5" t="n">
        <v>102</v>
      </c>
    </row>
    <row r="14" spans="1:12">
      <c r="A14" s="4" t="s">
        <v>757</v>
      </c>
    </row>
    <row r="15" spans="1:12">
      <c r="A15" s="3" t="s">
        <v>761</v>
      </c>
    </row>
    <row r="16" spans="1:12">
      <c r="A16" s="4" t="s">
        <v>558</v>
      </c>
      <c r="B16" s="5" t="n">
        <v>4</v>
      </c>
      <c r="E16" s="5" t="n">
        <v>4</v>
      </c>
      <c r="I16" s="5" t="n">
        <v>6</v>
      </c>
    </row>
    <row r="17" spans="1:12">
      <c r="A17" s="4" t="s">
        <v>499</v>
      </c>
      <c r="B17" s="5" t="n">
        <v>20</v>
      </c>
      <c r="E17" s="5" t="n">
        <v>20</v>
      </c>
      <c r="I17" s="5" t="n">
        <v>20</v>
      </c>
    </row>
    <row r="18" spans="1:12">
      <c r="A18" s="4" t="s">
        <v>758</v>
      </c>
    </row>
    <row r="19" spans="1:12">
      <c r="A19" s="3" t="s">
        <v>761</v>
      </c>
    </row>
    <row r="20" spans="1:12">
      <c r="A20" s="4" t="s">
        <v>766</v>
      </c>
      <c r="B20" s="5" t="n">
        <v>1100</v>
      </c>
      <c r="E20" s="5" t="n">
        <v>1100</v>
      </c>
    </row>
    <row r="21" spans="1:12">
      <c r="A21" s="4" t="s">
        <v>767</v>
      </c>
      <c r="B21" s="5" t="n">
        <v>1000</v>
      </c>
      <c r="E21" s="5" t="n">
        <v>1000</v>
      </c>
    </row>
    <row r="22" spans="1:12">
      <c r="A22" s="4" t="s">
        <v>768</v>
      </c>
      <c r="B22" s="5" t="n">
        <v>261</v>
      </c>
      <c r="E22" s="5" t="n">
        <v>261</v>
      </c>
    </row>
    <row r="23" spans="1:12">
      <c r="A23" s="4" t="s">
        <v>558</v>
      </c>
      <c r="B23" s="5" t="n">
        <v>4</v>
      </c>
      <c r="E23" s="5" t="n">
        <v>4</v>
      </c>
      <c r="I23" s="5" t="n">
        <v>6</v>
      </c>
    </row>
    <row r="24" spans="1:12">
      <c r="A24" s="4" t="s">
        <v>499</v>
      </c>
      <c r="B24" s="5" t="n">
        <v>0</v>
      </c>
      <c r="E24" s="5" t="n">
        <v>0</v>
      </c>
      <c r="I24" s="5" t="n">
        <v>0</v>
      </c>
    </row>
    <row r="25" spans="1:12">
      <c r="A25" s="4" t="s">
        <v>759</v>
      </c>
    </row>
    <row r="26" spans="1:12">
      <c r="A26" s="3" t="s">
        <v>761</v>
      </c>
    </row>
    <row r="27" spans="1:12">
      <c r="A27" s="4" t="s">
        <v>763</v>
      </c>
      <c r="B27" s="5" t="n">
        <v>19</v>
      </c>
      <c r="E27" s="5" t="n">
        <v>19</v>
      </c>
      <c r="I27" s="5" t="n">
        <v>17</v>
      </c>
    </row>
    <row r="28" spans="1:12">
      <c r="A28" s="4" t="s">
        <v>558</v>
      </c>
      <c r="B28" s="5" t="n">
        <v>0</v>
      </c>
      <c r="E28" s="5" t="n">
        <v>0</v>
      </c>
      <c r="I28" s="5" t="n">
        <v>0</v>
      </c>
    </row>
    <row r="29" spans="1:12">
      <c r="A29" s="4" t="s">
        <v>499</v>
      </c>
      <c r="B29" s="5" t="n">
        <v>20</v>
      </c>
      <c r="E29" s="5" t="n">
        <v>20</v>
      </c>
      <c r="I29" s="5" t="n">
        <v>20</v>
      </c>
    </row>
    <row r="30" spans="1:12">
      <c r="A30" s="4" t="s">
        <v>769</v>
      </c>
    </row>
    <row r="31" spans="1:12">
      <c r="A31" s="3" t="s">
        <v>761</v>
      </c>
    </row>
    <row r="32" spans="1:12">
      <c r="A32" s="4" t="s">
        <v>770</v>
      </c>
      <c r="B32" s="5" t="n">
        <v>1200</v>
      </c>
      <c r="E32" s="5" t="n">
        <v>1200</v>
      </c>
      <c r="I32" s="5" t="n">
        <v>1100</v>
      </c>
    </row>
    <row r="33" spans="1:12">
      <c r="A33" s="4" t="s">
        <v>771</v>
      </c>
    </row>
    <row r="34" spans="1:12">
      <c r="A34" s="3" t="s">
        <v>761</v>
      </c>
    </row>
    <row r="35" spans="1:12">
      <c r="A35" s="4" t="s">
        <v>764</v>
      </c>
      <c r="B35" s="5" t="n">
        <v>1100</v>
      </c>
      <c r="E35" s="5" t="n">
        <v>1100</v>
      </c>
      <c r="I35" s="5" t="n">
        <v>1300</v>
      </c>
    </row>
    <row r="36" spans="1:12">
      <c r="A36" s="4" t="s">
        <v>772</v>
      </c>
      <c r="B36" s="7" t="n">
        <v>368</v>
      </c>
      <c r="E36" s="5" t="n">
        <v>368</v>
      </c>
      <c r="I36" s="5" t="n">
        <v>355</v>
      </c>
    </row>
    <row r="37" spans="1:12">
      <c r="A37" s="4" t="s">
        <v>773</v>
      </c>
      <c r="B37" s="5" t="n">
        <v>2034</v>
      </c>
    </row>
    <row r="38" spans="1:12">
      <c r="A38" s="4" t="s">
        <v>774</v>
      </c>
    </row>
    <row r="39" spans="1:12">
      <c r="A39" s="3" t="s">
        <v>761</v>
      </c>
    </row>
    <row r="40" spans="1:12">
      <c r="A40" s="4" t="s">
        <v>770</v>
      </c>
      <c r="B40" s="7" t="n">
        <v>33</v>
      </c>
      <c r="E40" s="5" t="n">
        <v>33</v>
      </c>
      <c r="I40" s="7" t="n">
        <v>48</v>
      </c>
    </row>
    <row r="41" spans="1:12">
      <c r="A41" s="4" t="s">
        <v>775</v>
      </c>
      <c r="B41" s="5" t="n">
        <v>1</v>
      </c>
      <c r="D41" s="5" t="n">
        <v>2</v>
      </c>
      <c r="E41" s="5" t="n">
        <v>6</v>
      </c>
      <c r="G41" s="5" t="n">
        <v>9</v>
      </c>
    </row>
    <row r="42" spans="1:12">
      <c r="A42" s="4" t="s">
        <v>467</v>
      </c>
      <c r="B42" s="7" t="n">
        <v>0</v>
      </c>
      <c r="E42" s="7" t="n">
        <v>8</v>
      </c>
    </row>
    <row r="43" spans="1:12">
      <c r="A43" s="4" t="s">
        <v>776</v>
      </c>
    </row>
    <row r="44" spans="1:12">
      <c r="A44" s="3" t="s">
        <v>761</v>
      </c>
    </row>
    <row r="45" spans="1:12">
      <c r="A45" s="4" t="s">
        <v>763</v>
      </c>
      <c r="D45" s="5" t="n">
        <v>18</v>
      </c>
      <c r="G45" s="5" t="n">
        <v>18</v>
      </c>
    </row>
    <row r="46" spans="1:12">
      <c r="A46" s="4" t="s">
        <v>558</v>
      </c>
      <c r="D46" s="5" t="n">
        <v>20</v>
      </c>
      <c r="G46" s="5" t="n">
        <v>20</v>
      </c>
    </row>
    <row r="47" spans="1:12">
      <c r="A47" s="4" t="s">
        <v>499</v>
      </c>
      <c r="D47" s="7" t="n">
        <v>27</v>
      </c>
      <c r="G47" s="7" t="n">
        <v>27</v>
      </c>
    </row>
    <row r="48" spans="1:12"/>
    <row r="49" spans="1:12">
      <c r="A49" s="4" t="s">
        <v>33</v>
      </c>
      <c r="B49" s="4" t="s">
        <v>78</v>
      </c>
    </row>
  </sheetData>
  <mergeCells count="9">
    <mergeCell ref="A1:A2"/>
    <mergeCell ref="B1:D1"/>
    <mergeCell ref="E1:G1"/>
    <mergeCell ref="I1:J1"/>
    <mergeCell ref="B2:C2"/>
    <mergeCell ref="E2:F2"/>
    <mergeCell ref="I2:J2"/>
    <mergeCell ref="A48:L48"/>
    <mergeCell ref="B49:L4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9</v>
      </c>
    </row>
    <row r="2" spans="1:3">
      <c r="A2" s="4" t="s">
        <v>762</v>
      </c>
    </row>
    <row r="3" spans="1:3">
      <c r="A3" s="3" t="s">
        <v>761</v>
      </c>
    </row>
    <row r="4" spans="1:3">
      <c r="A4" s="4" t="s">
        <v>53</v>
      </c>
      <c r="B4" s="7" t="n">
        <v>1229</v>
      </c>
      <c r="C4" s="7" t="n">
        <v>1376</v>
      </c>
    </row>
    <row r="5" spans="1:3">
      <c r="A5" s="4" t="s">
        <v>778</v>
      </c>
      <c r="B5" s="5" t="n">
        <v>378</v>
      </c>
      <c r="C5" s="5" t="n">
        <v>355</v>
      </c>
    </row>
    <row r="6" spans="1:3">
      <c r="A6" s="4" t="s">
        <v>763</v>
      </c>
      <c r="B6" s="5" t="n">
        <v>1229</v>
      </c>
      <c r="C6" s="5" t="n">
        <v>1376</v>
      </c>
    </row>
    <row r="7" spans="1:3">
      <c r="A7" s="4" t="s">
        <v>779</v>
      </c>
    </row>
    <row r="8" spans="1:3">
      <c r="A8" s="3" t="s">
        <v>761</v>
      </c>
    </row>
    <row r="9" spans="1:3">
      <c r="A9" s="4" t="s">
        <v>53</v>
      </c>
      <c r="B9" s="5" t="n">
        <v>40</v>
      </c>
      <c r="C9" s="5" t="n">
        <v>102</v>
      </c>
    </row>
    <row r="10" spans="1:3">
      <c r="A10" s="4" t="s">
        <v>778</v>
      </c>
      <c r="B10" s="5" t="n">
        <v>0</v>
      </c>
      <c r="C10" s="5" t="n">
        <v>0</v>
      </c>
    </row>
    <row r="11" spans="1:3">
      <c r="A11" s="4" t="s">
        <v>763</v>
      </c>
      <c r="B11" s="5" t="n">
        <v>73</v>
      </c>
      <c r="C11" s="5" t="n">
        <v>150</v>
      </c>
    </row>
    <row r="12" spans="1:3">
      <c r="A12" s="4" t="s">
        <v>780</v>
      </c>
    </row>
    <row r="13" spans="1:3">
      <c r="A13" s="3" t="s">
        <v>761</v>
      </c>
    </row>
    <row r="14" spans="1:3">
      <c r="A14" s="4" t="s">
        <v>53</v>
      </c>
      <c r="B14" s="5" t="n">
        <v>2239</v>
      </c>
      <c r="C14" s="5" t="n">
        <v>1845</v>
      </c>
    </row>
    <row r="15" spans="1:3">
      <c r="A15" s="4" t="s">
        <v>778</v>
      </c>
      <c r="B15" s="5" t="n">
        <v>0</v>
      </c>
      <c r="C15" s="5" t="n">
        <v>0</v>
      </c>
    </row>
    <row r="16" spans="1:3">
      <c r="A16" s="4" t="s">
        <v>763</v>
      </c>
      <c r="B16" s="7" t="n">
        <v>3404</v>
      </c>
      <c r="C16" s="7" t="n">
        <v>29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1</v>
      </c>
      <c r="C1" s="2" t="s">
        <v>113</v>
      </c>
      <c r="E1" s="2" t="s">
        <v>1</v>
      </c>
    </row>
    <row r="2" spans="1:6">
      <c r="C2" s="2" t="s">
        <v>2</v>
      </c>
      <c r="D2" s="2" t="s">
        <v>114</v>
      </c>
      <c r="E2" s="2" t="s">
        <v>2</v>
      </c>
      <c r="F2" s="2" t="s">
        <v>114</v>
      </c>
    </row>
    <row r="3" spans="1:6">
      <c r="A3" s="4" t="s">
        <v>146</v>
      </c>
    </row>
    <row r="4" spans="1:6">
      <c r="A4" s="3" t="s">
        <v>782</v>
      </c>
    </row>
    <row r="5" spans="1:6">
      <c r="A5" s="4" t="s">
        <v>783</v>
      </c>
      <c r="B5" s="4" t="s">
        <v>33</v>
      </c>
      <c r="C5" s="7" t="n">
        <v>38</v>
      </c>
      <c r="D5" s="7" t="n">
        <v>36</v>
      </c>
      <c r="E5" s="7" t="n">
        <v>131</v>
      </c>
      <c r="F5" s="7" t="n">
        <v>107</v>
      </c>
    </row>
    <row r="6" spans="1:6">
      <c r="A6" s="4" t="s">
        <v>149</v>
      </c>
    </row>
    <row r="7" spans="1:6">
      <c r="A7" s="3" t="s">
        <v>782</v>
      </c>
    </row>
    <row r="8" spans="1:6">
      <c r="A8" s="4" t="s">
        <v>784</v>
      </c>
      <c r="C8" s="7" t="n">
        <v>-43</v>
      </c>
      <c r="D8" s="7" t="n">
        <v>-56</v>
      </c>
      <c r="E8" s="7" t="n">
        <v>-146</v>
      </c>
      <c r="F8" s="7" t="n">
        <v>-168</v>
      </c>
    </row>
    <row r="9" spans="1:6"/>
    <row r="10" spans="1:6">
      <c r="A10" s="4" t="s">
        <v>33</v>
      </c>
      <c r="B10" s="4" t="s">
        <v>785</v>
      </c>
    </row>
  </sheetData>
  <mergeCells count="5">
    <mergeCell ref="A1:B2"/>
    <mergeCell ref="C1:D1"/>
    <mergeCell ref="E1:F1"/>
    <mergeCell ref="A9:E9"/>
    <mergeCell ref="B10:E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5"/>
    <col customWidth="1" max="6" min="6" width="14"/>
  </cols>
  <sheetData>
    <row r="1" spans="1:6">
      <c r="A1" s="1" t="s">
        <v>786</v>
      </c>
      <c r="C1" s="2" t="s">
        <v>113</v>
      </c>
      <c r="E1" s="2" t="s">
        <v>1</v>
      </c>
    </row>
    <row r="2" spans="1:6">
      <c r="C2" s="2" t="s">
        <v>2</v>
      </c>
      <c r="D2" s="2" t="s">
        <v>114</v>
      </c>
      <c r="E2" s="2" t="s">
        <v>2</v>
      </c>
      <c r="F2" s="2" t="s">
        <v>114</v>
      </c>
    </row>
    <row r="3" spans="1:6">
      <c r="A3" s="3" t="s">
        <v>787</v>
      </c>
    </row>
    <row r="4" spans="1:6">
      <c r="A4" s="4" t="s">
        <v>788</v>
      </c>
      <c r="B4" s="4" t="s">
        <v>33</v>
      </c>
      <c r="C4" s="7" t="n">
        <v>1446</v>
      </c>
      <c r="D4" s="7" t="n">
        <v>1593</v>
      </c>
      <c r="E4" s="7" t="n">
        <v>3919</v>
      </c>
      <c r="F4" s="7" t="n">
        <v>4740</v>
      </c>
    </row>
    <row r="5" spans="1:6">
      <c r="A5" s="4" t="s">
        <v>789</v>
      </c>
      <c r="C5" s="5" t="n">
        <v>25</v>
      </c>
      <c r="D5" s="5" t="n">
        <v>40</v>
      </c>
      <c r="E5" s="5" t="n">
        <v>77</v>
      </c>
      <c r="F5" s="5" t="n">
        <v>106</v>
      </c>
    </row>
    <row r="6" spans="1:6">
      <c r="A6" s="4" t="s">
        <v>790</v>
      </c>
      <c r="C6" s="7" t="n">
        <v>56</v>
      </c>
      <c r="D6" s="7" t="n">
        <v>56</v>
      </c>
      <c r="E6" s="7" t="n">
        <v>162</v>
      </c>
      <c r="F6" s="7" t="n">
        <v>152</v>
      </c>
    </row>
    <row r="7" spans="1:6"/>
    <row r="8" spans="1:6">
      <c r="A8" s="4" t="s">
        <v>33</v>
      </c>
      <c r="B8" s="4" t="s">
        <v>791</v>
      </c>
    </row>
  </sheetData>
  <mergeCells count="5">
    <mergeCell ref="A1:B2"/>
    <mergeCell ref="C1:D1"/>
    <mergeCell ref="E1:F1"/>
    <mergeCell ref="A7:E7"/>
    <mergeCell ref="B8:E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792</v>
      </c>
      <c r="C1" s="2" t="s">
        <v>1</v>
      </c>
    </row>
    <row r="2" spans="1:4">
      <c r="C2" s="2" t="s">
        <v>2</v>
      </c>
      <c r="D2" s="2" t="s">
        <v>114</v>
      </c>
    </row>
    <row r="3" spans="1:4">
      <c r="A3" s="3" t="s">
        <v>793</v>
      </c>
    </row>
    <row r="4" spans="1:4">
      <c r="A4" s="4" t="s">
        <v>794</v>
      </c>
      <c r="C4" s="7" t="n">
        <v>858</v>
      </c>
      <c r="D4" s="7" t="n">
        <v>744</v>
      </c>
    </row>
    <row r="5" spans="1:4">
      <c r="A5" s="4" t="s">
        <v>795</v>
      </c>
      <c r="C5" s="5" t="n">
        <v>62</v>
      </c>
      <c r="D5" s="5" t="n">
        <v>99</v>
      </c>
    </row>
    <row r="6" spans="1:4">
      <c r="A6" s="4" t="s">
        <v>796</v>
      </c>
      <c r="C6" s="5" t="n">
        <v>82</v>
      </c>
      <c r="D6" s="5" t="n">
        <v>109</v>
      </c>
    </row>
    <row r="7" spans="1:4">
      <c r="A7" s="4" t="s">
        <v>797</v>
      </c>
      <c r="B7" s="4" t="s">
        <v>33</v>
      </c>
      <c r="C7" s="5" t="n">
        <v>103</v>
      </c>
      <c r="D7" s="5" t="n">
        <v>-15</v>
      </c>
    </row>
    <row r="8" spans="1:4">
      <c r="A8" s="4" t="s">
        <v>798</v>
      </c>
      <c r="B8" s="4" t="s">
        <v>35</v>
      </c>
      <c r="C8" s="5" t="n">
        <v>-95</v>
      </c>
      <c r="D8" s="5" t="n">
        <v>-89</v>
      </c>
    </row>
    <row r="9" spans="1:4">
      <c r="A9" s="4" t="s">
        <v>799</v>
      </c>
      <c r="C9" s="7" t="n">
        <v>1010</v>
      </c>
      <c r="D9" s="7" t="n">
        <v>848</v>
      </c>
    </row>
    <row r="10" spans="1:4"/>
    <row r="11" spans="1:4">
      <c r="A11" s="4" t="s">
        <v>33</v>
      </c>
      <c r="B11" s="4" t="s">
        <v>800</v>
      </c>
    </row>
    <row r="12" spans="1:4">
      <c r="A12" s="4" t="s">
        <v>35</v>
      </c>
      <c r="B12" s="4" t="s">
        <v>801</v>
      </c>
    </row>
  </sheetData>
  <mergeCells count="5">
    <mergeCell ref="A1:B2"/>
    <mergeCell ref="C1:D1"/>
    <mergeCell ref="A10:C10"/>
    <mergeCell ref="B11:C11"/>
    <mergeCell ref="B12:C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2</v>
      </c>
      <c r="C1" s="2" t="s">
        <v>113</v>
      </c>
      <c r="E1" s="2" t="s">
        <v>1</v>
      </c>
    </row>
    <row r="2" spans="1:6">
      <c r="C2" s="2" t="s">
        <v>2</v>
      </c>
      <c r="D2" s="2" t="s">
        <v>114</v>
      </c>
      <c r="E2" s="2" t="s">
        <v>2</v>
      </c>
      <c r="F2" s="2" t="s">
        <v>114</v>
      </c>
    </row>
    <row r="3" spans="1:6">
      <c r="A3" s="3" t="s">
        <v>793</v>
      </c>
    </row>
    <row r="4" spans="1:6">
      <c r="A4" s="4" t="s">
        <v>137</v>
      </c>
      <c r="C4" s="7" t="n">
        <v>-1</v>
      </c>
      <c r="D4" s="7" t="n">
        <v>2</v>
      </c>
      <c r="E4" s="7" t="n">
        <v>-18</v>
      </c>
      <c r="F4" s="7" t="n">
        <v>4</v>
      </c>
    </row>
    <row r="5" spans="1:6">
      <c r="A5" s="4" t="s">
        <v>803</v>
      </c>
      <c r="B5" s="4" t="s">
        <v>33</v>
      </c>
      <c r="C5" s="5" t="n">
        <v>25</v>
      </c>
      <c r="D5" s="5" t="n">
        <v>-2</v>
      </c>
      <c r="E5" s="5" t="n">
        <v>103</v>
      </c>
      <c r="F5" s="5" t="n">
        <v>-15</v>
      </c>
    </row>
    <row r="6" spans="1:6">
      <c r="A6" s="4" t="s">
        <v>804</v>
      </c>
    </row>
    <row r="7" spans="1:6">
      <c r="A7" s="3" t="s">
        <v>793</v>
      </c>
    </row>
    <row r="8" spans="1:6">
      <c r="A8" s="4" t="s">
        <v>805</v>
      </c>
      <c r="B8" s="4" t="s">
        <v>33</v>
      </c>
      <c r="C8" s="7" t="n">
        <v>-24</v>
      </c>
      <c r="D8" s="7" t="n">
        <v>1</v>
      </c>
      <c r="E8" s="7" t="n">
        <v>-89</v>
      </c>
      <c r="F8" s="7" t="n">
        <v>16</v>
      </c>
    </row>
    <row r="9" spans="1:6"/>
    <row r="10" spans="1:6">
      <c r="A10" s="4" t="s">
        <v>33</v>
      </c>
      <c r="B10" s="4" t="s">
        <v>239</v>
      </c>
    </row>
  </sheetData>
  <mergeCells count="5">
    <mergeCell ref="A1:B2"/>
    <mergeCell ref="C1:D1"/>
    <mergeCell ref="E1:F1"/>
    <mergeCell ref="A9:E9"/>
    <mergeCell ref="B10:E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5"/>
    <col customWidth="1" max="3" min="3" width="24"/>
    <col customWidth="1" max="4" min="4" width="24"/>
  </cols>
  <sheetData>
    <row r="1" spans="1:4">
      <c r="A1" s="1" t="s">
        <v>806</v>
      </c>
      <c r="B1" s="2" t="s">
        <v>113</v>
      </c>
      <c r="D1" s="2" t="s">
        <v>1</v>
      </c>
    </row>
    <row r="2" spans="1:4">
      <c r="B2" s="2" t="s">
        <v>2</v>
      </c>
      <c r="C2" s="2" t="s">
        <v>114</v>
      </c>
      <c r="D2" s="2" t="s">
        <v>2</v>
      </c>
    </row>
    <row r="3" spans="1:4">
      <c r="A3" s="4" t="s">
        <v>807</v>
      </c>
    </row>
    <row r="4" spans="1:4">
      <c r="A4" s="3" t="s">
        <v>808</v>
      </c>
    </row>
    <row r="5" spans="1:4">
      <c r="A5" s="4" t="s">
        <v>809</v>
      </c>
      <c r="B5" s="4" t="s">
        <v>810</v>
      </c>
      <c r="C5" s="4" t="s">
        <v>811</v>
      </c>
      <c r="D5" s="4" t="s">
        <v>812</v>
      </c>
    </row>
    <row r="6" spans="1:4">
      <c r="A6" s="4" t="s">
        <v>813</v>
      </c>
      <c r="B6" s="4" t="s">
        <v>814</v>
      </c>
      <c r="C6" s="4" t="s">
        <v>815</v>
      </c>
      <c r="D6" s="4" t="s">
        <v>816</v>
      </c>
    </row>
    <row r="7" spans="1:4">
      <c r="A7" s="4" t="s">
        <v>817</v>
      </c>
      <c r="B7" s="4" t="s">
        <v>818</v>
      </c>
      <c r="C7" s="4" t="s">
        <v>819</v>
      </c>
      <c r="D7" s="4" t="s">
        <v>820</v>
      </c>
    </row>
    <row r="8" spans="1:4">
      <c r="A8" s="4" t="s">
        <v>821</v>
      </c>
    </row>
    <row r="9" spans="1:4">
      <c r="A9" s="3" t="s">
        <v>808</v>
      </c>
    </row>
    <row r="10" spans="1:4">
      <c r="A10" s="4" t="s">
        <v>809</v>
      </c>
      <c r="B10" s="4" t="s">
        <v>822</v>
      </c>
      <c r="C10" s="4" t="s">
        <v>823</v>
      </c>
      <c r="D10" s="4" t="s">
        <v>824</v>
      </c>
    </row>
    <row r="11" spans="1:4">
      <c r="A11" s="4" t="s">
        <v>813</v>
      </c>
      <c r="B11" s="4" t="s">
        <v>825</v>
      </c>
      <c r="C11" s="4" t="s">
        <v>826</v>
      </c>
      <c r="D11" s="4" t="s">
        <v>827</v>
      </c>
    </row>
    <row r="12" spans="1:4">
      <c r="A12" s="4" t="s">
        <v>817</v>
      </c>
      <c r="B12" s="4" t="s">
        <v>828</v>
      </c>
      <c r="C12" s="4" t="s">
        <v>829</v>
      </c>
      <c r="D12" s="4" t="s">
        <v>83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9</v>
      </c>
    </row>
    <row r="2" spans="1:3">
      <c r="A2" s="3" t="s">
        <v>832</v>
      </c>
    </row>
    <row r="3" spans="1:3">
      <c r="A3" s="4" t="s">
        <v>833</v>
      </c>
      <c r="B3" s="7" t="n">
        <v>64</v>
      </c>
      <c r="C3" s="7" t="n">
        <v>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24"/>
  </cols>
  <sheetData>
    <row r="1" spans="1:5">
      <c r="A1" s="1" t="s">
        <v>834</v>
      </c>
      <c r="C1" s="2" t="s">
        <v>113</v>
      </c>
      <c r="E1" s="2" t="s">
        <v>1</v>
      </c>
    </row>
    <row r="2" spans="1:5">
      <c r="C2" s="2" t="s">
        <v>2</v>
      </c>
      <c r="D2" s="2" t="s">
        <v>114</v>
      </c>
      <c r="E2" s="2" t="s">
        <v>2</v>
      </c>
    </row>
    <row r="3" spans="1:5">
      <c r="A3" s="4" t="s">
        <v>807</v>
      </c>
    </row>
    <row r="4" spans="1:5">
      <c r="A4" s="3" t="s">
        <v>835</v>
      </c>
    </row>
    <row r="5" spans="1:5">
      <c r="A5" s="4" t="s">
        <v>836</v>
      </c>
      <c r="B5" s="4" t="s">
        <v>33</v>
      </c>
      <c r="C5" s="7" t="n">
        <v>996</v>
      </c>
      <c r="E5" s="7" t="n">
        <v>996</v>
      </c>
    </row>
    <row r="6" spans="1:5">
      <c r="A6" s="4" t="s">
        <v>809</v>
      </c>
      <c r="C6" s="4" t="s">
        <v>810</v>
      </c>
      <c r="D6" s="4" t="s">
        <v>811</v>
      </c>
      <c r="E6" s="4" t="s">
        <v>812</v>
      </c>
    </row>
    <row r="7" spans="1:5">
      <c r="A7" s="4" t="s">
        <v>813</v>
      </c>
      <c r="C7" s="4" t="s">
        <v>814</v>
      </c>
      <c r="D7" s="4" t="s">
        <v>815</v>
      </c>
      <c r="E7" s="4" t="s">
        <v>816</v>
      </c>
    </row>
    <row r="8" spans="1:5">
      <c r="A8" s="4" t="s">
        <v>837</v>
      </c>
      <c r="B8" s="4" t="s">
        <v>33</v>
      </c>
      <c r="C8" s="7" t="n">
        <v>-36</v>
      </c>
      <c r="E8" s="7" t="n">
        <v>-36</v>
      </c>
    </row>
    <row r="9" spans="1:5">
      <c r="A9" s="4" t="s">
        <v>838</v>
      </c>
      <c r="B9" s="4" t="s">
        <v>33</v>
      </c>
      <c r="C9" s="5" t="n">
        <v>-70</v>
      </c>
      <c r="E9" s="5" t="n">
        <v>-70</v>
      </c>
    </row>
    <row r="10" spans="1:5">
      <c r="A10" s="4" t="s">
        <v>839</v>
      </c>
      <c r="B10" s="4" t="s">
        <v>33</v>
      </c>
      <c r="C10" s="7" t="n">
        <v>-162</v>
      </c>
      <c r="E10" s="7" t="n">
        <v>-162</v>
      </c>
    </row>
    <row r="11" spans="1:5">
      <c r="A11" s="4" t="s">
        <v>817</v>
      </c>
      <c r="C11" s="4" t="s">
        <v>818</v>
      </c>
      <c r="D11" s="4" t="s">
        <v>819</v>
      </c>
      <c r="E11" s="4" t="s">
        <v>820</v>
      </c>
    </row>
    <row r="12" spans="1:5">
      <c r="A12" s="4" t="s">
        <v>837</v>
      </c>
      <c r="B12" s="4" t="s">
        <v>33</v>
      </c>
      <c r="C12" s="7" t="n">
        <v>-20</v>
      </c>
      <c r="E12" s="7" t="n">
        <v>-20</v>
      </c>
    </row>
    <row r="13" spans="1:5">
      <c r="A13" s="4" t="s">
        <v>838</v>
      </c>
      <c r="B13" s="4" t="s">
        <v>33</v>
      </c>
      <c r="C13" s="5" t="n">
        <v>-39</v>
      </c>
      <c r="E13" s="5" t="n">
        <v>-39</v>
      </c>
    </row>
    <row r="14" spans="1:5">
      <c r="A14" s="4" t="s">
        <v>821</v>
      </c>
    </row>
    <row r="15" spans="1:5">
      <c r="A15" s="3" t="s">
        <v>835</v>
      </c>
    </row>
    <row r="16" spans="1:5">
      <c r="A16" s="4" t="s">
        <v>836</v>
      </c>
      <c r="B16" s="4" t="s">
        <v>33</v>
      </c>
      <c r="C16" s="7" t="n">
        <v>14</v>
      </c>
      <c r="E16" s="7" t="n">
        <v>14</v>
      </c>
    </row>
    <row r="17" spans="1:5">
      <c r="A17" s="4" t="s">
        <v>809</v>
      </c>
      <c r="C17" s="4" t="s">
        <v>822</v>
      </c>
      <c r="D17" s="4" t="s">
        <v>823</v>
      </c>
      <c r="E17" s="4" t="s">
        <v>824</v>
      </c>
    </row>
    <row r="18" spans="1:5">
      <c r="A18" s="4" t="s">
        <v>813</v>
      </c>
      <c r="C18" s="4" t="s">
        <v>825</v>
      </c>
      <c r="D18" s="4" t="s">
        <v>826</v>
      </c>
      <c r="E18" s="4" t="s">
        <v>827</v>
      </c>
    </row>
    <row r="19" spans="1:5">
      <c r="A19" s="4" t="s">
        <v>837</v>
      </c>
      <c r="B19" s="4" t="s">
        <v>33</v>
      </c>
      <c r="C19" s="7" t="n">
        <v>-1</v>
      </c>
      <c r="E19" s="7" t="n">
        <v>-1</v>
      </c>
    </row>
    <row r="20" spans="1:5">
      <c r="A20" s="4" t="s">
        <v>838</v>
      </c>
      <c r="B20" s="4" t="s">
        <v>33</v>
      </c>
      <c r="C20" s="5" t="n">
        <v>-2</v>
      </c>
      <c r="E20" s="5" t="n">
        <v>-2</v>
      </c>
    </row>
    <row r="21" spans="1:5">
      <c r="A21" s="4" t="s">
        <v>839</v>
      </c>
      <c r="B21" s="4" t="s">
        <v>33</v>
      </c>
      <c r="C21" s="7" t="n">
        <v>-4</v>
      </c>
      <c r="E21" s="7" t="n">
        <v>-4</v>
      </c>
    </row>
    <row r="22" spans="1:5">
      <c r="A22" s="4" t="s">
        <v>817</v>
      </c>
      <c r="C22" s="4" t="s">
        <v>828</v>
      </c>
      <c r="D22" s="4" t="s">
        <v>829</v>
      </c>
      <c r="E22" s="4" t="s">
        <v>830</v>
      </c>
    </row>
    <row r="23" spans="1:5">
      <c r="A23" s="4" t="s">
        <v>837</v>
      </c>
      <c r="B23" s="4" t="s">
        <v>33</v>
      </c>
      <c r="C23" s="7" t="n">
        <v>0</v>
      </c>
      <c r="E23" s="7" t="n">
        <v>0</v>
      </c>
    </row>
    <row r="24" spans="1:5">
      <c r="A24" s="4" t="s">
        <v>838</v>
      </c>
      <c r="B24" s="4" t="s">
        <v>33</v>
      </c>
      <c r="C24" s="7" t="n">
        <v>-1</v>
      </c>
      <c r="E24" s="7" t="n">
        <v>-1</v>
      </c>
    </row>
    <row r="25" spans="1:5"/>
    <row r="26" spans="1:5">
      <c r="A26" s="4" t="s">
        <v>33</v>
      </c>
      <c r="B26" s="4" t="s">
        <v>840</v>
      </c>
    </row>
  </sheetData>
  <mergeCells count="4">
    <mergeCell ref="A1:B2"/>
    <mergeCell ref="C1:D1"/>
    <mergeCell ref="A25:D25"/>
    <mergeCell ref="B26:D2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1</v>
      </c>
      <c r="B1" s="2" t="s">
        <v>113</v>
      </c>
    </row>
    <row r="2" spans="1:3">
      <c r="B2" s="2" t="s">
        <v>2</v>
      </c>
      <c r="C2" s="2" t="s">
        <v>29</v>
      </c>
    </row>
    <row r="3" spans="1:3">
      <c r="A3" s="3" t="s">
        <v>842</v>
      </c>
    </row>
    <row r="4" spans="1:3">
      <c r="A4" s="4" t="s">
        <v>843</v>
      </c>
      <c r="B4" s="7" t="n">
        <v>306</v>
      </c>
      <c r="C4" s="7" t="n">
        <v>409</v>
      </c>
    </row>
    <row r="5" spans="1:3">
      <c r="A5" s="4" t="s">
        <v>844</v>
      </c>
      <c r="B5" s="5" t="n">
        <v>3</v>
      </c>
      <c r="C5" s="5" t="n">
        <v>3</v>
      </c>
    </row>
    <row r="6" spans="1:3">
      <c r="A6" s="4" t="s">
        <v>845</v>
      </c>
      <c r="B6" s="5" t="n">
        <v>490</v>
      </c>
      <c r="C6" s="5" t="n">
        <v>365</v>
      </c>
    </row>
    <row r="7" spans="1:3">
      <c r="A7" s="4" t="s">
        <v>846</v>
      </c>
      <c r="B7" s="5" t="n">
        <v>3931</v>
      </c>
      <c r="C7" s="5" t="n">
        <v>2838</v>
      </c>
    </row>
    <row r="8" spans="1:3">
      <c r="A8" s="4" t="s">
        <v>847</v>
      </c>
      <c r="B8" s="5" t="n">
        <v>91</v>
      </c>
    </row>
    <row r="9" spans="1:3">
      <c r="A9" s="4" t="s">
        <v>848</v>
      </c>
      <c r="B9" s="7" t="n">
        <v>143</v>
      </c>
    </row>
    <row r="10" spans="1:3">
      <c r="A10" s="4" t="s">
        <v>849</v>
      </c>
    </row>
    <row r="11" spans="1:3">
      <c r="A11" s="3" t="s">
        <v>842</v>
      </c>
    </row>
    <row r="12" spans="1:3">
      <c r="A12" s="4" t="s">
        <v>850</v>
      </c>
      <c r="B12" s="4" t="s">
        <v>851</v>
      </c>
    </row>
    <row r="13" spans="1:3">
      <c r="A13" s="4" t="s">
        <v>852</v>
      </c>
      <c r="B13" s="7" t="n">
        <v>8</v>
      </c>
      <c r="C13" s="5" t="n">
        <v>5</v>
      </c>
    </row>
    <row r="14" spans="1:3">
      <c r="A14" s="4" t="s">
        <v>853</v>
      </c>
    </row>
    <row r="15" spans="1:3">
      <c r="A15" s="3" t="s">
        <v>842</v>
      </c>
    </row>
    <row r="16" spans="1:3">
      <c r="A16" s="4" t="s">
        <v>854</v>
      </c>
      <c r="B16" s="4" t="s">
        <v>855</v>
      </c>
    </row>
    <row r="17" spans="1:3">
      <c r="A17" s="4" t="s">
        <v>856</v>
      </c>
      <c r="B17" s="7" t="n">
        <v>33</v>
      </c>
      <c r="C17" s="7" t="n">
        <v>9</v>
      </c>
    </row>
    <row r="18" spans="1:3">
      <c r="A18" s="4" t="s">
        <v>857</v>
      </c>
      <c r="B18" s="7" t="n">
        <v>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8:51Z</dcterms:created>
  <dcterms:modified xmlns:dcterms="http://purl.org/dc/terms/" xmlns:xsi="http://www.w3.org/2001/XMLSchema-instance" xsi:type="dcterms:W3CDTF">2018-11-06T16:48:51Z</dcterms:modified>
</cp:coreProperties>
</file>